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CKGROUND" sheetId="9" state="visible" r:id="rId9"/>
    <sheet xmlns:r="http://schemas.openxmlformats.org/officeDocument/2006/relationships" name="Analysis of performance by segm" sheetId="10" state="visible" r:id="rId10"/>
    <sheet xmlns:r="http://schemas.openxmlformats.org/officeDocument/2006/relationships" name="Acquisition costs and other exp" sheetId="11" state="visible" r:id="rId11"/>
    <sheet xmlns:r="http://schemas.openxmlformats.org/officeDocument/2006/relationships" name="Effect of changes and other acc" sheetId="12" state="visible" r:id="rId12"/>
    <sheet xmlns:r="http://schemas.openxmlformats.org/officeDocument/2006/relationships" name="Tax charge from continuing oper"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Analysis of Group statement of " sheetId="16" state="visible" r:id="rId16"/>
    <sheet xmlns:r="http://schemas.openxmlformats.org/officeDocument/2006/relationships" name="Analysis of segment statement o" sheetId="17" state="visible" r:id="rId17"/>
    <sheet xmlns:r="http://schemas.openxmlformats.org/officeDocument/2006/relationships" name="Group assets and liabilities - " sheetId="18" state="visible" r:id="rId18"/>
    <sheet xmlns:r="http://schemas.openxmlformats.org/officeDocument/2006/relationships" name="Debt securities" sheetId="19" state="visible" r:id="rId19"/>
    <sheet xmlns:r="http://schemas.openxmlformats.org/officeDocument/2006/relationships" name="Loans portfolio" sheetId="20" state="visible" r:id="rId20"/>
    <sheet xmlns:r="http://schemas.openxmlformats.org/officeDocument/2006/relationships" name="Policyholder liabilities and un" sheetId="21" state="visible" r:id="rId21"/>
    <sheet xmlns:r="http://schemas.openxmlformats.org/officeDocument/2006/relationships" name="Intangible assets" sheetId="22" state="visible" r:id="rId22"/>
    <sheet xmlns:r="http://schemas.openxmlformats.org/officeDocument/2006/relationships" name="Borrowings" sheetId="23" state="visible" r:id="rId23"/>
    <sheet xmlns:r="http://schemas.openxmlformats.org/officeDocument/2006/relationships" name="Deferred tax" sheetId="24" state="visible" r:id="rId24"/>
    <sheet xmlns:r="http://schemas.openxmlformats.org/officeDocument/2006/relationships" name="Defined benefit pension schemes" sheetId="25" state="visible" r:id="rId25"/>
    <sheet xmlns:r="http://schemas.openxmlformats.org/officeDocument/2006/relationships" name="Share capital, share premium an" sheetId="26" state="visible" r:id="rId26"/>
    <sheet xmlns:r="http://schemas.openxmlformats.org/officeDocument/2006/relationships" name="Gain (loss) on disposal of busi" sheetId="27" state="visible" r:id="rId27"/>
    <sheet xmlns:r="http://schemas.openxmlformats.org/officeDocument/2006/relationships" name="Discontinued UK and Europe oper" sheetId="28" state="visible" r:id="rId28"/>
    <sheet xmlns:r="http://schemas.openxmlformats.org/officeDocument/2006/relationships" name="Contingencies and related oblig" sheetId="29" state="visible" r:id="rId29"/>
    <sheet xmlns:r="http://schemas.openxmlformats.org/officeDocument/2006/relationships" name="Post balance sheet events" sheetId="30" state="visible" r:id="rId30"/>
    <sheet xmlns:r="http://schemas.openxmlformats.org/officeDocument/2006/relationships" name="Related party transactions" sheetId="31" state="visible" r:id="rId31"/>
    <sheet xmlns:r="http://schemas.openxmlformats.org/officeDocument/2006/relationships" name="Background (Policies)" sheetId="32" state="visible" r:id="rId32"/>
    <sheet xmlns:r="http://schemas.openxmlformats.org/officeDocument/2006/relationships" name="Background and critical account" sheetId="33" state="visible" r:id="rId33"/>
    <sheet xmlns:r="http://schemas.openxmlformats.org/officeDocument/2006/relationships" name="Analysis of performance by se_2" sheetId="34" state="visible" r:id="rId34"/>
    <sheet xmlns:r="http://schemas.openxmlformats.org/officeDocument/2006/relationships" name="Acquisition costs and other e_2" sheetId="35" state="visible" r:id="rId35"/>
    <sheet xmlns:r="http://schemas.openxmlformats.org/officeDocument/2006/relationships" name="Tax charge from continuing op_2" sheetId="36" state="visible" r:id="rId36"/>
    <sheet xmlns:r="http://schemas.openxmlformats.org/officeDocument/2006/relationships" name="Earnings per share (Tables)" sheetId="37" state="visible" r:id="rId37"/>
    <sheet xmlns:r="http://schemas.openxmlformats.org/officeDocument/2006/relationships" name="Dividends (Tables)" sheetId="38" state="visible" r:id="rId38"/>
    <sheet xmlns:r="http://schemas.openxmlformats.org/officeDocument/2006/relationships" name="Analysis of Group statement o_2" sheetId="39" state="visible" r:id="rId39"/>
    <sheet xmlns:r="http://schemas.openxmlformats.org/officeDocument/2006/relationships" name="Analysis of segment statement_2" sheetId="40" state="visible" r:id="rId40"/>
    <sheet xmlns:r="http://schemas.openxmlformats.org/officeDocument/2006/relationships" name="Group assets and liabilities _2" sheetId="41" state="visible" r:id="rId41"/>
    <sheet xmlns:r="http://schemas.openxmlformats.org/officeDocument/2006/relationships" name="Debt securities (Tables)" sheetId="42" state="visible" r:id="rId42"/>
    <sheet xmlns:r="http://schemas.openxmlformats.org/officeDocument/2006/relationships" name="Loans portfolio (Tables)" sheetId="43" state="visible" r:id="rId43"/>
    <sheet xmlns:r="http://schemas.openxmlformats.org/officeDocument/2006/relationships" name="Policyholder liabilities and _2" sheetId="44" state="visible" r:id="rId44"/>
    <sheet xmlns:r="http://schemas.openxmlformats.org/officeDocument/2006/relationships" name="Intangible assets (Tables)" sheetId="45" state="visible" r:id="rId45"/>
    <sheet xmlns:r="http://schemas.openxmlformats.org/officeDocument/2006/relationships" name="Borrowings (Tables)" sheetId="46" state="visible" r:id="rId46"/>
    <sheet xmlns:r="http://schemas.openxmlformats.org/officeDocument/2006/relationships" name="Deferred tax (Tables)" sheetId="47" state="visible" r:id="rId47"/>
    <sheet xmlns:r="http://schemas.openxmlformats.org/officeDocument/2006/relationships" name="Share capital, share premium _2" sheetId="48" state="visible" r:id="rId48"/>
    <sheet xmlns:r="http://schemas.openxmlformats.org/officeDocument/2006/relationships" name="Gain (loss) on disposal of bu_2" sheetId="49" state="visible" r:id="rId49"/>
    <sheet xmlns:r="http://schemas.openxmlformats.org/officeDocument/2006/relationships" name="Discontinued UK and Europe op_2" sheetId="50" state="visible" r:id="rId50"/>
    <sheet xmlns:r="http://schemas.openxmlformats.org/officeDocument/2006/relationships" name="BACKGROUND - Exchange rates app" sheetId="51" state="visible" r:id="rId51"/>
    <sheet xmlns:r="http://schemas.openxmlformats.org/officeDocument/2006/relationships" name="BACKGROUND - New accounting pro" sheetId="52" state="visible" r:id="rId52"/>
    <sheet xmlns:r="http://schemas.openxmlformats.org/officeDocument/2006/relationships" name="Analysis of performance by se_3" sheetId="53" state="visible" r:id="rId53"/>
    <sheet xmlns:r="http://schemas.openxmlformats.org/officeDocument/2006/relationships" name="Analysis of performance by se_4" sheetId="54" state="visible" r:id="rId54"/>
    <sheet xmlns:r="http://schemas.openxmlformats.org/officeDocument/2006/relationships" name="Analysis of performance by se_5" sheetId="55" state="visible" r:id="rId55"/>
    <sheet xmlns:r="http://schemas.openxmlformats.org/officeDocument/2006/relationships" name="Analysis of performance by se_6" sheetId="56" state="visible" r:id="rId56"/>
    <sheet xmlns:r="http://schemas.openxmlformats.org/officeDocument/2006/relationships" name="Analysis of performance by se_7" sheetId="57" state="visible" r:id="rId57"/>
    <sheet xmlns:r="http://schemas.openxmlformats.org/officeDocument/2006/relationships" name="Analysis of performance by se_8" sheetId="58" state="visible" r:id="rId58"/>
    <sheet xmlns:r="http://schemas.openxmlformats.org/officeDocument/2006/relationships" name="Acquisition costs and other e_3" sheetId="59" state="visible" r:id="rId59"/>
    <sheet xmlns:r="http://schemas.openxmlformats.org/officeDocument/2006/relationships" name="Effect of changes and other a_2" sheetId="60" state="visible" r:id="rId60"/>
    <sheet xmlns:r="http://schemas.openxmlformats.org/officeDocument/2006/relationships" name="Tax charge from continuing op_3" sheetId="61" state="visible" r:id="rId61"/>
    <sheet xmlns:r="http://schemas.openxmlformats.org/officeDocument/2006/relationships" name="Tax charge from continuing op_4" sheetId="62" state="visible" r:id="rId62"/>
    <sheet xmlns:r="http://schemas.openxmlformats.org/officeDocument/2006/relationships" name="Tax charge from continuing op_5" sheetId="63" state="visible" r:id="rId63"/>
    <sheet xmlns:r="http://schemas.openxmlformats.org/officeDocument/2006/relationships" name="Tax charge from continuing op_6" sheetId="64" state="visible" r:id="rId64"/>
    <sheet xmlns:r="http://schemas.openxmlformats.org/officeDocument/2006/relationships" name="Earnings per share - Calculatio" sheetId="65" state="visible" r:id="rId65"/>
    <sheet xmlns:r="http://schemas.openxmlformats.org/officeDocument/2006/relationships" name="Earnings per share - Weighted a" sheetId="66" state="visible" r:id="rId66"/>
    <sheet xmlns:r="http://schemas.openxmlformats.org/officeDocument/2006/relationships" name="Dividends (Details)" sheetId="67" state="visible" r:id="rId67"/>
    <sheet xmlns:r="http://schemas.openxmlformats.org/officeDocument/2006/relationships" name="Analysis of Group statement o_3" sheetId="68" state="visible" r:id="rId68"/>
    <sheet xmlns:r="http://schemas.openxmlformats.org/officeDocument/2006/relationships" name="Analysis of Group statement o_4" sheetId="69" state="visible" r:id="rId69"/>
    <sheet xmlns:r="http://schemas.openxmlformats.org/officeDocument/2006/relationships" name="Analysis of segment statement_3" sheetId="70" state="visible" r:id="rId70"/>
    <sheet xmlns:r="http://schemas.openxmlformats.org/officeDocument/2006/relationships" name="Group assets and liabilities _3" sheetId="71" state="visible" r:id="rId71"/>
    <sheet xmlns:r="http://schemas.openxmlformats.org/officeDocument/2006/relationships" name="Group assets and liabilities _4" sheetId="72" state="visible" r:id="rId72"/>
    <sheet xmlns:r="http://schemas.openxmlformats.org/officeDocument/2006/relationships" name="Group assets and liabilities _5" sheetId="73" state="visible" r:id="rId73"/>
    <sheet xmlns:r="http://schemas.openxmlformats.org/officeDocument/2006/relationships" name="Group assets and liabilities _6" sheetId="74" state="visible" r:id="rId74"/>
    <sheet xmlns:r="http://schemas.openxmlformats.org/officeDocument/2006/relationships" name="Group assets and liabilities _7" sheetId="75" state="visible" r:id="rId75"/>
    <sheet xmlns:r="http://schemas.openxmlformats.org/officeDocument/2006/relationships" name="Debt securities - Credit rating" sheetId="76" state="visible" r:id="rId76"/>
    <sheet xmlns:r="http://schemas.openxmlformats.org/officeDocument/2006/relationships" name="Debt securities - Credit rati_2" sheetId="77" state="visible" r:id="rId77"/>
    <sheet xmlns:r="http://schemas.openxmlformats.org/officeDocument/2006/relationships" name="Debt securities - US operations" sheetId="78" state="visible" r:id="rId78"/>
    <sheet xmlns:r="http://schemas.openxmlformats.org/officeDocument/2006/relationships" name="Debt securities - Movements in " sheetId="79" state="visible" r:id="rId79"/>
    <sheet xmlns:r="http://schemas.openxmlformats.org/officeDocument/2006/relationships" name="Debt securities - Unrealised lo" sheetId="80" state="visible" r:id="rId80"/>
    <sheet xmlns:r="http://schemas.openxmlformats.org/officeDocument/2006/relationships" name="Debt securities - Asset-backed " sheetId="81" state="visible" r:id="rId81"/>
    <sheet xmlns:r="http://schemas.openxmlformats.org/officeDocument/2006/relationships" name="Debt securities - Group soverei" sheetId="82" state="visible" r:id="rId82"/>
    <sheet xmlns:r="http://schemas.openxmlformats.org/officeDocument/2006/relationships" name="Loans portfolio - Components (D" sheetId="83" state="visible" r:id="rId83"/>
    <sheet xmlns:r="http://schemas.openxmlformats.org/officeDocument/2006/relationships" name="Policyholder liabilities and _3" sheetId="84" state="visible" r:id="rId84"/>
    <sheet xmlns:r="http://schemas.openxmlformats.org/officeDocument/2006/relationships" name="Policyholder liabilities and _4" sheetId="85" state="visible" r:id="rId85"/>
    <sheet xmlns:r="http://schemas.openxmlformats.org/officeDocument/2006/relationships" name="Policyholder liabilities and _5" sheetId="86" state="visible" r:id="rId86"/>
    <sheet xmlns:r="http://schemas.openxmlformats.org/officeDocument/2006/relationships" name="Policyholder liabilities and _6" sheetId="87" state="visible" r:id="rId87"/>
    <sheet xmlns:r="http://schemas.openxmlformats.org/officeDocument/2006/relationships" name="Intangible assets - Goodwill re" sheetId="88" state="visible" r:id="rId88"/>
    <sheet xmlns:r="http://schemas.openxmlformats.org/officeDocument/2006/relationships" name="Intangible assets - Deferred ac" sheetId="89" state="visible" r:id="rId89"/>
    <sheet xmlns:r="http://schemas.openxmlformats.org/officeDocument/2006/relationships" name="Intangible assets - Changes in " sheetId="90" state="visible" r:id="rId90"/>
    <sheet xmlns:r="http://schemas.openxmlformats.org/officeDocument/2006/relationships" name="Intangible Assets - DAC for US " sheetId="91" state="visible" r:id="rId91"/>
    <sheet xmlns:r="http://schemas.openxmlformats.org/officeDocument/2006/relationships" name="Borrowings - Core Structural Bo" sheetId="92" state="visible" r:id="rId92"/>
    <sheet xmlns:r="http://schemas.openxmlformats.org/officeDocument/2006/relationships" name="Borrowings - Operational borrow" sheetId="93" state="visible" r:id="rId93"/>
    <sheet xmlns:r="http://schemas.openxmlformats.org/officeDocument/2006/relationships" name="Borrowings - With-profits busin" sheetId="94" state="visible" r:id="rId94"/>
    <sheet xmlns:r="http://schemas.openxmlformats.org/officeDocument/2006/relationships" name="Deferred Tax (Details)" sheetId="95" state="visible" r:id="rId95"/>
    <sheet xmlns:r="http://schemas.openxmlformats.org/officeDocument/2006/relationships" name="Defined benefit pension schem_2" sheetId="96" state="visible" r:id="rId96"/>
    <sheet xmlns:r="http://schemas.openxmlformats.org/officeDocument/2006/relationships" name="Share capital, share premium _3" sheetId="97" state="visible" r:id="rId97"/>
    <sheet xmlns:r="http://schemas.openxmlformats.org/officeDocument/2006/relationships" name="Share capital, share premium _4" sheetId="98" state="visible" r:id="rId98"/>
    <sheet xmlns:r="http://schemas.openxmlformats.org/officeDocument/2006/relationships" name="Gain (loss) on disposals of bus" sheetId="99" state="visible" r:id="rId99"/>
    <sheet xmlns:r="http://schemas.openxmlformats.org/officeDocument/2006/relationships" name="Discontinued UK and Europe op_3" sheetId="100" state="visible" r:id="rId100"/>
    <sheet xmlns:r="http://schemas.openxmlformats.org/officeDocument/2006/relationships" name="Discontinued UK and Europe op_4" sheetId="101" state="visible" r:id="rId101"/>
    <sheet xmlns:r="http://schemas.openxmlformats.org/officeDocument/2006/relationships" name="Discontinued UK and Europe op_5" sheetId="102" state="visible" r:id="rId102"/>
    <sheet xmlns:r="http://schemas.openxmlformats.org/officeDocument/2006/relationships" name="Discontinued UK and Europe op_6" sheetId="103" state="visible" r:id="rId103"/>
    <sheet xmlns:r="http://schemas.openxmlformats.org/officeDocument/2006/relationships" name="Discontinued UK and Europe op_7" sheetId="104" state="visible" r:id="rId104"/>
    <sheet xmlns:r="http://schemas.openxmlformats.org/officeDocument/2006/relationships" name="Discontinued UK and Europe op_8" sheetId="105" state="visible" r:id="rId105"/>
    <sheet xmlns:r="http://schemas.openxmlformats.org/officeDocument/2006/relationships" name="Discontinued UK and Europe op_9" sheetId="106" state="visible" r:id="rId106"/>
    <sheet xmlns:r="http://schemas.openxmlformats.org/officeDocument/2006/relationships" name="Discontinued UK and Europe o_10" sheetId="107" state="visible" r:id="rId107"/>
    <sheet xmlns:r="http://schemas.openxmlformats.org/officeDocument/2006/relationships" name="Discontinued UK and Europe o_11" sheetId="108" state="visible" r:id="rId108"/>
    <sheet xmlns:r="http://schemas.openxmlformats.org/officeDocument/2006/relationships" name="Discontinued UK and Europe o_12" sheetId="109" state="visible" r:id="rId109"/>
    <sheet xmlns:r="http://schemas.openxmlformats.org/officeDocument/2006/relationships" name="Discontinued UK and Europe o_13" sheetId="110" state="visible" r:id="rId110"/>
    <sheet xmlns:r="http://schemas.openxmlformats.org/officeDocument/2006/relationships" name="Discontinued UK and Europe o_14" sheetId="111" state="visible" r:id="rId111"/>
    <sheet xmlns:r="http://schemas.openxmlformats.org/officeDocument/2006/relationships" name="Discontinued UK and Europe o_15" sheetId="112" state="visible" r:id="rId112"/>
  </sheets>
  <definedNames/>
  <calcPr calcId="124519" fullCalcOnLoad="1"/>
</workbook>
</file>

<file path=xl/sharedStrings.xml><?xml version="1.0" encoding="utf-8"?>
<sst xmlns="http://schemas.openxmlformats.org/spreadsheetml/2006/main" uniqueCount="2090">
  <si>
    <t>Document and Entity Information</t>
  </si>
  <si>
    <t>6 Months Ended</t>
  </si>
  <si>
    <t>Jun. 30, 2019</t>
  </si>
  <si>
    <t>Entity Registrant Name</t>
  </si>
  <si>
    <t>PRUDENTIAL PLC</t>
  </si>
  <si>
    <t>Entity Central Index Key</t>
  </si>
  <si>
    <t>0001116578</t>
  </si>
  <si>
    <t>Document Type</t>
  </si>
  <si>
    <t>6-K</t>
  </si>
  <si>
    <t>Document Period End Date</t>
  </si>
  <si>
    <t>Jun. 30,
		2019</t>
  </si>
  <si>
    <t>Amendment Flag</t>
  </si>
  <si>
    <t>false</t>
  </si>
  <si>
    <t>Current Fiscal Year End Date</t>
  </si>
  <si>
    <t>--12-31</t>
  </si>
  <si>
    <t>Document Fiscal Year Focus</t>
  </si>
  <si>
    <t>2019</t>
  </si>
  <si>
    <t>Document Fiscal Period Focus</t>
  </si>
  <si>
    <t>Q2</t>
  </si>
  <si>
    <t>Unaudited condensed consolidated income statements - GBP (£) £ in Millions</t>
  </si>
  <si>
    <t>Jun. 30, 2018</t>
  </si>
  <si>
    <t>Profit from continuing operations:</t>
  </si>
  <si>
    <t>Gross premiums earned</t>
  </si>
  <si>
    <t>Outward reinsurance premiums</t>
  </si>
  <si>
    <t>Earned premiums, net of reinsurance</t>
  </si>
  <si>
    <t>Investment return</t>
  </si>
  <si>
    <t>Other income</t>
  </si>
  <si>
    <t>Total revenue, net of reinsurance</t>
  </si>
  <si>
    <t>Benefits and claims and movement in unallocated surplus of with-profits funds, net of reinsurance</t>
  </si>
  <si>
    <t>Acquisition costs and other expenditure</t>
  </si>
  <si>
    <t>Finance costs: interest on core structural borrowings of shareholder-financed businesses</t>
  </si>
  <si>
    <t>Gain (loss) on disposal of businesses and corporate transactions</t>
  </si>
  <si>
    <t>Total charges, net of reinsurance and gain (loss) on disposal of businesses</t>
  </si>
  <si>
    <t>Share of profits from joint ventures and associates, net of related tax</t>
  </si>
  <si>
    <t>Profit before tax (being tax attributable to shareholders' and policyholders' returns)</t>
  </si>
  <si>
    <t>[1],[2]</t>
  </si>
  <si>
    <t>Less tax charge attributable to policyholders' returns</t>
  </si>
  <si>
    <t>Profit before tax attributable to shareholders</t>
  </si>
  <si>
    <t>Total tax charge attributable to policyholders and shareholders</t>
  </si>
  <si>
    <t>Adjustment to remove tax charge attributable to policyholders' returns</t>
  </si>
  <si>
    <t>Tax charge attributable to shareholders' returns</t>
  </si>
  <si>
    <t>Profit from continuing operations for the period</t>
  </si>
  <si>
    <t>Profit from discontinued operations for the period, net of related tax</t>
  </si>
  <si>
    <t>[3]</t>
  </si>
  <si>
    <t>Profit for the period</t>
  </si>
  <si>
    <t>Attributable to:</t>
  </si>
  <si>
    <t>Equity holders of the Company from continuing operations</t>
  </si>
  <si>
    <t>Equity holders of the Company from discontinued operations</t>
  </si>
  <si>
    <t>Non-controlling interests from continuing operations</t>
  </si>
  <si>
    <t>Basic</t>
  </si>
  <si>
    <t>Based on profit from continuing operations (in GBP per share)</t>
  </si>
  <si>
    <t>Based on profit from discontinued operations (in GBP per share)</t>
  </si>
  <si>
    <t>Basic (in GBP per share)</t>
  </si>
  <si>
    <t>Diluted</t>
  </si>
  <si>
    <t>Diluted (in GBP per share)</t>
  </si>
  <si>
    <t>Dividends relating to reporting period:</t>
  </si>
  <si>
    <t>First interim ordinary dividend (in GBP per share)</t>
  </si>
  <si>
    <t>Dividends paid in reporting period:</t>
  </si>
  <si>
    <t>Second interim ordinary dividend for prior year (in GBP per share)</t>
  </si>
  <si>
    <t>[1]</t>
  </si>
  <si>
    <t>This measure is the formal profit before tax measure under IFRS but it is not the result attributable to shareholders, as explained in footnote (i) of the ‘Condensed consolidated income statements’.</t>
  </si>
  <si>
    <t>[2]</t>
  </si>
  <si>
    <t>This measure is the formal profit before tax measure under IFRS but it is not the result attributable to shareholders. This is principally because the corporate taxes of the Group include those on the income of consolidated with-profits and unit-linked funds that, through adjustments to benefits, are borne by policyholders. These amounts are required to be included in the tax charge of the Company under IAS 12. Consequently, the profit before all taxes measure is not representative of pre-tax profits attributable to shareholders. Profit before all taxes is determined after deducting the cost of policyholder benefits and movements in the liability for unallocated surplus of with-profits funds after adjusting for taxes borne by policyholders.</t>
  </si>
  <si>
    <t>Profit from discontinued operations represents the post-tax profit contributed by the UK and Europe operations which are classified as held for distribution at 30 June 2019 (a line-by-line analysis of profit for the period for the discontinued UK and Europe operations is included in note D2.1).The half year 2018 comparative results have been re-presented from those previously published accordingly (as described in note A2).</t>
  </si>
  <si>
    <t>Unaudited condensed consolidated statements of comprehensive income - GBP (£) £ in Millions</t>
  </si>
  <si>
    <t>Unaudited condensed consolidated statements of comprehensive income</t>
  </si>
  <si>
    <t>Profit for the period from continuing operations</t>
  </si>
  <si>
    <t>Exchange movements on foreign operations and net investment hedges:</t>
  </si>
  <si>
    <t>Exchange movements arising during the period</t>
  </si>
  <si>
    <t>Related tax</t>
  </si>
  <si>
    <t>Exchange movements on foreign operations and net investment hedges</t>
  </si>
  <si>
    <t>Net unrealised valuation movements on securities of US insurance operations classified as available-for-sale:</t>
  </si>
  <si>
    <t>Net unrealised holding gains (losses) arising in the period</t>
  </si>
  <si>
    <t>Deduct net gains included in the income statement on disposal and impairment</t>
  </si>
  <si>
    <t>Total</t>
  </si>
  <si>
    <t>Related change in amortisation of deferred acquisition costs</t>
  </si>
  <si>
    <t>Net unrealised valuation movements on securities of US insurance operations classified as available-for-sale</t>
  </si>
  <si>
    <t>Total items that may be reclassified subsequently to profit or loss</t>
  </si>
  <si>
    <t>Shareholders' share of actuarial gains and (losses) on defined benefit pension schemes:</t>
  </si>
  <si>
    <t>Net actuarial (losses) gains on defined benefit pension schemes</t>
  </si>
  <si>
    <t>Total items that will not be reclassified to profit or loss</t>
  </si>
  <si>
    <t>Other comprehensive income (loss) from continuing operations for the period, net of related tax</t>
  </si>
  <si>
    <t>Total comprehensive income (loss) for the period from continuing operations</t>
  </si>
  <si>
    <t>Profit for the period from discontinued operations</t>
  </si>
  <si>
    <t>Other comprehensive income from discontinued operations</t>
  </si>
  <si>
    <t>Total comprehensive income for the period from discontinued operations</t>
  </si>
  <si>
    <t>Total comprehensive income (loss) for the period</t>
  </si>
  <si>
    <t>Unaudited condensed consolidated statement of changes in equity - GBP (£) £ in Millions</t>
  </si>
  <si>
    <t>Shareholders' equity</t>
  </si>
  <si>
    <t>Share capital</t>
  </si>
  <si>
    <t>Share premium</t>
  </si>
  <si>
    <t>Retained earnings</t>
  </si>
  <si>
    <t>Translation reserve</t>
  </si>
  <si>
    <t>Available-for-sale securities reserves</t>
  </si>
  <si>
    <t>Non-controlling interests</t>
  </si>
  <si>
    <t>Reserves</t>
  </si>
  <si>
    <t>Other comprehensive income (loss) from continuing operations</t>
  </si>
  <si>
    <t>Total comprehensive income (loss) from discontinued operations for the period</t>
  </si>
  <si>
    <t>Dividends</t>
  </si>
  <si>
    <t>Reserve movements in respect of share-based payments</t>
  </si>
  <si>
    <t>Share capital and share premium</t>
  </si>
  <si>
    <t>New share capital subscribed</t>
  </si>
  <si>
    <t>Treasury shares</t>
  </si>
  <si>
    <t>Movement in own shares in respect of share-based payment plans</t>
  </si>
  <si>
    <t>Movement in Prudential plc shares purchased by unit trusts consolidated under IFRS</t>
  </si>
  <si>
    <t>Net increase (decrease) in equity</t>
  </si>
  <si>
    <t>At beginning of period at Dec. 31, 2017</t>
  </si>
  <si>
    <t>At end of period at Jun. 30, 2018</t>
  </si>
  <si>
    <t>At end of period at Dec. 31, 2018</t>
  </si>
  <si>
    <t>At end of period at Jun. 30, 2019</t>
  </si>
  <si>
    <t>Unaudited condensed consolidated statements of financial position - GBP (£) £ in Millions</t>
  </si>
  <si>
    <t>Dec. 31, 2018</t>
  </si>
  <si>
    <t>Assets</t>
  </si>
  <si>
    <t>Goodwill</t>
  </si>
  <si>
    <t>Deferred acquisition costs and other intangible assets</t>
  </si>
  <si>
    <t>Property, plant and equipment</t>
  </si>
  <si>
    <t>Reinsurers' share of insurance contract liabilities</t>
  </si>
  <si>
    <t>Deferred tax assets</t>
  </si>
  <si>
    <t>Current tax recoverable</t>
  </si>
  <si>
    <t>Accrued investment income</t>
  </si>
  <si>
    <t>Other debtors</t>
  </si>
  <si>
    <t>Investment properties</t>
  </si>
  <si>
    <t>Investment in joint ventures and associates accounted for using the equity method</t>
  </si>
  <si>
    <t>Loans</t>
  </si>
  <si>
    <t>Equity securities and portfolio holdings in unit trusts</t>
  </si>
  <si>
    <t>Debt securities</t>
  </si>
  <si>
    <t>Derivative assets</t>
  </si>
  <si>
    <t>Other investments</t>
  </si>
  <si>
    <t>Deposits</t>
  </si>
  <si>
    <t>Assets held for distribution</t>
  </si>
  <si>
    <t>Cash and cash equivalents</t>
  </si>
  <si>
    <t>Total assets</t>
  </si>
  <si>
    <t>Equity</t>
  </si>
  <si>
    <t>Total equity</t>
  </si>
  <si>
    <t>Liabilities</t>
  </si>
  <si>
    <t>Contract liabilities (including amounts in respect of contracts classified as investment contracts under IFRS 4)</t>
  </si>
  <si>
    <t>Unallocated surplus of with-profits funds</t>
  </si>
  <si>
    <t>Core structural borrowings of shareholder-financed businesses</t>
  </si>
  <si>
    <t>Operational borrowings attributable to shareholder-financed businesses</t>
  </si>
  <si>
    <t>Borrowings attributable to with-profits businesses</t>
  </si>
  <si>
    <t>Obligations under funding, securities lending and sale and repurchase agreements</t>
  </si>
  <si>
    <t>Net asset value attributable to unit holders of consolidated unit trusts and similar funds</t>
  </si>
  <si>
    <t>Deferred tax liabilities</t>
  </si>
  <si>
    <t>Current tax liabilities</t>
  </si>
  <si>
    <t>Accruals, deferred income and other liabilities</t>
  </si>
  <si>
    <t>Provisions</t>
  </si>
  <si>
    <t>Derivative liabilities</t>
  </si>
  <si>
    <t>Liabilities held for distribution</t>
  </si>
  <si>
    <t>Total liabilities</t>
  </si>
  <si>
    <t>Total equity and liabilities</t>
  </si>
  <si>
    <t>Continuing and discontinued operations</t>
  </si>
  <si>
    <t>Assets held for sale</t>
  </si>
  <si>
    <t>Liabilities held for sale</t>
  </si>
  <si>
    <t>As at 1 January 2019, the Group applied IFRS 16, ‘Leases’, using the modified retrospective approach. Under this approach, comparative information is not restated. The application of the standard has resulted in the recognition of an additional lease liability and a corresponding ‘right-of-use’ asset of a similar amount as at 1 January 2019. See note A3 for further details. As at 30 June 2019, right-of-use assets recognised in property, plant and equipment for continuing operations amounted to £425 million.</t>
  </si>
  <si>
    <t>Included within equity securities and portfolio holdings in unit trusts, debt securities and other investments are £8 million of lent securities as at 30 June 2019 (31 December 2018: £8,278 million).</t>
  </si>
  <si>
    <t>Assets and liabilities held for distribution relate to the Group’s UK and Europe operations, which have been classified as discontinued operations at 30 June 2019 and are presented above after the elimination of intra-Group balances with the continuing operations (see note C1). A line-by-line analysis of assets and liabilities for the discontinued UK and Europe operations before elimination of such intra-Group balances, is included in note D2.2. The 2018 comparative results for the assets and liabilities at 31 December 2018 are as published and not re-presented on a basis consistent with half year 2019 (as described in note A2).</t>
  </si>
  <si>
    <t>Unaudited condensed consolidated statements of financial position (Parenthetical) - GBP (£) £ in Millions</t>
  </si>
  <si>
    <t>Unaudited condensed consolidated statements of financial position</t>
  </si>
  <si>
    <t>Right-of-use assets</t>
  </si>
  <si>
    <t>Lent securities</t>
  </si>
  <si>
    <t>Unaudited condensed consolidated statements of cash flows - GBP (£) £ in Millions</t>
  </si>
  <si>
    <t>Cash flows from operating activities</t>
  </si>
  <si>
    <t>Adjustments to profit before tax for non-cash movements in operating assets and liabilities:</t>
  </si>
  <si>
    <t>Investments</t>
  </si>
  <si>
    <t>Other non-investment and non-cash assets</t>
  </si>
  <si>
    <t>Policyholder liabilities (including unallocated surplus)</t>
  </si>
  <si>
    <t>Other liabilities (including operational borrowings)</t>
  </si>
  <si>
    <t>Other items</t>
  </si>
  <si>
    <t>Net cash flows from operating activities</t>
  </si>
  <si>
    <t>Cash flows from investing activities</t>
  </si>
  <si>
    <t>Net cash flows from purchases and disposals of property, plant and equipment</t>
  </si>
  <si>
    <t>Net cash flows from corporate transactions</t>
  </si>
  <si>
    <t>[4]</t>
  </si>
  <si>
    <t>Net cash flows from investing activities</t>
  </si>
  <si>
    <t>Equity capital:</t>
  </si>
  <si>
    <t>Issues of ordinary share capital</t>
  </si>
  <si>
    <t>Dividends paid</t>
  </si>
  <si>
    <t>Net remittances from discontinued operations</t>
  </si>
  <si>
    <t>Net cash flows from financing activities</t>
  </si>
  <si>
    <t>Net increase in cash and cash equivalents from continuing operations</t>
  </si>
  <si>
    <t>Net cash flows from discontinued operations</t>
  </si>
  <si>
    <t>[5]</t>
  </si>
  <si>
    <t>Cash and cash equivalents at beginning of period</t>
  </si>
  <si>
    <t>Effect of exchange rate changes on cash and cash equivalents</t>
  </si>
  <si>
    <t>Cash and cash equivalents at end of period</t>
  </si>
  <si>
    <t>Comprising:</t>
  </si>
  <si>
    <t>Cash and cash equivalents from continuing operations</t>
  </si>
  <si>
    <t>Cash and cash equivalents from discontinued operations</t>
  </si>
  <si>
    <t>Shareholder-backed</t>
  </si>
  <si>
    <t>Structural borrowings of the Group:</t>
  </si>
  <si>
    <t>Redemption of subordinated debt</t>
  </si>
  <si>
    <t>[6]</t>
  </si>
  <si>
    <t>Fees paid to modify terms and conditions of debt issued by the Group</t>
  </si>
  <si>
    <t>[6],[7]</t>
  </si>
  <si>
    <t>Interest paid</t>
  </si>
  <si>
    <t>The adjusting items to profit before tax included within other items are adjustments in respect of non-cash items together with operational interest receipts and payments, dividend receipts and tax paid.</t>
  </si>
  <si>
    <t>Net cash flows from corporate transactions include amounts paid for distribution rights and cash flows arising from the acquisitions and disposals of businesses.</t>
  </si>
  <si>
    <t>Net cash flows from discontinued operations represents the movement in cash and cash equivalents from the UK and Europe operations, which are classified as held for distribution at 30 June 2019. A detailed analysis of cash flows for the period for the discontinued UK and Europe operations is included in note D2.3. The half year 2018 comparative results have been re-presented from those previously published accordingly (as described in note A2).</t>
  </si>
  <si>
    <t>Structural borrowings of shareholder-financed businesses exclude borrowings to support short-term fixed income securities programmes, non-recourse borrowings of investment subsidiaries of shareholder-financed businesses and other borrowings of shareholder-financed businesses. Cash flows in respect of these borrowings are included within cash flows from operating activities.</t>
  </si>
  <si>
    <t>[7]</t>
  </si>
  <si>
    <t>In the first half of 2019, the Group agreed with the holders of two subordinated debt instruments to alter the terms and conditions of these instruments in exchange for an upfront fee and an increase in the coupon of the instruments. The upfront fee and increase in coupon rates represent a significant change in the cash flows of each instrument and therefore, in accordance with IAS 39, has resulted in an extinguishment of the old debt and recognition of a new debt at fair value, the net effect of which is a non-cash movement in debt of £169 million. The upfront fee paid of £141 million has been expensed and is shown in the cash flow statement above (see note C6.1 for further details).</t>
  </si>
  <si>
    <t>Unaudited condensed consolidated statements of cash flows (Parenthetical) - Core structural borrowings of shareholder-financed businesses - GBP (£) £ in Millions</t>
  </si>
  <si>
    <t>Changes in the carrying value of the structural borrowings of shareholder-financed businesses are analysed as follows:</t>
  </si>
  <si>
    <t>Balance at beginning of period</t>
  </si>
  <si>
    <t>Redemption of debt</t>
  </si>
  <si>
    <t>Foreign exchange movement</t>
  </si>
  <si>
    <t>Non-cash movements for changes to terms of debt</t>
  </si>
  <si>
    <t>Other movements</t>
  </si>
  <si>
    <t>Balance at end of period</t>
  </si>
  <si>
    <t>BACKGROUND</t>
  </si>
  <si>
    <t>Background</t>
  </si>
  <si>
    <t>A BACKGROUND
A1 Basis of preparation, audit status and exchange rates
These condensed consolidated interim financial statements for the six months ended 30 June 2019 have been prepared in accordance with IAS 34 ‘Interim Financial Reporting’ as issued by the International Accounting Standards Board (IASB) and as endorsed by the European Union (EU). The Group’s policy for preparing this interim financial information is to use the accounting policies adopted by the Group in its last consolidated financial statements, as updated by any changes in accounting policies it intends to make in its next consolidated financial statements as a result of new or amended IFRS and other policy improvements. EU-endorsed IFRS may differ from IFRSs issued by the IASB if, at any point in time, new or amended IFRS have not been endorsed by the EU. At 30 June 2019, there were no unendorsed standards effective for the period ended 30 June 2019 which impacted the condensed consolidated financial statements of the Group, and there were no differences between IFRS endorsed by the EU and IFRS issued by the IASB in terms of their application to the Group.
The IFRS basis results for half year 2019 and half year 2018 are unaudited. Except for re-presenting the results for UK and Europe operations as discontinued operations, the 2018 full year IFRS basis results have been derived from Prudential’s 2018 audited consolidated financial statements filed with the Securities and Exchange Commission on Form 20-F. These 2018 consolidated financial statements do not represent Prudential’s statutory accounts for the purpose of the UK Companies Act 2006. The auditors have reported on the 2018 statutory accounts which have been delivered to the Registrar of Companies. The auditors’ report was: (i) unqualified; (ii) did not include a reference to any matters to which the auditors drew attention by way of emphasis without qualifying their report; and (iii) did not contain a statement under section 498(2) or (3) of the Companies Act 2006.
The exchange rates applied for balances and transactions in currencies other than the presentational currency of the Group, pounds sterling (GBP), were:
Average
Average
Closing
for the
Closing
for the
Closing
rate at
6 months to
rate at
6 months to
rate at
30 Jun 2019
30 Jun 2019
30 Jun 2018
30 Jun 2018
31 Dec 2018
Local currency: £
Hong Kong
9.94
10.15
10.36
10.78
9.97
Indonesia
17,980.07
18,364.05
18,919.18
18,938.64
18,314.37
Malaysia
5.26
5.33
5.33
5.42
5.26
Singapore
1.72
1.76
1.80
1.83
1.74
China
8.74
8.78
8.75
8.76
8.74
India
87.85
90.62
90.46
90.37
88.92
Vietnam
29,660.27
30,087.11
30,310.96
31,329.01
29,541.15
Thailand
39.06
40.91
43.74
43.66
41.47
US
1.27
1.29
1.32
1.38
1.27
The accounting policies applied by the Group in determining the IFRS basis results in this report are the same as those previously applied in the Group’s consolidated financial statements for the year ended 31 December 2018, as disclosed in the 2018 Form 20‑F, aside from those discussed in note A3 below.
A2 Discontinued operations
The Group is planning to demerge its UK and Europe operations, M&amp;GPrudential, from the Prudential plc group in the fourth quarter of 2019. Following an assessment at 30 June 2019, in accordance with IFRS 5, ‘ Non-current assets held for sale and discontinued operations ’, the results of M&amp;GPrudential have been classified as held for distribution and as discontinued operations at 30 June 2019 in these condensed consolidated financial statements.
In order to present the results of the continuing operations on a comparable basis and consistent with IFRS 5 requirements, results attributable to the discontinued UK and Europe operations in half year 2019 have been shown in a single line in the income statement with 2018 comparatives being restated accordingly. Notes B1 to B5 have been prepared on a consistent basis.
IFRS 5 requires the assets and liabilities of the UK and Europe operations at 30 June 2019 to be presented as single line 'assets held for distribution' and 'liabilities held for distribution' on the statement of financial position but does not permit the comparative 31 December 2018 assets and liabilities to be re-presented as the UK and Europe operations were not classified as held for distribution at these dates. In the related balance sheet notes, prior period balances have been presented to show the amounts from discontinued operations separately from continuing operations. Additionally, in the analysis of movements in Group assets and liabilities between the beginning and end of periods, the balances of the discontinued UK and Europe operations are removed from the opening balances to show the underlying movements from continuing operations.
The profit from the discontinued UK and Europe operations is presented in the condensed consolidated income statement before the elimination of intragroup transactions with continuing operations in order to provide a more meaningful presentation of the position of the Group immediately after the proposed demerger.
The condensed consolidated statement of financial position has been presented after the elimination of all intragroup balances.
A detailed analysis of the earnings performance, financial position and cash flows in the periods from the discontinued UK and Europe operations is provided in note D2, with supplementary analysis on adjusted IFRS operating profit based on longer-term investment returns by driver provided in note I(vi) within the additional financial information.
A3 New accounting pronouncements in 2019
IFRS 16, ‘Leases’
The Group has adopted IFRS 16, 'Leases' from 1 January 2019. The new standard brings most leases on-balance-sheet for lessees under a single model, eliminating the distinction between operating and finance leases.
IFRS 16 applies primarily to operating leases of major properties occupied by the Group’s businesses where Prudential is a lessee. Under IFRS 16, these leases are brought onto the Group’s statement of financial position with a ‘right-of-use’ asset being established and a corresponding liability representing the obligation to make lease payments. The rental accrual charge in the income statement under IAS 17 is replaced with a depreciation charge for the ‘right-of-use’ asset and an interest expense on the lease liability leading to a more front-loaded operating lease cost profile compared to IAS 17.
As permitted by IFRS 16, the Group has chosen to adopt the modified retrospective approach upon transition to the new standard. Under the approach adopted, there is no adjustment to the Group’s retained earnings at 1 January 2019 and the Group’s 2018 comparative information is not restated. The right-of-use asset and lease liability at 1 January 2019 is set at an amount equal to the discounted remaining lease payments adjusted by any prepaid or accrued lease payment balance immediately before the date of initial application of the standard.
When measuring lease liabilities on adoption, the Group discounted lease payments using its incremental borrowing rate at 1 January 2019. The weighted-average rate applied is 3.4 per cent. The aggregate effect of the adoption of the standard on the statement of financial position at 1 January 2019 is shown in the tables below:
Consolidated statement of financial position
Continuing
Discontinued
Effect of adoption of IFRS 16 at 1 January 2019 £m
operations
operations*
Total Group
Assets
Property, plant and equipment (Right-of-use assets)
414
289
703
Total assets
414
289
703
Liabilities
Operational borrowings attributable to shareholder-financed businesses (Lease liability)
206
304
510
Borrowings attributable to with-profits businesses (Lease liability)
219
21
240
Accruals, deferred income and other liabilities (Accrued lease payment balance under IAS 17)
(11)
(36)
(47)
Total liabilities
414
289
703
* Presented within assets and liabilities held for distribution at 30 June 2019.
The Group has applied the practical expedient to grandfather the definition of a lease on transition. This means that IFRS 16 has been applied to all contracts, which were identified as leases in accordance with IAS 17 and IFRIC 4, ‘ Determining whether an Arrangement contains a Lease ’, entered into before 1 January 2019. Therefore, the definition of a lease under IFRS 16 was applied only to contracts entered into or changed on or after 1 January 2019.
The Group has used the following practical expedients, in addition to the aforementioned when applying IFRS 16 to leases previously classified as operating leases under IAS 17:
-
Applied a single discount rate to a portfolio of leases with similar characteristics. Accordingly, for such portfolios, the incremental borrowing rates used to discount the future lease payments will be determined based on market specific risk-free rates adjusted with a margin/spread to reflect the Group’s credit standing, lease term and the outstanding lease payments.
-
Used hindsight when determining the lease term if the contract contains options to extend or terminate the lease.
Other new accounting pronouncements
In addition to the above, the IASB has also issued the following new accounting pronouncements to be effective from 1 January 2019:
-
IFRIC Interpretation 23, ‘Uncertainty over income tax treatments’;
-
Amendments to IAS 28, ‘Long-term Interests in Associates and Joint Ventures’;
-
Amendments to IFRS 9, 'Prepayment features with negative compensation';
-
Annual Improvements to IFRSs 2015-2017 cycle; and
-
Amendments to IAS 19, ‘Plan Amendment, Curtailment or Settlement’.
The Group has applied the principles within the Amendments to IAS 19, ' Plan Amendment, Curtailment or Settlement ', when accounting for the changes to the pension benefits of its UK defined benefit schemes during the period. The other pronouncements have had no significant impact on the Group financial statements.</t>
  </si>
  <si>
    <t>Analysis of performance by segment</t>
  </si>
  <si>
    <t>B EARNINGS PERFORMANCE
B1 Analysis of performance by segment
B1.1 Segment results
2019 £m
2018* £m
Note
Half year
Half year
note (iv)
Asia:
Insurance operations
1,095
927
Asset management
103
89
Total Asia
1,198
1,016
US:
Jackson (US insurance operations)
1,203
1,001
Asset management
12
1
Total US
1,215
1,002
Total segment profit from continuing operations
2,413
2,018
Other income and expenditure:
Investment return and other income
24
33
Interest payable on core structural borrowings note(i)
(226)
(189)
Corporate expenditure note(ii)
(164)
(173)
Total other income and expenditure
(366)
(329)
Restructuring costs
(23)
(20)
Adjusted IFRS operating profit based on longer-term investment returns from continuing operations
B1.3
2,024
1,669
Short-term fluctuations in investment returns on shareholder-backed business
B1.2
(1,124)
9
Amortisation of acquisition accounting adjustments note(iii)
(17)
(22)
Gain (loss) on disposal of businesses and corporate transactions
D1
13
(57)
Profit from continuing operations before tax attributable to shareholders
896
1,599
Tax charge attributable to shareholders' returns
B4
(1)
(326)
Profit from continuing operations for the period
895
1,273
Profit from discontinued operations for the period, net of related tax note(iv)
D2.1
645
83
Profit for the period
1,540
1,356
Attributable to:
Equity holders of the Company
From continuing operations
890
1,272
From discontinued operations
645
83
Non-controlling interests from continuing operations
5
1
1,540
1,356
2018*
Note
Half year
Half year
Basic earnings per share (in pence)
B5
note (iv)
Based on adjusted IFRS operating profit based on longer-term investment returns, net of tax, from continuing operations note(v)
65.3
p
53.7
p
Based on profit for the period from continuing operations
34.4
p
49.5
p
Based on profit for the period from discontinued operations
25.0
p
3.2
p
* The half year 2018 comparative results have been re-presented from those previously published to reflect the Group's UK and Europe operations as discontinued operations at 30 June 2019 (as described in note A2).
Notes
(i)
Interest charged to the income statement on debt that is capable of being substituted to M&amp;GPrudential for the six months ended 30 June 2019 was £(85) million (see note C6.1 for further details).
(ii)
Corporate expenditure as shown above is primarily for Group Head Office and Asia Regional Head Office.
(iii)
Amortisation of acquisition accounting adjustments principally relate to the REALIC business of Jackson which was acquired in 2012.
(iv)
Profit from discontinued operations represents the post-tax profit contributed by the UK and Europe operations which are classified as held for distribution at 30 June 2019 (a line-by-line analysis of profit for the period for the discontinued UK and Europe operations is included in note D2.1, with supplementary analysis on adjusted IFRS operating profit based on longer-term investment returns by driver provided in note I(vi) within the additional financial information). The half year 2018 comparative results have been re-presented from those previously published accordingly (as described in note A2).
(v)
Tax charges have been reflected as operating and non-operating in the same way as for the pre-tax items. Further details on tax charges are provided in note B4.
B1.2 Short-term fluctuations in investment returns on shareholder-backed business
2019 £m
2018* £m
Half year
Half year
Asia operations note (i)
420
(326)
US operations note (ii)
(1,521)
244
Other operations note (iii)
(23)
91
Total
(1,124)
9
* The half year 2018 comparative results have been re-presented from those previously published to reflect the Group’s UK and Europe operations as discontinued operations at 30 June 2019 (as described in note A2).
(i)
Asia operations
In Asia, the positive short-term fluctuations of £420 million (half year 2018: negative £(326) million) principally reflect net value movements on shareholders’ assets and related liabilities following decrease in bond yields during the period.
(ii)
US operations
The short-term fluctuations in investment returns for US insurance operations are reported net of the related credit for amortisation of deferred acquisition costs of £476 million as shown in note C5.2 (half year 2018: charge of £(199) million) and comprise amounts in respect of the following items:
2019 £m
2018 £m
Half year
Half year
Net equity hedge result note (a)
(1,955)
383
Other than equity-related derivatives note (b)
433
(183)
Debt securities note (c)
11
6
Equity-type investments: actual less longer-term return
(7)
31
Other items
(3)
7
Total
(1,521)
244
Notes
(a)
Net equity hedge result
The purpose of the inclusion of this item in short-term fluctuations in investment returns is to segregate the amount included in pre-tax profit that relates to the accounting effect of market movements on both the value of guarantees in Jackson’s variable annuity and fixed index annuity products and on the related derivatives used to manage the exposures inherent in these guarantees. The level of fees recognised in non-operating profit is determined by reference to that allowed for within the reserving basis. The variable annuity guarantees are valued in accordance with either Accounting Standards Codification (ASC) Topic 820, Fair Value Measurements and Disclosures (formerly FAS 157) or ASC Topic 944, Financial Services – Insurance (formerly SOP 03-01) depending on the type of guarantee. Both approaches require an entity to determine the total fee (‘the fee assessment’) that is expected to fund future projected benefit payments arising using the assumptions applicable for that method. The method under FAS 157 requires this fee assessment to be fixed at the time of issue. As the fees included within the initial fee assessment are earned, they are included in non-operating profit to match the corresponding movement in the guarantee liability. As the Group applies US GAAP for the measured value of the product guarantees this item also includes asymmetric impacts where the measurement bases of the liabilities and associated derivatives used to manage the Jackson annuity business differ.
The net equity hedge result therefore includes significant accounting mismatches and other factors that do not represent the economic result. These other factors include:
-
The variable annuity guarantees and fixed index annuity embedded options being only partially fair valued under ‘grandfathered’ US GAAP;
-
The interest rate exposure being managed through the other than equity-related derivative programme explained in note (b) below; and
-
Jackson’s management of its economic exposures for a number of other factors that are treated differently in the accounting frameworks such as future fees and assumed volatility levels.
The net equity hedge result can be summarised as follows:
2019 £m
2018 £m
Half year
Half year
Fair value movements on equity hedge instruments*
(2,466)
(375)
Accounting value movements on the variable and fixed index annuity guarantee liabilities
227
505
Fee assessments net of claim payments
284
253
Total
(1,955)
383
* Held to manage equity exposures of the variable annuity guarantees and fixed index annuity options.
(b)
Other than equity-related derivatives
The fluctuations for this item comprise the net effect of:
–
–
–
The free-standing, other than equity-related derivatives, are held to manage interest rate exposures and durations within the general account and the variable annuity guarantees and fixed index annuity embedded options described in note (a) above. Accounting mismatches arise because of differences between the measurement basis and presentation of the derivatives, which are fair valued with movements recorded in the income statement, and the exposures they are intended to manage.
(c)
Short-term fluctuations related to debt securities
2019 £m
2018 £m
Half year
Half year
(Charges) credits in the period:
Losses on sales of impaired and deteriorating bonds
(19)
(1)
Bond write-downs
(1)
(2)
Recoveries/reversals
1
18
Total (charges) credits in the period
(19)
15
Risk margin allowance deducted from adjusted IFRS operating profit based on longer-term investment returns*
42
38
23
53
Interest-related realised (losses) gains:
Gains (losses) arising in the period
33
8
Amortisation of gains and losses arising in current and prior periods to adjusted IFRS operating profit based on longer-term investment returns
(46)
(57)
(13)
(49)
Related amortisation of deferred acquisition costs
1
2
Total short-term fluctuations related to debt securities
11
6
* The debt securities of Jackson are held in the general account of the business. Realised gains and losses are recorded in the income statement with normalised returns included in adjusted IFRS operating profit based on longer-term investment returns with variations from period to period included in the short-term fluctuations category. The risk margin reserve charge for longer-term credit-related losses included in adjusted IFRS operating profit based on longer-term investment returns of Jackson for half year 2019 is based on an average annual risk margin reserve of 18 basis points (half year 2018: 19 basis points) on average book values of US$60.0 billion (half year 2018: US$54.9 billion) as shown below:
Moody’s rating category
Half year 2019
Half year 2018
(or equivalent under
Average
Average
NAIC ratings of
book
book
mortgage-backed
value
RMR
Annual expected loss
value
RMR
Annual expected loss
securities)
US$m
%
US$m
£m
US$m
%
US$m
£m
A3 or higher
34,318
0.10
(36)
(28)
26,260
0.11
(29)
(21)
Baa1, 2 or 3
24,385
0.23
(55)
(42)
27,337
0.20
(57)
(41)
Ba1, 2 or 3
1,008
0.93
(10)
(7)
978
1.01
(10)
(7)
B1, 2 or 3
246
2.62
(6)
(5)
309
2.61
(8)
(6)
Below B3
37
3.42
(1)
(1)
11
3.71
—
—
Total
59,994
0.18
(108)
(83)
54,895
0.19
(104)
(75)
Related amortisation of deferred acquisition costs
18
14
22
15
Risk margin reserve charge to adjusted IFRS operating profit for longer-term credit-related losses
(90)
(69)
(82)
(60)
Consistent with the basis of measurement of insurance assets and liabilities for Jackson’s IFRS results, the charges and credits to adjusted IFRS operating profit based on longer-term investment returns are partially offset by related amortisation of deferred acquisition costs.
In addition to the accounting for realised gains and losses described above for Jackson general account debt securities, included within the statement of other comprehensive income is a pre-tax credit of £2,185 million for net unrealised gains on debt securities classified as available-for-sale net of related amortisation of deferred acquisition costs (half year 2018: charge of £(1,149) million for net unrealised losses). Temporary market value movements do not reflect defaults or impairments. Additional details of the movement in the value of the Jackson portfolio are included in note C3.2(c).
(iii)
Other operations
Short-term fluctuations in investment returns for other operations of negative £(23) million (half year 2018: positive £91 million) include unrealised value movements on financial instruments held outside of the main life operations.
B1.3 Determining operating segments and performance measure of operating segments
Operating segments
The Group’s operating segments for financial reporting purposes are defined and presented in accordance with IFRS 8, ‘Operating Segments’ on the basis of the management reporting structure and its financial management information.
Under the Group's management and reporting structure its chief operating decision maker is the Group Executive Committee (GEC). In the management structure, responsibility is delegated to the Chief Executive Officers of Prudential Corporation Asia, the North American Business Unit and M&amp;GPrudential for the day-to-day management of their business units (within the framework set out in the Group Governance Manual). Financial management information used by the GEC aligns with these three business segments. These operating segments derive revenue from both long-term insurance and asset management activities. In light of the proposed demerger, the segment analysis for the discontinued UK and Europe operations is provided in note D2, separate from those for the continuing operations.
Operations which do not form part of any business unit are reported as ‘Unallocated to a segment’. These include Group Head Office and Asia Regional Head Office costs. The Group’s existing treasury company, Prudential Capital, and the Africa operations do not form part of any operating segment under the structure, and their assets and liabilities and profit or loss before tax are not material to the overall financial position of the Group. Prudential Capital and Africa operations are therefore also reported as ‘Unallocated to a segment’.
Performance measure
The performance measure of operating segments utilised by the Company is adjusted IFRS operating profit based on longer-term investment returns attributable to shareholders. This measurement basis distinguishes adjusted IFRS operating profit based on longer-term investment returns from other constituents of the total profit as follows:
–
–
–
The determination of adjusted IFRS operating profit based on longer-term investment returns for investment and liability movements is as described in the Basis of Performance Measures section of this document.
For Group debt securities at 30 June 2019 held by the continuing insurance operations in Asia and US, the level of unamortised interest-related realised gains and losses related to previously sold bonds and which have yet to be amortised to adjusted IFRS operating profit based on longer-term investment returns for continuing operations was a net gain of £580 million (30 June 2018: net gain of £800 million).
For equity-type securities, the longer-term rates of return applied by the non-linked shareholder-financed insurance operations of Asia and the US to determine the amount of investment return included in adjusted IFRS operating profit based on longer-term investment returns are as follows:
–
–
Half year
Half year
Equity-type securities such as common and preferred stock and portfolio holdings in mutual funds
6.0
%
to
6.7
%
6.7
%
to
7.0
%
Other equity-type securities such as investments in limited partnerships and private equity funds
8.0
%
to
8.7
%
8.7
%
to
9.0
%
B1.4 Additional segmental analysis of revenue from continuing operations
Half year 2019 £m - continuing operations
Unallocated
to a
segment
Total
(central
Group
Asia
US
segment
operations)
total
Gross premiums earned
8,856
7,410
16,266
27
16,293
Outward reinsurance premiums
(386)
(131)
(517)
(3)
(520)
Earned premiums, net of reinsurance
8,470
7,279
15,749
24
15,773
Other income note (i)
176
11
187
12
199
Total external revenue
8,646
7,290
15,936
36
15,972
Intra-group revenue
16
24
40
(40)
—
Interest income
622
1,128
1,750
21
1,771
Other investment return
6,821
16,023
22,844
18
22,862
Total revenue, net of reinsurance note (ii)
16,105
24,465
40,570
35
40,605
Half year 2018* £m - continuing operations
Unallocated
to a
segment
Total
(central
Group
Asia
US
segment
operations)
total
Gross premiums earned
7,736
7,036
14,772
14
14,786
Outward reinsurance premiums
(222)
(141)
(363)
—
(363)
Earned premiums, net of reinsurance
7,514
6,895
14,409
14
14,423
Other income note (i)
157
44
201
14
215
Total external revenue
7,671
6,939
14,610
28
14,638
Intra-group revenue
20
32
52
(52)
—
Interest income
513
940
1,453
26
1,479
Other investment return
(1,703)
1,486
(217)
119
(98)
Total revenue, net of reinsurance note(ii)
6,501
9,397
15,898
121
16,019
* The half year 2018 comparative results have been re-presented from those previously published to reflect the Group's UK and Europe operations as discontinued operations at 30 June 2019 (as described in note A2).
Notes
(i)
Other income comprises income from external customers and consists primarily of revenue from the Group’s continuing asset management business of £153 million (half year 2018: £108 million). The remaining other income consists primarily of policy fee revenue from external customers.
(ii)
Total revenue from continuing operations excludes the contribution from the discontinued UK and Europe operations which are classified as held for distribution at 30 June 2019 (a line-by-line analysis of revenue for the period for the discontinued UK and Europe operations is included in note D2.1). The half year 2018 comparative results have been re-presented from those previously published accordingly (as described in note A2).</t>
  </si>
  <si>
    <t>Acquisition costs and other expenditure from continuing operations</t>
  </si>
  <si>
    <t>B2 Acquisition costs and other expenditure from continuing operations
2019 £m
2018* £m
Half year
Half year
Acquisition costs incurred for insurance policies
(1,630)
(1,538)
Acquisition costs deferred less amortisation of acquisition costs note(i)
774
(61)
Administration costs and other expenditure note(ii)
(1,771)
(1,625)
Movements in amounts attributable to external unit holders of consolidated investment funds
(84)
(61)
Total acquisition costs and other expenditure from continuing operations
(2,711)
(3,285)
* The half year 2018 comparative results have been re-presented from those previously published to reflect the Group’s UK and Europe operations as discontinued operations at 30 June 2019 (as described in note A2).
Notes
(i)
The components of ‘acquisition costs deferred less amortisation of acquisition costs’ of £774 million in half year 2019 are set out in note C5.2.
(ii)
Included in total administration costs and other expenditure for half year 2019 is depreciation of property, plant and equipment of £(83) million (half year 2018: £(34) million). Out of the £(83) million of depreciation of property, plant and equipment for half year 2019, £(51) million relates to the right-of-use assets recognised under IFRS 16 adopted in 2019 (as described in note A3).</t>
  </si>
  <si>
    <t>Effect of changes and other accounting matters on insurance assets and liabilities</t>
  </si>
  <si>
    <t>B3 Effect of changes and other accounting matters on insurance assets and liabilities
The following matters are relevant to the determination of the half year 2019 results:
(a)
In half year 2019, the adjusted IFRS operating profit based on longer-term investment returns for Asia insurance operations included a net credit of £76 million (half year 2018: £69 million) representing a small number of items that are not expected to reoccur, including the impact of a refinement to the run-off of the allowance for prudence within technical provisions.
(b)
There has been no material change in assumptions underpinning insurance assets and liabilities since full year 2018.
(c)
Changes in the allowance for credit risk for annuity business, mortality and other assumptions are discussed in note D2.2 following the classification of the Group’s UK and Europe operations as discontinued at 30 June 2019.</t>
  </si>
  <si>
    <t>Tax charge from continuing operations</t>
  </si>
  <si>
    <t>B4 Tax charge from continuing operations
B4.1 Total tax charge by nature of expense from continuing operations
The total tax charge for continuing operations in the income statement is as follows:
2019 £m
2018* £m
Current
Deferred
Half year
Half year
Tax charge
tax
tax
Total
Total
Attributable to shareholders:
Asia operations
(139)
(49)
(188)
(139)
US operations
(130)
241
111
(216)
Other operations
84
(8)
76
29
Tax (charge) credit attributable to shareholders' returns
(185)
184
(1)
(326)
Attributable to policyholders:
Asia operations
(54)
(166)
(220)
(43)
Total tax (charge) credit
(239)
18
(221)
(369)
* The half year 2018 comparative results have been re-presented from those previously published to reflect the Group’s UK and Europe operations as discontinued operations at 30 June 2019 (as described in note A2).
The principal reason for the decrease in the tax charge attributable to shareholders’ returns from continuing operations is the result of the tax credit on US derivative losses largely eliminating the tax charge on Asia profits.
B4.2 Shareholder profit and tax charge from continuing operations
The shareholder profit, tax charge (credit) and effective tax rate for continuing operations are as follows:
Half year 2019 £m
Total
Asia
US
Other
attributable to
operations
operations
operations
shareholders
Adjusted IFRS operating profit (loss) based on longer-term investment returns
1,198
1,215
(389)
2,024
Non-operating profit (loss)
627
(1,536)
(219)
(1,128)
Profit (loss) before tax
1,825
(321)
(608)
896
Tax charge (credit) on:
Adjusted IFRS operating profit (loss) based on longer-term investment returns
168
203
(39)
332
Non-operating profit (loss)
20
(314)
(37)
(331)
Total actual tax charge (credit)
188
(111)
(76)
1
Actual tax rate on:
Adjusted IFRS operating profit based on longer-term investment returns
14
%
17
%
10
%
16
%
Profit before tax
10
%
35
%
13
%
0
%
Half year 2018* £m
Total
Asia
US
Other
attributable to
operations
operations
operations
shareholders
Adjusted IFRS operating profit (loss) based on longer-term investment returns
1,016
1,002
(349)
1,669
Non-operating (loss) profit
(338)
184
84
(70)
Profit (loss) before tax
678
1,186
(265)
1,599
Tax charge (credit) on:
Adjusted IFRS operating profit (loss) based on longer-term investment returns
151
177
(41)
287
Non-operating (loss) profit
(12)
39
12
39
Total actual tax charge (credit)
139
216
(29)
326
Actual tax rate on:
Adjusted IFRS operating profit based on longer-term investment returns
15
%
18
%
12
%
17
%
Profit before tax
21
%
18
%
11
%
20
%
* The half year 2018 comparative results have been re-presented from those previously published to reflect the Group’s UK and Europe operations as discontinued operations (as described in note A2).
B4.3 Reconciliation of shareholder effective tax rate from continuing operations
In the reconciliation below, the expected tax rates reflect the corporation tax rates that are expected to apply to the taxable profit of the relevant business. Where there are profits of more than one jurisdiction, the expected tax rates reflect the corporation tax rates weighted by reference to the amount of profit contributing to the aggregate business result.
2019
2018
Half year
Half year
£m
%
£m
%
note (i)
note (iv)
note (iv)
Profit before tax
896
—
1,599
—
Expected tax rate (ETR)
20
%
—
22
%
—
Tax at the expected rate
179
20.0
%
352
22.0
%
Effects of recurring tax reconciliation items and percentage impact on ETR:
Income not taxable or taxable at concessionary rates
(54)
(6.0)
%
(19)
(1.2)
%
Deductions not allowable for tax purposes
23
2.6
%
25
1.6
%
Items related to taxation of life insurance businesses note (ii)
(138)
(15.4)
%
(36)
(2.3)
%
Deferred tax adjustments
(9)
(1.0)
%
(17)
(1.1)
%
Effect of results of joint ventures and associates
(27)
(3.0)
%
(20)
(1.3)
%
Irrecoverable withholding taxes
21
2.3
%
26
1.8
%
Other
4
0.4
%
—
—
Total
(180)
(20.1)
%
(41)
(2.5)
%
Effects of non-recurring tax reconciliation items and percentage impact on ETR:
Adjustments to tax charge in relation to prior years
15
1.7
%
7
0.4
%
Movements in provisions for open tax matters note (iii)
6
0.7
%
8
0.5
%
Adjustments in relation to business disposals
(19)
(2.2)
%
—
—
Total
2
0.2
%
15
0.9
%
Total actual tax charge
1
0.1
%
326
20.4
%
Notes
(i)
The main driver of the Group’s effective tax rate is the relative mix of the profits between jurisdictions with higher tax rates (such as Indonesia and Malaysia), jurisdictions with lower tax rates (such as Hong Kong and Singapore) and jurisdictions with rates in between (such as the UK and the US). At half year 2019, the reduction in the effective tax rate is a result of the loss before tax in US operations.
(ii)
The £138 million reconciling item related to taxation of life insurance businesses for half year 2019 (half year 2018: £36 million) mainly reflects £82 million in the Hong Kong business in relation to investment gains which are not subject to tax due to the taxable profit being computed as 5 per cent of net insurance premiums.
(iii)
The statement of financial position contains the following provisions in relation to open tax matters:
£m
At 31 December 2018
(149)
Movements in the current period included in tax charge attributable to shareholders
(6)
Other movements*
(1)
At 30 June 2019
(156)
* Other movements include interest arising on open tax matters and amounts included in the Group’s share of profits from joint ventures and associates, net of related tax.
(iv)
The Group’s UK and Europe operations are classified as held for distribution at 30 June 2019. The half year 2018 comparative results have been re-presented from those previously published accordingly (as described in note A2).</t>
  </si>
  <si>
    <t>Earnings per share</t>
  </si>
  <si>
    <t>B5 Earnings per share
Half year 2019
Net of tax and
Basic
Diluted
Non- controlling
non- controlling
earnings
earnings
Before tax
Tax
interests
interests
per share
per share
£m
£m
£m
£m
pence
pence
Note
B1.1
B4
Based on adjusted IFRS operating profit based on longer-term investment returns
2,024
(332)
(5)
1,687
65.3
p
65.3
p
Short-term fluctuations in investment returns on shareholder-backed business
B1.2
(1,124)
314
—
(810)
(31.4)
p
(31.4)
p
Amortisation of acquisition accounting adjustments
(17)
3
—
(14)
(0.5)
p
(0.5)
p
Gain (loss) on disposal of businesses and corporate transactions
13
14
—
27
1.0
p
1.0
p
Based on profit for the period from continuing operations
896
(1)
(5)
890
34.4
p
34.4
p
Based on profit for the period from discontinued operations
D2.1
817
(172)
—
645
25.0
p
25.0
p
Based on profit for the period
1,713
(173)
(5)
1,535
59.4
p
59.4
p
Half year 2018*
Net of tax and
Basic
Diluted
Non- controlling
non- controlling
earnings
earnings
Before tax
Tax
interests
interests
per share
per share
£m
£m
£m
£m
pence
pence
Note
B1.1
B4
Based on adjusted IFRS operating profit based on longer-term investment returns
1,669
(287)
(1)
1,381
53.7
p
53.6
p
Short-term fluctuations in investment returns on shareholder-backed business
B1.2
9
(51)
—
(42)
(1.6)
p
(1.6)
p
Amortisation of acquisition accounting adjustments
(22)
4
—
(18)
(0.7)
p
(0.7)
p
Gain (loss) on disposal of businesses and corporate transactions
(57)
8
—
(49)
(1.9)
p
(1.9)
p
Based on profit for the period from continuing operations
1,599
(326)
(1)
1,272
49.5
p
49.4
p
Based on profit for the period from discontinued operations
D2.1
101
(18)
—
83
3.2
p
3.2
p
Based on profit for the period
1,700
(344)
(1)
1,355
52.7
p
52.6
p
* The half year 2018 comparative results have been re-presented from those previously published to reflect the Group’s UK and Europe operations as discontinued operations at 30 June 2019 (as described in note A2).
Earnings per share are calculated based on earnings attributable to ordinary shareholders, after related tax and non-controlling interests.
The weighted average number of shares for calculating earnings per share, which excludes those held in employee share trusts and consolidated unit trusts and OEICs, is set out as below:
Weighted average number (in millions) of shares for calculation of:
Half year
Half year
Basic earnings per share
2,583
2,573
Diluted earnings per share
2,584
2,574</t>
  </si>
  <si>
    <t>B6 Dividends
Half year 2019
Half year 2018
Pence per share
£m
Pence per share
£m
Dividends relating to reporting period:
First interim ordinary dividend
16.45
p
428
15.67
p
406
Dividends paid in reporting period:
Second interim ordinary dividend for prior year
33.68
p
870
32.50
p
840
Dividend per share
The 2019 first interim dividend of 16.45 pence per ordinary share will be paid on 26 September 2019 in sterling to shareholders in the UK, and in Hong Kong dollars to shareholders on the Hong Kong branch register at 4.30pm Hong Kong time on 26 September 2019. The dividend payable to the HK Shareholders will be translated using the exchange rate quoted by the WM Company at the close of business on 13 August 2019. Holders of US American Depositary Receipts (US Shareholders) will be paid their dividends in US dollars on or about 3 October 2019. The exchange rate at which the dividend payable to the US Shareholders will be translated into US dollars will be determined by the depositary agent. The second interim dividend will be paid on or about 3 October 2019 in Singapore dollars to shareholders with shares standing to the credit of their securities accounts with The Central Depository (Pte) Limited (CDP) at 5.00pm Singapore time on the Record Date (SG Shareholders). The exchange rate at which the dividend payable to the SG Shareholders will be translated from Hong Kong dollars into Singapore dollars, will be determined by CDP.
Shareholders on the UK register are eligible to participate in a Dividend Reinvestment Plan.</t>
  </si>
  <si>
    <t>Analysis of Group statement of financial position by segment</t>
  </si>
  <si>
    <t>C1 Analysis of Group statement of financial position by segment
To explain the assets, liabilities and capital of the Group’s businesses more comprehensively, it is appropriate to provide analyses of the Group’s statement of financial position by operating segment and type of business.
30 Jun 2019 £m
2018 £m
Before elimination of
intra-group debtors
and creditors
Elimination
of intra-
Unallocated
Discontinued
group
to a segment
Total
UK and
debtors
31 Dec
(central
continuing
Europe
and
Group
Group
Asia
US
operations)
operations
operations
creditors
Total
Total
By operating segment
Note
C2.1
C2.2
note (i)
note (v)
note (v)
Assets
Goodwill
C5.1
510
—
—
510
—
—
510
1,857
Deferred acquisition costs and other intangible assets
C5.2
3,624
8,990
45
12,659
—
—
12,659
11,923
Reinsurers' share of insurance contract liabilities note (ii)
3,621
6,527
3
10,151
—
—
10,151
11,144
Other assets note (iii)
4,319
3,908
2,525
10,752
—
(3,491)
7,261
11,459
Investment properties
5
6
—
11
—
—
11
17,925
Investment in joint ventures and associates accounted for using the equity method
1,030
—
—
1,030
—
—
1,030
1,733
Financial investments
93,476
203,898
2,155
299,529
—
—
299,529
429,901
Assets held for distribution
D2.2
—
—
—
—
221,126
(2,802)
218,324
—
Assets held for sale
—
—
—
—
—
—
—
10,578
Cash and cash equivalents
2,222
1,184
1,802
5,208
—
—
5,208
12,125
Total assets
108,807
224,513
6,530
339,850
221,126
(6,293)
554,683
508,645
Total equity
7,656
6,752
(2,993)
11,415
8,280
—
19,695
17,267
Liabilities
Contract liabilities (including amounts in respect of contracts classified as investment contracts under IFRS 4)
C4.1(i)
84,077
202,152
47
286,276
—
(1,108)
285,168
409,301
Unallocated surplus of with-profits funds
C4.1(i)
3,034
—
—
3,034
—
(90)
2,944
15,845
Core structural borrowings of shareholder-financed businesses
C6.1
—
196
7,245
7,441
—
—
7,441
7,664
Operational borrowings attributable to shareholder-financed businesses
C6.2(i)
137
800
727
1,664
—
—
1,664
998
Borrowings attributable to with-profits businesses
C6.2(ii)
238
—
—
238
—
—
238
3,940
Other liabilities note (iv)
13,665
14,613
1,504
29,782
—
(3,636)
26,146
43,062
Liabilities held for distribution
D2.2
—
—
—
—
212,846
(1,459)
211,387
—
Liabilities held for sale
—
—
—
—
—
—
—
10,568
Total liabilities
101,151
217,761
9,523
328,435
212,846
(6,293)
534,988
491,378
Total equity and liabilities
108,807
224,513
6,530
339,850
221,126
(6,293)
554,683
508,645
Notes
(i)
Unallocated to a segment includes central operations, the Group’s existing treasury company, Prudential Capital, and Africa operations as per note B1.3.
(ii)
Reinsurers’ share of contract liabilities of £10,151 million at 30 June 2019 includes the reinsurance ceded in respect of the acquired REALIC business by the Group’s US insurance operations. In addition to this REALIC reinsurance, the balances in 2018 also included the reinsurance of part of the UK shareholder-backed annuity portfolio.
(iii)
‘Other assets’ at 30 June 2019 included property, plant and equipment of £785 million relating to continuing operations (31 December 2018: £1,409 million, of which £378 million related to continuing operations). On 1 January 2019, £414 million of right-of-use assets was recognised for continuing operations upon adoption of IFRS 16 (see note A3). During the period, the Group made additions of £82 million for continuing operations of which £66 million relates to right-of-use assets.
Contained within ‘Other assets’ is premiums receivable of £564 million, of which 91 per cent are due within one year (31 December 2018: premiums receivable for total continuing and discontinued operations of £672 million, of which 73 per cent are due within one year.
(iv)
Within ’Other liabilities’ at 30 June 2019 is accruals, deferred income and other liabilities of £10,597 million for continuing operations (31 December 2018: £15,248 million for continuing and discontinued operations), of which £6,722 million (31 December 2018: £9,968 million) are due within one year.
(v)
Assets and liabilities held for distribution relate to the Group’s UK and Europe operations classified as discontinued operations at 30 June 2019. A line-by-line analysis of assets and liabilities for the discontinued UK and Europe operations (before elimination of intra-group balances with continuing operations) is included in note D2.2). The 2018 comparative results for the assets and liabilities at 31 December 2018 are as published and not restated (as described in note A2).</t>
  </si>
  <si>
    <t>Analysis of segment statement of financial position by business type</t>
  </si>
  <si>
    <t>C2 Analysis of segment statement of financial position by business type
To show the statement of financial position by reference to the differing degrees of policyholder and shareholder economic interest of the different types of business, the analysis below is structured to show the assets and liabilities of each segment by business type.
C2.1 Asia
30 Jun 2019 £m
2018 £m
Total insurance
Unit
-linked
With
assets
Asset-
-profits
and
Other
manage
Elimina-
31 Dec
Note
business*
liabilities
business
Total
ment
tions
Total
Total
Assets
Goodwill
—
—
252
252
258
—
510
498
Deferred acquisition costs and other intangible assets
58
—
3,554
3,612
12
—
3,624
2,937
Reinsurers' share of insurance contract liabilities
83
—
3,538
3,621
—
—
3,621
2,777
Other assets
2,526
315
1,357
4,198
156
(35)
4,319
3,916
Investment properties
—
—
5
5
—
—
5
5
Investment in joint ventures and associates accounted for using the equity method
—
—
859
859
171
—
1,030
991
Financial investments
54,687
18,492
20,134
93,313
163
—
93,476
80,886
Cash and cash equivalents
534
400
1,179
2,113
109
—
2,222
2,189
Total assets
57,888
19,207
30,878
107,973
869
(35)
108,807
94,199
Total equity
—
—
7,077
7,077
579
—
7,656
6,428
Liabilities
Contract liabilities (including amounts in respect of contracts classified as investment contracts under IFRS 4)
C4.2
48,041
17,594
18,442
84,077
—
—
84,077
73,216
Unallocated surplus of with-profits funds
C4.2
3,034
—
—
3,034
—
—
3,034
2,511
Operational borrowings attributable to shareholder-financed businesses
—
36
88
124
13
—
137
61
Borrowings attributable to with-profits businesses
238
—
—
238
—
—
238
19
Other liabilities
6,575
1,577
5,271
13,423
277
(35)
13,665
11,964
Total liabilities
57,888
19,207
23,801
100,896
290
(35)
101,151
87,771
Total equity and liabilities
57,888
19,207
30,878
107,973
869
(35)
108,807
94,199
*
The statement of financial position for with-profits business comprises the with-profits assets and liabilities of the Hong Kong, Malaysia and Singapore operations. ‘Other business’ includes assets and liabilities of other participating businesses and other non-linked shareholder-backed business.
C2.2 US
30 Jun 2019 £m
2018 £m
Total insurance
Variable
annuity
separate
Fixed
account
annuity,
assets
GICs and
Asset
and
other
manage-
Elimina-
31 Dec
Note
liabilities
business
Total
ment
tions
Total
Total
Assets
Goodwill
—
—
—
—
—
—
—
Deferred acquisition costs and other intangible assets
—
8,990
8,990
—
—
8,990
8,747
Reinsurers' share of insurance contract liabilities
—
6,527
6,527
—
—
6,527
6,662
Other assets
—
3,834
3,834
143
(69)
3,908
3,588
Investment properties
—
6
6
—
—
6
6
Financial investments
145,295
58,585
203,880
18
—
203,898
182,910
Cash and cash equivalents
—
1,130
1,130
54
—
1,184
3,005
Total assets
145,295
79,072
224,367
215
(69)
224,513
204,918
Total equity
—
6,702
6,702
50
—
6,752
5,624
Liabilities
Contract liabilities (including amounts in respect of contracts classified as investment contracts under IFRS 4)
C4.3
145,295
56,857
202,152
—
—
202,152
185,600
Core structural borrowings of shareholder-financed businesses
—
196
196
—
—
196
196
Operational borrowings attributable to shareholder-financed businesses
—
767
767
33
—
800
328
Other liabilities
—
14,550
14,550
132
(69)
14,613
13,170
Total liabilities
145,295
72,370
217,665
165
(69)
217,761
199,294
Total equity and liabilities
145,295
79,072
224,367
215
(69)
224,513
204,918</t>
  </si>
  <si>
    <t>Group assets and liabilities - measurement</t>
  </si>
  <si>
    <t>C3 Assets and liabilities
C3.1 Group assets and liabilities – measurement
(a) Determination of fair value
The fair values of the financial instruments for which fair valuation is required under IFRS are determined by the use of current market bid prices for exchange-quoted investments, or by using quotations from independent third parties, such as brokers and pricing services or by using appropriate valuation techniques.
The estimated fair value of derivative financial instruments reflects the estimated amount the Group would receive or pay in an arm’s length transaction. This amount is determined using quoted prices if exchange listed, quotations from independent third parties or valued internally using standard market practices.
Other than the loans which have been designated at fair value through profit or loss, the loans and receivables have been shown net of provisions for impairment. The fair value of loans has been estimated from discounted cash flows expected to be received. The discount rate used is updated for the market rate of interest where applicable.
The fair value of investment properties is based on market values as assessed by professionally qualified external valuers or by the Group's qualified surveyors.
The fair value of the subordinated and senior debt issued by the parent company is determined using quoted prices from independent third parties.
The fair value of financial liabilities (other than derivative financial instruments) is determined using discounted cash flows of the amounts expected to be paid.
(b) Fair value measurement hierarchy of Group assets and liabilities
Assets and liabilities carried at fair value on the statement of financial position
The table below shows the assets and liabilities carried at fair value analysed by level of the IFRS 13 ‘Fair Value Measurement’ defined fair value hierarchy. This hierarchy is based on the inputs to the fair value measurement and reflects the lowest level input that is significant to that measurement.
The analysis of the fair value measurement hierarchy of the Group's assets and liabilities at 30 June 2019 below excludes the analysis for the Group's UK and Europe operations which are classified as held for distribution. A separate fair value measurement hierarchy analysis at 30 June 2019 for the UK and Europe is presented in note D2.2. In line with the IFRS requirements, the comparatives have not been re-presented for the assets and liabilities classified for held for distribution in the current period.
All assets and liabilities held at fair value are classified as fair value through profit or loss, except for £44,178 million (31 December 2018: £40,849 million) of debt securities in the US operations classified as available-for-sale. All assets and liabilities held at fair value are measured on a recurring basis. As of 30 June 2019, the Group does not have any financial instruments that are measured on a non-recurring basis.
Financial instruments at fair value
30 Jun 2019 £m
Level 1
Level 2
Level 3
Valuation
Valuation
Quoted prices
based on
based on
(unadjusted)
significant
significant
Analysis of financial investments, net of derivative liabilities
in active
observable
unobservable
by business type from continuing operations
markets
market inputs
market inputs
Total
With-profits
Loans
—
—
—
—
Equity securities and portfolio holdings in unit trusts
19,318
1,906
153
21,377
Debt securities
28,964
3,093
6
32,063
Other investments (including derivative assets)
107
81
—
188
Derivative liabilities
(34)
(11)
—
(45)
Total financial investments, net of derivative liabilities
48,355
5,069
159
53,583
Percentage of total (%)
90
%
10
%
0
%
100
%
Unit-linked and variable annuity separate account
Equity securities and portfolio holdings in unit trusts
159,462
230
—
159,692
Debt securities
2,840
763
—
3,603
Other investments (including derivative assets)
—
—
—
—
Derivative liabilities
(11)
(6)
—
(17)
Total financial investments, net of derivative liabilities
162,291
987
—
163,278
Percentage of total (%)
99
%
1
%
0
%
100
%
Non-linked shareholder-backed
Loans
—
—
2,799
2,799
Equity securities and portfolio holdings in unit trusts
2,580
4
17
2,601
Debt securities
16,726
47,283
—
64,009
Other investments (including derivative assets)
42
988
962
1,992
Derivative liabilities
(7)
(513)
(455)
(975)
Total financial investments, net of derivative liabilities
19,341
47,762
3,323
70,426
Percentage of total (%)
27
%
68
%
5
%
100
%
Group total analysis, including other financial liabilities held at fair value from continuing operations
Loans
—
—
2,799
2,799
Equity securities and portfolio holdings in unit trusts
181,360
2,140
170
183,670
Debt securities
48,530
51,139
6
99,675
Other investments (including derivative assets)
149
1,069
962
2,180
Derivative liabilities
(52)
(530)
(455)
(1,037)
Total financial investments, net of derivative liabilities
229,987
53,818
3,482
287,287
Investment contract liabilities without discretionary participation features held at fair value
—
(666)
—
(666)
Net asset value attributable to unit holders of consolidated unit trusts and similar funds
(3,482)
—
—
(3,482)
Other financial liabilities held at fair value
—
(5)
(3,081)
(3,086)
Total financial instruments at fair value
226,505
53,147
401
280,053
Percentage of total (%)
81
%
19
%
0
%
100
%
31 Dec 2018 £m
Level 1
Level 2
Level 3
Valuation
Valuation
Quoted prices
based on
based on
(unadjusted)
significant
significant
Analysis of financial investments, net of derivative
in active
observable
unobservable
liabilities by business type
markets
market inputs
market inputs
Total
With-profits
Loans
—
—
1,703
1,703
Equity securities and portfolio holdings in unit trusts
52,320
5,447
488
58,255
Debt securities
31,210
48,981
811
81,002
Other investments (including derivative assets)
143
3,263
4,325
7,731
Derivative liabilities
(85)
(1,231)
—
(1,316)
Total financial investments, net of derivative liabilities
83,588
56,460
7,327
147,375
Percentage of total (%)
57
%
38
%
5
%
100
%
Unit-linked and variable annuity separate account
Equity securities and portfolio holdings in unit trusts
152,987
505
9
153,501
Debt securities
4,766
9,727
—
14,493
Other investments (including derivative assets)
6
3
6
15
Derivative liabilities
(2)
(3)
—
(5)
Total financial investments, net of derivative liabilities
157,757
10,232
15
168,004
Percentage of total (%)
94
%
6
%
0
%
100
%
Non-linked shareholder-backed
Loans
—
—
3,050
3,050
Equity securities and portfolio holdings in unit trusts
2,957
2
18
2,977
Debt securities
17,687
61,803
371
79,861
Other investments (including derivative assets)
61
1,258
941
2,260
Derivative liabilities
(2)
(1,760)
(423)
(2,185)
Total financial investments, net of derivative liabilities
20,703
61,303
3,957
85,963
Percentage of total (%)
24
%
71
%
5
%
100
%
Group total analysis, including other financial liabilities held at fair value
Loans
—
—
4,753
4,753
Equity securities and portfolio holdings in unit trusts
208,264
5,954
515
214,733
Debt securities
53,663
120,511
1,182
175,356
Other investments (including derivative assets)
210
4,524
5,272
10,006
Derivative liabilities
(89)
(2,994)
(423)
(3,506)
Total financial investments, net of derivative liabilities
262,048
127,995
11,299
401,342
Investment contract liabilities without discretionary participation features held at fair value
—
(16,054)
—
(16,054)
Borrowings attributable to with-profits businesses
—
—
(1,606)
(1,606)
Net asset value attributable to unit holders of consolidated unit trusts and similar funds
(6,852)
(3,811)
(988)
(11,651)
Other financial liabilities held at fair value
—
(2)
(3,404)
(3,406)
Total financial instruments at fair value
255,196
108,128
5,301
368,625
Percentage of total (%)
70
%
29
%
1
%
100
%
Analysed as:
Total from continuing operations
With-profits
39,191
3,928
159
43,278
Unit-linked and variable annuity separate account
143,556
(64)
—
143,492
Non-linked shareholder-backed
16,549
43,948
266
60,763
199,296
47,812
425
247,533
Percentage of total continuing operations (%)
81
%
19
%
0
%
100
%
Total from discontinued UK and Europe operations*
55,900
60,316
4,876
121,092
Percentage of total discontinued operations (%)
46
%
50
%
4
%
100
%
*
Classified as discontinued operations at 30 June 2019 (as described in note A2).
Assets and liabilities at amortised cost and their fair value
The table below shows the financial assets and liabilities carried at amortised cost on the statement of financial position and their fair value, excluding those held for distribution. Cash deposits, accrued income, other debtors, accruals, deferred income and other liabilities are excluded from the analysis below, as these are carried at amortised cost, which approximates fair value.
2019 £m
2018 £m
30 Jun
31 Dec
Carrying
Fair
Carrying
Fair
value
value
value
value
Assets
Loans
9,714
10,010
13,257
13,666
Liabilities
Investment contract liabilities without discretionary participation features
(3,132)
(3,140)
(3,168)
(3,157)
Core structural borrowings of shareholder-financed businesses
(7,441)
(8,052)
(7,664)
(7,847)
Operational borrowings (excluding lease liabilities) attributable to shareholder-financed businesses
(1,435)
(1,435)
(998)
(998)
Borrowings (excluding lease liabilities) attributable to the with-profits funds
(25)
(24)
(2,334)
(2,103)
Obligations under funding, securities lending and sale and repurchase agreements
(6,756)
(6,890)
(6,989)
(7,008)
Total financial instruments carried at amortised cost
(9,075)
(9,531)
(7,896)
(7,447)
Analysed as:
Total from continuing operations
(7,848)
(8,040)
Total from discontinued UK and Europe operations*
(48)
593
(7,896)
(7,447)
*
Classified as discontinued operations at 30 June 2019 (as described in note A2).
(c) Valuation approach for level 2 fair valued assets and liabilities
A significant proportion of the Group’s level 2 assets are corporate bonds, structured securities and other non-national government debt securities. These assets, in line with market practice, are generally valued using a designated independent pricing service or quote from third-party brokers. These valuations are subject to a number of monitoring controls, such as comparison to multiple pricing sources where available, monthly price variances, stale price reviews and variance analysis on prices achieved on subsequent trades. For further detail on the valuation approach for level 2 fair valued assets and liabilities please refer to note C3.1 of the Group IFRS financial statements for the year ended 31 December 2018.
(d) Fair value measurements for level 3 fair valued assets and liabilities
Reconciliation of movements in level 3 assets and liabilities measured at fair value
The following table reconciles the value of level 3 fair valued assets and liabilities at 1 January 2019 to that presented at 30 June 2019.
Total investment return recorded in the income statement represents interest and dividend income, realised gains and losses, unrealised gains and losses on the assets classified at fair value through profit and loss and foreign exchange movements on an individual entity’s overseas investments.
Total gains and losses recorded in other comprehensive income includes unrealised gains and losses on debt securities held as available-for-sale within Jackson and foreign exchange movements arising from the retranslation of the Group’s overseas subsidiaries and branches.
Half year 2019 £m
Net asset
value
attributable
Equity
to unit
securities
Other
Borrowings
holders of
and
investments
attributable
consolidated
portfolio
(including
to with-
unit trusts
Other
Reconciliation of movements in level 3 assets
holdings in
Debt
derivative
Derivative
profits
and similar
financial
and liabilities measured at fair value
Loans
unit trusts
securities
assets)
liabilities
businesses
funds
liabilities
Total
At 1 January 2019
4,753
515
1,182
5,272
(423)
(1,606)
(988)
(3,404)
5,301
Reclassification to held for distribution
(1,970)
(345)
(1,177)
(4,333)
—
1,606
988
355
(4,876)
Total gains (losses) in income statement:
Net realised gains (losses)
91
—
5
(25)
—
—
—
(94)
(23)
Net unrealised gains (losses) on financial instruments held at the end of period
—
(2)
—
40
(15)
—
—
(14)
9
Total gains (losses) recorded in other comprehensive income
4
—
1
(5)
(17)
—
—
(11)
(28)
Purchases
—
2
—
127
—
—
—
—
129
Sales
—
—
(5)
(114)
—
—
—
—
(119)
Issues
26
—
—
—
—
—
—
(35)
(9)
Settlements
(105)
—
—
—
—
—
—
122
17
At 30 June 2019
2,799
170
6
962
(455)
—
—
(3,081)
401
Full year 2018 £m
Net asset
value
attributable
Equity
to unit
securities
Other
Borrowings
holders of
and
investments
attributable
consolidated
portfolio
(including
to with-
unit trusts
Other
Reconciliation of movements in level 3 assets
holdings in
Debt
derivative
Derivative
profits
and similar
financial
and liabilities measured at fair value
Loans
unit trusts
securities
assets)
liabilities
businesses
funds
liabilities
Total
At 1 January 2018
4,837
371
654
4,424
(512)
(1,887)
(413)
(3,031)
4,443
Total gains (losses) in income statement:
Net realised gains (losses)
(7)
—
9
35
—
—
—
(1)
36
Net unrealised gains (losses) on financial instruments held at the end of the year
(71)
38
(16)
370
27
(23)
67
6
398
Total gains (losses) recorded in other comprehensive income
162
8
—
54
(1)
—
31
(170)
84
Purchases
62
125
666
1,202
—
—
—
—
2,055
Sales
(178)
(35)
(131)
(813)
—
—
—
—
(1,157)
Issues
279
—
—
—
—
—
(697)
(481)
(899)
Settlements
(331)
—
—
—
—
304
57
273
303
Transfers into level 3
—
8
—
—
—
—
—
—
8
Transfers out of level 3
—
—
—
—
63
—
(33)
—
30
At 31 December 2018
4,753
515
1,182
5,272
(423)
(1,606)
(988)
(3,404)
5,301
* Includes distributions to third-party investors by subsidiaries held by the UK with-profits funds for investment purposes. These distributions vary period to period depending on the maturity of the subsidiaries and the gains realised by those entities in the period.
Valuation approach for level 3 fair valued assets and liabilities
Investments valued using valuation techniques include financial investments which by their nature do not have an externally quoted price based on regular trades, and financial investments for which markets are no longer active as a result of market conditions, eg market illiquidity. The valuation techniques used include comparison to recent arm’s length transactions, reference to other instruments that are substantially the same, discounted cash flow analysis, option-adjusted spread models and, if applicable, enterprise valuation. For further detail on the valuation approach for level 3 fair valued assets and liabilities, please refer to note C3.1 of the Group’s consolidated financial statements for the year ended 31 December 2018.
The Group’s valuation policies, procedures and analyses for instruments categorised as level 3 are overseen by Business Unit committees as part of the Group’s wider financial reporting governance processes. The procedures undertaken include approval of valuation methodologies, verification processes, and resolution of significant or complex valuation issues. In undertaking these activities the Group makes use of the extensive expertise of its asset management functions. In addition, the Group has minimum standards for independent price verification to ensure valuation accuracy is regularly independently verified. Adherence to this policy is monitored across the business units.
At 30 June 2019, the Group held £401 million of net financial instruments at fair value within level 3. This represents less than 0.5 per cent of the total fair valued financial assets net of financial liabilities of the continuing operations.
Included within these net assets and liabilities are policy loans of £2,799 million at 30 June 2019 measured as the loan outstanding balance, plus accrued investment income, attached to acquired REALIC business and held to back the liabilities for funds withheld under reinsurance arrangements. The funds withheld liability of £2,953 million at 30 June 2019 is also classified within level 3. The fair value of the liabilities is equal to the fair value of the underlying assets held as collateral, which primarily consist of policy loans and debt securities. The assets and liabilities broadly offset and therefore their movements have minimal impact on shareholders' profit and equity.
Excluding the loans and funds withheld liability under REALIC's reinsurance arrangements as described above, which amounted to a net liability of £154 million, the level 3 fair valued financial assets net of financial liabilities were a net asset of £555 million, which are all externally valued and comprise the following:
-
Other financial investments of £1,006 million consisting primarily of private equity limited partnerships held by Jackson, which are externally valued in accordance with International Private Equity and Venture Capital Association guidelines using management information available for these investments; and
-
Offset by net derivative liabilities of £451 million, which are valued externally using the discounted cash flow method in line with standard market practices but are subject to a further independent assessment against external counterparties’ valuations.
Of the net asset of £555 million referred to above:
-
A net asset of £159 million is held by the Group's Asia participating funds and therefore shareholders' profit and equity are not impacted by movements in the valuation of these financial instruments ; and
-
A net asset of £396 million is held to support non-linked shareholder-backed business. All of these instruments are externally valued and are therefore inherently less subjective than internal valuations. If the value of all these Level 3 financial instruments decreased by 10 per cent, the change in valuation would be £40 million, which would reduce shareholders' equity by this amount before tax. All of this amount would pass through the income statement substantially as part of short-term fluctuations in investment returns outside of adjusted IFRS operating profit based on longer-term investment returns.
(e)
The Group’s policy is to recognise transfers into and transfers out of levels as of the end of each half year reporting period except for material transfers which are recognised as of the date of the event or change in circumstances that caused the transfer. Transfers are deemed to have occurred when there is a material change in the observed valuation inputs or a change in the level of trading activities of the securities.
During half year 2019, the transfers between levels within the Group’s portfolio, excluding those held by the Group’s discontinued UK and Europe operations, were primarily transfers from level 1 to level 2 of £131 million and transfers from level 2 to level 1 of £618 million. These transfers which relate to equity securities and debt securities arose to reflect the change in the observed valuation inputs and in certain cases, the change in the level of trading activities of the securities.</t>
  </si>
  <si>
    <t>Debt securities.</t>
  </si>
  <si>
    <t>C3.2 Debt securities
This note provides analysis of the Group’s debt securities, including asset-backed securities and sovereign debt securities.
With the exception of certain debt securities for US insurance operations classified as ‘available-for-sale’ under IAS 39 as disclosed in notes C3.2 (b) to (d) below, the Group’s debt securities are carried at fair value through profit or loss.
The analysis of the Group's debt securities at 30 June 2019 below excludes those of the Group's UK and Europe operations which are classified as held for distribution. In line with IFRS requirements, the comparatives have not been re-presented for the assets and liabilities classified for held for distribution in the current period. An analysis of the credit ratings of the debt securities held by the UK and Europe operations at 30 June 2019 is provided in note D2.2.
(a) Credit rating
Debt securities are analysed below according to external credit ratings issued, with equivalent ratings issued by different ratings agencies grouped together. Standard &amp; Poor’s ratings have been used where available, if this isn’t the case Moody’s and then Fitch have been used as alternatives. For the US, NAIC ratings have also been used where relevant (as shown in ‘Other’ in the tables below). In the table below, AAA is the highest possible rating. Investment grade financial assets are classified within the range of AAA to BBB- ratings. Financial assets which fall outside this range are classified as below BBB-.
30 Jun 2019 £m
Other
BBB+
(including
AAA
AA+ to AA-
A+ to A-
to BBB-
Below BBB-
NAIC rated)
Total
Asia
With-profits
3,131
14,977
4,688
4,621
2,016
2,630
32,063
Unit-linked
405
196
458
1,502
378
664
3,603
Non-linked shareholder-backed
1,072
4,155
4,458
3,287
2,493
1,371
16,836
Asset management
12
—
37
—
—
—
49
US
Non-linked shareholder-backed
1,189
7,984
11,527
15,068
1,579
7,917
45,264
Other operations
510
1,144
129
20
50
7
1,860
Total debt securities
6,319
28,456
21,297
24,498
6,516
12,589
99,675
31 Dec 2018 £m
Other
BBB+
(including
AAA
AA+ to AA-
A+ to A-
to BBB-
Below BBB-
NAIC rated)
Total
Asia
With-profits
2,873
12,379
4,142
3,760
1,747
2,303
27,204
Unit-linked
817
100
492
1,431
426
715
3,981
Non-linked shareholder-backed
1,034
3,552
3,717
2,934
2,202
1,144
14,583
Asset management
11
—
60
—
—
—
71
US
Non-linked shareholder-backed
678
7,383
10,286
14,657
1,429
7,161
41,594
Other operations
619
1,089
151
41
49
18
1,967
Total continuing operations
6,032
24,503
18,848
22,823
5,853
11,341
89,400
Total discontinued UK and Europe operations*
10,938
18,204
18,645
19,728
3,444
14,997
85,956
Total debt securities
16,970
42,707
37,493
42,551
9,297
26,338
175,356
*
Classified as discontinued operations at 30 June 2019 (as described in note A2).
Securities for continuing operations with credit ratings classified as ‘Other’ can be further analysed as follows. Refer to note D2.2 for details on securities with ratings classified as ‘Other’ for discontinued operations.
2019 £m
2018 £m
Asia
30 Jun
31 Dec
Government bonds
37
36
Corporate bonds - rated as investment grade by local external ratings agencies
1,215
978
Other
119
130
Total Asia non-linked shareholder-backed other debt securities
1,371
1,144
2019 £m
2018 £m
Mortgage
-backed
Other
US
securities
securities
30 Jun
31 Dec
Implicit ratings of other US debt securities based on NAIC* valuations (see below)
NAIC 1
2,184
3,337
5,521
5,006
NAIC 2
—
2,357
2,357
2,118
NAIC 3-6
3
36
39
37
Total US other debt securities †
2,187
5,730
7,917
7,161
* The Securities Valuation Office of the NAIC classifies debt securities into six quality categories ranging from Class 1 (the highest) to Class 6 (the lowest). Performing securities are designated as Classes 1 to 5 and securities in or near default are designated Class 6.
† Mortgage-backed securities totalling £2,003 million at 30 June 2019 have credit ratings issued by Standard &amp; Poor’s of BBB- or above and hence are designated as investment grade. Other securities totalling £5,694 million at 30 June 2019 with NAIC ratings 1 or 2 are also designated as investment grade.
The credit ratings, information or data contained in this report which are attributed and specifically provided by S&amp;P, Moody’s and Fitch Solutions and their respective affiliates and suppliers (‘Content Providers’) is referred to here as the ‘Content’. Reproduction of any Content in any form is prohibited except with the prior written permission of the relevant party. The Content Providers do not guarantee the accuracy, adequacy, completeness, timeliness or availability of any Content and are not responsible for any errors or omissions (negligent or otherwise), regardless of the cause, or for the results obtained from the use of such Content. The Content Providers expressly disclaim liability for any damages, costs, expenses, legal fees, or losses (including lost income or lost profit and opportunity costs) in connection with any use of the Content. A reference to a particular investment or security, a rating or any observation concerning an investment that is part of the Content is not a recommendation to buy, sell or hold any such investment or security, nor does it address the suitability an investment or security and should not be relied on as investment advice.
(b) Additional analysis of US insurance operations debt securities
2019 £m
2018 £m
30 Jun
31 Dec
Corporate and government security and commercial loans:
Government
6,094
5,465
Publicly traded and SEC Rule 144A securities*
27,419
26,196
Non-SEC Rule 144A securities
7,293
6,329
Asset backed securities (see note (e))
4,458
3,604
Total US debt securities †
45,264
41,594
* A 1990 SEC rule that facilitates the resale of privately placed securities under Rule 144A that are without SEC registration to qualified institutional investors. The rule was designed to develop a more liquid and efficient institutional resale market for unregistered securities.
† Debt securities for US operations included in the statement of financial position comprise:
2019 £m
2018 £m
30 Jun
31 Dec
Available-for-sale
44,178
40,849
Fair value through profit and loss
1,086
745
45,264
41,594
Realised gains and losses, including impairments, recorded in the income statement are as shown in note B1.2 of this report.
(c) Movements in unrealised gains and losses on Jackson available-for-sale securities
The movement in the statement of financial position value for debt securities classified as available-for-sale from a net unrealised loss of £414 million to a net unrealised gain of £2,247 million as analysed in the table below.
Foreign
Changes in
exchange
unrealised
30 Jun 2019 £m
translation †
appreciation
31 Dec 2018 £m
Reflected as part of movement in other
Assets fair valued at below book value
Book value*
2,339
25,330
Unrealised gain (loss)
(49)
14
862
(925)
Fair value (as included in statement of financial position)
2,290
24,405
Assets fair valued at or above book value
Book value*
39,592
15,933
Unrealised gain (loss)
2,296
30
1,755
511
Fair value (as included in statement of financial position)
41,888
16,444
Total
Book value*
41,931
41,263
Net unrealised gain (loss)
2,247
44
2,617
(414)
Fair value (as included in the footnote above in the overview table and the statement of financial position)
44,178
40,849
* Book value represents cost/amortised cost of the debt securities.
† Translated at the average rate of US$1.2939: £1.00.
(d) US debt securities classified as available-for-sale in an unrealised loss position
(i) Fair value of securities as a percentage of book value
The following table shows the fair value of the debt securities in a gross unrealised loss position for various percentages of book value:
30 Jun 2019 £m
31 Dec 2018 £m
Fair
Unrealised
Fair
Unrealised
Between 90% and 100%
2,221
(32)
23,662
(809)
Between 80% and 90%
38
(5)
707
(104)
Below 80%
31
(12)
36
(12)
Total
2,290
(49)
24,405
(925)
(ii) Unrealised losses by maturity of security
2019 £m
2018 £m
30 Jun
31 Dec
1 year to 5 years
(2)
(72)
5 years to 10 years
(10)
(436)
More than 10 years
(19)
(372)
Mortgage-backed and other debt securities
(18)
(45)
Total
(49)
(925)
(iii) Age analysis of unrealised losses for the periods indicated
The following table shows the age analysis of all the unrealised losses in the portfolio by reference to the length of time the securities have been in an unrealised loss position:
30 Jun 2019 £m
31 Dec 2018 £m
Non-
Non-
investment
Investment
investment
Investment
Age analysis
grade
grade *
Total
grade
grade *
Total
Less than 6 months
(1)
(4)
(5)
(20)
(141)
(161)
6 months to 1 year
(1)
(13)
(14)
(22)
(440)
(462)
1 year to 2 years
(1)
(9)
(10)
(10)
(142)
(152)
2 years to 3 years
—
(10)
(10)
—
(123)
(123)
More than 3 years
—
(10)
(10)
(2)
(25)
(27)
(3)
(46)
(49)
(54)
(871)
(925)
* For Standard and Poor, Moody’s and Fitch rated debt securities, those with ratings range from AAA to BBB- are designated as investment grade. For NAIC rated debt securities, those with ratings 1 or 2 are designated as investment grade.
Further, the following table shows the age analysis of the securities whose fair values were below 80 per cent of the book value:
30 Jun 2019 £m
31 Dec 2018 £m
Fair
Unrealised
Fair
Unrealised
Age analysis
value
loss
value
loss
Less than 3 months
26
(10)
32
(10)
3 months to 6 months
5
(2)
2
(1)
More than 6 months
—
—
2
(1)
31
(12)
36
(12)
(e) Asset-backed securities
The Group’s holdings in asset-backed securities (ABS), which comprise residential mortgage-backed securities (RMBS), commercial mortgage-backed securities (CMBS), collateralised debt obligations (CDO) funds and other asset-backed securities, at 30 June 2019 are as follows:
2019 £m
2018 £m
30 Jun
31 Dec
Asia operations: note (i)
Shareholder-backed business
126
121
With-profits business
256
235
US operations note (ii)
4,458
3,604
Other operations note (iii)
315
445
Total for continuing operations
5,155
4,405
Total for discontinued UK and Europe operations*
6,676
Group total
11,081
*
Classified as discontinued operations at 30 June 2019 (as described in note A2).
Notes
(i)
The Asia operations' exposure to asset-backed securities for the shareholder-backed business and with-profits business at 30 June 2019, is 100 per cent (31 December 2018: 99.8 per cent) investment grade.
(ii)
US operations’ exposure to asset-backed securities comprises:
2019 £m
2018 £m
30 Jun
31 Dec
RMBS
Sub-prime (30 Jun 2019: 2% AAA, 5% AA, 2% A)
88
96
Alt-A (30 Jun 2019: 17% AAA, 34% A)
101
105
Prime including agency (2019: 39% AAA, 45 % AA, 7% A)
579
441
CMBS (30 Jun 2019: 78% AAA, 16% AA, 3% A)
2,266
1,945
CDO funds (30 Jun 2019: 37% AAA, 33% AA, 30% A), including £nil exposure to sub-prime
353
13
Other ABS (30 Jun 2019: 15% AAA, 16% AA, 52% A), including £59 million exposure to sub-prime
1,071
1,004
Total (30 Jun 2019: 52% AAA, 21% AA, 18% A)
4,458
3,604
(iii)
Other operations’ exposure to asset-backed securities is held by Prudential Capital with no sub-prime exposure. Of the £315 million held at 30 June 2019, 100 per cent (31 December 2018: 99 per cent) are graded AAA.
(f) Group sovereign debt and bank debt exposure
The Group exposures held by the shareholder-backed business and with-profits funds in sovereign debts and bank debt securities at 30 June 2019 are analysed as follows:
Exposure to sovereign debts
30 Jun 2019 £m
31 Dec 2018 £m
Shareholder-
With-
Shareholder-
With-
backed
profits
backed
profits
business
funds
business
funds
Total Eurozone
—
—
378
440
United Kingdom
988
—
3,226
3,013
United States*
6,410
12,925
5,647
11,858
Indonesia
295
—
282
—
Singapore
132
1,719
164
1,658
Thailand
1,106
—
921
—
Vietnam
1,186
—
1,871
—
Other Asia
1,925
944
1,779
866
Other
98
25
125
221
Total
12,140
15,613
14,393
18,056
Analysed as:
Total from continuing operations
11,658
13,144
Total from discontinued UK and Europe operations †
2,735
4,912
14,393
18,056
* The exposure to the United States sovereign debt comprises holdings of the US and Asia insurance operations.
† Classified as discontinued operations at 30 June 2019 (as described in note A2).
Exposure to bank debt securities
30 Jun 2019 £m
2018 £m
Senior debt
Subordinated debt
31 Dec
Shareholder-backed business
Total
Tier 1
Tier 2
Total
Group total
Group total
Spain
70
—
—
—
70
106
France
142
—
9
9
151
156
Germany
30
—
12
12
42
125
Netherlands
56
—
3
3
59
73
Other Eurozone
—
—
—
—
—
17
Total Eurozone
298
—
24
24
322
477
United Kingdom
598
8
95
103
701
1,346
United States
2,354
1
31
32
2,386
2,667
Asia
248
114
312
426
674
592
Other
470
—
75
75
545
645
Total
3,968
123
537
660
4,628
5,727
Analysed as:
Total from continuing operations
4,640
Total from discontinued UK and Europe operations*
1,087
5,727
With-profits funds
Italy
—
—
—
—
—
38
Spain
2
—
—
—
2
17
France
7
—
27
27
34
352
Germany
—
—
47
47
47
229
Netherlands
8
—
10
10
18
266
Other Eurozone
—
—
—
—
—
74
Total Eurozone
17
—
84
84
101
976
United Kingdom
31
2
82
84
115
2,194
United States
16
1
3
4
20
2,730
Asia
279
363
299
662
941
1,015
Other
59
—
142
142
201
1,810
Total
402
366
610
976
1,378
8,725
Analysed as:
Total from continuing operations
1,287
Total from discontinued UK and Europe operations*
7,438
8,725
* Classified as discontinued operations at 30 June 2019 (as described in note A2).
The tables above exclude assets held to cover linked liabilities and those of the consolidated unit trusts and similar funds. In addition, the tables above exclude the proportionate share of sovereign debt holdings of the Group’s joint venture operations.</t>
  </si>
  <si>
    <t>Loans portfolio</t>
  </si>
  <si>
    <t>C3.3 Loans portfolio
(a) Overview of loans portfolio
Loans are principally accounted for at amortised cost, net of impairment except for certain policy loans of the US insurance operations that are held to back liabilities for funds withheld under reinsurance arrangements and are also accounted on a fair value basis.
The analysis of the Group's loan portfolio at 30 June 2019 below excludes those of the Group's UK and Europe operations which are classified as held for distribution. An analysis of the loan portfolio held by the UK and Europe operations at 30 June 2019 is provided in note D2.2. In line with IFRS requirements, the comparatives have not been re-presented for the assets and liabilities classified for held for distribution in the current period.
The amounts included in the statement of financial position are analysed as follows:
30 Jun 2019 £m
31 Dec 2018 £m
Mortgage loans
Policy loans
Other loans
Total
Mortgage loans
Policy loans
Other loans
Total
note (i)
note (ii)
note (i)
note (ii)
Asia
With-profits
—
783
63
846
—
727
65
792
Non-linked shareholder-backed
140
233
15
388
156
226
203
585
US
Non-linked shareholder-backed
7,587
3,686
—
11,273
7,385
3,681
—
11,066
Other operations
—
—
6
6
—
—
—
—
Total continuing operations
7,727
4,702
84
12,513
7,541
4,634
268
12,443
Total discontinued UK and Europe operations note (iii)
4,116
3
1,448
5,567
Total loans securities
11,657
4,637
1,716
18,010
Notes
(i)
All mortgage loans are secured by properties.
(ii)
In the US, £2,799 million of policy loans held at 30 June 2019 (31 December 2018: £2,783 million) are backing liabilities for funds withheld under reinsurance arrangements and are accounted for at fair value through profit or loss. All other policy loans are accounted for at amortised cost, less any impairment.
(iii)
The amounts held by the UK and Europe operations were transferred to assets held for distribution at 30 June 2019 (see note D2.2).
(b) Additional information on US mortgage loans
In the US, mortgage loans are all commercial mortgage loans that are secured by the following property types: industrial, multi-family residential, suburban office, retail or hotel. The average loan size is £14.7 million (31 December 2018: £14.0 million). The portfolio has a current estimated average loan to value of 53 per cent (31 December 2018: 53 per cent).
Jackson had no mortgage loans where the contractual terms of the agreements had been restructured for all periods shown.</t>
  </si>
  <si>
    <t>Policyholder liabilities and unallocated surplus</t>
  </si>
  <si>
    <t>C4 Policyholder liabilities and unallocated surplus
The note provides information of policyholder liabilities and unallocated surplus of with-profits funds held on the Group’s statement of financial position.
The analysis below excludes the movement for UK and Europe operations which are classified as held for distribution as at 30 June 2019. The balances of the discontinued UK and Europe operations are removed from the opening balance. An analysis of the movement in policyholder liabilities and unallocated surplus of with-profits funds held by the UK and Europe operations at 30 June 2019 is provided in note D2.2.
C4.1 Group overview
(i) Analysis of movements in policyholder liabilities and unallocated surplus of with-profits funds
Half year 2019 £m
UK and
Asia
US
Europe
Total
note C4.2
note C4.3
note D2.2
At 1 January 2019
82,763
185,600
164,889
433,252
Comprising:
- Policyholder liabilities on the consolidated statement of financial position
(excludes £39 million classified as unallocated to a segment) note (a)
72,107
185,600
151,555
409,262
- Unallocated surplus of with-profits funds on the consolidated statement of financial position
2,511
—
13,334
15,845
- Group's share of policyholder liabilities of joint ventures and associate note(b)
8,145
—
—
8,145
Reclassification of UK and Europe liabilities as held for distribution
—
—
(164,889)
(164,889)
Net flows:
Premiums
7,574
7,060
—
14,634
Surrenders
(1,531)
(6,398)
—
(7,929)
Maturities/deaths
(989)
(1,348)
—
(2,337)
Net flows
5,054
(686)
—
4,368
Shareholders' transfers post tax
(38)
—
—
(38)
Investment-related items and other movements
6,142
16,838
—
22,980
Foreign exchange translation differences
676
400
—
1,076
At 30 June 2019
94,597
202,152
—
296,749
Comprising:
- Policyholder liabilities on the consolidated statement of financial position
82,969
202,152
—
285,121
(excludes £47 million classified as unallocated to a segment) note (a)
- Unallocated surplus of with-profits funds on the consolidated statement of financial position
2,944
—
—
2,944
- Group's share of policyholder liabilities of joint ventures and associate note (b)
8,684
—
—
8,684
Half year 2018 £m
UK and
Asia
US
Europe
Total
note C4.2
note C4.3
note D2.2
At 1 January 2018
73,839
180,724
181,066
435,629
Comprising:
- Policyholder liabilities on the consolidated statement of financial position
(excludes £32 million classified as unallocated to a segment)
62,898
180,724
167,589
411,211
- Unallocated surplus of with-profits funds on the consolidated statement of financial position
3,474
—
13,477
16,951
- Group's share of policyholder liabilities of joint ventures and associate note (b)
7,467
—
—
7,467
Reclassification of reinsured UK annuity contracts as held for sale
—
—
(12,002)
(12,002)
Net flows:
Premiums
6,247
7,111
6,964
20,322
Surrenders
(1,547)
(5,953)
(3,446)
(10,946)
Maturities/deaths
(838)
(1,076)
(3,499)
(5,413)
Net flows
3,862
82
19
3,963
Shareholders' transfers post tax
(27)
—
(127)
(154)
Investment-related items and other movements
(1,349)
(103)
(801)
(2,253)
Foreign exchange translation differences
690
4,447
17
5,154
At 30 June 2018
77,015
185,150
168,172
430,337
Comprising:
- Policyholder liabilities on the consolidated statement of financial position
65,640
185,150
154,655
405,445
(excludes £37 million classified as unallocated to a segment) note (a)
- Unallocated surplus of with-profits funds on the consolidated statement of financial position
3,766
—
13,517
17,283
- Group's share of policyholder liabilities of joint ventures and associate note (b)
7,609
—
—
7,609
Average policyholder liability balances note (c)
Half year 2019
85,953
193,876
—
279,829
Half year 2018
71,807
182,937
161,122
415,866
Notes
(a)
The policyholder liabilities of the Asia insurance operations at 30 June 2019 of £82,969 million (30 June 2018: £65,640 million) are after deducting the intra-group reinsurance liabilities ceded by the UK and Europe insurance operations of £1,108 million (30 June 2018: £1,181 million) to the Hong Kong with-profits business. Including this amount, total Asia policyholder liabilities are £84,077 million (30 June 2018: £66,821 million).
(b)
The Group’s investment in joint ventures and associate are accounted for on an equity method basis in the Group’s statement of financial position. The Group’s share of the policyholder liabilities as shown above relates to life businesses in China, India and of the Takaful business in Malaysia.
(c)
Averages have been based on opening and closing balances, adjusted for acquisitions, disposals and corporate transactions arising in the period, and exclude unallocated surplus of with-profits funds.
The items above represent the amount attributable to changes in policyholder liabilities and unallocated surplus of with-profits funds as a result of each of the components listed. The policyholder liabilities shown include investment contracts without discretionary participation features (as defined in IFRS 4) and their full movement in the period but exclude liabilities that have not been allocated to a reporting segment. The items above are shown gross of external reinsurance.
The analysis includes the impact of premiums, claims and investment movements on policyholders’ liabilities. The impact does not represent premiums, claims and investment movements as reported in the income statement. For example, the premiums shown above will exclude any deductions for fees/charges. Claims (surrenders, maturities and deaths) represent the policyholder liabilities provision released rather than the claim amount paid to the policyholder.
(ii) Analysis of movements in policyholder liabilities for shareholder-backed business
Half year 2019 £m
UK and
Asia
US
Europe
Total
At 1 January 2019
40,597
185,600
40,760
266,957
Reclassification of UK and Europe liabilities as held for distribution
—
—
(40,760)
(40,760)
Net flows:
Premiums
3,923
7,060
—
10,983
Surrenders
(1,324)
(6,398)
—
(7,722)
Maturities/deaths
(439)
(1,348)
—
(1,787)
Net flows note
2,160
(686)
—
1,474
Investment-related items and other movements
1,623
16,838
—
18,461
Foreign exchange translation differences
340
400
—
740
At 30 June 2019
44,720
202,152
—
246,872
Comprising:
- Policyholder liabilities on the consolidated statement of financial position
36,036
202,152
—
238,188
(excludes £47 million classified as unallocated to a segment)
- Group's share of policyholder liabilities relating to joint ventures and associate
8,684
—
—
8,684
Half year 2018 £m
UK and
Asia
US
Europe
Total
At 1 January 2018
37,402
180,724
56,367
274,493
Reclassification of reinsured UK annuity contracts as held for sale
—
—
(12,002)
(12,002)
Net flows:
Premiums
3,266
7,111
681
11,058
Surrenders
(1,383)
(5,953)
(1,200)
(8,536)
Maturities/deaths
(420)
(1,076)
(1,294)
(2,790)
Net flows note
1,463
82
(1,813)
(268)
Investment-related items and other movements
(718)
(103)
(236)
(1,057)
Foreign exchange translation differences
1
4,447
—
4,448
At 30 June 2018
38,148
185,150
42,316
265,614
Comprising:
- Policyholder liabilities on the consolidated statement of financial position
30,539
185,150
42,316
258,005
(excludes £37 million classified as unallocated to a segment)
- Group's share of policyholder liabilities relating to joint ventures and associate
7,609
—
—
7,609
Note
Including net flows of the Group’s insurance joint ventures and associate.
(iii)
Further analysis of the movement in the period of the Group’s gross contract liabilities, reinsurer's share of insurance contract liabilities and unallocated surplus of with-profits funds (excluding those held by joint ventures and associate) is provided below:
Reinsurer's share
of insurance
Unallocated surplus
Contract liabilities
contract liabilities
of with-profits funds
£m
£m
£m
At 1 January 2019
409,301
(11,144)
15,845
Removal of opening balances relating to the discontinued UK and Europe insurance operations note (a)
(151,555)
1,703
(13,334)
Income and expense included in the income statement
26,274
(680)
506
Other movements note (b)
41
—
(90)
Foreign exchange translation differences
1,107
(30)
17
At 30 June 2019
285,168
(10,151)
2,944
Notes
(a)
The balances of the discontinued UK and Europe operations are removed from the opening balances to show the underlying movement from continuing operations (as described in note A2). The £1,703 million of reinsurer’s share of insurance contract liabilities in the table above excluded the intra-group reinsurance assets of £1,109 million for the with-profits business ceded to the Asia insurance operations, which were eliminated on consolidation at 1 January 2019. An analysis of the movement in policyholder liabilities and unallocated surplus of with-profits funds held by the UK and Europe operations at 30 June 2019 is provided in note D2.2.
(b)
Other movements include premiums received and claims paid on investment contracts without discretionary participating features, which are taken directly to the statement of financial position in accordance with IAS 39.
The total charge for benefit and claims shown in the income statement from continuing operations comprises the amounts shown as ‘income and expense included in the income statement’ in the table above together with claims paid of £11,037 million in the period net of amounts attributable to reinsurers of £(466) million.
C4.2 Asia insurance operations
Half year 2019 £m
With-profits
Unit-linked
Other
business
liabilities
business
Total
At 1 January 2019
42,166
20,182
20,415
82,763
Comprising:
- Policyholder liabilities on the consolidated statement of financial position note (v)
39,655
16,368
16,084
72,107
- Unallocated surplus of with-profits funds on the consolidated statement of financial position
2,511
—
—
2,511
- Group's share of policyholder liabilities relating to joint ventures and associate note (i)
—
3,814
4,331
8,145
Premiums:
New business
594
775
912
2,281
In-force
3,057
932
1,304
5,293
3,651
1,707
2,216
7,574
Surrenders note (ii)
(207)
(1,070)
(254)
(1,531)
Maturities/deaths
(550)
(69)
(370)
(989)
Net flows
2,894
568
1,592
5,054
Shareholders' transfers post tax
(38)
—
—
(38)
Investment-related items and other movements note (iii)
4,519
582
1,041
6,142
Foreign exchange translation differences note (iv)
336
172
168
676
At 30 June 2019
49,877
21,504
23,216
94,597
Comprising:
- Policyholder liabilities on the consolidated statement of financial position note (v)
46,933
17,594
18,442
82,969
- Unallocated surplus of with-profits funds on the consolidated statement of financial position
2,944
—
—
2,944
- Group's share of policyholder liabilities relating to joint ventures and associate note (i)
—
3,910
4,774
8,684
Half year 2018 £m
With-profits
Unit-linked
Other
business
liabilities
business
Total
At 1 January 2018
36,437
20,027
17,375
73,839
Comprising:
- Policyholder liabilities on the consolidated statement of financial position
32,963
16,263
13,672
62,898
- Unallocated surplus of with-profits funds on the consolidated statement of financial position
3,474
—
—
3,474
- Group's share of policyholder liabilities relating to joint ventures and associate note (i)
—
3,764
3,703
7,467
Premiums:
New business
432
870
435
1,737
In-force
2,549
841
1,120
4,510
2,981
1,711
1,555
6,247
Surrenders note (ii)
(164)
(1,071)
(312)
(1,547)
Maturities/deaths
(418)
(93)
(327)
(838)
Net flows
2,399
547
916
3,862
Shareholders' transfers post tax
(27)
—
—
(27)
Investment-related items and other movements note (iii)
(631)
(652)
(66)
(1,349)
Foreign exchange translation differences note (iv)
689
(142)
143
690
At 30 June 2018
38,867
19,780
18,368
77,015
Comprising:
- Policyholder liabilities on the consolidated statement of financial position note (v)
35,101
16,094
14,445
65,640
- Unallocated surplus of with-profits funds on the consolidated statement of financial position
3,766
—
—
3,766
- Group's share of policyholder liabilities relating to joint ventures and associate note (i)
—
3,686
3,923
7,609
Average policyholder liability balances note (vi)
Half year 2019
43,294
20,843
21,816
85,953
Half year 2018
34,032
19,903
17,872
71,807
Notes
(i)
The Group’s investment in joint ventures and associate are accounted for on an equity method and the Group’s share of the policyholder liabilities as shown above relate to the life business in China, India and of the Takaful business in Malaysia.
(ii)
The rate of surrenders for shareholder-backed business (expressed as a percentage of opening liabilities) was 3.3 per cent in the first half of 2019 (half year 2018: 3.7 per cent).
(iii)
Investment-related items and other movements in the first half of 2019 primarily represent equity market gains from the with-profits business and falls in bond yields during the period in a number of business units.
(iv)
Movements in the period have been translated at the average exchange rates for the period ended 30 June 2019. The closing balance has been translated at the closing spot rates as at 30 June 2019. Differences upon retranslation are included in foreign exchange translation differences.
(v)
The policyholder liabilities at 30 June 2019 is after deducting the intra-group reinsurance liabilities ceded by the UK and Europe insurance operations of £1,108 million (30 June 2018: £1,181 million) for the with-profits business.Including this amount the Asia total policyholder liabilities are £84,077 million (30 June 2018: £66,821 million).
(vi)
Averages have been based on opening and closing balances, adjusted for any acquisitions, disposals and corporate transactions arising in the period, and exclude unallocated surplus of with-profits funds.
C4.3 US insurance operations
Half year 2019 £m
Variable annuity
Fixed annuity,
separate account
GICs and other
liabilities
business
Total
At 1 January 2019
128,220
57,380
185,600
Premiums
4,661
2,399
7,060
Surrenders
(4,643)
(1,755)
(6,398)
Maturities/deaths
(604)
(744)
(1,348)
Net flows note (ii)
(586)
(100)
(686)
Transfers from general to separate account
492
(492)
—
Investment-related items and other movements note (iii)
16,800
38
16,838
Foreign exchange translation differences note (i)
369
31
400
At 30 June 2019
145,295
56,857
202,152
Half year 2018 £m
Variable annuity
Fixed annuity,
separate account
GICs and other
liabilities
business
Total
At 1 January 2018
130,528
50,196
180,724
Premiums
5,528
1,583
7,111
Surrenders
(4,225)
(1,728)
(5,953)
Maturities/deaths
(540)
(536)
(1,076)
Net flows note (ii)
763
(681)
82
Transfers from general to separate account
387
(387)
—
Investment-related items and other movements
582
(685)
(103)
Foreign exchange translation differences note (i)
3,286
1,161
4,447
At 30 June 2018
135,546
49,604
185,150
Average policyholder liability balances note (iv)
Half year 2019
136,757
57,119
193,876
Half year 2018
133,037
49,900
182,937
Notes
(i) Movements in the period have been translated at an average rate of US$1.29: £1.00 (30 June 2018: US$1.38: £1.00). The closing balances have been translated at closing rate of US$1.27: £1.00 (31 December 2018: US$1.27: £1.00). Differences upon retranslation are included in foreign exchange translation differences.
(ii) Net outflows in the first half of 2019 were £686 million (first half of 2018 inflows: £82 million) with net outflows from the variable annuity business following lower sales in the period offset by higher sales of other business in line with the intention to diversify the US product mix. The net outflow for other business in half year 2019 included annuity payments relating to the John Hancock business which was acquired in the fourth quarter of 2018.
(iii) Positive investment-related items and other movements in variable annuity separate account liabilities of £16,800 million for the first half of 2019 represent positive separate account return mainly following the increase in the US equity market in the period.
(iv) Averages have been based on opening and closing balances .</t>
  </si>
  <si>
    <t>Intangible assets</t>
  </si>
  <si>
    <t>C5 Intangible assets
The analysis of intangible assets below excludes the UK and Europe operations which are classified as held for distribution as at 30 June 2019. In line with IFRS requirements, the comparatives have not been re-presented. For the analysis of movements during the period, the balances of the discontinued UK and Europe operations are removed from the opening balance.
C5.1 Goodwill
Goodwill shown on the statement of financial position at 30 June 2019 is wholly attributable to shareholders and represents amounts allocated to entities in Asia in respect of both acquired asset management and life businesses.
2019 £m
2018 £m
30 Jun
31 Dec
Carrying value at beginning of period
1,857
1,482
Reclassification to held for distribution note D2.2
(1,359)
—
Additions in the period
—
376
Disposals/reclassifications to held for sale
—
(10)
Exchange differences
12
9
Carrying value at end of period
510
1,857
C5.2 Deferred acquisition costs and other intangible assets
2019 £m
2018 £m
30 Jun
31 Dec
Deferred acquisition costs and other intangible assets attributable to shareholders:
From continuing operations
12,601
11,672
From discontinued operations*
—
112
Total
12,601
11,784
Other intangible assets, including computer software, attributable to with-profits funds:
From continuing operations
58
56
From discontinued operations*
—
83
Total
58
139
Total of deferred acquisition costs and other intangible assets
12,659
11,923
* Classified as discontinued operations at 30 June 2019 (as described in note A2).
The deferred acquisition costs and other intangible assets attributable to shareholders comprise:
2019 £m
2018 £m
30 Jun
31 Dec
Deferred acquisition costs related to insurance contracts as classified under IFRS 4
10,326
10,017
Deferred acquisition costs related to investment management contracts, including life assurance contracts classified as financial instruments and investment management contracts under IFRS 4
27
78
Deferred acquisition costs related to insurance and investment contracts
10,353
10,095
Present value of acquired in-force policies for insurance contracts as classified under IFRS 4 (PVIF)
31
34
Distribution rights and other intangibles
2,217
1,655
Present value of acquired in-force (PVIF) and other intangibles attributable to shareholders
2,248
1,689
Total of deferred acquisition costs and other intangible assets note (a)
12,601
11,784
Notes
(a)
Total deferred acquisition costs and other intangible assets can be further analysed by business operations as follows:
2019 £m
2018 £m
Deferred acquisition costs
UK and
Asia
US
Europe
All asset
PVIF and other
30 Jun
31 Dec
insurance
insurance*
insurance
management
intangibles†   
Total
Total
Balance at 1 January:
1,264
8,727
86
18
1,689
11,784
10,866
Reclassification to held for distribution
—
—
(86)
(18)
(8)
(112)
—
Additions‡
198
285
—
—
652
1,135
1,248
Amortisation to the income statement: note (c)
Adjusted IFRS operating profit based on longer-term investment returns
(91)
(94)
—
—
(102)
(287)
(1,024)
Non-operating profit
—
476
—
—
—
476
(118)
(91)
382
—
—
(102)
189
(1,142)
Disposals and transfers
—
—
—
—
(5)
(5)
(14)
Exchange differences and other movements
12
8
—
—
22
42
580
Amortisation of DAC related to net unrealised valuation movements on the US insurance operation's available-for-sale securities recognised within other comprehensive income
—
(432)
—
—
—
(432)
246
Balance at 30 June
1,383
8,970
—
—
2,248
12,601
11,784
* Under the Group’s application of IFRS 4, US GAAP is used for measuring the insurance assets and liabilities of its US and certain Asia operations. Under US GAAP, most of the US insurance operation’s products are accounted for under Accounting Standard no. 97 of the Financial Accounting Standards Board (FAS 97) whereby deferred acquisition costs are amortised in line with the emergence of actual and expected gross profits which are determined using an assumption for long-term investment returns for the separate account of 7.4 per cent (full year 2018: 7.4 per cent) (gross of asset management fees and other charges to policyholders, but net of external fund management fees). The amounts included in the income statement and other comprehensive income affect the pattern of profit emergence and thus the DAC amortisation attaching. DAC amortisation is allocated to the operating and non-operating components of the Group’s supplementary analysis of profit and other comprehensive income by reference to the underlying items.
† PVIF and other intangibles comprise PVIF, distribution rights and other intangibles such as software rights. Distribution rights relate to amounts that have been paid or have become unconditionally due for payment as a result of past events in respect of bancassurance partnership arrangements in Asia. These agreements allow for bank distribution of Prudential’s insurance products for a fixed period of time. Software rights include amounts reclassified as held for distribution of negative £6 million, additions of £16 million, amortisation of £15 million, disposals of £2 million and a balance at 30 June 2019 of £55 million.
‡ In January 2019, the Group renewed its regional strategic bancassurance alliance with United Overseas Bank Limited (UOB). The new agreement extends the original alliance, which commenced in 2010, to 2034 and increases the geographical scope to include a fifth market, Vietnam, alongside the existing markets of Singapore, Malaysia, Thailand and Indonesia. As part of this transaction, Prudential has agreed to pay UOB an initial fee of £662 million (translated using a Singapore dollar: £ foreign exchange rate of 1.7360) for distribution rights which are not dependent on future sales volumes. This amount is paid in three instalments of £230 million in February 2019, £331 million in January 2020 and £101 million in January 2021. After allowing for discounting, the amount included in additions in the table above is £630 million.
(b)
The DAC amount in respect of US insurance operations comprises amounts in respect of:
2019 £m
2018 £m
30 Jun
31 Dec
Variable annuity business
9,118
8,477
Other business
341
299
Cumulative shadow DAC (for unrealised gains/losses booked in other comprehensive income)*
(489)
(49)
Total DAC for US operations
8,970
8,727
* A loss of £(432) million (31 December 2018: a gain of £246 million) for shadow DAC amortisation is booked within other comprehensive income to reflect the impact from the positive unrealised valuation movement for half year 2019 of £2,617 million (31 December 2018: negative unrealised valuation movement of £(1,617) million). These adjustments reflect the movement from period to period, in the changes to the pattern of reported gross profits that would have happened if the assets reflected in the statement of financial position had been sold, crystallising the unrealised gains and losses, and the proceeds reinvested at the yields currently available in the market. At 30 June 2019, the cumulative shadow DAC balance as shown in the table above was negative £(489) million (31 December 2018: negative £(49) million).
(c) Sensitivity of amortisation charge
The amortisation charge to the income statement is reflected in both adjusted IFRS operating profit based on longer-term investment returns and short-term fluctuations in investment returns. The amortisation charge to adjusted IFRS operating profit based on longer-term investment returns in a reporting period comprises:
— A core amount that reflects a relatively stable proportion of underlying premiums or profit; and
— An element of acceleration or deceleration arising from market movements differing from expectations.
In periods where the cap and floor feature of the mean reversion technique (which is used for moderating the effect of short-term volatility in investment returns) are not relevant, the technique operates to dampen the second element above. Nevertheless, extreme market movements can cause material acceleration or deceleration of amortisation in spite of this dampening effect.
Furthermore, in those periods where the cap or floor is relevant, the mean reversion technique provides no further dampening and additional volatility may result.
In the first half of 2019, the DAC amortisation charge for adjusted IFRS operating profit based on longer-term investment returns was determined after including a credit for decelerated amortisation of £148 million (half year 2018 charge for accelerated: £(42) million). The deceleration arising in the first half of 2019 reflects a mechanical decrease in the projected separate account return for the next five years under the mean-reversion technique. Under this technique the projected level of return for each of the next five years is adjusted so that in combination with the actual rates of return for the preceding three years (including the current period) the assumed long-term annual separate account return of 7.4 per cent is realised on average over the entire eight-year period. The deceleration in DAC amortisation in the first half of 2019 is driven both by the actual separate account return in the period being higher than that assumed and by the higher than expected return in 2016 falling out of the eight-year period.
The application of the mean reversion formula has the effect of dampening the impact of equity market movements on DAC amortisation while the mean reversion assumption lies within the corridor. At 30 June 2019, it would take approximate movements in separate account values of more than either negative 35 per cent or positive 30 per cent for mean reversion assumption to move outside the corridor.</t>
  </si>
  <si>
    <t>Borrowings</t>
  </si>
  <si>
    <t>C6 Borrowings
C6.1 Core structural borrowings of shareholder-financed businesses
2019 £m
2018 £m
30 Jun
31 Dec
Holding company operations: note (i)
Subordinated debt with no option to substitute to M&amp;GPrudential:
US$250m 6.75% Notes (Tier 1) note (ii)
196
196
US$300m 6.5% Notes (Tier 1) note (ii)
236
235
US$550m 7.75% Notes (Tier 1)
—
—
Perpetual Subordinated Capital Securities (Tier 1)
432
431
US$700m 5.25% Notes (Tier 2)
550
550
US$1,000m 5.25% Notes (Tier 2)
781
780
US$725m 4.375% Notes (Tier 2)
566
565
US$750m 4.875% Notes (Tier 2)
584
583
Perpetual Subordinated Capital Securities (Tier 2)
2,481
2,478
€20m Medium Term Notes 2023 (Tier 2)
18
18
£435m 6.125% Notes 2031 (Tier 2)
431
431
£400m 11.375% Notes 2039 (Tier 2) note (iii)
—
399
Subordinated notes (Tier 2)
449
848
Subordinated debt total
3,362
3,757
Senior debt: note (iv)
£300m 6.875% Bonds 2023
295
294
£250m 5.875% Bonds 2029
224
223
Bank loan note (v)
275
275
Total debt before amounts capable of being substituted to M&amp;GPrudential note (vii)
4,156
4,549
Subordinated debt capable of being substituted to M&amp;GPrudential as at 30 Jun 2019:
£600m 5.56% (30 Jun and 31 Dec 2018: 5.0%) Notes 2055 (Tier 2) note (vi)
642
591
£700m 6.34% (30 Jun and 31 Dec 2018: 5.7%) Notes 2063 (Tier 2) note (vi)
814
696
£750m 5.625% Notes 2051 (Tier 2)
744
743
£500m 6.25% Notes 2068 (Tier 2)
498
498
US$500m 6.5% Notes 2048 (Tier 2)
391
391
Total subordinated debt capable of being substituted to M&amp;GPrudential as at 30 Jun 2019 note (vii)
3,089
2,919
Holding company total
7,245
7,468
Prudential Capital bank loan note (v)
—
—
Jackson US$250m 8.15% Surplus Notes 2027 note(viii)
196
196
Total (per condensed consolidated statement of financial position)
7,441
7,664
Notes
(i)
The debt tier classifications used are consistent with the treatment of capital for regulatory purposes under the Solvency II regime.The Group has designated US$3,725 million (31 December 2018: US$3,725 million) of its US dollar denominated subordinated debt as a net investment hedge under IAS 39 to hedge the currency risks related to the net investment in Jackson.
(ii)
These borrowings can be converted, in whole or in part, at the Company’s option and subject to certain conditions, on any interest payment date, into one or more series of Prudential preference shares.
(iii)
In May 2019, the Company redeemed its £400 million 11.375 per cent Tier 2 subordinated notes.
(iv)
The senior debt ranks above subordinated debt in the event of liquidation.In 2018, as part of its preparation to demerge M&amp;GPrudential, the Group made certain modifications to the terms and conditions of the senior bonds with bondholders’ consent. The amendment to the terms and conditions will avoid an event of a technical default on the bonds, should the proposed demerger proceed. The fees paid to bondholders have been adjusted to the carrying value of the bonds and will be amortised in subsequent periods. No other adjustments were made to the carrying value of the debt as a result of the modification.
(v)
The bank loan of £275 million is drawn at a cost of 12-month GBP LIBOR plus 0.33 per cent. The loan, held by Prudential Capital at 30 June 2018, was renewed in December 2018 with Prudential plc being the new holder. The loan matures on 20 December 2022 with an option to repay annually.
(vi)
In the first half of 2019, the Group agreed with the holders of these two subordinated debt instruments that, in return for an increase in the coupon of the two instruments and upfront fees totalling £141 million for both instruments, they would permit the substitution of M&amp;GPrudential as the issuer of the instruments, together with other modifications of terms to ensure the debt meet the requirements of Solvency II. In accordance with IAS 39, this has been accounted for as an extinguishment of the old debt and the issuance of new debt, recognised at fair value. The loss arising from this revaluation has been treated as an expense attributable to the M&amp;GPrudential segment (see note D2.1). The £141 million of upfront fees have been paid by Prudential plc and have been treated as a non-operating expense.
(vii)
The annualised interest of debt that is not capable of being substituted to M&amp;GPrudential, using coupon rates and exchange rates at 30 June 2019, is £(234) million. The interest charge to the income statement for the six months ended 30 June 2019 for debt that is capable of being substituted to M&amp;GPrudential was £(85) million (half year 2018: £(35) million).
(viii)
Jackson’s borrowings are unsecured and subordinated to all present and future indebtedness, policy claims and other creditor claims of Jackson.
Prior to the proposed demerger, the Group expects to rebalance its debt capital across Prudential plc and M&amp;GPrudential. This will include the ultimate holding company of M&amp;GPrudential becoming an issuer of debt following substitution from Prudential plc. Based on the operating environment and economic conditions as at 30 June 2019, the total debt expected to be transferred valued at original proceeds less unamortised transaction costs is £3.2 billion, of which £2.9 billion was held by Prudential plc at 30 June 2019 (IFRS value of £3.1 billion), with a further £0.3 billion (coupon of 3.875 per cent) raised in July 2019.
C6.2 Other borrowings
(i) Operational borrowings attributable to shareholder-financed businesses
2019 £m
2018 £m
30 Jun
31 Dec
Borrowings in respect of short-term fixed income securities programmes
661
472
Lease liability for operating leases note (a)
229
—
Non-recourse borrowings of consolidated investment funds note (b)
545
263
Other borrowings note (c)
229
263
Total
1,664
998
Analysed as:
Total from continuing operations
892
Total from discontinued UK and Europe operations*
106
998
* Classified as discontinued operations at 30 June 2019 (as described in note A2).
Notes
(a)
The Group adopted IFRS 16 as at 1 January 2019, using the modified retrospective approach. Under this approach, comparative information is not restated (as described in note A3).
(b)
In all instances, the holders of the debt instruments issued by these subsidiaries and funds do not have recourse beyond the assets of those subsidiaries and funds.
(c)
Other borrowings mainly include senior debt issued through the Federal Home Loan Bank of Indianapolis (FHLB), secured by collateral posted with the FHLB by Jackson.
(ii) Borrowings attributable to with-profits businesses
2019 £m
2018 £m
30 Jun
31 Dec
Non-recourse borrowings of consolidated investment funds note (a)
—
3,845
Other borrowings (predominantly obligations under leases) note (b)
238
95
Total
238
3,940
Analysed as:
Total from continuing operations
19
Total from discontinued UK and Europe operations*
3,921
3,940
*
Notes
(a)
In all instances the holders of the debt instruments issued by these subsidiaries and funds do not have recourse beyond the assets of those subsidiaries and funds.
(b)
The Group adopted IFRS 16 as at 1 January 2019, using the modified retrospective approach. Under this approach, comparative information is not restated. Other borrowings at 30 June 2019 included £213 million relating to lease liabilities (as described in note A3).</t>
  </si>
  <si>
    <t>Deferred tax</t>
  </si>
  <si>
    <t>C7 Deferred tax
The analysis below excludes the UK and Europe operations which are classified as held for distribution as at 30 June 2019. The balances of the discontinued UK and Europe operations are removed from the opening balance.
The statement of financial position contains the following deferred tax assets and liabilities in relation to:
Half year 2019 £m
Movement
Other
through
movements
other
including
Reclassification
Movement in
comprehensive
foreign
as held for
income
income and
currency
At 1 Jan
distribution*
statement
equity
movements
At 30 Jun
Deferred tax assets
Unrealised losses or gains on investments
113
—
(13)
—
(97)
3
Balances relating to investment and insurance contracts
1
—
—
—
—
1
Short-term temporary differences
2,339
(115)
392
(1)
5
2,620
Capital allowances
15
(11)
(1)
—
—
3
Unused tax losses
127
—
8
—
—
135
Total
2,595
(126)
386
(1)
(92)
2,762
Deferred tax liabilities
Unrealised losses or gains on investments
(867)
827
(40)
(459)
74
(465)
Balances relating to investment and insurance contracts
(1,002)
—
(189)
—
2
(1,189)
Short-term temporary differences
(2,097)
183
(139)
16
(5)
(2,042)
Capital allowances
(56)
51
—
—
—
(5)
Total
(4,022)
1,061
(368)
(443)
71
(3,701)
*
The principal reason for the increase in deferred tax assets in continuing operations is an increase in the deferred tax asset for losses on derivatives in the US insurance business, which for US tax purposes are spread across three years, reflecting a higher level of losses in the first half of 2019 (and therefore a higher amount deferred to subsequent periods) compared to prior periods.</t>
  </si>
  <si>
    <t>Defined benefit pension schemes</t>
  </si>
  <si>
    <t>C8 Defined benefit pension schemes
The Group’s businesses operate a number of pension schemes. The largest defined benefit scheme is the principal UK scheme, namely the Prudential Staff Pension Scheme (PSPS). The Group also operates two smaller UK defined benefit schemes in respect of Scottish Amicable (SASPS) and M&amp;G (M&amp;GGPS). Historically, all pension surplus and deficits were attributable to subsidiaries of M&amp;GPrudential in line with the Group’s allocation policy, with the exception of 30 per cent of the surplus attaching to PSPS, which was allocated to Prudential plc. In preparation for the proposed demerger of M&amp;GPrudential, at 30 June 2019, the 30 per cent of surplus attaching to PSPS was formally reallocated to M&amp;GPrudential Services Limited. Accordingly, at 30 June 2019, the IAS 19 pension assets/liabilities of all the UK schemes of a net deficit of £69 million was included within the held for distribution assets/liabilities of the discontinued UK and Europe operations. In addition to the UK schemes, there are two small defined benefit schemes in Taiwan which have negligible deficits. These other schemes remain with the continuing operations.</t>
  </si>
  <si>
    <t>Share capital, share premium and own shares</t>
  </si>
  <si>
    <t>C9 Share capital, share premium and own shares
30 Jun 2019
31 Dec 2018
Share
Share
Share
Share
Number of
capital
premium
Number of ordinary
capital
premium
Issued shares of 5p each fully paid:
ordinary shares
£m
£m
shares
£m
£m
At 1 January
2,593,044,409
130
1,964
2,587,175,445
129
1,948
Shares issued under share-based schemes
6,751,790
—
10
5,868,964
1
16
At end of period
2,599,796,199
130
1,974
2,593,044,409
130
1,964
Amounts recorded in share capital represent the nominal value of the shares issued. The difference between the proceeds received on issue of shares, net of issue costs, and the nominal value of shares issued is credited to the share premium account.
At each period end shown below, there were options outstanding under Save As You Earn schemes to subscribe for shares as follows:
Number of shares
Share price range
Exercisable
to subscribe for
from
to
by year
30 Jun 2019
3,808,687
901
p
1,455
p
31 Dec 2018
4,885,804
901
p
1,455
p
Transactions by Prudential plc and its subsidiaries in Prudential plc shares
The Group buys and sells Prudential plc shares (‘own shares’) either in relation to its employee share schemes or via transactions undertaken by authorised investment funds that the Group is deemed to control. The cost of own shares of £179 million at 30 June 2019 (31 December 2018: £170 million) is deducted from retained earnings. The Company has established trusts to facilitate the delivery of shares under employee incentive plans. At 30 June 2019, 9.5 million (31 December 2018: 9.6 million) Prudential plc shares with a market value of £163 million (31 December 2018: £135 million) were held in such trusts, all of which are for employee incentive plans. The maximum number of shares held during the period was 14.1 million which was in March 2019.
Within the trust, shares are notionally allocated by business unit reflecting the employees to which the awards were made. On demerger, it is intended that shares allocated to M&amp;GPrudential will be transferred to a separate trust, established by M&amp;GPrudential.
The Company purchased the following number of shares in respect of employee incentive plans:
Number of shares
purchased
Cost
(in millions)
£m
Half year 2019
3.1
49.4
Full year 2018
2.6
44.8
The Group has consolidated a number of authorised investment funds where it is deemed to control these funds under IFRS. Some of these funds hold shares in Prudential plc. The total number of shares held by these funds at 30 June 2019 was 3.0 million (31 December 2018: 3.0 million) and the cost of acquiring these shares of £21 million (31 December 2018: £20 million) is included in the cost of own shares. The market value of these shares as at 30 June 2019 was £52 million (31 December 2018: £42 million).
All share transactions were made on an exchange other than the Stock Exchange of Hong Kong.
Other than set out above, the Group did not purchase, sell or redeem any Prudential plc listed securities during half year 2019 or 2018.</t>
  </si>
  <si>
    <t>Gain (loss) on disposal of business and corporate transactions undertaken by continuing operations</t>
  </si>
  <si>
    <t>D1 Gain (loss) on disposal of business and corporate transactions undertaken by continuing operations
2019 £m
2018 £m
Half year
Half year
Gain on disposals note (i)
209
—
Other transactions note (ii)
(196)
(57)
13
(57)
Notes
(i)
In half year 2019, the £209 million gain on disposals principally relates to profits arising from a reduction in the Group’s stake (from 26 per cent to 22 per cent) in its associate in India, ICICI Prudential Life Insurance Company, and the disposal of Prudential Vietnam Finance Company Limited, a wholly owned subsidiary that provides consumer finance.
(ii)
Other transaction costs of £(196) million incurred by the continuing operations of the Group in half year 2019 reflect costs related to the preparation for the proposed demerger of M&amp;GPrudential from Prudential plc. These include the following amounts:
-
£(18) million transaction related costs, principally fees to advisors;
-
£(141) million being the fee paid to the holders of two subordinated debt instruments as discussed in note C6.1(vi); and
-
£(37) million for one-off costs arising from the separation of the M&amp;GPrudential business from Prudential plc.
In 2018, other transaction costs additionally included amounts from exiting the NPH broker-dealer business in the US.</t>
  </si>
  <si>
    <t>Discontinued UK and Europe operations held for distribution</t>
  </si>
  <si>
    <t>D2
In March 2018, the Group announced its intention to demerge its UK and Europe operations (M&amp;GPrudential) from the Group, resulting in two separately listed companies by issuing shares in a newly listed company to existing shareholders. As discussed in note A2, the Group’s UK and Europe operations have been classified as discontinued operations and held for distribution in these condensed consolidated financial statements in accordance with IFRS 5, ‘Non-current assets held for sale and discontinued operations’.
The results for the discontinued operations presented in the consolidated financial statements are analysed below:
D2.1
2019 £m
2018 £m
Half year
Half year
Gross premiums earned
5,907
6,555
Outward reinsurance premiums
(487)
(12,598)
Earned premiums, net of reinsurance
5,420
(6,043)
Investment return
13,072
53
Other income
643
890
Total revenue, net of reinsurance
19,135
(5,100)
Benefits and claims and movement in unallocated surplus of with-profits funds, net of reinsurance
(16,361)
6,421
Fair value loss on debt extinguishment note (a)
(169)
—
Acquisition costs and other expenditure
(1,391)
(1,250)
Total charges, net of reinsurance
(17,921)
5,171
Share of profits from joint ventures and associates, net of related tax
33
20
Profit before tax (being tax attributable to shareholders’ and policyholders’ returns) note (b)
1,247
91
Less tax charge attributable to policyholders’ returns
(430)
10
Profit before tax attributable to shareholders
817
101
Total tax charge attributable to policyholders and shareholders
(602)
(8)
Adjustment to remove tax charge attributable to policyholders’ returns
430
(10)
Tax charge attributable to shareholders’ returns
(172)
(18)
Profit for the period
645
83
Notes
(a)
(b)
Other comprehensive income
The other comprehensive income included in the consolidated statement of comprehensive income in respect of the discontinued UK and Europe operations is as follows:
2019 £m
2018 £m
Half year
Half year
Other comprehensive income (loss) from continuing operations:
Exchange movements arising during the period
2
(3)
Items that will not be reclassified to profit or loss
Shareholders' share of actuarial gains and (losses) on defined benefit pension schemes:
Net actuarial (losses) gains on defined benefit pension schemes
(177)
104
Related tax
30
(18)
(147)
86
Deduct amount attributable to UK with-profit funds transferred to unallocated surplus of with-profit funds, net of related tax
149
(21)
2
65
Other comprehensive income for the period, net of related tax
4
62
The profit and other comprehensive income for the period from the discontinued UK and Europe operations were wholly attributable to the equity holders of the Company.
Assumption changes
For the shareholder-backed business, the adjusted IFRS operating profit based on longer-term investment returns of the discontinued UK and Europe operations includes a benefit of £127 million (half year 2018: nil) relating to changes to annuitant mortality assumptions, including the adoption of the Continuous Mortality Investigation (CMI) 2017 model with an uplift to the calibration such that additional liabilities are held to cover potential differences in experience between the PAC policyholder portfolio and the England and Wales population, in addition to the usual provisions for adverse deviation included when determining policyholder liabilities (half year 2018: no changes).
D2.2
2019 £m
2018‡ £m
Other funds and subsidiaries
Annuity
Asset
With-
Unit-
and
Total
manage-
Elimina-
30 Jun
31 Dec
By operating segment
profits †
linked
other
insurance
ment
tions
Total
Total
Assets
Goodwill note (a)
202
—
—
202
1,153
—
1,355
1,359
Deferred acquisition costs and other intangible assets
47
—
110
157
17
—
174
195
Property, plant and equipment note (b)
997
—
66
1,063
370
—
1,433
1,031
Reinsurers' share of insurance contract liabilities
1,136
119
1,435
2,690
—
—
2,690
2,812
Deferred tax assets
58
—
43
101
17
—
118
126
Current tax recoverable
215
—
57
272
7
—
279
244
Accrued investment income
1,056
89
290
1,435
10
—
1,445
1,511
Other debtors
2,105
773
226
3,104
476
(151)
3,429
4,189
Investment properties
16,406
580
1,648
18,634
—
—
18,634
17,914
Investment in joint ventures and associates accounted for using the equity method
566
—
—
566
39
—
605
742
Loans note (e)
3,756
—
1,779
5,535
—
—
5,535
5,567
Equity securities and portfolio holdings in unit trusts
45,743
13,678
16
59,437
216
—
59,653
53,810
Debt securities note (d)
54,796
8,727
21,614
85,137
37
—
85,174
85,956
Derivative assets
2,354
2
527
2,883
—
—
2,883
2,513
Other investments
6,105
9
1
6,115
18
—
6,133
5,585
Deposits
13,422
1,235
2,135
16,792
—
—
16,792
10,320
Assets held for sale
6
—
10,164
10,170
—
—
10,170
10,578
Cash and cash equivalents
3,311
169
792
4,272
352
—
4,624
4,749
Total assets
152,281
25,381
40,903
218,565
2,712
(151)
221,126
209,201
Total equity
—
—
6,287
6,287
1,993
—
8,280
8,700
Liabilities
Contract liabilities (including amounts in respect of contracts classified as investment contracts under IFRS 4) note (f)
118,148
21,172
20,284
159,604
—
—
159,604
151,555
Unallocated surplus of with-profits funds note (f)
15,116
—
—
15,116
—
—
15,116
13,334
Operational borrowings attributable to shareholder-financed operations note (b)
—
4
156
160
296
—
456
106
Borrowings attributable to with-profits businesses
3,580
—
—
3,580
—
—
3,580
3,921
Obligations under funding, securities lending and sale and repurchase agreements
846
—
208
1,054
—
—
1,054
1,224
Net asset value attributable to unit holders of consolidated unit trusts and similar funds
4,827
3,659
7
8,493
19
—
8,512
9,013
Deferred tax liabilities
995
—
163
1,158
29
—
1,187
1,061
Current tax liabilities
293
36
32
361
34
—
395
326
Accruals, deferred income and other liabilities
6,988
498
2,031
9,517
151
(151)
9,517
6,442
Provisions note (h)
21
—
373
394
190
—
584
743
Derivative liabilities
1,467
12
1,198
2,677
—
—
2,677
2,208
Liabilities held for sale
—
—
10,164
10,164
—
—
10,164
10,568
Total liabilities
152,281
25,381
34,616
212,278
719
(151)
212,846
200,501
Total equity and liabilities
152,281
25,381
40,903
218,565
2,712
(151)
221,126
209,201
*
The statement of financial position as shown above reflects the segmental position of the discontinued UK and Europe operations and is therefore presented before the elimination of intragroup balances with continuing operations.
† Includes the Scottish Amicable Insurance Fund which, at 30 June 2019, has total assets and liabilities of £4,887 million (31 December 2018: £4,844 million). The PAC with-profits sub-fund (WPSF) mainly contains with-profits business but it also contains some non-profit business (unit-linked, term assurances and annuities). The PAC with-profits fund includes £9.6 billion (31 December 2018: £9.5 billion) of non-profits annuities liabilities.
‡ The 2018 comparatives assets and liabilities have not been re-presented to be classified as held for distribution on the Group’s statement of financial position (as described in note A2).
Notes
(a)
At 30 June 2019, £1,153 million goodwill in M&amp;G Investments is attributable to shareholders (31 December 2018: £1,153 million) and £202 million goodwill in venture fund investments is attributable to with-profits funds (31 December 2018: £206 million).
(b)
As at 1 January 2019, the Group applied IFRS 16, ‘Leases’, using the modified retrospective approach. Under this approach, comparative information is not restated. The application of the standard has resulted in the recognition of an additional lease liability and a corresponding ‘right-of-use’ asset of a similar amount as at 1 January 2019. See note A3 for further details. As at 30 June 2019, right-of-use assets recognised in property, plant and equipment amounted to £278 million.
(c)
Assets and liabilities carried at fair value on the statement of financial position
The table below shows the assets and liabilities carried at fair value as at each period end indicated, analysed by level of the IFRS 13, ‘ Fair Value Measurement ’ , defined fair value hierarchy. This hierarchy is based on the inputs to the fair value measurement and reflects the lowest level input that is significant to that measurement.
30 Jun 2019 £m
Level 1
Level 2
Level 3
Valuation
Valuation
Quoted prices
based on
based on
(unadjusted)
significant
significant
Analysis of financial investments, net of derivative liabilities
in active
observable
unobservable
by business type
markets
market inputs
market inputs
Total
With-profits
Loans
—
—
1,637
1,637
Equity securities and portfolio holdings in unit trusts
41,593
3,758
392
45,743
Debt securities
7,534
46,410
852
54,796
Other investments (including derivative assets)
66
3,282
5,111
8,459
Derivative liabilities
(60)
(1,400)
(7)
(1,467)
Total financial investments, net of derivative liabilities
49,133
52,050
7,985
109,168
Percentage of total (%)
45
%
48
%
7
%
100
%
Unit-linked
Equity securities and portfolio holdings in unit trusts
12,728
939
11
13,678
Debt securities
1,818
6,909
—
8,727
Other investments (including derivative assets)
4
—
7
11
Derivative liabilities
(4)
(8)
—
(12)
Total financial investments, net of derivative liabilities
14,546
7,840
18
22,404
Percentage of total (%)
65
%
35
%
0
%
100
%
Shareholder-backed annuities and other
Loans
—
—
303
303
Equity securities and portfolio holdings in unit trusts
232
—
—
232
Debt securities
3,560
17,754
337
21,651
Other investments (including derivative assets)
—
527
19
546
Derivative liabilities
(1)
(1,197)
—
(1,198)
Total financial investments, net of derivative liabilities
3,791
17,084
659
21,534
Percentage of total (%)
18
%
79
%
3
%
100
%
UK and Europe total analysis, including other financial liabilities held at fair value
Loans
—
—
1,940
1,940
Equity securities and portfolio holdings in unit trusts
54,553
4,697
403
59,653
Debt securities
12,912
71,073
1,189
85,174
Other investments (including derivative assets)
70
3,809
5,137
9,016
Derivative liabilities
(65)
(2,605)
(7)
(2,677)
Total financial investments, net of derivative liabilities
67,470
76,974
8,662
153,106
Investment contract liabilities without discretionary participation features held at fair value
—
(15,695)
—
(15,695)
Borrowings attributable to with-profits businesses
—
—
(1,504)
(1,504)
Net asset value attributable to unit holders of consolidated unit trusts and similar funds
(6,784)
(744)
(984)
(8,512)
Other financial liabilities held at fair value
—
—
(379)
(379)
Total financial instruments at fair value
60,686
60,535
5,795
127,016
Percentage of total (%)
47
%
48
%
5
%
100
%
31 Dec 2018 £m
Level 1
Level 2
Level 3
Valuation
Valuation
Quoted prices
based on
based on
(unadjusted
significant
significant
Analysis of financial investments, net of derivative liabilities
in active
observable
unobservable
by business type
markets
market inputs
market inputs
Total
With-profits
Loans
—
—
1,703
1,703
Equity securities and portfolio holdings in unit trusts
37,027
3,728
335
41,090
Debt securities
8,374
44,619
805
53,798
Other investments (including derivative assets)
56
3,149
4,325
7,530
Derivative liabilities
(64)
(1,201)
—
(1,265)
Total financial investments, net of derivative liabilities
45,393
50,295
7,168
102,856
Percentage of total (%)
44
%
49
%
7
%
100
%
Unit-linked
Equity securities and portfolio holdings in unit trusts
12,150
318
9
12,477
Debt securities
1,750
8,762
—
10,512
Other investments (including derivative assets)
4
1
6
11
Derivative liabilities
(1)
(2)
—
(3)
Total financial investments, net of derivative liabilities
13,903
9,079
15
22,997
Percentage of total (%)
60
%
40
%
0
%
100
%
Shareholder-backed annuities and other
Loans
—
—
267
267
Equity securities and portfolio holdings in unit trusts
242
—
1
243
Debt securities
3,804
17,470
372
21,646
Other investments (including derivative assets)
1
554
2
557
Derivative liabilities
—
(940)
—
(940)
Total financial investments, net of derivative liabilities
4,047
17,084
642
21,773
Percentage of total (%)
19
%
78
%
3
%
100
%
UK and Europe total analysis, including other financial liabilities held at fair value
Loans
—
—
1,970
1,970
Equity securities and portfolio holdings in unit trusts
49,419
4,046
345
53,810
Debt securities
13,928
70,851
1,177
85,956
Other investments (including derivative assets)
61
3,704
4,333
8,098
Derivative liabilities
(65)
(2,143)
—
(2,208)
Total financial investments, net of derivative liabilities
63,343
76,458
7,825
147,626
Investment contract liabilities without discretionary participation features held at fair value
—
(15,560)
—
(15,560)
Borrowings attributable to with-profits businesses
—
—
(1,606)
(1,606)
Net asset value attributable to unit holders of consolidated unit trusts and similar funds
(7,443)
(582)
(988)
(9,013)
Other financial liabilities held at fair value
—
—
(355)
(355)
Total financial instruments at fair value
55,900
60,316
4,876
121,092
Percentage of total (%)
46
%
50
%
4
%
100
%
Level 3 fair value assets and liabilities
At 30 June 2019, the discontinued UK and Europe operations held £5,795 million of net financial instruments at fair value within level 3, which comprises externally valued net assets of £5,632 million, primarily in private equity funds and investments in property funds which are exposed to bespoke properties or risks, and net assets of £163 million relating to investments which are internally valued or subject to a number of unobservable assumptions. The internally valued net assets include investments in debt securities, private equity and venture investment in both debt and equity securities and equity release mortgage loans, which are valued using a discounted cash flow method.
Transfers into and transfers out of levels
During half year 2019, the transfers between levels within the UK and Europe operations portfolio, were primarily transfers from level 1 to level 2 of £104 million and from level 1 to level 3 of £19 million. These transfers which relate mainly to debt securities and other financial investments arose to reflect the change in the observed valuation inputs and in certain cases, the change in the level of trading activities of the securities. In addition, there were transfers from level 2 to level 3 of £58 million and transfers from level 3 to level 2 of £118 million for equity securities and debt securities.
Assets and liabilities at amortised cost and their fair value
The table below shows the financial assets and liabilities carried at amortised cost on the statement of financial position and their fair value. Cash deposits, accrued income, other debtors, accruals, deferred income and other liabilities are excluded from the analysis below, as these are carried at amortised cost, which approximates fair value.
2019 £m
2018 £m
30 Jun
31 Dec
Carrying
Fair
Carrying
Fair
value
value
value
value
Assets
Loans
3,595
4,149
3,597
4,008
Liabilities
Operational borrowings (excluding lease liabilities) attributable to shareholder-financed businesses
(114)
(114)
(106)
(106)
Borrowings (excluding lease liabilities) attributable to the with-profits funds
(2,038)
(2,038)
(2,315)
(2,085)
Obligations under funding, securities lending and sale and repurchase agreements
(1,054)
(1,054)
(1,224)
(1,224)
Total financial instruments carried at amortised cost
389
943
(48)
593
(d)
Debt securities are carried at fair value through profit or loss and are analysed below according to external credit ratings issued, with equivalent ratings issued by different rating agencies grouped together.
30 Jun 2019 £m
BBB+
AAA
AA+ to AA-
A+ to A-
to BBB-
Below BBB-
Other*
Total
With-profits
5,401
8,488
13,446
15,641
2,824
8,996
54,796
Unit-linked
578
2,025
1,959
2,450
934
781
8,727
Non-linked shareholder-backed
2,791
6,115
4,615
1,655
211
6,264
21,651
Total debt securities
8,770
16,628
20,020
19,746
3,969
16,041
85,174
31 Dec 2018 £m
BBB+ to
AAA
AA+ to AA-
A+ to A-
BBB-
Below BBB-
Other*
Total
With-profits
6,890
9,332
11,779
14,712
2,891
8,194
53,798
Unit-linked
1,041
2,459
2,215
3,501
395
901
10,512
Non-linked shareholder-backed
3,007
6,413
4,651
1,515
158
5,902
21,646
Total debt securities
10,938
18,204
18,645
19,728
3,444
14,997
85,956
* Securities with credit ratings classified as ‘Other’ which are internally rated and are analysed as follows:
2019 £m
2018 £m
30 Jun
31 Dec
AAA to A-
8,630
8,150
BBB to B-
2,947
3,034
Below B- or unrated
4,464
3,813
Total UK and Europe
16,041
14,997
The Group exposures held by the shareholder-backed business and with-profits funds in sovereign debts and bank debt securities at 30 June 2019 are analysed as follows:
Exposure to sovereign debts
30 Jun 2019 £m
31 Dec 2018 £m
With-
With-
Shareholder-backed
profits
Shareholder-backed
profits
business
funds
business
funds
Italy
—
59
—
57
Spain
49
19
36
18
France
23
—
—
50
Germany*
240
324
239
281
Other Eurozone
100
33
103
34
Total Eurozone
412
435
378
440
United Kingdom
2,235
2,636
2,300
3,013
United States
—
632
—
1,261
Other
60
208
57
198
Total
2,707
3,911
2,735
4,912
* Including bonds guaranteed by the federal government.
Exposure to bank debt securities
30 Jun 2019 £m
2018 £m
Senior debt
Subordinated debt
31 Dec
Shareholder-backed business
Covered
Senior
Total
Tier 1
Tier 2
Total
Group total
Group total
Italy
—
—
—
—
—
—
—
—
Spain
—
—
—
—
—
—
—
—
France
21
36
57
—
—
—
57
20
Germany
—
—
—
—
90
90
90
83
Netherlands
—
37
37
—
—
—
37
17
Other Eurozone
—
—
—
—
—
—
—
—
Total Eurozone
21
73
94
—
90
90
184
120
United Kingdom
450
243
693
—
67
67
760
674
United States
—
252
252
—
29
29
281
253
Asia
—
—
—
—
—
—
—
—
Other
—
—
—
—
36
36
36
40
Total
471
568
1,039
—
222
222
1,261
1,087
With-profits funds
Italy
—
39
39
—
—
—
39
38
Spain
—
26
26
—
—
—
26
17
France
6
363
369
—
74
74
443
348
Germany
116
63
179
—
8
8
187
185
Netherlands
—
288
288
—
—
—
288
249
Other Eurozone
—
86
86
—
—
—
86
74
Total Eurozone
122
865
987
—
82
82
1,069
911
United Kingdom
877
873
1,750
52
322
374
2,124
2,096
United States
—
2,771
2,771
16
335
351
3,122
2,709
Asia
—
127
127
—
—
—
127
106
Other
506
998
1,504
15
35
50
1,554
1,616
Total
1,505
5,634
7,139
83
774
857
7,996
7,438
The tables above exclude assets held to cover linked liabilities and those of the consolidated unit trusts and similar funds. In addition, the tables above exclude the proportionate share of sovereign debt holdings of the UK and Europe's joint venture operations.
(e)
The amounts included in the statement of financial position are analysed as follows:
30 Jun 2019 £m
31 Dec 2018 £m
Mortgage
Policy
Other
Mortgage
Policy
Other
loans *
loans
loans †
Total
loans*
loans
loans †
Total
With-profits
2,260
3
1,493
3,756
2,461
3
1,389
3,853
Non-linked shareholder-backed
1,711
—
68
1,779
1,655
—
59
1,714
Total loans securities
3,971
3
1,561
5,535
4,116
3
1,448
5,567
* All mortgage loans are secured by properties.
† Other loans held in the UK with-profits funds are commercial loans and comprise mainly syndicated loans.
(f)
Shareholder-backed funds and
subsidiaries
Annuity
Total
and other
discontinued
With-profits
Unit-linked
long-term
UK and Europe
Half year 2019 movements £m
sub-fund‡
liabilities
business
opertions
At 1 January 2019
124,129
20,717
20,043
164,889
Comprising:
- Policyholder liabilities
110,795
20,717
20,043
151,555
- Unallocated surplus of with-profits funds
13,334
—
—
13,334
Premiums
5,668
447
151
6,266
Surrenders
(2,462)
(1,548)
(25)
(4,035)
Maturities/deaths
(2,309)
(224)
(617)
(3,150)
Net flows
897
(1,325)
(491)
(919)
Shareholders' transfers post tax
(130)
—
—
(130)
Switches
(57)
57
—
—
Investment-related items and other movements
8,431
1,669
732
10,832
Foreign exchange translation differences
(6)
54
—
48
At 30 June 2019
133,264
21,172
20,284
174,720
Comprising:
- Policyholder liabilities
118,148
21,172
20,284
159,604
- Unallocated surplus of with-profits funds
15,116
—
—
15,116
Half year 2018 movements £m
At 1 January 2018
124,699
23,145
33,222
181,066
Comprising:
- Policyholder liabilities
111,222
23,145
33,222
167,589
- Unallocated surplus of with-profits funds
13,477
—
—
13,477
Reclassification of reinsured UK annuity contracts as held for sale*
—
—
(12,002)
(12,002)
Premiums
6,283
516
165
6,964
Surrenders
(2,246)
(1,163)
(37)
(3,446)
Maturities/deaths
(2,205)
(313)
(981)
(3,499)
Net flows
1,832
(960)
(853)
19
Shareholders' transfers post tax
(127)
—
—
(127)
Switches
(89)
89
—
—
Investment-related items and other movements
(476)
(76)
(249)
(801)
Foreign exchange translation differences
17
—
—
17
At 30 June 2018
125,856
22,198
20,118
168,172
Comprising:
- Policyholder liabilities
112,339
22,198
20,118
154,655
- Unallocated surplus of with-profits funds
13,517
—
—
13,517
Average policyholder liability balances †
Half year 2019
114,472
20,945
20,163
155,580
Half year 2018
111,781
22,671
26,670
161,122
* The reclassification of the reinsured UK annuity business as held for sale reflects the value of policyholder liabilities held at 1 January 2018. Movements in items covered by the reinsurance contract prior to the 14 March inception date are included within net flows.
†
‡
(g) Allowance for credit risk
For IFRS reporting, the results for UK shareholder-backed annuity business are particularly sensitive to the allowances made for credit risk. The allowance is reflected in the deduction from the valuation rate of interest used for discounting projected future annuity payments to policyholders that would have otherwise applied. The credit risk allowance comprises an amount for long-term best estimate defaults and additional provisions for credit risk premium, the cost of downgrades and short-term defaults.
The IFRS credit risk allowance made for the UK shareholder-backed fixed and linked annuity business equated to 40 basis points at 30 June 2019 (30 June 2018: 44 basis points; 31 December 2018: 40 basis points). The allowance represented 21 per cent of the bond spread over swap rates (30 June 2018: 26 per cent; 31 December 2018: 22 per cent).
The reserves for credit risk allowance at 30 June 2019 for the UK shareholder-backed business were £0.9 billion (30 June 2018: £1.1 billion; 31 December 2018: £0.9 billion). The 30 June 2019 credit risk allowance information is after reflecting the impact of the reinsurance of £12.0 billion of the UK shareholder-backed annuity portfolio to Rothesay Life entered into in March 2018.
(h) Review of past annuity sales
Prudential has agreed with the Financial Conduct Authority (FCA) to review annuities sold without advice after 1 July 2008 to its contract-based defined contribution pension customers. The review is examining whether customers were given sufficient information about their potential eligibility to purchase an enhanced annuity, either from Prudential or another pension provider. A gross provision of £400 million, before allowing for costs incurred to date, had been established at 31 December 2017 to cover the costs of undertaking the review and any related redress. In the first half of 2018, the Group agreed with its professional indemnity insurers that they would meet £166 million of the Group’s claims costs, which would be paid as the Group incurred costs/redress with amounts remaining to be paid classed as 'other debtors' in the statement of financial position. Following a reassessment of the provision held, no further amount has been provided in the first half of 2019. The ultimate amount that will be expended by the Group on the review, which is currently expected to be completed in 2019, remains uncertain.
D2.3
2019 £m
2018 £m
Half year
Half year
Cash flows from operating activities
404
(1,711)
Cash flows from investing activities
(172)
(224)
Cash flows from financing activities*
(356)
(445)
Total cash flows in the period
(124)
(2,380)
Cash and cash equivalents at beginning of period
4,749
5,808
Effect of exchange rate changes on cash and cash equivalents
(1)
(8)
Cash and cash equivalents at end of period
4,624
3,420
*</t>
  </si>
  <si>
    <t>Contingencies and related obligations</t>
  </si>
  <si>
    <t>D3 Contingencies and related obligations
In addition to the matters set out in note D2.2(h) in relation to the Financial Conduct Authority review of past annuity sales, the Group is involved in various litigation and regulatory issues. These may from time to time include class actions involving Jackson. While the outcome of such litigation and regulatory issues cannot be predicted with certainty, the Company believes that their ultimate outcome will not have a material adverse effect on the Group’s financial condition, results of operations, or cash flows.
There have been no material changes to the Group’s contingencies and related obligations in the six month period ended 30 June 2019.</t>
  </si>
  <si>
    <t>Post balance sheet events</t>
  </si>
  <si>
    <t>D4 Post balance sheet events
First interim ordinary dividend
The 2019 first interim ordinary dividend approved by the Board of Directors after 30 June 2019 is as described in note B6.</t>
  </si>
  <si>
    <t>Related party transactions</t>
  </si>
  <si>
    <t>D5 Related party transactions
There were no transactions with related parties during the six months ended 30 June 2019 which have had a material effect on the results or financial position of the Group.
The nature of the related party transactions of the Group has not changed from those described in the Group’s consolidated financial statements for the year ended 31 December 2018.</t>
  </si>
  <si>
    <t>Background (Policies)</t>
  </si>
  <si>
    <t>Basis of preparation, audit status and exchange rates</t>
  </si>
  <si>
    <t>A1 Basis of preparation, audit status and exchange rates
These condensed consolidated interim financial statements for the six months ended 30 June 2019 have been prepared in accordance with IAS 34 ‘Interim Financial Reporting’ as issued by the International Accounting Standards Board (IASB) and as endorsed by the European Union (EU). The Group’s policy for preparing this interim financial information is to use the accounting policies adopted by the Group in its last consolidated financial statements, as updated by any changes in accounting policies it intends to make in its next consolidated financial statements as a result of new or amended IFRS and other policy improvements. EU-endorsed IFRS may differ from IFRSs issued by the IASB if, at any point in time, new or amended IFRS have not been endorsed by the EU. At 30 June 2019, there were no unendorsed standards effective for the period ended 30 June 2019 which impacted the condensed consolidated financial statements of the Group, and there were no differences between IFRS endorsed by the EU and IFRS issued by the IASB in terms of their application to the Group.
The IFRS basis results for half year 2019 and half year 2018 are unaudited. Except for re-presenting the results for UK and Europe operations as discontinued operations, the 2018 full year IFRS basis results have been derived from Prudential’s 2018 audited consolidated financial statements filed with the Securities and Exchange Commission on Form 20-F. These 2018 consolidated financial statements do not represent Prudential’s statutory accounts for the purpose of the UK Companies Act 2006. The auditors have reported on the 2018 statutory accounts which have been delivered to the Registrar of Companies. The auditors’ report was: (i) unqualified; (ii) did not include a reference to any matters to which the auditors drew attention by way of emphasis without qualifying their report; and (iii) did not contain a statement under section 498(2) or (3) of the Companies Act 2006.
The exchange rates applied for balances and transactions in currencies other than the presentational currency of the Group, pounds sterling (GBP), were:
Average
Average
Closing
for the
Closing
for the
Closing
rate at
6 months to
rate at
6 months to
rate at
30 Jun 2019
30 Jun 2019
30 Jun 2018
30 Jun 2018
31 Dec 2018
Local currency: £
Hong Kong
9.94
10.15
10.36
10.78
9.97
Indonesia
17,980.07
18,364.05
18,919.18
18,938.64
18,314.37
Malaysia
5.26
5.33
5.33
5.42
5.26
Singapore
1.72
1.76
1.80
1.83
1.74
China
8.74
8.78
8.75
8.76
8.74
India
87.85
90.62
90.46
90.37
88.92
Vietnam
29,660.27
30,087.11
30,310.96
31,329.01
29,541.15
Thailand
39.06
40.91
43.74
43.66
41.47
US
1.27
1.29
1.32
1.38
1.27
The accounting policies applied by the Group in determining the IFRS basis results in this report are the same as those previously applied in the Group’s consolidated financial statements for the year ended 31 December 2018, as disclosed in the 2018 Form 20‑F, aside from those discussed in note A3 below.</t>
  </si>
  <si>
    <t>Accounting policies followed in interim financial statements</t>
  </si>
  <si>
    <t>The accounting policies applied by the Group in determining the IFRS basis results in this report are the same as those previously applied in the Group’s consolidated financial statements for the year ended 31 December 2018, as disclosed in the 2018 Form 20‑F, aside from those discussed in note A3 below</t>
  </si>
  <si>
    <t>Discontinued operations</t>
  </si>
  <si>
    <t>A2 Discontinued operations
The Group is planning to demerge its UK and Europe operations, M&amp;GPrudential, from the Prudential plc group in the fourth quarter of 2019. Following an assessment at 30 June 2019, in accordance with IFRS 5, ‘ Non-current assets held for sale and discontinued operations ’, the results of M&amp;GPrudential have been classified as held for distribution and as discontinued operations at 30 June 2019 in these condensed consolidated financial statements.
In order to present the results of the continuing operations on a comparable basis and consistent with IFRS 5 requirements, results attributable to the discontinued UK and Europe operations in half year 2019 have been shown in a single line in the income statement with 2018 comparatives being restated accordingly. Notes B1 to B5 have been prepared on a consistent basis.
IFRS 5 requires the assets and liabilities of the UK and Europe operations at 30 June 2019 to be presented as single line 'assets held for distribution' and 'liabilities held for distribution' on the statement of financial position but does not permit the comparative 31 December 2018 assets and liabilities to be re-presented as the UK and Europe operations were not classified as held for distribution at these dates. In the related balance sheet notes, prior period balances have been presented to show the amounts from discontinued operations separately from continuing operations. Additionally, in the analysis of movements in Group assets and liabilities between the beginning and end of periods, the balances of the discontinued UK and Europe operations are removed from the opening balances to show the underlying movements from continuing operations.
The profit from the discontinued UK and Europe operations is presented in the condensed consolidated income statement before the elimination of intragroup transactions with continuing operations in order to provide a more meaningful presentation of the position of the Group immediately after the proposed demerger.
The condensed consolidated statement of financial position has been presented after the elimination of all intragroup balances.
A detailed analysis of the earnings performance, financial position and cash flows in the periods from the discontinued UK and Europe operations is provided in note D2, with supplementary analysis on adjusted IFRS operating profit based on longer-term investment returns by driver provided in note I(vi) within the additional financial information.</t>
  </si>
  <si>
    <t>New accounting pronouncements in 2019</t>
  </si>
  <si>
    <t>A3 New accounting pronouncements in 2019
IFRS 16, ‘Leases’
The Group has adopted IFRS 16, 'Leases' from 1 January 2019. The new standard brings most leases on-balance-sheet for lessees under a single model, eliminating the distinction between operating and finance leases.
IFRS 16 applies primarily to operating leases of major properties occupied by the Group’s businesses where Prudential is a lessee. Under IFRS 16, these leases are brought onto the Group’s statement of financial position with a ‘right-of-use’ asset being established and a corresponding liability representing the obligation to make lease payments. The rental accrual charge in the income statement under IAS 17 is replaced with a depreciation charge for the ‘right-of-use’ asset and an interest expense on the lease liability leading to a more front-loaded operating lease cost profile compared to IAS 17.
As permitted by IFRS 16, the Group has chosen to adopt the modified retrospective approach upon transition to the new standard. Under the approach adopted, there is no adjustment to the Group’s retained earnings at 1 January 2019 and the Group’s 2018 comparative information is not restated. The right-of-use asset and lease liability at 1 January 2019 is set at an amount equal to the discounted remaining lease payments adjusted by any prepaid or accrued lease payment balance immediately before the date of initial application of the standard.
When measuring lease liabilities on adoption, the Group discounted lease payments using its incremental borrowing rate at 1 January 2019. The weighted-average rate applied is 3.4 per cent. The aggregate effect of the adoption of the standard on the statement of financial position at 1 January 2019 is shown in the tables below:
Consolidated statement of financial position
Continuing
Discontinued
Effect of adoption of IFRS 16 at 1 January 2019 £m
operations
operations*
Total Group
Assets
Property, plant and equipment (Right-of-use assets)
414
289
703
Total assets
414
289
703
Liabilities
Operational borrowings attributable to shareholder-financed businesses (Lease liability)
206
304
510
Borrowings attributable to with-profits businesses (Lease liability)
219
21
240
Accruals, deferred income and other liabilities (Accrued lease payment balance under IAS 17)
(11)
(36)
(47)
Total liabilities
414
289
703
* Presented within assets and liabilities held for distribution at 30 June 2019.
The Group has applied the practical expedient to grandfather the definition of a lease on transition. This means that IFRS 16 has been applied to all contracts, which were identified as leases in accordance with IAS 17 and IFRIC 4, ‘ Determining whether an Arrangement contains a Lease ’, entered into before 1 January 2019. Therefore, the definition of a lease under IFRS 16 was applied only to contracts entered into or changed on or after 1 January 2019.
The Group has used the following practical expedients, in addition to the aforementioned when applying IFRS 16 to leases previously classified as operating leases under IAS 17:
-
Applied a single discount rate to a portfolio of leases with similar characteristics. Accordingly, for such portfolios, the incremental borrowing rates used to discount the future lease payments will be determined based on market specific risk-free rates adjusted with a margin/spread to reflect the Group’s credit standing, lease term and the outstanding lease payments.
-
Used hindsight when determining the lease term if the contract contains options to extend or terminate the lease.
Other new accounting pronouncements
In addition to the above, the IASB has also issued the following new accounting pronouncements to be effective from 1 January 2019:
-
IFRIC Interpretation 23, ‘Uncertainty over income tax treatments’;
-
Amendments to IAS 28, ‘Long-term Interests in Associates and Joint Ventures’;
-
Amendments to IFRS 9, 'Prepayment features with negative compensation';
-
Annual Improvements to IFRSs 2015-2017 cycle; and
-
Amendments to IAS 19, ‘Plan Amendment, Curtailment or Settlement’.
The Group has applied the principles within the Amendments to IAS 19, ' Plan Amendment, Curtailment or Settlement ', when accounting for the changes to the pension benefits of its UK defined benefit schemes during the period. The other pronouncements have had no significant impact on the Group financial statements</t>
  </si>
  <si>
    <t>Background and critical accounting policies (Tables)</t>
  </si>
  <si>
    <t>Schedule of exchange rates applied</t>
  </si>
  <si>
    <t>Average
Average
Closing
for the
Closing
for the
Closing
rate at
6 months to
rate at
6 months to
rate at
30 Jun 2019
30 Jun 2019
30 Jun 2018
30 Jun 2018
31 Dec 2018
Local currency: £
Hong Kong
9.94
10.15
10.36
10.78
9.97
Indonesia
17,980.07
18,364.05
18,919.18
18,938.64
18,314.37
Malaysia
5.26
5.33
5.33
5.42
5.26
Singapore
1.72
1.76
1.80
1.83
1.74
China
8.74
8.78
8.75
8.76
8.74
India
87.85
90.62
90.46
90.37
88.92
Vietnam
29,660.27
30,087.11
30,310.96
31,329.01
29,541.15
Thailand
39.06
40.91
43.74
43.66
41.47
US
1.27
1.29
1.32
1.38
1.27</t>
  </si>
  <si>
    <t>Schedule of effect of IFRS 16 on statement of financial position</t>
  </si>
  <si>
    <t>Continuing
Discontinued
Effect of adoption of IFRS 16 at 1 January 2019 £m
operations
operations*
Total Group
Assets
Property, plant and equipment (Right-of-use assets)
414
289
703
Total assets
414
289
703
Liabilities
Operational borrowings attributable to shareholder-financed businesses (Lease liability)
206
304
510
Borrowings attributable to with-profits businesses (Lease liability)
219
21
240
Accruals, deferred income and other liabilities (Accrued lease payment balance under IAS 17)
(11)
(36)
(47)
Total liabilities
414
289
703
* Presented within assets and liabilities held for distribution at 30 June 2019.</t>
  </si>
  <si>
    <t>Analysis of performance by segment (Tables)</t>
  </si>
  <si>
    <t>Schedule of segment results</t>
  </si>
  <si>
    <t>2019 £m
2018* £m
Note
Half year
Half year
note (iv)
Asia:
Insurance operations
1,095
927
Asset management
103
89
Total Asia
1,198
1,016
US:
Jackson (US insurance operations)
1,203
1,001
Asset management
12
1
Total US
1,215
1,002
Total segment profit from continuing operations
2,413
2,018
Other income and expenditure:
Investment return and other income
24
33
Interest payable on core structural borrowings note(i)
(226)
(189)
Corporate expenditure note(ii)
(164)
(173)
Total other income and expenditure
(366)
(329)
Restructuring costs
(23)
(20)
Adjusted IFRS operating profit based on longer-term investment returns from continuing operations
B1.3
2,024
1,669
Short-term fluctuations in investment returns on shareholder-backed business
B1.2
(1,124)
9
Amortisation of acquisition accounting adjustments note(iii)
(17)
(22)
Gain (loss) on disposal of businesses and corporate transactions
D1
13
(57)
Profit from continuing operations before tax attributable to shareholders
896
1,599
Tax charge attributable to shareholders' returns
B4
(1)
(326)
Profit from continuing operations for the period
895
1,273
Profit from discontinued operations for the period, net of related tax note(iv)
D2.1
645
83
Profit for the period
1,540
1,356
Attributable to:
Equity holders of the Company
From continuing operations
890
1,272
From discontinued operations
645
83
Non-controlling interests from continuing operations
5
1
1,540
1,356
2018*
Note
Half year
Half year
Basic earnings per share (in pence)
B5
note (iv)
Based on adjusted IFRS operating profit based on longer-term investment returns, net of tax, from continuing operations note(v)
65.3
p
53.7
p
Based on profit for the period from continuing operations
34.4
p
49.5
p
Based on profit for the period from discontinued operations
25.0
p
3.2
p
* The half year 2018 comparative results have been re-presented from those previously published to reflect the Group's UK and Europe operations as discontinued operations at 30 June 2019 (as described in note A2).
Notes
(i)
Interest charged to the income statement on debt that is capable of being substituted to M&amp;GPrudential for the six months ended 30 June 2019 was £(85) million (see note C6.1 for further details).
(ii)
Corporate expenditure as shown above is primarily for Group Head Office and Asia Regional Head Office.
(iii)
Amortisation of acquisition accounting adjustments principally relate to the REALIC business of Jackson which was acquired in 2012.
(iv)
Profit from discontinued operations represents the post-tax profit contributed by the UK and Europe operations which are classified as held for distribution at 30 June 2019 (a line-by-line analysis of profit for the period for the discontinued UK and Europe operations is included in note D2.1, with supplementary analysis on adjusted IFRS operating profit based on longer-term investment returns by driver provided in note I(vi) within the additional financial information). The half year 2018 comparative results have been re-presented from those previously published accordingly (as described in note A2).
(v)
Tax charges have been reflected as operating and non-operating in the same way as for the pre-tax items. Further details on tax charges are provided in note B4.</t>
  </si>
  <si>
    <t>Schedules of short-term fluctuations in investment returns on shareholder-backed business</t>
  </si>
  <si>
    <t>2019 £m
2018* £m
Half year
Half year
Asia operations note (i)
420
(326)
US operations note (ii)
(1,521)
244
Other operations note (iii)
(23)
91
Total
(1,124)
9
* The half year 2018 comparative results have been re-presented from those previously published to reflect the Group’s UK and Europe operations as discontinued operations at 30 June 2019 (as described in note A2).
(i)
Asia operations
In Asia, the positive short-term fluctuations of £420 million (half year 2018: negative £(326) million) principally reflect net value movements on shareholders’ assets and related liabilities following decrease in bond yields during the period.
(ii)
US operations
The short-term fluctuations in investment returns for US insurance operations are reported net of the related credit for amortisation of deferred acquisition costs of £476 million as shown in note C5.2 (half year 2018: charge of £(199) million) and comprise amounts in respect of the following items:
2019 £m
2018 £m
Half year
Half year
Net equity hedge result note (a)
(1,955)
383
Other than equity-related derivatives note (b)
433
(183)
Debt securities note (c)
11
6
Equity-type investments: actual less longer-term return
(7)
31
Other items
(3)
7
Total
(1,521)
244
Notes
(a)
Net equity hedge result
The purpose of the inclusion of this item in short-term fluctuations in investment returns is to segregate the amount included in pre-tax profit that relates to the accounting effect of market movements on both the value of guarantees in Jackson’s variable annuity and fixed index annuity products and on the related derivatives used to manage the exposures inherent in these guarantees. The level of fees recognised in non-operating profit is determined by reference to that allowed for within the reserving basis. The variable annuity guarantees are valued in accordance with either Accounting Standards Codification (ASC) Topic 820, Fair Value Measurements and Disclosures (formerly FAS 157) or ASC Topic 944, Financial Services – Insurance (formerly SOP 03-01) depending on the type of guarantee. Both approaches require an entity to determine the total fee (‘the fee assessment’) that is expected to fund future projected benefit payments arising using the assumptions applicable for that method. The method under FAS 157 requires this fee assessment to be fixed at the time of issue. As the fees included within the initial fee assessment are earned, they are included in non-operating profit to match the corresponding movement in the guarantee liability. As the Group applies US GAAP for the measured value of the product guarantees this item also includes asymmetric impacts where the measurement bases of the liabilities and associated derivatives used to manage the Jackson annuity business differ.
The net equity hedge result therefore includes significant accounting mismatches and other factors that do not represent the economic result. These other factors include:
-
The variable annuity guarantees and fixed index annuity embedded options being only partially fair valued under ‘grandfathered’ US GAAP;
-
The interest rate exposure being managed through the other than equity-related derivative programme explained in note (b) below; and
-
Jackson’s management of its economic exposures for a number of other factors that are treated differently in the accounting frameworks such as future fees and assumed volatility levels.
The net equity hedge result can be summarised as follows:
2019 £m
2018 £m
Half year
Half year
Fair value movements on equity hedge instruments*
(2,466)
(375)
Accounting value movements on the variable and fixed index annuity guarantee liabilities
227
505
Fee assessments net of claim payments
284
253
Total
(1,955)
383
* Held to manage equity exposures of the variable annuity guarantees and fixed index annuity options.
(b)
Other than equity-related derivatives
The fluctuations for this item comprise the net effect of:
–
–
–
The free-standing, other than equity-related derivatives, are held to manage interest rate exposures and durations within the general account and the variable annuity guarantees and fixed index annuity embedded options described in note (a) above. Accounting mismatches arise because of differences between the measurement basis and presentation of the derivatives, which are fair valued with movements recorded in the income statement, and the exposures they are intended to manage.
(c)
Short-term fluctuations related to debt securities
2019 £m
2018 £m
Half year
Half year
(Charges) credits in the period:
Losses on sales of impaired and deteriorating bonds
(19)
(1)
Bond write-downs
(1)
(2)
Recoveries/reversals
1
18
Total (charges) credits in the period
(19)
15
Risk margin allowance deducted from adjusted IFRS operating profit based on longer-term investment returns*
42
38
23
53
Interest-related realised (losses) gains:
Gains (losses) arising in the period
33
8
Amortisation of gains and losses arising in current and prior periods to adjusted IFRS operating profit based on longer-term investment returns
(46)
(57)
(13)
(49)
Related amortisation of deferred acquisition costs
1
2
Total short-term fluctuations related to debt securities
11
6
* The debt securities of Jackson are held in the general account of the business. Realised gains and losses are recorded in the income statement with normalised returns included in adjusted IFRS operating profit based on longer-term investment returns with variations from period to period included in the short-term fluctuations category. The risk margin reserve charge for longer-term credit-related losses included in adjusted IFRS operating profit based on longer-term investment returns of Jackson for half year 2019 is based on an average annual risk margin reserve of 18 basis points (half year 2018: 19 basis points) on average book values of US$60.0 billion (half year 2018: US$54.9 billion) as shown below:
Moody’s rating category
Half year 2019
Half year 2018
(or equivalent under
Average
Average
NAIC ratings of
book
book
mortgage-backed
value
RMR
Annual expected loss
value
RMR
Annual expected loss
securities)
US$m
%
US$m
£m
US$m
%
US$m
£m
A3 or higher
34,318
0.10
(36)
(28)
26,260
0.11
(29)
(21)
Baa1, 2 or 3
24,385
0.23
(55)
(42)
27,337
0.20
(57)
(41)
Ba1, 2 or 3
1,008
0.93
(10)
(7)
978
1.01
(10)
(7)
B1, 2 or 3
246
2.62
(6)
(5)
309
2.61
(8)
(6)
Below B3
37
3.42
(1)
(1)
11
3.71
—
—
Total
59,994
0.18
(108)
(83)
54,895
0.19
(104)
(75)
Related amortisation of deferred acquisition costs
18
14
22
15
Risk margin reserve charge to adjusted IFRS operating profit for longer-term credit-related losses
(90)
(69)
(82)
(60)
Consistent with the basis of measurement of insurance assets and liabilities for Jackson’s IFRS results, the charges and credits to adjusted IFRS operating profit based on longer-term investment returns are partially offset by related amortisation of deferred acquisition costs.
In addition to the accounting for realised gains and losses described above for Jackson general account debt securities, included within the statement of other comprehensive income is a pre-tax credit of £2,185 million for net unrealised gains on debt securities classified as available-for-sale net of related amortisation of deferred acquisition costs (half year 2018: charge of £(1,149) million for net unrealised losses). Temporary market value movements do not reflect defaults or impairments. Additional details of the movement in the value of the Jackson portfolio are included in note C3.2(c).
(iii)
Other operations
Short-term fluctuations in investment returns for other operations of negative £(23) million (half year 2018: positive £91 million) include unrealised value movements on financial instruments held outside of the main life operations.</t>
  </si>
  <si>
    <t>Schedule of average annual risk margin reserve</t>
  </si>
  <si>
    <t>Moody’s rating category
Half year 2019
Half year 2018
(or equivalent under
Average
Average
NAIC ratings of
book
book
mortgage-backed
value
RMR
Annual expected loss
value
RMR
Annual expected loss
securities)
US$m
%
US$m
£m
US$m
%
US$m
£m
A3 or higher
34,318
0.10
(36)
(28)
26,260
0.11
(29)
(21)
Baa1, 2 or 3
24,385
0.23
(55)
(42)
27,337
0.20
(57)
(41)
Ba1, 2 or 3
1,008
0.93
(10)
(7)
978
1.01
(10)
(7)
B1, 2 or 3
246
2.62
(6)
(5)
309
2.61
(8)
(6)
Below B3
37
3.42
(1)
(1)
11
3.71
—
—
Total
59,994
0.18
(108)
(83)
54,895
0.19
(104)
(75)
Related amortisation of deferred acquisition costs
18
14
22
15
Risk margin reserve charge to adjusted IFRS operating profit for longer-term credit-related losses
(90)
(69)
(82)
(60)</t>
  </si>
  <si>
    <t>Schedule of equity-type securities</t>
  </si>
  <si>
    <t>Half year
Half year
Equity-type securities such as common and preferred stock and portfolio holdings in mutual funds
6.0
%
to
6.7
%
6.7
%
to
7.0
%
Other equity-type securities such as investments in limited partnerships and private equity funds
8.0
%
to
8.7
%
8.7
%
to
9.0
%</t>
  </si>
  <si>
    <t>Schedule of additional segmental analysis of revenue from continuing operations</t>
  </si>
  <si>
    <t>Half year 2019 £m - continuing operations
Unallocated
to a
segment
Total
(central
Group
Asia
US
segment
operations)
total
Gross premiums earned
8,856
7,410
16,266
27
16,293
Outward reinsurance premiums
(386)
(131)
(517)
(3)
(520)
Earned premiums, net of reinsurance
8,470
7,279
15,749
24
15,773
Other income note (i)
176
11
187
12
199
Total external revenue
8,646
7,290
15,936
36
15,972
Intra-group revenue
16
24
40
(40)
—
Interest income
622
1,128
1,750
21
1,771
Other investment return
6,821
16,023
22,844
18
22,862
Total revenue, net of reinsurance note (ii)
16,105
24,465
40,570
35
40,605
Half year 2018* £m - continuing operations
Unallocated
to a
segment
Total
(central
Group
Asia
US
segment
operations)
total
Gross premiums earned
7,736
7,036
14,772
14
14,786
Outward reinsurance premiums
(222)
(141)
(363)
—
(363)
Earned premiums, net of reinsurance
7,514
6,895
14,409
14
14,423
Other income note (i)
157
44
201
14
215
Total external revenue
7,671
6,939
14,610
28
14,638
Intra-group revenue
20
32
52
(52)
—
Interest income
513
940
1,453
26
1,479
Other investment return
(1,703)
1,486
(217)
119
(98)
Total revenue, net of reinsurance note(ii)
6,501
9,397
15,898
121
16,019
* The half year 2018 comparative results have been re-presented from those previously published to reflect the Group's UK and Europe operations as discontinued operations at 30 June 2019 (as described in note A2).
Notes
(i)
Other income comprises income from external customers and consists primarily of revenue from the Group’s continuing asset management business of £153 million (half year 2018: £108 million). The remaining other income consists primarily of policy fee revenue from external customers.
(ii)
Total revenue from continuing operations excludes the contribution from the discontinued UK and Europe operations which are classified as held for distribution at 30 June 2019 (a line-by-line analysis of revenue for the period for the discontinued UK and Europe operations is included in note D2.1). The half year 2018 comparative results have been re-presented from those previously published accordingly (as described in note A2).</t>
  </si>
  <si>
    <t>Acquisition costs and other expenditure from continuing operations (Tables)</t>
  </si>
  <si>
    <t>Schedule of acquisition costs and other expenditure</t>
  </si>
  <si>
    <t>2019 £m
2018* £m
Half year
Half year
Acquisition costs incurred for insurance policies
(1,630)
(1,538)
Acquisition costs deferred less amortisation of acquisition costs note(i)
774
(61)
Administration costs and other expenditure note(ii)
(1,771)
(1,625)
Movements in amounts attributable to external unit holders of consolidated investment funds
(84)
(61)
Total acquisition costs and other expenditure from continuing operations
(2,711)
(3,285)
* The half year 2018 comparative results have been re-presented from those previously published to reflect the Group’s UK and Europe operations as discontinued operations at 30 June 2019 (as described in note A2).
Notes
(i)
The components of ‘acquisition costs deferred less amortisation of acquisition costs’ of £774 million in half year 2019 are set out in note C5.2.
(ii)
Included in total administration costs and other expenditure for half year 2019 is depreciation of property, plant and equipment of £(83) million (half year 2018: £(34) million). Out of the £(83) million of depreciation of property, plant and equipment for half year 2019, £(51) million relates to the right-of-use assets recognised under IFRS 16 adopted in 2019 (as described in note A3).</t>
  </si>
  <si>
    <t>Tax charge from continuing operations (Tables)</t>
  </si>
  <si>
    <t>Schedule of total tax charge by nature of expense from continuing operations</t>
  </si>
  <si>
    <t>2019 £m
2018* £m
Current
Deferred
Half year
Half year
Tax charge
tax
tax
Total
Total
Attributable to shareholders:
Asia operations
(139)
(49)
(188)
(139)
US operations
(130)
241
111
(216)
Other operations
84
(8)
76
29
Tax (charge) credit attributable to shareholders' returns
(185)
184
(1)
(326)
Attributable to policyholders:
Asia operations
(54)
(166)
(220)
(43)
Total tax (charge) credit
(239)
18
(221)
(369)
* The half year 2018 comparative results have been re-presented from those previously published to reflect the Group’s UK and Europe operations as discontinued operations at 30 June 2019 (as described in note A2).</t>
  </si>
  <si>
    <t>Schedule of shareholder profit and tax charge from continuing operations</t>
  </si>
  <si>
    <t>Half year 2019 £m
Total
Asia
US
Other
attributable to
operations
operations
operations
shareholders
Adjusted IFRS operating profit (loss) based on longer-term investment returns
1,198
1,215
(389)
2,024
Non-operating profit (loss)
627
(1,536)
(219)
(1,128)
Profit (loss) before tax
1,825
(321)
(608)
896
Tax charge (credit) on:
Adjusted IFRS operating profit (loss) based on longer-term investment returns
168
203
(39)
332
Non-operating profit (loss)
20
(314)
(37)
(331)
Total actual tax charge (credit)
188
(111)
(76)
1
Actual tax rate on:
Adjusted IFRS operating profit based on longer-term investment returns
14
%
17
%
10
%
16
%
Profit before tax
10
%
35
%
13
%
0
%
Half year 2018* £m
Total
Asia
US
Other
attributable to
operations
operations
operations
shareholders
Adjusted IFRS operating profit (loss) based on longer-term investment returns
1,016
1,002
(349)
1,669
Non-operating (loss) profit
(338)
184
84
(70)
Profit (loss) before tax
678
1,186
(265)
1,599
Tax charge (credit) on:
Adjusted IFRS operating profit (loss) based on longer-term investment returns
151
177
(41)
287
Non-operating (loss) profit
(12)
39
12
39
Total actual tax charge (credit)
139
216
(29)
326
Actual tax rate on:
Adjusted IFRS operating profit based on longer-term investment returns
15
%
18
%
12
%
17
%
Profit before tax
21
%
18
%
11
%
20
%
* The half year 2018 comparative results have been re-presented from those previously published to reflect the Group’s UK and Europe operations as discontinued operations (as described in note A2).</t>
  </si>
  <si>
    <t>Schedule of reconciliation of shareholder effective tax rate from continuing operations</t>
  </si>
  <si>
    <t>2019
2018
Half year
Half year
£m
%
£m
%
note (i)
note (iv)
note (iv)
Profit before tax
896
—
1,599
—
Expected tax rate (ETR)
20
%
—
22
%
—
Tax at the expected rate
179
20.0
%
352
22.0
%
Effects of recurring tax reconciliation items and percentage impact on ETR:
Income not taxable or taxable at concessionary rates
(54)
(6.0)
%
(19)
(1.2)
%
Deductions not allowable for tax purposes
23
2.6
%
25
1.6
%
Items related to taxation of life insurance businesses note (ii)
(138)
(15.4)
%
(36)
(2.3)
%
Deferred tax adjustments
(9)
(1.0)
%
(17)
(1.1)
%
Effect of results of joint ventures and associates
(27)
(3.0)
%
(20)
(1.3)
%
Irrecoverable withholding taxes
21
2.3
%
26
1.8
%
Other
4
0.4
%
—
—
Total
(180)
(20.1)
%
(41)
(2.5)
%
Effects of non-recurring tax reconciliation items and percentage impact on ETR:
Adjustments to tax charge in relation to prior years
15
1.7
%
7
0.4
%
Movements in provisions for open tax matters note (iii)
6
0.7
%
8
0.5
%
Adjustments in relation to business disposals
(19)
(2.2)
%
—
—
Total
2
0.2
%
15
0.9
%
Total actual tax charge
1
0.1
%
326
20.4
%
Notes
(i)
The main driver of the Group’s effective tax rate is the relative mix of the profits between jurisdictions with higher tax rates (such as Indonesia and Malaysia), jurisdictions with lower tax rates (such as Hong Kong and Singapore) and jurisdictions with rates in between (such as the UK and the US). At half year 2019, the reduction in the effective tax rate is a result of the loss before tax in US operations.
(ii)
The £138 million reconciling item related to taxation of life insurance businesses for half year 2019 (half year 2018: £36 million) mainly reflects £82 million in the Hong Kong business in relation to investment gains which are not subject to tax due to the taxable profit being computed as 5 per cent of net insurance premiums.
(iii)
The statement of financial position contains the following provisions in relation to open tax matters:
£m
At 31 December 2018
(149)
Movements in the current period included in tax charge attributable to shareholders
(6)
Other movements*
(1)
At 30 June 2019
(156)
* Other movements include interest arising on open tax matters and amounts included in the Group’s share of profits from joint ventures and associates, net of related tax.
(iv)
The Group’s UK and Europe operations are classified as held for distribution at 30 June 2019. The half year 2018 comparative results have been re-presented from those previously published accordingly (as described in note A2).</t>
  </si>
  <si>
    <t>Schedule of movements in provisions for open tax matters</t>
  </si>
  <si>
    <t>£m
At 31 December 2018
(149)
Movements in the current period included in tax charge attributable to shareholders
(6)
Other movements*
(1)
At 30 June 2019
(156)
* Other movements include interest arising on open tax matters and amounts included in the Group’s share of profits from joint ventures and associates, net of related tax.</t>
  </si>
  <si>
    <t>Earnings per share (Tables)</t>
  </si>
  <si>
    <t>Schedule of earnings per share</t>
  </si>
  <si>
    <t>Half year 2019
Net of tax and
Basic
Diluted
Non- controlling
non- controlling
earnings
earnings
Before tax
Tax
interests
interests
per share
per share
£m
£m
£m
£m
pence
pence
Note
B1.1
B4
Based on adjusted IFRS operating profit based on longer-term investment returns
2,024
(332)
(5)
1,687
65.3
p
65.3
p
Short-term fluctuations in investment returns on shareholder-backed business
B1.2
(1,124)
314
—
(810)
(31.4)
p
(31.4)
p
Amortisation of acquisition accounting adjustments
(17)
3
—
(14)
(0.5)
p
(0.5)
p
Gain (loss) on disposal of businesses and corporate transactions
13
14
—
27
1.0
p
1.0
p
Based on profit for the period from continuing operations
896
(1)
(5)
890
34.4
p
34.4
p
Based on profit for the period from discontinued operations
D2.1
817
(172)
—
645
25.0
p
25.0
p
Based on profit for the period
1,713
(173)
(5)
1,535
59.4
p
59.4
p
Half year 2018*
Net of tax and
Basic
Diluted
Non- controlling
non- controlling
earnings
earnings
Before tax
Tax
interests
interests
per share
per share
£m
£m
£m
£m
pence
pence
Note
B1.1
B4
Based on adjusted IFRS operating profit based on longer-term investment returns
1,669
(287)
(1)
1,381
53.7
p
53.6
p
Short-term fluctuations in investment returns on shareholder-backed business
B1.2
9
(51)
—
(42)
(1.6)
p
(1.6)
p
Amortisation of acquisition accounting adjustments
(22)
4
—
(18)
(0.7)
p
(0.7)
p
Gain (loss) on disposal of businesses and corporate transactions
(57)
8
—
(49)
(1.9)
p
(1.9)
p
Based on profit for the period from continuing operations
1,599
(326)
(1)
1,272
49.5
p
49.4
p
Based on profit for the period from discontinued operations
D2.1
101
(18)
—
83
3.2
p
3.2
p
Based on profit for the period
1,700
(344)
(1)
1,355
52.7
p
52.6
p
* The half year 2018 comparative results have been re-presented from those previously published to reflect the Group’s UK and Europe operations as discontinued operations at 30 June 2019 (as described in note A2).</t>
  </si>
  <si>
    <t>Summary of weighted average number of shares for calculating earnings per share</t>
  </si>
  <si>
    <t>Weighted average number (in millions) of shares for calculation of:
Half year
Half year
Basic earnings per share
2,583
2,573
Diluted earnings per share
2,584
2,574</t>
  </si>
  <si>
    <t>Dividends (Tables)</t>
  </si>
  <si>
    <t>Schedule of dividends</t>
  </si>
  <si>
    <t>Half year 2019
Half year 2018
Pence per share
£m
Pence per share
£m
Dividends relating to reporting period:
First interim ordinary dividend
16.45
p
428
15.67
p
406
Dividends paid in reporting period:
Second interim ordinary dividend for prior year
33.68
p
870
32.50
p
840</t>
  </si>
  <si>
    <t>Analysis of Group statement of financial position by segment (Tables)</t>
  </si>
  <si>
    <t>Schedule of financial position by segment</t>
  </si>
  <si>
    <t>30 Jun 2019 £m
2018 £m
Before elimination of
intra-group debtors
and creditors
Elimination
of intra-
Unallocated
Discontinued
group
to a segment
Total
UK and
debtors
31 Dec
(central
continuing
Europe
and
Group
Group
Asia
US
operations)
operations
operations
creditors
Total
Total
By operating segment
Note
C2.1
C2.2
note (i)
note (v)
note (v)
Assets
Goodwill
C5.1
510
—
—
510
—
—
510
1,857
Deferred acquisition costs and other intangible assets
C5.2
3,624
8,990
45
12,659
—
—
12,659
11,923
Reinsurers' share of insurance contract liabilities note (ii)
3,621
6,527
3
10,151
—
—
10,151
11,144
Other assets note (iii)
4,319
3,908
2,525
10,752
—
(3,491)
7,261
11,459
Investment properties
5
6
—
11
—
—
11
17,925
Investment in joint ventures and associates accounted for using the equity method
1,030
—
—
1,030
—
—
1,030
1,733
Financial investments
93,476
203,898
2,155
299,529
—
—
299,529
429,901
Assets held for distribution
D2.2
—
—
—
—
221,126
(2,802)
218,324
—
Assets held for sale
—
—
—
—
—
—
—
10,578
Cash and cash equivalents
2,222
1,184
1,802
5,208
—
—
5,208
12,125
Total assets
108,807
224,513
6,530
339,850
221,126
(6,293)
554,683
508,645
Total equity
7,656
6,752
(2,993)
11,415
8,280
—
19,695
17,267
Liabilities
Contract liabilities (including amounts in respect of contracts classified as investment contracts under IFRS 4)
C4.1(i)
84,077
202,152
47
286,276
—
(1,108)
285,168
409,301
Unallocated surplus of with-profits funds
C4.1(i)
3,034
—
—
3,034
—
(90)
2,944
15,845
Core structural borrowings of shareholder-financed businesses
C6.1
—
196
7,245
7,441
—
—
7,441
7,664
Operational borrowings attributable to shareholder-financed businesses
C6.2(i)
137
800
727
1,664
—
—
1,664
998
Borrowings attributable to with-profits businesses
C6.2(ii)
238
—
—
238
—
—
238
3,940
Other liabilities note (iv)
13,665
14,613
1,504
29,782
—
(3,636)
26,146
43,062
Liabilities held for distribution
D2.2
—
—
—
—
212,846
(1,459)
211,387
—
Liabilities held for sale
—
—
—
—
—
—
—
10,568
Total liabilities
101,151
217,761
9,523
328,435
212,846
(6,293)
534,988
491,378
Total equity and liabilities
108,807
224,513
6,530
339,850
221,126
(6,293)
554,683
508,645
Notes
(i)
Unallocated to a segment includes central operations, the Group’s existing treasury company, Prudential Capital, and Africa operations as per note B1.3.
(ii)
Reinsurers’ share of contract liabilities of £10,151 million at 30 June 2019 includes the reinsurance ceded in respect of the acquired REALIC business by the Group’s US insurance operations. In addition to this REALIC reinsurance, the balances in 2018 also included the reinsurance of part of the UK shareholder-backed annuity portfolio.
(iii)
‘Other assets’ at 30 June 2019 included property, plant and equipment of £785 million relating to continuing operations (31 December 2018: £1,409 million, of which £378 million related to continuing operations). On 1 January 2019, £414 million of right-of-use assets was recognised for continuing operations upon adoption of IFRS 16 (see note A3). During the period, the Group made additions of £82 million for continuing operations of which £66 million relates to right-of-use assets.
Contained within ‘Other assets’ is premiums receivable of £564 million, of which 91 per cent are due within one year (31 December 2018: premiums receivable for total continuing and discontinued operations of £672 million, of which 73 per cent are due within one year.
(iv)
Within ’Other liabilities’ at 30 June 2019 is accruals, deferred income and other liabilities of £10,597 million for continuing operations (31 December 2018: £15,248 million for continuing and discontinued operations), of which £6,722 million (31 December 2018: £9,968 million) are due within one year.
(v)
Assets and liabilities held for distribution relate to the Group’s UK and Europe operations classified as discontinued operations at 30 June 2019. A line-by-line analysis of assets and liabilities for the discontinued UK and Europe operations (before elimination of intra-group balances with continuing operations) is included in note D2.2). The 2018 comparative results for the assets and liabilities at 31 December 2018 are as published and not restated (as described in note A2).</t>
  </si>
  <si>
    <t>Analysis of segment statement of financial position by business type (Tables)</t>
  </si>
  <si>
    <t>Asia</t>
  </si>
  <si>
    <t>Analysis of operating segments</t>
  </si>
  <si>
    <t>Schedule of segment statement of financial position by business type</t>
  </si>
  <si>
    <t>30 Jun 2019 £m
2018 £m
Total insurance
Unit
-linked
With
assets
Asset-
-profits
and
Other
manage
Elimina-
31 Dec
Note
business*
liabilities
business
Total
ment
tions
Total
Total
Assets
Goodwill
—
—
252
252
258
—
510
498
Deferred acquisition costs and other intangible assets
58
—
3,554
3,612
12
—
3,624
2,937
Reinsurers' share of insurance contract liabilities
83
—
3,538
3,621
—
—
3,621
2,777
Other assets
2,526
315
1,357
4,198
156
(35)
4,319
3,916
Investment properties
—
—
5
5
—
—
5
5
Investment in joint ventures and associates accounted for using the equity method
—
—
859
859
171
—
1,030
991
Financial investments
54,687
18,492
20,134
93,313
163
—
93,476
80,886
Cash and cash equivalents
534
400
1,179
2,113
109
—
2,222
2,189
Total assets
57,888
19,207
30,878
107,973
869
(35)
108,807
94,199
Total equity
—
—
7,077
7,077
579
—
7,656
6,428
Liabilities
Contract liabilities (including amounts in respect of contracts classified as investment contracts under IFRS 4)
C4.2
48,041
17,594
18,442
84,077
—
—
84,077
73,216
Unallocated surplus of with-profits funds
C4.2
3,034
—
—
3,034
—
—
3,034
2,511
Operational borrowings attributable to shareholder-financed businesses
—
36
88
124
13
—
137
61
Borrowings attributable to with-profits businesses
238
—
—
238
—
—
238
19
Other liabilities
6,575
1,577
5,271
13,423
277
(35)
13,665
11,964
Total liabilities
57,888
19,207
23,801
100,896
290
(35)
101,151
87,771
Total equity and liabilities
57,888
19,207
30,878
107,973
869
(35)
108,807
94,199
*
The statement of financial position for with-profits business comprises the with-profits assets and liabilities of the Hong Kong, Malaysia and Singapore operations. ‘Other business’ includes assets and liabilities of other participating businesses and other non-linked shareholder-backed business.</t>
  </si>
  <si>
    <t>US</t>
  </si>
  <si>
    <t>30 Jun 2019 £m
2018 £m
Total insurance
Variable
annuity
separate
Fixed
account
annuity,
assets
GICs and
Asset
and
other
manage-
Elimina-
31 Dec
Note
liabilities
business
Total
ment
tions
Total
Total
Assets
Goodwill
—
—
—
—
—
—
—
Deferred acquisition costs and other intangible assets
—
8,990
8,990
—
—
8,990
8,747
Reinsurers' share of insurance contract liabilities
—
6,527
6,527
—
—
6,527
6,662
Other assets
—
3,834
3,834
143
(69)
3,908
3,588
Investment properties
—
6
6
—
—
6
6
Financial investments
145,295
58,585
203,880
18
—
203,898
182,910
Cash and cash equivalents
—
1,130
1,130
54
—
1,184
3,005
Total assets
145,295
79,072
224,367
215
(69)
224,513
204,918
Total equity
—
6,702
6,702
50
—
6,752
5,624
Liabilities
Contract liabilities (including amounts in respect of contracts classified as investment contracts under IFRS 4)
C4.3
145,295
56,857
202,152
—
—
202,152
185,600
Core structural borrowings of shareholder-financed businesses
—
196
196
—
—
196
196
Operational borrowings attributable to shareholder-financed businesses
—
767
767
33
—
800
328
Other liabilities
—
14,550
14,550
132
(69)
14,613
13,170
Total liabilities
145,295
72,370
217,665
165
(69)
217,761
199,294
Total equity and liabilities
145,295
79,072
224,367
215
(69)
224,513
204,918</t>
  </si>
  <si>
    <t>Group assets and liabilities - measurement (Tables)</t>
  </si>
  <si>
    <t>Financial instruments</t>
  </si>
  <si>
    <t>Schedule of reconciliation of movements in level 3 financial instruments measured at fair value</t>
  </si>
  <si>
    <t>Half year 2019 £m
Net asset
value
attributable
Equity
to unit
securities
Other
Borrowings
holders of
and
investments
attributable
consolidated
portfolio
(including
to with-
unit trusts
Other
Reconciliation of movements in level 3 assets
holdings in
Debt
derivative
Derivative
profits
and similar
financial
and liabilities measured at fair value
Loans
unit trusts
securities
assets)
liabilities
businesses
funds
liabilities
Total
At 1 January 2019
4,753
515
1,182
5,272
(423)
(1,606)
(988)
(3,404)
5,301
Reclassification to held for distribution
(1,970)
(345)
(1,177)
(4,333)
—
1,606
988
355
(4,876)
Total gains (losses) in income statement:
Net realised gains (losses)
91
—
5
(25)
—
—
—
(94)
(23)
Net unrealised gains (losses) on financial instruments held at the end of period
—
(2)
—
40
(15)
—
—
(14)
9
Total gains (losses) recorded in other comprehensive income
4
—
1
(5)
(17)
—
—
(11)
(28)
Purchases
—
2
—
127
—
—
—
—
129
Sales
—
—
(5)
(114)
—
—
—
—
(119)
Issues
26
—
—
—
—
—
—
(35)
(9)
Settlements
(105)
—
—
—
—
—
—
122
17
At 30 June 2019
2,799
170
6
962
(455)
—
—
(3,081)
401
Full year 2018 £m
Net asset
value
attributable
Equity
to unit
securities
Other
Borrowings
holders of
and
investments
attributable
consolidated
portfolio
(including
to with-
unit trusts
Other
Reconciliation of movements in level 3 assets
holdings in
Debt
derivative
Derivative
profits
and similar
financial
and liabilities measured at fair value
Loans
unit trusts
securities
assets)
liabilities
businesses
funds
liabilities
Total
At 1 January 2018
4,837
371
654
4,424
(512)
(1,887)
(413)
(3,031)
4,443
Total gains (losses) in income statement:
Net realised gains (losses)
(7)
—
9
35
—
—
—
(1)
36
Net unrealised gains (losses) on financial instruments held at the end of the year
(71)
38
(16)
370
27
(23)
67
6
398
Total gains (losses) recorded in other comprehensive income
162
8
—
54
(1)
—
31
(170)
84
Purchases
62
125
666
1,202
—
—
—
—
2,055
Sales
(178)
(35)
(131)
(813)
—
—
—
—
(1,157)
Issues
279
—
—
—
—
—
(697)
(481)
(899)
Settlements
(331)
—
—
—
—
304
57
273
303
Transfers into level 3
—
8
—
—
—
—
—
—
8
Transfers out of level 3
—
—
—
—
63
—
(33)
—
30
At 31 December 2018
4,753
515
1,182
5,272
(423)
(1,606)
(988)
(3,404)
5,301
* Includes distributions to third-party investors by subsidiaries held by the UK with-profits funds for investment purposes. These distributions vary period to period depending on the maturity of the subsidiaries and the gains realised by those entities in the period.</t>
  </si>
  <si>
    <t>At fair value</t>
  </si>
  <si>
    <t>Schedule of fair value of assets and liabilities</t>
  </si>
  <si>
    <t>30 Jun 2019 £m
Level 1
Level 2
Level 3
Valuation
Valuation
Quoted prices
based on
based on
(unadjusted)
significant
significant
Analysis of financial investments, net of derivative liabilities
in active
observable
unobservable
by business type from continuing operations
markets
market inputs
market inputs
Total
With-profits
Loans
—
—
—
—
Equity securities and portfolio holdings in unit trusts
19,318
1,906
153
21,377
Debt securities
28,964
3,093
6
32,063
Other investments (including derivative assets)
107
81
—
188
Derivative liabilities
(34)
(11)
—
(45)
Total financial investments, net of derivative liabilities
48,355
5,069
159
53,583
Percentage of total (%)
90
%
10
%
0
%
100
%
Unit-linked and variable annuity separate account
Equity securities and portfolio holdings in unit trusts
159,462
230
—
159,692
Debt securities
2,840
763
—
3,603
Other investments (including derivative assets)
—
—
—
—
Derivative liabilities
(11)
(6)
—
(17)
Total financial investments, net of derivative liabilities
162,291
987
—
163,278
Percentage of total (%)
99
%
1
%
0
%
100
%
Non-linked shareholder-backed
Loans
—
—
2,799
2,799
Equity securities and portfolio holdings in unit trusts
2,580
4
17
2,601
Debt securities
16,726
47,283
—
64,009
Other investments (including derivative assets)
42
988
962
1,992
Derivative liabilities
(7)
(513)
(455)
(975)
Total financial investments, net of derivative liabilities
19,341
47,762
3,323
70,426
Percentage of total (%)
27
%
68
%
5
%
100
%
Group total analysis, including other financial liabilities held at fair value from continuing operations
Loans
—
—
2,799
2,799
Equity securities and portfolio holdings in unit trusts
181,360
2,140
170
183,670
Debt securities
48,530
51,139
6
99,675
Other investments (including derivative assets)
149
1,069
962
2,180
Derivative liabilities
(52)
(530)
(455)
(1,037)
Total financial investments, net of derivative liabilities
229,987
53,818
3,482
287,287
Investment contract liabilities without discretionary participation features held at fair value
—
(666)
—
(666)
Net asset value attributable to unit holders of consolidated unit trusts and similar funds
(3,482)
—
—
(3,482)
Other financial liabilities held at fair value
—
(5)
(3,081)
(3,086)
Total financial instruments at fair value
226,505
53,147
401
280,053
Percentage of total (%)
81
%
19
%
0
%
100
%
31 Dec 2018 £m
Level 1
Level 2
Level 3
Valuation
Valuation
Quoted prices
based on
based on
(unadjusted)
significant
significant
Analysis of financial investments, net of derivative
in active
observable
unobservable
liabilities by business type
markets
market inputs
market inputs
Total
With-profits
Loans
—
—
1,703
1,703
Equity securities and portfolio holdings in unit trusts
52,320
5,447
488
58,255
Debt securities
31,210
48,981
811
81,002
Other investments (including derivative assets)
143
3,263
4,325
7,731
Derivative liabilities
(85)
(1,231)
—
(1,316)
Total financial investments, net of derivative liabilities
83,588
56,460
7,327
147,375
Percentage of total (%)
57
%
38
%
5
%
100
%
Unit-linked and variable annuity separate account
Equity securities and portfolio holdings in unit trusts
152,987
505
9
153,501
Debt securities
4,766
9,727
—
14,493
Other investments (including derivative assets)
6
3
6
15
Derivative liabilities
(2)
(3)
—
(5)
Total financial investments, net of derivative liabilities
157,757
10,232
15
168,004
Percentage of total (%)
94
%
6
%
0
%
100
%
Non-linked shareholder-backed
Loans
—
—
3,050
3,050
Equity securities and portfolio holdings in unit trusts
2,957
2
18
2,977
Debt securities
17,687
61,803
371
79,861
Other investments (including derivative assets)
61
1,258
941
2,260
Derivative liabilities
(2)
(1,760)
(423)
(2,185)
Total financial investments, net of derivative liabilities
20,703
61,303
3,957
85,963
Percentage of total (%)
24
%
71
%
5
%
100
%
Group total analysis, including other financial liabilities held at fair value
Loans
—
—
4,753
4,753
Equity securities and portfolio holdings in unit trusts
208,264
5,954
515
214,733
Debt securities
53,663
120,511
1,182
175,356
Other investments (including derivative assets)
210
4,524
5,272
10,006
Derivative liabilities
(89)
(2,994)
(423)
(3,506)
Total financial investments, net of derivative liabilities
262,048
127,995
11,299
401,342
Investment contract liabilities without discretionary participation features held at fair value
—
(16,054)
—
(16,054)
Borrowings attributable to with-profits businesses
—
—
(1,606)
(1,606)
Net asset value attributable to unit holders of consolidated unit trusts and similar funds
(6,852)
(3,811)
(988)
(11,651)
Other financial liabilities held at fair value
—
(2)
(3,404)
(3,406)
Total financial instruments at fair value
255,196
108,128
5,301
368,625
Percentage of total (%)
70
%
29
%
1
%
100
%
Analysed as:
Total from continuing operations
With-profits
39,191
3,928
159
43,278
Unit-linked and variable annuity separate account
143,556
(64)
—
143,492
Non-linked shareholder-backed
16,549
43,948
266
60,763
199,296
47,812
425
247,533
Percentage of total continuing operations (%)
81
%
19
%
0
%
100
%
Total from discontinued UK and Europe operations*
55,900
60,316
4,876
121,092
Percentage of total discontinued operations (%)
46
%
50
%
4
%
100
%
*
Classified as discontinued operations at 30 June 2019 (as described in note A2).</t>
  </si>
  <si>
    <t>Fair value of instruments not measured at fair value</t>
  </si>
  <si>
    <t>The table below shows the financial assets and liabilities carried at amortised cost on the statement of financial position and their fair value, excluding those held for distribution. Cash deposits, accrued income, other debtors, accruals, deferred income and other liabilities are excluded from the analysis below, as these are carried at amortised cost, which approximates fair value.
2019 £m
2018 £m
30 Jun
31 Dec
Carrying
Fair
Carrying
Fair
value
value
value
value
Assets
Loans
9,714
10,010
13,257
13,666
Liabilities
Investment contract liabilities without discretionary participation features
(3,132)
(3,140)
(3,168)
(3,157)
Core structural borrowings of shareholder-financed businesses
(7,441)
(8,052)
(7,664)
(7,847)
Operational borrowings (excluding lease liabilities) attributable to shareholder-financed businesses
(1,435)
(1,435)
(998)
(998)
Borrowings (excluding lease liabilities) attributable to the with-profits funds
(25)
(24)
(2,334)
(2,103)
Obligations under funding, securities lending and sale and repurchase agreements
(6,756)
(6,890)
(6,989)
(7,008)
Total financial instruments carried at amortised cost
(9,075)
(9,531)
(7,896)
(7,447)
Analysed as:
Total from continuing operations
(7,848)
(8,040)
Total from discontinued UK and Europe operations*
(48)
593
(7,896)
(7,447)
*
Classified as discontinued operations at 30 June 2019 (as described in note A2).</t>
  </si>
  <si>
    <t>Debt securities (Tables)</t>
  </si>
  <si>
    <t>Financial investments</t>
  </si>
  <si>
    <t>Schedule of securities analysed according to external credit ratings</t>
  </si>
  <si>
    <t>30 Jun 2019 £m
Other
BBB+
(including
AAA
AA+ to AA-
A+ to A-
to BBB-
Below BBB-
NAIC rated)
Total
Asia
With-profits
3,131
14,977
4,688
4,621
2,016
2,630
32,063
Unit-linked
405
196
458
1,502
378
664
3,603
Non-linked shareholder-backed
1,072
4,155
4,458
3,287
2,493
1,371
16,836
Asset management
12
—
37
—
—
—
49
US
Non-linked shareholder-backed
1,189
7,984
11,527
15,068
1,579
7,917
45,264
Other operations
510
1,144
129
20
50
7
1,860
Total debt securities
6,319
28,456
21,297
24,498
6,516
12,589
99,675
31 Dec 2018 £m
Other
BBB+
(including
AAA
AA+ to AA-
A+ to A-
to BBB-
Below BBB-
NAIC rated)
Total
Asia
With-profits
2,873
12,379
4,142
3,760
1,747
2,303
27,204
Unit-linked
817
100
492
1,431
426
715
3,981
Non-linked shareholder-backed
1,034
3,552
3,717
2,934
2,202
1,144
14,583
Asset management
11
—
60
—
—
—
71
US
Non-linked shareholder-backed
678
7,383
10,286
14,657
1,429
7,161
41,594
Other operations
619
1,089
151
41
49
18
1,967
Total continuing operations
6,032
24,503
18,848
22,823
5,853
11,341
89,400
Total discontinued UK and Europe operations*
10,938
18,204
18,645
19,728
3,444
14,997
85,956
Total debt securities
16,970
42,707
37,493
42,551
9,297
26,338
175,356
*
Classified as discontinued operations at 30 June 2019 (as described in note A2).</t>
  </si>
  <si>
    <t>Schedule of securities with credit ratings classified as "Other"</t>
  </si>
  <si>
    <t>2019 £m
2018 £m
Asia
30 Jun
31 Dec
Government bonds
37
36
Corporate bonds - rated as investment grade by local external ratings agencies
1,215
978
Other
119
130
Total Asia non-linked shareholder-backed other debt securities
1,371
1,144
2019 £m
2018 £m
Mortgage
-backed
Other
US
securities
securities
30 Jun
31 Dec
Implicit ratings of other US debt securities based on NAIC* valuations (see below)
NAIC 1
2,184
3,337
5,521
5,006
NAIC 2
—
2,357
2,357
2,118
NAIC 3-6
3
36
39
37
Total US other debt securities †
2,187
5,730
7,917
7,161
* The Securities Valuation Office of the NAIC classifies debt securities into six quality categories ranging from Class 1 (the highest) to Class 6 (the lowest). Performing securities are designated as Classes 1 to 5 and securities in or near default are designated Class 6.
† Mortgage-backed securities totalling £2,003 million at 30 June 2019 have credit ratings issued by Standard &amp; Poor’s of BBB- or above and hence are designated as investment grade. Other securities totalling £5,694 million at 30 June 2019 with NAIC ratings 1 or 2 are also designated as investment grade.</t>
  </si>
  <si>
    <t>Debt securities | Jackson (US insurance operations)</t>
  </si>
  <si>
    <t>Schedule of additional analysis of securities</t>
  </si>
  <si>
    <t>2019 £m
2018 £m
30 Jun
31 Dec
Corporate and government security and commercial loans:
Government
6,094
5,465
Publicly traded and SEC Rule 144A securities*
27,419
26,196
Non-SEC Rule 144A securities
7,293
6,329
Asset backed securities (see note (e))
4,458
3,604
Total US debt securities †
45,264
41,594
* A 1990 SEC rule that facilitates the resale of privately placed securities under Rule 144A that are without SEC registration to qualified institutional investors. The rule was designed to develop a more liquid and efficient institutional resale market for unregistered securities.
† Debt securities for US operations included in the statement of financial position comprise:
2019 £m
2018 £m
30 Jun
31 Dec
Available-for-sale
44,178
40,849
Fair value through profit and loss
1,086
745
45,264
41,594</t>
  </si>
  <si>
    <t>Schedule of movements in unrealised gains and losses on available-for-sale securities</t>
  </si>
  <si>
    <t>Foreign
Changes in
exchange
unrealised
30 Jun 2019 £m
translation †
appreciation
31 Dec 2018 £m
Reflected as part of movement in other
Assets fair valued at below book value
Book value*
2,339
25,330
Unrealised gain (loss)
(49)
14
862
(925)
Fair value (as included in statement of financial position)
2,290
24,405
Assets fair valued at or above book value
Book value*
39,592
15,933
Unrealised gain (loss)
2,296
30
1,755
511
Fair value (as included in statement of financial position)
41,888
16,444
Total
Book value*
41,931
41,263
Net unrealised gain (loss)
2,247
44
2,617
(414)
Fair value (as included in the footnote above in the overview table and the statement of financial position)
44,178
40,849
* Book value represents cost/amortised cost of the debt securities.
† Translated at the average rate of US$1.2939: £1.00.</t>
  </si>
  <si>
    <t>Schedule of securities classified as available-for-sale in an unrealised loss position</t>
  </si>
  <si>
    <t>(i) Fair value of securities as a percentage of book value
The following table shows the fair value of the debt securities in a gross unrealised loss position for various percentages of book value:
30 Jun 2019 £m
31 Dec 2018 £m
Fair
Unrealised
Fair
Unrealised
Between 90% and 100%
2,221
(32)
23,662
(809)
Between 80% and 90%
38
(5)
707
(104)
Below 80%
31
(12)
36
(12)
Total
2,290
(49)
24,405
(925)
(ii) Unrealised losses by maturity of security
2019 £m
2018 £m
30 Jun
31 Dec
1 year to 5 years
(2)
(72)
5 years to 10 years
(10)
(436)
More than 10 years
(19)
(372)
Mortgage-backed and other debt securities
(18)
(45)
Total
(49)
(925)
(iii) Age analysis of unrealised losses for the periods indicated
The following table shows the age analysis of all the unrealised losses in the portfolio by reference to the length of time the securities have been in an unrealised loss position:
30 Jun 2019 £m
31 Dec 2018 £m
Non-
Non-
investment
Investment
investment
Investment
Age analysis
grade
grade *
Total
grade
grade *
Total
Less than 6 months
(1)
(4)
(5)
(20)
(141)
(161)
6 months to 1 year
(1)
(13)
(14)
(22)
(440)
(462)
1 year to 2 years
(1)
(9)
(10)
(10)
(142)
(152)
2 years to 3 years
—
(10)
(10)
—
(123)
(123)
More than 3 years
—
(10)
(10)
(2)
(25)
(27)
(3)
(46)
(49)
(54)
(871)
(925)
* For Standard and Poor, Moody’s and Fitch rated debt securities, those with ratings range from AAA to BBB- are designated as investment grade. For NAIC rated debt securities, those with ratings 1 or 2 are designated as investment grade.
Further, the following table shows the age analysis of the securities whose fair values were below 80 per cent of the book value:
30 Jun 2019 £m
31 Dec 2018 £m
Fair
Unrealised
Fair
Unrealised
Age analysis
value
loss
value
loss
Less than 3 months
26
(10)
32
(10)
3 months to 6 months
5
(2)
2
(1)
More than 6 months
—
—
2
(1)
31
(12)
36
(12)</t>
  </si>
  <si>
    <t>Asset-backed securities</t>
  </si>
  <si>
    <t>The Group’s holdings in asset-backed securities (ABS), which comprise residential mortgage-backed securities (RMBS), commercial mortgage-backed securities (CMBS), collateralised debt obligations (CDO) funds and other asset-backed securities, at 30 June 2019 are as follows:
2019 £m
2018 £m
30 Jun
31 Dec
Asia operations: note (i)
Shareholder-backed business
126
121
With-profits business
256
235
US operations note (ii)
4,458
3,604
Other operations note (iii)
315
445
Total for continuing operations
5,155
4,405
Total for discontinued UK and Europe operations*
6,676
Group total
11,081
*
Classified as discontinued operations at 30 June 2019 (as described in note A2).
Notes
(i)
The Asia operations' exposure to asset-backed securities for the shareholder-backed business and with-profits business at 30 June 2019, is 100 per cent (31 December 2018: 99.8 per cent) investment grade.
(ii)
US operations’ exposure to asset-backed securities comprises:
2019 £m
2018 £m
30 Jun
31 Dec
RMBS
Sub-prime (30 Jun 2019: 2% AAA, 5% AA, 2% A)
88
96
Alt-A (30 Jun 2019: 17% AAA, 34% A)
101
105
Prime including agency (2019: 39% AAA, 45 % AA, 7% A)
579
441
CMBS (30 Jun 2019: 78% AAA, 16% AA, 3% A)
2,266
1,945
CDO funds (30 Jun 2019: 37% AAA, 33% AA, 30% A), including £nil exposure to sub-prime
353
13
Other ABS (30 Jun 2019: 15% AAA, 16% AA, 52% A), including £59 million exposure to sub-prime
1,071
1,004
Total (30 Jun 2019: 52% AAA, 21% AA, 18% A)
4,458
3,604
(iii)
Other operations’ exposure to asset-backed securities is held by Prudential Capital with no sub-prime exposure. Of the £315 million held at 30 June 2019, 100 per cent (31 December 2018: 99 per cent) are graded AAA.</t>
  </si>
  <si>
    <t>Sovereign debt</t>
  </si>
  <si>
    <t>30 Jun 2019 £m
31 Dec 2018 £m
Shareholder-
With-
Shareholder-
With-
backed
profits
backed
profits
business
funds
business
funds
Total Eurozone
—
—
378
440
United Kingdom
988
—
3,226
3,013
United States*
6,410
12,925
5,647
11,858
Indonesia
295
—
282
—
Singapore
132
1,719
164
1,658
Thailand
1,106
—
921
—
Vietnam
1,186
—
1,871
—
Other Asia
1,925
944
1,779
866
Other
98
25
125
221
Total
12,140
15,613
14,393
18,056
Analysed as:
Total from continuing operations
11,658
13,144
Total from discontinued UK and Europe operations †
2,735
4,912
14,393
18,056
* The exposure to the United States sovereign debt comprises holdings of the US and Asia insurance operations.
† Classified as discontinued operations at 30 June 2019 (as described in note A2).</t>
  </si>
  <si>
    <t>Bank debt securities</t>
  </si>
  <si>
    <t>30 Jun 2019 £m
2018 £m
Senior debt
Subordinated debt
31 Dec
Shareholder-backed business
Total
Tier 1
Tier 2
Total
Group total
Group total
Spain
70
—
—
—
70
106
France
142
—
9
9
151
156
Germany
30
—
12
12
42
125
Netherlands
56
—
3
3
59
73
Other Eurozone
—
—
—
—
—
17
Total Eurozone
298
—
24
24
322
477
United Kingdom
598
8
95
103
701
1,346
United States
2,354
1
31
32
2,386
2,667
Asia
248
114
312
426
674
592
Other
470
—
75
75
545
645
Total
3,968
123
537
660
4,628
5,727
Analysed as:
Total from continuing operations
4,640
Total from discontinued UK and Europe operations*
1,087
5,727
With-profits funds
Italy
—
—
—
—
—
38
Spain
2
—
—
—
2
17
France
7
—
27
27
34
352
Germany
—
—
47
47
47
229
Netherlands
8
—
10
10
18
266
Other Eurozone
—
—
—
—
—
74
Total Eurozone
17
—
84
84
101
976
United Kingdom
31
2
82
84
115
2,194
United States
16
1
3
4
20
2,730
Asia
279
363
299
662
941
1,015
Other
59
—
142
142
201
1,810
Total
402
366
610
976
1,378
8,725
Analysed as:
Total from continuing operations
1,287
Total from discontinued UK and Europe operations*
7,438
8,725
* Classified as discontinued operations at 30 June 2019 (as described in note A2).</t>
  </si>
  <si>
    <t>Loans portfolio (Tables)</t>
  </si>
  <si>
    <t>Schedule of amounts included in the statement of financial position</t>
  </si>
  <si>
    <t>30 Jun 2019 £m
31 Dec 2018 £m
Mortgage loans
Policy loans
Other loans
Total
Mortgage loans
Policy loans
Other loans
Total
note (i)
note (ii)
note (i)
note (ii)
Asia
With-profits
—
783
63
846
—
727
65
792
Non-linked shareholder-backed
140
233
15
388
156
226
203
585
US
Non-linked shareholder-backed
7,587
3,686
—
11,273
7,385
3,681
—
11,066
Other operations
—
—
6
6
—
—
—
—
Total continuing operations
7,727
4,702
84
12,513
7,541
4,634
268
12,443
Total discontinued UK and Europe operations note (iii)
4,116
3
1,448
5,567
Total loans securities
11,657
4,637
1,716
18,010
Notes
(i)
All mortgage loans are secured by properties.
(ii)
In the US, £2,799 million of policy loans held at 30 June 2019 (31 December 2018: £2,783 million) are backing liabilities for funds withheld under reinsurance arrangements and are accounted for at fair value through profit or loss. All other policy loans are accounted for at amortised cost, less any impairment.
(iii)
The amounts held by the UK and Europe operations were transferred to assets held for distribution at 30 June 2019 (see note D2.2).</t>
  </si>
  <si>
    <t>Policyholder liabilities and unallocated surplus (Tables)</t>
  </si>
  <si>
    <t>Analysis of movements in policyholder liabilities and unallocated surplus of with-profits funds</t>
  </si>
  <si>
    <t>Half year 2019 £m
UK and
Asia
US
Europe
Total
note C4.2
note C4.3
note D2.2
At 1 January 2019
82,763
185,600
164,889
433,252
Comprising:
- Policyholder liabilities on the consolidated statement of financial position
(excludes £39 million classified as unallocated to a segment) note (a)
72,107
185,600
151,555
409,262
- Unallocated surplus of with-profits funds on the consolidated statement of financial position
2,511
—
13,334
15,845
- Group's share of policyholder liabilities of joint ventures and associate note(b)
8,145
—
—
8,145
Reclassification of UK and Europe liabilities as held for distribution
—
—
(164,889)
(164,889)
Net flows:
Premiums
7,574
7,060
—
14,634
Surrenders
(1,531)
(6,398)
—
(7,929)
Maturities/deaths
(989)
(1,348)
—
(2,337)
Net flows
5,054
(686)
—
4,368
Shareholders' transfers post tax
(38)
—
—
(38)
Investment-related items and other movements
6,142
16,838
—
22,980
Foreign exchange translation differences
676
400
—
1,076
At 30 June 2019
94,597
202,152
—
296,749
Comprising:
- Policyholder liabilities on the consolidated statement of financial position
82,969
202,152
—
285,121
(excludes £47 million classified as unallocated to a segment) note (a)
- Unallocated surplus of with-profits funds on the consolidated statement of financial position
2,944
—
—
2,944
- Group's share of policyholder liabilities of joint ventures and associate note (b)
8,684
—
—
8,684
Half year 2018 £m
UK and
Asia
US
Europe
Total
note C4.2
note C4.3
note D2.2
At 1 January 2018
73,839
180,724
181,066
435,629
Comprising:
- Policyholder liabilities on the consolidated statement of financial position
(excludes £32 million classified as unallocated to a segment)
62,898
180,724
167,589
411,211
- Unallocated surplus of with-profits funds on the consolidated statement of financial position
3,474
—
13,477
16,951
- Group's share of policyholder liabilities of joint ventures and associate note (b)
7,467
—
—
7,467
Reclassification of reinsured UK annuity contracts as held for sale
—
—
(12,002)
(12,002)
Net flows:
Premiums
6,247
7,111
6,964
20,322
Surrenders
(1,547)
(5,953)
(3,446)
(10,946)
Maturities/deaths
(838)
(1,076)
(3,499)
(5,413)
Net flows
3,862
82
19
3,963
Shareholders' transfers post tax
(27)
—
(127)
(154)
Investment-related items and other movements
(1,349)
(103)
(801)
(2,253)
Foreign exchange translation differences
690
4,447
17
5,154
At 30 June 2018
77,015
185,150
168,172
430,337
Comprising:
- Policyholder liabilities on the consolidated statement of financial position
65,640
185,150
154,655
405,445
(excludes £37 million classified as unallocated to a segment) note (a)
- Unallocated surplus of with-profits funds on the consolidated statement of financial position
3,766
—
13,517
17,283
- Group's share of policyholder liabilities of joint ventures and associate note (b)
7,609
—
—
7,609
Average policyholder liability balances note (c)
Half year 2019
85,953
193,876
—
279,829
Half year 2018
71,807
182,937
161,122
415,866
Notes
(a)
The policyholder liabilities of the Asia insurance operations at 30 June 2019 of £82,969 million (30 June 2018: £65,640 million) are after deducting the intra-group reinsurance liabilities ceded by the UK and Europe insurance operations of £1,108 million (30 June 2018: £1,181 million) to the Hong Kong with-profits business. Including this amount, total Asia policyholder liabilities are £84,077 million (30 June 2018: £66,821 million).
(b)
The Group’s investment in joint ventures and associate are accounted for on an equity method basis in the Group’s statement of financial position. The Group’s share of the policyholder liabilities as shown above relates to life businesses in China, India and of the Takaful business in Malaysia.
(c)
Averages have been based on opening and closing balances, adjusted for acquisitions, disposals and corporate transactions arising in the period, and exclude unallocated surplus of with-profits funds.</t>
  </si>
  <si>
    <t>Schedule of movement in insurance contract liabilities and unallocated surplus of with-profit funds</t>
  </si>
  <si>
    <t>Reinsurer's share
of insurance
Unallocated surplus
Contract liabilities
contract liabilities
of with-profits funds
£m
£m
£m
At 1 January 2019
409,301
(11,144)
15,845
Removal of opening balances relating to the discontinued UK and Europe insurance operations note (a)
(151,555)
1,703
(13,334)
Income and expense included in the income statement
26,274
(680)
506
Other movements note (b)
41
—
(90)
Foreign exchange translation differences
1,107
(30)
17
At 30 June 2019
285,168
(10,151)
2,944
Notes
(a)
The balances of the discontinued UK and Europe operations are removed from the opening balances to show the underlying movement from continuing operations (as described in note A2). The £1,703 million of reinsurer’s share of insurance contract liabilities in the table above excluded the intra-group reinsurance assets of £1,109 million for the with-profits business ceded to the Asia insurance operations, which were eliminated on consolidation at 1 January 2019. An analysis of the movement in policyholder liabilities and unallocated surplus of with-profits funds held by the UK and Europe operations at 30 June 2019 is provided in note D2.2.
(b)
Other movements include premiums received and claims paid on investment contracts without discretionary participating features, which are taken directly to the statement of financial position in accordance with IAS 39.</t>
  </si>
  <si>
    <t>Half year 2019 £m
UK and
Asia
US
Europe
Total
At 1 January 2019
40,597
185,600
40,760
266,957
Reclassification of UK and Europe liabilities as held for distribution
—
—
(40,760)
(40,760)
Net flows:
Premiums
3,923
7,060
—
10,983
Surrenders
(1,324)
(6,398)
—
(7,722)
Maturities/deaths
(439)
(1,348)
—
(1,787)
Net flows note
2,160
(686)
—
1,474
Investment-related items and other movements
1,623
16,838
—
18,461
Foreign exchange translation differences
340
400
—
740
At 30 June 2019
44,720
202,152
—
246,872
Comprising:
- Policyholder liabilities on the consolidated statement of financial position
36,036
202,152
—
238,188
(excludes £47 million classified as unallocated to a segment)
- Group's share of policyholder liabilities relating to joint ventures and associate
8,684
—
—
8,684
Half year 2018 £m
UK and
Asia
US
Europe
Total
At 1 January 2018
37,402
180,724
56,367
274,493
Reclassification of reinsured UK annuity contracts as held for sale
—
—
(12,002)
(12,002)
Net flows:
Premiums
3,266
7,111
681
11,058
Surrenders
(1,383)
(5,953)
(1,200)
(8,536)
Maturities/deaths
(420)
(1,076)
(1,294)
(2,790)
Net flows note
1,463
82
(1,813)
(268)
Investment-related items and other movements
(718)
(103)
(236)
(1,057)
Foreign exchange translation differences
1
4,447
—
4,448
At 30 June 2018
38,148
185,150
42,316
265,614
Comprising:
- Policyholder liabilities on the consolidated statement of financial position
30,539
185,150
42,316
258,005
(excludes £37 million classified as unallocated to a segment)
- Group's share of policyholder liabilities relating to joint ventures and associate
7,609
—
—
7,609
Note
Including net flows of the Group’s insurance joint ventures and associate.</t>
  </si>
  <si>
    <t>Asia insurance operations</t>
  </si>
  <si>
    <t xml:space="preserve">Half year 2019 £m
With-profits
Unit-linked
Other
business
liabilities
business
Total
At 1 January 2019
42,166
20,182
20,415
82,763
Comprising:
- Policyholder liabilities on the consolidated statement of financial position note (v)
39,655
16,368
16,084
72,107
- Unallocated surplus of with-profits funds on the consolidated statement of financial position
2,511
—
—
2,511
- Group's share of policyholder liabilities relating to joint ventures and associate note (i)
—
3,814
4,331
8,145
Premiums:
New business
594
775
912
2,281
In-force
3,057
932
1,304
5,293
3,651
1,707
2,216
7,574
Surrenders note (ii)
(207)
(1,070)
(254)
(1,531)
Maturities/deaths
(550)
(69)
(370)
(989)
Net flows
2,894
568
1,592
5,054
Shareholders' transfers post tax
(38)
—
—
(38)
Investment-related items and other movements note (iii)
4,519
582
1,041
6,142
Foreign exchange translation differences note (iv)
336
172
168
676
At 30 June 2019
49,877
21,504
23,216
94,597
Comprising:
- Policyholder liabilities on the consolidated statement of financial position note (v)
46,933
17,594
18,442
82,969
- Unallocated surplus of with-profits funds on the consolidated statement of financial position
2,944
—
—
2,944
- Group's share of policyholder liabilities relating to joint ventures and associate note (i)
—
3,910
4,774
8,684
Half year 2018 £m
With-profits
Unit-linked
Other
business
liabilities
business
Total
At 1 January 2018
36,437
20,027
17,375
73,839
Comprising:
- Policyholder liabilities on the consolidated statement of financial position
32,963
16,263
13,672
62,898
- Unallocated surplus of with-profits funds on the consolidated statement of financial position
3,474
—
—
3,474
- Group's share of policyholder liabilities relating to joint ventures and associate note (i)
—
3,764
3,703
7,467
Premiums:
New business
432
870
435
1,737
In-force
2,549
841
1,120
4,510
2,981
1,711
1,555
6,247
Surrenders note (ii)
(164)
(1,071)
(312)
(1,547)
Maturities/deaths
(418)
(93)
(327)
(838)
Net flows
2,399
547
916
3,862
Shareholders' transfers post tax
(27)
—
—
(27)
Investment-related items and other movements note (iii)
(631)
(652)
(66)
(1,349)
Foreign exchange translation differences note (iv)
689
(142)
143
690
At 30 June 2018
38,867
19,780
18,368
77,015
Comprising:
- Policyholder liabilities on the consolidated statement of financial position note (v)
35,101
16,094
14,445
65,640
- Unallocated surplus of with-profits funds on the consolidated statement of financial position
3,766
—
—
3,766
- Group's share of policyholder liabilities relating to joint ventures and associate note (i)
—
3,686
3,923
7,609
Average policyholder liability balances note (vi)
Half year 2019
43,294
20,843
21,816
85,953
Half year 2018
34,032
19,903
17,872
71,807
Notes
(i)
The Group’s investment in joint ventures and associate are accounted for on an equity method and the Group’s share of the policyholder liabilities as shown above relate to the life business in China, India and of the Takaful business in Malaysia.
(ii)
The rate of surrenders for shareholder-backed business (expressed as a percentage of opening liabilities) was 3.3 per cent in the first half of 2019 (half year 2018: 3.7 per cent).
(iii)
Investment-related items and other movements in the first half of 2019 primarily represent equity market gains from the with-profits business and falls in bond yields during the period in a number of business units.
(iv)
Movements in the period have been translated at the average exchange rates for the period ended 30 June 2019. The closing balance has been translated at the closing spot rates as at 30 June 2019. Differences upon retranslation are included in foreign exchange translation differences.
(v)
The policyholder liabilities at 30 June 2019 is after deducting the intra-group reinsurance liabilities ceded by the UK and Europe insurance operations of £1,108 million (30 June 2018: £1,181 million) for the with-profits business.Including this amount the Asia total policyholder liabilities are £84,077 million (30 June 2018: £66,821 million).
(vi)
Averages have been based on opening and closing balances, adjusted for any acquisitions, disposals and corporate transactions arising in the period, and exclude unallocated surplus of with-profits funds. </t>
  </si>
  <si>
    <t>Jackson (US insurance operations)</t>
  </si>
  <si>
    <t>Half year 2019 £m
Variable annuity
Fixed annuity,
separate account
GICs and other
liabilities
business
Total
At 1 January 2019
128,220
57,380
185,600
Premiums
4,661
2,399
7,060
Surrenders
(4,643)
(1,755)
(6,398)
Maturities/deaths
(604)
(744)
(1,348)
Net flows note (ii)
(586)
(100)
(686)
Transfers from general to separate account
492
(492)
—
Investment-related items and other movements note (iii)
16,800
38
16,838
Foreign exchange translation differences note (i)
369
31
400
At 30 June 2019
145,295
56,857
202,152
Half year 2018 £m
Variable annuity
Fixed annuity,
separate account
GICs and other
liabilities
business
Total
At 1 January 2018
130,528
50,196
180,724
Premiums
5,528
1,583
7,111
Surrenders
(4,225)
(1,728)
(5,953)
Maturities/deaths
(540)
(536)
(1,076)
Net flows note (ii)
763
(681)
82
Transfers from general to separate account
387
(387)
—
Investment-related items and other movements
582
(685)
(103)
Foreign exchange translation differences note (i)
3,286
1,161
4,447
At 30 June 2018
135,546
49,604
185,150
Average policyholder liability balances note (iv)
Half year 2019
136,757
57,119
193,876
Half year 2018
133,037
49,900
182,937
Notes
(i) Movements in the period have been translated at an average rate of US$1.29: £1.00 (30 June 2018: US$1.38: £1.00). The closing balances have been translated at closing rate of US$1.27: £1.00 (31 December 2018: US$1.27: £1.00). Differences upon retranslation are included in foreign exchange translation differences.
(ii) Net outflows in the first half of 2019 were £686 million (first half of 2018 inflows: £82 million) with net outflows from the variable annuity business following lower sales in the period offset by higher sales of other business in line with the intention to diversify the US product mix. The net outflow for other business in half year 2019 included annuity payments relating to the John Hancock business which was acquired in the fourth quarter of 2018.
(iii) Positive investment-related items and other movements in variable annuity separate account liabilities of £16,800 million for the first half of 2019 represent positive separate account return mainly following the increase in the US equity market in the period.
(iv) Averages have been based on opening and closing balances</t>
  </si>
  <si>
    <t>Intangible assets (Tables)</t>
  </si>
  <si>
    <t>Reconciliation of goodwill</t>
  </si>
  <si>
    <t>2019 £m
2018 £m
30 Jun
31 Dec
Carrying value at beginning of period
1,857
1,482
Reclassification to held for distribution note D2.2
(1,359)
—
Additions in the period
—
376
Disposals/reclassifications to held for sale
—
(10)
Exchange differences
12
9
Carrying value at end of period
510
1,857</t>
  </si>
  <si>
    <t>Schedule of deferred acquisition costs and other intangible assets</t>
  </si>
  <si>
    <t>2019 £m
2018 £m
30 Jun
31 Dec
Deferred acquisition costs and other intangible assets attributable to shareholders:
From continuing operations
12,601
11,672
From discontinued operations*
—
112
Total
12,601
11,784
Other intangible assets, including computer software, attributable to with-profits funds:
From continuing operations
58
56
From discontinued operations*
—
83
Total
58
139
Total of deferred acquisition costs and other intangible assets
12,659
11,923
* Classified as discontinued operations at 30 June 2019 (as described in note A2).</t>
  </si>
  <si>
    <t>2019 £m
2018 £m
30 Jun
31 Dec
Deferred acquisition costs related to insurance contracts as classified under IFRS 4
10,326
10,017
Deferred acquisition costs related to investment management contracts, including life assurance contracts classified as financial instruments and investment management contracts under IFRS 4
27
78
Deferred acquisition costs related to insurance and investment contracts
10,353
10,095
Present value of acquired in-force policies for insurance contracts as classified under IFRS 4 (PVIF)
31
34
Distribution rights and other intangibles
2,217
1,655
Present value of acquired in-force (PVIF) and other intangibles attributable to shareholders
2,248
1,689
Total of deferred acquisition costs and other intangible assets note (a)
12,601
11,784
Notes
(a)
Total deferred acquisition costs and other intangible assets can be further analysed by business operations as follows:
2019 £m
2018 £m
Deferred acquisition costs
UK and
Asia
US
Europe
All asset
PVIF and other
30 Jun
31 Dec
insurance
insurance*
insurance
management
intangibles†   
Total
Total
Balance at 1 January:
1,264
8,727
86
18
1,689
11,784
10,866
Reclassification to held for distribution
—
—
(86)
(18)
(8)
(112)
—
Additions‡
198
285
—
—
652
1,135
1,248
Amortisation to the income statement: note (c)
Adjusted IFRS operating profit based on longer-term investment returns
(91)
(94)
—
—
(102)
(287)
(1,024)
Non-operating profit
—
476
—
—
—
476
(118)
(91)
382
—
—
(102)
189
(1,142)
Disposals and transfers
—
—
—
—
(5)
(5)
(14)
Exchange differences and other movements
12
8
—
—
22
42
580
Amortisation of DAC related to net unrealised valuation movements on the US insurance operation's available-for-sale securities recognised within other comprehensive income
—
(432)
—
—
—
(432)
246
Balance at 30 June
1,383
8,970
—
—
2,248
12,601
11,784
* Under the Group’s application of IFRS 4, US GAAP is used for measuring the insurance assets and liabilities of its US and certain Asia operations. Under US GAAP, most of the US insurance operation’s products are accounted for under Accounting Standard no. 97 of the Financial Accounting Standards Board (FAS 97) whereby deferred acquisition costs are amortised in line with the emergence of actual and expected gross profits which are determined using an assumption for long-term investment returns for the separate account of 7.4 per cent (full year 2018: 7.4 per cent) (gross of asset management fees and other charges to policyholders, but net of external fund management fees). The amounts included in the income statement and other comprehensive income affect the pattern of profit emergence and thus the DAC amortisation attaching. DAC amortisation is allocated to the operating and non-operating components of the Group’s supplementary analysis of profit and other comprehensive income by reference to the underlying items.
† PVIF and other intangibles comprise PVIF, distribution rights and other intangibles such as software rights. Distribution rights relate to amounts that have been paid or have become unconditionally due for payment as a result of past events in respect of bancassurance partnership arrangements in Asia. These agreements allow for bank distribution of Prudential’s insurance products for a fixed period of time. Software rights include amounts reclassified as held for distribution of negative £6 million, additions of £16 million, amortisation of £15 million, disposals of £2 million and a balance at 30 June 2019 of £55 million.
‡ In January 2019, the Group renewed its regional strategic bancassurance alliance with United Overseas Bank Limited (UOB). The new agreement extends the original alliance, which commenced in 2010, to 2034 and increases the geographical scope to include a fifth market, Vietnam, alongside the existing markets of Singapore, Malaysia, Thailand and Indonesia. As part of this transaction, Prudential has agreed to pay UOB an initial fee of £662 million (translated using a Singapore dollar: £ foreign exchange rate of 1.7360) for distribution rights which are not dependent on future sales volumes. This amount is paid in three instalments of £230 million in February 2019, £331 million in January 2020 and £101 million in January 2021. After allowing for discounting, the amount included in additions in the table above is £630 million.</t>
  </si>
  <si>
    <t>Jackson (US insurance operations) | Shareholder-backed</t>
  </si>
  <si>
    <t>Schedule of DAC components</t>
  </si>
  <si>
    <t>2019 £m
2018 £m
30 Jun
31 Dec
Variable annuity business
9,118
8,477
Other business
341
299
Cumulative shadow DAC (for unrealised gains/losses booked in other comprehensive income)*
(489)
(49)
Total DAC for US operations
8,970
8,727
* A loss of £(432) million (31 December 2018: a gain of £246 million) for shadow DAC amortisation is booked within other comprehensive income to reflect the impact from the positive unrealised valuation movement for half year 2019 of £2,617 million (31 December 2018: negative unrealised valuation movement of £(1,617) million). These adjustments reflect the movement from period to period, in the changes to the pattern of reported gross profits that would have happened if the assets reflected in the statement of financial position had been sold, crystallising the unrealised gains and losses, and the proceeds reinvested at the yields currently available in the market. At 30 June 2019, the cumulative shadow DAC balance as shown in the table above was negative £(489) million (31 December 2018: negative £(49) million).</t>
  </si>
  <si>
    <t>Borrowings (Tables)</t>
  </si>
  <si>
    <t>Schedule of borrowings</t>
  </si>
  <si>
    <t>2019 £m
2018 £m
30 Jun
31 Dec
Holding company operations: note (i)
Subordinated debt with no option to substitute to M&amp;GPrudential:
US$250m 6.75% Notes (Tier 1) note (ii)
196
196
US$300m 6.5% Notes (Tier 1) note (ii)
236
235
US$550m 7.75% Notes (Tier 1)
—
—
Perpetual Subordinated Capital Securities (Tier 1)
432
431
US$700m 5.25% Notes (Tier 2)
550
550
US$1,000m 5.25% Notes (Tier 2)
781
780
US$725m 4.375% Notes (Tier 2)
566
565
US$750m 4.875% Notes (Tier 2)
584
583
Perpetual Subordinated Capital Securities (Tier 2)
2,481
2,478
€20m Medium Term Notes 2023 (Tier 2)
18
18
£435m 6.125% Notes 2031 (Tier 2)
431
431
£400m 11.375% Notes 2039 (Tier 2) note (iii)
—
399
Subordinated notes (Tier 2)
449
848
Subordinated debt total
3,362
3,757
Senior debt: note (iv)
£300m 6.875% Bonds 2023
295
294
£250m 5.875% Bonds 2029
224
223
Bank loan note (v)
275
275
Total debt before amounts capable of being substituted to M&amp;GPrudential note (vii)
4,156
4,549
Subordinated debt capable of being substituted to M&amp;GPrudential as at 30 Jun 2019:
£600m 5.56% (30 Jun and 31 Dec 2018: 5.0%) Notes 2055 (Tier 2) note (vi)
642
591
£700m 6.34% (30 Jun and 31 Dec 2018: 5.7%) Notes 2063 (Tier 2) note (vi)
814
696
£750m 5.625% Notes 2051 (Tier 2)
744
743
£500m 6.25% Notes 2068 (Tier 2)
498
498
US$500m 6.5% Notes 2048 (Tier 2)
391
391
Total subordinated debt capable of being substituted to M&amp;GPrudential as at 30 Jun 2019 note (vii)
3,089
2,919
Holding company total
7,245
7,468
Prudential Capital bank loan note (v)
—
—
Jackson US$250m 8.15% Surplus Notes 2027 note(viii)
196
196
Total (per condensed consolidated statement of financial position)
7,441
7,664
Notes
(i)
The debt tier classifications used are consistent with the treatment of capital for regulatory purposes under the Solvency II regime.The Group has designated US$3,725 million (31 December 2018: US$3,725 million) of its US dollar denominated subordinated debt as a net investment hedge under IAS 39 to hedge the currency risks related to the net investment in Jackson.
(ii)
These borrowings can be converted, in whole or in part, at the Company’s option and subject to certain conditions, on any interest payment date, into one or more series of Prudential preference shares.
(iii)
In May 2019, the Company redeemed its £400 million 11.375 per cent Tier 2 subordinated notes.
(iv)
The senior debt ranks above subordinated debt in the event of liquidation.In 2018, as part of its preparation to demerge M&amp;GPrudential, the Group made certain modifications to the terms and conditions of the senior bonds with bondholders’ consent. The amendment to the terms and conditions will avoid an event of a technical default on the bonds, should the proposed demerger proceed. The fees paid to bondholders have been adjusted to the carrying value of the bonds and will be amortised in subsequent periods. No other adjustments were made to the carrying value of the debt as a result of the modification.
(v)
The bank loan of £275 million is drawn at a cost of 12-month GBP LIBOR plus 0.33 per cent. The loan, held by Prudential Capital at 30 June 2018, was renewed in December 2018 with Prudential plc being the new holder. The loan matures on 20 December 2022 with an option to repay annually.
(vi)
In the first half of 2019, the Group agreed with the holders of these two subordinated debt instruments that, in return for an increase in the coupon of the two instruments and upfront fees totalling £141 million for both instruments, they would permit the substitution of M&amp;GPrudential as the issuer of the instruments, together with other modifications of terms to ensure the debt meet the requirements of Solvency II. In accordance with IAS 39, this has been accounted for as an extinguishment of the old debt and the issuance of new debt, recognised at fair value. The loss arising from this revaluation has been treated as an expense attributable to the M&amp;GPrudential segment (see note D2.1). The £141 million of upfront fees have been paid by Prudential plc and have been treated as a non-operating expense.
(vii)
The annualised interest of debt that is not capable of being substituted to M&amp;GPrudential, using coupon rates and exchange rates at 30 June 2019, is £(234) million. The interest charge to the income statement for the six months ended 30 June 2019 for debt that is capable of being substituted to M&amp;GPrudential was £(85) million (half year 2018: £(35) million).
(viii)
Jackson’s borrowings are unsecured and subordinated to all present and future indebtedness, policy claims and other creditor claims of Jackson.</t>
  </si>
  <si>
    <t>2019 £m
2018 £m
30 Jun
31 Dec
Borrowings in respect of short-term fixed income securities programmes
661
472
Lease liability for operating leases note (a)
229
—
Non-recourse borrowings of consolidated investment funds note (b)
545
263
Other borrowings note (c)
229
263
Total
1,664
998
Analysed as:
Total from continuing operations
892
Total from discontinued UK and Europe operations*
106
998
* Classified as discontinued operations at 30 June 2019 (as described in note A2).
Notes
(a)
The Group adopted IFRS 16 as at 1 January 2019, using the modified retrospective approach. Under this approach, comparative information is not restated (as described in note A3).
(b)
In all instances, the holders of the debt instruments issued by these subsidiaries and funds do not have recourse beyond the assets of those subsidiaries and funds.
(c)
Other borrowings mainly include senior debt issued through the Federal Home Loan Bank of Indianapolis (FHLB), secured by collateral posted with the FHLB by Jackson.</t>
  </si>
  <si>
    <t>2019 £m
2018 £m
30 Jun
31 Dec
Non-recourse borrowings of consolidated investment funds note (a)
—
3,845
Other borrowings (predominantly obligations under leases) note (b)
238
95
Total
238
3,940
Analysed as:
Total from continuing operations
19
Total from discontinued UK and Europe operations*
3,921
3,940
*
Notes
(a)
In all instances the holders of the debt instruments issued by these subsidiaries and funds do not have recourse beyond the assets of those subsidiaries and funds.
(b)
The Group adopted IFRS 16 as at 1 January 2019, using the modified retrospective approach. Under this approach, comparative information is not restated. Other borrowings at 30 June 2019 included £213 million relating to lease liabilities (as described in note A3).</t>
  </si>
  <si>
    <t>Deferred tax (Tables)</t>
  </si>
  <si>
    <t>Schedule of deferred tax assets and liabilities</t>
  </si>
  <si>
    <t>Half year 2019 £m
Movement
Other
through
movements
other
including
Reclassification
Movement in
comprehensive
foreign
as held for
income
income and
currency
At 1 Jan
distribution*
statement
equity
movements
At 30 Jun
Deferred tax assets
Unrealised losses or gains on investments
113
—
(13)
—
(97)
3
Balances relating to investment and insurance contracts
1
—
—
—
—
1
Short-term temporary differences
2,339
(115)
392
(1)
5
2,620
Capital allowances
15
(11)
(1)
—
—
3
Unused tax losses
127
—
8
—
—
135
Total
2,595
(126)
386
(1)
(92)
2,762
Deferred tax liabilities
Unrealised losses or gains on investments
(867)
827
(40)
(459)
74
(465)
Balances relating to investment and insurance contracts
(1,002)
—
(189)
—
2
(1,189)
Short-term temporary differences
(2,097)
183
(139)
16
(5)
(2,042)
Capital allowances
(56)
51
—
—
—
(5)
Total
(4,022)
1,061
(368)
(443)
71
(3,701)
*</t>
  </si>
  <si>
    <t>Share capital, share premium and own shares (Tables)</t>
  </si>
  <si>
    <t>Schedule of reconciliation of issued shares</t>
  </si>
  <si>
    <t>30 Jun 2019
31 Dec 2018
Share
Share
Share
Share
Number of
capital
premium
Number of ordinary
capital
premium
Issued shares of 5p each fully paid:
ordinary shares
£m
£m
shares
£m
£m
At 1 January
2,593,044,409
130
1,964
2,587,175,445
129
1,948
Shares issued under share-based schemes
6,751,790
—
10
5,868,964
1
16
At end of period
2,599,796,199
130
1,974
2,593,044,409
130
1,964</t>
  </si>
  <si>
    <t>Summary of options outstanding under save as you earn schemes to subscribe for shares</t>
  </si>
  <si>
    <t>Number of shares
Share price range
Exercisable
to subscribe for
from
to
by year
30 Jun 2019
3,808,687
901
p
1,455
p
31 Dec 2018
4,885,804
901
p
1,455
p</t>
  </si>
  <si>
    <t>Summary of purchases of own shares in respect of employee incentive plans</t>
  </si>
  <si>
    <t>Number of shares
purchased
Cost
(in millions)
£m
Half year 2019
3.1
49.4
Full year 2018
2.6
44.8</t>
  </si>
  <si>
    <t>Gain (loss) on disposal of business and corporate transactions undertaken by continuing operations (Tables)</t>
  </si>
  <si>
    <t>Schedule of gain (loss) on disposal of businesses and corporate transactions</t>
  </si>
  <si>
    <t>2019 £m
2018 £m
Half year
Half year
Gain on disposals note (i)
209
—
Other transactions note (ii)
(196)
(57)
13
(57)
Notes
(i)
In half year 2019, the £209 million gain on disposals principally relates to profits arising from a reduction in the Group’s stake (from 26 per cent to 22 per cent) in its associate in India, ICICI Prudential Life Insurance Company, and the disposal of Prudential Vietnam Finance Company Limited, a wholly owned subsidiary that provides consumer finance.
(ii)
Other transaction costs of £(196) million incurred by the continuing operations of the Group in half year 2019 reflect costs related to the preparation for the proposed demerger of M&amp;GPrudential from Prudential plc. These include the following amounts:
-
£(18) million transaction related costs, principally fees to advisors;
-
£(141) million being the fee paid to the holders of two subordinated debt instruments as discussed in note C6.1(vi); and
-
£(37) million for one-off costs arising from the separation of the M&amp;GPrudential business from Prudential plc.
In 2018, other transaction costs additionally included amounts from exiting the NPH broker-dealer business in the US.</t>
  </si>
  <si>
    <t>Discontinued UK and Europe operations held for distribution (Tables)</t>
  </si>
  <si>
    <t>UK &amp; Europe Operations (M&amp;G Prudential)</t>
  </si>
  <si>
    <t>Schedule of results for discontinued operations in consolidated financial statements</t>
  </si>
  <si>
    <t>The results for the discontinued operations presented in the consolidated financial statements are analysed below:
D2.1
2019 £m
2018 £m
Half year
Half year
Gross premiums earned
5,907
6,555
Outward reinsurance premiums
(487)
(12,598)
Earned premiums, net of reinsurance
5,420
(6,043)
Investment return
13,072
53
Other income
643
890
Total revenue, net of reinsurance
19,135
(5,100)
Benefits and claims and movement in unallocated surplus of with-profits funds, net of reinsurance
(16,361)
6,421
Fair value loss on debt extinguishment note (a)
(169)
—
Acquisition costs and other expenditure
(1,391)
(1,250)
Total charges, net of reinsurance
(17,921)
5,171
Share of profits from joint ventures and associates, net of related tax
33
20
Profit before tax (being tax attributable to shareholders’ and policyholders’ returns) note (b)
1,247
91
Less tax charge attributable to policyholders’ returns
(430)
10
Profit before tax attributable to shareholders
817
101
Total tax charge attributable to policyholders and shareholders
(602)
(8)
Adjustment to remove tax charge attributable to policyholders’ returns
430
(10)
Tax charge attributable to shareholders’ returns
(172)
(18)
Profit for the period
645
83
Notes
(a)
(b)
Other comprehensive income
The other comprehensive income included in the consolidated statement of comprehensive income in respect of the discontinued UK and Europe operations is as follows:
2019 £m
2018 £m
Half year
Half year
Other comprehensive income (loss) from continuing operations:
Exchange movements arising during the period
2
(3)
Items that will not be reclassified to profit or loss
Shareholders' share of actuarial gains and (losses) on defined benefit pension schemes:
Net actuarial (losses) gains on defined benefit pension schemes
(177)
104
Related tax
30
(18)
(147)
86
Deduct amount attributable to UK with-profit funds transferred to unallocated surplus of with-profit funds, net of related tax
149
(21)
2
65
Other comprehensive income for the period, net of related tax
4
62</t>
  </si>
  <si>
    <t>2019 £m
2018‡ £m
Other funds and subsidiaries
Annuity
Asset
With-
Unit-
and
Total
manage-
Elimina-
30 Jun
31 Dec
By operating segment
profits †
linked
other
insurance
ment
tions
Total
Total
Assets
Goodwill note (a)
202
—
—
202
1,153
—
1,355
1,359
Deferred acquisition costs and other intangible assets
47
—
110
157
17
—
174
195
Property, plant and equipment note (b)
997
—
66
1,063
370
—
1,433
1,031
Reinsurers' share of insurance contract liabilities
1,136
119
1,435
2,690
—
—
2,690
2,812
Deferred tax assets
58
—
43
101
17
—
118
126
Current tax recoverable
215
—
57
272
7
—
279
244
Accrued investment income
1,056
89
290
1,435
10
—
1,445
1,511
Other debtors
2,105
773
226
3,104
476
(151)
3,429
4,189
Investment properties
16,406
580
1,648
18,634
—
—
18,634
17,914
Investment in joint ventures and associates accounted for using the equity method
566
—
—
566
39
—
605
742
Loans note (e)
3,756
—
1,779
5,535
—
—
5,535
5,567
Equity securities and portfolio holdings in unit trusts
45,743
13,678
16
59,437
216
—
59,653
53,810
Debt securities note (d)
54,796
8,727
21,614
85,137
37
—
85,174
85,956
Derivative assets
2,354
2
527
2,883
—
—
2,883
2,513
Other investments
6,105
9
1
6,115
18
—
6,133
5,585
Deposits
13,422
1,235
2,135
16,792
—
—
16,792
10,320
Assets held for sale
6
—
10,164
10,170
—
—
10,170
10,578
Cash and cash equivalents
3,311
169
792
4,272
352
—
4,624
4,749
Total assets
152,281
25,381
40,903
218,565
2,712
(151)
221,126
209,201
Total equity
—
—
6,287
6,287
1,993
—
8,280
8,700
Liabilities
Contract liabilities (including amounts in respect of contracts classified as investment contracts under IFRS 4) note (f)
118,148
21,172
20,284
159,604
—
—
159,604
151,555
Unallocated surplus of with-profits funds note (f)
15,116
—
—
15,116
—
—
15,116
13,334
Operational borrowings attributable to shareholder-financed operations note (b)
—
4
156
160
296
—
456
106
Borrowings attributable to with-profits businesses
3,580
—
—
3,580
—
—
3,580
3,921
Obligations under funding, securities lending and sale and repurchase agreements
846
—
208
1,054
—
—
1,054
1,224
Net asset value attributable to unit holders of consolidated unit trusts and similar funds
4,827
3,659
7
8,493
19
—
8,512
9,013
Deferred tax liabilities
995
—
163
1,158
29
—
1,187
1,061
Current tax liabilities
293
36
32
361
34
—
395
326
Accruals, deferred income and other liabilities
6,988
498
2,031
9,517
151
(151)
9,517
6,442
Provisions note (h)
21
—
373
394
190
—
584
743
Derivative liabilities
1,467
12
1,198
2,677
—
—
2,677
2,208
Liabilities held for sale
—
—
10,164
10,164
—
—
10,164
10,568
Total liabilities
152,281
25,381
34,616
212,278
719
(151)
212,846
200,501
Total equity and liabilities
152,281
25,381
40,903
218,565
2,712
(151)
221,126
209,201
*
The statement of financial position as shown above reflects the segmental position of the discontinued UK and Europe operations and is therefore presented before the elimination of intragroup balances with continuing operations.
† Includes the Scottish Amicable Insurance Fund which, at 30 June 2019, has total assets and liabilities of £4,887 million (31 December 2018: £4,844 million). The PAC with-profits sub-fund (WPSF) mainly contains with-profits business but it also contains some non-profit business (unit-linked, term assurances and annuities). The PAC with-profits fund includes £9.6 billion (31 December 2018: £9.5 billion) of non-profits annuities liabilities.
‡ The 2018 comparatives assets and liabilities have not been re-presented to be classified as held for distribution on the Group’s statement of financial position (as described in note A2).</t>
  </si>
  <si>
    <t>Shareholder-backed funds and
subsidiaries
Annuity
Total
and other
discontinued
With-profits
Unit-linked
long-term
UK and Europe
Half year 2019 movements £m
sub-fund‡
liabilities
business
opertions
At 1 January 2019
124,129
20,717
20,043
164,889
Comprising:
- Policyholder liabilities
110,795
20,717
20,043
151,555
- Unallocated surplus of with-profits funds
13,334
—
—
13,334
Premiums
5,668
447
151
6,266
Surrenders
(2,462)
(1,548)
(25)
(4,035)
Maturities/deaths
(2,309)
(224)
(617)
(3,150)
Net flows
897
(1,325)
(491)
(919)
Shareholders' transfers post tax
(130)
—
—
(130)
Switches
(57)
57
—
—
Investment-related items and other movements
8,431
1,669
732
10,832
Foreign exchange translation differences
(6)
54
—
48
At 30 June 2019
133,264
21,172
20,284
174,720
Comprising:
- Policyholder liabilities
118,148
21,172
20,284
159,604
- Unallocated surplus of with-profits funds
15,116
—
—
15,116
Half year 2018 movements £m
At 1 January 2018
124,699
23,145
33,222
181,066
Comprising:
- Policyholder liabilities
111,222
23,145
33,222
167,589
- Unallocated surplus of with-profits funds
13,477
—
—
13,477
Reclassification of reinsured UK annuity contracts as held for sale*
—
—
(12,002)
(12,002)
Premiums
6,283
516
165
6,964
Surrenders
(2,246)
(1,163)
(37)
(3,446)
Maturities/deaths
(2,205)
(313)
(981)
(3,499)
Net flows
1,832
(960)
(853)
19
Shareholders' transfers post tax
(127)
—
—
(127)
Switches
(89)
89
—
—
Investment-related items and other movements
(476)
(76)
(249)
(801)
Foreign exchange translation differences
17
—
—
17
At 30 June 2018
125,856
22,198
20,118
168,172
Comprising:
- Policyholder liabilities
112,339
22,198
20,118
154,655
- Unallocated surplus of with-profits funds
13,517
—
—
13,517
Average policyholder liability balances †
Half year 2019
114,472
20,945
20,163
155,580
Half year 2018
111,781
22,671
26,670
161,122
* The reclassification of the reinsured UK annuity business as held for sale reflects the value of policyholder liabilities held at 1 January 2018. Movements in items covered by the reinsurance contract prior to the 14 March inception date are included within net flows.
†
‡</t>
  </si>
  <si>
    <t>Schedule of cash flows</t>
  </si>
  <si>
    <t>2019 £m
2018 £m
Half year
Half year
Cash flows from operating activities
404
(1,711)
Cash flows from investing activities
(172)
(224)
Cash flows from financing activities*
(356)
(445)
Total cash flows in the period
(124)
(2,380)
Cash and cash equivalents at beginning of period
4,749
5,808
Effect of exchange rate changes on cash and cash equivalents
(1)
(8)
Cash and cash equivalents at end of period
4,624
3,420
*</t>
  </si>
  <si>
    <t>UK &amp; Europe Operations (M&amp;G Prudential) | At fair value</t>
  </si>
  <si>
    <t>The table below shows the assets and liabilities carried at fair value as at each period end indicated, analysed by level of the IFRS 13, ‘ Fair Value Measurement ’ , defined fair value hierarchy. This hierarchy is based on the inputs to the fair value measurement and reflects the lowest level input that is significant to that measurement.
30 Jun 2019 £m
Level 1
Level 2
Level 3
Valuation
Valuation
Quoted prices
based on
based on
(unadjusted)
significant
significant
Analysis of financial investments, net of derivative liabilities
in active
observable
unobservable
by business type
markets
market inputs
market inputs
Total
With-profits
Loans
—
—
1,637
1,637
Equity securities and portfolio holdings in unit trusts
41,593
3,758
392
45,743
Debt securities
7,534
46,410
852
54,796
Other investments (including derivative assets)
66
3,282
5,111
8,459
Derivative liabilities
(60)
(1,400)
(7)
(1,467)
Total financial investments, net of derivative liabilities
49,133
52,050
7,985
109,168
Percentage of total (%)
45
%
48
%
7
%
100
%
Unit-linked
Equity securities and portfolio holdings in unit trusts
12,728
939
11
13,678
Debt securities
1,818
6,909
—
8,727
Other investments (including derivative assets)
4
—
7
11
Derivative liabilities
(4)
(8)
—
(12)
Total financial investments, net of derivative liabilities
14,546
7,840
18
22,404
Percentage of total (%)
65
%
35
%
0
%
100
%
Shareholder-backed annuities and other
Loans
—
—
303
303
Equity securities and portfolio holdings in unit trusts
232
—
—
232
Debt securities
3,560
17,754
337
21,651
Other investments (including derivative assets)
—
527
19
546
Derivative liabilities
(1)
(1,197)
—
(1,198)
Total financial investments, net of derivative liabilities
3,791
17,084
659
21,534
Percentage of total (%)
18
%
79
%
3
%
100
%
UK and Europe total analysis, including other financial liabilities held at fair value
Loans
—
—
1,940
1,940
Equity securities and portfolio holdings in unit trusts
54,553
4,697
403
59,653
Debt securities
12,912
71,073
1,189
85,174
Other investments (including derivative assets)
70
3,809
5,137
9,016
Derivative liabilities
(65)
(2,605)
(7)
(2,677)
Total financial investments, net of derivative liabilities
67,470
76,974
8,662
153,106
Investment contract liabilities without discretionary participation features held at fair value
—
(15,695)
—
(15,695)
Borrowings attributable to with-profits businesses
—
—
(1,504)
(1,504)
Net asset value attributable to unit holders of consolidated unit trusts and similar funds
(6,784)
(744)
(984)
(8,512)
Other financial liabilities held at fair value
—
—
(379)
(379)
Total financial instruments at fair value
60,686
60,535
5,795
127,016
Percentage of total (%)
47
%
48
%
5
%
100
%
31 Dec 2018 £m
Level 1
Level 2
Level 3
Valuation
Valuation
Quoted prices
based on
based on
(unadjusted
significant
significant
Analysis of financial investments, net of derivative liabilities
in active
observable
unobservable
by business type
markets
market inputs
market inputs
Total
With-profits
Loans
—
—
1,703
1,703
Equity securities and portfolio holdings in unit trusts
37,027
3,728
335
41,090
Debt securities
8,374
44,619
805
53,798
Other investments (including derivative assets)
56
3,149
4,325
7,530
Derivative liabilities
(64)
(1,201)
—
(1,265)
Total financial investments, net of derivative liabilities
45,393
50,295
7,168
102,856
Percentage of total (%)
44
%
49
%
7
%
100
%
Unit-linked
Equity securities and portfolio holdings in unit trusts
12,150
318
9
12,477
Debt securities
1,750
8,762
—
10,512
Other investments (including derivative assets)
4
1
6
11
Derivative liabilities
(1)
(2)
—
(3)
Total financial investments, net of derivative liabilities
13,903
9,079
15
22,997
Percentage of total (%)
60
%
40
%
0
%
100
%
Shareholder-backed annuities and other
Loans
—
—
267
267
Equity securities and portfolio holdings in unit trusts
242
—
1
243
Debt securities
3,804
17,470
372
21,646
Other investments (including derivative assets)
1
554
2
557
Derivative liabilities
—
(940)
—
(940)
Total financial investments, net of derivative liabilities
4,047
17,084
642
21,773
Percentage of total (%)
19
%
78
%
3
%
100
%
UK and Europe total analysis, including other financial liabilities held at fair value
Loans
—
—
1,970
1,970
Equity securities and portfolio holdings in unit trusts
49,419
4,046
345
53,810
Debt securities
13,928
70,851
1,177
85,956
Other investments (including derivative assets)
61
3,704
4,333
8,098
Derivative liabilities
(65)
(2,143)
—
(2,208)
Total financial investments, net of derivative liabilities
63,343
76,458
7,825
147,626
Investment contract liabilities without discretionary participation features held at fair value
—
(15,560)
—
(15,560)
Borrowings attributable to with-profits businesses
—
—
(1,606)
(1,606)
Net asset value attributable to unit holders of consolidated unit trusts and similar funds
(7,443)
(582)
(988)
(9,013)
Other financial liabilities held at fair value
—
—
(355)
(355)
Total financial instruments at fair value
55,900
60,316
4,876
121,092
Percentage of total (%)
46
%
50
%
4
%
100
%</t>
  </si>
  <si>
    <t>UK &amp; Europe Operations (M&amp;G Prudential) | Fair value of instruments not measured at fair value</t>
  </si>
  <si>
    <t>The table below shows the financial assets and liabilities carried at amortised cost on the statement of financial position and their fair value. Cash deposits, accrued income, other debtors, accruals, deferred income and other liabilities are excluded from the analysis below, as these are carried at amortised cost, which approximates fair value.
2019 £m
2018 £m
30 Jun
31 Dec
Carrying
Fair
Carrying
Fair
value
value
value
value
Assets
Loans
3,595
4,149
3,597
4,008
Liabilities
Operational borrowings (excluding lease liabilities) attributable to shareholder-financed businesses
(114)
(114)
(106)
(106)
Borrowings (excluding lease liabilities) attributable to the with-profits funds
(2,038)
(2,038)
(2,315)
(2,085)
Obligations under funding, securities lending and sale and repurchase agreements
(1,054)
(1,054)
(1,224)
(1,224)
Total financial instruments carried at amortised cost
389
943
(48)
593</t>
  </si>
  <si>
    <t>UK &amp; Europe Operations (M&amp;G Prudential) | Loans</t>
  </si>
  <si>
    <t>30 Jun 2019 £m
31 Dec 2018 £m
Mortgage
Policy
Other
Mortgage
Policy
Other
loans *
loans
loans †
Total
loans*
loans
loans †
Total
With-profits
2,260
3
1,493
3,756
2,461
3
1,389
3,853
Non-linked shareholder-backed
1,711
—
68
1,779
1,655
—
59
1,714
Total loans securities
3,971
3
1,561
5,535
4,116
3
1,448
5,567
* All mortgage loans are secured by properties.
† Other loans held in the UK with-profits funds are commercial loans and comprise mainly syndicated loans.</t>
  </si>
  <si>
    <t>UK &amp; Europe Operations (M&amp;G Prudential) | Debt securities</t>
  </si>
  <si>
    <t>30 Jun 2019 £m
BBB+
AAA
AA+ to AA-
A+ to A-
to BBB-
Below BBB-
Other*
Total
With-profits
5,401
8,488
13,446
15,641
2,824
8,996
54,796
Unit-linked
578
2,025
1,959
2,450
934
781
8,727
Non-linked shareholder-backed
2,791
6,115
4,615
1,655
211
6,264
21,651
Total debt securities
8,770
16,628
20,020
19,746
3,969
16,041
85,174
31 Dec 2018 £m
BBB+ to
AAA
AA+ to AA-
A+ to A-
BBB-
Below BBB-
Other*
Total
With-profits
6,890
9,332
11,779
14,712
2,891
8,194
53,798
Unit-linked
1,041
2,459
2,215
3,501
395
901
10,512
Non-linked shareholder-backed
3,007
6,413
4,651
1,515
158
5,902
21,646
Total debt securities
10,938
18,204
18,645
19,728
3,444
14,997
85,956</t>
  </si>
  <si>
    <t>2019 £m
2018 £m
30 Jun
31 Dec
AAA to A-
8,630
8,150
BBB to B-
2,947
3,034
Below B- or unrated
4,464
3,813
Total UK and Europe
16,041
14,997</t>
  </si>
  <si>
    <t>UK &amp; Europe Operations (M&amp;G Prudential) | Sovereign debt</t>
  </si>
  <si>
    <t>30 Jun 2019 £m
31 Dec 2018 £m
With-
With-
Shareholder-backed
profits
Shareholder-backed
profits
business
funds
business
funds
Italy
—
59
—
57
Spain
49
19
36
18
France
23
—
—
50
Germany*
240
324
239
281
Other Eurozone
100
33
103
34
Total Eurozone
412
435
378
440
United Kingdom
2,235
2,636
2,300
3,013
United States
—
632
—
1,261
Other
60
208
57
198
Total
2,707
3,911
2,735
4,912
* Including bonds guaranteed by the federal government.</t>
  </si>
  <si>
    <t>UK &amp; Europe Operations (M&amp;G Prudential) | Bank debt securities</t>
  </si>
  <si>
    <t>30 Jun 2019 £m
2018 £m
Senior debt
Subordinated debt
31 Dec
Shareholder-backed business
Covered
Senior
Total
Tier 1
Tier 2
Total
Group total
Group total
Italy
—
—
—
—
—
—
—
—
Spain
—
—
—
—
—
—
—
—
France
21
36
57
—
—
—
57
20
Germany
—
—
—
—
90
90
90
83
Netherlands
—
37
37
—
—
—
37
17
Other Eurozone
—
—
—
—
—
—
—
—
Total Eurozone
21
73
94
—
90
90
184
120
United Kingdom
450
243
693
—
67
67
760
674
United States
—
252
252
—
29
29
281
253
Asia
—
—
—
—
—
—
—
—
Other
—
—
—
—
36
36
36
40
Total
471
568
1,039
—
222
222
1,261
1,087
With-profits funds
Italy
—
39
39
—
—
—
39
38
Spain
—
26
26
—
—
—
26
17
France
6
363
369
—
74
74
443
348
Germany
116
63
179
—
8
8
187
185
Netherlands
—
288
288
—
—
—
288
249
Other Eurozone
—
86
86
—
—
—
86
74
Total Eurozone
122
865
987
—
82
82
1,069
911
United Kingdom
877
873
1,750
52
322
374
2,124
2,096
United States
—
2,771
2,771
16
335
351
3,122
2,709
Asia
—
127
127
—
—
—
127
106
Other
506
998
1,504
15
35
50
1,554
1,616
Total
1,505
5,634
7,139
83
774
857
7,996
7,438</t>
  </si>
  <si>
    <t>BACKGROUND - Exchange rates applied (Details)</t>
  </si>
  <si>
    <t>Jun. 30, 2019₫ / £</t>
  </si>
  <si>
    <t>Jun. 30, 2019₫ / £$ / £</t>
  </si>
  <si>
    <t>Jun. 30, 2019₫ / £฿ / £</t>
  </si>
  <si>
    <t>Jun. 30, 2019₫ / £RM / £</t>
  </si>
  <si>
    <t>Jun. 30, 2019₫ / £₨ / £</t>
  </si>
  <si>
    <t>Jun. 30, 2019₫ / £Rp / £</t>
  </si>
  <si>
    <t>Jun. 30, 2019₫ / £¥ / £</t>
  </si>
  <si>
    <t>Jun. 30, 2018₫ / £</t>
  </si>
  <si>
    <t>Jun. 30, 2018₫ / £$ / £</t>
  </si>
  <si>
    <t>Jun. 30, 2018₫ / £฿ / £</t>
  </si>
  <si>
    <t>Jun. 30, 2018₫ / £RM / £</t>
  </si>
  <si>
    <t>Jun. 30, 2018₫ / £₨ / £</t>
  </si>
  <si>
    <t>Jun. 30, 2018₫ / £Rp / £</t>
  </si>
  <si>
    <t>Jun. 30, 2018₫ / £¥ / £</t>
  </si>
  <si>
    <t>Jun. 30, 2019$ / £</t>
  </si>
  <si>
    <t>Jun. 30, 2019฿ / £</t>
  </si>
  <si>
    <t>Jun. 30, 2019RM / £</t>
  </si>
  <si>
    <t>Jun. 30, 2019₨ / £</t>
  </si>
  <si>
    <t>Jun. 30, 2019Rp / £</t>
  </si>
  <si>
    <t>Jun. 30, 2019¥ / £</t>
  </si>
  <si>
    <t>Dec. 31, 2018₫ / £</t>
  </si>
  <si>
    <t>Dec. 31, 2018$ / £</t>
  </si>
  <si>
    <t>Dec. 31, 2018฿ / £</t>
  </si>
  <si>
    <t>Dec. 31, 2018RM / £</t>
  </si>
  <si>
    <t>Dec. 31, 2018₨ / £</t>
  </si>
  <si>
    <t>Dec. 31, 2018Rp / £</t>
  </si>
  <si>
    <t>Dec. 31, 2018¥ / £</t>
  </si>
  <si>
    <t>Jun. 30, 2018$ / £</t>
  </si>
  <si>
    <t>Jun. 30, 2018฿ / £</t>
  </si>
  <si>
    <t>Jun. 30, 2018RM / £</t>
  </si>
  <si>
    <t>Jun. 30, 2018₨ / £</t>
  </si>
  <si>
    <t>Jun. 30, 2018Rp / £</t>
  </si>
  <si>
    <t>Jun. 30, 2018¥ / £</t>
  </si>
  <si>
    <t>Closing rate</t>
  </si>
  <si>
    <t>Average rate</t>
  </si>
  <si>
    <t>BACKGROUND - New accounting pronouncements (Details) - GBP (£) £ in Millions</t>
  </si>
  <si>
    <t>Disclosure of initial application of standards or interpretations [line items]</t>
  </si>
  <si>
    <t>Weighted-average rate (as a percent)</t>
  </si>
  <si>
    <t>3.40%</t>
  </si>
  <si>
    <t>Property, plant and equipment (Right-of-use assets)</t>
  </si>
  <si>
    <t>Operational borrowings attributable to shareholder-financed businesses (Lease liability)</t>
  </si>
  <si>
    <t>Borrowings attributable to with-profits businesses (Lease liability)</t>
  </si>
  <si>
    <t>Accruals, deferred income and other liabilities (Accrued lease payment balance under IAS 17)</t>
  </si>
  <si>
    <t>Effect of IFRS 16</t>
  </si>
  <si>
    <t>Effect of IFRS 16 | UK &amp; Europe Operations (M&amp;G Prudential)</t>
  </si>
  <si>
    <t>Effect of IFRS 16 | Continuing and discontinued operations</t>
  </si>
  <si>
    <t>Analysis of performance by segment - Segment results (Details) - GBP (£) £ / shares in Units, £ in Millions</t>
  </si>
  <si>
    <t>Other income and expenditure</t>
  </si>
  <si>
    <t>Interest payable on core structural borrowings</t>
  </si>
  <si>
    <t>Adjusted IFRS operating profit (loss) based on longer-term investment returns from continuing operations</t>
  </si>
  <si>
    <t>Short-term fluctuations in investment returns on shareholder-backed business</t>
  </si>
  <si>
    <t>Amortisation of acquisition accounting adjustments</t>
  </si>
  <si>
    <t>Profit from continuing operations before tax attributable to shareholders</t>
  </si>
  <si>
    <t>Basic earnings per share</t>
  </si>
  <si>
    <t>Based on adjusted IFRS operating profit based on longer-term investment returns, net of tax, from continuing operations</t>
  </si>
  <si>
    <t>Based on profit for the period from continuing operations</t>
  </si>
  <si>
    <t>Based on profit for the period from discontinued operations</t>
  </si>
  <si>
    <t>Subordinated debt capable of being substituted to M&amp;GPrudential as at 30 Jun 2019</t>
  </si>
  <si>
    <t>Operating segments | US and Asia</t>
  </si>
  <si>
    <t>Operating segments | Asia</t>
  </si>
  <si>
    <t>Operating segments | Asia insurance operations</t>
  </si>
  <si>
    <t>Operating segments | Asia asset management</t>
  </si>
  <si>
    <t>Operating segments | US</t>
  </si>
  <si>
    <t>Operating segments | Jackson (US insurance operations)</t>
  </si>
  <si>
    <t>Operating segments | Asset management (US)</t>
  </si>
  <si>
    <t>Operating profit reconciling items</t>
  </si>
  <si>
    <t>Investment return and other income</t>
  </si>
  <si>
    <t>Corporate expenditure</t>
  </si>
  <si>
    <t>Total other income and expenditure</t>
  </si>
  <si>
    <t>Restructuring costs</t>
  </si>
  <si>
    <t>Operating profit reconciling items | Subordinated debt capable of being substituted to M&amp;GPrudential as at 30 Jun 2019</t>
  </si>
  <si>
    <t>Analysis of performance by segment - Short-term fluctuations in investment returns on shareholder-backed business (Details) - GBP (£) £ in Millions</t>
  </si>
  <si>
    <t>Related credit (charge) for amortisation of deferred acquisition costs</t>
  </si>
  <si>
    <t>Operating segments | Jackson (US insurance operations) | Net equity hedge result</t>
  </si>
  <si>
    <t>Fair value movements on equity hedge instruments</t>
  </si>
  <si>
    <t>Accounting value movements on the variable and fixed index annuity guarantee liabilities</t>
  </si>
  <si>
    <t>Fee assessments net of claim payments</t>
  </si>
  <si>
    <t>Operating segments | Jackson (US insurance operations) | Other than equity-related derivatives</t>
  </si>
  <si>
    <t>Operating segments | Jackson (US insurance operations) | Debt securities</t>
  </si>
  <si>
    <t>Operating segments | Jackson (US insurance operations) | Equity-type securities such as common and preferred stock and portfolio holdings in mutual funds</t>
  </si>
  <si>
    <t>Operating segments | Jackson (US insurance operations) | Other items</t>
  </si>
  <si>
    <t>Unallocated to a segment (central or other operations)</t>
  </si>
  <si>
    <t>Analysis of performance by segment - Short-term fluctuations related to debt securities (Details) - GBP (£) £ in Millions</t>
  </si>
  <si>
    <t>Interest-related realised (losses) gains:</t>
  </si>
  <si>
    <t>Total short-term fluctuations related to debt securities</t>
  </si>
  <si>
    <t>(Charges) credits in the period:</t>
  </si>
  <si>
    <t>Losses on sales of impaired and deteriorating bonds</t>
  </si>
  <si>
    <t>Bond write-downs</t>
  </si>
  <si>
    <t>Recoveries/reversals</t>
  </si>
  <si>
    <t>Total (charges) credits in the period</t>
  </si>
  <si>
    <t>Risk margin allowance deducted from adjusted IFRS operating profit based on longer-term investment returns</t>
  </si>
  <si>
    <t>Total credits (charge) in the period, net of risk margin allowance</t>
  </si>
  <si>
    <t>Gains (losses) arising in the period</t>
  </si>
  <si>
    <t>Amortisation of gains and losses arising in current and prior years to adjusted IFRS operating profit based on longer-term investment returns</t>
  </si>
  <si>
    <t>Total interest-related realised (losses) gains</t>
  </si>
  <si>
    <t>Related amortisation of deferred acquisition costs</t>
  </si>
  <si>
    <t>Analysis of performance by segment - Risk margin reserve (Details) £ in Millions, $ in Millions</t>
  </si>
  <si>
    <t>Jun. 30, 2019USD ($)</t>
  </si>
  <si>
    <t>Jun. 30, 2019GBP (£)</t>
  </si>
  <si>
    <t>Jun. 30, 2018USD ($)</t>
  </si>
  <si>
    <t>Jun. 30, 2018GBP (£)</t>
  </si>
  <si>
    <t>Dec. 31, 2018GBP (£)</t>
  </si>
  <si>
    <t>Risk margin reserve</t>
  </si>
  <si>
    <t>Debt securities | £</t>
  </si>
  <si>
    <t>Jackson (US insurance operations) | Debt securities</t>
  </si>
  <si>
    <t>RMR (as a percent)</t>
  </si>
  <si>
    <t>0.18%</t>
  </si>
  <si>
    <t>0.19%</t>
  </si>
  <si>
    <t>Annual expected loss</t>
  </si>
  <si>
    <t>Risk margin reserve charge to adjusted IFRS operating profit for longer-term credit related losses</t>
  </si>
  <si>
    <t>Pre-tax net unrealised gains/(losses) on debt securities classified as available-for-sale | £</t>
  </si>
  <si>
    <t>Jackson (US insurance operations) | Debt securities | Cost/Gross amount | Average</t>
  </si>
  <si>
    <t>Jackson (US insurance operations) | Debt securities | A3 or higher</t>
  </si>
  <si>
    <t>0.10%</t>
  </si>
  <si>
    <t>0.11%</t>
  </si>
  <si>
    <t>Jackson (US insurance operations) | Debt securities | A3 or higher | Cost/Gross amount | Average</t>
  </si>
  <si>
    <t>Jackson (US insurance operations) | Debt securities | Baa1, 2 or 3</t>
  </si>
  <si>
    <t>0.23%</t>
  </si>
  <si>
    <t>0.20%</t>
  </si>
  <si>
    <t>Jackson (US insurance operations) | Debt securities | Baa1, 2 or 3 | Cost/Gross amount | Average</t>
  </si>
  <si>
    <t>Jackson (US insurance operations) | Debt securities | Ba1, 2 or 3</t>
  </si>
  <si>
    <t>0.93%</t>
  </si>
  <si>
    <t>1.01%</t>
  </si>
  <si>
    <t>Jackson (US insurance operations) | Debt securities | Ba1, 2 or 3 | Cost/Gross amount | Average</t>
  </si>
  <si>
    <t>Jackson (US insurance operations) | Debt securities | B1, 2 or 3</t>
  </si>
  <si>
    <t>2.62%</t>
  </si>
  <si>
    <t>2.61%</t>
  </si>
  <si>
    <t>Jackson (US insurance operations) | Debt securities | B1, 2 or 3 | Cost/Gross amount | Average</t>
  </si>
  <si>
    <t>Jackson (US insurance operations) | Debt securities | Below B3</t>
  </si>
  <si>
    <t>3.42%</t>
  </si>
  <si>
    <t>3.71%</t>
  </si>
  <si>
    <t>Jackson (US insurance operations) | Debt securities | Below B3 | Cost/Gross amount | Average</t>
  </si>
  <si>
    <t>Analysis of performance by segment - Performance measure (Details) £ in Millions</t>
  </si>
  <si>
    <t>Jun. 30, 2019GBP (£)segment</t>
  </si>
  <si>
    <t>Number of operating segments | segment</t>
  </si>
  <si>
    <t>Unamortised interest-related realised gains and losses related to previously sold bonds</t>
  </si>
  <si>
    <t>Equity-type securities</t>
  </si>
  <si>
    <t>Asia insurance operations | Non-linked shareholder-backed | Equity-type securities</t>
  </si>
  <si>
    <t>Asia insurance operations | Non-linked shareholder-backed | Equity-type securities | Minimum</t>
  </si>
  <si>
    <t>Longer-term rates of return (as a percent)</t>
  </si>
  <si>
    <t>5.20%</t>
  </si>
  <si>
    <t>5.10%</t>
  </si>
  <si>
    <t>Asia insurance operations | Non-linked shareholder-backed | Equity-type securities | Maximum</t>
  </si>
  <si>
    <t>17.60%</t>
  </si>
  <si>
    <t>17.20%</t>
  </si>
  <si>
    <t>Jackson (US insurance operations) | Non-separate account operations | Equity-type securities</t>
  </si>
  <si>
    <t>Jackson (US insurance operations) | Non-separate account operations | Equity-type securities such as common and preferred stock and portfolio holdings in mutual funds | Minimum</t>
  </si>
  <si>
    <t>6.00%</t>
  </si>
  <si>
    <t>6.70%</t>
  </si>
  <si>
    <t>Jackson (US insurance operations) | Non-separate account operations | Equity-type securities such as common and preferred stock and portfolio holdings in mutual funds | Maximum</t>
  </si>
  <si>
    <t>7.00%</t>
  </si>
  <si>
    <t>Jackson (US insurance operations) | Non-separate account operations | Other equity-type securities such as investments in limited partnerships and private equity funds | Minimum</t>
  </si>
  <si>
    <t>8.00%</t>
  </si>
  <si>
    <t>8.70%</t>
  </si>
  <si>
    <t>Jackson (US insurance operations) | Non-separate account operations | Other equity-type securities such as investments in limited partnerships and private equity funds | Maximum</t>
  </si>
  <si>
    <t>9.00%</t>
  </si>
  <si>
    <t>Analysis of performance by segment - Additional segmental analysis of revenue from continuing operations (Details) - GBP (£) £ in Millions</t>
  </si>
  <si>
    <t>Total revenue</t>
  </si>
  <si>
    <t>Interest income</t>
  </si>
  <si>
    <t>Other investment return</t>
  </si>
  <si>
    <t>Asset management business</t>
  </si>
  <si>
    <t>Operating segments after elimination, before unallocated</t>
  </si>
  <si>
    <t>Operating segments after elimination, before unallocated | Asia</t>
  </si>
  <si>
    <t>Operating segments after elimination, before unallocated | US</t>
  </si>
  <si>
    <t>Operating segments</t>
  </si>
  <si>
    <t>Unallocated to a segment (other operations) - including intra-group eliminations</t>
  </si>
  <si>
    <t>Elimination of intra-group amounts</t>
  </si>
  <si>
    <t>Elimination of intra-group amounts | Asia</t>
  </si>
  <si>
    <t>Elimination of intra-group amounts | US</t>
  </si>
  <si>
    <t>Acquisition costs and other expenditure from continuing operations (Details) - GBP (£) £ in Millions</t>
  </si>
  <si>
    <t>Acquisition costs incurred for insurance policies</t>
  </si>
  <si>
    <t>Acquisition costs deferred less amortisation of acquisition costs</t>
  </si>
  <si>
    <t>Administration costs and other expenditure</t>
  </si>
  <si>
    <t>Movements in amounts attributable to external unit holders of consolidated investment funds</t>
  </si>
  <si>
    <t>Total acquisition costs and other expenditure from continuing operations</t>
  </si>
  <si>
    <t>Depreciation of property, plant and equipment</t>
  </si>
  <si>
    <t>Depreciation charge from the right-of-use assets</t>
  </si>
  <si>
    <t>Effect of changes and other accounting matters on insurance assets and liabilities (Details) - GBP (£) £ in Millions</t>
  </si>
  <si>
    <t>Effect of changes and other accounting matters on insurance</t>
  </si>
  <si>
    <t>Non-recurring items included in operating profit based on longer-term investment returns</t>
  </si>
  <si>
    <t>Tax charge from continuing operations - Total tax charge by nature of expense from continuing operations (Details) - GBP (£) £ in Millions</t>
  </si>
  <si>
    <t>Tax charge attributable to shareholders:</t>
  </si>
  <si>
    <t>Current tax attributable to shareholders</t>
  </si>
  <si>
    <t>Deferred tax attributable to shareholders</t>
  </si>
  <si>
    <t>Tax (charge) credit attributable to shareholders' returns</t>
  </si>
  <si>
    <t>Tax charge attributable to policyholders:</t>
  </si>
  <si>
    <t>Tax charge attributable to policyholders</t>
  </si>
  <si>
    <t>Total current tax charge</t>
  </si>
  <si>
    <t>Total deferred tax credit</t>
  </si>
  <si>
    <t>Total tax charge</t>
  </si>
  <si>
    <t>Current tax to attributable policyholders</t>
  </si>
  <si>
    <t>Deferred tax attributable to policyholders</t>
  </si>
  <si>
    <t>Tax charge from continuing operations - Shareholder profit and tax charge from continuing operations (Details) - GBP (£) £ in Millions</t>
  </si>
  <si>
    <t>Reconciliation of effective tax rate</t>
  </si>
  <si>
    <t>Non-operating profit (loss)</t>
  </si>
  <si>
    <t>Profit (loss) before tax, attributable to shareholders</t>
  </si>
  <si>
    <t>Tax charge (credit) on:</t>
  </si>
  <si>
    <t>Tax on adjusted IFRS operating profit (loss) based on longer-term investment returns</t>
  </si>
  <si>
    <t>Tax on non-operating profit (loss)</t>
  </si>
  <si>
    <t>Total actual tax charge (credit), attributable to shareholders</t>
  </si>
  <si>
    <t>Actual tax rate on:</t>
  </si>
  <si>
    <t>Adjusted IFRS operating profit based on longer-term investment returns</t>
  </si>
  <si>
    <t>16.00%</t>
  </si>
  <si>
    <t>17.00%</t>
  </si>
  <si>
    <t>Profit before tax</t>
  </si>
  <si>
    <t>20.40%</t>
  </si>
  <si>
    <t>14.00%</t>
  </si>
  <si>
    <t>15.00%</t>
  </si>
  <si>
    <t>10.00%</t>
  </si>
  <si>
    <t>21.00%</t>
  </si>
  <si>
    <t>18.00%</t>
  </si>
  <si>
    <t>35.00%</t>
  </si>
  <si>
    <t>12.00%</t>
  </si>
  <si>
    <t>13.00%</t>
  </si>
  <si>
    <t>11.00%</t>
  </si>
  <si>
    <t>Tax charge from continuing operations - Reconciliation of shareholder effective tax rate from continuing operations (Details) - GBP (£) £ in Millions</t>
  </si>
  <si>
    <t>Reconciliation of shareholder effective tax rate from continuing operations</t>
  </si>
  <si>
    <t>Expected tax rate (ETR)</t>
  </si>
  <si>
    <t>20.00%</t>
  </si>
  <si>
    <t>22.00%</t>
  </si>
  <si>
    <t>Tax at the expected rate</t>
  </si>
  <si>
    <t>Effects of recurring tax reconciliation items and percentage impact on ETR:</t>
  </si>
  <si>
    <t>Income not taxable or taxable at concessionary rates</t>
  </si>
  <si>
    <t>Income not taxable or taxable at concessionary rates, percentage impact on ETR</t>
  </si>
  <si>
    <t>(6.00%)</t>
  </si>
  <si>
    <t>(1.20%)</t>
  </si>
  <si>
    <t>Deductions not allowable for tax purposes</t>
  </si>
  <si>
    <t>Deductions not allowable for tax purposes, percentage impact on ETR</t>
  </si>
  <si>
    <t>2.60%</t>
  </si>
  <si>
    <t>1.60%</t>
  </si>
  <si>
    <t>Items related to taxation of life insurance businesses</t>
  </si>
  <si>
    <t>Items related to taxation of life insurance businesses, percentage impact on ETR</t>
  </si>
  <si>
    <t>(15.40%)</t>
  </si>
  <si>
    <t>(2.30%)</t>
  </si>
  <si>
    <t>Deferred tax adjustments</t>
  </si>
  <si>
    <t>Deferred tax adjustments, percentage impact on ETR</t>
  </si>
  <si>
    <t>(1.00%)</t>
  </si>
  <si>
    <t>(1.10%)</t>
  </si>
  <si>
    <t>Effect of results of joint ventures and associates</t>
  </si>
  <si>
    <t>Effect of results of joint ventures and associates, percentage impact on ETR</t>
  </si>
  <si>
    <t>(3.00%)</t>
  </si>
  <si>
    <t>(1.30%)</t>
  </si>
  <si>
    <t>Irrecoverable withholding taxes</t>
  </si>
  <si>
    <t>Irrecoverable withholding taxes, percentage impact on ETR</t>
  </si>
  <si>
    <t>2.30%</t>
  </si>
  <si>
    <t>1.80%</t>
  </si>
  <si>
    <t>Other</t>
  </si>
  <si>
    <t>Other, percentage impact on ETR</t>
  </si>
  <si>
    <t>0.40%</t>
  </si>
  <si>
    <t>Total effects of recurring tax reconciliation items</t>
  </si>
  <si>
    <t>Total tax rate, Effects of recurring tax reconciliation items</t>
  </si>
  <si>
    <t>(20.10%)</t>
  </si>
  <si>
    <t>(2.50%)</t>
  </si>
  <si>
    <t>Effects of non-recurring tax reconciliation items:</t>
  </si>
  <si>
    <t>Adjustments to tax charge in relation to prior years</t>
  </si>
  <si>
    <t>Adjustments to tax charge in relation to prior years, percentage impact on ETR</t>
  </si>
  <si>
    <t>1.70%</t>
  </si>
  <si>
    <t>Movements in provisions for open tax matters</t>
  </si>
  <si>
    <t>Movements in provisions for open tax matters, percentage impact on ETR</t>
  </si>
  <si>
    <t>0.70%</t>
  </si>
  <si>
    <t>0.50%</t>
  </si>
  <si>
    <t>Adjustments in relation to business disposals</t>
  </si>
  <si>
    <t>(2.20%)</t>
  </si>
  <si>
    <t>Total effects of non-recurring tax reconciliation items</t>
  </si>
  <si>
    <t>Total tax rate, Effects of non-recurring tax reconciliation items</t>
  </si>
  <si>
    <t>0.90%</t>
  </si>
  <si>
    <t>Total actual tax charge</t>
  </si>
  <si>
    <t>Hong Kong</t>
  </si>
  <si>
    <t>Percentage of net insurance premium used to calculate income tax charge</t>
  </si>
  <si>
    <t>5.00%</t>
  </si>
  <si>
    <t>Tax charge from continuing operations - Provision for open tax matters (Details) £ in Millions</t>
  </si>
  <si>
    <t>Provision for open tax matters at beginning of period</t>
  </si>
  <si>
    <t>Movements in the current period included in tax charge attributable to shareholders</t>
  </si>
  <si>
    <t>Provision for open tax matters at end of period</t>
  </si>
  <si>
    <t>Earnings per share - Calculation (Details) - GBP (£) £ / shares in Units, £ in Millions</t>
  </si>
  <si>
    <t>Before tax</t>
  </si>
  <si>
    <t>Based on adjusted IFRS operating profit based on longer-term investment returns</t>
  </si>
  <si>
    <t>Tax</t>
  </si>
  <si>
    <t>Based on profit for the period</t>
  </si>
  <si>
    <t>Net of tax and non-controlling interests</t>
  </si>
  <si>
    <t>Based on adjusted IFRS operating profit based on longer-term investment returns (in GBP per share)</t>
  </si>
  <si>
    <t>Short-term fluctuations in investment returns on shareholder-backed business (in GBP per share)</t>
  </si>
  <si>
    <t>Amortisation of acquisition accounting adjustments (in GBP per share)</t>
  </si>
  <si>
    <t>Earnings per share - Weighted average shares (Details) - shares shares in Millions</t>
  </si>
  <si>
    <t>Weighted average number of shares for calculating earnings per share</t>
  </si>
  <si>
    <t>Diluted earnings per share</t>
  </si>
  <si>
    <t>Dividends (Details) - GBP (£) £ / shares in Units, £ in Millions</t>
  </si>
  <si>
    <t>First interim ordinary dividend</t>
  </si>
  <si>
    <t>Second interim ordinary dividend for prior year</t>
  </si>
  <si>
    <t>Analysis of Group statement of financial position by segment (Details) - GBP (£) £ in Millions</t>
  </si>
  <si>
    <t>Dec. 31, 2017</t>
  </si>
  <si>
    <t>Other assets</t>
  </si>
  <si>
    <t>Other liabilities</t>
  </si>
  <si>
    <t>Total continuing operations</t>
  </si>
  <si>
    <t>Asia | Operating segments</t>
  </si>
  <si>
    <t>US | Operating segments</t>
  </si>
  <si>
    <t>Continuing and discontinued operations | Elimination of intra-group amounts</t>
  </si>
  <si>
    <t>UK &amp; Europe Operations (M&amp;G Prudential) | Operating segments</t>
  </si>
  <si>
    <t>Analysis of Group statement of financial position by segment - Details (Details) - GBP (£) £ in Millions</t>
  </si>
  <si>
    <t>Accrued investment income and other debtors</t>
  </si>
  <si>
    <t>Reinsurers' share of contract liabilities</t>
  </si>
  <si>
    <t>Additions to property, plant and equipment</t>
  </si>
  <si>
    <t>Additions to right-of-use assets</t>
  </si>
  <si>
    <t>Premiums receivable</t>
  </si>
  <si>
    <t>Continuing and discontinued operations | Effect of IFRS 16</t>
  </si>
  <si>
    <t>Due within one year</t>
  </si>
  <si>
    <t>Premiums receivable due (as a percent)</t>
  </si>
  <si>
    <t>91.00%</t>
  </si>
  <si>
    <t>Due within one year | Continuing and discontinued operations</t>
  </si>
  <si>
    <t>73.00%</t>
  </si>
  <si>
    <t>Analysis of segment statement of financial position by business type (Details) - GBP (£) £ in Millions</t>
  </si>
  <si>
    <t>With-profits</t>
  </si>
  <si>
    <t>Operations within segments | Asia insurance operations</t>
  </si>
  <si>
    <t>Operations within segments | Asia insurance operations | With-profits</t>
  </si>
  <si>
    <t>Operations within segments | Asia insurance operations | Unit-linked</t>
  </si>
  <si>
    <t>Operations within segments | Asia insurance operations | Other business</t>
  </si>
  <si>
    <t>Operations within segments | Asia asset management</t>
  </si>
  <si>
    <t>Operations within segments | Jackson (US insurance operations)</t>
  </si>
  <si>
    <t>Operations within segments | Jackson (US insurance operations) | Variable annuity separate account</t>
  </si>
  <si>
    <t>Operations within segments | Jackson (US insurance operations) | Fixed annuity, GICs and other</t>
  </si>
  <si>
    <t>Operations within segments | Asset management (US)</t>
  </si>
  <si>
    <t>Elimination of intra-segment amounts | Asia</t>
  </si>
  <si>
    <t>Elimination of intra-segment amounts | US</t>
  </si>
  <si>
    <t>Group assets and liabilities - measurement - Carried at fair value (Details) - GBP (£) £ in Millions</t>
  </si>
  <si>
    <t>12 Months Ended</t>
  </si>
  <si>
    <t>Financial assets classified as available-for-sale</t>
  </si>
  <si>
    <t>Total financial investments, net of derivative liabilities</t>
  </si>
  <si>
    <t>Total financial instruments at fair value</t>
  </si>
  <si>
    <t>Percentage of total (%)</t>
  </si>
  <si>
    <t>100.00%</t>
  </si>
  <si>
    <t>At fair value | UK &amp; Europe Operations (M&amp;G Prudential)</t>
  </si>
  <si>
    <t>At fair value | Continuing and discontinued operations</t>
  </si>
  <si>
    <t>At fair value | Loans</t>
  </si>
  <si>
    <t>Financial assets</t>
  </si>
  <si>
    <t>At fair value | Loans | UK &amp; Europe Operations (M&amp;G Prudential)</t>
  </si>
  <si>
    <t>At fair value | Loans | Continuing and discontinued operations</t>
  </si>
  <si>
    <t>At fair value | Equity securities and portfolio holdings in unit trusts</t>
  </si>
  <si>
    <t>At fair value | Equity securities and portfolio holdings in unit trusts | UK &amp; Europe Operations (M&amp;G Prudential)</t>
  </si>
  <si>
    <t>At fair value | Equity securities and portfolio holdings in unit trusts | Continuing and discontinued operations</t>
  </si>
  <si>
    <t>At fair value | Debt securities</t>
  </si>
  <si>
    <t>At fair value | Debt securities | UK &amp; Europe Operations (M&amp;G Prudential)</t>
  </si>
  <si>
    <t>At fair value | Debt securities | Continuing and discontinued operations</t>
  </si>
  <si>
    <t>At fair value | Other investments (including derivative assets)</t>
  </si>
  <si>
    <t>At fair value | Other investments (including derivative assets) | UK &amp; Europe Operations (M&amp;G Prudential)</t>
  </si>
  <si>
    <t>At fair value | Other investments (including derivative assets) | Continuing and discontinued operations</t>
  </si>
  <si>
    <t>At fair value | Derivative liabilities</t>
  </si>
  <si>
    <t>Financial liabilities</t>
  </si>
  <si>
    <t>At fair value | Derivative liabilities | UK &amp; Europe Operations (M&amp;G Prudential)</t>
  </si>
  <si>
    <t>At fair value | Derivative liabilities | Continuing and discontinued operations</t>
  </si>
  <si>
    <t>At fair value | Investment contract liabilities without discretionary participation features held at fair value</t>
  </si>
  <si>
    <t>At fair value | Investment contract liabilities without discretionary participation features held at fair value | UK &amp; Europe Operations (M&amp;G Prudential)</t>
  </si>
  <si>
    <t>At fair value | Investment contract liabilities without discretionary participation features held at fair value | Continuing and discontinued operations</t>
  </si>
  <si>
    <t>At fair value | Borrowings attributable to with-profits businesses | UK &amp; Europe Operations (M&amp;G Prudential)</t>
  </si>
  <si>
    <t>At fair value | Borrowings attributable to with-profits businesses | Continuing and discontinued operations</t>
  </si>
  <si>
    <t>At fair value | Net asset value attributable to unit holders of consolidated unit trusts and similar funds</t>
  </si>
  <si>
    <t>At fair value | Net asset value attributable to unit holders of consolidated unit trusts and similar funds | UK &amp; Europe Operations (M&amp;G Prudential)</t>
  </si>
  <si>
    <t>At fair value | Net asset value attributable to unit holders of consolidated unit trusts and similar funds | Continuing and discontinued operations</t>
  </si>
  <si>
    <t>At fair value | Other financial liabilities</t>
  </si>
  <si>
    <t>At fair value | Other financial liabilities | UK &amp; Europe Operations (M&amp;G Prudential)</t>
  </si>
  <si>
    <t>At fair value | Other financial liabilities | Continuing and discontinued operations</t>
  </si>
  <si>
    <t>At fair value | With-profits</t>
  </si>
  <si>
    <t>At fair value | With-profits | UK &amp; Europe Operations (M&amp;G Prudential)</t>
  </si>
  <si>
    <t>At fair value | With-profits | Continuing and discontinued operations</t>
  </si>
  <si>
    <t>At fair value | With-profits | Loans | UK &amp; Europe Operations (M&amp;G Prudential)</t>
  </si>
  <si>
    <t>At fair value | With-profits | Loans | Continuing and discontinued operations</t>
  </si>
  <si>
    <t>At fair value | With-profits | Equity securities and portfolio holdings in unit trusts</t>
  </si>
  <si>
    <t>At fair value | With-profits | Equity securities and portfolio holdings in unit trusts | UK &amp; Europe Operations (M&amp;G Prudential)</t>
  </si>
  <si>
    <t>At fair value | With-profits | Equity securities and portfolio holdings in unit trusts | Continuing and discontinued operations</t>
  </si>
  <si>
    <t>At fair value | With-profits | Debt securities</t>
  </si>
  <si>
    <t>At fair value | With-profits | Debt securities | UK &amp; Europe Operations (M&amp;G Prudential)</t>
  </si>
  <si>
    <t>At fair value | With-profits | Debt securities | Continuing and discontinued operations</t>
  </si>
  <si>
    <t>At fair value | With-profits | Other investments (including derivative assets)</t>
  </si>
  <si>
    <t>At fair value | With-profits | Other investments (including derivative assets) | UK &amp; Europe Operations (M&amp;G Prudential)</t>
  </si>
  <si>
    <t>At fair value | With-profits | Other investments (including derivative assets) | Continuing and discontinued operations</t>
  </si>
  <si>
    <t>At fair value | With-profits | Derivative liabilities</t>
  </si>
  <si>
    <t>At fair value | With-profits | Derivative liabilities | UK &amp; Europe Operations (M&amp;G Prudential)</t>
  </si>
  <si>
    <t>At fair value | With-profits | Derivative liabilities | Continuing and discontinued operations</t>
  </si>
  <si>
    <t>At fair value | Unit-linked and variable annuity separate account</t>
  </si>
  <si>
    <t>At fair value | Unit-linked and variable annuity separate account | Continuing and discontinued operations</t>
  </si>
  <si>
    <t>At fair value | Unit-linked and variable annuity separate account | Equity securities and portfolio holdings in unit trusts</t>
  </si>
  <si>
    <t>At fair value | Unit-linked and variable annuity separate account | Equity securities and portfolio holdings in unit trusts | Continuing and discontinued operations</t>
  </si>
  <si>
    <t>At fair value | Unit-linked and variable annuity separate account | Debt securities</t>
  </si>
  <si>
    <t>At fair value | Unit-linked and variable annuity separate account | Debt securities | Continuing and discontinued operations</t>
  </si>
  <si>
    <t>At fair value | Unit-linked and variable annuity separate account | Other investments (including derivative assets) | Continuing and discontinued operations</t>
  </si>
  <si>
    <t>At fair value | Unit-linked and variable annuity separate account | Derivative liabilities</t>
  </si>
  <si>
    <t>At fair value | Unit-linked and variable annuity separate account | Derivative liabilities | Continuing and discontinued operations</t>
  </si>
  <si>
    <t>At fair value | Non-linked shareholder-backed</t>
  </si>
  <si>
    <t>At fair value | Non-linked shareholder-backed | Continuing and discontinued operations</t>
  </si>
  <si>
    <t>At fair value | Non-linked shareholder-backed | Loans</t>
  </si>
  <si>
    <t>At fair value | Non-linked shareholder-backed | Loans | Continuing and discontinued operations</t>
  </si>
  <si>
    <t>At fair value | Non-linked shareholder-backed | Equity securities and portfolio holdings in unit trusts</t>
  </si>
  <si>
    <t>At fair value | Non-linked shareholder-backed | Equity securities and portfolio holdings in unit trusts | Continuing and discontinued operations</t>
  </si>
  <si>
    <t>At fair value | Non-linked shareholder-backed | Debt securities</t>
  </si>
  <si>
    <t>At fair value | Non-linked shareholder-backed | Debt securities | Continuing and discontinued operations</t>
  </si>
  <si>
    <t>At fair value | Non-linked shareholder-backed | Other investments (including derivative assets)</t>
  </si>
  <si>
    <t>At fair value | Non-linked shareholder-backed | Other investments (including derivative assets) | Continuing and discontinued operations</t>
  </si>
  <si>
    <t>At fair value | Non-linked shareholder-backed | Derivative liabilities</t>
  </si>
  <si>
    <t>At fair value | Non-linked shareholder-backed | Derivative liabilities | Continuing and discontinued operations</t>
  </si>
  <si>
    <t>At fair value | Level 1</t>
  </si>
  <si>
    <t>81.00%</t>
  </si>
  <si>
    <t>At fair value | Level 1 | UK &amp; Europe Operations (M&amp;G Prudential)</t>
  </si>
  <si>
    <t>47.00%</t>
  </si>
  <si>
    <t>46.00%</t>
  </si>
  <si>
    <t>At fair value | Level 1 | Continuing and discontinued operations</t>
  </si>
  <si>
    <t>70.00%</t>
  </si>
  <si>
    <t>At fair value | Level 1 | Equity securities and portfolio holdings in unit trusts</t>
  </si>
  <si>
    <t>At fair value | Level 1 | Equity securities and portfolio holdings in unit trusts | UK &amp; Europe Operations (M&amp;G Prudential)</t>
  </si>
  <si>
    <t>At fair value | Level 1 | Equity securities and portfolio holdings in unit trusts | Continuing and discontinued operations</t>
  </si>
  <si>
    <t>At fair value | Level 1 | Debt securities</t>
  </si>
  <si>
    <t>At fair value | Level 1 | Debt securities | UK &amp; Europe Operations (M&amp;G Prudential)</t>
  </si>
  <si>
    <t>At fair value | Level 1 | Debt securities | Continuing and discontinued operations</t>
  </si>
  <si>
    <t>At fair value | Level 1 | Other investments (including derivative assets)</t>
  </si>
  <si>
    <t>At fair value | Level 1 | Other investments (including derivative assets) | UK &amp; Europe Operations (M&amp;G Prudential)</t>
  </si>
  <si>
    <t>At fair value | Level 1 | Other investments (including derivative assets) | Continuing and discontinued operations</t>
  </si>
  <si>
    <t>At fair value | Level 1 | Derivative liabilities</t>
  </si>
  <si>
    <t>At fair value | Level 1 | Derivative liabilities | UK &amp; Europe Operations (M&amp;G Prudential)</t>
  </si>
  <si>
    <t>At fair value | Level 1 | Derivative liabilities | Continuing and discontinued operations</t>
  </si>
  <si>
    <t>At fair value | Level 1 | Net asset value attributable to unit holders of consolidated unit trusts and similar funds</t>
  </si>
  <si>
    <t>At fair value | Level 1 | Net asset value attributable to unit holders of consolidated unit trusts and similar funds | UK &amp; Europe Operations (M&amp;G Prudential)</t>
  </si>
  <si>
    <t>At fair value | Level 1 | Net asset value attributable to unit holders of consolidated unit trusts and similar funds | Continuing and discontinued operations</t>
  </si>
  <si>
    <t>At fair value | Level 1 | With-profits</t>
  </si>
  <si>
    <t>90.00%</t>
  </si>
  <si>
    <t>At fair value | Level 1 | With-profits | UK &amp; Europe Operations (M&amp;G Prudential)</t>
  </si>
  <si>
    <t>45.00%</t>
  </si>
  <si>
    <t>44.00%</t>
  </si>
  <si>
    <t>At fair value | Level 1 | With-profits | Continuing and discontinued operations</t>
  </si>
  <si>
    <t>57.00%</t>
  </si>
  <si>
    <t>At fair value | Level 1 | With-profits | Equity securities and portfolio holdings in unit trusts</t>
  </si>
  <si>
    <t>At fair value | Level 1 | With-profits | Equity securities and portfolio holdings in unit trusts | UK &amp; Europe Operations (M&amp;G Prudential)</t>
  </si>
  <si>
    <t>At fair value | Level 1 | With-profits | Equity securities and portfolio holdings in unit trusts | Continuing and discontinued operations</t>
  </si>
  <si>
    <t>At fair value | Level 1 | With-profits | Debt securities</t>
  </si>
  <si>
    <t>At fair value | Level 1 | With-profits | Debt securities | UK &amp; Europe Operations (M&amp;G Prudential)</t>
  </si>
  <si>
    <t>At fair value | Level 1 | With-profits | Debt securities | Continuing and discontinued operations</t>
  </si>
  <si>
    <t>At fair value | Level 1 | With-profits | Other investments (including derivative assets)</t>
  </si>
  <si>
    <t>At fair value | Level 1 | With-profits | Other investments (including derivative assets) | UK &amp; Europe Operations (M&amp;G Prudential)</t>
  </si>
  <si>
    <t>At fair value | Level 1 | With-profits | Other investments (including derivative assets) | Continuing and discontinued operations</t>
  </si>
  <si>
    <t>At fair value | Level 1 | With-profits | Derivative liabilities</t>
  </si>
  <si>
    <t>At fair value | Level 1 | With-profits | Derivative liabilities | UK &amp; Europe Operations (M&amp;G Prudential)</t>
  </si>
  <si>
    <t>At fair value | Level 1 | With-profits | Derivative liabilities | Continuing and discontinued operations</t>
  </si>
  <si>
    <t>At fair value | Level 1 | Unit-linked and variable annuity separate account</t>
  </si>
  <si>
    <t>99.00%</t>
  </si>
  <si>
    <t>At fair value | Level 1 | Unit-linked and variable annuity separate account | Continuing and discontinued operations</t>
  </si>
  <si>
    <t>94.00%</t>
  </si>
  <si>
    <t>At fair value | Level 1 | Unit-linked and variable annuity separate account | Equity securities and portfolio holdings in unit trusts</t>
  </si>
  <si>
    <t>At fair value | Level 1 | Unit-linked and variable annuity separate account | Equity securities and portfolio holdings in unit trusts | Continuing and discontinued operations</t>
  </si>
  <si>
    <t>At fair value | Level 1 | Unit-linked and variable annuity separate account | Debt securities</t>
  </si>
  <si>
    <t>At fair value | Level 1 | Unit-linked and variable annuity separate account | Debt securities | Continuing and discontinued operations</t>
  </si>
  <si>
    <t>At fair value | Level 1 | Unit-linked and variable annuity separate account | Other investments (including derivative assets) | Continuing and discontinued operations</t>
  </si>
  <si>
    <t>At fair value | Level 1 | Unit-linked and variable annuity separate account | Derivative liabilities</t>
  </si>
  <si>
    <t>At fair value | Level 1 | Unit-linked and variable annuity separate account | Derivative liabilities | Continuing and discontinued operations</t>
  </si>
  <si>
    <t>At fair value | Level 1 | Non-linked shareholder-backed</t>
  </si>
  <si>
    <t>27.00%</t>
  </si>
  <si>
    <t>At fair value | Level 1 | Non-linked shareholder-backed | Continuing and discontinued operations</t>
  </si>
  <si>
    <t>24.00%</t>
  </si>
  <si>
    <t>At fair value | Level 1 | Non-linked shareholder-backed | Equity securities and portfolio holdings in unit trusts</t>
  </si>
  <si>
    <t>At fair value | Level 1 | Non-linked shareholder-backed | Equity securities and portfolio holdings in unit trusts | Continuing and discontinued operations</t>
  </si>
  <si>
    <t>At fair value | Level 1 | Non-linked shareholder-backed | Debt securities</t>
  </si>
  <si>
    <t>At fair value | Level 1 | Non-linked shareholder-backed | Debt securities | Continuing and discontinued operations</t>
  </si>
  <si>
    <t>At fair value | Level 1 | Non-linked shareholder-backed | Other investments (including derivative assets)</t>
  </si>
  <si>
    <t>At fair value | Level 1 | Non-linked shareholder-backed | Other investments (including derivative assets) | Continuing and discontinued operations</t>
  </si>
  <si>
    <t>At fair value | Level 1 | Non-linked shareholder-backed | Derivative liabilities</t>
  </si>
  <si>
    <t>At fair value | Level 1 | Non-linked shareholder-backed | Derivative liabilities | Continuing and discontinued operations</t>
  </si>
  <si>
    <t>At fair value | Level 2</t>
  </si>
  <si>
    <t>19.00%</t>
  </si>
  <si>
    <t>At fair value | Level 2 | UK &amp; Europe Operations (M&amp;G Prudential)</t>
  </si>
  <si>
    <t>48.00%</t>
  </si>
  <si>
    <t>50.00%</t>
  </si>
  <si>
    <t>At fair value | Level 2 | Continuing and discontinued operations</t>
  </si>
  <si>
    <t>29.00%</t>
  </si>
  <si>
    <t>At fair value | Level 2 | Equity securities and portfolio holdings in unit trusts</t>
  </si>
  <si>
    <t>At fair value | Level 2 | Equity securities and portfolio holdings in unit trusts | UK &amp; Europe Operations (M&amp;G Prudential)</t>
  </si>
  <si>
    <t>At fair value | Level 2 | Equity securities and portfolio holdings in unit trusts | Continuing and discontinued operations</t>
  </si>
  <si>
    <t>At fair value | Level 2 | Debt securities</t>
  </si>
  <si>
    <t>At fair value | Level 2 | Debt securities | UK &amp; Europe Operations (M&amp;G Prudential)</t>
  </si>
  <si>
    <t>At fair value | Level 2 | Debt securities | Continuing and discontinued operations</t>
  </si>
  <si>
    <t>At fair value | Level 2 | Other investments (including derivative assets)</t>
  </si>
  <si>
    <t>At fair value | Level 2 | Other investments (including derivative assets) | UK &amp; Europe Operations (M&amp;G Prudential)</t>
  </si>
  <si>
    <t>At fair value | Level 2 | Other investments (including derivative assets) | Continuing and discontinued operations</t>
  </si>
  <si>
    <t>At fair value | Level 2 | Derivative liabilities</t>
  </si>
  <si>
    <t>At fair value | Level 2 | Derivative liabilities | UK &amp; Europe Operations (M&amp;G Prudential)</t>
  </si>
  <si>
    <t>At fair value | Level 2 | Derivative liabilities | Continuing and discontinued operations</t>
  </si>
  <si>
    <t>At fair value | Level 2 | Investment contract liabilities without discretionary participation features held at fair value</t>
  </si>
  <si>
    <t>At fair value | Level 2 | Investment contract liabilities without discretionary participation features held at fair value | UK &amp; Europe Operations (M&amp;G Prudential)</t>
  </si>
  <si>
    <t>At fair value | Level 2 | Investment contract liabilities without discretionary participation features held at fair value | Continuing and discontinued operations</t>
  </si>
  <si>
    <t>At fair value | Level 2 | Net asset value attributable to unit holders of consolidated unit trusts and similar funds | UK &amp; Europe Operations (M&amp;G Prudential)</t>
  </si>
  <si>
    <t>At fair value | Level 2 | Net asset value attributable to unit holders of consolidated unit trusts and similar funds | Continuing and discontinued operations</t>
  </si>
  <si>
    <t>At fair value | Level 2 | Other financial liabilities</t>
  </si>
  <si>
    <t>At fair value | Level 2 | Other financial liabilities | Continuing and discontinued operations</t>
  </si>
  <si>
    <t>At fair value | Level 2 | With-profits</t>
  </si>
  <si>
    <t>At fair value | Level 2 | With-profits | UK &amp; Europe Operations (M&amp;G Prudential)</t>
  </si>
  <si>
    <t>49.00%</t>
  </si>
  <si>
    <t>At fair value | Level 2 | With-profits | Continuing and discontinued operations</t>
  </si>
  <si>
    <t>38.00%</t>
  </si>
  <si>
    <t>At fair value | Level 2 | With-profits | Equity securities and portfolio holdings in unit trusts</t>
  </si>
  <si>
    <t>At fair value | Level 2 | With-profits | Equity securities and portfolio holdings in unit trusts | UK &amp; Europe Operations (M&amp;G Prudential)</t>
  </si>
  <si>
    <t>At fair value | Level 2 | With-profits | Equity securities and portfolio holdings in unit trusts | Continuing and discontinued operations</t>
  </si>
  <si>
    <t>At fair value | Level 2 | With-profits | Debt securities</t>
  </si>
  <si>
    <t>At fair value | Level 2 | With-profits | Debt securities | UK &amp; Europe Operations (M&amp;G Prudential)</t>
  </si>
  <si>
    <t>At fair value | Level 2 | With-profits | Debt securities | Continuing and discontinued operations</t>
  </si>
  <si>
    <t>At fair value | Level 2 | With-profits | Other investments (including derivative assets)</t>
  </si>
  <si>
    <t>At fair value | Level 2 | With-profits | Other investments (including derivative assets) | UK &amp; Europe Operations (M&amp;G Prudential)</t>
  </si>
  <si>
    <t>At fair value | Level 2 | With-profits | Other investments (including derivative assets) | Continuing and discontinued operations</t>
  </si>
  <si>
    <t>At fair value | Level 2 | With-profits | Derivative liabilities</t>
  </si>
  <si>
    <t>At fair value | Level 2 | With-profits | Derivative liabilities | UK &amp; Europe Operations (M&amp;G Prudential)</t>
  </si>
  <si>
    <t>At fair value | Level 2 | With-profits | Derivative liabilities | Continuing and discontinued operations</t>
  </si>
  <si>
    <t>At fair value | Level 2 | Unit-linked and variable annuity separate account</t>
  </si>
  <si>
    <t>1.00%</t>
  </si>
  <si>
    <t>At fair value | Level 2 | Unit-linked and variable annuity separate account | Continuing and discontinued operations</t>
  </si>
  <si>
    <t>At fair value | Level 2 | Unit-linked and variable annuity separate account | Equity securities and portfolio holdings in unit trusts</t>
  </si>
  <si>
    <t>At fair value | Level 2 | Unit-linked and variable annuity separate account | Equity securities and portfolio holdings in unit trusts | Continuing and discontinued operations</t>
  </si>
  <si>
    <t>At fair value | Level 2 | Unit-linked and variable annuity separate account | Debt securities</t>
  </si>
  <si>
    <t>At fair value | Level 2 | Unit-linked and variable annuity separate account | Debt securities | Continuing and discontinued operations</t>
  </si>
  <si>
    <t>At fair value | Level 2 | Unit-linked and variable annuity separate account | Other investments (including derivative assets) | Continuing and discontinued operations</t>
  </si>
  <si>
    <t>At fair value | Level 2 | Unit-linked and variable annuity separate account | Derivative liabilities</t>
  </si>
  <si>
    <t>At fair value | Level 2 | Unit-linked and variable annuity separate account | Derivative liabilities | Continuing and discontinued operations</t>
  </si>
  <si>
    <t>At fair value | Level 2 | Non-linked shareholder-backed</t>
  </si>
  <si>
    <t>68.00%</t>
  </si>
  <si>
    <t>At fair value | Level 2 | Non-linked shareholder-backed | Continuing and discontinued operations</t>
  </si>
  <si>
    <t>71.00%</t>
  </si>
  <si>
    <t>At fair value | Level 2 | Non-linked shareholder-backed | Equity securities and portfolio holdings in unit trusts</t>
  </si>
  <si>
    <t>At fair value | Level 2 | Non-linked shareholder-backed | Equity securities and portfolio holdings in unit trusts | Continuing and discontinued operations</t>
  </si>
  <si>
    <t>At fair value | Level 2 | Non-linked shareholder-backed | Debt securities</t>
  </si>
  <si>
    <t>At fair value | Level 2 | Non-linked shareholder-backed | Debt securities | Continuing and discontinued operations</t>
  </si>
  <si>
    <t>At fair value | Level 2 | Non-linked shareholder-backed | Other investments (including derivative assets)</t>
  </si>
  <si>
    <t>At fair value | Level 2 | Non-linked shareholder-backed | Other investments (including derivative assets) | Continuing and discontinued operations</t>
  </si>
  <si>
    <t>At fair value | Level 2 | Non-linked shareholder-backed | Derivative liabilities</t>
  </si>
  <si>
    <t>At fair value | Level 2 | Non-linked shareholder-backed | Derivative liabilities | Continuing and discontinued operations</t>
  </si>
  <si>
    <t>At fair value | Level 3</t>
  </si>
  <si>
    <t>0.00%</t>
  </si>
  <si>
    <t>At fair value | Level 3 | UK &amp; Europe Operations (M&amp;G Prudential)</t>
  </si>
  <si>
    <t>4.00%</t>
  </si>
  <si>
    <t>At fair value | Level 3 | Continuing and discontinued operations</t>
  </si>
  <si>
    <t>At fair value | Level 3 | Loans</t>
  </si>
  <si>
    <t>At fair value | Level 3 | Loans | UK &amp; Europe Operations (M&amp;G Prudential)</t>
  </si>
  <si>
    <t>At fair value | Level 3 | Loans | Continuing and discontinued operations</t>
  </si>
  <si>
    <t>At fair value | Level 3 | Equity securities and portfolio holdings in unit trusts</t>
  </si>
  <si>
    <t>At fair value | Level 3 | Equity securities and portfolio holdings in unit trusts | UK &amp; Europe Operations (M&amp;G Prudential)</t>
  </si>
  <si>
    <t>At fair value | Level 3 | Equity securities and portfolio holdings in unit trusts | Continuing and discontinued operations</t>
  </si>
  <si>
    <t>At fair value | Level 3 | Debt securities</t>
  </si>
  <si>
    <t>At fair value | Level 3 | Debt securities | UK &amp; Europe Operations (M&amp;G Prudential)</t>
  </si>
  <si>
    <t>At fair value | Level 3 | Debt securities | Continuing and discontinued operations</t>
  </si>
  <si>
    <t>At fair value | Level 3 | Other investments (including derivative assets)</t>
  </si>
  <si>
    <t>At fair value | Level 3 | Other investments (including derivative assets) | UK &amp; Europe Operations (M&amp;G Prudential)</t>
  </si>
  <si>
    <t>At fair value | Level 3 | Other investments (including derivative assets) | Continuing and discontinued operations</t>
  </si>
  <si>
    <t>At fair value | Level 3 | Derivative liabilities</t>
  </si>
  <si>
    <t>At fair value | Level 3 | Derivative liabilities | UK &amp; Europe Operations (M&amp;G Prudential)</t>
  </si>
  <si>
    <t>At fair value | Level 3 | Derivative liabilities | Continuing and discontinued operations</t>
  </si>
  <si>
    <t>At fair value | Level 3 | Borrowings attributable to with-profits businesses | UK &amp; Europe Operations (M&amp;G Prudential)</t>
  </si>
  <si>
    <t>At fair value | Level 3 | Borrowings attributable to with-profits businesses | Continuing and discontinued operations</t>
  </si>
  <si>
    <t>At fair value | Level 3 | Net asset value attributable to unit holders of consolidated unit trusts and similar funds | UK &amp; Europe Operations (M&amp;G Prudential)</t>
  </si>
  <si>
    <t>At fair value | Level 3 | Net asset value attributable to unit holders of consolidated unit trusts and similar funds | Continuing and discontinued operations</t>
  </si>
  <si>
    <t>At fair value | Level 3 | Other financial liabilities</t>
  </si>
  <si>
    <t>At fair value | Level 3 | Other financial liabilities | UK &amp; Europe Operations (M&amp;G Prudential)</t>
  </si>
  <si>
    <t>At fair value | Level 3 | Other financial liabilities | Continuing and discontinued operations</t>
  </si>
  <si>
    <t>At fair value | Level 3 | With-profits</t>
  </si>
  <si>
    <t>At fair value | Level 3 | With-profits | UK &amp; Europe Operations (M&amp;G Prudential)</t>
  </si>
  <si>
    <t>At fair value | Level 3 | With-profits | Continuing and discontinued operations</t>
  </si>
  <si>
    <t>At fair value | Level 3 | With-profits | Loans | UK &amp; Europe Operations (M&amp;G Prudential)</t>
  </si>
  <si>
    <t>At fair value | Level 3 | With-profits | Loans | Continuing and discontinued operations</t>
  </si>
  <si>
    <t>At fair value | Level 3 | With-profits | Equity securities and portfolio holdings in unit trusts</t>
  </si>
  <si>
    <t>At fair value | Level 3 | With-profits | Equity securities and portfolio holdings in unit trusts | UK &amp; Europe Operations (M&amp;G Prudential)</t>
  </si>
  <si>
    <t>At fair value | Level 3 | With-profits | Equity securities and portfolio holdings in unit trusts | Continuing and discontinued operations</t>
  </si>
  <si>
    <t>At fair value | Level 3 | With-profits | Debt securities</t>
  </si>
  <si>
    <t>At fair value | Level 3 | With-profits | Debt securities | UK &amp; Europe Operations (M&amp;G Prudential)</t>
  </si>
  <si>
    <t>At fair value | Level 3 | With-profits | Debt securities | Continuing and discontinued operations</t>
  </si>
  <si>
    <t>At fair value | Level 3 | With-profits | Other investments (including derivative assets) | UK &amp; Europe Operations (M&amp;G Prudential)</t>
  </si>
  <si>
    <t>At fair value | Level 3 | With-profits | Other investments (including derivative assets) | Continuing and discontinued operations</t>
  </si>
  <si>
    <t>At fair value | Level 3 | With-profits | Derivative liabilities | UK &amp; Europe Operations (M&amp;G Prudential)</t>
  </si>
  <si>
    <t>At fair value | Level 3 | Unit-linked and variable annuity separate account</t>
  </si>
  <si>
    <t>At fair value | Level 3 | Unit-linked and variable annuity separate account | Continuing and discontinued operations</t>
  </si>
  <si>
    <t>At fair value | Level 3 | Unit-linked and variable annuity separate account | Equity securities and portfolio holdings in unit trusts | Continuing and discontinued operations</t>
  </si>
  <si>
    <t>At fair value | Level 3 | Unit-linked and variable annuity separate account | Other investments (including derivative assets) | Continuing and discontinued operations</t>
  </si>
  <si>
    <t>At fair value | Level 3 | Non-linked shareholder-backed</t>
  </si>
  <si>
    <t>At fair value | Level 3 | Non-linked shareholder-backed | Continuing and discontinued operations</t>
  </si>
  <si>
    <t>At fair value | Level 3 | Non-linked shareholder-backed | Loans</t>
  </si>
  <si>
    <t>At fair value | Level 3 | Non-linked shareholder-backed | Loans | Continuing and discontinued operations</t>
  </si>
  <si>
    <t>At fair value | Level 3 | Non-linked shareholder-backed | Equity securities and portfolio holdings in unit trusts</t>
  </si>
  <si>
    <t>At fair value | Level 3 | Non-linked shareholder-backed | Equity securities and portfolio holdings in unit trusts | Continuing and discontinued operations</t>
  </si>
  <si>
    <t>At fair value | Level 3 | Non-linked shareholder-backed | Debt securities | Continuing and discontinued operations</t>
  </si>
  <si>
    <t>At fair value | Level 3 | Non-linked shareholder-backed | Other investments (including derivative assets)</t>
  </si>
  <si>
    <t>At fair value | Level 3 | Non-linked shareholder-backed | Other investments (including derivative assets) | Continuing and discontinued operations</t>
  </si>
  <si>
    <t>At fair value | Level 3 | Non-linked shareholder-backed | Derivative liabilities</t>
  </si>
  <si>
    <t>At fair value | Level 3 | Non-linked shareholder-backed | Derivative liabilities | Continuing and discontinued operations</t>
  </si>
  <si>
    <t>Group assets and liabilities - measurement - Fair value disclosed (Details) - GBP (£) £ in Millions</t>
  </si>
  <si>
    <t>Total financial instruments carried at amortised cost</t>
  </si>
  <si>
    <t>Financial assets at amortised cost</t>
  </si>
  <si>
    <t>Investment contract liabilities without discretionary participation features held at fair value</t>
  </si>
  <si>
    <t>Financial liabilities at amortised cost</t>
  </si>
  <si>
    <t>Operational borrowings (excluding lease liabilities) attributable to shareholder-financed businesses</t>
  </si>
  <si>
    <t>Borrowings (excluding lease liabilities) attributable to the with-profits funds</t>
  </si>
  <si>
    <t>Continuing and discontinued operations | Loans</t>
  </si>
  <si>
    <t>Continuing and discontinued operations | Investment contract liabilities without discretionary participation features held at fair value</t>
  </si>
  <si>
    <t>Continuing and discontinued operations | Core structural borrowings of shareholder-financed businesses</t>
  </si>
  <si>
    <t>Continuing and discontinued operations | Operational borrowings (excluding lease liabilities) attributable to shareholder-financed businesses</t>
  </si>
  <si>
    <t>Continuing and discontinued operations | Borrowings (excluding lease liabilities) attributable to the with-profits funds</t>
  </si>
  <si>
    <t>Continuing and discontinued operations | Obligations under funding, securities lending and sale and repurchase agreements</t>
  </si>
  <si>
    <t>UK &amp; Europe Operations (M&amp;G Prudential) | Operational borrowings (excluding lease liabilities) attributable to shareholder-financed businesses</t>
  </si>
  <si>
    <t>UK &amp; Europe Operations (M&amp;G Prudential) | Borrowings (excluding lease liabilities) attributable to the with-profits funds</t>
  </si>
  <si>
    <t>UK &amp; Europe Operations (M&amp;G Prudential) | Obligations under funding, securities lending and sale and repurchase agreements</t>
  </si>
  <si>
    <t>Fair value of instruments not measured at fair value | Loans</t>
  </si>
  <si>
    <t>Fair value of instruments not measured at fair value | Investment contract liabilities without discretionary participation features held at fair value</t>
  </si>
  <si>
    <t>Fair value of instruments not measured at fair value | Core structural borrowings of shareholder-financed businesses</t>
  </si>
  <si>
    <t>Fair value of instruments not measured at fair value | Operational borrowings (excluding lease liabilities) attributable to shareholder-financed businesses</t>
  </si>
  <si>
    <t>Fair value of instruments not measured at fair value | Borrowings (excluding lease liabilities) attributable to the with-profits funds</t>
  </si>
  <si>
    <t>Fair value of instruments not measured at fair value | Obligations under funding, securities lending and sale and repurchase agreements</t>
  </si>
  <si>
    <t>Fair value of instruments not measured at fair value | Continuing and discontinued operations</t>
  </si>
  <si>
    <t>Fair value of instruments not measured at fair value | Continuing and discontinued operations | Loans</t>
  </si>
  <si>
    <t>Fair value of instruments not measured at fair value | Continuing and discontinued operations | Investment contract liabilities without discretionary participation features held at fair value</t>
  </si>
  <si>
    <t>Fair value of instruments not measured at fair value | Continuing and discontinued operations | Core structural borrowings of shareholder-financed businesses</t>
  </si>
  <si>
    <t>Fair value of instruments not measured at fair value | Continuing and discontinued operations | Operational borrowings (excluding lease liabilities) attributable to shareholder-financed businesses</t>
  </si>
  <si>
    <t>Fair value of instruments not measured at fair value | Continuing and discontinued operations | Borrowings (excluding lease liabilities) attributable to the with-profits funds</t>
  </si>
  <si>
    <t>Fair value of instruments not measured at fair value | Continuing and discontinued operations | Obligations under funding, securities lending and sale and repurchase agreements</t>
  </si>
  <si>
    <t>Fair value of instruments not measured at fair value | UK &amp; Europe Operations (M&amp;G Prudential)</t>
  </si>
  <si>
    <t>Fair value of instruments not measured at fair value | UK &amp; Europe Operations (M&amp;G Prudential) | Loans</t>
  </si>
  <si>
    <t>Fair value of instruments not measured at fair value | UK &amp; Europe Operations (M&amp;G Prudential) | Operational borrowings (excluding lease liabilities) attributable to shareholder-financed businesses</t>
  </si>
  <si>
    <t>Fair value of instruments not measured at fair value | UK &amp; Europe Operations (M&amp;G Prudential) | Borrowings (excluding lease liabilities) attributable to the with-profits funds</t>
  </si>
  <si>
    <t>Fair value of instruments not measured at fair value | UK &amp; Europe Operations (M&amp;G Prudential) | Obligations under funding, securities lending and sale and repurchase agreements</t>
  </si>
  <si>
    <t>Group assets and liabilities - measurement - Level 3 financial instruments (Details) - GBP (£) £ in Millions</t>
  </si>
  <si>
    <t>Total gains (losses) in income statement:</t>
  </si>
  <si>
    <t>Transfers into level 3</t>
  </si>
  <si>
    <t>Transfers out of Level 3</t>
  </si>
  <si>
    <t>Reconciliation of movements in level 3 net financial instruments measured at fair value</t>
  </si>
  <si>
    <t>Financial instruments at beginning of period</t>
  </si>
  <si>
    <t>Financial instruments at end of period</t>
  </si>
  <si>
    <t>Assets at end of period</t>
  </si>
  <si>
    <t>Liabilities at end of period</t>
  </si>
  <si>
    <t>At fair value | Continuing and discontinued operations | Loans</t>
  </si>
  <si>
    <t>Reconciliation of movements in level 3 assets measured at fair value</t>
  </si>
  <si>
    <t>Assets at beginning of period</t>
  </si>
  <si>
    <t>At fair value | Continuing and discontinued operations | Equity securities and portfolio holdings in unit trusts</t>
  </si>
  <si>
    <t>At fair value | Continuing and discontinued operations | Debt securities</t>
  </si>
  <si>
    <t>At fair value | Continuing and discontinued operations | Other investments (including derivative assets)</t>
  </si>
  <si>
    <t>At fair value | Continuing and discontinued operations | Derivative liabilities</t>
  </si>
  <si>
    <t>Reconciliation of movements in level 3 liabilities measured at fair value</t>
  </si>
  <si>
    <t>Liabilities at beginning of period</t>
  </si>
  <si>
    <t>At fair value | Continuing and discontinued operations | Borrowings attributable to with-profits businesses</t>
  </si>
  <si>
    <t>At fair value | Continuing and discontinued operations | Net asset value attributable to unit holders of consolidated unit trusts and similar funds</t>
  </si>
  <si>
    <t>At fair value | Continuing and discontinued operations | Other financial liabilities</t>
  </si>
  <si>
    <t>Reclassification as held for distribution</t>
  </si>
  <si>
    <t>At fair value | Level 3 | Borrowings attributable to with-profits businesses</t>
  </si>
  <si>
    <t>At fair value | Level 3 | Net asset value attributable to unit holders of consolidated unit trusts and similar funds</t>
  </si>
  <si>
    <t>Net realised gains (losses)</t>
  </si>
  <si>
    <t>Net unrealised gains (losses) on financial instruments held at the end of the year</t>
  </si>
  <si>
    <t>Total (losses)/gains recorded as other comprehensive income</t>
  </si>
  <si>
    <t>Purchases</t>
  </si>
  <si>
    <t>Sales</t>
  </si>
  <si>
    <t>Issues</t>
  </si>
  <si>
    <t>Settlements</t>
  </si>
  <si>
    <t>Transfers out of level 3</t>
  </si>
  <si>
    <t>At fair value | Level 3 | Continuing and discontinued operations | Loans</t>
  </si>
  <si>
    <t>At fair value | Level 3 | Continuing and discontinued operations | Equity securities and portfolio holdings in unit trusts</t>
  </si>
  <si>
    <t>At fair value | Level 3 | Continuing and discontinued operations | Debt securities</t>
  </si>
  <si>
    <t>At fair value | Level 3 | Continuing and discontinued operations | Other investments (including derivative assets)</t>
  </si>
  <si>
    <t>At fair value | Level 3 | Continuing and discontinued operations | Derivative liabilities</t>
  </si>
  <si>
    <t>At fair value | Level 3 | Continuing and discontinued operations | Borrowings attributable to with-profits businesses</t>
  </si>
  <si>
    <t>At fair value | Level 3 | Continuing and discontinued operations | Net asset value attributable to unit holders of consolidated unit trusts and similar funds</t>
  </si>
  <si>
    <t>At fair value | Level 3 | Continuing and discontinued operations | Other financial liabilities</t>
  </si>
  <si>
    <t>Group assets and liabilities - measurement - Valuation approach for level 3 (Details) - At fair value - GBP (£) £ in Millions</t>
  </si>
  <si>
    <t>Net financial instruments at fair value</t>
  </si>
  <si>
    <t>Level 3</t>
  </si>
  <si>
    <t>Percentage using valuation method</t>
  </si>
  <si>
    <t>Level 3 | Equity-type securities</t>
  </si>
  <si>
    <t>Level 3 | Derivative liabilities</t>
  </si>
  <si>
    <t>With-profits | Derivative liabilities</t>
  </si>
  <si>
    <t>With-profits | Level 3</t>
  </si>
  <si>
    <t>Non-linked shareholder-backed</t>
  </si>
  <si>
    <t>Non-linked shareholder-backed | Derivative liabilities</t>
  </si>
  <si>
    <t>Non-linked shareholder-backed | Level 3</t>
  </si>
  <si>
    <t>Reasonably possible decrease in valuation (as a percent)</t>
  </si>
  <si>
    <t>Amount of reasonably possible decrease in valuation</t>
  </si>
  <si>
    <t>Non-linked shareholder-backed | Level 3 | Derivative liabilities</t>
  </si>
  <si>
    <t>REALIC of Jacksonville Plans, Inc | Level 3</t>
  </si>
  <si>
    <t>Entity excluding REALIC | Level 3</t>
  </si>
  <si>
    <t>Continuing and discontinued operations | Derivative liabilities</t>
  </si>
  <si>
    <t>Continuing and discontinued operations | Level 3</t>
  </si>
  <si>
    <t>Continuing and discontinued operations | Level 3 | Derivative liabilities</t>
  </si>
  <si>
    <t>Continuing and discontinued operations | With-profits | Derivative liabilities</t>
  </si>
  <si>
    <t>Continuing and discontinued operations | Non-linked shareholder-backed | Derivative liabilities</t>
  </si>
  <si>
    <t>Continuing and discontinued operations | Non-linked shareholder-backed | Level 3 | Derivative liabilities</t>
  </si>
  <si>
    <t>Asia insurance operations | Level 3</t>
  </si>
  <si>
    <t>Group assets and liabilities - measurement - Transfers between levels (Details) £ in Millions</t>
  </si>
  <si>
    <t>Transfers from level 1 to level 2</t>
  </si>
  <si>
    <t>Transfers from level 2 to level 1</t>
  </si>
  <si>
    <t>Debt securities - Credit rating analysis (Details) - GBP (£) £ in Millions</t>
  </si>
  <si>
    <t>With-profits | UK &amp; Europe Operations (M&amp;G Prudential)</t>
  </si>
  <si>
    <t>Unit-linked | UK &amp; Europe Operations (M&amp;G Prudential)</t>
  </si>
  <si>
    <t>Non-linked shareholder-backed | UK &amp; Europe Operations (M&amp;G Prudential)</t>
  </si>
  <si>
    <t>AAA</t>
  </si>
  <si>
    <t>AAA | Continuing and discontinued operations</t>
  </si>
  <si>
    <t>AAA | UK &amp; Europe Operations (M&amp;G Prudential)</t>
  </si>
  <si>
    <t>AAA | With-profits | UK &amp; Europe Operations (M&amp;G Prudential)</t>
  </si>
  <si>
    <t>AAA | Unit-linked | UK &amp; Europe Operations (M&amp;G Prudential)</t>
  </si>
  <si>
    <t>AAA | Non-linked shareholder-backed | UK &amp; Europe Operations (M&amp;G Prudential)</t>
  </si>
  <si>
    <t>AA+ to AA-</t>
  </si>
  <si>
    <t>AA+ to AA- | Continuing and discontinued operations</t>
  </si>
  <si>
    <t>AA+ to AA- | UK &amp; Europe Operations (M&amp;G Prudential)</t>
  </si>
  <si>
    <t>AA+ to AA- | With-profits | UK &amp; Europe Operations (M&amp;G Prudential)</t>
  </si>
  <si>
    <t>AA+ to AA- | Unit-linked | UK &amp; Europe Operations (M&amp;G Prudential)</t>
  </si>
  <si>
    <t>AA+ to AA- | Non-linked shareholder-backed | UK &amp; Europe Operations (M&amp;G Prudential)</t>
  </si>
  <si>
    <t>A+ to A-</t>
  </si>
  <si>
    <t>A+ to A- | Continuing and discontinued operations</t>
  </si>
  <si>
    <t>A+ to A- | UK &amp; Europe Operations (M&amp;G Prudential)</t>
  </si>
  <si>
    <t>A+ to A- | With-profits | UK &amp; Europe Operations (M&amp;G Prudential)</t>
  </si>
  <si>
    <t>A+ to A- | Unit-linked | UK &amp; Europe Operations (M&amp;G Prudential)</t>
  </si>
  <si>
    <t>A+ to A- | Non-linked shareholder-backed | UK &amp; Europe Operations (M&amp;G Prudential)</t>
  </si>
  <si>
    <t>BBB+ to BBB-</t>
  </si>
  <si>
    <t>BBB+ to BBB- | Continuing and discontinued operations</t>
  </si>
  <si>
    <t>BBB+ to BBB- | UK &amp; Europe Operations (M&amp;G Prudential)</t>
  </si>
  <si>
    <t>BBB+ to BBB- | With-profits | UK &amp; Europe Operations (M&amp;G Prudential)</t>
  </si>
  <si>
    <t>BBB+ to BBB- | Unit-linked | UK &amp; Europe Operations (M&amp;G Prudential)</t>
  </si>
  <si>
    <t>BBB+ to BBB- | Non-linked shareholder-backed | UK &amp; Europe Operations (M&amp;G Prudential)</t>
  </si>
  <si>
    <t>Below BBB-</t>
  </si>
  <si>
    <t>Below BBB- | Continuing and discontinued operations</t>
  </si>
  <si>
    <t>Below BBB- | UK &amp; Europe Operations (M&amp;G Prudential)</t>
  </si>
  <si>
    <t>Below BBB- | With-profits | UK &amp; Europe Operations (M&amp;G Prudential)</t>
  </si>
  <si>
    <t>Below BBB- | Unit-linked | UK &amp; Europe Operations (M&amp;G Prudential)</t>
  </si>
  <si>
    <t>Below BBB- | Non-linked shareholder-backed | UK &amp; Europe Operations (M&amp;G Prudential)</t>
  </si>
  <si>
    <t>Other (including NAIC rated)</t>
  </si>
  <si>
    <t>Other (including NAIC rated) | Continuing and discontinued operations</t>
  </si>
  <si>
    <t>Other (including NAIC rated) | UK &amp; Europe Operations (M&amp;G Prudential)</t>
  </si>
  <si>
    <t>Other (including NAIC rated) | With-profits | UK &amp; Europe Operations (M&amp;G Prudential)</t>
  </si>
  <si>
    <t>Other (including NAIC rated) | Unit-linked | UK &amp; Europe Operations (M&amp;G Prudential)</t>
  </si>
  <si>
    <t>Other (including NAIC rated) | Non-linked shareholder-backed | UK &amp; Europe Operations (M&amp;G Prudential)</t>
  </si>
  <si>
    <t>Operating segments | Asia insurance operations | With-profits</t>
  </si>
  <si>
    <t>Operating segments | Asia insurance operations | Unit-linked</t>
  </si>
  <si>
    <t>Operating segments | Asia insurance operations | Non-linked shareholder-backed</t>
  </si>
  <si>
    <t>Operating segments | Asia insurance operations | AAA | With-profits</t>
  </si>
  <si>
    <t>Operating segments | Asia insurance operations | AAA | Unit-linked</t>
  </si>
  <si>
    <t>Operating segments | Asia insurance operations | AAA | Non-linked shareholder-backed</t>
  </si>
  <si>
    <t>Operating segments | Asia insurance operations | AA+ to AA- | With-profits</t>
  </si>
  <si>
    <t>Operating segments | Asia insurance operations | AA+ to AA- | Unit-linked</t>
  </si>
  <si>
    <t>Operating segments | Asia insurance operations | AA+ to AA- | Non-linked shareholder-backed</t>
  </si>
  <si>
    <t>Operating segments | Asia insurance operations | A+ to A- | With-profits</t>
  </si>
  <si>
    <t>Operating segments | Asia insurance operations | A+ to A- | Unit-linked</t>
  </si>
  <si>
    <t>Operating segments | Asia insurance operations | A+ to A- | Non-linked shareholder-backed</t>
  </si>
  <si>
    <t>Operating segments | Asia insurance operations | BBB+ to BBB- | With-profits</t>
  </si>
  <si>
    <t>Operating segments | Asia insurance operations | BBB+ to BBB- | Unit-linked</t>
  </si>
  <si>
    <t>Operating segments | Asia insurance operations | BBB+ to BBB- | Non-linked shareholder-backed</t>
  </si>
  <si>
    <t>Operating segments | Asia insurance operations | Below BBB- | With-profits</t>
  </si>
  <si>
    <t>Operating segments | Asia insurance operations | Below BBB- | Unit-linked</t>
  </si>
  <si>
    <t>Operating segments | Asia insurance operations | Below BBB- | Non-linked shareholder-backed</t>
  </si>
  <si>
    <t>Operating segments | Asia insurance operations | Other (including NAIC rated) | With-profits</t>
  </si>
  <si>
    <t>Operating segments | Asia insurance operations | Other (including NAIC rated) | Unit-linked</t>
  </si>
  <si>
    <t>Operating segments | Asia insurance operations | Other (including NAIC rated) | Non-linked shareholder-backed</t>
  </si>
  <si>
    <t>Operating segments | Asia asset management | AAA</t>
  </si>
  <si>
    <t>Operating segments | Asia asset management | A+ to A-</t>
  </si>
  <si>
    <t>Operating segments | US | Non-linked shareholder-backed</t>
  </si>
  <si>
    <t>Operating segments | US | AAA | Non-linked shareholder-backed</t>
  </si>
  <si>
    <t>Operating segments | US | AA+ to AA- | Non-linked shareholder-backed</t>
  </si>
  <si>
    <t>Operating segments | US | A+ to A- | Non-linked shareholder-backed</t>
  </si>
  <si>
    <t>Operating segments | US | BBB+ to BBB- | Non-linked shareholder-backed</t>
  </si>
  <si>
    <t>Operating segments | US | Below BBB- | Non-linked shareholder-backed</t>
  </si>
  <si>
    <t>Operating segments | US | Other (including NAIC rated) | Non-linked shareholder-backed</t>
  </si>
  <si>
    <t>Unallocated to a segment (central or other operations) | AAA</t>
  </si>
  <si>
    <t>Unallocated to a segment (central or other operations) | AA+ to AA-</t>
  </si>
  <si>
    <t>Unallocated to a segment (central or other operations) | A+ to A-</t>
  </si>
  <si>
    <t>Unallocated to a segment (central or other operations) | BBB+ to BBB-</t>
  </si>
  <si>
    <t>Unallocated to a segment (central or other operations) | Below BBB-</t>
  </si>
  <si>
    <t>Unallocated to a segment (central or other operations) | Other (including NAIC rated)</t>
  </si>
  <si>
    <t>Debt securities - Credit rating classified as Other (Details) - GBP (£) £ in Millions</t>
  </si>
  <si>
    <t>Operating segments | Asia insurance operations | Non-linked shareholder-backed | Other (including NAIC rated)</t>
  </si>
  <si>
    <t>Operating segments | Asia insurance operations | Non-linked shareholder-backed | Other (including NAIC rated) | Government bonds</t>
  </si>
  <si>
    <t>Operating segments | Asia insurance operations | Non-linked shareholder-backed | Other (including NAIC rated) | Corporate bonds</t>
  </si>
  <si>
    <t>Operating segments | Asia insurance operations | Non-linked shareholder-backed | Other (including NAIC rated) | Other securities</t>
  </si>
  <si>
    <t>Operating segments | US | Non-linked shareholder-backed | Other (including NAIC rated)</t>
  </si>
  <si>
    <t>Operating segments | US | Non-linked shareholder-backed | Other (including NAIC rated) | NAIC 1</t>
  </si>
  <si>
    <t>Operating segments | US | Non-linked shareholder-backed | Other (including NAIC rated) | NAIC 2</t>
  </si>
  <si>
    <t>Operating segments | US | Non-linked shareholder-backed | Other (including NAIC rated) | NAIC 3-6</t>
  </si>
  <si>
    <t>Operating segments | US | Non-linked shareholder-backed | Other (including NAIC rated) | Mortgage-backed securities</t>
  </si>
  <si>
    <t>Operating segments | US | Non-linked shareholder-backed | Other (including NAIC rated) | Mortgage-backed securities | NAIC 1</t>
  </si>
  <si>
    <t>Operating segments | US | Non-linked shareholder-backed | Other (including NAIC rated) | Mortgage-backed securities | NAIC 3-6</t>
  </si>
  <si>
    <t>Operating segments | US | Non-linked shareholder-backed | Other (including NAIC rated) | Mortgage-backed securities | Investment grade</t>
  </si>
  <si>
    <t>Operating segments | US | Non-linked shareholder-backed | Other (including NAIC rated) | Other securities</t>
  </si>
  <si>
    <t>Operating segments | US | Non-linked shareholder-backed | Other (including NAIC rated) | Other securities | NAIC 1</t>
  </si>
  <si>
    <t>Operating segments | US | Non-linked shareholder-backed | Other (including NAIC rated) | Other securities | NAIC 2</t>
  </si>
  <si>
    <t>Operating segments | US | Non-linked shareholder-backed | Other (including NAIC rated) | Other securities | NAIC 3-6</t>
  </si>
  <si>
    <t>Operating segments | US | Non-linked shareholder-backed | Other (including NAIC rated) | Other securities | Investment grade</t>
  </si>
  <si>
    <t>Debt securities - US operations (Details) - GBP (£) £ in Millions</t>
  </si>
  <si>
    <t>Operating segments | US | Available-for-sale</t>
  </si>
  <si>
    <t>Operating segments | US | Fair value through profit or loss</t>
  </si>
  <si>
    <t>Operating segments | US | Government</t>
  </si>
  <si>
    <t>Operating segments | US | Publicly traded and SEC rule 144A securities</t>
  </si>
  <si>
    <t>Operating segments | US | Non-SEC Rule 144A securities</t>
  </si>
  <si>
    <t>Operating segments | US | Asset-backed securities</t>
  </si>
  <si>
    <t>Debt securities - Movements in unrealised gains and losses (Details) £ in Millions</t>
  </si>
  <si>
    <t>Available-for-sale securities</t>
  </si>
  <si>
    <t>Available-for-sale debt securities at beginning of period</t>
  </si>
  <si>
    <t>Available-for-sale debt securities at end of period</t>
  </si>
  <si>
    <t>Average rate | $ / £</t>
  </si>
  <si>
    <t>Jackson (US insurance operations) | Cost/Gross amount | Debt securities</t>
  </si>
  <si>
    <t>Jackson (US insurance operations) | Unrealised gain (loss) | Debt securities</t>
  </si>
  <si>
    <t>Foreign exchange translation reflected as part of movement in other comprehensive income</t>
  </si>
  <si>
    <t>Changes in unrealised appreciation reflected as part of movement in other comprehensive income</t>
  </si>
  <si>
    <t>Jackson (US insurance operations) | Assets fair valued at below book value | Debt securities</t>
  </si>
  <si>
    <t>Jackson (US insurance operations) | Assets fair valued at below book value | Cost/Gross amount | Debt securities</t>
  </si>
  <si>
    <t>Jackson (US insurance operations) | Assets fair valued at below book value | Unrealised gain (loss) | Debt securities</t>
  </si>
  <si>
    <t>Jackson (US insurance operations) | Assets fair valued at or above book value | Debt securities</t>
  </si>
  <si>
    <t>Jackson (US insurance operations) | Assets fair valued at or above book value | Cost/Gross amount | Debt securities</t>
  </si>
  <si>
    <t>Jackson (US insurance operations) | Assets fair valued at or above book value | Unrealised gain (loss) | Debt securities</t>
  </si>
  <si>
    <t>Debt securities - Unrealised loss positions (Details) - GBP (£) £ in Millions</t>
  </si>
  <si>
    <t>Jackson (US insurance operations) | Debt securities | Unrealised gain (loss)</t>
  </si>
  <si>
    <t>Jackson (US insurance operations) | Assets fair valued at below book value | Debt securities | Unrealised gain (loss)</t>
  </si>
  <si>
    <t>Jackson (US insurance operations) | Assets fair valued at below book value | Non-investment grade | Debt securities | Unrealised gain (loss)</t>
  </si>
  <si>
    <t>Jackson (US insurance operations) | Assets fair valued at below book value | Investment grade | Debt securities | Unrealised gain (loss)</t>
  </si>
  <si>
    <t>Jackson (US insurance operations) | Assets fair valued at below book value | 1 to 5 years | Debt securities | Unrealised gain (loss)</t>
  </si>
  <si>
    <t>Jackson (US insurance operations) | Assets fair valued at below book value | 5 years to 10 years | Debt securities | Unrealised gain (loss)</t>
  </si>
  <si>
    <t>Jackson (US insurance operations) | Assets fair valued at below book value | More than 10 years | Debt securities | Unrealised gain (loss)</t>
  </si>
  <si>
    <t>Jackson (US insurance operations) | Assets fair valued at below book value | Mortgage-backed and other debt securities | Debt securities | Unrealised gain (loss)</t>
  </si>
  <si>
    <t>Jackson (US insurance operations) | Assets fair valued at below book value | Between 90% and 100% | Debt securities</t>
  </si>
  <si>
    <t>Jackson (US insurance operations) | Assets fair valued at below book value | Between 90% and 100% | Debt securities | Unrealised gain (loss)</t>
  </si>
  <si>
    <t>Jackson (US insurance operations) | Assets fair valued at below book value | Between 80% and 90% | Debt securities</t>
  </si>
  <si>
    <t>Jackson (US insurance operations) | Assets fair valued at below book value | Between 80% and 90% | Debt securities | Unrealised gain (loss)</t>
  </si>
  <si>
    <t>Jackson (US insurance operations) | Assets fair valued at below book value | Below 80% | Debt securities</t>
  </si>
  <si>
    <t>Jackson (US insurance operations) | Assets fair valued at below book value | Below 80% | Debt securities | Unrealised gain (loss)</t>
  </si>
  <si>
    <t>Jackson (US insurance operations) | Less than 6 months | Debt securities | Unrealised gain (loss)</t>
  </si>
  <si>
    <t>Jackson (US insurance operations) | Less than 6 months | Non-investment grade | Debt securities | Unrealised gain (loss)</t>
  </si>
  <si>
    <t>Jackson (US insurance operations) | Less than 6 months | Investment grade | Debt securities | Unrealised gain (loss)</t>
  </si>
  <si>
    <t>Jackson (US insurance operations) | 6 months to 1 year | Debt securities | Unrealised gain (loss)</t>
  </si>
  <si>
    <t>Jackson (US insurance operations) | 6 months to 1 year | Non-investment grade | Debt securities | Unrealised gain (loss)</t>
  </si>
  <si>
    <t>Jackson (US insurance operations) | 6 months to 1 year | Investment grade | Debt securities | Unrealised gain (loss)</t>
  </si>
  <si>
    <t>Jackson (US insurance operations) | 1 year to 2 years | Debt securities | Unrealised gain (loss)</t>
  </si>
  <si>
    <t>Jackson (US insurance operations) | 1 year to 2 years | Non-investment grade | Debt securities | Unrealised gain (loss)</t>
  </si>
  <si>
    <t>Jackson (US insurance operations) | 1 year to 2 years | Investment grade | Debt securities | Unrealised gain (loss)</t>
  </si>
  <si>
    <t>Jackson (US insurance operations) | 2 years to 3 years | Debt securities | Unrealised gain (loss)</t>
  </si>
  <si>
    <t>Jackson (US insurance operations) | 2 years to 3 years | Investment grade | Debt securities | Unrealised gain (loss)</t>
  </si>
  <si>
    <t>Jackson (US insurance operations) | More than 3 years | Debt securities | Unrealised gain (loss)</t>
  </si>
  <si>
    <t>Jackson (US insurance operations) | More than 3 years | Non-investment grade | Debt securities | Unrealised gain (loss)</t>
  </si>
  <si>
    <t>Jackson (US insurance operations) | More than 3 years | Investment grade | Debt securities | Unrealised gain (loss)</t>
  </si>
  <si>
    <t>Jackson (US insurance operations) | Less than 3 months | Below 80% | Debt securities</t>
  </si>
  <si>
    <t>Jackson (US insurance operations) | Less than 3 months | Below 80% | Debt securities | Unrealised gain (loss)</t>
  </si>
  <si>
    <t>Jackson (US insurance operations) | 3 months to 6 months | Below 80% | Debt securities</t>
  </si>
  <si>
    <t>Jackson (US insurance operations) | 3 months to 6 months | Below 80% | Debt securities | Unrealised gain (loss)</t>
  </si>
  <si>
    <t>Jackson (US insurance operations) | More than 6 months | Below 80% | Debt securities</t>
  </si>
  <si>
    <t>Jackson (US insurance operations) | More than 6 months | Below 80% | Debt securities | Unrealised gain (loss)</t>
  </si>
  <si>
    <t>Debt securities - Asset-backed securities (Details) - GBP (£) £ in Millions</t>
  </si>
  <si>
    <t>Operating segments | Asia | Investment grade</t>
  </si>
  <si>
    <t>Percentage for credit rating category</t>
  </si>
  <si>
    <t>99.80%</t>
  </si>
  <si>
    <t>Shareholder-backed | Operating segments | Asia</t>
  </si>
  <si>
    <t>Shareholder-backed | Operating segments | US</t>
  </si>
  <si>
    <t>Shareholder-backed | Operating segments | AAA | US</t>
  </si>
  <si>
    <t>52.00%</t>
  </si>
  <si>
    <t>Shareholder-backed | Operating segments | AA | US</t>
  </si>
  <si>
    <t>Shareholder-backed | Operating segments | A | US</t>
  </si>
  <si>
    <t>Shareholder-backed | Operating segments | RMBS Sub-prime | US</t>
  </si>
  <si>
    <t>Shareholder-backed | Operating segments | RMBS Sub-prime | AAA | US</t>
  </si>
  <si>
    <t>2.00%</t>
  </si>
  <si>
    <t>Shareholder-backed | Operating segments | RMBS Sub-prime | AA | US</t>
  </si>
  <si>
    <t>Shareholder-backed | Operating segments | RMBS Sub-prime | A | US</t>
  </si>
  <si>
    <t>Shareholder-backed | Operating segments | Alt-A | US</t>
  </si>
  <si>
    <t>Shareholder-backed | Operating segments | Alt-A | AAA | US</t>
  </si>
  <si>
    <t>Shareholder-backed | Operating segments | Alt-A | A | US</t>
  </si>
  <si>
    <t>34.00%</t>
  </si>
  <si>
    <t>Shareholder-backed | Operating segments | Prime including agency | US</t>
  </si>
  <si>
    <t>Shareholder-backed | Operating segments | Prime including agency | AAA | US</t>
  </si>
  <si>
    <t>39.00%</t>
  </si>
  <si>
    <t>Shareholder-backed | Operating segments | Prime including agency | AA | US</t>
  </si>
  <si>
    <t>Shareholder-backed | Operating segments | Prime including agency | A | US</t>
  </si>
  <si>
    <t>Shareholder-backed | Operating segments | CMBS | US</t>
  </si>
  <si>
    <t>Shareholder-backed | Operating segments | CMBS | AAA | US</t>
  </si>
  <si>
    <t>78.00%</t>
  </si>
  <si>
    <t>Shareholder-backed | Operating segments | CMBS | AA | US</t>
  </si>
  <si>
    <t>Shareholder-backed | Operating segments | CMBS | A | US</t>
  </si>
  <si>
    <t>3.00%</t>
  </si>
  <si>
    <t>Shareholder-backed | Operating segments | CDO funds | US</t>
  </si>
  <si>
    <t>Shareholder-backed | Operating segments | CDO funds | AAA | US</t>
  </si>
  <si>
    <t>37.00%</t>
  </si>
  <si>
    <t>Shareholder-backed | Operating segments | CDO funds | AA | US</t>
  </si>
  <si>
    <t>33.00%</t>
  </si>
  <si>
    <t>Shareholder-backed | Operating segments | CDO funds | A | US</t>
  </si>
  <si>
    <t>30.00%</t>
  </si>
  <si>
    <t>Shareholder-backed | Operating segments | Other asset-backed securities | US</t>
  </si>
  <si>
    <t>Shareholder-backed | Operating segments | Other asset-backed securities | US | Sub-prime</t>
  </si>
  <si>
    <t>Shareholder-backed | Operating segments | Other asset-backed securities | AAA | US</t>
  </si>
  <si>
    <t>Shareholder-backed | Operating segments | Other asset-backed securities | AA | US</t>
  </si>
  <si>
    <t>Shareholder-backed | Operating segments | Other asset-backed securities | A | US</t>
  </si>
  <si>
    <t>Shareholder-backed | Unallocated to a segment (central or other operations)</t>
  </si>
  <si>
    <t>Shareholder-backed | Unallocated to a segment (central or other operations) | AAA</t>
  </si>
  <si>
    <t>With-profits | Operating segments | Asia</t>
  </si>
  <si>
    <t>Debt securities - Group sovereign debt and bank debt exposure (Details) - GBP (£) £ in Millions</t>
  </si>
  <si>
    <t>Sovereign debt exposure</t>
  </si>
  <si>
    <t>Bank debt instruments held</t>
  </si>
  <si>
    <t>Shareholder-backed | Continuing and discontinued operations</t>
  </si>
  <si>
    <t>Shareholder-backed | UK &amp; Europe Operations (M&amp;G Prudential)</t>
  </si>
  <si>
    <t>Shareholder-backed | Eurozone | Continuing and discontinued operations</t>
  </si>
  <si>
    <t>Shareholder-backed | Eurozone | UK &amp; Europe Operations (M&amp;G Prudential)</t>
  </si>
  <si>
    <t>Shareholder-backed | Spain | Continuing and discontinued operations</t>
  </si>
  <si>
    <t>Shareholder-backed | Spain | UK &amp; Europe Operations (M&amp;G Prudential)</t>
  </si>
  <si>
    <t>Shareholder-backed | France | Continuing and discontinued operations</t>
  </si>
  <si>
    <t>Shareholder-backed | France | UK &amp; Europe Operations (M&amp;G Prudential)</t>
  </si>
  <si>
    <t>Shareholder-backed | Germany | Continuing and discontinued operations</t>
  </si>
  <si>
    <t>Shareholder-backed | Germany | UK &amp; Europe Operations (M&amp;G Prudential)</t>
  </si>
  <si>
    <t>Shareholder-backed | Netherlands | Continuing and discontinued operations</t>
  </si>
  <si>
    <t>Shareholder-backed | Netherlands | UK &amp; Europe Operations (M&amp;G Prudential)</t>
  </si>
  <si>
    <t>Shareholder-backed | Other Eurozone | Continuing and discontinued operations</t>
  </si>
  <si>
    <t>Shareholder-backed | Other Eurozone | UK &amp; Europe Operations (M&amp;G Prudential)</t>
  </si>
  <si>
    <t>Shareholder-backed | UK | Continuing and discontinued operations</t>
  </si>
  <si>
    <t>Shareholder-backed | UK | UK &amp; Europe Operations (M&amp;G Prudential)</t>
  </si>
  <si>
    <t>Shareholder-backed | US | Continuing and discontinued operations</t>
  </si>
  <si>
    <t>Shareholder-backed | US | UK &amp; Europe Operations (M&amp;G Prudential)</t>
  </si>
  <si>
    <t>Shareholder-backed | Asia | Continuing and discontinued operations</t>
  </si>
  <si>
    <t>Shareholder-backed | Indonesia | Continuing and discontinued operations</t>
  </si>
  <si>
    <t>Shareholder-backed | Singapore | Continuing and discontinued operations</t>
  </si>
  <si>
    <t>Shareholder-backed | Thailand | Continuing and discontinued operations</t>
  </si>
  <si>
    <t>Shareholder-backed | Vietnam | Continuing and discontinued operations</t>
  </si>
  <si>
    <t>Shareholder-backed | Other Asia | Continuing and discontinued operations</t>
  </si>
  <si>
    <t>Shareholder-backed | Other | Continuing and discontinued operations</t>
  </si>
  <si>
    <t>Shareholder-backed | Other | UK &amp; Europe Operations (M&amp;G Prudential)</t>
  </si>
  <si>
    <t>Shareholder-backed | Senior debt | Continuing and discontinued operations</t>
  </si>
  <si>
    <t>Shareholder-backed | Senior debt | UK &amp; Europe Operations (M&amp;G Prudential)</t>
  </si>
  <si>
    <t>Shareholder-backed | Senior debt | Eurozone | Continuing and discontinued operations</t>
  </si>
  <si>
    <t>Shareholder-backed | Senior debt | Eurozone | UK &amp; Europe Operations (M&amp;G Prudential)</t>
  </si>
  <si>
    <t>Shareholder-backed | Senior debt | Spain | Continuing and discontinued operations</t>
  </si>
  <si>
    <t>Shareholder-backed | Senior debt | France | Continuing and discontinued operations</t>
  </si>
  <si>
    <t>Shareholder-backed | Senior debt | France | UK &amp; Europe Operations (M&amp;G Prudential)</t>
  </si>
  <si>
    <t>Shareholder-backed | Senior debt | Germany | Continuing and discontinued operations</t>
  </si>
  <si>
    <t>Shareholder-backed | Senior debt | Netherlands | Continuing and discontinued operations</t>
  </si>
  <si>
    <t>Shareholder-backed | Senior debt | Netherlands | UK &amp; Europe Operations (M&amp;G Prudential)</t>
  </si>
  <si>
    <t>Shareholder-backed | Senior debt | UK | Continuing and discontinued operations</t>
  </si>
  <si>
    <t>Shareholder-backed | Senior debt | UK | UK &amp; Europe Operations (M&amp;G Prudential)</t>
  </si>
  <si>
    <t>Shareholder-backed | Senior debt | US | Continuing and discontinued operations</t>
  </si>
  <si>
    <t>Shareholder-backed | Senior debt | US | UK &amp; Europe Operations (M&amp;G Prudential)</t>
  </si>
  <si>
    <t>Shareholder-backed | Senior debt | Asia | Continuing and discontinued operations</t>
  </si>
  <si>
    <t>Shareholder-backed | Senior debt | Other | Continuing and discontinued operations</t>
  </si>
  <si>
    <t>Shareholder-backed | Subordinated debt | Continuing and discontinued operations</t>
  </si>
  <si>
    <t>Shareholder-backed | Subordinated debt | UK &amp; Europe Operations (M&amp;G Prudential)</t>
  </si>
  <si>
    <t>Shareholder-backed | Subordinated debt | Eurozone | Continuing and discontinued operations</t>
  </si>
  <si>
    <t>Shareholder-backed | Subordinated debt | Eurozone | UK &amp; Europe Operations (M&amp;G Prudential)</t>
  </si>
  <si>
    <t>Shareholder-backed | Subordinated debt | France | Continuing and discontinued operations</t>
  </si>
  <si>
    <t>Shareholder-backed | Subordinated debt | Germany | Continuing and discontinued operations</t>
  </si>
  <si>
    <t>Shareholder-backed | Subordinated debt | Germany | UK &amp; Europe Operations (M&amp;G Prudential)</t>
  </si>
  <si>
    <t>Shareholder-backed | Subordinated debt | Netherlands | Continuing and discontinued operations</t>
  </si>
  <si>
    <t>Shareholder-backed | Subordinated debt | UK | Continuing and discontinued operations</t>
  </si>
  <si>
    <t>Shareholder-backed | Subordinated debt | UK | UK &amp; Europe Operations (M&amp;G Prudential)</t>
  </si>
  <si>
    <t>Shareholder-backed | Subordinated debt | US | Continuing and discontinued operations</t>
  </si>
  <si>
    <t>Shareholder-backed | Subordinated debt | US | UK &amp; Europe Operations (M&amp;G Prudential)</t>
  </si>
  <si>
    <t>Shareholder-backed | Subordinated debt | Asia | Continuing and discontinued operations</t>
  </si>
  <si>
    <t>Shareholder-backed | Subordinated debt | Other | Continuing and discontinued operations</t>
  </si>
  <si>
    <t>Shareholder-backed | Subordinated debt | Other | UK &amp; Europe Operations (M&amp;G Prudential)</t>
  </si>
  <si>
    <t>Shareholder-backed | Tier 1 subordinated debt | Continuing and discontinued operations</t>
  </si>
  <si>
    <t>Shareholder-backed | Tier 1 subordinated debt | UK | Continuing and discontinued operations</t>
  </si>
  <si>
    <t>Shareholder-backed | Tier 1 subordinated debt | US | Continuing and discontinued operations</t>
  </si>
  <si>
    <t>Shareholder-backed | Tier 1 subordinated debt | Asia | Continuing and discontinued operations</t>
  </si>
  <si>
    <t>Shareholder-backed | Tier 2 subordinated debt | Continuing and discontinued operations</t>
  </si>
  <si>
    <t>Shareholder-backed | Tier 2 subordinated debt | UK &amp; Europe Operations (M&amp;G Prudential)</t>
  </si>
  <si>
    <t>Shareholder-backed | Tier 2 subordinated debt | Eurozone | Continuing and discontinued operations</t>
  </si>
  <si>
    <t>Shareholder-backed | Tier 2 subordinated debt | Eurozone | UK &amp; Europe Operations (M&amp;G Prudential)</t>
  </si>
  <si>
    <t>Shareholder-backed | Tier 2 subordinated debt | France | Continuing and discontinued operations</t>
  </si>
  <si>
    <t>Shareholder-backed | Tier 2 subordinated debt | Germany | Continuing and discontinued operations</t>
  </si>
  <si>
    <t>Shareholder-backed | Tier 2 subordinated debt | Germany | UK &amp; Europe Operations (M&amp;G Prudential)</t>
  </si>
  <si>
    <t>Shareholder-backed | Tier 2 subordinated debt | Netherlands | Continuing and discontinued operations</t>
  </si>
  <si>
    <t>Shareholder-backed | Tier 2 subordinated debt | UK | Continuing and discontinued operations</t>
  </si>
  <si>
    <t>Shareholder-backed | Tier 2 subordinated debt | UK | UK &amp; Europe Operations (M&amp;G Prudential)</t>
  </si>
  <si>
    <t>Shareholder-backed | Tier 2 subordinated debt | US | Continuing and discontinued operations</t>
  </si>
  <si>
    <t>Shareholder-backed | Tier 2 subordinated debt | US | UK &amp; Europe Operations (M&amp;G Prudential)</t>
  </si>
  <si>
    <t>Shareholder-backed | Tier 2 subordinated debt | Asia | Continuing and discontinued operations</t>
  </si>
  <si>
    <t>Shareholder-backed | Tier 2 subordinated debt | Other | Continuing and discontinued operations</t>
  </si>
  <si>
    <t>Shareholder-backed | Tier 2 subordinated debt | Other | UK &amp; Europe Operations (M&amp;G Prudential)</t>
  </si>
  <si>
    <t>With-profits | Continuing and discontinued operations</t>
  </si>
  <si>
    <t>With-profits | Eurozone | Continuing and discontinued operations</t>
  </si>
  <si>
    <t>With-profits | Eurozone | UK &amp; Europe Operations (M&amp;G Prudential)</t>
  </si>
  <si>
    <t>With-profits | Italy | Continuing and discontinued operations</t>
  </si>
  <si>
    <t>With-profits | Italy | UK &amp; Europe Operations (M&amp;G Prudential)</t>
  </si>
  <si>
    <t>With-profits | Spain | Continuing and discontinued operations</t>
  </si>
  <si>
    <t>With-profits | Spain | UK &amp; Europe Operations (M&amp;G Prudential)</t>
  </si>
  <si>
    <t>With-profits | France | Continuing and discontinued operations</t>
  </si>
  <si>
    <t>With-profits | France | UK &amp; Europe Operations (M&amp;G Prudential)</t>
  </si>
  <si>
    <t>With-profits | Germany | Continuing and discontinued operations</t>
  </si>
  <si>
    <t>With-profits | Germany | UK &amp; Europe Operations (M&amp;G Prudential)</t>
  </si>
  <si>
    <t>With-profits | Netherlands | Continuing and discontinued operations</t>
  </si>
  <si>
    <t>With-profits | Netherlands | UK &amp; Europe Operations (M&amp;G Prudential)</t>
  </si>
  <si>
    <t>With-profits | Other Eurozone | Continuing and discontinued operations</t>
  </si>
  <si>
    <t>With-profits | Other Eurozone | UK &amp; Europe Operations (M&amp;G Prudential)</t>
  </si>
  <si>
    <t>With-profits | UK | Continuing and discontinued operations</t>
  </si>
  <si>
    <t>With-profits | UK | UK &amp; Europe Operations (M&amp;G Prudential)</t>
  </si>
  <si>
    <t>With-profits | US | Continuing and discontinued operations</t>
  </si>
  <si>
    <t>With-profits | US | UK &amp; Europe Operations (M&amp;G Prudential)</t>
  </si>
  <si>
    <t>With-profits | Asia | Continuing and discontinued operations</t>
  </si>
  <si>
    <t>With-profits | Asia | UK &amp; Europe Operations (M&amp;G Prudential)</t>
  </si>
  <si>
    <t>With-profits | Singapore | Continuing and discontinued operations</t>
  </si>
  <si>
    <t>With-profits | Other Asia | Continuing and discontinued operations</t>
  </si>
  <si>
    <t>With-profits | Other | Continuing and discontinued operations</t>
  </si>
  <si>
    <t>With-profits | Other | UK &amp; Europe Operations (M&amp;G Prudential)</t>
  </si>
  <si>
    <t>With-profits | Senior debt | Continuing and discontinued operations</t>
  </si>
  <si>
    <t>With-profits | Senior debt | UK &amp; Europe Operations (M&amp;G Prudential)</t>
  </si>
  <si>
    <t>With-profits | Senior debt | Eurozone | Continuing and discontinued operations</t>
  </si>
  <si>
    <t>With-profits | Senior debt | Eurozone | UK &amp; Europe Operations (M&amp;G Prudential)</t>
  </si>
  <si>
    <t>With-profits | Senior debt | Italy | UK &amp; Europe Operations (M&amp;G Prudential)</t>
  </si>
  <si>
    <t>With-profits | Senior debt | Spain | Continuing and discontinued operations</t>
  </si>
  <si>
    <t>With-profits | Senior debt | Spain | UK &amp; Europe Operations (M&amp;G Prudential)</t>
  </si>
  <si>
    <t>With-profits | Senior debt | France | Continuing and discontinued operations</t>
  </si>
  <si>
    <t>With-profits | Senior debt | France | UK &amp; Europe Operations (M&amp;G Prudential)</t>
  </si>
  <si>
    <t>With-profits | Senior debt | Germany | UK &amp; Europe Operations (M&amp;G Prudential)</t>
  </si>
  <si>
    <t>With-profits | Senior debt | Netherlands | Continuing and discontinued operations</t>
  </si>
  <si>
    <t>With-profits | Senior debt | Netherlands | UK &amp; Europe Operations (M&amp;G Prudential)</t>
  </si>
  <si>
    <t>With-profits | Senior debt | Other Eurozone | UK &amp; Europe Operations (M&amp;G Prudential)</t>
  </si>
  <si>
    <t>With-profits | Senior debt | UK | Continuing and discontinued operations</t>
  </si>
  <si>
    <t>With-profits | Senior debt | UK | UK &amp; Europe Operations (M&amp;G Prudential)</t>
  </si>
  <si>
    <t>With-profits | Senior debt | US | Continuing and discontinued operations</t>
  </si>
  <si>
    <t>With-profits | Senior debt | US | UK &amp; Europe Operations (M&amp;G Prudential)</t>
  </si>
  <si>
    <t>With-profits | Senior debt | Asia | Continuing and discontinued operations</t>
  </si>
  <si>
    <t>With-profits | Senior debt | Asia | UK &amp; Europe Operations (M&amp;G Prudential)</t>
  </si>
  <si>
    <t>With-profits | Senior debt | Other | Continuing and discontinued operations</t>
  </si>
  <si>
    <t>With-profits | Senior debt | Other | UK &amp; Europe Operations (M&amp;G Prudential)</t>
  </si>
  <si>
    <t>With-profits | Subordinated debt | Continuing and discontinued operations</t>
  </si>
  <si>
    <t>With-profits | Subordinated debt | UK &amp; Europe Operations (M&amp;G Prudential)</t>
  </si>
  <si>
    <t>With-profits | Subordinated debt | Eurozone | Continuing and discontinued operations</t>
  </si>
  <si>
    <t>With-profits | Subordinated debt | Eurozone | UK &amp; Europe Operations (M&amp;G Prudential)</t>
  </si>
  <si>
    <t>With-profits | Subordinated debt | France | Continuing and discontinued operations</t>
  </si>
  <si>
    <t>With-profits | Subordinated debt | France | UK &amp; Europe Operations (M&amp;G Prudential)</t>
  </si>
  <si>
    <t>With-profits | Subordinated debt | Germany | Continuing and discontinued operations</t>
  </si>
  <si>
    <t>With-profits | Subordinated debt | Germany | UK &amp; Europe Operations (M&amp;G Prudential)</t>
  </si>
  <si>
    <t>With-profits | Subordinated debt | Netherlands | Continuing and discontinued operations</t>
  </si>
  <si>
    <t>With-profits | Subordinated debt | UK | Continuing and discontinued operations</t>
  </si>
  <si>
    <t>With-profits | Subordinated debt | UK | UK &amp; Europe Operations (M&amp;G Prudential)</t>
  </si>
  <si>
    <t>With-profits | Subordinated debt | US | Continuing and discontinued operations</t>
  </si>
  <si>
    <t>With-profits | Subordinated debt | US | UK &amp; Europe Operations (M&amp;G Prudential)</t>
  </si>
  <si>
    <t>With-profits | Subordinated debt | Asia | Continuing and discontinued operations</t>
  </si>
  <si>
    <t>With-profits | Subordinated debt | Other | Continuing and discontinued operations</t>
  </si>
  <si>
    <t>With-profits | Subordinated debt | Other | UK &amp; Europe Operations (M&amp;G Prudential)</t>
  </si>
  <si>
    <t>With-profits | Tier 1 subordinated debt | Continuing and discontinued operations</t>
  </si>
  <si>
    <t>With-profits | Tier 1 subordinated debt | UK &amp; Europe Operations (M&amp;G Prudential)</t>
  </si>
  <si>
    <t>With-profits | Tier 1 subordinated debt | UK | Continuing and discontinued operations</t>
  </si>
  <si>
    <t>With-profits | Tier 1 subordinated debt | UK | UK &amp; Europe Operations (M&amp;G Prudential)</t>
  </si>
  <si>
    <t>With-profits | Tier 1 subordinated debt | US | Continuing and discontinued operations</t>
  </si>
  <si>
    <t>With-profits | Tier 1 subordinated debt | US | UK &amp; Europe Operations (M&amp;G Prudential)</t>
  </si>
  <si>
    <t>With-profits | Tier 1 subordinated debt | Asia | Continuing and discontinued operations</t>
  </si>
  <si>
    <t>With-profits | Tier 1 subordinated debt | Other | UK &amp; Europe Operations (M&amp;G Prudential)</t>
  </si>
  <si>
    <t>With-profits | Tier 2 subordinated debt | Continuing and discontinued operations</t>
  </si>
  <si>
    <t>With-profits | Tier 2 subordinated debt | UK &amp; Europe Operations (M&amp;G Prudential)</t>
  </si>
  <si>
    <t>With-profits | Tier 2 subordinated debt | Eurozone | Continuing and discontinued operations</t>
  </si>
  <si>
    <t>With-profits | Tier 2 subordinated debt | Eurozone | UK &amp; Europe Operations (M&amp;G Prudential)</t>
  </si>
  <si>
    <t>With-profits | Tier 2 subordinated debt | France | Continuing and discontinued operations</t>
  </si>
  <si>
    <t>With-profits | Tier 2 subordinated debt | France | UK &amp; Europe Operations (M&amp;G Prudential)</t>
  </si>
  <si>
    <t>With-profits | Tier 2 subordinated debt | Germany | Continuing and discontinued operations</t>
  </si>
  <si>
    <t>With-profits | Tier 2 subordinated debt | Germany | UK &amp; Europe Operations (M&amp;G Prudential)</t>
  </si>
  <si>
    <t>With-profits | Tier 2 subordinated debt | Netherlands | Continuing and discontinued operations</t>
  </si>
  <si>
    <t>With-profits | Tier 2 subordinated debt | UK | Continuing and discontinued operations</t>
  </si>
  <si>
    <t>With-profits | Tier 2 subordinated debt | UK | UK &amp; Europe Operations (M&amp;G Prudential)</t>
  </si>
  <si>
    <t>With-profits | Tier 2 subordinated debt | US | Continuing and discontinued operations</t>
  </si>
  <si>
    <t>With-profits | Tier 2 subordinated debt | US | UK &amp; Europe Operations (M&amp;G Prudential)</t>
  </si>
  <si>
    <t>With-profits | Tier 2 subordinated debt | Asia | Continuing and discontinued operations</t>
  </si>
  <si>
    <t>With-profits | Tier 2 subordinated debt | Other | Continuing and discontinued operations</t>
  </si>
  <si>
    <t>With-profits | Tier 2 subordinated debt | Other | UK &amp; Europe Operations (M&amp;G Prudential)</t>
  </si>
  <si>
    <t>Loans portfolio - Components (Details) - GBP (£) £ in Millions</t>
  </si>
  <si>
    <t>Mortgage loans</t>
  </si>
  <si>
    <t>Mortgage loans | Continuing and discontinued operations</t>
  </si>
  <si>
    <t>Mortgage loans | UK &amp; Europe Operations (M&amp;G Prudential)</t>
  </si>
  <si>
    <t>Policy loans</t>
  </si>
  <si>
    <t>Policy loans | Continuing and discontinued operations</t>
  </si>
  <si>
    <t>Policy loans | UK &amp; Europe Operations (M&amp;G Prudential)</t>
  </si>
  <si>
    <t>Other loans</t>
  </si>
  <si>
    <t>Other loans | Continuing and discontinued operations</t>
  </si>
  <si>
    <t>Other loans | UK &amp; Europe Operations (M&amp;G Prudential)</t>
  </si>
  <si>
    <t>With-profits | Mortgage loans | UK &amp; Europe Operations (M&amp;G Prudential)</t>
  </si>
  <si>
    <t>With-profits | Policy loans | UK &amp; Europe Operations (M&amp;G Prudential)</t>
  </si>
  <si>
    <t>With-profits | Other loans | UK &amp; Europe Operations (M&amp;G Prudential)</t>
  </si>
  <si>
    <t>Non-linked shareholder-backed | Mortgage loans | UK &amp; Europe Operations (M&amp;G Prudential)</t>
  </si>
  <si>
    <t>Non-linked shareholder-backed | Other loans | UK &amp; Europe Operations (M&amp;G Prudential)</t>
  </si>
  <si>
    <t>Operating segments | Asia | With-profits</t>
  </si>
  <si>
    <t>Operating segments | Asia | With-profits | Policy loans</t>
  </si>
  <si>
    <t>Operating segments | Asia | With-profits | Other loans</t>
  </si>
  <si>
    <t>Operating segments | Asia | Non-linked shareholder-backed</t>
  </si>
  <si>
    <t>Operating segments | Asia | Non-linked shareholder-backed | Mortgage loans</t>
  </si>
  <si>
    <t>Operating segments | Asia | Non-linked shareholder-backed | Policy loans</t>
  </si>
  <si>
    <t>Operating segments | Asia | Non-linked shareholder-backed | Other loans</t>
  </si>
  <si>
    <t>Operating segments | US | Mortgage loans | Average</t>
  </si>
  <si>
    <t>Estimated loan to value (as a percent)</t>
  </si>
  <si>
    <t>53.00%</t>
  </si>
  <si>
    <t>Operating segments | US | Non-linked shareholder-backed | Mortgage loans</t>
  </si>
  <si>
    <t>Operating segments | US | Non-linked shareholder-backed | Policy loans</t>
  </si>
  <si>
    <t>Accounted for at fair value through profit or loss</t>
  </si>
  <si>
    <t>Operating segments | Jackson (US insurance operations) | Mortgage loans</t>
  </si>
  <si>
    <t>Loans with restructured contractual terms</t>
  </si>
  <si>
    <t>Unallocated to a segment (central or other operations) | Other loans</t>
  </si>
  <si>
    <t>Policyholder liabilities and unallocated surplus - Analysis of movements (Details) - GBP (£) £ in Millions</t>
  </si>
  <si>
    <t>Analysis of movements in policyholder liabilities and unallocated surplus</t>
  </si>
  <si>
    <t>Policyholder liabilities on the consolidated statement of financial position</t>
  </si>
  <si>
    <t>Unallocated surplus of with-profits funds on the consolidated statement of financial position</t>
  </si>
  <si>
    <t>Reclassification of UK and Europe's liabilities as held for distribution</t>
  </si>
  <si>
    <t>Premiums</t>
  </si>
  <si>
    <t>Surrenders</t>
  </si>
  <si>
    <t>Maturities/deaths</t>
  </si>
  <si>
    <t>Net flows</t>
  </si>
  <si>
    <t>Shareholders' transfers post-tax</t>
  </si>
  <si>
    <t>Investment-related items and other movements</t>
  </si>
  <si>
    <t>Foreign exchange translation differences</t>
  </si>
  <si>
    <t>Ending Balance</t>
  </si>
  <si>
    <t>Group's share of policyholder liabilities of joint ventures and associates</t>
  </si>
  <si>
    <t>Operating segments after elimination, before unallocated | Shareholder-backed</t>
  </si>
  <si>
    <t>Unallocated to a segment (central or other operations) | Shareholder-backed</t>
  </si>
  <si>
    <t>Asia insurance operations | Operating segments after elimination, before unallocated</t>
  </si>
  <si>
    <t>Beginning Balance</t>
  </si>
  <si>
    <t>Average policyholder liability balances</t>
  </si>
  <si>
    <t>Asia insurance operations | Operating segments after elimination, before unallocated | Shareholder-backed</t>
  </si>
  <si>
    <t>Asia insurance operations | Deductions for intra-group reinsurance</t>
  </si>
  <si>
    <t>Asia insurance operations | Operating segments after deductions of intra-group reinsurance</t>
  </si>
  <si>
    <t>Jackson (US insurance operations) | Operating segments after elimination, before unallocated</t>
  </si>
  <si>
    <t>Jackson (US insurance operations) | Operating segments after elimination, before unallocated | Shareholder-backed</t>
  </si>
  <si>
    <t>UK and Europe insurance operations | Operating segments after elimination, before unallocated</t>
  </si>
  <si>
    <t>UK and Europe insurance operations | Operating segments after elimination, before unallocated | Shareholder-backed</t>
  </si>
  <si>
    <t>Continuing and discontinued operations | Operating segments after elimination, before unallocated</t>
  </si>
  <si>
    <t>Reclassification of reinsured UK annuity contracts as held for sale</t>
  </si>
  <si>
    <t>Continuing and discontinued operations | Operating segments after elimination, before unallocated | Shareholder-backed</t>
  </si>
  <si>
    <t>Continuing and discontinued operations | Asia insurance operations | Operating segments after elimination, before unallocated</t>
  </si>
  <si>
    <t>Continuing and discontinued operations | Asia insurance operations | Operating segments after elimination, before unallocated | Shareholder-backed</t>
  </si>
  <si>
    <t>Continuing and discontinued operations | Jackson (US insurance operations) | Operating segments after elimination, before unallocated</t>
  </si>
  <si>
    <t>Continuing and discontinued operations | Jackson (US insurance operations) | Operating segments after elimination, before unallocated | Shareholder-backed</t>
  </si>
  <si>
    <t>Continuing and discontinued operations | UK and Europe insurance operations | Operating segments after elimination, before unallocated</t>
  </si>
  <si>
    <t>Continuing and discontinued operations | UK and Europe insurance operations | Operating segments after elimination, before unallocated | Shareholder-backed</t>
  </si>
  <si>
    <t>Policyholder liabilities and unallocated surplus - Movement in insurance contract liabilities and unallocated surplus (Details) £ in Millions</t>
  </si>
  <si>
    <t>Insurance contract liabilities, gross and reinsurance share, and unallocated surplus of with-profits funds</t>
  </si>
  <si>
    <t>Removal of opening balances relating to the discontinued UK and Europe insurance operations</t>
  </si>
  <si>
    <t>Income and expense included in the income statement</t>
  </si>
  <si>
    <t>Claims paid</t>
  </si>
  <si>
    <t>Contract liabilities (before reinsurers' share)</t>
  </si>
  <si>
    <t>Reinsurers' share</t>
  </si>
  <si>
    <t>Reinsurers' share | With-profits</t>
  </si>
  <si>
    <t>Continuing and discontinued operations | Contract liabilities (before reinsurers' share)</t>
  </si>
  <si>
    <t>Continuing and discontinued operations | Reinsurers' share</t>
  </si>
  <si>
    <t>Policyholder liabilities and unallocated surplus - Analysis of movements, Asia (Details) - GBP (£) £ in Millions</t>
  </si>
  <si>
    <t>Shareholder-backed | Operating segments after elimination, before unallocated</t>
  </si>
  <si>
    <t>New business</t>
  </si>
  <si>
    <t>In-force</t>
  </si>
  <si>
    <t>Asia insurance operations | With-profits | Operating segments after elimination, before unallocated</t>
  </si>
  <si>
    <t>Asia insurance operations | With-profits | Deductions for intra-group reinsurance</t>
  </si>
  <si>
    <t>Asia insurance operations | With-profits | Operating segments after deductions of intra-group reinsurance</t>
  </si>
  <si>
    <t>Asia insurance operations | Unit-linked | Operating segments after elimination, before unallocated</t>
  </si>
  <si>
    <t>Asia insurance operations | Other business | Operating segments after elimination, before unallocated</t>
  </si>
  <si>
    <t>Asia insurance operations | Shareholder-backed | Operating segments after elimination, before unallocated</t>
  </si>
  <si>
    <t>Percentage rate of surrender</t>
  </si>
  <si>
    <t>3.30%</t>
  </si>
  <si>
    <t>3.70%</t>
  </si>
  <si>
    <t>Policyholder liabilities and unallocated surplus - Analysis of movements, US (Details) £ in Millions</t>
  </si>
  <si>
    <t>Jun. 30, 2019GBP (£)₫ / £</t>
  </si>
  <si>
    <t>Jun. 30, 2018GBP (£)₫ / £</t>
  </si>
  <si>
    <t>Average exchange rate</t>
  </si>
  <si>
    <t>Closing exchange rate</t>
  </si>
  <si>
    <t>Average exchange rate | $ / £</t>
  </si>
  <si>
    <t>Closing exchange rate | $ / £</t>
  </si>
  <si>
    <t>Jackson (US insurance operations) | Operating segments after elimination, before unallocated | Variable annuity separate account</t>
  </si>
  <si>
    <t>Transfers from general to separate account</t>
  </si>
  <si>
    <t>Jackson (US insurance operations) | Operating segments after elimination, before unallocated | Fixed annuity, GICs and other</t>
  </si>
  <si>
    <t>Intangible assets - Goodwill reconciliation (Details) - GBP (£) £ in Millions</t>
  </si>
  <si>
    <t>Changes in goodwill:</t>
  </si>
  <si>
    <t>Reclassification to held for distribution</t>
  </si>
  <si>
    <t>Exchange differences</t>
  </si>
  <si>
    <t>Carrying value at end of period</t>
  </si>
  <si>
    <t>Carrying value at beginning of period</t>
  </si>
  <si>
    <t>Additions in the period</t>
  </si>
  <si>
    <t>Disposals/reclassifications to held for sale</t>
  </si>
  <si>
    <t>Intangible assets - Deferred acquisition costs and other intangible assets (Details) - GBP (£) £ in Millions</t>
  </si>
  <si>
    <t>Total of deferred acquisition costs and other intangible assets</t>
  </si>
  <si>
    <t>Deferred acquisition costs</t>
  </si>
  <si>
    <t>Intangible assets other than goodwill</t>
  </si>
  <si>
    <t>Shareholder-backed | PVIF</t>
  </si>
  <si>
    <t>Shareholder-backed | PVIF | Continuing and discontinued operations</t>
  </si>
  <si>
    <t>Shareholder-backed | Distribution rights and other intangible assets</t>
  </si>
  <si>
    <t>Shareholder-backed | Distribution rights and other intangible assets | Continuing and discontinued operations</t>
  </si>
  <si>
    <t>Shareholder-backed | Insurance contracts</t>
  </si>
  <si>
    <t>Shareholder-backed | Insurance contracts | Continuing and discontinued operations</t>
  </si>
  <si>
    <t>Shareholder-backed | Investment contracts</t>
  </si>
  <si>
    <t>Shareholder-backed | Investment contracts | Continuing and discontinued operations</t>
  </si>
  <si>
    <t>Intangible assets - Changes in DAC and other intangibles (Details) £ in Millions</t>
  </si>
  <si>
    <t>Jan. 31, 2019GBP (£)$ / £installment</t>
  </si>
  <si>
    <t>Jan. 31, 2019GBP (£)</t>
  </si>
  <si>
    <t>Jun. 30, 2019GBP (£)$ / £</t>
  </si>
  <si>
    <t>Jun. 30, 2019GBP (£)฿ / £</t>
  </si>
  <si>
    <t>Jun. 30, 2019GBP (£)RM / £</t>
  </si>
  <si>
    <t>Jun. 30, 2019GBP (£)₨ / £</t>
  </si>
  <si>
    <t>Jun. 30, 2019GBP (£)Rp / £</t>
  </si>
  <si>
    <t>Jun. 30, 2019GBP (£)¥ / £</t>
  </si>
  <si>
    <t>Movements in deferred acquisition costs and intangible assets</t>
  </si>
  <si>
    <t>At end of year</t>
  </si>
  <si>
    <t>PVIF and other intangibles</t>
  </si>
  <si>
    <t>Foreign exchange rate</t>
  </si>
  <si>
    <t>United Overseas Bank Limited</t>
  </si>
  <si>
    <t>Additions</t>
  </si>
  <si>
    <t>Initial fee payable</t>
  </si>
  <si>
    <t>Foreign exchange rate | $ / £</t>
  </si>
  <si>
    <t>Number of instalments | installment</t>
  </si>
  <si>
    <t>Initial fee payable in February 2019</t>
  </si>
  <si>
    <t>Initial fee payable in January 2020</t>
  </si>
  <si>
    <t>Initial fee payable in January 2021</t>
  </si>
  <si>
    <t>At beginning of year</t>
  </si>
  <si>
    <t>Amortisation to the income statement</t>
  </si>
  <si>
    <t>Amortisation to the income statement, operating</t>
  </si>
  <si>
    <t>Amortisation to the income statement, non-operating</t>
  </si>
  <si>
    <t>Disposals and transfers</t>
  </si>
  <si>
    <t>Exchange differences and other movements</t>
  </si>
  <si>
    <t>Amortisation of DAC related to net unrealised valuation movements on the US insurance operation's available-for-sale securities recognised within other comprehensive income</t>
  </si>
  <si>
    <t>Assumption for long-term investment returns (as a percent)</t>
  </si>
  <si>
    <t>7.40%</t>
  </si>
  <si>
    <t>Shareholder-backed | PVIF and other intangibles</t>
  </si>
  <si>
    <t>Shareholder-backed | Software</t>
  </si>
  <si>
    <t>Amounts reclassified as held for distribution</t>
  </si>
  <si>
    <t>Amortisation</t>
  </si>
  <si>
    <t>Disposals</t>
  </si>
  <si>
    <t>Shareholder-backed | Asia insurance operations | Deferred acquisition costs</t>
  </si>
  <si>
    <t>Shareholder-backed | Jackson (US insurance operations)</t>
  </si>
  <si>
    <t>Shareholder-backed | Jackson (US insurance operations) | Deferred acquisition costs</t>
  </si>
  <si>
    <t>Shareholder-backed | Continuing and discontinued operations | PVIF and other intangibles</t>
  </si>
  <si>
    <t>Shareholder-backed | Continuing and discontinued operations | Asia insurance operations | Deferred acquisition costs</t>
  </si>
  <si>
    <t>Shareholder-backed | Continuing and discontinued operations | Jackson (US insurance operations) | Deferred acquisition costs</t>
  </si>
  <si>
    <t>Shareholder-backed | Continuing and discontinued operations | UK and Europe insurance operations | Deferred acquisition costs</t>
  </si>
  <si>
    <t>Shareholder-backed | Continuing and discontinued operations | Asset management operations | Deferred acquisition costs</t>
  </si>
  <si>
    <t>Intangible Assets - DAC for US operations and sensitivity of amortisation (Details) - GBP (£) £ in Millions</t>
  </si>
  <si>
    <t>DAC amounts</t>
  </si>
  <si>
    <t>Gain (loss) for shadow DAC amortisation</t>
  </si>
  <si>
    <t>Credit (charge) for decelerated (accelerated) amortisation</t>
  </si>
  <si>
    <t>Assumptions for amortisation of deferred acquisition costs - period for projected level of investment return</t>
  </si>
  <si>
    <t>5 years</t>
  </si>
  <si>
    <t>Assumptions for amortisation of deferred acquisition costs - preceding period of actual investment return</t>
  </si>
  <si>
    <t>3 years</t>
  </si>
  <si>
    <t>Assumptions for amortisation of deferred acquisition costs - investment return realisation period</t>
  </si>
  <si>
    <t>8 years</t>
  </si>
  <si>
    <t>Maximum decrease in separate account values for mean reversion assumption to remain within the corridor (as a percent)</t>
  </si>
  <si>
    <t>Maximum increase in separate account values for mean reversion assumption to remain within the corridor (as a percent)</t>
  </si>
  <si>
    <t>Positive (negative) unrealised valuation movement</t>
  </si>
  <si>
    <t>Shareholder-backed | Jackson (US insurance operations) | Continuing and discontinued operations</t>
  </si>
  <si>
    <t>Shareholder-backed | Jackson (US insurance operations) | Cumulative shadow DAC</t>
  </si>
  <si>
    <t>Shareholder-backed | Jackson (US insurance operations) | Cumulative shadow DAC | Continuing and discontinued operations</t>
  </si>
  <si>
    <t>Shareholder-backed | Jackson (US insurance operations) | Variable annuities | Amount before cumulative shadow DAC</t>
  </si>
  <si>
    <t>Shareholder-backed | Jackson (US insurance operations) | Variable annuities | Amount before cumulative shadow DAC | Continuing and discontinued operations</t>
  </si>
  <si>
    <t>Shareholder-backed | Jackson (US insurance operations) | Other business | Amount before cumulative shadow DAC</t>
  </si>
  <si>
    <t>Shareholder-backed | Jackson (US insurance operations) | Other business | Amount before cumulative shadow DAC | Continuing and discontinued operations</t>
  </si>
  <si>
    <t>Borrowings - Core Structural Borrowings (Details) € in Millions, £ in Millions, $ in Millions</t>
  </si>
  <si>
    <t>May 31, 2019GBP (£)</t>
  </si>
  <si>
    <t>Dec. 31, 2018EUR (€)</t>
  </si>
  <si>
    <t>Jul. 31, 2019GBP (£)</t>
  </si>
  <si>
    <t>Jun. 30, 2019EUR (€)</t>
  </si>
  <si>
    <t>Dec. 31, 2018USD ($)</t>
  </si>
  <si>
    <t>Dec. 31, 2017GBP (£)</t>
  </si>
  <si>
    <t>Upfront fees</t>
  </si>
  <si>
    <t>Interest charge</t>
  </si>
  <si>
    <t>Debt to be transferred</t>
  </si>
  <si>
    <t>Debt to be transferred, held at period end</t>
  </si>
  <si>
    <t>Debt to be transferred, raised after period end</t>
  </si>
  <si>
    <t>Coupon of debt to be transferred, raised after period end</t>
  </si>
  <si>
    <t>3.875%</t>
  </si>
  <si>
    <t>Core structural borrowings of shareholder-financed businesses | Continuing and discontinued operations</t>
  </si>
  <si>
    <t>Holding company</t>
  </si>
  <si>
    <t>Holding company | Continuing and discontinued operations</t>
  </si>
  <si>
    <t>Debt before amounts capable of being substituted to M&amp;GPrudential</t>
  </si>
  <si>
    <t>Annualised interest of debt</t>
  </si>
  <si>
    <t>Debt before amounts capable of being substituted to M&amp;GPrudential | Continuing and discontinued operations</t>
  </si>
  <si>
    <t>Subordinated debt</t>
  </si>
  <si>
    <t>Subordinated debt | Continuing and discontinued operations</t>
  </si>
  <si>
    <t>Subordinated debt | Net investment hedge</t>
  </si>
  <si>
    <t>Notional amount | $</t>
  </si>
  <si>
    <t>Perpetual subordinated Capital Securities (Tier 1)</t>
  </si>
  <si>
    <t>Perpetual subordinated Capital Securities (Tier 1) | Continuing and discontinued operations</t>
  </si>
  <si>
    <t>US$250m 6.75% Notes (Tier 1)</t>
  </si>
  <si>
    <t>Interest rate (as a percent)</t>
  </si>
  <si>
    <t>6.75%</t>
  </si>
  <si>
    <t>US$250m 6.75% Notes (Tier 1) | Continuing and discontinued operations</t>
  </si>
  <si>
    <t>US$300m 6.5% Notes (Tier 1)</t>
  </si>
  <si>
    <t>6.50%</t>
  </si>
  <si>
    <t>US$300m 6.5% Notes (Tier 1) | Continuing and discontinued operations</t>
  </si>
  <si>
    <t>US$550m 7.75% Notes (Tier 1)</t>
  </si>
  <si>
    <t>7.75%</t>
  </si>
  <si>
    <t>Perpetual subordinated Capital Securities (Tier 2)</t>
  </si>
  <si>
    <t>Perpetual subordinated Capital Securities (Tier 2) | Continuing and discontinued operations</t>
  </si>
  <si>
    <t>US$700m 5.25% Notes (Tier 2)</t>
  </si>
  <si>
    <t>5.25%</t>
  </si>
  <si>
    <t>US$700m 5.25% Notes (Tier 2) | Continuing and discontinued operations</t>
  </si>
  <si>
    <t>US$1,000m 5.25% Notes (Tier 2)</t>
  </si>
  <si>
    <t>US$1,000m 5.25% Notes (Tier 2) | Continuing and discontinued operations</t>
  </si>
  <si>
    <t>US$725m 4.375% Notes (Tier 2)</t>
  </si>
  <si>
    <t>4.375%</t>
  </si>
  <si>
    <t>US$725m 4.375% Notes (Tier 2) | Continuing and discontinued operations</t>
  </si>
  <si>
    <t>US$750m 4.875% Notes (Tier 2)</t>
  </si>
  <si>
    <t>4.875%</t>
  </si>
  <si>
    <t>US$750m 4.875% Notes (Tier 2) | Continuing and discontinued operations</t>
  </si>
  <si>
    <t>Subordinated Notes</t>
  </si>
  <si>
    <t>Subordinated Notes | Continuing and discontinued operations</t>
  </si>
  <si>
    <t>20m Medium Term Notes 2023 (Tier 2)</t>
  </si>
  <si>
    <t>Notional amount | €</t>
  </si>
  <si>
    <t>20m Medium Term Notes 2023 (Tier 2) | Continuing and discontinued operations</t>
  </si>
  <si>
    <t>435m 6.125% Notes 2031 (Tier 2)</t>
  </si>
  <si>
    <t>Notional amount</t>
  </si>
  <si>
    <t>6.125%</t>
  </si>
  <si>
    <t>435m 6.125% Notes 2031 (Tier 2) | Continuing and discontinued operations</t>
  </si>
  <si>
    <t>400m 11.375% Notes 2039 (Tier 2)</t>
  </si>
  <si>
    <t>11.375%</t>
  </si>
  <si>
    <t>400m 11.375% Notes 2039 (Tier 2) | Continuing and discontinued operations</t>
  </si>
  <si>
    <t>Senior debt: 300m 6.875% Bonds 2023</t>
  </si>
  <si>
    <t>6.875%</t>
  </si>
  <si>
    <t>Senior debt: 300m 6.875% Bonds 2023 | Continuing and discontinued operations</t>
  </si>
  <si>
    <t>Senior debt: 250m 5.875% Bonds 2029</t>
  </si>
  <si>
    <t>5.875%</t>
  </si>
  <si>
    <t>Senior debt: 250m 5.875% Bonds 2029 | Continuing and discontinued operations</t>
  </si>
  <si>
    <t>Bank loan</t>
  </si>
  <si>
    <t>Interest rate basis</t>
  </si>
  <si>
    <t>12-month GBP LIBOR</t>
  </si>
  <si>
    <t>Adjustment to interest rate basis (as a percent)</t>
  </si>
  <si>
    <t>0.33%</t>
  </si>
  <si>
    <t>Bank loan | Continuing and discontinued operations</t>
  </si>
  <si>
    <t>Subordinated debt capable of being substituted to M&amp;GPrudential as at 30 Jun 2019 | Continuing and discontinued operations</t>
  </si>
  <si>
    <t>600m 5.56% (30 Jun and 31 Dec 2018: 5.0%) Notes 2055 (Tier 2) and 700m 6.34% (30 Jun and 31 Dec 2018: 5.7%) Notes 2063 (Tier 2)</t>
  </si>
  <si>
    <t>600m 5.56% (30 Jun and 31 Dec 2018: 5.0%) Notes 2055 (Tier 2)</t>
  </si>
  <si>
    <t>5.56%</t>
  </si>
  <si>
    <t>600m 5.56% (30 Jun and 31 Dec 2018: 5.0%) Notes 2055 (Tier 2) | Continuing and discontinued operations</t>
  </si>
  <si>
    <t>700m 6.34% (30 Jun and 31 Dec 2018: 5.7%) Notes 2063 (Tier 2)</t>
  </si>
  <si>
    <t>5.70%</t>
  </si>
  <si>
    <t>6.34%</t>
  </si>
  <si>
    <t>700m 6.34% (30 Jun and 31 Dec 2018: 5.7%) Notes 2063 (Tier 2) | Continuing and discontinued operations</t>
  </si>
  <si>
    <t>750 million 5.625 per cent tier 2 bonds due 2051</t>
  </si>
  <si>
    <t>5.625%</t>
  </si>
  <si>
    <t>750 million 5.625 per cent tier 2 bonds due 2051 | Continuing and discontinued operations</t>
  </si>
  <si>
    <t>500 million 6.25 per cent tier 2 bonds due 2068</t>
  </si>
  <si>
    <t>6.25%</t>
  </si>
  <si>
    <t>500 million 6.25 per cent tier 2 bonds due 2068 | Continuing and discontinued operations</t>
  </si>
  <si>
    <t>US$500 million 6.5 per cent tier 2 bonds due 2048</t>
  </si>
  <si>
    <t>US$500 million 6.5 per cent tier 2 bonds due 2048 | Continuing and discontinued operations</t>
  </si>
  <si>
    <t>Jackson US$250m 8.15% Surplus Notes 2027</t>
  </si>
  <si>
    <t>8.15%</t>
  </si>
  <si>
    <t>Jackson US$250m 8.15% Surplus Notes 2027 | Continuing and discontinued operations</t>
  </si>
  <si>
    <t>Borrowings - Operational borrowings (Details) - GBP (£) £ in Millions</t>
  </si>
  <si>
    <t>Operational borrowings attributable to shareholder-financed businesses | Continuing and discontinued operations</t>
  </si>
  <si>
    <t>Operational borrowings attributable to shareholder-financed businesses | UK &amp; Europe Operations (M&amp;G Prudential)</t>
  </si>
  <si>
    <t>Borrowings in respect of short-term fixed income securities programmes</t>
  </si>
  <si>
    <t>Borrowings in respect of short-term fixed income securities programmes | Continuing and discontinued operations</t>
  </si>
  <si>
    <t>Lease liability for operating leases</t>
  </si>
  <si>
    <t>Non-recourse borrowings of consolidated investment fund</t>
  </si>
  <si>
    <t>Non-recourse borrowings of consolidated investment fund | Continuing and discontinued operations</t>
  </si>
  <si>
    <t>Other borrowings</t>
  </si>
  <si>
    <t>Other borrowings | Continuing and discontinued operations</t>
  </si>
  <si>
    <t>Borrowings - With-profits businesses (Details) - GBP (£) £ in Millions</t>
  </si>
  <si>
    <t>Borrowings attributable to with-profits businesses | Continuing and discontinued operations</t>
  </si>
  <si>
    <t>Borrowings attributable to with-profits businesses | UK &amp; Europe Operations (M&amp;G Prudential)</t>
  </si>
  <si>
    <t>Non-recourse borrowings of consolidated investment funds | Continuing and discontinued operations</t>
  </si>
  <si>
    <t>Other borrowings (predominantly obligations under leases)</t>
  </si>
  <si>
    <t>Other borrowings (predominantly obligations under leases) | Continuing and discontinued operations</t>
  </si>
  <si>
    <t>Lease liability</t>
  </si>
  <si>
    <t>Deferred Tax (Details) £ in Millions</t>
  </si>
  <si>
    <t>Deferred tax assets in statement of financial position</t>
  </si>
  <si>
    <t>Movement in income statement</t>
  </si>
  <si>
    <t>Movement through other comprehensive income and equity</t>
  </si>
  <si>
    <t>Other movements including foreign currency movements</t>
  </si>
  <si>
    <t>Deferred tax assets at the end of the period</t>
  </si>
  <si>
    <t>Deferred tax liabilities in statement of financial position</t>
  </si>
  <si>
    <t>Deferred tax liabilities at the end of the period</t>
  </si>
  <si>
    <t>Deferred tax assets at the beginning of the period</t>
  </si>
  <si>
    <t>Deferred tax liabilities at the beginning of the period</t>
  </si>
  <si>
    <t>Unrealised gains and losses on investments</t>
  </si>
  <si>
    <t>Unrealised gains and losses on investments | Continuing and discontinued operations</t>
  </si>
  <si>
    <t>Balances relating to investment and insurance contracts</t>
  </si>
  <si>
    <t>Balances relating to investment and insurance contracts | Continuing and discontinued operations</t>
  </si>
  <si>
    <t>Short-term temporary differences</t>
  </si>
  <si>
    <t>Short-term temporary differences | Continuing and discontinued operations</t>
  </si>
  <si>
    <t>Capital allowances</t>
  </si>
  <si>
    <t>Capital allowances | Continuing and discontinued operations</t>
  </si>
  <si>
    <t>Unused tax losses</t>
  </si>
  <si>
    <t>Unused tax losses | Continuing and discontinued operations</t>
  </si>
  <si>
    <t>Defined benefit pension schemes - Background (Details) £ in Millions</t>
  </si>
  <si>
    <t>Jun. 30, 2019GBP (£)item</t>
  </si>
  <si>
    <t>Jun. 29, 2019</t>
  </si>
  <si>
    <t>UK defined benefit schemes</t>
  </si>
  <si>
    <t>Net defined benefit liability (asset) | £</t>
  </si>
  <si>
    <t>PSPS</t>
  </si>
  <si>
    <t>Percentage of underlying Group's defined benefit schemes</t>
  </si>
  <si>
    <t>PSPS | M&amp;G Prudential Service Company Limited</t>
  </si>
  <si>
    <t>Smaller UK defined benefit schemes</t>
  </si>
  <si>
    <t>Number of plans</t>
  </si>
  <si>
    <t>Other schemes | Taiwan</t>
  </si>
  <si>
    <t>Share capital, share premium and own shares - Share capital and premium (Details)</t>
  </si>
  <si>
    <t>Jun. 30, 2019GBP (£)Options£ / sharesshares</t>
  </si>
  <si>
    <t>Jun. 30, 2018GBP (£)shares</t>
  </si>
  <si>
    <t>Dec. 31, 2018GBP (£)Options£ / sharesshares</t>
  </si>
  <si>
    <t>Disclosure of classes of share capital</t>
  </si>
  <si>
    <t>Par value per share (in GBP per share) | £ / shares</t>
  </si>
  <si>
    <t>Number of issued shares at beginning of year | shares</t>
  </si>
  <si>
    <t>Number of shares issued under share-based schemes | shares</t>
  </si>
  <si>
    <t>Number of issued shares at end of year | shares</t>
  </si>
  <si>
    <t>At beginning of period</t>
  </si>
  <si>
    <t>Shares issued under share-based schemes</t>
  </si>
  <si>
    <t>At end of period</t>
  </si>
  <si>
    <t>SAYE options</t>
  </si>
  <si>
    <t>Options outstanding under save as you earn schemes</t>
  </si>
  <si>
    <t>Shares under option | Options</t>
  </si>
  <si>
    <t>SAYE options | Minimum</t>
  </si>
  <si>
    <t>Exercise price</t>
  </si>
  <si>
    <t>SAYE options | Maximum</t>
  </si>
  <si>
    <t>Share capital, share premium and own shares - Transactions in Prudential plc shares (Details) - GBP (£) £ in Millions, shares in Millions</t>
  </si>
  <si>
    <t>Mar. 31, 2019</t>
  </si>
  <si>
    <t>Transactions in Prudential plc shares</t>
  </si>
  <si>
    <t>Cost of own shares deducted from retained earnings</t>
  </si>
  <si>
    <t>Shares held in trust for employee incentive plans</t>
  </si>
  <si>
    <t>Number of shares held</t>
  </si>
  <si>
    <t>Market value of shares held</t>
  </si>
  <si>
    <t>Number of shares purchased</t>
  </si>
  <si>
    <t>Cost of shares purchased</t>
  </si>
  <si>
    <t>Shares held in authorized investment funds</t>
  </si>
  <si>
    <t>Maximum | Shares held in trust for employee incentive plans</t>
  </si>
  <si>
    <t>Gain (loss) on disposals of business and corporate transactions (Details) - GBP (£) £ in Millions</t>
  </si>
  <si>
    <t>Gain on disposal</t>
  </si>
  <si>
    <t>Other transactions</t>
  </si>
  <si>
    <t>Gain (loss) on disposal of business and corporate transactions</t>
  </si>
  <si>
    <t>Transaction related costs - fees to advisors</t>
  </si>
  <si>
    <t>Fee paid to holders of subordinated debt instruments</t>
  </si>
  <si>
    <t>Business separation costs</t>
  </si>
  <si>
    <t>ICICI Prudential Life Insurance Company Limited</t>
  </si>
  <si>
    <t>Ownership percentage</t>
  </si>
  <si>
    <t>26.00%</t>
  </si>
  <si>
    <t>Discontinued UK and Europe operations held for distribution - Profit and loss (Details) - GBP (£) £ in Millions</t>
  </si>
  <si>
    <t>Initial fee</t>
  </si>
  <si>
    <t>Fair value loss on debt extinguishment</t>
  </si>
  <si>
    <t>Discontinued UK and Europe operations held for distribution - Other comprehensive income (Details) - GBP (£) £ in Millions</t>
  </si>
  <si>
    <t>Other comprehensive income (loss) from continuing operations:</t>
  </si>
  <si>
    <t>Other comprehensive income that will not be reclassified to profit or loss, net of tax</t>
  </si>
  <si>
    <t>Deduct amount attributable to UK with-profit funds transferred to unallocated surplus of with-profit funds, net of related tax</t>
  </si>
  <si>
    <t>Other comprehensive income for the period, net of related tax</t>
  </si>
  <si>
    <t>Discontinued UK and Europe operations held for distribution - Assumption changes (Details) - GBP (£) £ in Millions</t>
  </si>
  <si>
    <t>Shareholder-backed | UK &amp; Europe Operations (M&amp;G Prudential) | Annuitant mortality assumptions</t>
  </si>
  <si>
    <t>Net effect of changes to assumptions</t>
  </si>
  <si>
    <t>Discontinued UK and Europe operations held for distribution - Financial Position (Details) - GBP (£) £ in Millions</t>
  </si>
  <si>
    <t>UK &amp; Europe Operations (M&amp;G Prudential) | With-profits</t>
  </si>
  <si>
    <t>UK &amp; Europe Operations (M&amp;G Prudential) | Unit-linked</t>
  </si>
  <si>
    <t>UK &amp; Europe Operations (M&amp;G Prudential) | UK and Europe with-profits | With-profits</t>
  </si>
  <si>
    <t>UK &amp; Europe Operations (M&amp;G Prudential) | UK and Europe other funds and subsidiaries | Unit-linked</t>
  </si>
  <si>
    <t>UK &amp; Europe Operations (M&amp;G Prudential) | UK and Europe other funds and subsidiaries | Annuity and other</t>
  </si>
  <si>
    <t>UK &amp; Europe Operations (M&amp;G Prudential) | Elimination of intra-segment amounts</t>
  </si>
  <si>
    <t>UK &amp; Europe Operations (M&amp;G Prudential) | UK and Europe insurance operations | Operations within segments</t>
  </si>
  <si>
    <t>UK &amp; Europe Operations (M&amp;G Prudential) | UK and Europe insurance operations | Operations within segments | UK and Europe with-profits | With-profits</t>
  </si>
  <si>
    <t>UK &amp; Europe Operations (M&amp;G Prudential) | UK and Europe insurance operations | Operations within segments | Scottish Amicable Insurance Fund | With-profits</t>
  </si>
  <si>
    <t>UK &amp; Europe Operations (M&amp;G Prudential) | UK and Europe insurance operations | Operations within segments | PAC with-profits fund | With-profits</t>
  </si>
  <si>
    <t>Non-profits annuities liabilities</t>
  </si>
  <si>
    <t>UK &amp; Europe Operations (M&amp;G Prudential) | UK and Europe insurance operations | Operations within segments | UK and Europe other funds and subsidiaries | Unit-linked</t>
  </si>
  <si>
    <t>UK &amp; Europe Operations (M&amp;G Prudential) | UK and Europe insurance operations | Operations within segments | UK and Europe other funds and subsidiaries | Annuity and other</t>
  </si>
  <si>
    <t>UK &amp; Europe Operations (M&amp;G Prudential) | UK and Europe asset management | Operations within segments</t>
  </si>
  <si>
    <t>Discontinued UK and Europe operations held for distribution - Goodwill, Property, plant and equipment (Details) - GBP (£) £ in Millions</t>
  </si>
  <si>
    <t>UK &amp; Europe Operations (M&amp;G Prudential) | Shareholder-backed</t>
  </si>
  <si>
    <t>UK &amp; Europe Operations (M&amp;G Prudential) | Venture funds investments | With-profits</t>
  </si>
  <si>
    <t>Discontinued UK and Europe operations held for distribution - Fair value measurement of financial assets and liabilities (Details) - GBP (£) £ in Millions</t>
  </si>
  <si>
    <t>UK &amp; Europe Operations (M&amp;G Prudential) | Level 1</t>
  </si>
  <si>
    <t>UK &amp; Europe Operations (M&amp;G Prudential) | Level 2</t>
  </si>
  <si>
    <t>UK &amp; Europe Operations (M&amp;G Prudential) | At fair value | Loans</t>
  </si>
  <si>
    <t>UK &amp; Europe Operations (M&amp;G Prudential) | At fair value | Equity securities and portfolio holdings in unit trusts</t>
  </si>
  <si>
    <t>UK &amp; Europe Operations (M&amp;G Prudential) | At fair value | Debt securities</t>
  </si>
  <si>
    <t>UK &amp; Europe Operations (M&amp;G Prudential) | At fair value | Other investments (including derivative assets)</t>
  </si>
  <si>
    <t>UK &amp; Europe Operations (M&amp;G Prudential) | At fair value | Derivative liabilities</t>
  </si>
  <si>
    <t>UK &amp; Europe Operations (M&amp;G Prudential) | At fair value | Investment contract liabilities without discretionary participation features held at fair value</t>
  </si>
  <si>
    <t>UK &amp; Europe Operations (M&amp;G Prudential) | At fair value | Borrowings attributable to with-profits businesses</t>
  </si>
  <si>
    <t>UK &amp; Europe Operations (M&amp;G Prudential) | At fair value | Net asset value attributable to unit holders of consolidated unit trusts and similar funds</t>
  </si>
  <si>
    <t>UK &amp; Europe Operations (M&amp;G Prudential) | At fair value | Other financial liabilities</t>
  </si>
  <si>
    <t>UK &amp; Europe Operations (M&amp;G Prudential) | At fair value | With-profits</t>
  </si>
  <si>
    <t>UK &amp; Europe Operations (M&amp;G Prudential) | At fair value | With-profits | Loans</t>
  </si>
  <si>
    <t>UK &amp; Europe Operations (M&amp;G Prudential) | At fair value | With-profits | Equity securities and portfolio holdings in unit trusts</t>
  </si>
  <si>
    <t>UK &amp; Europe Operations (M&amp;G Prudential) | At fair value | With-profits | Debt securities</t>
  </si>
  <si>
    <t>UK &amp; Europe Operations (M&amp;G Prudential) | At fair value | With-profits | Other investments (including derivative assets)</t>
  </si>
  <si>
    <t>UK &amp; Europe Operations (M&amp;G Prudential) | At fair value | With-profits | Derivative liabilities</t>
  </si>
  <si>
    <t>UK &amp; Europe Operations (M&amp;G Prudential) | At fair value | Unit-linked</t>
  </si>
  <si>
    <t>UK &amp; Europe Operations (M&amp;G Prudential) | At fair value | Unit-linked | Equity securities and portfolio holdings in unit trusts</t>
  </si>
  <si>
    <t>UK &amp; Europe Operations (M&amp;G Prudential) | At fair value | Unit-linked | Debt securities</t>
  </si>
  <si>
    <t>UK &amp; Europe Operations (M&amp;G Prudential) | At fair value | Unit-linked | Other investments (including derivative assets)</t>
  </si>
  <si>
    <t>UK &amp; Europe Operations (M&amp;G Prudential) | At fair value | Unit-linked | Derivative liabilities</t>
  </si>
  <si>
    <t>UK &amp; Europe Operations (M&amp;G Prudential) | At fair value | Shareholder-backed annuities and other</t>
  </si>
  <si>
    <t>UK &amp; Europe Operations (M&amp;G Prudential) | At fair value | Shareholder-backed annuities and other | Loans</t>
  </si>
  <si>
    <t>UK &amp; Europe Operations (M&amp;G Prudential) | At fair value | Shareholder-backed annuities and other | Equity securities and portfolio holdings in unit trusts</t>
  </si>
  <si>
    <t>UK &amp; Europe Operations (M&amp;G Prudential) | At fair value | Shareholder-backed annuities and other | Debt securities</t>
  </si>
  <si>
    <t>UK &amp; Europe Operations (M&amp;G Prudential) | At fair value | Shareholder-backed annuities and other | Other investments (including derivative assets)</t>
  </si>
  <si>
    <t>UK &amp; Europe Operations (M&amp;G Prudential) | At fair value | Shareholder-backed annuities and other | Derivative liabilities</t>
  </si>
  <si>
    <t>UK &amp; Europe Operations (M&amp;G Prudential) | At fair value | Level 1</t>
  </si>
  <si>
    <t>UK &amp; Europe Operations (M&amp;G Prudential) | At fair value | Level 1 | Equity securities and portfolio holdings in unit trusts</t>
  </si>
  <si>
    <t>UK &amp; Europe Operations (M&amp;G Prudential) | At fair value | Level 1 | Debt securities</t>
  </si>
  <si>
    <t>UK &amp; Europe Operations (M&amp;G Prudential) | At fair value | Level 1 | Other investments (including derivative assets)</t>
  </si>
  <si>
    <t>UK &amp; Europe Operations (M&amp;G Prudential) | At fair value | Level 1 | Derivative liabilities</t>
  </si>
  <si>
    <t>UK &amp; Europe Operations (M&amp;G Prudential) | At fair value | Level 1 | Net asset value attributable to unit holders of consolidated unit trusts and similar funds</t>
  </si>
  <si>
    <t>UK &amp; Europe Operations (M&amp;G Prudential) | At fair value | Level 1 | With-profits</t>
  </si>
  <si>
    <t>UK &amp; Europe Operations (M&amp;G Prudential) | At fair value | Level 1 | With-profits | Equity securities and portfolio holdings in unit trusts</t>
  </si>
  <si>
    <t>UK &amp; Europe Operations (M&amp;G Prudential) | At fair value | Level 1 | With-profits | Debt securities</t>
  </si>
  <si>
    <t>UK &amp; Europe Operations (M&amp;G Prudential) | At fair value | Level 1 | With-profits | Other investments (including derivative assets)</t>
  </si>
  <si>
    <t>UK &amp; Europe Operations (M&amp;G Prudential) | At fair value | Level 1 | With-profits | Derivative liabilities</t>
  </si>
  <si>
    <t>UK &amp; Europe Operations (M&amp;G Prudential) | At fair value | Level 1 | Unit-linked</t>
  </si>
  <si>
    <t>65.00%</t>
  </si>
  <si>
    <t>60.00%</t>
  </si>
  <si>
    <t>UK &amp; Europe Operations (M&amp;G Prudential) | At fair value | Level 1 | Unit-linked | Equity securities and portfolio holdings in unit trusts</t>
  </si>
  <si>
    <t>UK &amp; Europe Operations (M&amp;G Prudential) | At fair value | Level 1 | Unit-linked | Debt securities</t>
  </si>
  <si>
    <t>UK &amp; Europe Operations (M&amp;G Prudential) | At fair value | Level 1 | Unit-linked | Other investments (including derivative assets)</t>
  </si>
  <si>
    <t>UK &amp; Europe Operations (M&amp;G Prudential) | At fair value | Level 1 | Unit-linked | Derivative liabilities</t>
  </si>
  <si>
    <t>UK &amp; Europe Operations (M&amp;G Prudential) | At fair value | Level 1 | Shareholder-backed annuities and other</t>
  </si>
  <si>
    <t>UK &amp; Europe Operations (M&amp;G Prudential) | At fair value | Level 1 | Shareholder-backed annuities and other | Equity securities and portfolio holdings in unit trusts</t>
  </si>
  <si>
    <t>UK &amp; Europe Operations (M&amp;G Prudential) | At fair value | Level 1 | Shareholder-backed annuities and other | Debt securities</t>
  </si>
  <si>
    <t>UK &amp; Europe Operations (M&amp;G Prudential) | At fair value | Level 1 | Shareholder-backed annuities and other | Other investments (including derivative assets)</t>
  </si>
  <si>
    <t>UK &amp; Europe Operations (M&amp;G Prudential) | At fair value | Level 1 | Shareholder-backed annuities and other | Derivative liabilities</t>
  </si>
  <si>
    <t>UK &amp; Europe Operations (M&amp;G Prudential) | At fair value | Level 2</t>
  </si>
  <si>
    <t>UK &amp; Europe Operations (M&amp;G Prudential) | At fair value | Level 2 | Equity securities and portfolio holdings in unit trusts</t>
  </si>
  <si>
    <t>UK &amp; Europe Operations (M&amp;G Prudential) | At fair value | Level 2 | Debt securities</t>
  </si>
  <si>
    <t>UK &amp; Europe Operations (M&amp;G Prudential) | At fair value | Level 2 | Other investments (including derivative assets)</t>
  </si>
  <si>
    <t>UK &amp; Europe Operations (M&amp;G Prudential) | At fair value | Level 2 | Derivative liabilities</t>
  </si>
  <si>
    <t>UK &amp; Europe Operations (M&amp;G Prudential) | At fair value | Level 2 | Investment contract liabilities without discretionary participation features held at fair value</t>
  </si>
  <si>
    <t>UK &amp; Europe Operations (M&amp;G Prudential) | At fair value | Level 2 | Net asset value attributable to unit holders of consolidated unit trusts and similar funds</t>
  </si>
  <si>
    <t>UK &amp; Europe Operations (M&amp;G Prudential) | At fair value | Level 2 | With-profits</t>
  </si>
  <si>
    <t>UK &amp; Europe Operations (M&amp;G Prudential) | At fair value | Level 2 | With-profits | Equity securities and portfolio holdings in unit trusts</t>
  </si>
  <si>
    <t>UK &amp; Europe Operations (M&amp;G Prudential) | At fair value | Level 2 | With-profits | Debt securities</t>
  </si>
  <si>
    <t>UK &amp; Europe Operations (M&amp;G Prudential) | At fair value | Level 2 | With-profits | Other investments (including derivative assets)</t>
  </si>
  <si>
    <t>UK &amp; Europe Operations (M&amp;G Prudential) | At fair value | Level 2 | With-profits | Derivative liabilities</t>
  </si>
  <si>
    <t>UK &amp; Europe Operations (M&amp;G Prudential) | At fair value | Level 2 | Unit-linked</t>
  </si>
  <si>
    <t>40.00%</t>
  </si>
  <si>
    <t>UK &amp; Europe Operations (M&amp;G Prudential) | At fair value | Level 2 | Unit-linked | Equity securities and portfolio holdings in unit trusts</t>
  </si>
  <si>
    <t>UK &amp; Europe Operations (M&amp;G Prudential) | At fair value | Level 2 | Unit-linked | Debt securities</t>
  </si>
  <si>
    <t>UK &amp; Europe Operations (M&amp;G Prudential) | At fair value | Level 2 | Unit-linked | Other investments (including derivative assets)</t>
  </si>
  <si>
    <t>UK &amp; Europe Operations (M&amp;G Prudential) | At fair value | Level 2 | Unit-linked | Derivative liabilities</t>
  </si>
  <si>
    <t>UK &amp; Europe Operations (M&amp;G Prudential) | At fair value | Level 2 | Shareholder-backed annuities and other</t>
  </si>
  <si>
    <t>79.00%</t>
  </si>
  <si>
    <t>UK &amp; Europe Operations (M&amp;G Prudential) | At fair value | Level 2 | Shareholder-backed annuities and other | Debt securities</t>
  </si>
  <si>
    <t>UK &amp; Europe Operations (M&amp;G Prudential) | At fair value | Level 2 | Shareholder-backed annuities and other | Other investments (including derivative assets)</t>
  </si>
  <si>
    <t>UK &amp; Europe Operations (M&amp;G Prudential) | At fair value | Level 2 | Shareholder-backed annuities and other | Derivative liabilities</t>
  </si>
  <si>
    <t>UK &amp; Europe Operations (M&amp;G Prudential) | At fair value | Level 3</t>
  </si>
  <si>
    <t>UK &amp; Europe Operations (M&amp;G Prudential) | At fair value | Level 3 | Internal valuation</t>
  </si>
  <si>
    <t>UK &amp; Europe Operations (M&amp;G Prudential) | At fair value | Level 3 | External valuation</t>
  </si>
  <si>
    <t>UK &amp; Europe Operations (M&amp;G Prudential) | At fair value | Level 3 | Loans</t>
  </si>
  <si>
    <t>UK &amp; Europe Operations (M&amp;G Prudential) | At fair value | Level 3 | Equity securities and portfolio holdings in unit trusts</t>
  </si>
  <si>
    <t>UK &amp; Europe Operations (M&amp;G Prudential) | At fair value | Level 3 | Debt securities</t>
  </si>
  <si>
    <t>UK &amp; Europe Operations (M&amp;G Prudential) | At fair value | Level 3 | Other investments (including derivative assets)</t>
  </si>
  <si>
    <t>UK &amp; Europe Operations (M&amp;G Prudential) | At fair value | Level 3 | Derivative liabilities</t>
  </si>
  <si>
    <t>UK &amp; Europe Operations (M&amp;G Prudential) | At fair value | Level 3 | Borrowings attributable to with-profits businesses</t>
  </si>
  <si>
    <t>UK &amp; Europe Operations (M&amp;G Prudential) | At fair value | Level 3 | Net asset value attributable to unit holders of consolidated unit trusts and similar funds</t>
  </si>
  <si>
    <t>UK &amp; Europe Operations (M&amp;G Prudential) | At fair value | Level 3 | Other financial liabilities</t>
  </si>
  <si>
    <t>UK &amp; Europe Operations (M&amp;G Prudential) | At fair value | Level 3 | With-profits</t>
  </si>
  <si>
    <t>UK &amp; Europe Operations (M&amp;G Prudential) | At fair value | Level 3 | With-profits | Loans</t>
  </si>
  <si>
    <t>UK &amp; Europe Operations (M&amp;G Prudential) | At fair value | Level 3 | With-profits | Equity securities and portfolio holdings in unit trusts</t>
  </si>
  <si>
    <t>UK &amp; Europe Operations (M&amp;G Prudential) | At fair value | Level 3 | With-profits | Debt securities</t>
  </si>
  <si>
    <t>UK &amp; Europe Operations (M&amp;G Prudential) | At fair value | Level 3 | With-profits | Other investments (including derivative assets)</t>
  </si>
  <si>
    <t>UK &amp; Europe Operations (M&amp;G Prudential) | At fair value | Level 3 | With-profits | Derivative liabilities</t>
  </si>
  <si>
    <t>UK &amp; Europe Operations (M&amp;G Prudential) | At fair value | Level 3 | Unit-linked</t>
  </si>
  <si>
    <t>UK &amp; Europe Operations (M&amp;G Prudential) | At fair value | Level 3 | Unit-linked | Equity securities and portfolio holdings in unit trusts</t>
  </si>
  <si>
    <t>UK &amp; Europe Operations (M&amp;G Prudential) | At fair value | Level 3 | Unit-linked | Other investments (including derivative assets)</t>
  </si>
  <si>
    <t>UK &amp; Europe Operations (M&amp;G Prudential) | At fair value | Level 3 | Shareholder-backed annuities and other</t>
  </si>
  <si>
    <t>UK &amp; Europe Operations (M&amp;G Prudential) | At fair value | Level 3 | Shareholder-backed annuities and other | Loans</t>
  </si>
  <si>
    <t>UK &amp; Europe Operations (M&amp;G Prudential) | At fair value | Level 3 | Shareholder-backed annuities and other | Equity securities and portfolio holdings in unit trusts</t>
  </si>
  <si>
    <t>UK &amp; Europe Operations (M&amp;G Prudential) | At fair value | Level 3 | Shareholder-backed annuities and other | Debt securities</t>
  </si>
  <si>
    <t>UK &amp; Europe Operations (M&amp;G Prudential) | At fair value | Level 3 | Shareholder-backed annuities and other | Other investments (including derivative assets)</t>
  </si>
  <si>
    <t>Discontinued UK and Europe operations held for distribution - Assets and liabilities at amortised cost and their fair value (Details) - GBP (£) £ in Millions</t>
  </si>
  <si>
    <t>UK &amp; Europe Operations (M&amp;G Prudential) | Fair value of instruments not measured at fair value | Loans</t>
  </si>
  <si>
    <t>UK &amp; Europe Operations (M&amp;G Prudential) | Fair value of instruments not measured at fair value | Operational borrowings (excluding lease liabilities) attributable to shareholder-financed businesses</t>
  </si>
  <si>
    <t>UK &amp; Europe Operations (M&amp;G Prudential) | Fair value of instruments not measured at fair value | Borrowings (excluding lease liabilities) attributable to the with-profits funds</t>
  </si>
  <si>
    <t>UK &amp; Europe Operations (M&amp;G Prudential) | Fair value of instruments not measured at fair value | Obligations under funding, securities lending and sale and repurchase agreements</t>
  </si>
  <si>
    <t>Discontinued UK and Europe operations held for distribution - Debt securities, Loans (Details) - GBP (£) £ in Millions</t>
  </si>
  <si>
    <t>UK &amp; Europe Operations (M&amp;G Prudential) | AAA</t>
  </si>
  <si>
    <t>UK &amp; Europe Operations (M&amp;G Prudential) | AA+ to AA-</t>
  </si>
  <si>
    <t>UK &amp; Europe Operations (M&amp;G Prudential) | A+ to A-</t>
  </si>
  <si>
    <t>UK &amp; Europe Operations (M&amp;G Prudential) | BBB+ to BBB-</t>
  </si>
  <si>
    <t>UK &amp; Europe Operations (M&amp;G Prudential) | Below BBB-</t>
  </si>
  <si>
    <t>UK &amp; Europe Operations (M&amp;G Prudential) | Other (including NAIC rated)</t>
  </si>
  <si>
    <t>UK &amp; Europe Operations (M&amp;G Prudential) | Other (including NAIC rated) | AAA to A-</t>
  </si>
  <si>
    <t>UK &amp; Europe Operations (M&amp;G Prudential) | Other (including NAIC rated) | BBB to B-</t>
  </si>
  <si>
    <t>UK &amp; Europe Operations (M&amp;G Prudential) | Other (including NAIC rated) | Below B- or unrated</t>
  </si>
  <si>
    <t>UK &amp; Europe Operations (M&amp;G Prudential) | With-profits | AAA</t>
  </si>
  <si>
    <t>UK &amp; Europe Operations (M&amp;G Prudential) | With-profits | AA+ to AA-</t>
  </si>
  <si>
    <t>UK &amp; Europe Operations (M&amp;G Prudential) | With-profits | A+ to A-</t>
  </si>
  <si>
    <t>UK &amp; Europe Operations (M&amp;G Prudential) | With-profits | BBB+ to BBB-</t>
  </si>
  <si>
    <t>UK &amp; Europe Operations (M&amp;G Prudential) | With-profits | Below BBB-</t>
  </si>
  <si>
    <t>UK &amp; Europe Operations (M&amp;G Prudential) | With-profits | Other (including NAIC rated)</t>
  </si>
  <si>
    <t>UK &amp; Europe Operations (M&amp;G Prudential) | Unit-linked | AAA</t>
  </si>
  <si>
    <t>UK &amp; Europe Operations (M&amp;G Prudential) | Unit-linked | AA+ to AA-</t>
  </si>
  <si>
    <t>UK &amp; Europe Operations (M&amp;G Prudential) | Unit-linked | A+ to A-</t>
  </si>
  <si>
    <t>UK &amp; Europe Operations (M&amp;G Prudential) | Unit-linked | BBB+ to BBB-</t>
  </si>
  <si>
    <t>UK &amp; Europe Operations (M&amp;G Prudential) | Unit-linked | Below BBB-</t>
  </si>
  <si>
    <t>UK &amp; Europe Operations (M&amp;G Prudential) | Unit-linked | Other (including NAIC rated)</t>
  </si>
  <si>
    <t>UK &amp; Europe Operations (M&amp;G Prudential) | Non-linked shareholder-backed</t>
  </si>
  <si>
    <t>UK &amp; Europe Operations (M&amp;G Prudential) | Non-linked shareholder-backed | AAA</t>
  </si>
  <si>
    <t>UK &amp; Europe Operations (M&amp;G Prudential) | Non-linked shareholder-backed | AA+ to AA-</t>
  </si>
  <si>
    <t>UK &amp; Europe Operations (M&amp;G Prudential) | Non-linked shareholder-backed | A+ to A-</t>
  </si>
  <si>
    <t>UK &amp; Europe Operations (M&amp;G Prudential) | Non-linked shareholder-backed | BBB+ to BBB-</t>
  </si>
  <si>
    <t>UK &amp; Europe Operations (M&amp;G Prudential) | Non-linked shareholder-backed | Below BBB-</t>
  </si>
  <si>
    <t>UK &amp; Europe Operations (M&amp;G Prudential) | Non-linked shareholder-backed | Other (including NAIC rated)</t>
  </si>
  <si>
    <t>Discontinued UK and Europe operations held for distribution - Exposure to sovereign debts and bank debt securities (Details) - GBP (£) £ in Millions</t>
  </si>
  <si>
    <t>UK &amp; Europe Operations (M&amp;G Prudential) | Shareholder-backed | Senior debt</t>
  </si>
  <si>
    <t>UK &amp; Europe Operations (M&amp;G Prudential) | Shareholder-backed | Covered senior debt</t>
  </si>
  <si>
    <t>UK &amp; Europe Operations (M&amp;G Prudential) | Shareholder-backed | Other senior debt</t>
  </si>
  <si>
    <t>UK &amp; Europe Operations (M&amp;G Prudential) | Shareholder-backed | Subordinated debt</t>
  </si>
  <si>
    <t>UK &amp; Europe Operations (M&amp;G Prudential) | Shareholder-backed | Tier 2 subordinated debt</t>
  </si>
  <si>
    <t>UK &amp; Europe Operations (M&amp;G Prudential) | Shareholder-backed | Eurozone</t>
  </si>
  <si>
    <t>UK &amp; Europe Operations (M&amp;G Prudential) | Shareholder-backed | Eurozone | Senior debt</t>
  </si>
  <si>
    <t>UK &amp; Europe Operations (M&amp;G Prudential) | Shareholder-backed | Eurozone | Covered senior debt</t>
  </si>
  <si>
    <t>UK &amp; Europe Operations (M&amp;G Prudential) | Shareholder-backed | Eurozone | Other senior debt</t>
  </si>
  <si>
    <t>UK &amp; Europe Operations (M&amp;G Prudential) | Shareholder-backed | Eurozone | Subordinated debt</t>
  </si>
  <si>
    <t>UK &amp; Europe Operations (M&amp;G Prudential) | Shareholder-backed | Eurozone | Tier 2 subordinated debt</t>
  </si>
  <si>
    <t>UK &amp; Europe Operations (M&amp;G Prudential) | Shareholder-backed | Spain</t>
  </si>
  <si>
    <t>UK &amp; Europe Operations (M&amp;G Prudential) | Shareholder-backed | France</t>
  </si>
  <si>
    <t>UK &amp; Europe Operations (M&amp;G Prudential) | Shareholder-backed | France | Senior debt</t>
  </si>
  <si>
    <t>UK &amp; Europe Operations (M&amp;G Prudential) | Shareholder-backed | France | Covered senior debt</t>
  </si>
  <si>
    <t>UK &amp; Europe Operations (M&amp;G Prudential) | Shareholder-backed | France | Other senior debt</t>
  </si>
  <si>
    <t>UK &amp; Europe Operations (M&amp;G Prudential) | Shareholder-backed | Germany</t>
  </si>
  <si>
    <t>UK &amp; Europe Operations (M&amp;G Prudential) | Shareholder-backed | Germany | Subordinated debt</t>
  </si>
  <si>
    <t>UK &amp; Europe Operations (M&amp;G Prudential) | Shareholder-backed | Germany | Tier 2 subordinated debt</t>
  </si>
  <si>
    <t>UK &amp; Europe Operations (M&amp;G Prudential) | Shareholder-backed | Netherlands</t>
  </si>
  <si>
    <t>UK &amp; Europe Operations (M&amp;G Prudential) | Shareholder-backed | Netherlands | Senior debt</t>
  </si>
  <si>
    <t>UK &amp; Europe Operations (M&amp;G Prudential) | Shareholder-backed | Netherlands | Other senior debt</t>
  </si>
  <si>
    <t>UK &amp; Europe Operations (M&amp;G Prudential) | Shareholder-backed | Other Eurozone</t>
  </si>
  <si>
    <t>UK &amp; Europe Operations (M&amp;G Prudential) | Shareholder-backed | UK</t>
  </si>
  <si>
    <t>UK &amp; Europe Operations (M&amp;G Prudential) | Shareholder-backed | UK | Senior debt</t>
  </si>
  <si>
    <t>UK &amp; Europe Operations (M&amp;G Prudential) | Shareholder-backed | UK | Covered senior debt</t>
  </si>
  <si>
    <t>UK &amp; Europe Operations (M&amp;G Prudential) | Shareholder-backed | UK | Other senior debt</t>
  </si>
  <si>
    <t>UK &amp; Europe Operations (M&amp;G Prudential) | Shareholder-backed | UK | Subordinated debt</t>
  </si>
  <si>
    <t>UK &amp; Europe Operations (M&amp;G Prudential) | Shareholder-backed | UK | Tier 2 subordinated debt</t>
  </si>
  <si>
    <t>UK &amp; Europe Operations (M&amp;G Prudential) | Shareholder-backed | US</t>
  </si>
  <si>
    <t>UK &amp; Europe Operations (M&amp;G Prudential) | Shareholder-backed | US | Senior debt</t>
  </si>
  <si>
    <t>UK &amp; Europe Operations (M&amp;G Prudential) | Shareholder-backed | US | Other senior debt</t>
  </si>
  <si>
    <t>UK &amp; Europe Operations (M&amp;G Prudential) | Shareholder-backed | US | Subordinated debt</t>
  </si>
  <si>
    <t>UK &amp; Europe Operations (M&amp;G Prudential) | Shareholder-backed | US | Tier 2 subordinated debt</t>
  </si>
  <si>
    <t>UK &amp; Europe Operations (M&amp;G Prudential) | Shareholder-backed | Other</t>
  </si>
  <si>
    <t>UK &amp; Europe Operations (M&amp;G Prudential) | Shareholder-backed | Other | Subordinated debt</t>
  </si>
  <si>
    <t>UK &amp; Europe Operations (M&amp;G Prudential) | Shareholder-backed | Other | Tier 2 subordinated debt</t>
  </si>
  <si>
    <t>UK &amp; Europe Operations (M&amp;G Prudential) | With-profits | Senior debt</t>
  </si>
  <si>
    <t>UK &amp; Europe Operations (M&amp;G Prudential) | With-profits | Covered senior debt</t>
  </si>
  <si>
    <t>UK &amp; Europe Operations (M&amp;G Prudential) | With-profits | Other senior debt</t>
  </si>
  <si>
    <t>UK &amp; Europe Operations (M&amp;G Prudential) | With-profits | Subordinated debt</t>
  </si>
  <si>
    <t>UK &amp; Europe Operations (M&amp;G Prudential) | With-profits | Tier 1 subordinated debt</t>
  </si>
  <si>
    <t>UK &amp; Europe Operations (M&amp;G Prudential) | With-profits | Tier 2 subordinated debt</t>
  </si>
  <si>
    <t>UK &amp; Europe Operations (M&amp;G Prudential) | With-profits | Eurozone</t>
  </si>
  <si>
    <t>UK &amp; Europe Operations (M&amp;G Prudential) | With-profits | Eurozone | Senior debt</t>
  </si>
  <si>
    <t>UK &amp; Europe Operations (M&amp;G Prudential) | With-profits | Eurozone | Covered senior debt</t>
  </si>
  <si>
    <t>UK &amp; Europe Operations (M&amp;G Prudential) | With-profits | Eurozone | Other senior debt</t>
  </si>
  <si>
    <t>UK &amp; Europe Operations (M&amp;G Prudential) | With-profits | Eurozone | Subordinated debt</t>
  </si>
  <si>
    <t>UK &amp; Europe Operations (M&amp;G Prudential) | With-profits | Eurozone | Tier 2 subordinated debt</t>
  </si>
  <si>
    <t>UK &amp; Europe Operations (M&amp;G Prudential) | With-profits | Italy</t>
  </si>
  <si>
    <t>UK &amp; Europe Operations (M&amp;G Prudential) | With-profits | Italy | Senior debt</t>
  </si>
  <si>
    <t>UK &amp; Europe Operations (M&amp;G Prudential) | With-profits | Italy | Other senior debt</t>
  </si>
  <si>
    <t>UK &amp; Europe Operations (M&amp;G Prudential) | With-profits | Spain</t>
  </si>
  <si>
    <t>UK &amp; Europe Operations (M&amp;G Prudential) | With-profits | Spain | Senior debt</t>
  </si>
  <si>
    <t>UK &amp; Europe Operations (M&amp;G Prudential) | With-profits | Spain | Other senior debt</t>
  </si>
  <si>
    <t>UK &amp; Europe Operations (M&amp;G Prudential) | With-profits | France</t>
  </si>
  <si>
    <t>UK &amp; Europe Operations (M&amp;G Prudential) | With-profits | France | Senior debt</t>
  </si>
  <si>
    <t>UK &amp; Europe Operations (M&amp;G Prudential) | With-profits | France | Covered senior debt</t>
  </si>
  <si>
    <t>UK &amp; Europe Operations (M&amp;G Prudential) | With-profits | France | Other senior debt</t>
  </si>
  <si>
    <t>UK &amp; Europe Operations (M&amp;G Prudential) | With-profits | France | Subordinated debt</t>
  </si>
  <si>
    <t>UK &amp; Europe Operations (M&amp;G Prudential) | With-profits | France | Tier 2 subordinated debt</t>
  </si>
  <si>
    <t>UK &amp; Europe Operations (M&amp;G Prudential) | With-profits | Germany</t>
  </si>
  <si>
    <t>UK &amp; Europe Operations (M&amp;G Prudential) | With-profits | Germany | Senior debt</t>
  </si>
  <si>
    <t>UK &amp; Europe Operations (M&amp;G Prudential) | With-profits | Germany | Covered senior debt</t>
  </si>
  <si>
    <t>UK &amp; Europe Operations (M&amp;G Prudential) | With-profits | Germany | Other senior debt</t>
  </si>
  <si>
    <t>UK &amp; Europe Operations (M&amp;G Prudential) | With-profits | Germany | Subordinated debt</t>
  </si>
  <si>
    <t>UK &amp; Europe Operations (M&amp;G Prudential) | With-profits | Germany | Tier 2 subordinated debt</t>
  </si>
  <si>
    <t>UK &amp; Europe Operations (M&amp;G Prudential) | With-profits | Netherlands</t>
  </si>
  <si>
    <t>UK &amp; Europe Operations (M&amp;G Prudential) | With-profits | Netherlands | Senior debt</t>
  </si>
  <si>
    <t>UK &amp; Europe Operations (M&amp;G Prudential) | With-profits | Netherlands | Other senior debt</t>
  </si>
  <si>
    <t>UK &amp; Europe Operations (M&amp;G Prudential) | With-profits | Other Eurozone</t>
  </si>
  <si>
    <t>UK &amp; Europe Operations (M&amp;G Prudential) | With-profits | Other Eurozone | Senior debt</t>
  </si>
  <si>
    <t>UK &amp; Europe Operations (M&amp;G Prudential) | With-profits | Other Eurozone | Other senior debt</t>
  </si>
  <si>
    <t>UK &amp; Europe Operations (M&amp;G Prudential) | With-profits | UK</t>
  </si>
  <si>
    <t>UK &amp; Europe Operations (M&amp;G Prudential) | With-profits | UK | Senior debt</t>
  </si>
  <si>
    <t>UK &amp; Europe Operations (M&amp;G Prudential) | With-profits | UK | Covered senior debt</t>
  </si>
  <si>
    <t>UK &amp; Europe Operations (M&amp;G Prudential) | With-profits | UK | Other senior debt</t>
  </si>
  <si>
    <t>UK &amp; Europe Operations (M&amp;G Prudential) | With-profits | UK | Subordinated debt</t>
  </si>
  <si>
    <t>UK &amp; Europe Operations (M&amp;G Prudential) | With-profits | UK | Tier 1 subordinated debt</t>
  </si>
  <si>
    <t>UK &amp; Europe Operations (M&amp;G Prudential) | With-profits | UK | Tier 2 subordinated debt</t>
  </si>
  <si>
    <t>UK &amp; Europe Operations (M&amp;G Prudential) | With-profits | US</t>
  </si>
  <si>
    <t>UK &amp; Europe Operations (M&amp;G Prudential) | With-profits | US | Senior debt</t>
  </si>
  <si>
    <t>UK &amp; Europe Operations (M&amp;G Prudential) | With-profits | US | Other senior debt</t>
  </si>
  <si>
    <t>UK &amp; Europe Operations (M&amp;G Prudential) | With-profits | US | Subordinated debt</t>
  </si>
  <si>
    <t>UK &amp; Europe Operations (M&amp;G Prudential) | With-profits | US | Tier 1 subordinated debt</t>
  </si>
  <si>
    <t>UK &amp; Europe Operations (M&amp;G Prudential) | With-profits | US | Tier 2 subordinated debt</t>
  </si>
  <si>
    <t>UK &amp; Europe Operations (M&amp;G Prudential) | With-profits | Asia</t>
  </si>
  <si>
    <t>UK &amp; Europe Operations (M&amp;G Prudential) | With-profits | Asia | Senior debt</t>
  </si>
  <si>
    <t>UK &amp; Europe Operations (M&amp;G Prudential) | With-profits | Asia | Other senior debt</t>
  </si>
  <si>
    <t>UK &amp; Europe Operations (M&amp;G Prudential) | With-profits | Other</t>
  </si>
  <si>
    <t>UK &amp; Europe Operations (M&amp;G Prudential) | With-profits | Other | Senior debt</t>
  </si>
  <si>
    <t>UK &amp; Europe Operations (M&amp;G Prudential) | With-profits | Other | Covered senior debt</t>
  </si>
  <si>
    <t>UK &amp; Europe Operations (M&amp;G Prudential) | With-profits | Other | Other senior debt</t>
  </si>
  <si>
    <t>UK &amp; Europe Operations (M&amp;G Prudential) | With-profits | Other | Subordinated debt</t>
  </si>
  <si>
    <t>UK &amp; Europe Operations (M&amp;G Prudential) | With-profits | Other | Tier 1 subordinated debt</t>
  </si>
  <si>
    <t>UK &amp; Europe Operations (M&amp;G Prudential) | With-profits | Other | Tier 2 subordinated debt</t>
  </si>
  <si>
    <t>Discontinued UK and Europe operations held for distribution - Loans portfolio (Details) - GBP (£) £ in Millions</t>
  </si>
  <si>
    <t>UK &amp; Europe Operations (M&amp;G Prudential) | Mortgage loans</t>
  </si>
  <si>
    <t>UK &amp; Europe Operations (M&amp;G Prudential) | Policy loans</t>
  </si>
  <si>
    <t>UK &amp; Europe Operations (M&amp;G Prudential) | Other loans</t>
  </si>
  <si>
    <t>UK &amp; Europe Operations (M&amp;G Prudential) | With-profits | Mortgage loans</t>
  </si>
  <si>
    <t>UK &amp; Europe Operations (M&amp;G Prudential) | With-profits | Policy loans</t>
  </si>
  <si>
    <t>UK &amp; Europe Operations (M&amp;G Prudential) | With-profits | Other loans</t>
  </si>
  <si>
    <t>UK &amp; Europe Operations (M&amp;G Prudential) | Non-linked shareholder-backed | Mortgage loans</t>
  </si>
  <si>
    <t>UK &amp; Europe Operations (M&amp;G Prudential) | Non-linked shareholder-backed | Other loans</t>
  </si>
  <si>
    <t>Discontinued UK and Europe operations held for distribution - Policyholder liabilities and unallocated surplus of with-profit funds (Details) - GBP (£) £ in Millions</t>
  </si>
  <si>
    <t>Switches</t>
  </si>
  <si>
    <t>Discontinued UK and Europe operations held for distribution - Allowance for credit risk, review of past annuity sales (Details) - UK &amp; Europe Operations (M&amp;G Prudential) £ in Millions</t>
  </si>
  <si>
    <t>Provision for review of past annuity sales</t>
  </si>
  <si>
    <t>Allowance for credit risk</t>
  </si>
  <si>
    <t>Gross provision, excluding utilisation</t>
  </si>
  <si>
    <t>Expected reimbursement</t>
  </si>
  <si>
    <t>Credit risk allowance</t>
  </si>
  <si>
    <t>Allowance on bond spread over swap rates (as percent)</t>
  </si>
  <si>
    <t>Reserves for credit risk allowance</t>
  </si>
  <si>
    <t>Impact of reinsurance on credit risk allowance</t>
  </si>
  <si>
    <t>Discontinued UK and Europe operations held for distribution - Cash flows (Details) - GBP (£) £ in Millions</t>
  </si>
  <si>
    <t>Total cash flows in the period</t>
  </si>
  <si>
    <t>Cash flows from financing activities</t>
  </si>
  <si>
    <t>Net cash remittances into continuing operations</t>
  </si>
  <si>
    <t>Redemption of subordinated guaranteed bond</t>
  </si>
</sst>
</file>

<file path=xl/styles.xml><?xml version="1.0" encoding="utf-8"?>
<styleSheet xmlns="http://schemas.openxmlformats.org/spreadsheetml/2006/main">
  <numFmts count="10">
    <numFmt formatCode="_(&quot;£ &quot;#,##0_);_(&quot;£ &quot;(#,##0)" numFmtId="164"/>
    <numFmt formatCode="_(&quot;£ &quot;#,##0.000_);_(&quot;£ &quot;(#,##0.000)" numFmtId="165"/>
    <numFmt formatCode="#,##0.000_);(#,##0.000)" numFmtId="166"/>
    <numFmt formatCode="#,##0.0000_);(#,##0.0000)" numFmtId="167"/>
    <numFmt formatCode="_(&quot;£ &quot;#,##0.0000_);_(&quot;£ &quot;(#,##0.0000)" numFmtId="168"/>
    <numFmt formatCode="_(&quot;$ &quot;#,##0_);_(&quot;$ &quot;(#,##0)" numFmtId="169"/>
    <numFmt formatCode="_(&quot;£ &quot;#,##0.0_);_(&quot;£ &quot;(#,##0.0)" numFmtId="170"/>
    <numFmt formatCode="_(&quot;€ &quot;#,##0_);_(&quot;€ &quot;(#,##0)" numFmtId="171"/>
    <numFmt formatCode="_(&quot;£ &quot;#,##0.00_);_(&quot;£ &quot;(#,##0.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05</v>
      </c>
      <c r="C1" s="2" t="s">
        <v>1</v>
      </c>
    </row>
    <row r="2" spans="1:4">
      <c r="C2" s="2" t="s">
        <v>2</v>
      </c>
      <c r="D2" s="2" t="s">
        <v>20</v>
      </c>
    </row>
    <row r="3" spans="1:4">
      <c r="A3" s="3" t="s">
        <v>247</v>
      </c>
    </row>
    <row r="4" spans="1:4">
      <c r="A4" s="4" t="s">
        <v>22</v>
      </c>
      <c r="C4" s="5" t="n">
        <v>16293</v>
      </c>
      <c r="D4" s="5" t="n">
        <v>14786</v>
      </c>
    </row>
    <row r="5" spans="1:4">
      <c r="A5" s="4" t="s">
        <v>23</v>
      </c>
      <c r="C5" s="6" t="n">
        <v>-520</v>
      </c>
      <c r="D5" s="6" t="n">
        <v>-363</v>
      </c>
    </row>
    <row r="6" spans="1:4">
      <c r="A6" s="4" t="s">
        <v>24</v>
      </c>
      <c r="C6" s="6" t="n">
        <v>15773</v>
      </c>
      <c r="D6" s="6" t="n">
        <v>14423</v>
      </c>
    </row>
    <row r="7" spans="1:4">
      <c r="A7" s="4" t="s">
        <v>25</v>
      </c>
      <c r="C7" s="6" t="n">
        <v>24633</v>
      </c>
      <c r="D7" s="6" t="n">
        <v>1381</v>
      </c>
    </row>
    <row r="8" spans="1:4">
      <c r="A8" s="4" t="s">
        <v>26</v>
      </c>
      <c r="C8" s="6" t="n">
        <v>199</v>
      </c>
      <c r="D8" s="6" t="n">
        <v>215</v>
      </c>
    </row>
    <row r="9" spans="1:4">
      <c r="A9" s="4" t="s">
        <v>27</v>
      </c>
      <c r="C9" s="6" t="n">
        <v>40605</v>
      </c>
      <c r="D9" s="6" t="n">
        <v>16019</v>
      </c>
    </row>
    <row r="10" spans="1:4">
      <c r="A10" s="4" t="s">
        <v>28</v>
      </c>
      <c r="C10" s="6" t="n">
        <v>-36671</v>
      </c>
      <c r="D10" s="6" t="n">
        <v>-10928</v>
      </c>
    </row>
    <row r="11" spans="1:4">
      <c r="A11" s="4" t="s">
        <v>29</v>
      </c>
      <c r="C11" s="6" t="n">
        <v>-2711</v>
      </c>
      <c r="D11" s="6" t="n">
        <v>-3285</v>
      </c>
    </row>
    <row r="12" spans="1:4">
      <c r="A12" s="4" t="s">
        <v>32</v>
      </c>
      <c r="C12" s="6" t="n">
        <v>-39595</v>
      </c>
      <c r="D12" s="6" t="n">
        <v>-14459</v>
      </c>
    </row>
    <row r="13" spans="1:4">
      <c r="A13" s="4" t="s">
        <v>33</v>
      </c>
      <c r="C13" s="6" t="n">
        <v>106</v>
      </c>
      <c r="D13" s="6" t="n">
        <v>82</v>
      </c>
    </row>
    <row r="14" spans="1:4">
      <c r="A14" s="4" t="s">
        <v>34</v>
      </c>
      <c r="B14" s="4" t="s">
        <v>35</v>
      </c>
      <c r="C14" s="6" t="n">
        <v>1116</v>
      </c>
      <c r="D14" s="6" t="n">
        <v>1642</v>
      </c>
    </row>
    <row r="15" spans="1:4">
      <c r="A15" s="4" t="s">
        <v>36</v>
      </c>
      <c r="C15" s="6" t="n">
        <v>-220</v>
      </c>
      <c r="D15" s="6" t="n">
        <v>-43</v>
      </c>
    </row>
    <row r="16" spans="1:4">
      <c r="A16" s="4" t="s">
        <v>37</v>
      </c>
      <c r="C16" s="6" t="n">
        <v>896</v>
      </c>
      <c r="D16" s="6" t="n">
        <v>1599</v>
      </c>
    </row>
    <row r="17" spans="1:4">
      <c r="A17" s="4" t="s">
        <v>38</v>
      </c>
      <c r="C17" s="6" t="n">
        <v>-221</v>
      </c>
      <c r="D17" s="6" t="n">
        <v>-369</v>
      </c>
    </row>
    <row r="18" spans="1:4">
      <c r="A18" s="4" t="s">
        <v>39</v>
      </c>
      <c r="C18" s="6" t="n">
        <v>220</v>
      </c>
      <c r="D18" s="6" t="n">
        <v>43</v>
      </c>
    </row>
    <row r="19" spans="1:4">
      <c r="A19" s="4" t="s">
        <v>40</v>
      </c>
      <c r="C19" s="6" t="n">
        <v>-1</v>
      </c>
      <c r="D19" s="6" t="n">
        <v>-326</v>
      </c>
    </row>
    <row r="20" spans="1:4">
      <c r="A20" s="4" t="s">
        <v>44</v>
      </c>
      <c r="C20" s="6" t="n">
        <v>1540</v>
      </c>
      <c r="D20" s="6" t="n">
        <v>1356</v>
      </c>
    </row>
    <row r="21" spans="1:4">
      <c r="A21" s="4" t="s">
        <v>1806</v>
      </c>
      <c r="C21" s="6" t="n">
        <v>141</v>
      </c>
    </row>
    <row r="22" spans="1:4">
      <c r="A22" s="4" t="s">
        <v>379</v>
      </c>
    </row>
    <row r="23" spans="1:4">
      <c r="A23" s="3" t="s">
        <v>247</v>
      </c>
    </row>
    <row r="24" spans="1:4">
      <c r="A24" s="4" t="s">
        <v>22</v>
      </c>
      <c r="C24" s="6" t="n">
        <v>5907</v>
      </c>
      <c r="D24" s="6" t="n">
        <v>6555</v>
      </c>
    </row>
    <row r="25" spans="1:4">
      <c r="A25" s="4" t="s">
        <v>23</v>
      </c>
      <c r="C25" s="6" t="n">
        <v>-487</v>
      </c>
      <c r="D25" s="6" t="n">
        <v>-12598</v>
      </c>
    </row>
    <row r="26" spans="1:4">
      <c r="A26" s="4" t="s">
        <v>24</v>
      </c>
      <c r="C26" s="6" t="n">
        <v>5420</v>
      </c>
      <c r="D26" s="6" t="n">
        <v>-6043</v>
      </c>
    </row>
    <row r="27" spans="1:4">
      <c r="A27" s="4" t="s">
        <v>25</v>
      </c>
      <c r="C27" s="6" t="n">
        <v>13072</v>
      </c>
      <c r="D27" s="6" t="n">
        <v>53</v>
      </c>
    </row>
    <row r="28" spans="1:4">
      <c r="A28" s="4" t="s">
        <v>26</v>
      </c>
      <c r="C28" s="6" t="n">
        <v>643</v>
      </c>
      <c r="D28" s="6" t="n">
        <v>890</v>
      </c>
    </row>
    <row r="29" spans="1:4">
      <c r="A29" s="4" t="s">
        <v>27</v>
      </c>
      <c r="C29" s="6" t="n">
        <v>19135</v>
      </c>
      <c r="D29" s="6" t="n">
        <v>-5100</v>
      </c>
    </row>
    <row r="30" spans="1:4">
      <c r="A30" s="4" t="s">
        <v>28</v>
      </c>
      <c r="C30" s="6" t="n">
        <v>-16361</v>
      </c>
      <c r="D30" s="6" t="n">
        <v>6421</v>
      </c>
    </row>
    <row r="31" spans="1:4">
      <c r="A31" s="4" t="s">
        <v>1807</v>
      </c>
      <c r="C31" s="6" t="n">
        <v>-169</v>
      </c>
    </row>
    <row r="32" spans="1:4">
      <c r="A32" s="4" t="s">
        <v>29</v>
      </c>
      <c r="C32" s="6" t="n">
        <v>-1391</v>
      </c>
      <c r="D32" s="6" t="n">
        <v>-1250</v>
      </c>
    </row>
    <row r="33" spans="1:4">
      <c r="A33" s="4" t="s">
        <v>32</v>
      </c>
      <c r="C33" s="6" t="n">
        <v>-17921</v>
      </c>
      <c r="D33" s="6" t="n">
        <v>5171</v>
      </c>
    </row>
    <row r="34" spans="1:4">
      <c r="A34" s="4" t="s">
        <v>33</v>
      </c>
      <c r="C34" s="6" t="n">
        <v>33</v>
      </c>
      <c r="D34" s="6" t="n">
        <v>20</v>
      </c>
    </row>
    <row r="35" spans="1:4">
      <c r="A35" s="4" t="s">
        <v>34</v>
      </c>
      <c r="C35" s="6" t="n">
        <v>1247</v>
      </c>
      <c r="D35" s="6" t="n">
        <v>91</v>
      </c>
    </row>
    <row r="36" spans="1:4">
      <c r="A36" s="4" t="s">
        <v>36</v>
      </c>
      <c r="C36" s="6" t="n">
        <v>-430</v>
      </c>
      <c r="D36" s="6" t="n">
        <v>10</v>
      </c>
    </row>
    <row r="37" spans="1:4">
      <c r="A37" s="4" t="s">
        <v>37</v>
      </c>
      <c r="C37" s="6" t="n">
        <v>817</v>
      </c>
      <c r="D37" s="6" t="n">
        <v>101</v>
      </c>
    </row>
    <row r="38" spans="1:4">
      <c r="A38" s="4" t="s">
        <v>38</v>
      </c>
      <c r="C38" s="6" t="n">
        <v>-602</v>
      </c>
      <c r="D38" s="6" t="n">
        <v>-8</v>
      </c>
    </row>
    <row r="39" spans="1:4">
      <c r="A39" s="4" t="s">
        <v>39</v>
      </c>
      <c r="C39" s="6" t="n">
        <v>430</v>
      </c>
      <c r="D39" s="6" t="n">
        <v>-10</v>
      </c>
    </row>
    <row r="40" spans="1:4">
      <c r="A40" s="4" t="s">
        <v>40</v>
      </c>
      <c r="C40" s="6" t="n">
        <v>-172</v>
      </c>
      <c r="D40" s="6" t="n">
        <v>-18</v>
      </c>
    </row>
    <row r="41" spans="1:4">
      <c r="A41" s="4" t="s">
        <v>44</v>
      </c>
      <c r="C41" s="5" t="n">
        <v>645</v>
      </c>
      <c r="D41" s="5" t="n">
        <v>83</v>
      </c>
    </row>
    <row r="42" spans="1:4"/>
    <row r="43" spans="1:4">
      <c r="A43" s="4" t="s">
        <v>59</v>
      </c>
      <c r="B43" s="4" t="s">
        <v>60</v>
      </c>
    </row>
    <row r="44" spans="1:4">
      <c r="A44" s="4" t="s">
        <v>61</v>
      </c>
      <c r="B44" s="4" t="s">
        <v>62</v>
      </c>
    </row>
  </sheetData>
  <mergeCells count="5">
    <mergeCell ref="A1:B2"/>
    <mergeCell ref="C1:D1"/>
    <mergeCell ref="A42:C42"/>
    <mergeCell ref="B43:C43"/>
    <mergeCell ref="B44:C4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8</v>
      </c>
      <c r="B1" s="2" t="s">
        <v>1</v>
      </c>
    </row>
    <row r="2" spans="1:3">
      <c r="B2" s="2" t="s">
        <v>2</v>
      </c>
      <c r="C2" s="2" t="s">
        <v>20</v>
      </c>
    </row>
    <row r="3" spans="1:3">
      <c r="A3" s="3" t="s">
        <v>1809</v>
      </c>
    </row>
    <row r="4" spans="1:3">
      <c r="A4" s="4" t="s">
        <v>68</v>
      </c>
      <c r="B4" s="5" t="n">
        <v>96</v>
      </c>
      <c r="C4" s="5" t="n">
        <v>72</v>
      </c>
    </row>
    <row r="5" spans="1:3">
      <c r="A5" s="3" t="s">
        <v>78</v>
      </c>
    </row>
    <row r="6" spans="1:3">
      <c r="A6" s="4" t="s">
        <v>79</v>
      </c>
      <c r="B6" s="6" t="n">
        <v>-86</v>
      </c>
      <c r="C6" s="6" t="n">
        <v>3</v>
      </c>
    </row>
    <row r="7" spans="1:3">
      <c r="A7" s="4" t="s">
        <v>69</v>
      </c>
      <c r="B7" s="6" t="n">
        <v>14</v>
      </c>
      <c r="C7" s="6" t="n">
        <v>-1</v>
      </c>
    </row>
    <row r="8" spans="1:3">
      <c r="A8" s="4" t="s">
        <v>1810</v>
      </c>
      <c r="B8" s="6" t="n">
        <v>-72</v>
      </c>
      <c r="C8" s="6" t="n">
        <v>2</v>
      </c>
    </row>
    <row r="9" spans="1:3">
      <c r="A9" s="4" t="s">
        <v>379</v>
      </c>
    </row>
    <row r="10" spans="1:3">
      <c r="A10" s="3" t="s">
        <v>1809</v>
      </c>
    </row>
    <row r="11" spans="1:3">
      <c r="A11" s="4" t="s">
        <v>68</v>
      </c>
      <c r="B11" s="6" t="n">
        <v>2</v>
      </c>
      <c r="C11" s="6" t="n">
        <v>-3</v>
      </c>
    </row>
    <row r="12" spans="1:3">
      <c r="A12" s="3" t="s">
        <v>78</v>
      </c>
    </row>
    <row r="13" spans="1:3">
      <c r="A13" s="4" t="s">
        <v>79</v>
      </c>
      <c r="B13" s="6" t="n">
        <v>-177</v>
      </c>
      <c r="C13" s="6" t="n">
        <v>104</v>
      </c>
    </row>
    <row r="14" spans="1:3">
      <c r="A14" s="4" t="s">
        <v>69</v>
      </c>
      <c r="B14" s="6" t="n">
        <v>30</v>
      </c>
      <c r="C14" s="6" t="n">
        <v>-18</v>
      </c>
    </row>
    <row r="15" spans="1:3">
      <c r="A15" s="4" t="s">
        <v>74</v>
      </c>
      <c r="B15" s="6" t="n">
        <v>-147</v>
      </c>
      <c r="C15" s="6" t="n">
        <v>86</v>
      </c>
    </row>
    <row r="16" spans="1:3">
      <c r="A16" s="4" t="s">
        <v>1811</v>
      </c>
      <c r="B16" s="6" t="n">
        <v>149</v>
      </c>
      <c r="C16" s="6" t="n">
        <v>-21</v>
      </c>
    </row>
    <row r="17" spans="1:3">
      <c r="A17" s="4" t="s">
        <v>1810</v>
      </c>
      <c r="B17" s="6" t="n">
        <v>2</v>
      </c>
      <c r="C17" s="6" t="n">
        <v>65</v>
      </c>
    </row>
    <row r="18" spans="1:3">
      <c r="A18" s="4" t="s">
        <v>1812</v>
      </c>
      <c r="B18" s="5" t="n">
        <v>4</v>
      </c>
      <c r="C18" s="5" t="n">
        <v>6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3</v>
      </c>
      <c r="B1" s="2" t="s">
        <v>1</v>
      </c>
    </row>
    <row r="2" spans="1:3">
      <c r="B2" s="2" t="s">
        <v>2</v>
      </c>
      <c r="C2" s="2" t="s">
        <v>20</v>
      </c>
    </row>
    <row r="3" spans="1:3">
      <c r="A3" s="4" t="s">
        <v>1814</v>
      </c>
    </row>
    <row r="4" spans="1:3">
      <c r="A4" s="3" t="s">
        <v>247</v>
      </c>
    </row>
    <row r="5" spans="1:3">
      <c r="A5" s="4" t="s">
        <v>1815</v>
      </c>
      <c r="B5" s="5" t="n">
        <v>127</v>
      </c>
      <c r="C5" s="5"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816</v>
      </c>
      <c r="C1" s="2" t="s">
        <v>2</v>
      </c>
      <c r="E1" s="2" t="s">
        <v>111</v>
      </c>
      <c r="F1" s="2" t="s">
        <v>20</v>
      </c>
      <c r="G1" s="2" t="s">
        <v>690</v>
      </c>
    </row>
    <row r="2" spans="1:7">
      <c r="A2" s="3" t="s">
        <v>112</v>
      </c>
    </row>
    <row r="3" spans="1:7">
      <c r="A3" s="4" t="s">
        <v>113</v>
      </c>
      <c r="C3" s="5" t="n">
        <v>510</v>
      </c>
    </row>
    <row r="4" spans="1:7">
      <c r="A4" s="4" t="s">
        <v>114</v>
      </c>
      <c r="C4" s="6" t="n">
        <v>12659</v>
      </c>
    </row>
    <row r="5" spans="1:7">
      <c r="A5" s="4" t="s">
        <v>115</v>
      </c>
      <c r="C5" s="6" t="n">
        <v>785</v>
      </c>
      <c r="D5" s="4" t="s">
        <v>59</v>
      </c>
      <c r="E5" s="5" t="n">
        <v>378</v>
      </c>
    </row>
    <row r="6" spans="1:7">
      <c r="A6" s="4" t="s">
        <v>116</v>
      </c>
      <c r="C6" s="6" t="n">
        <v>10151</v>
      </c>
    </row>
    <row r="7" spans="1:7">
      <c r="A7" s="4" t="s">
        <v>117</v>
      </c>
      <c r="C7" s="6" t="n">
        <v>2762</v>
      </c>
    </row>
    <row r="8" spans="1:7">
      <c r="A8" s="4" t="s">
        <v>118</v>
      </c>
      <c r="C8" s="6" t="n">
        <v>371</v>
      </c>
    </row>
    <row r="9" spans="1:7">
      <c r="A9" s="4" t="s">
        <v>119</v>
      </c>
      <c r="C9" s="6" t="n">
        <v>1332</v>
      </c>
    </row>
    <row r="10" spans="1:7">
      <c r="A10" s="4" t="s">
        <v>120</v>
      </c>
      <c r="C10" s="6" t="n">
        <v>2011</v>
      </c>
    </row>
    <row r="11" spans="1:7">
      <c r="A11" s="4" t="s">
        <v>121</v>
      </c>
      <c r="C11" s="6" t="n">
        <v>11</v>
      </c>
    </row>
    <row r="12" spans="1:7">
      <c r="A12" s="4" t="s">
        <v>122</v>
      </c>
      <c r="C12" s="6" t="n">
        <v>1030</v>
      </c>
    </row>
    <row r="13" spans="1:7">
      <c r="A13" s="4" t="s">
        <v>123</v>
      </c>
      <c r="C13" s="6" t="n">
        <v>12513</v>
      </c>
      <c r="E13" s="6" t="n">
        <v>12443</v>
      </c>
    </row>
    <row r="14" spans="1:7">
      <c r="A14" s="4" t="s">
        <v>124</v>
      </c>
      <c r="B14" s="4" t="s">
        <v>61</v>
      </c>
      <c r="C14" s="6" t="n">
        <v>183670</v>
      </c>
    </row>
    <row r="15" spans="1:7">
      <c r="A15" s="4" t="s">
        <v>125</v>
      </c>
      <c r="C15" s="6" t="n">
        <v>99675</v>
      </c>
      <c r="D15" s="4" t="s">
        <v>61</v>
      </c>
      <c r="E15" s="6" t="n">
        <v>89400</v>
      </c>
    </row>
    <row r="16" spans="1:7">
      <c r="A16" s="4" t="s">
        <v>126</v>
      </c>
      <c r="C16" s="6" t="n">
        <v>1222</v>
      </c>
    </row>
    <row r="17" spans="1:7">
      <c r="A17" s="4" t="s">
        <v>127</v>
      </c>
      <c r="B17" s="4" t="s">
        <v>61</v>
      </c>
      <c r="C17" s="6" t="n">
        <v>958</v>
      </c>
    </row>
    <row r="18" spans="1:7">
      <c r="A18" s="4" t="s">
        <v>128</v>
      </c>
      <c r="C18" s="6" t="n">
        <v>1491</v>
      </c>
    </row>
    <row r="19" spans="1:7">
      <c r="A19" s="4" t="s">
        <v>130</v>
      </c>
      <c r="C19" s="6" t="n">
        <v>5208</v>
      </c>
      <c r="F19" s="5" t="n">
        <v>5030</v>
      </c>
    </row>
    <row r="20" spans="1:7">
      <c r="A20" s="4" t="s">
        <v>131</v>
      </c>
      <c r="C20" s="6" t="n">
        <v>554683</v>
      </c>
    </row>
    <row r="21" spans="1:7">
      <c r="A21" s="4" t="s">
        <v>133</v>
      </c>
      <c r="C21" s="6" t="n">
        <v>19695</v>
      </c>
      <c r="E21" s="6" t="n">
        <v>17267</v>
      </c>
      <c r="F21" s="6" t="n">
        <v>15890</v>
      </c>
      <c r="G21" s="5" t="n">
        <v>16094</v>
      </c>
    </row>
    <row r="22" spans="1:7">
      <c r="A22" s="3" t="s">
        <v>134</v>
      </c>
    </row>
    <row r="23" spans="1:7">
      <c r="A23" s="4" t="s">
        <v>135</v>
      </c>
      <c r="C23" s="6" t="n">
        <v>285168</v>
      </c>
    </row>
    <row r="24" spans="1:7">
      <c r="A24" s="4" t="s">
        <v>136</v>
      </c>
      <c r="C24" s="6" t="n">
        <v>2944</v>
      </c>
    </row>
    <row r="25" spans="1:7">
      <c r="A25" s="4" t="s">
        <v>138</v>
      </c>
      <c r="B25" s="4" t="s">
        <v>59</v>
      </c>
      <c r="C25" s="6" t="n">
        <v>1664</v>
      </c>
    </row>
    <row r="26" spans="1:7">
      <c r="A26" s="4" t="s">
        <v>139</v>
      </c>
      <c r="B26" s="4" t="s">
        <v>59</v>
      </c>
      <c r="C26" s="6" t="n">
        <v>238</v>
      </c>
    </row>
    <row r="27" spans="1:7">
      <c r="A27" s="4" t="s">
        <v>140</v>
      </c>
      <c r="C27" s="6" t="n">
        <v>6756</v>
      </c>
    </row>
    <row r="28" spans="1:7">
      <c r="A28" s="4" t="s">
        <v>141</v>
      </c>
      <c r="C28" s="6" t="n">
        <v>3482</v>
      </c>
    </row>
    <row r="29" spans="1:7">
      <c r="A29" s="4" t="s">
        <v>142</v>
      </c>
      <c r="C29" s="6" t="n">
        <v>3701</v>
      </c>
    </row>
    <row r="30" spans="1:7">
      <c r="A30" s="4" t="s">
        <v>143</v>
      </c>
      <c r="C30" s="6" t="n">
        <v>319</v>
      </c>
    </row>
    <row r="31" spans="1:7">
      <c r="A31" s="4" t="s">
        <v>144</v>
      </c>
      <c r="C31" s="6" t="n">
        <v>10597</v>
      </c>
    </row>
    <row r="32" spans="1:7">
      <c r="A32" s="4" t="s">
        <v>145</v>
      </c>
      <c r="C32" s="6" t="n">
        <v>254</v>
      </c>
    </row>
    <row r="33" spans="1:7">
      <c r="A33" s="4" t="s">
        <v>146</v>
      </c>
      <c r="C33" s="6" t="n">
        <v>1037</v>
      </c>
    </row>
    <row r="34" spans="1:7">
      <c r="A34" s="4" t="s">
        <v>148</v>
      </c>
      <c r="C34" s="6" t="n">
        <v>534988</v>
      </c>
    </row>
    <row r="35" spans="1:7">
      <c r="A35" s="4" t="s">
        <v>149</v>
      </c>
      <c r="C35" s="6" t="n">
        <v>554683</v>
      </c>
    </row>
    <row r="36" spans="1:7">
      <c r="A36" s="4" t="s">
        <v>711</v>
      </c>
    </row>
    <row r="37" spans="1:7">
      <c r="A37" s="3" t="s">
        <v>112</v>
      </c>
    </row>
    <row r="38" spans="1:7">
      <c r="A38" s="4" t="s">
        <v>114</v>
      </c>
      <c r="C38" s="6" t="n">
        <v>58</v>
      </c>
      <c r="E38" s="6" t="n">
        <v>56</v>
      </c>
    </row>
    <row r="39" spans="1:7">
      <c r="A39" s="4" t="s">
        <v>379</v>
      </c>
    </row>
    <row r="40" spans="1:7">
      <c r="A40" s="3" t="s">
        <v>112</v>
      </c>
    </row>
    <row r="41" spans="1:7">
      <c r="A41" s="4" t="s">
        <v>113</v>
      </c>
      <c r="C41" s="6" t="n">
        <v>1355</v>
      </c>
      <c r="E41" s="6" t="n">
        <v>1359</v>
      </c>
    </row>
    <row r="42" spans="1:7">
      <c r="A42" s="4" t="s">
        <v>114</v>
      </c>
      <c r="C42" s="6" t="n">
        <v>174</v>
      </c>
      <c r="E42" s="6" t="n">
        <v>195</v>
      </c>
    </row>
    <row r="43" spans="1:7">
      <c r="A43" s="4" t="s">
        <v>115</v>
      </c>
      <c r="C43" s="6" t="n">
        <v>1433</v>
      </c>
      <c r="E43" s="6" t="n">
        <v>1031</v>
      </c>
    </row>
    <row r="44" spans="1:7">
      <c r="A44" s="4" t="s">
        <v>116</v>
      </c>
      <c r="C44" s="6" t="n">
        <v>2690</v>
      </c>
      <c r="E44" s="6" t="n">
        <v>2812</v>
      </c>
    </row>
    <row r="45" spans="1:7">
      <c r="A45" s="4" t="s">
        <v>117</v>
      </c>
      <c r="C45" s="6" t="n">
        <v>118</v>
      </c>
      <c r="E45" s="6" t="n">
        <v>126</v>
      </c>
    </row>
    <row r="46" spans="1:7">
      <c r="A46" s="4" t="s">
        <v>118</v>
      </c>
      <c r="C46" s="6" t="n">
        <v>279</v>
      </c>
      <c r="E46" s="6" t="n">
        <v>244</v>
      </c>
    </row>
    <row r="47" spans="1:7">
      <c r="A47" s="4" t="s">
        <v>119</v>
      </c>
      <c r="C47" s="6" t="n">
        <v>1445</v>
      </c>
      <c r="E47" s="6" t="n">
        <v>1511</v>
      </c>
    </row>
    <row r="48" spans="1:7">
      <c r="A48" s="4" t="s">
        <v>120</v>
      </c>
      <c r="C48" s="6" t="n">
        <v>3429</v>
      </c>
      <c r="E48" s="6" t="n">
        <v>4189</v>
      </c>
    </row>
    <row r="49" spans="1:7">
      <c r="A49" s="4" t="s">
        <v>121</v>
      </c>
      <c r="C49" s="6" t="n">
        <v>18634</v>
      </c>
      <c r="E49" s="6" t="n">
        <v>17914</v>
      </c>
    </row>
    <row r="50" spans="1:7">
      <c r="A50" s="4" t="s">
        <v>122</v>
      </c>
      <c r="C50" s="6" t="n">
        <v>605</v>
      </c>
      <c r="E50" s="6" t="n">
        <v>742</v>
      </c>
    </row>
    <row r="51" spans="1:7">
      <c r="A51" s="4" t="s">
        <v>123</v>
      </c>
      <c r="C51" s="6" t="n">
        <v>5535</v>
      </c>
      <c r="E51" s="6" t="n">
        <v>5567</v>
      </c>
    </row>
    <row r="52" spans="1:7">
      <c r="A52" s="4" t="s">
        <v>124</v>
      </c>
      <c r="C52" s="6" t="n">
        <v>59653</v>
      </c>
      <c r="E52" s="6" t="n">
        <v>53810</v>
      </c>
    </row>
    <row r="53" spans="1:7">
      <c r="A53" s="4" t="s">
        <v>125</v>
      </c>
      <c r="C53" s="6" t="n">
        <v>85174</v>
      </c>
      <c r="E53" s="6" t="n">
        <v>85956</v>
      </c>
    </row>
    <row r="54" spans="1:7">
      <c r="A54" s="4" t="s">
        <v>126</v>
      </c>
      <c r="C54" s="6" t="n">
        <v>2883</v>
      </c>
      <c r="E54" s="6" t="n">
        <v>2513</v>
      </c>
    </row>
    <row r="55" spans="1:7">
      <c r="A55" s="4" t="s">
        <v>127</v>
      </c>
      <c r="C55" s="6" t="n">
        <v>6133</v>
      </c>
      <c r="E55" s="6" t="n">
        <v>5585</v>
      </c>
    </row>
    <row r="56" spans="1:7">
      <c r="A56" s="4" t="s">
        <v>128</v>
      </c>
      <c r="C56" s="6" t="n">
        <v>16792</v>
      </c>
      <c r="E56" s="6" t="n">
        <v>10320</v>
      </c>
    </row>
    <row r="57" spans="1:7">
      <c r="A57" s="4" t="s">
        <v>151</v>
      </c>
      <c r="C57" s="6" t="n">
        <v>10170</v>
      </c>
      <c r="E57" s="6" t="n">
        <v>10578</v>
      </c>
    </row>
    <row r="58" spans="1:7">
      <c r="A58" s="4" t="s">
        <v>130</v>
      </c>
      <c r="C58" s="6" t="n">
        <v>4624</v>
      </c>
      <c r="E58" s="6" t="n">
        <v>4749</v>
      </c>
    </row>
    <row r="59" spans="1:7">
      <c r="A59" s="4" t="s">
        <v>131</v>
      </c>
      <c r="C59" s="6" t="n">
        <v>221126</v>
      </c>
      <c r="E59" s="6" t="n">
        <v>209201</v>
      </c>
    </row>
    <row r="60" spans="1:7">
      <c r="A60" s="4" t="s">
        <v>133</v>
      </c>
      <c r="C60" s="6" t="n">
        <v>8280</v>
      </c>
      <c r="E60" s="6" t="n">
        <v>8700</v>
      </c>
    </row>
    <row r="61" spans="1:7">
      <c r="A61" s="3" t="s">
        <v>134</v>
      </c>
    </row>
    <row r="62" spans="1:7">
      <c r="A62" s="4" t="s">
        <v>135</v>
      </c>
      <c r="C62" s="6" t="n">
        <v>159604</v>
      </c>
      <c r="E62" s="6" t="n">
        <v>151555</v>
      </c>
      <c r="F62" s="6" t="n">
        <v>154655</v>
      </c>
      <c r="G62" s="6" t="n">
        <v>167589</v>
      </c>
    </row>
    <row r="63" spans="1:7">
      <c r="A63" s="4" t="s">
        <v>136</v>
      </c>
      <c r="C63" s="6" t="n">
        <v>15116</v>
      </c>
      <c r="E63" s="6" t="n">
        <v>13334</v>
      </c>
      <c r="F63" s="6" t="n">
        <v>13517</v>
      </c>
      <c r="G63" s="6" t="n">
        <v>13477</v>
      </c>
    </row>
    <row r="64" spans="1:7">
      <c r="A64" s="4" t="s">
        <v>138</v>
      </c>
      <c r="C64" s="6" t="n">
        <v>456</v>
      </c>
      <c r="E64" s="6" t="n">
        <v>106</v>
      </c>
    </row>
    <row r="65" spans="1:7">
      <c r="A65" s="4" t="s">
        <v>139</v>
      </c>
      <c r="C65" s="6" t="n">
        <v>3580</v>
      </c>
      <c r="E65" s="6" t="n">
        <v>3921</v>
      </c>
    </row>
    <row r="66" spans="1:7">
      <c r="A66" s="4" t="s">
        <v>140</v>
      </c>
      <c r="C66" s="6" t="n">
        <v>1054</v>
      </c>
      <c r="E66" s="6" t="n">
        <v>1224</v>
      </c>
    </row>
    <row r="67" spans="1:7">
      <c r="A67" s="4" t="s">
        <v>141</v>
      </c>
      <c r="C67" s="6" t="n">
        <v>8512</v>
      </c>
      <c r="E67" s="6" t="n">
        <v>9013</v>
      </c>
    </row>
    <row r="68" spans="1:7">
      <c r="A68" s="4" t="s">
        <v>142</v>
      </c>
      <c r="C68" s="6" t="n">
        <v>1187</v>
      </c>
      <c r="E68" s="6" t="n">
        <v>1061</v>
      </c>
    </row>
    <row r="69" spans="1:7">
      <c r="A69" s="4" t="s">
        <v>143</v>
      </c>
      <c r="C69" s="6" t="n">
        <v>395</v>
      </c>
      <c r="E69" s="6" t="n">
        <v>326</v>
      </c>
    </row>
    <row r="70" spans="1:7">
      <c r="A70" s="4" t="s">
        <v>144</v>
      </c>
      <c r="C70" s="6" t="n">
        <v>9517</v>
      </c>
      <c r="E70" s="6" t="n">
        <v>6442</v>
      </c>
    </row>
    <row r="71" spans="1:7">
      <c r="A71" s="4" t="s">
        <v>145</v>
      </c>
      <c r="C71" s="6" t="n">
        <v>584</v>
      </c>
      <c r="E71" s="6" t="n">
        <v>743</v>
      </c>
    </row>
    <row r="72" spans="1:7">
      <c r="A72" s="4" t="s">
        <v>146</v>
      </c>
      <c r="C72" s="6" t="n">
        <v>2677</v>
      </c>
      <c r="E72" s="6" t="n">
        <v>2208</v>
      </c>
    </row>
    <row r="73" spans="1:7">
      <c r="A73" s="4" t="s">
        <v>152</v>
      </c>
      <c r="C73" s="6" t="n">
        <v>10164</v>
      </c>
      <c r="E73" s="6" t="n">
        <v>10568</v>
      </c>
    </row>
    <row r="74" spans="1:7">
      <c r="A74" s="4" t="s">
        <v>148</v>
      </c>
      <c r="C74" s="6" t="n">
        <v>212846</v>
      </c>
      <c r="E74" s="6" t="n">
        <v>200501</v>
      </c>
    </row>
    <row r="75" spans="1:7">
      <c r="A75" s="4" t="s">
        <v>149</v>
      </c>
      <c r="C75" s="6" t="n">
        <v>221126</v>
      </c>
      <c r="E75" s="6" t="n">
        <v>209201</v>
      </c>
    </row>
    <row r="76" spans="1:7">
      <c r="A76" s="4" t="s">
        <v>1817</v>
      </c>
    </row>
    <row r="77" spans="1:7">
      <c r="A77" s="3" t="s">
        <v>112</v>
      </c>
    </row>
    <row r="78" spans="1:7">
      <c r="A78" s="4" t="s">
        <v>114</v>
      </c>
      <c r="E78" s="6" t="n">
        <v>83</v>
      </c>
    </row>
    <row r="79" spans="1:7">
      <c r="A79" s="4" t="s">
        <v>123</v>
      </c>
      <c r="C79" s="6" t="n">
        <v>3756</v>
      </c>
      <c r="E79" s="6" t="n">
        <v>3853</v>
      </c>
    </row>
    <row r="80" spans="1:7">
      <c r="A80" s="4" t="s">
        <v>125</v>
      </c>
      <c r="C80" s="6" t="n">
        <v>54796</v>
      </c>
      <c r="E80" s="6" t="n">
        <v>53798</v>
      </c>
    </row>
    <row r="81" spans="1:7">
      <c r="A81" s="4" t="s">
        <v>1818</v>
      </c>
    </row>
    <row r="82" spans="1:7">
      <c r="A82" s="3" t="s">
        <v>112</v>
      </c>
    </row>
    <row r="83" spans="1:7">
      <c r="A83" s="4" t="s">
        <v>125</v>
      </c>
      <c r="C83" s="6" t="n">
        <v>8727</v>
      </c>
      <c r="E83" s="6" t="n">
        <v>10512</v>
      </c>
    </row>
    <row r="84" spans="1:7">
      <c r="A84" s="4" t="s">
        <v>1819</v>
      </c>
    </row>
    <row r="85" spans="1:7">
      <c r="A85" s="3" t="s">
        <v>134</v>
      </c>
    </row>
    <row r="86" spans="1:7">
      <c r="A86" s="4" t="s">
        <v>135</v>
      </c>
      <c r="C86" s="6" t="n">
        <v>118148</v>
      </c>
      <c r="E86" s="6" t="n">
        <v>110795</v>
      </c>
      <c r="F86" s="6" t="n">
        <v>112339</v>
      </c>
      <c r="G86" s="6" t="n">
        <v>111222</v>
      </c>
    </row>
    <row r="87" spans="1:7">
      <c r="A87" s="4" t="s">
        <v>136</v>
      </c>
      <c r="C87" s="6" t="n">
        <v>15116</v>
      </c>
      <c r="E87" s="6" t="n">
        <v>13334</v>
      </c>
      <c r="F87" s="6" t="n">
        <v>13517</v>
      </c>
      <c r="G87" s="6" t="n">
        <v>13477</v>
      </c>
    </row>
    <row r="88" spans="1:7">
      <c r="A88" s="4" t="s">
        <v>1820</v>
      </c>
    </row>
    <row r="89" spans="1:7">
      <c r="A89" s="3" t="s">
        <v>134</v>
      </c>
    </row>
    <row r="90" spans="1:7">
      <c r="A90" s="4" t="s">
        <v>135</v>
      </c>
      <c r="C90" s="6" t="n">
        <v>21172</v>
      </c>
      <c r="E90" s="6" t="n">
        <v>20717</v>
      </c>
      <c r="F90" s="6" t="n">
        <v>22198</v>
      </c>
      <c r="G90" s="6" t="n">
        <v>23145</v>
      </c>
    </row>
    <row r="91" spans="1:7">
      <c r="A91" s="4" t="s">
        <v>1821</v>
      </c>
    </row>
    <row r="92" spans="1:7">
      <c r="A92" s="3" t="s">
        <v>134</v>
      </c>
    </row>
    <row r="93" spans="1:7">
      <c r="A93" s="4" t="s">
        <v>135</v>
      </c>
      <c r="C93" s="6" t="n">
        <v>20284</v>
      </c>
      <c r="E93" s="6" t="n">
        <v>20043</v>
      </c>
      <c r="F93" s="5" t="n">
        <v>20118</v>
      </c>
      <c r="G93" s="5" t="n">
        <v>33222</v>
      </c>
    </row>
    <row r="94" spans="1:7">
      <c r="A94" s="4" t="s">
        <v>697</v>
      </c>
    </row>
    <row r="95" spans="1:7">
      <c r="A95" s="3" t="s">
        <v>112</v>
      </c>
    </row>
    <row r="96" spans="1:7">
      <c r="A96" s="4" t="s">
        <v>131</v>
      </c>
      <c r="C96" s="6" t="n">
        <v>221126</v>
      </c>
    </row>
    <row r="97" spans="1:7">
      <c r="A97" s="4" t="s">
        <v>133</v>
      </c>
      <c r="C97" s="6" t="n">
        <v>8280</v>
      </c>
    </row>
    <row r="98" spans="1:7">
      <c r="A98" s="3" t="s">
        <v>134</v>
      </c>
    </row>
    <row r="99" spans="1:7">
      <c r="A99" s="4" t="s">
        <v>148</v>
      </c>
      <c r="C99" s="6" t="n">
        <v>212846</v>
      </c>
    </row>
    <row r="100" spans="1:7">
      <c r="A100" s="4" t="s">
        <v>149</v>
      </c>
      <c r="C100" s="6" t="n">
        <v>221126</v>
      </c>
    </row>
    <row r="101" spans="1:7">
      <c r="A101" s="4" t="s">
        <v>1822</v>
      </c>
    </row>
    <row r="102" spans="1:7">
      <c r="A102" s="3" t="s">
        <v>112</v>
      </c>
    </row>
    <row r="103" spans="1:7">
      <c r="A103" s="4" t="s">
        <v>120</v>
      </c>
      <c r="C103" s="6" t="n">
        <v>-151</v>
      </c>
    </row>
    <row r="104" spans="1:7">
      <c r="A104" s="4" t="s">
        <v>131</v>
      </c>
      <c r="C104" s="6" t="n">
        <v>-151</v>
      </c>
    </row>
    <row r="105" spans="1:7">
      <c r="A105" s="3" t="s">
        <v>134</v>
      </c>
    </row>
    <row r="106" spans="1:7">
      <c r="A106" s="4" t="s">
        <v>144</v>
      </c>
      <c r="C106" s="6" t="n">
        <v>-151</v>
      </c>
    </row>
    <row r="107" spans="1:7">
      <c r="A107" s="4" t="s">
        <v>148</v>
      </c>
      <c r="C107" s="6" t="n">
        <v>-151</v>
      </c>
    </row>
    <row r="108" spans="1:7">
      <c r="A108" s="4" t="s">
        <v>149</v>
      </c>
      <c r="C108" s="6" t="n">
        <v>-151</v>
      </c>
    </row>
    <row r="109" spans="1:7">
      <c r="A109" s="4" t="s">
        <v>1823</v>
      </c>
    </row>
    <row r="110" spans="1:7">
      <c r="A110" s="3" t="s">
        <v>112</v>
      </c>
    </row>
    <row r="111" spans="1:7">
      <c r="A111" s="4" t="s">
        <v>113</v>
      </c>
      <c r="C111" s="6" t="n">
        <v>202</v>
      </c>
    </row>
    <row r="112" spans="1:7">
      <c r="A112" s="4" t="s">
        <v>114</v>
      </c>
      <c r="C112" s="6" t="n">
        <v>157</v>
      </c>
    </row>
    <row r="113" spans="1:7">
      <c r="A113" s="4" t="s">
        <v>115</v>
      </c>
      <c r="C113" s="6" t="n">
        <v>1063</v>
      </c>
    </row>
    <row r="114" spans="1:7">
      <c r="A114" s="4" t="s">
        <v>116</v>
      </c>
      <c r="C114" s="6" t="n">
        <v>2690</v>
      </c>
    </row>
    <row r="115" spans="1:7">
      <c r="A115" s="4" t="s">
        <v>117</v>
      </c>
      <c r="C115" s="6" t="n">
        <v>101</v>
      </c>
    </row>
    <row r="116" spans="1:7">
      <c r="A116" s="4" t="s">
        <v>118</v>
      </c>
      <c r="C116" s="6" t="n">
        <v>272</v>
      </c>
    </row>
    <row r="117" spans="1:7">
      <c r="A117" s="4" t="s">
        <v>119</v>
      </c>
      <c r="C117" s="6" t="n">
        <v>1435</v>
      </c>
    </row>
    <row r="118" spans="1:7">
      <c r="A118" s="4" t="s">
        <v>120</v>
      </c>
      <c r="C118" s="6" t="n">
        <v>3104</v>
      </c>
    </row>
    <row r="119" spans="1:7">
      <c r="A119" s="4" t="s">
        <v>121</v>
      </c>
      <c r="C119" s="6" t="n">
        <v>18634</v>
      </c>
    </row>
    <row r="120" spans="1:7">
      <c r="A120" s="4" t="s">
        <v>122</v>
      </c>
      <c r="C120" s="6" t="n">
        <v>566</v>
      </c>
    </row>
    <row r="121" spans="1:7">
      <c r="A121" s="4" t="s">
        <v>123</v>
      </c>
      <c r="C121" s="6" t="n">
        <v>5535</v>
      </c>
    </row>
    <row r="122" spans="1:7">
      <c r="A122" s="4" t="s">
        <v>124</v>
      </c>
      <c r="C122" s="6" t="n">
        <v>59437</v>
      </c>
    </row>
    <row r="123" spans="1:7">
      <c r="A123" s="4" t="s">
        <v>125</v>
      </c>
      <c r="C123" s="6" t="n">
        <v>85137</v>
      </c>
    </row>
    <row r="124" spans="1:7">
      <c r="A124" s="4" t="s">
        <v>126</v>
      </c>
      <c r="C124" s="6" t="n">
        <v>2883</v>
      </c>
    </row>
    <row r="125" spans="1:7">
      <c r="A125" s="4" t="s">
        <v>127</v>
      </c>
      <c r="C125" s="6" t="n">
        <v>6115</v>
      </c>
    </row>
    <row r="126" spans="1:7">
      <c r="A126" s="4" t="s">
        <v>128</v>
      </c>
      <c r="C126" s="6" t="n">
        <v>16792</v>
      </c>
    </row>
    <row r="127" spans="1:7">
      <c r="A127" s="4" t="s">
        <v>151</v>
      </c>
      <c r="C127" s="6" t="n">
        <v>10170</v>
      </c>
    </row>
    <row r="128" spans="1:7">
      <c r="A128" s="4" t="s">
        <v>130</v>
      </c>
      <c r="C128" s="6" t="n">
        <v>4272</v>
      </c>
    </row>
    <row r="129" spans="1:7">
      <c r="A129" s="4" t="s">
        <v>131</v>
      </c>
      <c r="C129" s="6" t="n">
        <v>218565</v>
      </c>
    </row>
    <row r="130" spans="1:7">
      <c r="A130" s="4" t="s">
        <v>133</v>
      </c>
      <c r="C130" s="6" t="n">
        <v>6287</v>
      </c>
    </row>
    <row r="131" spans="1:7">
      <c r="A131" s="3" t="s">
        <v>134</v>
      </c>
    </row>
    <row r="132" spans="1:7">
      <c r="A132" s="4" t="s">
        <v>135</v>
      </c>
      <c r="C132" s="6" t="n">
        <v>159604</v>
      </c>
    </row>
    <row r="133" spans="1:7">
      <c r="A133" s="4" t="s">
        <v>136</v>
      </c>
      <c r="C133" s="6" t="n">
        <v>15116</v>
      </c>
    </row>
    <row r="134" spans="1:7">
      <c r="A134" s="4" t="s">
        <v>138</v>
      </c>
      <c r="C134" s="6" t="n">
        <v>160</v>
      </c>
    </row>
    <row r="135" spans="1:7">
      <c r="A135" s="4" t="s">
        <v>139</v>
      </c>
      <c r="C135" s="6" t="n">
        <v>3580</v>
      </c>
    </row>
    <row r="136" spans="1:7">
      <c r="A136" s="4" t="s">
        <v>140</v>
      </c>
      <c r="C136" s="6" t="n">
        <v>1054</v>
      </c>
    </row>
    <row r="137" spans="1:7">
      <c r="A137" s="4" t="s">
        <v>141</v>
      </c>
      <c r="C137" s="6" t="n">
        <v>8493</v>
      </c>
    </row>
    <row r="138" spans="1:7">
      <c r="A138" s="4" t="s">
        <v>142</v>
      </c>
      <c r="C138" s="6" t="n">
        <v>1158</v>
      </c>
    </row>
    <row r="139" spans="1:7">
      <c r="A139" s="4" t="s">
        <v>143</v>
      </c>
      <c r="C139" s="6" t="n">
        <v>361</v>
      </c>
    </row>
    <row r="140" spans="1:7">
      <c r="A140" s="4" t="s">
        <v>144</v>
      </c>
      <c r="C140" s="6" t="n">
        <v>9517</v>
      </c>
    </row>
    <row r="141" spans="1:7">
      <c r="A141" s="4" t="s">
        <v>145</v>
      </c>
      <c r="C141" s="6" t="n">
        <v>394</v>
      </c>
    </row>
    <row r="142" spans="1:7">
      <c r="A142" s="4" t="s">
        <v>146</v>
      </c>
      <c r="C142" s="6" t="n">
        <v>2677</v>
      </c>
    </row>
    <row r="143" spans="1:7">
      <c r="A143" s="4" t="s">
        <v>152</v>
      </c>
      <c r="C143" s="6" t="n">
        <v>10164</v>
      </c>
    </row>
    <row r="144" spans="1:7">
      <c r="A144" s="4" t="s">
        <v>148</v>
      </c>
      <c r="C144" s="6" t="n">
        <v>212278</v>
      </c>
    </row>
    <row r="145" spans="1:7">
      <c r="A145" s="4" t="s">
        <v>149</v>
      </c>
      <c r="C145" s="6" t="n">
        <v>218565</v>
      </c>
    </row>
    <row r="146" spans="1:7">
      <c r="A146" s="4" t="s">
        <v>1824</v>
      </c>
    </row>
    <row r="147" spans="1:7">
      <c r="A147" s="3" t="s">
        <v>112</v>
      </c>
    </row>
    <row r="148" spans="1:7">
      <c r="A148" s="4" t="s">
        <v>113</v>
      </c>
      <c r="C148" s="6" t="n">
        <v>202</v>
      </c>
    </row>
    <row r="149" spans="1:7">
      <c r="A149" s="4" t="s">
        <v>114</v>
      </c>
      <c r="C149" s="6" t="n">
        <v>47</v>
      </c>
    </row>
    <row r="150" spans="1:7">
      <c r="A150" s="4" t="s">
        <v>115</v>
      </c>
      <c r="C150" s="6" t="n">
        <v>997</v>
      </c>
    </row>
    <row r="151" spans="1:7">
      <c r="A151" s="4" t="s">
        <v>116</v>
      </c>
      <c r="C151" s="6" t="n">
        <v>1136</v>
      </c>
    </row>
    <row r="152" spans="1:7">
      <c r="A152" s="4" t="s">
        <v>117</v>
      </c>
      <c r="C152" s="6" t="n">
        <v>58</v>
      </c>
    </row>
    <row r="153" spans="1:7">
      <c r="A153" s="4" t="s">
        <v>118</v>
      </c>
      <c r="C153" s="6" t="n">
        <v>215</v>
      </c>
    </row>
    <row r="154" spans="1:7">
      <c r="A154" s="4" t="s">
        <v>119</v>
      </c>
      <c r="C154" s="6" t="n">
        <v>1056</v>
      </c>
    </row>
    <row r="155" spans="1:7">
      <c r="A155" s="4" t="s">
        <v>120</v>
      </c>
      <c r="C155" s="6" t="n">
        <v>2105</v>
      </c>
    </row>
    <row r="156" spans="1:7">
      <c r="A156" s="4" t="s">
        <v>121</v>
      </c>
      <c r="C156" s="6" t="n">
        <v>16406</v>
      </c>
    </row>
    <row r="157" spans="1:7">
      <c r="A157" s="4" t="s">
        <v>122</v>
      </c>
      <c r="C157" s="6" t="n">
        <v>566</v>
      </c>
    </row>
    <row r="158" spans="1:7">
      <c r="A158" s="4" t="s">
        <v>123</v>
      </c>
      <c r="C158" s="6" t="n">
        <v>3756</v>
      </c>
    </row>
    <row r="159" spans="1:7">
      <c r="A159" s="4" t="s">
        <v>124</v>
      </c>
      <c r="C159" s="6" t="n">
        <v>45743</v>
      </c>
    </row>
    <row r="160" spans="1:7">
      <c r="A160" s="4" t="s">
        <v>125</v>
      </c>
      <c r="C160" s="6" t="n">
        <v>54796</v>
      </c>
    </row>
    <row r="161" spans="1:7">
      <c r="A161" s="4" t="s">
        <v>126</v>
      </c>
      <c r="C161" s="6" t="n">
        <v>2354</v>
      </c>
    </row>
    <row r="162" spans="1:7">
      <c r="A162" s="4" t="s">
        <v>127</v>
      </c>
      <c r="C162" s="6" t="n">
        <v>6105</v>
      </c>
    </row>
    <row r="163" spans="1:7">
      <c r="A163" s="4" t="s">
        <v>128</v>
      </c>
      <c r="C163" s="6" t="n">
        <v>13422</v>
      </c>
    </row>
    <row r="164" spans="1:7">
      <c r="A164" s="4" t="s">
        <v>151</v>
      </c>
      <c r="C164" s="6" t="n">
        <v>6</v>
      </c>
    </row>
    <row r="165" spans="1:7">
      <c r="A165" s="4" t="s">
        <v>130</v>
      </c>
      <c r="C165" s="6" t="n">
        <v>3311</v>
      </c>
    </row>
    <row r="166" spans="1:7">
      <c r="A166" s="4" t="s">
        <v>131</v>
      </c>
      <c r="C166" s="6" t="n">
        <v>152281</v>
      </c>
    </row>
    <row r="167" spans="1:7">
      <c r="A167" s="3" t="s">
        <v>134</v>
      </c>
    </row>
    <row r="168" spans="1:7">
      <c r="A168" s="4" t="s">
        <v>135</v>
      </c>
      <c r="C168" s="6" t="n">
        <v>118148</v>
      </c>
    </row>
    <row r="169" spans="1:7">
      <c r="A169" s="4" t="s">
        <v>136</v>
      </c>
      <c r="C169" s="6" t="n">
        <v>15116</v>
      </c>
    </row>
    <row r="170" spans="1:7">
      <c r="A170" s="4" t="s">
        <v>139</v>
      </c>
      <c r="C170" s="6" t="n">
        <v>3580</v>
      </c>
    </row>
    <row r="171" spans="1:7">
      <c r="A171" s="4" t="s">
        <v>140</v>
      </c>
      <c r="C171" s="6" t="n">
        <v>846</v>
      </c>
    </row>
    <row r="172" spans="1:7">
      <c r="A172" s="4" t="s">
        <v>141</v>
      </c>
      <c r="C172" s="6" t="n">
        <v>4827</v>
      </c>
    </row>
    <row r="173" spans="1:7">
      <c r="A173" s="4" t="s">
        <v>142</v>
      </c>
      <c r="C173" s="6" t="n">
        <v>995</v>
      </c>
    </row>
    <row r="174" spans="1:7">
      <c r="A174" s="4" t="s">
        <v>143</v>
      </c>
      <c r="C174" s="6" t="n">
        <v>293</v>
      </c>
    </row>
    <row r="175" spans="1:7">
      <c r="A175" s="4" t="s">
        <v>144</v>
      </c>
      <c r="C175" s="6" t="n">
        <v>6988</v>
      </c>
    </row>
    <row r="176" spans="1:7">
      <c r="A176" s="4" t="s">
        <v>145</v>
      </c>
      <c r="C176" s="6" t="n">
        <v>21</v>
      </c>
    </row>
    <row r="177" spans="1:7">
      <c r="A177" s="4" t="s">
        <v>146</v>
      </c>
      <c r="C177" s="6" t="n">
        <v>1467</v>
      </c>
    </row>
    <row r="178" spans="1:7">
      <c r="A178" s="4" t="s">
        <v>148</v>
      </c>
      <c r="C178" s="6" t="n">
        <v>152281</v>
      </c>
    </row>
    <row r="179" spans="1:7">
      <c r="A179" s="4" t="s">
        <v>149</v>
      </c>
      <c r="C179" s="6" t="n">
        <v>152281</v>
      </c>
    </row>
    <row r="180" spans="1:7">
      <c r="A180" s="4" t="s">
        <v>1825</v>
      </c>
    </row>
    <row r="181" spans="1:7">
      <c r="A181" s="3" t="s">
        <v>112</v>
      </c>
    </row>
    <row r="182" spans="1:7">
      <c r="A182" s="4" t="s">
        <v>131</v>
      </c>
      <c r="C182" s="6" t="n">
        <v>4887</v>
      </c>
      <c r="E182" s="6" t="n">
        <v>4844</v>
      </c>
    </row>
    <row r="183" spans="1:7">
      <c r="A183" s="4" t="s">
        <v>1826</v>
      </c>
    </row>
    <row r="184" spans="1:7">
      <c r="A184" s="3" t="s">
        <v>134</v>
      </c>
    </row>
    <row r="185" spans="1:7">
      <c r="A185" s="4" t="s">
        <v>1827</v>
      </c>
      <c r="C185" s="6" t="n">
        <v>9600</v>
      </c>
      <c r="E185" s="5" t="n">
        <v>9500</v>
      </c>
    </row>
    <row r="186" spans="1:7">
      <c r="A186" s="4" t="s">
        <v>1828</v>
      </c>
    </row>
    <row r="187" spans="1:7">
      <c r="A187" s="3" t="s">
        <v>112</v>
      </c>
    </row>
    <row r="188" spans="1:7">
      <c r="A188" s="4" t="s">
        <v>116</v>
      </c>
      <c r="C188" s="6" t="n">
        <v>119</v>
      </c>
    </row>
    <row r="189" spans="1:7">
      <c r="A189" s="4" t="s">
        <v>119</v>
      </c>
      <c r="C189" s="6" t="n">
        <v>89</v>
      </c>
    </row>
    <row r="190" spans="1:7">
      <c r="A190" s="4" t="s">
        <v>120</v>
      </c>
      <c r="C190" s="6" t="n">
        <v>773</v>
      </c>
    </row>
    <row r="191" spans="1:7">
      <c r="A191" s="4" t="s">
        <v>121</v>
      </c>
      <c r="C191" s="6" t="n">
        <v>580</v>
      </c>
    </row>
    <row r="192" spans="1:7">
      <c r="A192" s="4" t="s">
        <v>124</v>
      </c>
      <c r="C192" s="6" t="n">
        <v>13678</v>
      </c>
    </row>
    <row r="193" spans="1:7">
      <c r="A193" s="4" t="s">
        <v>125</v>
      </c>
      <c r="C193" s="6" t="n">
        <v>8727</v>
      </c>
    </row>
    <row r="194" spans="1:7">
      <c r="A194" s="4" t="s">
        <v>126</v>
      </c>
      <c r="C194" s="6" t="n">
        <v>2</v>
      </c>
    </row>
    <row r="195" spans="1:7">
      <c r="A195" s="4" t="s">
        <v>127</v>
      </c>
      <c r="C195" s="6" t="n">
        <v>9</v>
      </c>
    </row>
    <row r="196" spans="1:7">
      <c r="A196" s="4" t="s">
        <v>128</v>
      </c>
      <c r="C196" s="6" t="n">
        <v>1235</v>
      </c>
    </row>
    <row r="197" spans="1:7">
      <c r="A197" s="4" t="s">
        <v>130</v>
      </c>
      <c r="C197" s="6" t="n">
        <v>169</v>
      </c>
    </row>
    <row r="198" spans="1:7">
      <c r="A198" s="4" t="s">
        <v>131</v>
      </c>
      <c r="C198" s="6" t="n">
        <v>25381</v>
      </c>
    </row>
    <row r="199" spans="1:7">
      <c r="A199" s="3" t="s">
        <v>134</v>
      </c>
    </row>
    <row r="200" spans="1:7">
      <c r="A200" s="4" t="s">
        <v>135</v>
      </c>
      <c r="C200" s="6" t="n">
        <v>21172</v>
      </c>
    </row>
    <row r="201" spans="1:7">
      <c r="A201" s="4" t="s">
        <v>138</v>
      </c>
      <c r="C201" s="6" t="n">
        <v>4</v>
      </c>
    </row>
    <row r="202" spans="1:7">
      <c r="A202" s="4" t="s">
        <v>141</v>
      </c>
      <c r="C202" s="6" t="n">
        <v>3659</v>
      </c>
    </row>
    <row r="203" spans="1:7">
      <c r="A203" s="4" t="s">
        <v>143</v>
      </c>
      <c r="C203" s="6" t="n">
        <v>36</v>
      </c>
    </row>
    <row r="204" spans="1:7">
      <c r="A204" s="4" t="s">
        <v>144</v>
      </c>
      <c r="C204" s="6" t="n">
        <v>498</v>
      </c>
    </row>
    <row r="205" spans="1:7">
      <c r="A205" s="4" t="s">
        <v>146</v>
      </c>
      <c r="C205" s="6" t="n">
        <v>12</v>
      </c>
    </row>
    <row r="206" spans="1:7">
      <c r="A206" s="4" t="s">
        <v>148</v>
      </c>
      <c r="C206" s="6" t="n">
        <v>25381</v>
      </c>
    </row>
    <row r="207" spans="1:7">
      <c r="A207" s="4" t="s">
        <v>149</v>
      </c>
      <c r="C207" s="6" t="n">
        <v>25381</v>
      </c>
    </row>
    <row r="208" spans="1:7">
      <c r="A208" s="4" t="s">
        <v>1829</v>
      </c>
    </row>
    <row r="209" spans="1:7">
      <c r="A209" s="3" t="s">
        <v>112</v>
      </c>
    </row>
    <row r="210" spans="1:7">
      <c r="A210" s="4" t="s">
        <v>114</v>
      </c>
      <c r="C210" s="6" t="n">
        <v>110</v>
      </c>
    </row>
    <row r="211" spans="1:7">
      <c r="A211" s="4" t="s">
        <v>115</v>
      </c>
      <c r="C211" s="6" t="n">
        <v>66</v>
      </c>
    </row>
    <row r="212" spans="1:7">
      <c r="A212" s="4" t="s">
        <v>116</v>
      </c>
      <c r="C212" s="6" t="n">
        <v>1435</v>
      </c>
    </row>
    <row r="213" spans="1:7">
      <c r="A213" s="4" t="s">
        <v>117</v>
      </c>
      <c r="C213" s="6" t="n">
        <v>43</v>
      </c>
    </row>
    <row r="214" spans="1:7">
      <c r="A214" s="4" t="s">
        <v>118</v>
      </c>
      <c r="C214" s="6" t="n">
        <v>57</v>
      </c>
    </row>
    <row r="215" spans="1:7">
      <c r="A215" s="4" t="s">
        <v>119</v>
      </c>
      <c r="C215" s="6" t="n">
        <v>290</v>
      </c>
    </row>
    <row r="216" spans="1:7">
      <c r="A216" s="4" t="s">
        <v>120</v>
      </c>
      <c r="C216" s="6" t="n">
        <v>226</v>
      </c>
    </row>
    <row r="217" spans="1:7">
      <c r="A217" s="4" t="s">
        <v>121</v>
      </c>
      <c r="C217" s="6" t="n">
        <v>1648</v>
      </c>
    </row>
    <row r="218" spans="1:7">
      <c r="A218" s="4" t="s">
        <v>123</v>
      </c>
      <c r="C218" s="6" t="n">
        <v>1779</v>
      </c>
    </row>
    <row r="219" spans="1:7">
      <c r="A219" s="4" t="s">
        <v>124</v>
      </c>
      <c r="C219" s="6" t="n">
        <v>16</v>
      </c>
    </row>
    <row r="220" spans="1:7">
      <c r="A220" s="4" t="s">
        <v>125</v>
      </c>
      <c r="C220" s="6" t="n">
        <v>21614</v>
      </c>
    </row>
    <row r="221" spans="1:7">
      <c r="A221" s="4" t="s">
        <v>126</v>
      </c>
      <c r="C221" s="6" t="n">
        <v>527</v>
      </c>
    </row>
    <row r="222" spans="1:7">
      <c r="A222" s="4" t="s">
        <v>127</v>
      </c>
      <c r="C222" s="6" t="n">
        <v>1</v>
      </c>
    </row>
    <row r="223" spans="1:7">
      <c r="A223" s="4" t="s">
        <v>128</v>
      </c>
      <c r="C223" s="6" t="n">
        <v>2135</v>
      </c>
    </row>
    <row r="224" spans="1:7">
      <c r="A224" s="4" t="s">
        <v>151</v>
      </c>
      <c r="C224" s="6" t="n">
        <v>10164</v>
      </c>
    </row>
    <row r="225" spans="1:7">
      <c r="A225" s="4" t="s">
        <v>130</v>
      </c>
      <c r="C225" s="6" t="n">
        <v>792</v>
      </c>
    </row>
    <row r="226" spans="1:7">
      <c r="A226" s="4" t="s">
        <v>131</v>
      </c>
      <c r="C226" s="6" t="n">
        <v>40903</v>
      </c>
    </row>
    <row r="227" spans="1:7">
      <c r="A227" s="4" t="s">
        <v>133</v>
      </c>
      <c r="C227" s="6" t="n">
        <v>6287</v>
      </c>
    </row>
    <row r="228" spans="1:7">
      <c r="A228" s="3" t="s">
        <v>134</v>
      </c>
    </row>
    <row r="229" spans="1:7">
      <c r="A229" s="4" t="s">
        <v>135</v>
      </c>
      <c r="C229" s="6" t="n">
        <v>20284</v>
      </c>
    </row>
    <row r="230" spans="1:7">
      <c r="A230" s="4" t="s">
        <v>138</v>
      </c>
      <c r="C230" s="6" t="n">
        <v>156</v>
      </c>
    </row>
    <row r="231" spans="1:7">
      <c r="A231" s="4" t="s">
        <v>140</v>
      </c>
      <c r="C231" s="6" t="n">
        <v>208</v>
      </c>
    </row>
    <row r="232" spans="1:7">
      <c r="A232" s="4" t="s">
        <v>141</v>
      </c>
      <c r="C232" s="6" t="n">
        <v>7</v>
      </c>
    </row>
    <row r="233" spans="1:7">
      <c r="A233" s="4" t="s">
        <v>142</v>
      </c>
      <c r="C233" s="6" t="n">
        <v>163</v>
      </c>
    </row>
    <row r="234" spans="1:7">
      <c r="A234" s="4" t="s">
        <v>143</v>
      </c>
      <c r="C234" s="6" t="n">
        <v>32</v>
      </c>
    </row>
    <row r="235" spans="1:7">
      <c r="A235" s="4" t="s">
        <v>144</v>
      </c>
      <c r="C235" s="6" t="n">
        <v>2031</v>
      </c>
    </row>
    <row r="236" spans="1:7">
      <c r="A236" s="4" t="s">
        <v>145</v>
      </c>
      <c r="C236" s="6" t="n">
        <v>373</v>
      </c>
    </row>
    <row r="237" spans="1:7">
      <c r="A237" s="4" t="s">
        <v>146</v>
      </c>
      <c r="C237" s="6" t="n">
        <v>1198</v>
      </c>
    </row>
    <row r="238" spans="1:7">
      <c r="A238" s="4" t="s">
        <v>152</v>
      </c>
      <c r="C238" s="6" t="n">
        <v>10164</v>
      </c>
    </row>
    <row r="239" spans="1:7">
      <c r="A239" s="4" t="s">
        <v>148</v>
      </c>
      <c r="C239" s="6" t="n">
        <v>34616</v>
      </c>
    </row>
    <row r="240" spans="1:7">
      <c r="A240" s="4" t="s">
        <v>149</v>
      </c>
      <c r="C240" s="6" t="n">
        <v>40903</v>
      </c>
    </row>
    <row r="241" spans="1:7">
      <c r="A241" s="4" t="s">
        <v>1830</v>
      </c>
    </row>
    <row r="242" spans="1:7">
      <c r="A242" s="3" t="s">
        <v>112</v>
      </c>
    </row>
    <row r="243" spans="1:7">
      <c r="A243" s="4" t="s">
        <v>113</v>
      </c>
      <c r="C243" s="6" t="n">
        <v>1153</v>
      </c>
    </row>
    <row r="244" spans="1:7">
      <c r="A244" s="4" t="s">
        <v>114</v>
      </c>
      <c r="C244" s="6" t="n">
        <v>17</v>
      </c>
    </row>
    <row r="245" spans="1:7">
      <c r="A245" s="4" t="s">
        <v>115</v>
      </c>
      <c r="C245" s="6" t="n">
        <v>370</v>
      </c>
    </row>
    <row r="246" spans="1:7">
      <c r="A246" s="4" t="s">
        <v>117</v>
      </c>
      <c r="C246" s="6" t="n">
        <v>17</v>
      </c>
    </row>
    <row r="247" spans="1:7">
      <c r="A247" s="4" t="s">
        <v>118</v>
      </c>
      <c r="C247" s="6" t="n">
        <v>7</v>
      </c>
    </row>
    <row r="248" spans="1:7">
      <c r="A248" s="4" t="s">
        <v>119</v>
      </c>
      <c r="C248" s="6" t="n">
        <v>10</v>
      </c>
    </row>
    <row r="249" spans="1:7">
      <c r="A249" s="4" t="s">
        <v>120</v>
      </c>
      <c r="C249" s="6" t="n">
        <v>476</v>
      </c>
    </row>
    <row r="250" spans="1:7">
      <c r="A250" s="4" t="s">
        <v>122</v>
      </c>
      <c r="C250" s="6" t="n">
        <v>39</v>
      </c>
    </row>
    <row r="251" spans="1:7">
      <c r="A251" s="4" t="s">
        <v>124</v>
      </c>
      <c r="C251" s="6" t="n">
        <v>216</v>
      </c>
    </row>
    <row r="252" spans="1:7">
      <c r="A252" s="4" t="s">
        <v>125</v>
      </c>
      <c r="C252" s="6" t="n">
        <v>37</v>
      </c>
    </row>
    <row r="253" spans="1:7">
      <c r="A253" s="4" t="s">
        <v>127</v>
      </c>
      <c r="C253" s="6" t="n">
        <v>18</v>
      </c>
    </row>
    <row r="254" spans="1:7">
      <c r="A254" s="4" t="s">
        <v>130</v>
      </c>
      <c r="C254" s="6" t="n">
        <v>352</v>
      </c>
    </row>
    <row r="255" spans="1:7">
      <c r="A255" s="4" t="s">
        <v>131</v>
      </c>
      <c r="C255" s="6" t="n">
        <v>2712</v>
      </c>
    </row>
    <row r="256" spans="1:7">
      <c r="A256" s="4" t="s">
        <v>133</v>
      </c>
      <c r="C256" s="6" t="n">
        <v>1993</v>
      </c>
    </row>
    <row r="257" spans="1:7">
      <c r="A257" s="3" t="s">
        <v>134</v>
      </c>
    </row>
    <row r="258" spans="1:7">
      <c r="A258" s="4" t="s">
        <v>138</v>
      </c>
      <c r="C258" s="6" t="n">
        <v>296</v>
      </c>
    </row>
    <row r="259" spans="1:7">
      <c r="A259" s="4" t="s">
        <v>141</v>
      </c>
      <c r="C259" s="6" t="n">
        <v>19</v>
      </c>
    </row>
    <row r="260" spans="1:7">
      <c r="A260" s="4" t="s">
        <v>142</v>
      </c>
      <c r="C260" s="6" t="n">
        <v>29</v>
      </c>
    </row>
    <row r="261" spans="1:7">
      <c r="A261" s="4" t="s">
        <v>143</v>
      </c>
      <c r="C261" s="6" t="n">
        <v>34</v>
      </c>
    </row>
    <row r="262" spans="1:7">
      <c r="A262" s="4" t="s">
        <v>144</v>
      </c>
      <c r="C262" s="6" t="n">
        <v>151</v>
      </c>
    </row>
    <row r="263" spans="1:7">
      <c r="A263" s="4" t="s">
        <v>145</v>
      </c>
      <c r="C263" s="6" t="n">
        <v>190</v>
      </c>
    </row>
    <row r="264" spans="1:7">
      <c r="A264" s="4" t="s">
        <v>148</v>
      </c>
      <c r="C264" s="6" t="n">
        <v>719</v>
      </c>
    </row>
    <row r="265" spans="1:7">
      <c r="A265" s="4" t="s">
        <v>149</v>
      </c>
      <c r="C265" s="5" t="n">
        <v>2712</v>
      </c>
    </row>
    <row r="266" spans="1:7"/>
    <row r="267" spans="1:7">
      <c r="A267" s="4" t="s">
        <v>59</v>
      </c>
      <c r="B267" s="4" t="s">
        <v>153</v>
      </c>
    </row>
    <row r="268" spans="1:7">
      <c r="A268" s="4" t="s">
        <v>61</v>
      </c>
      <c r="B268" s="4" t="s">
        <v>154</v>
      </c>
    </row>
  </sheetData>
  <mergeCells count="5">
    <mergeCell ref="A1:B1"/>
    <mergeCell ref="C1:D1"/>
    <mergeCell ref="A266:F266"/>
    <mergeCell ref="B267:F267"/>
    <mergeCell ref="B268:F26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1</v>
      </c>
      <c r="B1" s="2" t="s">
        <v>2</v>
      </c>
      <c r="C1" s="2" t="s">
        <v>111</v>
      </c>
    </row>
    <row r="2" spans="1:3">
      <c r="A2" s="3" t="s">
        <v>247</v>
      </c>
    </row>
    <row r="3" spans="1:3">
      <c r="A3" s="4" t="s">
        <v>113</v>
      </c>
      <c r="B3" s="5" t="n">
        <v>510</v>
      </c>
    </row>
    <row r="4" spans="1:3">
      <c r="A4" s="4" t="s">
        <v>158</v>
      </c>
      <c r="B4" s="6" t="n">
        <v>425</v>
      </c>
    </row>
    <row r="5" spans="1:3">
      <c r="A5" s="4" t="s">
        <v>379</v>
      </c>
    </row>
    <row r="6" spans="1:3">
      <c r="A6" s="3" t="s">
        <v>247</v>
      </c>
    </row>
    <row r="7" spans="1:3">
      <c r="A7" s="4" t="s">
        <v>113</v>
      </c>
      <c r="B7" s="6" t="n">
        <v>1355</v>
      </c>
      <c r="C7" s="5" t="n">
        <v>1359</v>
      </c>
    </row>
    <row r="8" spans="1:3">
      <c r="A8" s="4" t="s">
        <v>158</v>
      </c>
      <c r="B8" s="6" t="n">
        <v>278</v>
      </c>
    </row>
    <row r="9" spans="1:3">
      <c r="A9" s="4" t="s">
        <v>1832</v>
      </c>
    </row>
    <row r="10" spans="1:3">
      <c r="A10" s="3" t="s">
        <v>247</v>
      </c>
    </row>
    <row r="11" spans="1:3">
      <c r="A11" s="4" t="s">
        <v>113</v>
      </c>
      <c r="B11" s="6" t="n">
        <v>1153</v>
      </c>
      <c r="C11" s="6" t="n">
        <v>1153</v>
      </c>
    </row>
    <row r="12" spans="1:3">
      <c r="A12" s="4" t="s">
        <v>1833</v>
      </c>
    </row>
    <row r="13" spans="1:3">
      <c r="A13" s="3" t="s">
        <v>247</v>
      </c>
    </row>
    <row r="14" spans="1:3">
      <c r="A14" s="4" t="s">
        <v>113</v>
      </c>
      <c r="B14" s="5" t="n">
        <v>202</v>
      </c>
      <c r="C14" s="5" t="n">
        <v>20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7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34</v>
      </c>
      <c r="B1" s="2" t="s">
        <v>1</v>
      </c>
      <c r="C1" s="2" t="s">
        <v>724</v>
      </c>
    </row>
    <row r="2" spans="1:3">
      <c r="B2" s="2" t="s">
        <v>2</v>
      </c>
      <c r="C2" s="2" t="s">
        <v>111</v>
      </c>
    </row>
    <row r="3" spans="1:3">
      <c r="A3" s="3" t="s">
        <v>311</v>
      </c>
    </row>
    <row r="4" spans="1:3">
      <c r="A4" s="4" t="s">
        <v>1081</v>
      </c>
      <c r="B4" s="5" t="n">
        <v>131</v>
      </c>
    </row>
    <row r="5" spans="1:3">
      <c r="A5" s="4" t="s">
        <v>1019</v>
      </c>
      <c r="B5" s="6" t="n">
        <v>0</v>
      </c>
    </row>
    <row r="6" spans="1:3">
      <c r="A6" s="4" t="s">
        <v>1048</v>
      </c>
      <c r="B6" s="6" t="n">
        <v>0</v>
      </c>
    </row>
    <row r="7" spans="1:3">
      <c r="A7" s="4" t="s">
        <v>314</v>
      </c>
    </row>
    <row r="8" spans="1:3">
      <c r="A8" s="3" t="s">
        <v>311</v>
      </c>
    </row>
    <row r="9" spans="1:3">
      <c r="A9" s="4" t="s">
        <v>726</v>
      </c>
      <c r="B9" s="6" t="n">
        <v>287287</v>
      </c>
    </row>
    <row r="10" spans="1:3">
      <c r="A10" s="4" t="s">
        <v>727</v>
      </c>
      <c r="B10" s="5" t="n">
        <v>280053</v>
      </c>
      <c r="C10" s="5" t="n">
        <v>247533</v>
      </c>
    </row>
    <row r="11" spans="1:3">
      <c r="A11" s="4" t="s">
        <v>728</v>
      </c>
      <c r="B11" s="4" t="s">
        <v>729</v>
      </c>
      <c r="C11" s="4" t="s">
        <v>729</v>
      </c>
    </row>
    <row r="12" spans="1:3">
      <c r="A12" s="4" t="s">
        <v>732</v>
      </c>
    </row>
    <row r="13" spans="1:3">
      <c r="A13" s="3" t="s">
        <v>311</v>
      </c>
    </row>
    <row r="14" spans="1:3">
      <c r="A14" s="4" t="s">
        <v>733</v>
      </c>
      <c r="B14" s="5" t="n">
        <v>2799</v>
      </c>
    </row>
    <row r="15" spans="1:3">
      <c r="A15" s="4" t="s">
        <v>736</v>
      </c>
    </row>
    <row r="16" spans="1:3">
      <c r="A16" s="3" t="s">
        <v>311</v>
      </c>
    </row>
    <row r="17" spans="1:3">
      <c r="A17" s="4" t="s">
        <v>733</v>
      </c>
      <c r="B17" s="6" t="n">
        <v>183670</v>
      </c>
    </row>
    <row r="18" spans="1:3">
      <c r="A18" s="4" t="s">
        <v>739</v>
      </c>
    </row>
    <row r="19" spans="1:3">
      <c r="A19" s="3" t="s">
        <v>311</v>
      </c>
    </row>
    <row r="20" spans="1:3">
      <c r="A20" s="4" t="s">
        <v>733</v>
      </c>
      <c r="B20" s="6" t="n">
        <v>99675</v>
      </c>
    </row>
    <row r="21" spans="1:3">
      <c r="A21" s="4" t="s">
        <v>742</v>
      </c>
    </row>
    <row r="22" spans="1:3">
      <c r="A22" s="3" t="s">
        <v>311</v>
      </c>
    </row>
    <row r="23" spans="1:3">
      <c r="A23" s="4" t="s">
        <v>733</v>
      </c>
      <c r="B23" s="6" t="n">
        <v>2180</v>
      </c>
    </row>
    <row r="24" spans="1:3">
      <c r="A24" s="4" t="s">
        <v>745</v>
      </c>
    </row>
    <row r="25" spans="1:3">
      <c r="A25" s="3" t="s">
        <v>311</v>
      </c>
    </row>
    <row r="26" spans="1:3">
      <c r="A26" s="4" t="s">
        <v>746</v>
      </c>
      <c r="B26" s="6" t="n">
        <v>-1037</v>
      </c>
    </row>
    <row r="27" spans="1:3">
      <c r="A27" s="4" t="s">
        <v>749</v>
      </c>
    </row>
    <row r="28" spans="1:3">
      <c r="A28" s="3" t="s">
        <v>311</v>
      </c>
    </row>
    <row r="29" spans="1:3">
      <c r="A29" s="4" t="s">
        <v>746</v>
      </c>
      <c r="B29" s="6" t="n">
        <v>-666</v>
      </c>
    </row>
    <row r="30" spans="1:3">
      <c r="A30" s="4" t="s">
        <v>754</v>
      </c>
    </row>
    <row r="31" spans="1:3">
      <c r="A31" s="3" t="s">
        <v>311</v>
      </c>
    </row>
    <row r="32" spans="1:3">
      <c r="A32" s="4" t="s">
        <v>746</v>
      </c>
      <c r="B32" s="6" t="n">
        <v>-3482</v>
      </c>
    </row>
    <row r="33" spans="1:3">
      <c r="A33" s="4" t="s">
        <v>757</v>
      </c>
    </row>
    <row r="34" spans="1:3">
      <c r="A34" s="3" t="s">
        <v>311</v>
      </c>
    </row>
    <row r="35" spans="1:3">
      <c r="A35" s="4" t="s">
        <v>746</v>
      </c>
      <c r="B35" s="6" t="n">
        <v>-3086</v>
      </c>
    </row>
    <row r="36" spans="1:3">
      <c r="A36" s="4" t="s">
        <v>760</v>
      </c>
    </row>
    <row r="37" spans="1:3">
      <c r="A37" s="3" t="s">
        <v>311</v>
      </c>
    </row>
    <row r="38" spans="1:3">
      <c r="A38" s="4" t="s">
        <v>726</v>
      </c>
      <c r="B38" s="5" t="n">
        <v>53583</v>
      </c>
    </row>
    <row r="39" spans="1:3">
      <c r="A39" s="4" t="s">
        <v>728</v>
      </c>
      <c r="B39" s="4" t="s">
        <v>729</v>
      </c>
    </row>
    <row r="40" spans="1:3">
      <c r="A40" s="4" t="s">
        <v>727</v>
      </c>
      <c r="C40" s="5" t="n">
        <v>43278</v>
      </c>
    </row>
    <row r="41" spans="1:3">
      <c r="A41" s="4" t="s">
        <v>765</v>
      </c>
    </row>
    <row r="42" spans="1:3">
      <c r="A42" s="3" t="s">
        <v>311</v>
      </c>
    </row>
    <row r="43" spans="1:3">
      <c r="A43" s="4" t="s">
        <v>733</v>
      </c>
      <c r="B43" s="5" t="n">
        <v>21377</v>
      </c>
    </row>
    <row r="44" spans="1:3">
      <c r="A44" s="4" t="s">
        <v>768</v>
      </c>
    </row>
    <row r="45" spans="1:3">
      <c r="A45" s="3" t="s">
        <v>311</v>
      </c>
    </row>
    <row r="46" spans="1:3">
      <c r="A46" s="4" t="s">
        <v>733</v>
      </c>
      <c r="B46" s="6" t="n">
        <v>32063</v>
      </c>
    </row>
    <row r="47" spans="1:3">
      <c r="A47" s="4" t="s">
        <v>771</v>
      </c>
    </row>
    <row r="48" spans="1:3">
      <c r="A48" s="3" t="s">
        <v>311</v>
      </c>
    </row>
    <row r="49" spans="1:3">
      <c r="A49" s="4" t="s">
        <v>733</v>
      </c>
      <c r="B49" s="6" t="n">
        <v>188</v>
      </c>
    </row>
    <row r="50" spans="1:3">
      <c r="A50" s="4" t="s">
        <v>774</v>
      </c>
    </row>
    <row r="51" spans="1:3">
      <c r="A51" s="3" t="s">
        <v>311</v>
      </c>
    </row>
    <row r="52" spans="1:3">
      <c r="A52" s="4" t="s">
        <v>746</v>
      </c>
      <c r="B52" s="6" t="n">
        <v>-45</v>
      </c>
    </row>
    <row r="53" spans="1:3">
      <c r="A53" s="4" t="s">
        <v>798</v>
      </c>
    </row>
    <row r="54" spans="1:3">
      <c r="A54" s="3" t="s">
        <v>311</v>
      </c>
    </row>
    <row r="55" spans="1:3">
      <c r="A55" s="4" t="s">
        <v>726</v>
      </c>
      <c r="B55" s="6" t="n">
        <v>229987</v>
      </c>
    </row>
    <row r="56" spans="1:3">
      <c r="A56" s="4" t="s">
        <v>727</v>
      </c>
      <c r="B56" s="5" t="n">
        <v>226505</v>
      </c>
      <c r="C56" s="5" t="n">
        <v>199296</v>
      </c>
    </row>
    <row r="57" spans="1:3">
      <c r="A57" s="4" t="s">
        <v>728</v>
      </c>
      <c r="B57" s="4" t="s">
        <v>799</v>
      </c>
      <c r="C57" s="4" t="s">
        <v>799</v>
      </c>
    </row>
    <row r="58" spans="1:3">
      <c r="A58" s="4" t="s">
        <v>805</v>
      </c>
    </row>
    <row r="59" spans="1:3">
      <c r="A59" s="3" t="s">
        <v>311</v>
      </c>
    </row>
    <row r="60" spans="1:3">
      <c r="A60" s="4" t="s">
        <v>733</v>
      </c>
      <c r="B60" s="5" t="n">
        <v>181360</v>
      </c>
    </row>
    <row r="61" spans="1:3">
      <c r="A61" s="4" t="s">
        <v>808</v>
      </c>
    </row>
    <row r="62" spans="1:3">
      <c r="A62" s="3" t="s">
        <v>311</v>
      </c>
    </row>
    <row r="63" spans="1:3">
      <c r="A63" s="4" t="s">
        <v>733</v>
      </c>
      <c r="B63" s="6" t="n">
        <v>48530</v>
      </c>
    </row>
    <row r="64" spans="1:3">
      <c r="A64" s="4" t="s">
        <v>811</v>
      </c>
    </row>
    <row r="65" spans="1:3">
      <c r="A65" s="3" t="s">
        <v>311</v>
      </c>
    </row>
    <row r="66" spans="1:3">
      <c r="A66" s="4" t="s">
        <v>733</v>
      </c>
      <c r="B66" s="6" t="n">
        <v>149</v>
      </c>
    </row>
    <row r="67" spans="1:3">
      <c r="A67" s="4" t="s">
        <v>814</v>
      </c>
    </row>
    <row r="68" spans="1:3">
      <c r="A68" s="3" t="s">
        <v>311</v>
      </c>
    </row>
    <row r="69" spans="1:3">
      <c r="A69" s="4" t="s">
        <v>746</v>
      </c>
      <c r="B69" s="6" t="n">
        <v>-52</v>
      </c>
    </row>
    <row r="70" spans="1:3">
      <c r="A70" s="4" t="s">
        <v>817</v>
      </c>
    </row>
    <row r="71" spans="1:3">
      <c r="A71" s="3" t="s">
        <v>311</v>
      </c>
    </row>
    <row r="72" spans="1:3">
      <c r="A72" s="4" t="s">
        <v>746</v>
      </c>
      <c r="B72" s="6" t="n">
        <v>-3482</v>
      </c>
    </row>
    <row r="73" spans="1:3">
      <c r="A73" s="4" t="s">
        <v>820</v>
      </c>
    </row>
    <row r="74" spans="1:3">
      <c r="A74" s="3" t="s">
        <v>311</v>
      </c>
    </row>
    <row r="75" spans="1:3">
      <c r="A75" s="4" t="s">
        <v>726</v>
      </c>
      <c r="B75" s="5" t="n">
        <v>48355</v>
      </c>
    </row>
    <row r="76" spans="1:3">
      <c r="A76" s="4" t="s">
        <v>728</v>
      </c>
      <c r="B76" s="4" t="s">
        <v>821</v>
      </c>
    </row>
    <row r="77" spans="1:3">
      <c r="A77" s="4" t="s">
        <v>727</v>
      </c>
      <c r="C77" s="5" t="n">
        <v>39191</v>
      </c>
    </row>
    <row r="78" spans="1:3">
      <c r="A78" s="4" t="s">
        <v>827</v>
      </c>
    </row>
    <row r="79" spans="1:3">
      <c r="A79" s="3" t="s">
        <v>311</v>
      </c>
    </row>
    <row r="80" spans="1:3">
      <c r="A80" s="4" t="s">
        <v>733</v>
      </c>
      <c r="B80" s="5" t="n">
        <v>19318</v>
      </c>
    </row>
    <row r="81" spans="1:3">
      <c r="A81" s="4" t="s">
        <v>830</v>
      </c>
    </row>
    <row r="82" spans="1:3">
      <c r="A82" s="3" t="s">
        <v>311</v>
      </c>
    </row>
    <row r="83" spans="1:3">
      <c r="A83" s="4" t="s">
        <v>733</v>
      </c>
      <c r="B83" s="6" t="n">
        <v>28964</v>
      </c>
    </row>
    <row r="84" spans="1:3">
      <c r="A84" s="4" t="s">
        <v>833</v>
      </c>
    </row>
    <row r="85" spans="1:3">
      <c r="A85" s="3" t="s">
        <v>311</v>
      </c>
    </row>
    <row r="86" spans="1:3">
      <c r="A86" s="4" t="s">
        <v>733</v>
      </c>
      <c r="B86" s="6" t="n">
        <v>107</v>
      </c>
    </row>
    <row r="87" spans="1:3">
      <c r="A87" s="4" t="s">
        <v>836</v>
      </c>
    </row>
    <row r="88" spans="1:3">
      <c r="A88" s="3" t="s">
        <v>311</v>
      </c>
    </row>
    <row r="89" spans="1:3">
      <c r="A89" s="4" t="s">
        <v>746</v>
      </c>
      <c r="B89" s="6" t="n">
        <v>-34</v>
      </c>
    </row>
    <row r="90" spans="1:3">
      <c r="A90" s="4" t="s">
        <v>862</v>
      </c>
    </row>
    <row r="91" spans="1:3">
      <c r="A91" s="3" t="s">
        <v>311</v>
      </c>
    </row>
    <row r="92" spans="1:3">
      <c r="A92" s="4" t="s">
        <v>726</v>
      </c>
      <c r="B92" s="6" t="n">
        <v>53818</v>
      </c>
    </row>
    <row r="93" spans="1:3">
      <c r="A93" s="4" t="s">
        <v>727</v>
      </c>
      <c r="B93" s="5" t="n">
        <v>53147</v>
      </c>
      <c r="C93" s="5" t="n">
        <v>47812</v>
      </c>
    </row>
    <row r="94" spans="1:3">
      <c r="A94" s="4" t="s">
        <v>728</v>
      </c>
      <c r="B94" s="4" t="s">
        <v>863</v>
      </c>
      <c r="C94" s="4" t="s">
        <v>863</v>
      </c>
    </row>
    <row r="95" spans="1:3">
      <c r="A95" s="4" t="s">
        <v>869</v>
      </c>
    </row>
    <row r="96" spans="1:3">
      <c r="A96" s="3" t="s">
        <v>311</v>
      </c>
    </row>
    <row r="97" spans="1:3">
      <c r="A97" s="4" t="s">
        <v>733</v>
      </c>
      <c r="B97" s="5" t="n">
        <v>2140</v>
      </c>
    </row>
    <row r="98" spans="1:3">
      <c r="A98" s="4" t="s">
        <v>872</v>
      </c>
    </row>
    <row r="99" spans="1:3">
      <c r="A99" s="3" t="s">
        <v>311</v>
      </c>
    </row>
    <row r="100" spans="1:3">
      <c r="A100" s="4" t="s">
        <v>733</v>
      </c>
      <c r="B100" s="6" t="n">
        <v>51139</v>
      </c>
    </row>
    <row r="101" spans="1:3">
      <c r="A101" s="4" t="s">
        <v>875</v>
      </c>
    </row>
    <row r="102" spans="1:3">
      <c r="A102" s="3" t="s">
        <v>311</v>
      </c>
    </row>
    <row r="103" spans="1:3">
      <c r="A103" s="4" t="s">
        <v>733</v>
      </c>
      <c r="B103" s="6" t="n">
        <v>1069</v>
      </c>
    </row>
    <row r="104" spans="1:3">
      <c r="A104" s="4" t="s">
        <v>878</v>
      </c>
    </row>
    <row r="105" spans="1:3">
      <c r="A105" s="3" t="s">
        <v>311</v>
      </c>
    </row>
    <row r="106" spans="1:3">
      <c r="A106" s="4" t="s">
        <v>746</v>
      </c>
      <c r="B106" s="6" t="n">
        <v>-530</v>
      </c>
    </row>
    <row r="107" spans="1:3">
      <c r="A107" s="4" t="s">
        <v>881</v>
      </c>
    </row>
    <row r="108" spans="1:3">
      <c r="A108" s="3" t="s">
        <v>311</v>
      </c>
    </row>
    <row r="109" spans="1:3">
      <c r="A109" s="4" t="s">
        <v>746</v>
      </c>
      <c r="B109" s="6" t="n">
        <v>-666</v>
      </c>
    </row>
    <row r="110" spans="1:3">
      <c r="A110" s="4" t="s">
        <v>886</v>
      </c>
    </row>
    <row r="111" spans="1:3">
      <c r="A111" s="3" t="s">
        <v>311</v>
      </c>
    </row>
    <row r="112" spans="1:3">
      <c r="A112" s="4" t="s">
        <v>746</v>
      </c>
      <c r="B112" s="6" t="n">
        <v>-5</v>
      </c>
    </row>
    <row r="113" spans="1:3">
      <c r="A113" s="4" t="s">
        <v>888</v>
      </c>
    </row>
    <row r="114" spans="1:3">
      <c r="A114" s="3" t="s">
        <v>311</v>
      </c>
    </row>
    <row r="115" spans="1:3">
      <c r="A115" s="4" t="s">
        <v>726</v>
      </c>
      <c r="B115" s="5" t="n">
        <v>5069</v>
      </c>
    </row>
    <row r="116" spans="1:3">
      <c r="A116" s="4" t="s">
        <v>728</v>
      </c>
      <c r="B116" s="4" t="s">
        <v>608</v>
      </c>
    </row>
    <row r="117" spans="1:3">
      <c r="A117" s="4" t="s">
        <v>727</v>
      </c>
      <c r="C117" s="5" t="n">
        <v>3928</v>
      </c>
    </row>
    <row r="118" spans="1:3">
      <c r="A118" s="4" t="s">
        <v>893</v>
      </c>
    </row>
    <row r="119" spans="1:3">
      <c r="A119" s="3" t="s">
        <v>311</v>
      </c>
    </row>
    <row r="120" spans="1:3">
      <c r="A120" s="4" t="s">
        <v>733</v>
      </c>
      <c r="B120" s="5" t="n">
        <v>1906</v>
      </c>
    </row>
    <row r="121" spans="1:3">
      <c r="A121" s="4" t="s">
        <v>896</v>
      </c>
    </row>
    <row r="122" spans="1:3">
      <c r="A122" s="3" t="s">
        <v>311</v>
      </c>
    </row>
    <row r="123" spans="1:3">
      <c r="A123" s="4" t="s">
        <v>733</v>
      </c>
      <c r="B123" s="6" t="n">
        <v>3093</v>
      </c>
    </row>
    <row r="124" spans="1:3">
      <c r="A124" s="4" t="s">
        <v>899</v>
      </c>
    </row>
    <row r="125" spans="1:3">
      <c r="A125" s="3" t="s">
        <v>311</v>
      </c>
    </row>
    <row r="126" spans="1:3">
      <c r="A126" s="4" t="s">
        <v>733</v>
      </c>
      <c r="B126" s="6" t="n">
        <v>81</v>
      </c>
    </row>
    <row r="127" spans="1:3">
      <c r="A127" s="4" t="s">
        <v>902</v>
      </c>
    </row>
    <row r="128" spans="1:3">
      <c r="A128" s="3" t="s">
        <v>311</v>
      </c>
    </row>
    <row r="129" spans="1:3">
      <c r="A129" s="4" t="s">
        <v>746</v>
      </c>
      <c r="B129" s="6" t="n">
        <v>-11</v>
      </c>
    </row>
    <row r="130" spans="1:3">
      <c r="A130" s="4" t="s">
        <v>927</v>
      </c>
    </row>
    <row r="131" spans="1:3">
      <c r="A131" s="3" t="s">
        <v>311</v>
      </c>
    </row>
    <row r="132" spans="1:3">
      <c r="A132" s="4" t="s">
        <v>726</v>
      </c>
      <c r="B132" s="6" t="n">
        <v>3482</v>
      </c>
    </row>
    <row r="133" spans="1:3">
      <c r="A133" s="4" t="s">
        <v>727</v>
      </c>
      <c r="B133" s="5" t="n">
        <v>401</v>
      </c>
      <c r="C133" s="5" t="n">
        <v>425</v>
      </c>
    </row>
    <row r="134" spans="1:3">
      <c r="A134" s="4" t="s">
        <v>728</v>
      </c>
      <c r="B134" s="4" t="s">
        <v>928</v>
      </c>
      <c r="C134" s="4" t="s">
        <v>928</v>
      </c>
    </row>
    <row r="135" spans="1:3">
      <c r="A135" s="4" t="s">
        <v>932</v>
      </c>
    </row>
    <row r="136" spans="1:3">
      <c r="A136" s="3" t="s">
        <v>311</v>
      </c>
    </row>
    <row r="137" spans="1:3">
      <c r="A137" s="4" t="s">
        <v>733</v>
      </c>
      <c r="B137" s="5" t="n">
        <v>2799</v>
      </c>
    </row>
    <row r="138" spans="1:3">
      <c r="A138" s="4" t="s">
        <v>935</v>
      </c>
    </row>
    <row r="139" spans="1:3">
      <c r="A139" s="3" t="s">
        <v>311</v>
      </c>
    </row>
    <row r="140" spans="1:3">
      <c r="A140" s="4" t="s">
        <v>733</v>
      </c>
      <c r="B140" s="6" t="n">
        <v>170</v>
      </c>
    </row>
    <row r="141" spans="1:3">
      <c r="A141" s="4" t="s">
        <v>938</v>
      </c>
    </row>
    <row r="142" spans="1:3">
      <c r="A142" s="3" t="s">
        <v>311</v>
      </c>
    </row>
    <row r="143" spans="1:3">
      <c r="A143" s="4" t="s">
        <v>733</v>
      </c>
      <c r="B143" s="6" t="n">
        <v>6</v>
      </c>
    </row>
    <row r="144" spans="1:3">
      <c r="A144" s="4" t="s">
        <v>941</v>
      </c>
    </row>
    <row r="145" spans="1:3">
      <c r="A145" s="3" t="s">
        <v>311</v>
      </c>
    </row>
    <row r="146" spans="1:3">
      <c r="A146" s="4" t="s">
        <v>733</v>
      </c>
      <c r="B146" s="6" t="n">
        <v>962</v>
      </c>
    </row>
    <row r="147" spans="1:3">
      <c r="A147" s="4" t="s">
        <v>944</v>
      </c>
    </row>
    <row r="148" spans="1:3">
      <c r="A148" s="3" t="s">
        <v>311</v>
      </c>
    </row>
    <row r="149" spans="1:3">
      <c r="A149" s="4" t="s">
        <v>746</v>
      </c>
      <c r="B149" s="6" t="n">
        <v>-455</v>
      </c>
    </row>
    <row r="150" spans="1:3">
      <c r="A150" s="4" t="s">
        <v>727</v>
      </c>
      <c r="B150" s="6" t="n">
        <v>-451</v>
      </c>
    </row>
    <row r="151" spans="1:3">
      <c r="A151" s="4" t="s">
        <v>951</v>
      </c>
    </row>
    <row r="152" spans="1:3">
      <c r="A152" s="3" t="s">
        <v>311</v>
      </c>
    </row>
    <row r="153" spans="1:3">
      <c r="A153" s="4" t="s">
        <v>746</v>
      </c>
      <c r="B153" s="6" t="n">
        <v>-3081</v>
      </c>
    </row>
    <row r="154" spans="1:3">
      <c r="A154" s="4" t="s">
        <v>954</v>
      </c>
    </row>
    <row r="155" spans="1:3">
      <c r="A155" s="3" t="s">
        <v>311</v>
      </c>
    </row>
    <row r="156" spans="1:3">
      <c r="A156" s="4" t="s">
        <v>726</v>
      </c>
      <c r="B156" s="5" t="n">
        <v>159</v>
      </c>
    </row>
    <row r="157" spans="1:3">
      <c r="A157" s="4" t="s">
        <v>728</v>
      </c>
      <c r="B157" s="4" t="s">
        <v>928</v>
      </c>
    </row>
    <row r="158" spans="1:3">
      <c r="A158" s="4" t="s">
        <v>727</v>
      </c>
      <c r="C158" s="5" t="n">
        <v>159</v>
      </c>
    </row>
    <row r="159" spans="1:3">
      <c r="A159" s="4" t="s">
        <v>959</v>
      </c>
    </row>
    <row r="160" spans="1:3">
      <c r="A160" s="3" t="s">
        <v>311</v>
      </c>
    </row>
    <row r="161" spans="1:3">
      <c r="A161" s="4" t="s">
        <v>733</v>
      </c>
      <c r="B161" s="5" t="n">
        <v>153</v>
      </c>
    </row>
    <row r="162" spans="1:3">
      <c r="A162" s="4" t="s">
        <v>962</v>
      </c>
    </row>
    <row r="163" spans="1:3">
      <c r="A163" s="3" t="s">
        <v>311</v>
      </c>
    </row>
    <row r="164" spans="1:3">
      <c r="A164" s="4" t="s">
        <v>733</v>
      </c>
      <c r="B164" s="6" t="n">
        <v>6</v>
      </c>
    </row>
    <row r="165" spans="1:3">
      <c r="A165" s="4" t="s">
        <v>379</v>
      </c>
    </row>
    <row r="166" spans="1:3">
      <c r="A166" s="3" t="s">
        <v>311</v>
      </c>
    </row>
    <row r="167" spans="1:3">
      <c r="A167" s="4" t="s">
        <v>1081</v>
      </c>
      <c r="B167" s="6" t="n">
        <v>104</v>
      </c>
    </row>
    <row r="168" spans="1:3">
      <c r="A168" s="4" t="s">
        <v>1835</v>
      </c>
    </row>
    <row r="169" spans="1:3">
      <c r="A169" s="3" t="s">
        <v>311</v>
      </c>
    </row>
    <row r="170" spans="1:3">
      <c r="A170" s="4" t="s">
        <v>1019</v>
      </c>
      <c r="B170" s="6" t="n">
        <v>19</v>
      </c>
    </row>
    <row r="171" spans="1:3">
      <c r="A171" s="4" t="s">
        <v>1836</v>
      </c>
    </row>
    <row r="172" spans="1:3">
      <c r="A172" s="3" t="s">
        <v>311</v>
      </c>
    </row>
    <row r="173" spans="1:3">
      <c r="A173" s="4" t="s">
        <v>1019</v>
      </c>
      <c r="B173" s="6" t="n">
        <v>58</v>
      </c>
    </row>
    <row r="174" spans="1:3">
      <c r="A174" s="4" t="s">
        <v>1048</v>
      </c>
      <c r="B174" s="6" t="n">
        <v>118</v>
      </c>
    </row>
    <row r="175" spans="1:3">
      <c r="A175" s="4" t="s">
        <v>386</v>
      </c>
    </row>
    <row r="176" spans="1:3">
      <c r="A176" s="3" t="s">
        <v>311</v>
      </c>
    </row>
    <row r="177" spans="1:3">
      <c r="A177" s="4" t="s">
        <v>726</v>
      </c>
      <c r="B177" s="6" t="n">
        <v>153106</v>
      </c>
      <c r="C177" s="6" t="n">
        <v>147626</v>
      </c>
    </row>
    <row r="178" spans="1:3">
      <c r="A178" s="4" t="s">
        <v>727</v>
      </c>
      <c r="B178" s="5" t="n">
        <v>127016</v>
      </c>
      <c r="C178" s="5" t="n">
        <v>121092</v>
      </c>
    </row>
    <row r="179" spans="1:3">
      <c r="A179" s="4" t="s">
        <v>728</v>
      </c>
      <c r="B179" s="4" t="s">
        <v>729</v>
      </c>
      <c r="C179" s="4" t="s">
        <v>729</v>
      </c>
    </row>
    <row r="180" spans="1:3">
      <c r="A180" s="4" t="s">
        <v>1837</v>
      </c>
    </row>
    <row r="181" spans="1:3">
      <c r="A181" s="3" t="s">
        <v>311</v>
      </c>
    </row>
    <row r="182" spans="1:3">
      <c r="A182" s="4" t="s">
        <v>733</v>
      </c>
      <c r="B182" s="5" t="n">
        <v>1940</v>
      </c>
      <c r="C182" s="5" t="n">
        <v>1970</v>
      </c>
    </row>
    <row r="183" spans="1:3">
      <c r="A183" s="4" t="s">
        <v>1838</v>
      </c>
    </row>
    <row r="184" spans="1:3">
      <c r="A184" s="3" t="s">
        <v>311</v>
      </c>
    </row>
    <row r="185" spans="1:3">
      <c r="A185" s="4" t="s">
        <v>733</v>
      </c>
      <c r="B185" s="6" t="n">
        <v>59653</v>
      </c>
      <c r="C185" s="6" t="n">
        <v>53810</v>
      </c>
    </row>
    <row r="186" spans="1:3">
      <c r="A186" s="4" t="s">
        <v>1839</v>
      </c>
    </row>
    <row r="187" spans="1:3">
      <c r="A187" s="3" t="s">
        <v>311</v>
      </c>
    </row>
    <row r="188" spans="1:3">
      <c r="A188" s="4" t="s">
        <v>733</v>
      </c>
      <c r="B188" s="6" t="n">
        <v>85174</v>
      </c>
      <c r="C188" s="6" t="n">
        <v>85956</v>
      </c>
    </row>
    <row r="189" spans="1:3">
      <c r="A189" s="4" t="s">
        <v>1840</v>
      </c>
    </row>
    <row r="190" spans="1:3">
      <c r="A190" s="3" t="s">
        <v>311</v>
      </c>
    </row>
    <row r="191" spans="1:3">
      <c r="A191" s="4" t="s">
        <v>733</v>
      </c>
      <c r="B191" s="6" t="n">
        <v>9016</v>
      </c>
      <c r="C191" s="6" t="n">
        <v>8098</v>
      </c>
    </row>
    <row r="192" spans="1:3">
      <c r="A192" s="4" t="s">
        <v>1841</v>
      </c>
    </row>
    <row r="193" spans="1:3">
      <c r="A193" s="3" t="s">
        <v>311</v>
      </c>
    </row>
    <row r="194" spans="1:3">
      <c r="A194" s="4" t="s">
        <v>746</v>
      </c>
      <c r="B194" s="6" t="n">
        <v>-2677</v>
      </c>
      <c r="C194" s="6" t="n">
        <v>-2208</v>
      </c>
    </row>
    <row r="195" spans="1:3">
      <c r="A195" s="4" t="s">
        <v>1842</v>
      </c>
    </row>
    <row r="196" spans="1:3">
      <c r="A196" s="3" t="s">
        <v>311</v>
      </c>
    </row>
    <row r="197" spans="1:3">
      <c r="A197" s="4" t="s">
        <v>746</v>
      </c>
      <c r="B197" s="6" t="n">
        <v>-15695</v>
      </c>
      <c r="C197" s="6" t="n">
        <v>-15560</v>
      </c>
    </row>
    <row r="198" spans="1:3">
      <c r="A198" s="4" t="s">
        <v>1843</v>
      </c>
    </row>
    <row r="199" spans="1:3">
      <c r="A199" s="3" t="s">
        <v>311</v>
      </c>
    </row>
    <row r="200" spans="1:3">
      <c r="A200" s="4" t="s">
        <v>746</v>
      </c>
      <c r="B200" s="6" t="n">
        <v>-1504</v>
      </c>
      <c r="C200" s="6" t="n">
        <v>-1606</v>
      </c>
    </row>
    <row r="201" spans="1:3">
      <c r="A201" s="4" t="s">
        <v>1844</v>
      </c>
    </row>
    <row r="202" spans="1:3">
      <c r="A202" s="3" t="s">
        <v>311</v>
      </c>
    </row>
    <row r="203" spans="1:3">
      <c r="A203" s="4" t="s">
        <v>746</v>
      </c>
      <c r="B203" s="6" t="n">
        <v>-8512</v>
      </c>
      <c r="C203" s="6" t="n">
        <v>-9013</v>
      </c>
    </row>
    <row r="204" spans="1:3">
      <c r="A204" s="4" t="s">
        <v>1845</v>
      </c>
    </row>
    <row r="205" spans="1:3">
      <c r="A205" s="3" t="s">
        <v>311</v>
      </c>
    </row>
    <row r="206" spans="1:3">
      <c r="A206" s="4" t="s">
        <v>746</v>
      </c>
      <c r="B206" s="6" t="n">
        <v>-379</v>
      </c>
      <c r="C206" s="6" t="n">
        <v>-355</v>
      </c>
    </row>
    <row r="207" spans="1:3">
      <c r="A207" s="4" t="s">
        <v>1846</v>
      </c>
    </row>
    <row r="208" spans="1:3">
      <c r="A208" s="3" t="s">
        <v>311</v>
      </c>
    </row>
    <row r="209" spans="1:3">
      <c r="A209" s="4" t="s">
        <v>726</v>
      </c>
      <c r="B209" s="5" t="n">
        <v>109168</v>
      </c>
      <c r="C209" s="5" t="n">
        <v>102856</v>
      </c>
    </row>
    <row r="210" spans="1:3">
      <c r="A210" s="4" t="s">
        <v>728</v>
      </c>
      <c r="B210" s="4" t="s">
        <v>729</v>
      </c>
      <c r="C210" s="4" t="s">
        <v>729</v>
      </c>
    </row>
    <row r="211" spans="1:3">
      <c r="A211" s="4" t="s">
        <v>1847</v>
      </c>
    </row>
    <row r="212" spans="1:3">
      <c r="A212" s="3" t="s">
        <v>311</v>
      </c>
    </row>
    <row r="213" spans="1:3">
      <c r="A213" s="4" t="s">
        <v>733</v>
      </c>
      <c r="B213" s="5" t="n">
        <v>1637</v>
      </c>
      <c r="C213" s="5" t="n">
        <v>1703</v>
      </c>
    </row>
    <row r="214" spans="1:3">
      <c r="A214" s="4" t="s">
        <v>1848</v>
      </c>
    </row>
    <row r="215" spans="1:3">
      <c r="A215" s="3" t="s">
        <v>311</v>
      </c>
    </row>
    <row r="216" spans="1:3">
      <c r="A216" s="4" t="s">
        <v>733</v>
      </c>
      <c r="B216" s="6" t="n">
        <v>45743</v>
      </c>
      <c r="C216" s="6" t="n">
        <v>41090</v>
      </c>
    </row>
    <row r="217" spans="1:3">
      <c r="A217" s="4" t="s">
        <v>1849</v>
      </c>
    </row>
    <row r="218" spans="1:3">
      <c r="A218" s="3" t="s">
        <v>311</v>
      </c>
    </row>
    <row r="219" spans="1:3">
      <c r="A219" s="4" t="s">
        <v>733</v>
      </c>
      <c r="B219" s="6" t="n">
        <v>54796</v>
      </c>
      <c r="C219" s="6" t="n">
        <v>53798</v>
      </c>
    </row>
    <row r="220" spans="1:3">
      <c r="A220" s="4" t="s">
        <v>1850</v>
      </c>
    </row>
    <row r="221" spans="1:3">
      <c r="A221" s="3" t="s">
        <v>311</v>
      </c>
    </row>
    <row r="222" spans="1:3">
      <c r="A222" s="4" t="s">
        <v>733</v>
      </c>
      <c r="B222" s="6" t="n">
        <v>8459</v>
      </c>
      <c r="C222" s="6" t="n">
        <v>7530</v>
      </c>
    </row>
    <row r="223" spans="1:3">
      <c r="A223" s="4" t="s">
        <v>1851</v>
      </c>
    </row>
    <row r="224" spans="1:3">
      <c r="A224" s="3" t="s">
        <v>311</v>
      </c>
    </row>
    <row r="225" spans="1:3">
      <c r="A225" s="4" t="s">
        <v>746</v>
      </c>
      <c r="B225" s="6" t="n">
        <v>-1467</v>
      </c>
      <c r="C225" s="6" t="n">
        <v>-1265</v>
      </c>
    </row>
    <row r="226" spans="1:3">
      <c r="A226" s="4" t="s">
        <v>1852</v>
      </c>
    </row>
    <row r="227" spans="1:3">
      <c r="A227" s="3" t="s">
        <v>311</v>
      </c>
    </row>
    <row r="228" spans="1:3">
      <c r="A228" s="4" t="s">
        <v>726</v>
      </c>
      <c r="B228" s="5" t="n">
        <v>22404</v>
      </c>
      <c r="C228" s="5" t="n">
        <v>22997</v>
      </c>
    </row>
    <row r="229" spans="1:3">
      <c r="A229" s="4" t="s">
        <v>728</v>
      </c>
      <c r="B229" s="4" t="s">
        <v>729</v>
      </c>
      <c r="C229" s="4" t="s">
        <v>729</v>
      </c>
    </row>
    <row r="230" spans="1:3">
      <c r="A230" s="4" t="s">
        <v>1853</v>
      </c>
    </row>
    <row r="231" spans="1:3">
      <c r="A231" s="3" t="s">
        <v>311</v>
      </c>
    </row>
    <row r="232" spans="1:3">
      <c r="A232" s="4" t="s">
        <v>733</v>
      </c>
      <c r="B232" s="5" t="n">
        <v>13678</v>
      </c>
      <c r="C232" s="5" t="n">
        <v>12477</v>
      </c>
    </row>
    <row r="233" spans="1:3">
      <c r="A233" s="4" t="s">
        <v>1854</v>
      </c>
    </row>
    <row r="234" spans="1:3">
      <c r="A234" s="3" t="s">
        <v>311</v>
      </c>
    </row>
    <row r="235" spans="1:3">
      <c r="A235" s="4" t="s">
        <v>733</v>
      </c>
      <c r="B235" s="6" t="n">
        <v>8727</v>
      </c>
      <c r="C235" s="6" t="n">
        <v>10512</v>
      </c>
    </row>
    <row r="236" spans="1:3">
      <c r="A236" s="4" t="s">
        <v>1855</v>
      </c>
    </row>
    <row r="237" spans="1:3">
      <c r="A237" s="3" t="s">
        <v>311</v>
      </c>
    </row>
    <row r="238" spans="1:3">
      <c r="A238" s="4" t="s">
        <v>733</v>
      </c>
      <c r="B238" s="6" t="n">
        <v>11</v>
      </c>
      <c r="C238" s="6" t="n">
        <v>11</v>
      </c>
    </row>
    <row r="239" spans="1:3">
      <c r="A239" s="4" t="s">
        <v>1856</v>
      </c>
    </row>
    <row r="240" spans="1:3">
      <c r="A240" s="3" t="s">
        <v>311</v>
      </c>
    </row>
    <row r="241" spans="1:3">
      <c r="A241" s="4" t="s">
        <v>746</v>
      </c>
      <c r="B241" s="6" t="n">
        <v>-12</v>
      </c>
      <c r="C241" s="6" t="n">
        <v>-3</v>
      </c>
    </row>
    <row r="242" spans="1:3">
      <c r="A242" s="4" t="s">
        <v>1857</v>
      </c>
    </row>
    <row r="243" spans="1:3">
      <c r="A243" s="3" t="s">
        <v>311</v>
      </c>
    </row>
    <row r="244" spans="1:3">
      <c r="A244" s="4" t="s">
        <v>726</v>
      </c>
      <c r="B244" s="5" t="n">
        <v>21534</v>
      </c>
      <c r="C244" s="5" t="n">
        <v>21773</v>
      </c>
    </row>
    <row r="245" spans="1:3">
      <c r="A245" s="4" t="s">
        <v>728</v>
      </c>
      <c r="B245" s="4" t="s">
        <v>729</v>
      </c>
      <c r="C245" s="4" t="s">
        <v>729</v>
      </c>
    </row>
    <row r="246" spans="1:3">
      <c r="A246" s="4" t="s">
        <v>1858</v>
      </c>
    </row>
    <row r="247" spans="1:3">
      <c r="A247" s="3" t="s">
        <v>311</v>
      </c>
    </row>
    <row r="248" spans="1:3">
      <c r="A248" s="4" t="s">
        <v>733</v>
      </c>
      <c r="B248" s="5" t="n">
        <v>303</v>
      </c>
      <c r="C248" s="5" t="n">
        <v>267</v>
      </c>
    </row>
    <row r="249" spans="1:3">
      <c r="A249" s="4" t="s">
        <v>1859</v>
      </c>
    </row>
    <row r="250" spans="1:3">
      <c r="A250" s="3" t="s">
        <v>311</v>
      </c>
    </row>
    <row r="251" spans="1:3">
      <c r="A251" s="4" t="s">
        <v>733</v>
      </c>
      <c r="B251" s="6" t="n">
        <v>232</v>
      </c>
      <c r="C251" s="6" t="n">
        <v>243</v>
      </c>
    </row>
    <row r="252" spans="1:3">
      <c r="A252" s="4" t="s">
        <v>1860</v>
      </c>
    </row>
    <row r="253" spans="1:3">
      <c r="A253" s="3" t="s">
        <v>311</v>
      </c>
    </row>
    <row r="254" spans="1:3">
      <c r="A254" s="4" t="s">
        <v>733</v>
      </c>
      <c r="B254" s="6" t="n">
        <v>21651</v>
      </c>
      <c r="C254" s="6" t="n">
        <v>21646</v>
      </c>
    </row>
    <row r="255" spans="1:3">
      <c r="A255" s="4" t="s">
        <v>1861</v>
      </c>
    </row>
    <row r="256" spans="1:3">
      <c r="A256" s="3" t="s">
        <v>311</v>
      </c>
    </row>
    <row r="257" spans="1:3">
      <c r="A257" s="4" t="s">
        <v>733</v>
      </c>
      <c r="B257" s="6" t="n">
        <v>546</v>
      </c>
      <c r="C257" s="6" t="n">
        <v>557</v>
      </c>
    </row>
    <row r="258" spans="1:3">
      <c r="A258" s="4" t="s">
        <v>1862</v>
      </c>
    </row>
    <row r="259" spans="1:3">
      <c r="A259" s="3" t="s">
        <v>311</v>
      </c>
    </row>
    <row r="260" spans="1:3">
      <c r="A260" s="4" t="s">
        <v>746</v>
      </c>
      <c r="B260" s="6" t="n">
        <v>-1198</v>
      </c>
      <c r="C260" s="6" t="n">
        <v>-940</v>
      </c>
    </row>
    <row r="261" spans="1:3">
      <c r="A261" s="4" t="s">
        <v>1863</v>
      </c>
    </row>
    <row r="262" spans="1:3">
      <c r="A262" s="3" t="s">
        <v>311</v>
      </c>
    </row>
    <row r="263" spans="1:3">
      <c r="A263" s="4" t="s">
        <v>726</v>
      </c>
      <c r="B263" s="6" t="n">
        <v>67470</v>
      </c>
      <c r="C263" s="6" t="n">
        <v>63343</v>
      </c>
    </row>
    <row r="264" spans="1:3">
      <c r="A264" s="4" t="s">
        <v>727</v>
      </c>
      <c r="B264" s="5" t="n">
        <v>60686</v>
      </c>
      <c r="C264" s="5" t="n">
        <v>55900</v>
      </c>
    </row>
    <row r="265" spans="1:3">
      <c r="A265" s="4" t="s">
        <v>728</v>
      </c>
      <c r="B265" s="4" t="s">
        <v>801</v>
      </c>
      <c r="C265" s="4" t="s">
        <v>802</v>
      </c>
    </row>
    <row r="266" spans="1:3">
      <c r="A266" s="4" t="s">
        <v>1864</v>
      </c>
    </row>
    <row r="267" spans="1:3">
      <c r="A267" s="3" t="s">
        <v>311</v>
      </c>
    </row>
    <row r="268" spans="1:3">
      <c r="A268" s="4" t="s">
        <v>733</v>
      </c>
      <c r="B268" s="5" t="n">
        <v>54553</v>
      </c>
      <c r="C268" s="5" t="n">
        <v>49419</v>
      </c>
    </row>
    <row r="269" spans="1:3">
      <c r="A269" s="4" t="s">
        <v>1865</v>
      </c>
    </row>
    <row r="270" spans="1:3">
      <c r="A270" s="3" t="s">
        <v>311</v>
      </c>
    </row>
    <row r="271" spans="1:3">
      <c r="A271" s="4" t="s">
        <v>733</v>
      </c>
      <c r="B271" s="6" t="n">
        <v>12912</v>
      </c>
      <c r="C271" s="6" t="n">
        <v>13928</v>
      </c>
    </row>
    <row r="272" spans="1:3">
      <c r="A272" s="4" t="s">
        <v>1866</v>
      </c>
    </row>
    <row r="273" spans="1:3">
      <c r="A273" s="3" t="s">
        <v>311</v>
      </c>
    </row>
    <row r="274" spans="1:3">
      <c r="A274" s="4" t="s">
        <v>733</v>
      </c>
      <c r="B274" s="6" t="n">
        <v>70</v>
      </c>
      <c r="C274" s="6" t="n">
        <v>61</v>
      </c>
    </row>
    <row r="275" spans="1:3">
      <c r="A275" s="4" t="s">
        <v>1867</v>
      </c>
    </row>
    <row r="276" spans="1:3">
      <c r="A276" s="3" t="s">
        <v>311</v>
      </c>
    </row>
    <row r="277" spans="1:3">
      <c r="A277" s="4" t="s">
        <v>746</v>
      </c>
      <c r="B277" s="6" t="n">
        <v>-65</v>
      </c>
      <c r="C277" s="6" t="n">
        <v>-65</v>
      </c>
    </row>
    <row r="278" spans="1:3">
      <c r="A278" s="4" t="s">
        <v>1868</v>
      </c>
    </row>
    <row r="279" spans="1:3">
      <c r="A279" s="3" t="s">
        <v>311</v>
      </c>
    </row>
    <row r="280" spans="1:3">
      <c r="A280" s="4" t="s">
        <v>746</v>
      </c>
      <c r="B280" s="6" t="n">
        <v>-6784</v>
      </c>
      <c r="C280" s="6" t="n">
        <v>-7443</v>
      </c>
    </row>
    <row r="281" spans="1:3">
      <c r="A281" s="4" t="s">
        <v>1869</v>
      </c>
    </row>
    <row r="282" spans="1:3">
      <c r="A282" s="3" t="s">
        <v>311</v>
      </c>
    </row>
    <row r="283" spans="1:3">
      <c r="A283" s="4" t="s">
        <v>726</v>
      </c>
      <c r="B283" s="5" t="n">
        <v>49133</v>
      </c>
      <c r="C283" s="5" t="n">
        <v>45393</v>
      </c>
    </row>
    <row r="284" spans="1:3">
      <c r="A284" s="4" t="s">
        <v>728</v>
      </c>
      <c r="B284" s="4" t="s">
        <v>823</v>
      </c>
      <c r="C284" s="4" t="s">
        <v>824</v>
      </c>
    </row>
    <row r="285" spans="1:3">
      <c r="A285" s="4" t="s">
        <v>1870</v>
      </c>
    </row>
    <row r="286" spans="1:3">
      <c r="A286" s="3" t="s">
        <v>311</v>
      </c>
    </row>
    <row r="287" spans="1:3">
      <c r="A287" s="4" t="s">
        <v>733</v>
      </c>
      <c r="B287" s="5" t="n">
        <v>41593</v>
      </c>
      <c r="C287" s="5" t="n">
        <v>37027</v>
      </c>
    </row>
    <row r="288" spans="1:3">
      <c r="A288" s="4" t="s">
        <v>1871</v>
      </c>
    </row>
    <row r="289" spans="1:3">
      <c r="A289" s="3" t="s">
        <v>311</v>
      </c>
    </row>
    <row r="290" spans="1:3">
      <c r="A290" s="4" t="s">
        <v>733</v>
      </c>
      <c r="B290" s="6" t="n">
        <v>7534</v>
      </c>
      <c r="C290" s="6" t="n">
        <v>8374</v>
      </c>
    </row>
    <row r="291" spans="1:3">
      <c r="A291" s="4" t="s">
        <v>1872</v>
      </c>
    </row>
    <row r="292" spans="1:3">
      <c r="A292" s="3" t="s">
        <v>311</v>
      </c>
    </row>
    <row r="293" spans="1:3">
      <c r="A293" s="4" t="s">
        <v>733</v>
      </c>
      <c r="B293" s="6" t="n">
        <v>66</v>
      </c>
      <c r="C293" s="6" t="n">
        <v>56</v>
      </c>
    </row>
    <row r="294" spans="1:3">
      <c r="A294" s="4" t="s">
        <v>1873</v>
      </c>
    </row>
    <row r="295" spans="1:3">
      <c r="A295" s="3" t="s">
        <v>311</v>
      </c>
    </row>
    <row r="296" spans="1:3">
      <c r="A296" s="4" t="s">
        <v>746</v>
      </c>
      <c r="B296" s="6" t="n">
        <v>-60</v>
      </c>
      <c r="C296" s="6" t="n">
        <v>-64</v>
      </c>
    </row>
    <row r="297" spans="1:3">
      <c r="A297" s="4" t="s">
        <v>1874</v>
      </c>
    </row>
    <row r="298" spans="1:3">
      <c r="A298" s="3" t="s">
        <v>311</v>
      </c>
    </row>
    <row r="299" spans="1:3">
      <c r="A299" s="4" t="s">
        <v>726</v>
      </c>
      <c r="B299" s="5" t="n">
        <v>14546</v>
      </c>
      <c r="C299" s="5" t="n">
        <v>13903</v>
      </c>
    </row>
    <row r="300" spans="1:3">
      <c r="A300" s="4" t="s">
        <v>728</v>
      </c>
      <c r="B300" s="4" t="s">
        <v>1875</v>
      </c>
      <c r="C300" s="4" t="s">
        <v>1876</v>
      </c>
    </row>
    <row r="301" spans="1:3">
      <c r="A301" s="4" t="s">
        <v>1877</v>
      </c>
    </row>
    <row r="302" spans="1:3">
      <c r="A302" s="3" t="s">
        <v>311</v>
      </c>
    </row>
    <row r="303" spans="1:3">
      <c r="A303" s="4" t="s">
        <v>733</v>
      </c>
      <c r="B303" s="5" t="n">
        <v>12728</v>
      </c>
      <c r="C303" s="5" t="n">
        <v>12150</v>
      </c>
    </row>
    <row r="304" spans="1:3">
      <c r="A304" s="4" t="s">
        <v>1878</v>
      </c>
    </row>
    <row r="305" spans="1:3">
      <c r="A305" s="3" t="s">
        <v>311</v>
      </c>
    </row>
    <row r="306" spans="1:3">
      <c r="A306" s="4" t="s">
        <v>733</v>
      </c>
      <c r="B306" s="6" t="n">
        <v>1818</v>
      </c>
      <c r="C306" s="6" t="n">
        <v>1750</v>
      </c>
    </row>
    <row r="307" spans="1:3">
      <c r="A307" s="4" t="s">
        <v>1879</v>
      </c>
    </row>
    <row r="308" spans="1:3">
      <c r="A308" s="3" t="s">
        <v>311</v>
      </c>
    </row>
    <row r="309" spans="1:3">
      <c r="A309" s="4" t="s">
        <v>733</v>
      </c>
      <c r="B309" s="6" t="n">
        <v>4</v>
      </c>
      <c r="C309" s="6" t="n">
        <v>4</v>
      </c>
    </row>
    <row r="310" spans="1:3">
      <c r="A310" s="4" t="s">
        <v>1880</v>
      </c>
    </row>
    <row r="311" spans="1:3">
      <c r="A311" s="3" t="s">
        <v>311</v>
      </c>
    </row>
    <row r="312" spans="1:3">
      <c r="A312" s="4" t="s">
        <v>746</v>
      </c>
      <c r="B312" s="6" t="n">
        <v>-4</v>
      </c>
      <c r="C312" s="6" t="n">
        <v>-1</v>
      </c>
    </row>
    <row r="313" spans="1:3">
      <c r="A313" s="4" t="s">
        <v>1881</v>
      </c>
    </row>
    <row r="314" spans="1:3">
      <c r="A314" s="3" t="s">
        <v>311</v>
      </c>
    </row>
    <row r="315" spans="1:3">
      <c r="A315" s="4" t="s">
        <v>726</v>
      </c>
      <c r="B315" s="5" t="n">
        <v>3791</v>
      </c>
      <c r="C315" s="5" t="n">
        <v>4047</v>
      </c>
    </row>
    <row r="316" spans="1:3">
      <c r="A316" s="4" t="s">
        <v>728</v>
      </c>
      <c r="B316" s="4" t="s">
        <v>610</v>
      </c>
      <c r="C316" s="4" t="s">
        <v>863</v>
      </c>
    </row>
    <row r="317" spans="1:3">
      <c r="A317" s="4" t="s">
        <v>1882</v>
      </c>
    </row>
    <row r="318" spans="1:3">
      <c r="A318" s="3" t="s">
        <v>311</v>
      </c>
    </row>
    <row r="319" spans="1:3">
      <c r="A319" s="4" t="s">
        <v>733</v>
      </c>
      <c r="B319" s="5" t="n">
        <v>232</v>
      </c>
      <c r="C319" s="5" t="n">
        <v>242</v>
      </c>
    </row>
    <row r="320" spans="1:3">
      <c r="A320" s="4" t="s">
        <v>1883</v>
      </c>
    </row>
    <row r="321" spans="1:3">
      <c r="A321" s="3" t="s">
        <v>311</v>
      </c>
    </row>
    <row r="322" spans="1:3">
      <c r="A322" s="4" t="s">
        <v>733</v>
      </c>
      <c r="B322" s="6" t="n">
        <v>3560</v>
      </c>
      <c r="C322" s="6" t="n">
        <v>3804</v>
      </c>
    </row>
    <row r="323" spans="1:3">
      <c r="A323" s="4" t="s">
        <v>1884</v>
      </c>
    </row>
    <row r="324" spans="1:3">
      <c r="A324" s="3" t="s">
        <v>311</v>
      </c>
    </row>
    <row r="325" spans="1:3">
      <c r="A325" s="4" t="s">
        <v>733</v>
      </c>
      <c r="C325" s="6" t="n">
        <v>1</v>
      </c>
    </row>
    <row r="326" spans="1:3">
      <c r="A326" s="4" t="s">
        <v>1885</v>
      </c>
    </row>
    <row r="327" spans="1:3">
      <c r="A327" s="3" t="s">
        <v>311</v>
      </c>
    </row>
    <row r="328" spans="1:3">
      <c r="A328" s="4" t="s">
        <v>746</v>
      </c>
      <c r="B328" s="6" t="n">
        <v>-1</v>
      </c>
    </row>
    <row r="329" spans="1:3">
      <c r="A329" s="4" t="s">
        <v>1886</v>
      </c>
    </row>
    <row r="330" spans="1:3">
      <c r="A330" s="3" t="s">
        <v>311</v>
      </c>
    </row>
    <row r="331" spans="1:3">
      <c r="A331" s="4" t="s">
        <v>726</v>
      </c>
      <c r="B331" s="6" t="n">
        <v>76974</v>
      </c>
      <c r="C331" s="6" t="n">
        <v>76458</v>
      </c>
    </row>
    <row r="332" spans="1:3">
      <c r="A332" s="4" t="s">
        <v>727</v>
      </c>
      <c r="B332" s="5" t="n">
        <v>60535</v>
      </c>
      <c r="C332" s="5" t="n">
        <v>60316</v>
      </c>
    </row>
    <row r="333" spans="1:3">
      <c r="A333" s="4" t="s">
        <v>728</v>
      </c>
      <c r="B333" s="4" t="s">
        <v>865</v>
      </c>
      <c r="C333" s="4" t="s">
        <v>866</v>
      </c>
    </row>
    <row r="334" spans="1:3">
      <c r="A334" s="4" t="s">
        <v>1887</v>
      </c>
    </row>
    <row r="335" spans="1:3">
      <c r="A335" s="3" t="s">
        <v>311</v>
      </c>
    </row>
    <row r="336" spans="1:3">
      <c r="A336" s="4" t="s">
        <v>733</v>
      </c>
      <c r="B336" s="5" t="n">
        <v>4697</v>
      </c>
      <c r="C336" s="5" t="n">
        <v>4046</v>
      </c>
    </row>
    <row r="337" spans="1:3">
      <c r="A337" s="4" t="s">
        <v>1888</v>
      </c>
    </row>
    <row r="338" spans="1:3">
      <c r="A338" s="3" t="s">
        <v>311</v>
      </c>
    </row>
    <row r="339" spans="1:3">
      <c r="A339" s="4" t="s">
        <v>733</v>
      </c>
      <c r="B339" s="6" t="n">
        <v>71073</v>
      </c>
      <c r="C339" s="6" t="n">
        <v>70851</v>
      </c>
    </row>
    <row r="340" spans="1:3">
      <c r="A340" s="4" t="s">
        <v>1889</v>
      </c>
    </row>
    <row r="341" spans="1:3">
      <c r="A341" s="3" t="s">
        <v>311</v>
      </c>
    </row>
    <row r="342" spans="1:3">
      <c r="A342" s="4" t="s">
        <v>733</v>
      </c>
      <c r="B342" s="6" t="n">
        <v>3809</v>
      </c>
      <c r="C342" s="6" t="n">
        <v>3704</v>
      </c>
    </row>
    <row r="343" spans="1:3">
      <c r="A343" s="4" t="s">
        <v>1890</v>
      </c>
    </row>
    <row r="344" spans="1:3">
      <c r="A344" s="3" t="s">
        <v>311</v>
      </c>
    </row>
    <row r="345" spans="1:3">
      <c r="A345" s="4" t="s">
        <v>746</v>
      </c>
      <c r="B345" s="6" t="n">
        <v>-2605</v>
      </c>
      <c r="C345" s="6" t="n">
        <v>-2143</v>
      </c>
    </row>
    <row r="346" spans="1:3">
      <c r="A346" s="4" t="s">
        <v>1891</v>
      </c>
    </row>
    <row r="347" spans="1:3">
      <c r="A347" s="3" t="s">
        <v>311</v>
      </c>
    </row>
    <row r="348" spans="1:3">
      <c r="A348" s="4" t="s">
        <v>746</v>
      </c>
      <c r="B348" s="6" t="n">
        <v>-15695</v>
      </c>
      <c r="C348" s="6" t="n">
        <v>-15560</v>
      </c>
    </row>
    <row r="349" spans="1:3">
      <c r="A349" s="4" t="s">
        <v>1892</v>
      </c>
    </row>
    <row r="350" spans="1:3">
      <c r="A350" s="3" t="s">
        <v>311</v>
      </c>
    </row>
    <row r="351" spans="1:3">
      <c r="A351" s="4" t="s">
        <v>746</v>
      </c>
      <c r="B351" s="6" t="n">
        <v>-744</v>
      </c>
      <c r="C351" s="6" t="n">
        <v>-582</v>
      </c>
    </row>
    <row r="352" spans="1:3">
      <c r="A352" s="4" t="s">
        <v>1893</v>
      </c>
    </row>
    <row r="353" spans="1:3">
      <c r="A353" s="3" t="s">
        <v>311</v>
      </c>
    </row>
    <row r="354" spans="1:3">
      <c r="A354" s="4" t="s">
        <v>726</v>
      </c>
      <c r="B354" s="5" t="n">
        <v>52050</v>
      </c>
      <c r="C354" s="5" t="n">
        <v>50295</v>
      </c>
    </row>
    <row r="355" spans="1:3">
      <c r="A355" s="4" t="s">
        <v>728</v>
      </c>
      <c r="B355" s="4" t="s">
        <v>865</v>
      </c>
      <c r="C355" s="4" t="s">
        <v>890</v>
      </c>
    </row>
    <row r="356" spans="1:3">
      <c r="A356" s="4" t="s">
        <v>1894</v>
      </c>
    </row>
    <row r="357" spans="1:3">
      <c r="A357" s="3" t="s">
        <v>311</v>
      </c>
    </row>
    <row r="358" spans="1:3">
      <c r="A358" s="4" t="s">
        <v>733</v>
      </c>
      <c r="B358" s="5" t="n">
        <v>3758</v>
      </c>
      <c r="C358" s="5" t="n">
        <v>3728</v>
      </c>
    </row>
    <row r="359" spans="1:3">
      <c r="A359" s="4" t="s">
        <v>1895</v>
      </c>
    </row>
    <row r="360" spans="1:3">
      <c r="A360" s="3" t="s">
        <v>311</v>
      </c>
    </row>
    <row r="361" spans="1:3">
      <c r="A361" s="4" t="s">
        <v>733</v>
      </c>
      <c r="B361" s="6" t="n">
        <v>46410</v>
      </c>
      <c r="C361" s="6" t="n">
        <v>44619</v>
      </c>
    </row>
    <row r="362" spans="1:3">
      <c r="A362" s="4" t="s">
        <v>1896</v>
      </c>
    </row>
    <row r="363" spans="1:3">
      <c r="A363" s="3" t="s">
        <v>311</v>
      </c>
    </row>
    <row r="364" spans="1:3">
      <c r="A364" s="4" t="s">
        <v>733</v>
      </c>
      <c r="B364" s="6" t="n">
        <v>3282</v>
      </c>
      <c r="C364" s="6" t="n">
        <v>3149</v>
      </c>
    </row>
    <row r="365" spans="1:3">
      <c r="A365" s="4" t="s">
        <v>1897</v>
      </c>
    </row>
    <row r="366" spans="1:3">
      <c r="A366" s="3" t="s">
        <v>311</v>
      </c>
    </row>
    <row r="367" spans="1:3">
      <c r="A367" s="4" t="s">
        <v>746</v>
      </c>
      <c r="B367" s="6" t="n">
        <v>-1400</v>
      </c>
      <c r="C367" s="6" t="n">
        <v>-1201</v>
      </c>
    </row>
    <row r="368" spans="1:3">
      <c r="A368" s="4" t="s">
        <v>1898</v>
      </c>
    </row>
    <row r="369" spans="1:3">
      <c r="A369" s="3" t="s">
        <v>311</v>
      </c>
    </row>
    <row r="370" spans="1:3">
      <c r="A370" s="4" t="s">
        <v>726</v>
      </c>
      <c r="B370" s="5" t="n">
        <v>7840</v>
      </c>
      <c r="C370" s="5" t="n">
        <v>9079</v>
      </c>
    </row>
    <row r="371" spans="1:3">
      <c r="A371" s="4" t="s">
        <v>728</v>
      </c>
      <c r="B371" s="4" t="s">
        <v>611</v>
      </c>
      <c r="C371" s="4" t="s">
        <v>1899</v>
      </c>
    </row>
    <row r="372" spans="1:3">
      <c r="A372" s="4" t="s">
        <v>1900</v>
      </c>
    </row>
    <row r="373" spans="1:3">
      <c r="A373" s="3" t="s">
        <v>311</v>
      </c>
    </row>
    <row r="374" spans="1:3">
      <c r="A374" s="4" t="s">
        <v>733</v>
      </c>
      <c r="B374" s="5" t="n">
        <v>939</v>
      </c>
      <c r="C374" s="5" t="n">
        <v>318</v>
      </c>
    </row>
    <row r="375" spans="1:3">
      <c r="A375" s="4" t="s">
        <v>1901</v>
      </c>
    </row>
    <row r="376" spans="1:3">
      <c r="A376" s="3" t="s">
        <v>311</v>
      </c>
    </row>
    <row r="377" spans="1:3">
      <c r="A377" s="4" t="s">
        <v>733</v>
      </c>
      <c r="B377" s="6" t="n">
        <v>6909</v>
      </c>
      <c r="C377" s="6" t="n">
        <v>8762</v>
      </c>
    </row>
    <row r="378" spans="1:3">
      <c r="A378" s="4" t="s">
        <v>1902</v>
      </c>
    </row>
    <row r="379" spans="1:3">
      <c r="A379" s="3" t="s">
        <v>311</v>
      </c>
    </row>
    <row r="380" spans="1:3">
      <c r="A380" s="4" t="s">
        <v>733</v>
      </c>
      <c r="C380" s="6" t="n">
        <v>1</v>
      </c>
    </row>
    <row r="381" spans="1:3">
      <c r="A381" s="4" t="s">
        <v>1903</v>
      </c>
    </row>
    <row r="382" spans="1:3">
      <c r="A382" s="3" t="s">
        <v>311</v>
      </c>
    </row>
    <row r="383" spans="1:3">
      <c r="A383" s="4" t="s">
        <v>746</v>
      </c>
      <c r="B383" s="6" t="n">
        <v>-8</v>
      </c>
      <c r="C383" s="6" t="n">
        <v>-2</v>
      </c>
    </row>
    <row r="384" spans="1:3">
      <c r="A384" s="4" t="s">
        <v>1904</v>
      </c>
    </row>
    <row r="385" spans="1:3">
      <c r="A385" s="3" t="s">
        <v>311</v>
      </c>
    </row>
    <row r="386" spans="1:3">
      <c r="A386" s="4" t="s">
        <v>726</v>
      </c>
      <c r="B386" s="5" t="n">
        <v>17084</v>
      </c>
      <c r="C386" s="5" t="n">
        <v>17084</v>
      </c>
    </row>
    <row r="387" spans="1:3">
      <c r="A387" s="4" t="s">
        <v>728</v>
      </c>
      <c r="B387" s="4" t="s">
        <v>1905</v>
      </c>
      <c r="C387" s="4" t="s">
        <v>1260</v>
      </c>
    </row>
    <row r="388" spans="1:3">
      <c r="A388" s="4" t="s">
        <v>1906</v>
      </c>
    </row>
    <row r="389" spans="1:3">
      <c r="A389" s="3" t="s">
        <v>311</v>
      </c>
    </row>
    <row r="390" spans="1:3">
      <c r="A390" s="4" t="s">
        <v>733</v>
      </c>
      <c r="B390" s="5" t="n">
        <v>17754</v>
      </c>
      <c r="C390" s="5" t="n">
        <v>17470</v>
      </c>
    </row>
    <row r="391" spans="1:3">
      <c r="A391" s="4" t="s">
        <v>1907</v>
      </c>
    </row>
    <row r="392" spans="1:3">
      <c r="A392" s="3" t="s">
        <v>311</v>
      </c>
    </row>
    <row r="393" spans="1:3">
      <c r="A393" s="4" t="s">
        <v>733</v>
      </c>
      <c r="B393" s="6" t="n">
        <v>527</v>
      </c>
      <c r="C393" s="6" t="n">
        <v>554</v>
      </c>
    </row>
    <row r="394" spans="1:3">
      <c r="A394" s="4" t="s">
        <v>1908</v>
      </c>
    </row>
    <row r="395" spans="1:3">
      <c r="A395" s="3" t="s">
        <v>311</v>
      </c>
    </row>
    <row r="396" spans="1:3">
      <c r="A396" s="4" t="s">
        <v>746</v>
      </c>
      <c r="B396" s="6" t="n">
        <v>-1197</v>
      </c>
      <c r="C396" s="6" t="n">
        <v>-940</v>
      </c>
    </row>
    <row r="397" spans="1:3">
      <c r="A397" s="4" t="s">
        <v>1909</v>
      </c>
    </row>
    <row r="398" spans="1:3">
      <c r="A398" s="3" t="s">
        <v>311</v>
      </c>
    </row>
    <row r="399" spans="1:3">
      <c r="A399" s="4" t="s">
        <v>726</v>
      </c>
      <c r="B399" s="6" t="n">
        <v>8662</v>
      </c>
      <c r="C399" s="6" t="n">
        <v>7825</v>
      </c>
    </row>
    <row r="400" spans="1:3">
      <c r="A400" s="4" t="s">
        <v>727</v>
      </c>
      <c r="B400" s="5" t="n">
        <v>5795</v>
      </c>
      <c r="C400" s="5" t="n">
        <v>4876</v>
      </c>
    </row>
    <row r="401" spans="1:3">
      <c r="A401" s="4" t="s">
        <v>728</v>
      </c>
      <c r="B401" s="4" t="s">
        <v>669</v>
      </c>
      <c r="C401" s="4" t="s">
        <v>930</v>
      </c>
    </row>
    <row r="402" spans="1:3">
      <c r="A402" s="4" t="s">
        <v>1910</v>
      </c>
    </row>
    <row r="403" spans="1:3">
      <c r="A403" s="3" t="s">
        <v>311</v>
      </c>
    </row>
    <row r="404" spans="1:3">
      <c r="A404" s="4" t="s">
        <v>727</v>
      </c>
      <c r="B404" s="5" t="n">
        <v>163</v>
      </c>
    </row>
    <row r="405" spans="1:3">
      <c r="A405" s="4" t="s">
        <v>1911</v>
      </c>
    </row>
    <row r="406" spans="1:3">
      <c r="A406" s="3" t="s">
        <v>311</v>
      </c>
    </row>
    <row r="407" spans="1:3">
      <c r="A407" s="4" t="s">
        <v>727</v>
      </c>
      <c r="B407" s="6" t="n">
        <v>5632</v>
      </c>
    </row>
    <row r="408" spans="1:3">
      <c r="A408" s="4" t="s">
        <v>1912</v>
      </c>
    </row>
    <row r="409" spans="1:3">
      <c r="A409" s="3" t="s">
        <v>311</v>
      </c>
    </row>
    <row r="410" spans="1:3">
      <c r="A410" s="4" t="s">
        <v>733</v>
      </c>
      <c r="B410" s="6" t="n">
        <v>1940</v>
      </c>
      <c r="C410" s="5" t="n">
        <v>1970</v>
      </c>
    </row>
    <row r="411" spans="1:3">
      <c r="A411" s="4" t="s">
        <v>1913</v>
      </c>
    </row>
    <row r="412" spans="1:3">
      <c r="A412" s="3" t="s">
        <v>311</v>
      </c>
    </row>
    <row r="413" spans="1:3">
      <c r="A413" s="4" t="s">
        <v>733</v>
      </c>
      <c r="B413" s="6" t="n">
        <v>403</v>
      </c>
      <c r="C413" s="6" t="n">
        <v>345</v>
      </c>
    </row>
    <row r="414" spans="1:3">
      <c r="A414" s="4" t="s">
        <v>1914</v>
      </c>
    </row>
    <row r="415" spans="1:3">
      <c r="A415" s="3" t="s">
        <v>311</v>
      </c>
    </row>
    <row r="416" spans="1:3">
      <c r="A416" s="4" t="s">
        <v>733</v>
      </c>
      <c r="B416" s="6" t="n">
        <v>1189</v>
      </c>
      <c r="C416" s="6" t="n">
        <v>1177</v>
      </c>
    </row>
    <row r="417" spans="1:3">
      <c r="A417" s="4" t="s">
        <v>1915</v>
      </c>
    </row>
    <row r="418" spans="1:3">
      <c r="A418" s="3" t="s">
        <v>311</v>
      </c>
    </row>
    <row r="419" spans="1:3">
      <c r="A419" s="4" t="s">
        <v>733</v>
      </c>
      <c r="B419" s="6" t="n">
        <v>5137</v>
      </c>
      <c r="C419" s="6" t="n">
        <v>4333</v>
      </c>
    </row>
    <row r="420" spans="1:3">
      <c r="A420" s="4" t="s">
        <v>1916</v>
      </c>
    </row>
    <row r="421" spans="1:3">
      <c r="A421" s="3" t="s">
        <v>311</v>
      </c>
    </row>
    <row r="422" spans="1:3">
      <c r="A422" s="4" t="s">
        <v>746</v>
      </c>
      <c r="B422" s="6" t="n">
        <v>-7</v>
      </c>
    </row>
    <row r="423" spans="1:3">
      <c r="A423" s="4" t="s">
        <v>1917</v>
      </c>
    </row>
    <row r="424" spans="1:3">
      <c r="A424" s="3" t="s">
        <v>311</v>
      </c>
    </row>
    <row r="425" spans="1:3">
      <c r="A425" s="4" t="s">
        <v>746</v>
      </c>
      <c r="B425" s="6" t="n">
        <v>-1504</v>
      </c>
      <c r="C425" s="6" t="n">
        <v>-1606</v>
      </c>
    </row>
    <row r="426" spans="1:3">
      <c r="A426" s="4" t="s">
        <v>1918</v>
      </c>
    </row>
    <row r="427" spans="1:3">
      <c r="A427" s="3" t="s">
        <v>311</v>
      </c>
    </row>
    <row r="428" spans="1:3">
      <c r="A428" s="4" t="s">
        <v>746</v>
      </c>
      <c r="B428" s="6" t="n">
        <v>-984</v>
      </c>
      <c r="C428" s="6" t="n">
        <v>-988</v>
      </c>
    </row>
    <row r="429" spans="1:3">
      <c r="A429" s="4" t="s">
        <v>1919</v>
      </c>
    </row>
    <row r="430" spans="1:3">
      <c r="A430" s="3" t="s">
        <v>311</v>
      </c>
    </row>
    <row r="431" spans="1:3">
      <c r="A431" s="4" t="s">
        <v>746</v>
      </c>
      <c r="B431" s="6" t="n">
        <v>-379</v>
      </c>
      <c r="C431" s="6" t="n">
        <v>-355</v>
      </c>
    </row>
    <row r="432" spans="1:3">
      <c r="A432" s="4" t="s">
        <v>1920</v>
      </c>
    </row>
    <row r="433" spans="1:3">
      <c r="A433" s="3" t="s">
        <v>311</v>
      </c>
    </row>
    <row r="434" spans="1:3">
      <c r="A434" s="4" t="s">
        <v>726</v>
      </c>
      <c r="B434" s="5" t="n">
        <v>7985</v>
      </c>
      <c r="C434" s="5" t="n">
        <v>7168</v>
      </c>
    </row>
    <row r="435" spans="1:3">
      <c r="A435" s="4" t="s">
        <v>728</v>
      </c>
      <c r="B435" s="4" t="s">
        <v>550</v>
      </c>
      <c r="C435" s="4" t="s">
        <v>550</v>
      </c>
    </row>
    <row r="436" spans="1:3">
      <c r="A436" s="4" t="s">
        <v>1921</v>
      </c>
    </row>
    <row r="437" spans="1:3">
      <c r="A437" s="3" t="s">
        <v>311</v>
      </c>
    </row>
    <row r="438" spans="1:3">
      <c r="A438" s="4" t="s">
        <v>733</v>
      </c>
      <c r="B438" s="5" t="n">
        <v>1637</v>
      </c>
      <c r="C438" s="5" t="n">
        <v>1703</v>
      </c>
    </row>
    <row r="439" spans="1:3">
      <c r="A439" s="4" t="s">
        <v>1922</v>
      </c>
    </row>
    <row r="440" spans="1:3">
      <c r="A440" s="3" t="s">
        <v>311</v>
      </c>
    </row>
    <row r="441" spans="1:3">
      <c r="A441" s="4" t="s">
        <v>733</v>
      </c>
      <c r="B441" s="6" t="n">
        <v>392</v>
      </c>
      <c r="C441" s="6" t="n">
        <v>335</v>
      </c>
    </row>
    <row r="442" spans="1:3">
      <c r="A442" s="4" t="s">
        <v>1923</v>
      </c>
    </row>
    <row r="443" spans="1:3">
      <c r="A443" s="3" t="s">
        <v>311</v>
      </c>
    </row>
    <row r="444" spans="1:3">
      <c r="A444" s="4" t="s">
        <v>733</v>
      </c>
      <c r="B444" s="6" t="n">
        <v>852</v>
      </c>
      <c r="C444" s="6" t="n">
        <v>805</v>
      </c>
    </row>
    <row r="445" spans="1:3">
      <c r="A445" s="4" t="s">
        <v>1924</v>
      </c>
    </row>
    <row r="446" spans="1:3">
      <c r="A446" s="3" t="s">
        <v>311</v>
      </c>
    </row>
    <row r="447" spans="1:3">
      <c r="A447" s="4" t="s">
        <v>733</v>
      </c>
      <c r="B447" s="6" t="n">
        <v>5111</v>
      </c>
      <c r="C447" s="6" t="n">
        <v>4325</v>
      </c>
    </row>
    <row r="448" spans="1:3">
      <c r="A448" s="4" t="s">
        <v>1925</v>
      </c>
    </row>
    <row r="449" spans="1:3">
      <c r="A449" s="3" t="s">
        <v>311</v>
      </c>
    </row>
    <row r="450" spans="1:3">
      <c r="A450" s="4" t="s">
        <v>746</v>
      </c>
      <c r="B450" s="6" t="n">
        <v>-7</v>
      </c>
    </row>
    <row r="451" spans="1:3">
      <c r="A451" s="4" t="s">
        <v>1926</v>
      </c>
    </row>
    <row r="452" spans="1:3">
      <c r="A452" s="3" t="s">
        <v>311</v>
      </c>
    </row>
    <row r="453" spans="1:3">
      <c r="A453" s="4" t="s">
        <v>726</v>
      </c>
      <c r="B453" s="5" t="n">
        <v>18</v>
      </c>
      <c r="C453" s="5" t="n">
        <v>15</v>
      </c>
    </row>
    <row r="454" spans="1:3">
      <c r="A454" s="4" t="s">
        <v>728</v>
      </c>
      <c r="B454" s="4" t="s">
        <v>928</v>
      </c>
      <c r="C454" s="4" t="s">
        <v>928</v>
      </c>
    </row>
    <row r="455" spans="1:3">
      <c r="A455" s="4" t="s">
        <v>1927</v>
      </c>
    </row>
    <row r="456" spans="1:3">
      <c r="A456" s="3" t="s">
        <v>311</v>
      </c>
    </row>
    <row r="457" spans="1:3">
      <c r="A457" s="4" t="s">
        <v>733</v>
      </c>
      <c r="B457" s="5" t="n">
        <v>11</v>
      </c>
      <c r="C457" s="5" t="n">
        <v>9</v>
      </c>
    </row>
    <row r="458" spans="1:3">
      <c r="A458" s="4" t="s">
        <v>1928</v>
      </c>
    </row>
    <row r="459" spans="1:3">
      <c r="A459" s="3" t="s">
        <v>311</v>
      </c>
    </row>
    <row r="460" spans="1:3">
      <c r="A460" s="4" t="s">
        <v>733</v>
      </c>
      <c r="B460" s="6" t="n">
        <v>7</v>
      </c>
      <c r="C460" s="6" t="n">
        <v>6</v>
      </c>
    </row>
    <row r="461" spans="1:3">
      <c r="A461" s="4" t="s">
        <v>1929</v>
      </c>
    </row>
    <row r="462" spans="1:3">
      <c r="A462" s="3" t="s">
        <v>311</v>
      </c>
    </row>
    <row r="463" spans="1:3">
      <c r="A463" s="4" t="s">
        <v>726</v>
      </c>
      <c r="B463" s="5" t="n">
        <v>659</v>
      </c>
      <c r="C463" s="5" t="n">
        <v>642</v>
      </c>
    </row>
    <row r="464" spans="1:3">
      <c r="A464" s="4" t="s">
        <v>728</v>
      </c>
      <c r="B464" s="4" t="s">
        <v>1263</v>
      </c>
      <c r="C464" s="4" t="s">
        <v>1263</v>
      </c>
    </row>
    <row r="465" spans="1:3">
      <c r="A465" s="4" t="s">
        <v>1930</v>
      </c>
    </row>
    <row r="466" spans="1:3">
      <c r="A466" s="3" t="s">
        <v>311</v>
      </c>
    </row>
    <row r="467" spans="1:3">
      <c r="A467" s="4" t="s">
        <v>733</v>
      </c>
      <c r="B467" s="5" t="n">
        <v>303</v>
      </c>
      <c r="C467" s="5" t="n">
        <v>267</v>
      </c>
    </row>
    <row r="468" spans="1:3">
      <c r="A468" s="4" t="s">
        <v>1931</v>
      </c>
    </row>
    <row r="469" spans="1:3">
      <c r="A469" s="3" t="s">
        <v>311</v>
      </c>
    </row>
    <row r="470" spans="1:3">
      <c r="A470" s="4" t="s">
        <v>733</v>
      </c>
      <c r="C470" s="6" t="n">
        <v>1</v>
      </c>
    </row>
    <row r="471" spans="1:3">
      <c r="A471" s="4" t="s">
        <v>1932</v>
      </c>
    </row>
    <row r="472" spans="1:3">
      <c r="A472" s="3" t="s">
        <v>311</v>
      </c>
    </row>
    <row r="473" spans="1:3">
      <c r="A473" s="4" t="s">
        <v>733</v>
      </c>
      <c r="B473" s="6" t="n">
        <v>337</v>
      </c>
      <c r="C473" s="6" t="n">
        <v>372</v>
      </c>
    </row>
    <row r="474" spans="1:3">
      <c r="A474" s="4" t="s">
        <v>1933</v>
      </c>
    </row>
    <row r="475" spans="1:3">
      <c r="A475" s="3" t="s">
        <v>311</v>
      </c>
    </row>
    <row r="476" spans="1:3">
      <c r="A476" s="4" t="s">
        <v>733</v>
      </c>
      <c r="B476" s="5" t="n">
        <v>19</v>
      </c>
      <c r="C476" s="5" t="n">
        <v>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4</v>
      </c>
      <c r="B1" s="2" t="s">
        <v>2</v>
      </c>
      <c r="C1" s="2" t="s">
        <v>111</v>
      </c>
    </row>
    <row r="2" spans="1:3">
      <c r="A2" s="3" t="s">
        <v>311</v>
      </c>
    </row>
    <row r="3" spans="1:3">
      <c r="A3" s="4" t="s">
        <v>984</v>
      </c>
      <c r="B3" s="5" t="n">
        <v>-9075</v>
      </c>
      <c r="C3" s="5" t="n">
        <v>-7848</v>
      </c>
    </row>
    <row r="4" spans="1:3">
      <c r="A4" s="4" t="s">
        <v>123</v>
      </c>
    </row>
    <row r="5" spans="1:3">
      <c r="A5" s="3" t="s">
        <v>311</v>
      </c>
    </row>
    <row r="6" spans="1:3">
      <c r="A6" s="4" t="s">
        <v>985</v>
      </c>
      <c r="B6" s="6" t="n">
        <v>9714</v>
      </c>
    </row>
    <row r="7" spans="1:3">
      <c r="A7" s="4" t="s">
        <v>988</v>
      </c>
    </row>
    <row r="8" spans="1:3">
      <c r="A8" s="3" t="s">
        <v>311</v>
      </c>
    </row>
    <row r="9" spans="1:3">
      <c r="A9" s="4" t="s">
        <v>987</v>
      </c>
      <c r="B9" s="6" t="n">
        <v>-1435</v>
      </c>
    </row>
    <row r="10" spans="1:3">
      <c r="A10" s="4" t="s">
        <v>989</v>
      </c>
    </row>
    <row r="11" spans="1:3">
      <c r="A11" s="3" t="s">
        <v>311</v>
      </c>
    </row>
    <row r="12" spans="1:3">
      <c r="A12" s="4" t="s">
        <v>987</v>
      </c>
      <c r="B12" s="6" t="n">
        <v>-25</v>
      </c>
    </row>
    <row r="13" spans="1:3">
      <c r="A13" s="4" t="s">
        <v>140</v>
      </c>
    </row>
    <row r="14" spans="1:3">
      <c r="A14" s="3" t="s">
        <v>311</v>
      </c>
    </row>
    <row r="15" spans="1:3">
      <c r="A15" s="4" t="s">
        <v>987</v>
      </c>
      <c r="B15" s="6" t="n">
        <v>-6756</v>
      </c>
    </row>
    <row r="16" spans="1:3">
      <c r="A16" s="4" t="s">
        <v>317</v>
      </c>
    </row>
    <row r="17" spans="1:3">
      <c r="A17" s="3" t="s">
        <v>311</v>
      </c>
    </row>
    <row r="18" spans="1:3">
      <c r="A18" s="4" t="s">
        <v>984</v>
      </c>
      <c r="B18" s="6" t="n">
        <v>-9531</v>
      </c>
      <c r="C18" s="6" t="n">
        <v>-8040</v>
      </c>
    </row>
    <row r="19" spans="1:3">
      <c r="A19" s="4" t="s">
        <v>999</v>
      </c>
    </row>
    <row r="20" spans="1:3">
      <c r="A20" s="3" t="s">
        <v>311</v>
      </c>
    </row>
    <row r="21" spans="1:3">
      <c r="A21" s="4" t="s">
        <v>985</v>
      </c>
      <c r="B21" s="6" t="n">
        <v>10010</v>
      </c>
    </row>
    <row r="22" spans="1:3">
      <c r="A22" s="4" t="s">
        <v>1002</v>
      </c>
    </row>
    <row r="23" spans="1:3">
      <c r="A23" s="3" t="s">
        <v>311</v>
      </c>
    </row>
    <row r="24" spans="1:3">
      <c r="A24" s="4" t="s">
        <v>987</v>
      </c>
      <c r="B24" s="6" t="n">
        <v>-1435</v>
      </c>
    </row>
    <row r="25" spans="1:3">
      <c r="A25" s="4" t="s">
        <v>1003</v>
      </c>
    </row>
    <row r="26" spans="1:3">
      <c r="A26" s="3" t="s">
        <v>311</v>
      </c>
    </row>
    <row r="27" spans="1:3">
      <c r="A27" s="4" t="s">
        <v>987</v>
      </c>
      <c r="B27" s="6" t="n">
        <v>-24</v>
      </c>
    </row>
    <row r="28" spans="1:3">
      <c r="A28" s="4" t="s">
        <v>1004</v>
      </c>
    </row>
    <row r="29" spans="1:3">
      <c r="A29" s="3" t="s">
        <v>311</v>
      </c>
    </row>
    <row r="30" spans="1:3">
      <c r="A30" s="4" t="s">
        <v>987</v>
      </c>
      <c r="B30" s="6" t="n">
        <v>-6890</v>
      </c>
    </row>
    <row r="31" spans="1:3">
      <c r="A31" s="4" t="s">
        <v>379</v>
      </c>
    </row>
    <row r="32" spans="1:3">
      <c r="A32" s="3" t="s">
        <v>311</v>
      </c>
    </row>
    <row r="33" spans="1:3">
      <c r="A33" s="4" t="s">
        <v>984</v>
      </c>
      <c r="B33" s="6" t="n">
        <v>389</v>
      </c>
      <c r="C33" s="6" t="n">
        <v>-48</v>
      </c>
    </row>
    <row r="34" spans="1:3">
      <c r="A34" s="4" t="s">
        <v>390</v>
      </c>
    </row>
    <row r="35" spans="1:3">
      <c r="A35" s="3" t="s">
        <v>311</v>
      </c>
    </row>
    <row r="36" spans="1:3">
      <c r="A36" s="4" t="s">
        <v>985</v>
      </c>
      <c r="B36" s="6" t="n">
        <v>3595</v>
      </c>
      <c r="C36" s="6" t="n">
        <v>3597</v>
      </c>
    </row>
    <row r="37" spans="1:3">
      <c r="A37" s="4" t="s">
        <v>996</v>
      </c>
    </row>
    <row r="38" spans="1:3">
      <c r="A38" s="3" t="s">
        <v>311</v>
      </c>
    </row>
    <row r="39" spans="1:3">
      <c r="A39" s="4" t="s">
        <v>987</v>
      </c>
      <c r="B39" s="6" t="n">
        <v>-114</v>
      </c>
      <c r="C39" s="6" t="n">
        <v>-106</v>
      </c>
    </row>
    <row r="40" spans="1:3">
      <c r="A40" s="4" t="s">
        <v>997</v>
      </c>
    </row>
    <row r="41" spans="1:3">
      <c r="A41" s="3" t="s">
        <v>311</v>
      </c>
    </row>
    <row r="42" spans="1:3">
      <c r="A42" s="4" t="s">
        <v>987</v>
      </c>
      <c r="B42" s="6" t="n">
        <v>-2038</v>
      </c>
      <c r="C42" s="6" t="n">
        <v>-2315</v>
      </c>
    </row>
    <row r="43" spans="1:3">
      <c r="A43" s="4" t="s">
        <v>998</v>
      </c>
    </row>
    <row r="44" spans="1:3">
      <c r="A44" s="3" t="s">
        <v>311</v>
      </c>
    </row>
    <row r="45" spans="1:3">
      <c r="A45" s="4" t="s">
        <v>987</v>
      </c>
      <c r="B45" s="6" t="n">
        <v>-1054</v>
      </c>
      <c r="C45" s="6" t="n">
        <v>-1224</v>
      </c>
    </row>
    <row r="46" spans="1:3">
      <c r="A46" s="4" t="s">
        <v>388</v>
      </c>
    </row>
    <row r="47" spans="1:3">
      <c r="A47" s="3" t="s">
        <v>311</v>
      </c>
    </row>
    <row r="48" spans="1:3">
      <c r="A48" s="4" t="s">
        <v>984</v>
      </c>
      <c r="B48" s="6" t="n">
        <v>943</v>
      </c>
      <c r="C48" s="6" t="n">
        <v>593</v>
      </c>
    </row>
    <row r="49" spans="1:3">
      <c r="A49" s="4" t="s">
        <v>1935</v>
      </c>
    </row>
    <row r="50" spans="1:3">
      <c r="A50" s="3" t="s">
        <v>311</v>
      </c>
    </row>
    <row r="51" spans="1:3">
      <c r="A51" s="4" t="s">
        <v>985</v>
      </c>
      <c r="B51" s="6" t="n">
        <v>4149</v>
      </c>
      <c r="C51" s="6" t="n">
        <v>4008</v>
      </c>
    </row>
    <row r="52" spans="1:3">
      <c r="A52" s="4" t="s">
        <v>1936</v>
      </c>
    </row>
    <row r="53" spans="1:3">
      <c r="A53" s="3" t="s">
        <v>311</v>
      </c>
    </row>
    <row r="54" spans="1:3">
      <c r="A54" s="4" t="s">
        <v>987</v>
      </c>
      <c r="B54" s="6" t="n">
        <v>-114</v>
      </c>
      <c r="C54" s="6" t="n">
        <v>-106</v>
      </c>
    </row>
    <row r="55" spans="1:3">
      <c r="A55" s="4" t="s">
        <v>1937</v>
      </c>
    </row>
    <row r="56" spans="1:3">
      <c r="A56" s="3" t="s">
        <v>311</v>
      </c>
    </row>
    <row r="57" spans="1:3">
      <c r="A57" s="4" t="s">
        <v>987</v>
      </c>
      <c r="B57" s="6" t="n">
        <v>-2038</v>
      </c>
      <c r="C57" s="6" t="n">
        <v>-2085</v>
      </c>
    </row>
    <row r="58" spans="1:3">
      <c r="A58" s="4" t="s">
        <v>1938</v>
      </c>
    </row>
    <row r="59" spans="1:3">
      <c r="A59" s="3" t="s">
        <v>311</v>
      </c>
    </row>
    <row r="60" spans="1:3">
      <c r="A60" s="4" t="s">
        <v>987</v>
      </c>
      <c r="B60" s="5" t="n">
        <v>-1054</v>
      </c>
      <c r="C60" s="5" t="n">
        <v>-122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939</v>
      </c>
      <c r="B1" s="2" t="s">
        <v>2</v>
      </c>
      <c r="D1" s="2" t="s">
        <v>111</v>
      </c>
    </row>
    <row r="2" spans="1:4">
      <c r="A2" s="3" t="s">
        <v>247</v>
      </c>
    </row>
    <row r="3" spans="1:4">
      <c r="A3" s="4" t="s">
        <v>125</v>
      </c>
      <c r="B3" s="5" t="n">
        <v>99675</v>
      </c>
      <c r="C3" s="4" t="s">
        <v>59</v>
      </c>
      <c r="D3" s="5" t="n">
        <v>89400</v>
      </c>
    </row>
    <row r="4" spans="1:4">
      <c r="A4" s="4" t="s">
        <v>1087</v>
      </c>
    </row>
    <row r="5" spans="1:4">
      <c r="A5" s="3" t="s">
        <v>247</v>
      </c>
    </row>
    <row r="6" spans="1:4">
      <c r="A6" s="4" t="s">
        <v>125</v>
      </c>
      <c r="B6" s="6" t="n">
        <v>6319</v>
      </c>
      <c r="D6" s="6" t="n">
        <v>6032</v>
      </c>
    </row>
    <row r="7" spans="1:4">
      <c r="A7" s="4" t="s">
        <v>1093</v>
      </c>
    </row>
    <row r="8" spans="1:4">
      <c r="A8" s="3" t="s">
        <v>247</v>
      </c>
    </row>
    <row r="9" spans="1:4">
      <c r="A9" s="4" t="s">
        <v>125</v>
      </c>
      <c r="B9" s="6" t="n">
        <v>28456</v>
      </c>
      <c r="D9" s="6" t="n">
        <v>24503</v>
      </c>
    </row>
    <row r="10" spans="1:4">
      <c r="A10" s="4" t="s">
        <v>1099</v>
      </c>
    </row>
    <row r="11" spans="1:4">
      <c r="A11" s="3" t="s">
        <v>247</v>
      </c>
    </row>
    <row r="12" spans="1:4">
      <c r="A12" s="4" t="s">
        <v>125</v>
      </c>
      <c r="B12" s="6" t="n">
        <v>21297</v>
      </c>
      <c r="D12" s="6" t="n">
        <v>18848</v>
      </c>
    </row>
    <row r="13" spans="1:4">
      <c r="A13" s="4" t="s">
        <v>1105</v>
      </c>
    </row>
    <row r="14" spans="1:4">
      <c r="A14" s="3" t="s">
        <v>247</v>
      </c>
    </row>
    <row r="15" spans="1:4">
      <c r="A15" s="4" t="s">
        <v>125</v>
      </c>
      <c r="B15" s="6" t="n">
        <v>24498</v>
      </c>
      <c r="D15" s="6" t="n">
        <v>22823</v>
      </c>
    </row>
    <row r="16" spans="1:4">
      <c r="A16" s="4" t="s">
        <v>1111</v>
      </c>
    </row>
    <row r="17" spans="1:4">
      <c r="A17" s="3" t="s">
        <v>247</v>
      </c>
    </row>
    <row r="18" spans="1:4">
      <c r="A18" s="4" t="s">
        <v>125</v>
      </c>
      <c r="B18" s="6" t="n">
        <v>6516</v>
      </c>
      <c r="D18" s="6" t="n">
        <v>5853</v>
      </c>
    </row>
    <row r="19" spans="1:4">
      <c r="A19" s="4" t="s">
        <v>1117</v>
      </c>
    </row>
    <row r="20" spans="1:4">
      <c r="A20" s="3" t="s">
        <v>247</v>
      </c>
    </row>
    <row r="21" spans="1:4">
      <c r="A21" s="4" t="s">
        <v>125</v>
      </c>
      <c r="B21" s="6" t="n">
        <v>12589</v>
      </c>
      <c r="D21" s="6" t="n">
        <v>11341</v>
      </c>
    </row>
    <row r="22" spans="1:4">
      <c r="A22" s="4" t="s">
        <v>379</v>
      </c>
    </row>
    <row r="23" spans="1:4">
      <c r="A23" s="3" t="s">
        <v>247</v>
      </c>
    </row>
    <row r="24" spans="1:4">
      <c r="A24" s="4" t="s">
        <v>125</v>
      </c>
      <c r="B24" s="6" t="n">
        <v>85174</v>
      </c>
      <c r="D24" s="6" t="n">
        <v>85956</v>
      </c>
    </row>
    <row r="25" spans="1:4">
      <c r="A25" s="4" t="s">
        <v>1940</v>
      </c>
    </row>
    <row r="26" spans="1:4">
      <c r="A26" s="3" t="s">
        <v>247</v>
      </c>
    </row>
    <row r="27" spans="1:4">
      <c r="A27" s="4" t="s">
        <v>125</v>
      </c>
      <c r="B27" s="6" t="n">
        <v>8770</v>
      </c>
      <c r="D27" s="6" t="n">
        <v>10938</v>
      </c>
    </row>
    <row r="28" spans="1:4">
      <c r="A28" s="4" t="s">
        <v>1941</v>
      </c>
    </row>
    <row r="29" spans="1:4">
      <c r="A29" s="3" t="s">
        <v>247</v>
      </c>
    </row>
    <row r="30" spans="1:4">
      <c r="A30" s="4" t="s">
        <v>125</v>
      </c>
      <c r="B30" s="6" t="n">
        <v>16628</v>
      </c>
      <c r="D30" s="6" t="n">
        <v>18204</v>
      </c>
    </row>
    <row r="31" spans="1:4">
      <c r="A31" s="4" t="s">
        <v>1942</v>
      </c>
    </row>
    <row r="32" spans="1:4">
      <c r="A32" s="3" t="s">
        <v>247</v>
      </c>
    </row>
    <row r="33" spans="1:4">
      <c r="A33" s="4" t="s">
        <v>125</v>
      </c>
      <c r="B33" s="6" t="n">
        <v>20020</v>
      </c>
      <c r="D33" s="6" t="n">
        <v>18645</v>
      </c>
    </row>
    <row r="34" spans="1:4">
      <c r="A34" s="4" t="s">
        <v>1943</v>
      </c>
    </row>
    <row r="35" spans="1:4">
      <c r="A35" s="3" t="s">
        <v>247</v>
      </c>
    </row>
    <row r="36" spans="1:4">
      <c r="A36" s="4" t="s">
        <v>125</v>
      </c>
      <c r="B36" s="6" t="n">
        <v>19746</v>
      </c>
      <c r="D36" s="6" t="n">
        <v>19728</v>
      </c>
    </row>
    <row r="37" spans="1:4">
      <c r="A37" s="4" t="s">
        <v>1944</v>
      </c>
    </row>
    <row r="38" spans="1:4">
      <c r="A38" s="3" t="s">
        <v>247</v>
      </c>
    </row>
    <row r="39" spans="1:4">
      <c r="A39" s="4" t="s">
        <v>125</v>
      </c>
      <c r="B39" s="6" t="n">
        <v>3969</v>
      </c>
      <c r="D39" s="6" t="n">
        <v>3444</v>
      </c>
    </row>
    <row r="40" spans="1:4">
      <c r="A40" s="4" t="s">
        <v>1945</v>
      </c>
    </row>
    <row r="41" spans="1:4">
      <c r="A41" s="3" t="s">
        <v>247</v>
      </c>
    </row>
    <row r="42" spans="1:4">
      <c r="A42" s="4" t="s">
        <v>125</v>
      </c>
      <c r="B42" s="6" t="n">
        <v>16041</v>
      </c>
      <c r="D42" s="6" t="n">
        <v>14997</v>
      </c>
    </row>
    <row r="43" spans="1:4">
      <c r="A43" s="4" t="s">
        <v>1946</v>
      </c>
    </row>
    <row r="44" spans="1:4">
      <c r="A44" s="3" t="s">
        <v>247</v>
      </c>
    </row>
    <row r="45" spans="1:4">
      <c r="A45" s="4" t="s">
        <v>125</v>
      </c>
      <c r="B45" s="6" t="n">
        <v>8630</v>
      </c>
      <c r="D45" s="6" t="n">
        <v>8150</v>
      </c>
    </row>
    <row r="46" spans="1:4">
      <c r="A46" s="4" t="s">
        <v>1947</v>
      </c>
    </row>
    <row r="47" spans="1:4">
      <c r="A47" s="3" t="s">
        <v>247</v>
      </c>
    </row>
    <row r="48" spans="1:4">
      <c r="A48" s="4" t="s">
        <v>125</v>
      </c>
      <c r="B48" s="6" t="n">
        <v>2947</v>
      </c>
      <c r="D48" s="6" t="n">
        <v>3034</v>
      </c>
    </row>
    <row r="49" spans="1:4">
      <c r="A49" s="4" t="s">
        <v>1948</v>
      </c>
    </row>
    <row r="50" spans="1:4">
      <c r="A50" s="3" t="s">
        <v>247</v>
      </c>
    </row>
    <row r="51" spans="1:4">
      <c r="A51" s="4" t="s">
        <v>125</v>
      </c>
      <c r="B51" s="6" t="n">
        <v>4464</v>
      </c>
      <c r="D51" s="6" t="n">
        <v>3813</v>
      </c>
    </row>
    <row r="52" spans="1:4">
      <c r="A52" s="4" t="s">
        <v>1817</v>
      </c>
    </row>
    <row r="53" spans="1:4">
      <c r="A53" s="3" t="s">
        <v>247</v>
      </c>
    </row>
    <row r="54" spans="1:4">
      <c r="A54" s="4" t="s">
        <v>125</v>
      </c>
      <c r="B54" s="6" t="n">
        <v>54796</v>
      </c>
      <c r="D54" s="6" t="n">
        <v>53798</v>
      </c>
    </row>
    <row r="55" spans="1:4">
      <c r="A55" s="4" t="s">
        <v>1949</v>
      </c>
    </row>
    <row r="56" spans="1:4">
      <c r="A56" s="3" t="s">
        <v>247</v>
      </c>
    </row>
    <row r="57" spans="1:4">
      <c r="A57" s="4" t="s">
        <v>125</v>
      </c>
      <c r="B57" s="6" t="n">
        <v>5401</v>
      </c>
      <c r="D57" s="6" t="n">
        <v>6890</v>
      </c>
    </row>
    <row r="58" spans="1:4">
      <c r="A58" s="4" t="s">
        <v>1950</v>
      </c>
    </row>
    <row r="59" spans="1:4">
      <c r="A59" s="3" t="s">
        <v>247</v>
      </c>
    </row>
    <row r="60" spans="1:4">
      <c r="A60" s="4" t="s">
        <v>125</v>
      </c>
      <c r="B60" s="6" t="n">
        <v>8488</v>
      </c>
      <c r="D60" s="6" t="n">
        <v>9332</v>
      </c>
    </row>
    <row r="61" spans="1:4">
      <c r="A61" s="4" t="s">
        <v>1951</v>
      </c>
    </row>
    <row r="62" spans="1:4">
      <c r="A62" s="3" t="s">
        <v>247</v>
      </c>
    </row>
    <row r="63" spans="1:4">
      <c r="A63" s="4" t="s">
        <v>125</v>
      </c>
      <c r="B63" s="6" t="n">
        <v>13446</v>
      </c>
      <c r="D63" s="6" t="n">
        <v>11779</v>
      </c>
    </row>
    <row r="64" spans="1:4">
      <c r="A64" s="4" t="s">
        <v>1952</v>
      </c>
    </row>
    <row r="65" spans="1:4">
      <c r="A65" s="3" t="s">
        <v>247</v>
      </c>
    </row>
    <row r="66" spans="1:4">
      <c r="A66" s="4" t="s">
        <v>125</v>
      </c>
      <c r="B66" s="6" t="n">
        <v>15641</v>
      </c>
      <c r="D66" s="6" t="n">
        <v>14712</v>
      </c>
    </row>
    <row r="67" spans="1:4">
      <c r="A67" s="4" t="s">
        <v>1953</v>
      </c>
    </row>
    <row r="68" spans="1:4">
      <c r="A68" s="3" t="s">
        <v>247</v>
      </c>
    </row>
    <row r="69" spans="1:4">
      <c r="A69" s="4" t="s">
        <v>125</v>
      </c>
      <c r="B69" s="6" t="n">
        <v>2824</v>
      </c>
      <c r="D69" s="6" t="n">
        <v>2891</v>
      </c>
    </row>
    <row r="70" spans="1:4">
      <c r="A70" s="4" t="s">
        <v>1954</v>
      </c>
    </row>
    <row r="71" spans="1:4">
      <c r="A71" s="3" t="s">
        <v>247</v>
      </c>
    </row>
    <row r="72" spans="1:4">
      <c r="A72" s="4" t="s">
        <v>125</v>
      </c>
      <c r="B72" s="6" t="n">
        <v>8996</v>
      </c>
      <c r="D72" s="6" t="n">
        <v>8194</v>
      </c>
    </row>
    <row r="73" spans="1:4">
      <c r="A73" s="4" t="s">
        <v>1818</v>
      </c>
    </row>
    <row r="74" spans="1:4">
      <c r="A74" s="3" t="s">
        <v>247</v>
      </c>
    </row>
    <row r="75" spans="1:4">
      <c r="A75" s="4" t="s">
        <v>125</v>
      </c>
      <c r="B75" s="6" t="n">
        <v>8727</v>
      </c>
      <c r="D75" s="6" t="n">
        <v>10512</v>
      </c>
    </row>
    <row r="76" spans="1:4">
      <c r="A76" s="4" t="s">
        <v>1955</v>
      </c>
    </row>
    <row r="77" spans="1:4">
      <c r="A77" s="3" t="s">
        <v>247</v>
      </c>
    </row>
    <row r="78" spans="1:4">
      <c r="A78" s="4" t="s">
        <v>125</v>
      </c>
      <c r="B78" s="6" t="n">
        <v>578</v>
      </c>
      <c r="D78" s="6" t="n">
        <v>1041</v>
      </c>
    </row>
    <row r="79" spans="1:4">
      <c r="A79" s="4" t="s">
        <v>1956</v>
      </c>
    </row>
    <row r="80" spans="1:4">
      <c r="A80" s="3" t="s">
        <v>247</v>
      </c>
    </row>
    <row r="81" spans="1:4">
      <c r="A81" s="4" t="s">
        <v>125</v>
      </c>
      <c r="B81" s="6" t="n">
        <v>2025</v>
      </c>
      <c r="D81" s="6" t="n">
        <v>2459</v>
      </c>
    </row>
    <row r="82" spans="1:4">
      <c r="A82" s="4" t="s">
        <v>1957</v>
      </c>
    </row>
    <row r="83" spans="1:4">
      <c r="A83" s="3" t="s">
        <v>247</v>
      </c>
    </row>
    <row r="84" spans="1:4">
      <c r="A84" s="4" t="s">
        <v>125</v>
      </c>
      <c r="B84" s="6" t="n">
        <v>1959</v>
      </c>
      <c r="D84" s="6" t="n">
        <v>2215</v>
      </c>
    </row>
    <row r="85" spans="1:4">
      <c r="A85" s="4" t="s">
        <v>1958</v>
      </c>
    </row>
    <row r="86" spans="1:4">
      <c r="A86" s="3" t="s">
        <v>247</v>
      </c>
    </row>
    <row r="87" spans="1:4">
      <c r="A87" s="4" t="s">
        <v>125</v>
      </c>
      <c r="B87" s="6" t="n">
        <v>2450</v>
      </c>
      <c r="D87" s="6" t="n">
        <v>3501</v>
      </c>
    </row>
    <row r="88" spans="1:4">
      <c r="A88" s="4" t="s">
        <v>1959</v>
      </c>
    </row>
    <row r="89" spans="1:4">
      <c r="A89" s="3" t="s">
        <v>247</v>
      </c>
    </row>
    <row r="90" spans="1:4">
      <c r="A90" s="4" t="s">
        <v>125</v>
      </c>
      <c r="B90" s="6" t="n">
        <v>934</v>
      </c>
      <c r="D90" s="6" t="n">
        <v>395</v>
      </c>
    </row>
    <row r="91" spans="1:4">
      <c r="A91" s="4" t="s">
        <v>1960</v>
      </c>
    </row>
    <row r="92" spans="1:4">
      <c r="A92" s="3" t="s">
        <v>247</v>
      </c>
    </row>
    <row r="93" spans="1:4">
      <c r="A93" s="4" t="s">
        <v>125</v>
      </c>
      <c r="B93" s="6" t="n">
        <v>781</v>
      </c>
      <c r="D93" s="6" t="n">
        <v>901</v>
      </c>
    </row>
    <row r="94" spans="1:4">
      <c r="A94" s="4" t="s">
        <v>1961</v>
      </c>
    </row>
    <row r="95" spans="1:4">
      <c r="A95" s="3" t="s">
        <v>247</v>
      </c>
    </row>
    <row r="96" spans="1:4">
      <c r="A96" s="4" t="s">
        <v>125</v>
      </c>
      <c r="B96" s="6" t="n">
        <v>21651</v>
      </c>
      <c r="D96" s="6" t="n">
        <v>21646</v>
      </c>
    </row>
    <row r="97" spans="1:4">
      <c r="A97" s="4" t="s">
        <v>1962</v>
      </c>
    </row>
    <row r="98" spans="1:4">
      <c r="A98" s="3" t="s">
        <v>247</v>
      </c>
    </row>
    <row r="99" spans="1:4">
      <c r="A99" s="4" t="s">
        <v>125</v>
      </c>
      <c r="B99" s="6" t="n">
        <v>2791</v>
      </c>
      <c r="D99" s="6" t="n">
        <v>3007</v>
      </c>
    </row>
    <row r="100" spans="1:4">
      <c r="A100" s="4" t="s">
        <v>1963</v>
      </c>
    </row>
    <row r="101" spans="1:4">
      <c r="A101" s="3" t="s">
        <v>247</v>
      </c>
    </row>
    <row r="102" spans="1:4">
      <c r="A102" s="4" t="s">
        <v>125</v>
      </c>
      <c r="B102" s="6" t="n">
        <v>6115</v>
      </c>
      <c r="D102" s="6" t="n">
        <v>6413</v>
      </c>
    </row>
    <row r="103" spans="1:4">
      <c r="A103" s="4" t="s">
        <v>1964</v>
      </c>
    </row>
    <row r="104" spans="1:4">
      <c r="A104" s="3" t="s">
        <v>247</v>
      </c>
    </row>
    <row r="105" spans="1:4">
      <c r="A105" s="4" t="s">
        <v>125</v>
      </c>
      <c r="B105" s="6" t="n">
        <v>4615</v>
      </c>
      <c r="D105" s="6" t="n">
        <v>4651</v>
      </c>
    </row>
    <row r="106" spans="1:4">
      <c r="A106" s="4" t="s">
        <v>1965</v>
      </c>
    </row>
    <row r="107" spans="1:4">
      <c r="A107" s="3" t="s">
        <v>247</v>
      </c>
    </row>
    <row r="108" spans="1:4">
      <c r="A108" s="4" t="s">
        <v>125</v>
      </c>
      <c r="B108" s="6" t="n">
        <v>1655</v>
      </c>
      <c r="D108" s="6" t="n">
        <v>1515</v>
      </c>
    </row>
    <row r="109" spans="1:4">
      <c r="A109" s="4" t="s">
        <v>1966</v>
      </c>
    </row>
    <row r="110" spans="1:4">
      <c r="A110" s="3" t="s">
        <v>247</v>
      </c>
    </row>
    <row r="111" spans="1:4">
      <c r="A111" s="4" t="s">
        <v>125</v>
      </c>
      <c r="B111" s="6" t="n">
        <v>211</v>
      </c>
      <c r="D111" s="6" t="n">
        <v>158</v>
      </c>
    </row>
    <row r="112" spans="1:4">
      <c r="A112" s="4" t="s">
        <v>1967</v>
      </c>
    </row>
    <row r="113" spans="1:4">
      <c r="A113" s="3" t="s">
        <v>247</v>
      </c>
    </row>
    <row r="114" spans="1:4">
      <c r="A114" s="4" t="s">
        <v>125</v>
      </c>
      <c r="B114" s="5" t="n">
        <v>6264</v>
      </c>
      <c r="D114" s="5" t="n">
        <v>5902</v>
      </c>
    </row>
    <row r="115" spans="1:4"/>
    <row r="116" spans="1:4">
      <c r="A116" s="4" t="s">
        <v>59</v>
      </c>
      <c r="B116" s="4" t="s">
        <v>154</v>
      </c>
    </row>
  </sheetData>
  <mergeCells count="3">
    <mergeCell ref="B1:C1"/>
    <mergeCell ref="A115:D115"/>
    <mergeCell ref="B116:D11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8</v>
      </c>
      <c r="B1" s="2" t="s">
        <v>2</v>
      </c>
      <c r="C1" s="2" t="s">
        <v>111</v>
      </c>
    </row>
    <row r="2" spans="1:3">
      <c r="A2" s="4" t="s">
        <v>188</v>
      </c>
    </row>
    <row r="3" spans="1:3">
      <c r="A3" s="3" t="s">
        <v>247</v>
      </c>
    </row>
    <row r="4" spans="1:3">
      <c r="A4" s="4" t="s">
        <v>1280</v>
      </c>
      <c r="C4" s="5" t="n">
        <v>11658</v>
      </c>
    </row>
    <row r="5" spans="1:3">
      <c r="A5" s="4" t="s">
        <v>1281</v>
      </c>
      <c r="C5" s="6" t="n">
        <v>4640</v>
      </c>
    </row>
    <row r="6" spans="1:3">
      <c r="A6" s="4" t="s">
        <v>711</v>
      </c>
    </row>
    <row r="7" spans="1:3">
      <c r="A7" s="3" t="s">
        <v>247</v>
      </c>
    </row>
    <row r="8" spans="1:3">
      <c r="A8" s="4" t="s">
        <v>1280</v>
      </c>
      <c r="C8" s="6" t="n">
        <v>13144</v>
      </c>
    </row>
    <row r="9" spans="1:3">
      <c r="A9" s="4" t="s">
        <v>1281</v>
      </c>
      <c r="C9" s="6" t="n">
        <v>1287</v>
      </c>
    </row>
    <row r="10" spans="1:3">
      <c r="A10" s="4" t="s">
        <v>1832</v>
      </c>
    </row>
    <row r="11" spans="1:3">
      <c r="A11" s="3" t="s">
        <v>247</v>
      </c>
    </row>
    <row r="12" spans="1:3">
      <c r="A12" s="4" t="s">
        <v>1280</v>
      </c>
      <c r="B12" s="5" t="n">
        <v>2707</v>
      </c>
      <c r="C12" s="6" t="n">
        <v>2735</v>
      </c>
    </row>
    <row r="13" spans="1:3">
      <c r="A13" s="4" t="s">
        <v>1281</v>
      </c>
      <c r="B13" s="6" t="n">
        <v>1261</v>
      </c>
      <c r="C13" s="6" t="n">
        <v>1087</v>
      </c>
    </row>
    <row r="14" spans="1:3">
      <c r="A14" s="4" t="s">
        <v>1969</v>
      </c>
    </row>
    <row r="15" spans="1:3">
      <c r="A15" s="3" t="s">
        <v>247</v>
      </c>
    </row>
    <row r="16" spans="1:3">
      <c r="A16" s="4" t="s">
        <v>1281</v>
      </c>
      <c r="B16" s="6" t="n">
        <v>1039</v>
      </c>
    </row>
    <row r="17" spans="1:3">
      <c r="A17" s="4" t="s">
        <v>1970</v>
      </c>
    </row>
    <row r="18" spans="1:3">
      <c r="A18" s="3" t="s">
        <v>247</v>
      </c>
    </row>
    <row r="19" spans="1:3">
      <c r="A19" s="4" t="s">
        <v>1281</v>
      </c>
      <c r="B19" s="6" t="n">
        <v>471</v>
      </c>
    </row>
    <row r="20" spans="1:3">
      <c r="A20" s="4" t="s">
        <v>1971</v>
      </c>
    </row>
    <row r="21" spans="1:3">
      <c r="A21" s="3" t="s">
        <v>247</v>
      </c>
    </row>
    <row r="22" spans="1:3">
      <c r="A22" s="4" t="s">
        <v>1281</v>
      </c>
      <c r="B22" s="6" t="n">
        <v>568</v>
      </c>
    </row>
    <row r="23" spans="1:3">
      <c r="A23" s="4" t="s">
        <v>1972</v>
      </c>
    </row>
    <row r="24" spans="1:3">
      <c r="A24" s="3" t="s">
        <v>247</v>
      </c>
    </row>
    <row r="25" spans="1:3">
      <c r="A25" s="4" t="s">
        <v>1281</v>
      </c>
      <c r="B25" s="6" t="n">
        <v>222</v>
      </c>
    </row>
    <row r="26" spans="1:3">
      <c r="A26" s="4" t="s">
        <v>1973</v>
      </c>
    </row>
    <row r="27" spans="1:3">
      <c r="A27" s="3" t="s">
        <v>247</v>
      </c>
    </row>
    <row r="28" spans="1:3">
      <c r="A28" s="4" t="s">
        <v>1281</v>
      </c>
      <c r="B28" s="6" t="n">
        <v>222</v>
      </c>
    </row>
    <row r="29" spans="1:3">
      <c r="A29" s="4" t="s">
        <v>1974</v>
      </c>
    </row>
    <row r="30" spans="1:3">
      <c r="A30" s="3" t="s">
        <v>247</v>
      </c>
    </row>
    <row r="31" spans="1:3">
      <c r="A31" s="4" t="s">
        <v>1280</v>
      </c>
      <c r="B31" s="6" t="n">
        <v>412</v>
      </c>
      <c r="C31" s="6" t="n">
        <v>378</v>
      </c>
    </row>
    <row r="32" spans="1:3">
      <c r="A32" s="4" t="s">
        <v>1281</v>
      </c>
      <c r="B32" s="6" t="n">
        <v>184</v>
      </c>
      <c r="C32" s="6" t="n">
        <v>120</v>
      </c>
    </row>
    <row r="33" spans="1:3">
      <c r="A33" s="4" t="s">
        <v>1975</v>
      </c>
    </row>
    <row r="34" spans="1:3">
      <c r="A34" s="3" t="s">
        <v>247</v>
      </c>
    </row>
    <row r="35" spans="1:3">
      <c r="A35" s="4" t="s">
        <v>1281</v>
      </c>
      <c r="B35" s="6" t="n">
        <v>94</v>
      </c>
    </row>
    <row r="36" spans="1:3">
      <c r="A36" s="4" t="s">
        <v>1976</v>
      </c>
    </row>
    <row r="37" spans="1:3">
      <c r="A37" s="3" t="s">
        <v>247</v>
      </c>
    </row>
    <row r="38" spans="1:3">
      <c r="A38" s="4" t="s">
        <v>1281</v>
      </c>
      <c r="B38" s="6" t="n">
        <v>21</v>
      </c>
    </row>
    <row r="39" spans="1:3">
      <c r="A39" s="4" t="s">
        <v>1977</v>
      </c>
    </row>
    <row r="40" spans="1:3">
      <c r="A40" s="3" t="s">
        <v>247</v>
      </c>
    </row>
    <row r="41" spans="1:3">
      <c r="A41" s="4" t="s">
        <v>1281</v>
      </c>
      <c r="B41" s="6" t="n">
        <v>73</v>
      </c>
    </row>
    <row r="42" spans="1:3">
      <c r="A42" s="4" t="s">
        <v>1978</v>
      </c>
    </row>
    <row r="43" spans="1:3">
      <c r="A43" s="3" t="s">
        <v>247</v>
      </c>
    </row>
    <row r="44" spans="1:3">
      <c r="A44" s="4" t="s">
        <v>1281</v>
      </c>
      <c r="B44" s="6" t="n">
        <v>90</v>
      </c>
    </row>
    <row r="45" spans="1:3">
      <c r="A45" s="4" t="s">
        <v>1979</v>
      </c>
    </row>
    <row r="46" spans="1:3">
      <c r="A46" s="3" t="s">
        <v>247</v>
      </c>
    </row>
    <row r="47" spans="1:3">
      <c r="A47" s="4" t="s">
        <v>1281</v>
      </c>
      <c r="B47" s="6" t="n">
        <v>90</v>
      </c>
    </row>
    <row r="48" spans="1:3">
      <c r="A48" s="4" t="s">
        <v>1980</v>
      </c>
    </row>
    <row r="49" spans="1:3">
      <c r="A49" s="3" t="s">
        <v>247</v>
      </c>
    </row>
    <row r="50" spans="1:3">
      <c r="A50" s="4" t="s">
        <v>1280</v>
      </c>
      <c r="B50" s="6" t="n">
        <v>49</v>
      </c>
      <c r="C50" s="6" t="n">
        <v>36</v>
      </c>
    </row>
    <row r="51" spans="1:3">
      <c r="A51" s="4" t="s">
        <v>1981</v>
      </c>
    </row>
    <row r="52" spans="1:3">
      <c r="A52" s="3" t="s">
        <v>247</v>
      </c>
    </row>
    <row r="53" spans="1:3">
      <c r="A53" s="4" t="s">
        <v>1280</v>
      </c>
      <c r="B53" s="6" t="n">
        <v>23</v>
      </c>
    </row>
    <row r="54" spans="1:3">
      <c r="A54" s="4" t="s">
        <v>1281</v>
      </c>
      <c r="B54" s="6" t="n">
        <v>57</v>
      </c>
      <c r="C54" s="6" t="n">
        <v>20</v>
      </c>
    </row>
    <row r="55" spans="1:3">
      <c r="A55" s="4" t="s">
        <v>1982</v>
      </c>
    </row>
    <row r="56" spans="1:3">
      <c r="A56" s="3" t="s">
        <v>247</v>
      </c>
    </row>
    <row r="57" spans="1:3">
      <c r="A57" s="4" t="s">
        <v>1281</v>
      </c>
      <c r="B57" s="6" t="n">
        <v>57</v>
      </c>
    </row>
    <row r="58" spans="1:3">
      <c r="A58" s="4" t="s">
        <v>1983</v>
      </c>
    </row>
    <row r="59" spans="1:3">
      <c r="A59" s="3" t="s">
        <v>247</v>
      </c>
    </row>
    <row r="60" spans="1:3">
      <c r="A60" s="4" t="s">
        <v>1281</v>
      </c>
      <c r="B60" s="6" t="n">
        <v>21</v>
      </c>
    </row>
    <row r="61" spans="1:3">
      <c r="A61" s="4" t="s">
        <v>1984</v>
      </c>
    </row>
    <row r="62" spans="1:3">
      <c r="A62" s="3" t="s">
        <v>247</v>
      </c>
    </row>
    <row r="63" spans="1:3">
      <c r="A63" s="4" t="s">
        <v>1281</v>
      </c>
      <c r="B63" s="6" t="n">
        <v>36</v>
      </c>
    </row>
    <row r="64" spans="1:3">
      <c r="A64" s="4" t="s">
        <v>1985</v>
      </c>
    </row>
    <row r="65" spans="1:3">
      <c r="A65" s="3" t="s">
        <v>247</v>
      </c>
    </row>
    <row r="66" spans="1:3">
      <c r="A66" s="4" t="s">
        <v>1280</v>
      </c>
      <c r="B66" s="6" t="n">
        <v>240</v>
      </c>
      <c r="C66" s="6" t="n">
        <v>239</v>
      </c>
    </row>
    <row r="67" spans="1:3">
      <c r="A67" s="4" t="s">
        <v>1281</v>
      </c>
      <c r="B67" s="6" t="n">
        <v>90</v>
      </c>
      <c r="C67" s="6" t="n">
        <v>83</v>
      </c>
    </row>
    <row r="68" spans="1:3">
      <c r="A68" s="4" t="s">
        <v>1986</v>
      </c>
    </row>
    <row r="69" spans="1:3">
      <c r="A69" s="3" t="s">
        <v>247</v>
      </c>
    </row>
    <row r="70" spans="1:3">
      <c r="A70" s="4" t="s">
        <v>1281</v>
      </c>
      <c r="B70" s="6" t="n">
        <v>90</v>
      </c>
    </row>
    <row r="71" spans="1:3">
      <c r="A71" s="4" t="s">
        <v>1987</v>
      </c>
    </row>
    <row r="72" spans="1:3">
      <c r="A72" s="3" t="s">
        <v>247</v>
      </c>
    </row>
    <row r="73" spans="1:3">
      <c r="A73" s="4" t="s">
        <v>1281</v>
      </c>
      <c r="B73" s="6" t="n">
        <v>90</v>
      </c>
    </row>
    <row r="74" spans="1:3">
      <c r="A74" s="4" t="s">
        <v>1988</v>
      </c>
    </row>
    <row r="75" spans="1:3">
      <c r="A75" s="3" t="s">
        <v>247</v>
      </c>
    </row>
    <row r="76" spans="1:3">
      <c r="A76" s="4" t="s">
        <v>1281</v>
      </c>
      <c r="B76" s="6" t="n">
        <v>37</v>
      </c>
      <c r="C76" s="6" t="n">
        <v>17</v>
      </c>
    </row>
    <row r="77" spans="1:3">
      <c r="A77" s="4" t="s">
        <v>1989</v>
      </c>
    </row>
    <row r="78" spans="1:3">
      <c r="A78" s="3" t="s">
        <v>247</v>
      </c>
    </row>
    <row r="79" spans="1:3">
      <c r="A79" s="4" t="s">
        <v>1281</v>
      </c>
      <c r="B79" s="6" t="n">
        <v>37</v>
      </c>
    </row>
    <row r="80" spans="1:3">
      <c r="A80" s="4" t="s">
        <v>1990</v>
      </c>
    </row>
    <row r="81" spans="1:3">
      <c r="A81" s="3" t="s">
        <v>247</v>
      </c>
    </row>
    <row r="82" spans="1:3">
      <c r="A82" s="4" t="s">
        <v>1281</v>
      </c>
      <c r="B82" s="6" t="n">
        <v>37</v>
      </c>
    </row>
    <row r="83" spans="1:3">
      <c r="A83" s="4" t="s">
        <v>1991</v>
      </c>
    </row>
    <row r="84" spans="1:3">
      <c r="A84" s="3" t="s">
        <v>247</v>
      </c>
    </row>
    <row r="85" spans="1:3">
      <c r="A85" s="4" t="s">
        <v>1280</v>
      </c>
      <c r="B85" s="6" t="n">
        <v>100</v>
      </c>
      <c r="C85" s="6" t="n">
        <v>103</v>
      </c>
    </row>
    <row r="86" spans="1:3">
      <c r="A86" s="4" t="s">
        <v>1992</v>
      </c>
    </row>
    <row r="87" spans="1:3">
      <c r="A87" s="3" t="s">
        <v>247</v>
      </c>
    </row>
    <row r="88" spans="1:3">
      <c r="A88" s="4" t="s">
        <v>1280</v>
      </c>
      <c r="B88" s="6" t="n">
        <v>2235</v>
      </c>
      <c r="C88" s="6" t="n">
        <v>2300</v>
      </c>
    </row>
    <row r="89" spans="1:3">
      <c r="A89" s="4" t="s">
        <v>1281</v>
      </c>
      <c r="B89" s="6" t="n">
        <v>760</v>
      </c>
      <c r="C89" s="6" t="n">
        <v>674</v>
      </c>
    </row>
    <row r="90" spans="1:3">
      <c r="A90" s="4" t="s">
        <v>1993</v>
      </c>
    </row>
    <row r="91" spans="1:3">
      <c r="A91" s="3" t="s">
        <v>247</v>
      </c>
    </row>
    <row r="92" spans="1:3">
      <c r="A92" s="4" t="s">
        <v>1281</v>
      </c>
      <c r="B92" s="6" t="n">
        <v>693</v>
      </c>
    </row>
    <row r="93" spans="1:3">
      <c r="A93" s="4" t="s">
        <v>1994</v>
      </c>
    </row>
    <row r="94" spans="1:3">
      <c r="A94" s="3" t="s">
        <v>247</v>
      </c>
    </row>
    <row r="95" spans="1:3">
      <c r="A95" s="4" t="s">
        <v>1281</v>
      </c>
      <c r="B95" s="6" t="n">
        <v>450</v>
      </c>
    </row>
    <row r="96" spans="1:3">
      <c r="A96" s="4" t="s">
        <v>1995</v>
      </c>
    </row>
    <row r="97" spans="1:3">
      <c r="A97" s="3" t="s">
        <v>247</v>
      </c>
    </row>
    <row r="98" spans="1:3">
      <c r="A98" s="4" t="s">
        <v>1281</v>
      </c>
      <c r="B98" s="6" t="n">
        <v>243</v>
      </c>
    </row>
    <row r="99" spans="1:3">
      <c r="A99" s="4" t="s">
        <v>1996</v>
      </c>
    </row>
    <row r="100" spans="1:3">
      <c r="A100" s="3" t="s">
        <v>247</v>
      </c>
    </row>
    <row r="101" spans="1:3">
      <c r="A101" s="4" t="s">
        <v>1281</v>
      </c>
      <c r="B101" s="6" t="n">
        <v>67</v>
      </c>
    </row>
    <row r="102" spans="1:3">
      <c r="A102" s="4" t="s">
        <v>1997</v>
      </c>
    </row>
    <row r="103" spans="1:3">
      <c r="A103" s="3" t="s">
        <v>247</v>
      </c>
    </row>
    <row r="104" spans="1:3">
      <c r="A104" s="4" t="s">
        <v>1281</v>
      </c>
      <c r="B104" s="6" t="n">
        <v>67</v>
      </c>
    </row>
    <row r="105" spans="1:3">
      <c r="A105" s="4" t="s">
        <v>1998</v>
      </c>
    </row>
    <row r="106" spans="1:3">
      <c r="A106" s="3" t="s">
        <v>247</v>
      </c>
    </row>
    <row r="107" spans="1:3">
      <c r="A107" s="4" t="s">
        <v>1281</v>
      </c>
      <c r="B107" s="6" t="n">
        <v>281</v>
      </c>
      <c r="C107" s="6" t="n">
        <v>253</v>
      </c>
    </row>
    <row r="108" spans="1:3">
      <c r="A108" s="4" t="s">
        <v>1999</v>
      </c>
    </row>
    <row r="109" spans="1:3">
      <c r="A109" s="3" t="s">
        <v>247</v>
      </c>
    </row>
    <row r="110" spans="1:3">
      <c r="A110" s="4" t="s">
        <v>1281</v>
      </c>
      <c r="B110" s="6" t="n">
        <v>252</v>
      </c>
    </row>
    <row r="111" spans="1:3">
      <c r="A111" s="4" t="s">
        <v>2000</v>
      </c>
    </row>
    <row r="112" spans="1:3">
      <c r="A112" s="3" t="s">
        <v>247</v>
      </c>
    </row>
    <row r="113" spans="1:3">
      <c r="A113" s="4" t="s">
        <v>1281</v>
      </c>
      <c r="B113" s="6" t="n">
        <v>252</v>
      </c>
    </row>
    <row r="114" spans="1:3">
      <c r="A114" s="4" t="s">
        <v>2001</v>
      </c>
    </row>
    <row r="115" spans="1:3">
      <c r="A115" s="3" t="s">
        <v>247</v>
      </c>
    </row>
    <row r="116" spans="1:3">
      <c r="A116" s="4" t="s">
        <v>1281</v>
      </c>
      <c r="B116" s="6" t="n">
        <v>29</v>
      </c>
    </row>
    <row r="117" spans="1:3">
      <c r="A117" s="4" t="s">
        <v>2002</v>
      </c>
    </row>
    <row r="118" spans="1:3">
      <c r="A118" s="3" t="s">
        <v>247</v>
      </c>
    </row>
    <row r="119" spans="1:3">
      <c r="A119" s="4" t="s">
        <v>1281</v>
      </c>
      <c r="B119" s="6" t="n">
        <v>29</v>
      </c>
    </row>
    <row r="120" spans="1:3">
      <c r="A120" s="4" t="s">
        <v>2003</v>
      </c>
    </row>
    <row r="121" spans="1:3">
      <c r="A121" s="3" t="s">
        <v>247</v>
      </c>
    </row>
    <row r="122" spans="1:3">
      <c r="A122" s="4" t="s">
        <v>1280</v>
      </c>
      <c r="B122" s="6" t="n">
        <v>60</v>
      </c>
      <c r="C122" s="6" t="n">
        <v>57</v>
      </c>
    </row>
    <row r="123" spans="1:3">
      <c r="A123" s="4" t="s">
        <v>1281</v>
      </c>
      <c r="B123" s="6" t="n">
        <v>36</v>
      </c>
      <c r="C123" s="6" t="n">
        <v>40</v>
      </c>
    </row>
    <row r="124" spans="1:3">
      <c r="A124" s="4" t="s">
        <v>2004</v>
      </c>
    </row>
    <row r="125" spans="1:3">
      <c r="A125" s="3" t="s">
        <v>247</v>
      </c>
    </row>
    <row r="126" spans="1:3">
      <c r="A126" s="4" t="s">
        <v>1281</v>
      </c>
      <c r="B126" s="6" t="n">
        <v>36</v>
      </c>
    </row>
    <row r="127" spans="1:3">
      <c r="A127" s="4" t="s">
        <v>2005</v>
      </c>
    </row>
    <row r="128" spans="1:3">
      <c r="A128" s="3" t="s">
        <v>247</v>
      </c>
    </row>
    <row r="129" spans="1:3">
      <c r="A129" s="4" t="s">
        <v>1281</v>
      </c>
      <c r="B129" s="6" t="n">
        <v>36</v>
      </c>
    </row>
    <row r="130" spans="1:3">
      <c r="A130" s="4" t="s">
        <v>1817</v>
      </c>
    </row>
    <row r="131" spans="1:3">
      <c r="A131" s="3" t="s">
        <v>247</v>
      </c>
    </row>
    <row r="132" spans="1:3">
      <c r="A132" s="4" t="s">
        <v>1280</v>
      </c>
      <c r="B132" s="6" t="n">
        <v>3911</v>
      </c>
      <c r="C132" s="6" t="n">
        <v>4912</v>
      </c>
    </row>
    <row r="133" spans="1:3">
      <c r="A133" s="4" t="s">
        <v>1281</v>
      </c>
      <c r="B133" s="6" t="n">
        <v>7996</v>
      </c>
      <c r="C133" s="6" t="n">
        <v>7438</v>
      </c>
    </row>
    <row r="134" spans="1:3">
      <c r="A134" s="4" t="s">
        <v>2006</v>
      </c>
    </row>
    <row r="135" spans="1:3">
      <c r="A135" s="3" t="s">
        <v>247</v>
      </c>
    </row>
    <row r="136" spans="1:3">
      <c r="A136" s="4" t="s">
        <v>1281</v>
      </c>
      <c r="B136" s="6" t="n">
        <v>7139</v>
      </c>
    </row>
    <row r="137" spans="1:3">
      <c r="A137" s="4" t="s">
        <v>2007</v>
      </c>
    </row>
    <row r="138" spans="1:3">
      <c r="A138" s="3" t="s">
        <v>247</v>
      </c>
    </row>
    <row r="139" spans="1:3">
      <c r="A139" s="4" t="s">
        <v>1281</v>
      </c>
      <c r="B139" s="6" t="n">
        <v>1505</v>
      </c>
    </row>
    <row r="140" spans="1:3">
      <c r="A140" s="4" t="s">
        <v>2008</v>
      </c>
    </row>
    <row r="141" spans="1:3">
      <c r="A141" s="3" t="s">
        <v>247</v>
      </c>
    </row>
    <row r="142" spans="1:3">
      <c r="A142" s="4" t="s">
        <v>1281</v>
      </c>
      <c r="B142" s="6" t="n">
        <v>5634</v>
      </c>
    </row>
    <row r="143" spans="1:3">
      <c r="A143" s="4" t="s">
        <v>2009</v>
      </c>
    </row>
    <row r="144" spans="1:3">
      <c r="A144" s="3" t="s">
        <v>247</v>
      </c>
    </row>
    <row r="145" spans="1:3">
      <c r="A145" s="4" t="s">
        <v>1281</v>
      </c>
      <c r="B145" s="6" t="n">
        <v>857</v>
      </c>
    </row>
    <row r="146" spans="1:3">
      <c r="A146" s="4" t="s">
        <v>2010</v>
      </c>
    </row>
    <row r="147" spans="1:3">
      <c r="A147" s="3" t="s">
        <v>247</v>
      </c>
    </row>
    <row r="148" spans="1:3">
      <c r="A148" s="4" t="s">
        <v>1281</v>
      </c>
      <c r="B148" s="6" t="n">
        <v>83</v>
      </c>
    </row>
    <row r="149" spans="1:3">
      <c r="A149" s="4" t="s">
        <v>2011</v>
      </c>
    </row>
    <row r="150" spans="1:3">
      <c r="A150" s="3" t="s">
        <v>247</v>
      </c>
    </row>
    <row r="151" spans="1:3">
      <c r="A151" s="4" t="s">
        <v>1281</v>
      </c>
      <c r="B151" s="6" t="n">
        <v>774</v>
      </c>
    </row>
    <row r="152" spans="1:3">
      <c r="A152" s="4" t="s">
        <v>2012</v>
      </c>
    </row>
    <row r="153" spans="1:3">
      <c r="A153" s="3" t="s">
        <v>247</v>
      </c>
    </row>
    <row r="154" spans="1:3">
      <c r="A154" s="4" t="s">
        <v>1280</v>
      </c>
      <c r="B154" s="6" t="n">
        <v>435</v>
      </c>
      <c r="C154" s="6" t="n">
        <v>440</v>
      </c>
    </row>
    <row r="155" spans="1:3">
      <c r="A155" s="4" t="s">
        <v>1281</v>
      </c>
      <c r="B155" s="6" t="n">
        <v>1069</v>
      </c>
      <c r="C155" s="6" t="n">
        <v>911</v>
      </c>
    </row>
    <row r="156" spans="1:3">
      <c r="A156" s="4" t="s">
        <v>2013</v>
      </c>
    </row>
    <row r="157" spans="1:3">
      <c r="A157" s="3" t="s">
        <v>247</v>
      </c>
    </row>
    <row r="158" spans="1:3">
      <c r="A158" s="4" t="s">
        <v>1281</v>
      </c>
      <c r="B158" s="6" t="n">
        <v>987</v>
      </c>
    </row>
    <row r="159" spans="1:3">
      <c r="A159" s="4" t="s">
        <v>2014</v>
      </c>
    </row>
    <row r="160" spans="1:3">
      <c r="A160" s="3" t="s">
        <v>247</v>
      </c>
    </row>
    <row r="161" spans="1:3">
      <c r="A161" s="4" t="s">
        <v>1281</v>
      </c>
      <c r="B161" s="6" t="n">
        <v>122</v>
      </c>
    </row>
    <row r="162" spans="1:3">
      <c r="A162" s="4" t="s">
        <v>2015</v>
      </c>
    </row>
    <row r="163" spans="1:3">
      <c r="A163" s="3" t="s">
        <v>247</v>
      </c>
    </row>
    <row r="164" spans="1:3">
      <c r="A164" s="4" t="s">
        <v>1281</v>
      </c>
      <c r="B164" s="6" t="n">
        <v>865</v>
      </c>
    </row>
    <row r="165" spans="1:3">
      <c r="A165" s="4" t="s">
        <v>2016</v>
      </c>
    </row>
    <row r="166" spans="1:3">
      <c r="A166" s="3" t="s">
        <v>247</v>
      </c>
    </row>
    <row r="167" spans="1:3">
      <c r="A167" s="4" t="s">
        <v>1281</v>
      </c>
      <c r="B167" s="6" t="n">
        <v>82</v>
      </c>
    </row>
    <row r="168" spans="1:3">
      <c r="A168" s="4" t="s">
        <v>2017</v>
      </c>
    </row>
    <row r="169" spans="1:3">
      <c r="A169" s="3" t="s">
        <v>247</v>
      </c>
    </row>
    <row r="170" spans="1:3">
      <c r="A170" s="4" t="s">
        <v>1281</v>
      </c>
      <c r="B170" s="6" t="n">
        <v>82</v>
      </c>
    </row>
    <row r="171" spans="1:3">
      <c r="A171" s="4" t="s">
        <v>2018</v>
      </c>
    </row>
    <row r="172" spans="1:3">
      <c r="A172" s="3" t="s">
        <v>247</v>
      </c>
    </row>
    <row r="173" spans="1:3">
      <c r="A173" s="4" t="s">
        <v>1280</v>
      </c>
      <c r="B173" s="6" t="n">
        <v>59</v>
      </c>
      <c r="C173" s="6" t="n">
        <v>57</v>
      </c>
    </row>
    <row r="174" spans="1:3">
      <c r="A174" s="4" t="s">
        <v>1281</v>
      </c>
      <c r="B174" s="6" t="n">
        <v>39</v>
      </c>
      <c r="C174" s="6" t="n">
        <v>38</v>
      </c>
    </row>
    <row r="175" spans="1:3">
      <c r="A175" s="4" t="s">
        <v>2019</v>
      </c>
    </row>
    <row r="176" spans="1:3">
      <c r="A176" s="3" t="s">
        <v>247</v>
      </c>
    </row>
    <row r="177" spans="1:3">
      <c r="A177" s="4" t="s">
        <v>1281</v>
      </c>
      <c r="B177" s="6" t="n">
        <v>39</v>
      </c>
    </row>
    <row r="178" spans="1:3">
      <c r="A178" s="4" t="s">
        <v>2020</v>
      </c>
    </row>
    <row r="179" spans="1:3">
      <c r="A179" s="3" t="s">
        <v>247</v>
      </c>
    </row>
    <row r="180" spans="1:3">
      <c r="A180" s="4" t="s">
        <v>1281</v>
      </c>
      <c r="B180" s="6" t="n">
        <v>39</v>
      </c>
    </row>
    <row r="181" spans="1:3">
      <c r="A181" s="4" t="s">
        <v>2021</v>
      </c>
    </row>
    <row r="182" spans="1:3">
      <c r="A182" s="3" t="s">
        <v>247</v>
      </c>
    </row>
    <row r="183" spans="1:3">
      <c r="A183" s="4" t="s">
        <v>1280</v>
      </c>
      <c r="B183" s="6" t="n">
        <v>19</v>
      </c>
      <c r="C183" s="6" t="n">
        <v>18</v>
      </c>
    </row>
    <row r="184" spans="1:3">
      <c r="A184" s="4" t="s">
        <v>1281</v>
      </c>
      <c r="B184" s="6" t="n">
        <v>26</v>
      </c>
      <c r="C184" s="6" t="n">
        <v>17</v>
      </c>
    </row>
    <row r="185" spans="1:3">
      <c r="A185" s="4" t="s">
        <v>2022</v>
      </c>
    </row>
    <row r="186" spans="1:3">
      <c r="A186" s="3" t="s">
        <v>247</v>
      </c>
    </row>
    <row r="187" spans="1:3">
      <c r="A187" s="4" t="s">
        <v>1281</v>
      </c>
      <c r="B187" s="6" t="n">
        <v>26</v>
      </c>
    </row>
    <row r="188" spans="1:3">
      <c r="A188" s="4" t="s">
        <v>2023</v>
      </c>
    </row>
    <row r="189" spans="1:3">
      <c r="A189" s="3" t="s">
        <v>247</v>
      </c>
    </row>
    <row r="190" spans="1:3">
      <c r="A190" s="4" t="s">
        <v>1281</v>
      </c>
      <c r="B190" s="6" t="n">
        <v>26</v>
      </c>
    </row>
    <row r="191" spans="1:3">
      <c r="A191" s="4" t="s">
        <v>2024</v>
      </c>
    </row>
    <row r="192" spans="1:3">
      <c r="A192" s="3" t="s">
        <v>247</v>
      </c>
    </row>
    <row r="193" spans="1:3">
      <c r="A193" s="4" t="s">
        <v>1280</v>
      </c>
      <c r="C193" s="6" t="n">
        <v>50</v>
      </c>
    </row>
    <row r="194" spans="1:3">
      <c r="A194" s="4" t="s">
        <v>1281</v>
      </c>
      <c r="B194" s="6" t="n">
        <v>443</v>
      </c>
      <c r="C194" s="6" t="n">
        <v>348</v>
      </c>
    </row>
    <row r="195" spans="1:3">
      <c r="A195" s="4" t="s">
        <v>2025</v>
      </c>
    </row>
    <row r="196" spans="1:3">
      <c r="A196" s="3" t="s">
        <v>247</v>
      </c>
    </row>
    <row r="197" spans="1:3">
      <c r="A197" s="4" t="s">
        <v>1281</v>
      </c>
      <c r="B197" s="6" t="n">
        <v>369</v>
      </c>
    </row>
    <row r="198" spans="1:3">
      <c r="A198" s="4" t="s">
        <v>2026</v>
      </c>
    </row>
    <row r="199" spans="1:3">
      <c r="A199" s="3" t="s">
        <v>247</v>
      </c>
    </row>
    <row r="200" spans="1:3">
      <c r="A200" s="4" t="s">
        <v>1281</v>
      </c>
      <c r="B200" s="6" t="n">
        <v>6</v>
      </c>
    </row>
    <row r="201" spans="1:3">
      <c r="A201" s="4" t="s">
        <v>2027</v>
      </c>
    </row>
    <row r="202" spans="1:3">
      <c r="A202" s="3" t="s">
        <v>247</v>
      </c>
    </row>
    <row r="203" spans="1:3">
      <c r="A203" s="4" t="s">
        <v>1281</v>
      </c>
      <c r="B203" s="6" t="n">
        <v>363</v>
      </c>
    </row>
    <row r="204" spans="1:3">
      <c r="A204" s="4" t="s">
        <v>2028</v>
      </c>
    </row>
    <row r="205" spans="1:3">
      <c r="A205" s="3" t="s">
        <v>247</v>
      </c>
    </row>
    <row r="206" spans="1:3">
      <c r="A206" s="4" t="s">
        <v>1281</v>
      </c>
      <c r="B206" s="6" t="n">
        <v>74</v>
      </c>
    </row>
    <row r="207" spans="1:3">
      <c r="A207" s="4" t="s">
        <v>2029</v>
      </c>
    </row>
    <row r="208" spans="1:3">
      <c r="A208" s="3" t="s">
        <v>247</v>
      </c>
    </row>
    <row r="209" spans="1:3">
      <c r="A209" s="4" t="s">
        <v>1281</v>
      </c>
      <c r="B209" s="6" t="n">
        <v>74</v>
      </c>
    </row>
    <row r="210" spans="1:3">
      <c r="A210" s="4" t="s">
        <v>2030</v>
      </c>
    </row>
    <row r="211" spans="1:3">
      <c r="A211" s="3" t="s">
        <v>247</v>
      </c>
    </row>
    <row r="212" spans="1:3">
      <c r="A212" s="4" t="s">
        <v>1280</v>
      </c>
      <c r="B212" s="6" t="n">
        <v>324</v>
      </c>
      <c r="C212" s="6" t="n">
        <v>281</v>
      </c>
    </row>
    <row r="213" spans="1:3">
      <c r="A213" s="4" t="s">
        <v>1281</v>
      </c>
      <c r="B213" s="6" t="n">
        <v>187</v>
      </c>
      <c r="C213" s="6" t="n">
        <v>185</v>
      </c>
    </row>
    <row r="214" spans="1:3">
      <c r="A214" s="4" t="s">
        <v>2031</v>
      </c>
    </row>
    <row r="215" spans="1:3">
      <c r="A215" s="3" t="s">
        <v>247</v>
      </c>
    </row>
    <row r="216" spans="1:3">
      <c r="A216" s="4" t="s">
        <v>1281</v>
      </c>
      <c r="B216" s="6" t="n">
        <v>179</v>
      </c>
    </row>
    <row r="217" spans="1:3">
      <c r="A217" s="4" t="s">
        <v>2032</v>
      </c>
    </row>
    <row r="218" spans="1:3">
      <c r="A218" s="3" t="s">
        <v>247</v>
      </c>
    </row>
    <row r="219" spans="1:3">
      <c r="A219" s="4" t="s">
        <v>1281</v>
      </c>
      <c r="B219" s="6" t="n">
        <v>116</v>
      </c>
    </row>
    <row r="220" spans="1:3">
      <c r="A220" s="4" t="s">
        <v>2033</v>
      </c>
    </row>
    <row r="221" spans="1:3">
      <c r="A221" s="3" t="s">
        <v>247</v>
      </c>
    </row>
    <row r="222" spans="1:3">
      <c r="A222" s="4" t="s">
        <v>1281</v>
      </c>
      <c r="B222" s="6" t="n">
        <v>63</v>
      </c>
    </row>
    <row r="223" spans="1:3">
      <c r="A223" s="4" t="s">
        <v>2034</v>
      </c>
    </row>
    <row r="224" spans="1:3">
      <c r="A224" s="3" t="s">
        <v>247</v>
      </c>
    </row>
    <row r="225" spans="1:3">
      <c r="A225" s="4" t="s">
        <v>1281</v>
      </c>
      <c r="B225" s="6" t="n">
        <v>8</v>
      </c>
    </row>
    <row r="226" spans="1:3">
      <c r="A226" s="4" t="s">
        <v>2035</v>
      </c>
    </row>
    <row r="227" spans="1:3">
      <c r="A227" s="3" t="s">
        <v>247</v>
      </c>
    </row>
    <row r="228" spans="1:3">
      <c r="A228" s="4" t="s">
        <v>1281</v>
      </c>
      <c r="B228" s="6" t="n">
        <v>8</v>
      </c>
    </row>
    <row r="229" spans="1:3">
      <c r="A229" s="4" t="s">
        <v>2036</v>
      </c>
    </row>
    <row r="230" spans="1:3">
      <c r="A230" s="3" t="s">
        <v>247</v>
      </c>
    </row>
    <row r="231" spans="1:3">
      <c r="A231" s="4" t="s">
        <v>1281</v>
      </c>
      <c r="B231" s="6" t="n">
        <v>288</v>
      </c>
      <c r="C231" s="6" t="n">
        <v>249</v>
      </c>
    </row>
    <row r="232" spans="1:3">
      <c r="A232" s="4" t="s">
        <v>2037</v>
      </c>
    </row>
    <row r="233" spans="1:3">
      <c r="A233" s="3" t="s">
        <v>247</v>
      </c>
    </row>
    <row r="234" spans="1:3">
      <c r="A234" s="4" t="s">
        <v>1281</v>
      </c>
      <c r="B234" s="6" t="n">
        <v>288</v>
      </c>
    </row>
    <row r="235" spans="1:3">
      <c r="A235" s="4" t="s">
        <v>2038</v>
      </c>
    </row>
    <row r="236" spans="1:3">
      <c r="A236" s="3" t="s">
        <v>247</v>
      </c>
    </row>
    <row r="237" spans="1:3">
      <c r="A237" s="4" t="s">
        <v>1281</v>
      </c>
      <c r="B237" s="6" t="n">
        <v>288</v>
      </c>
    </row>
    <row r="238" spans="1:3">
      <c r="A238" s="4" t="s">
        <v>2039</v>
      </c>
    </row>
    <row r="239" spans="1:3">
      <c r="A239" s="3" t="s">
        <v>247</v>
      </c>
    </row>
    <row r="240" spans="1:3">
      <c r="A240" s="4" t="s">
        <v>1280</v>
      </c>
      <c r="B240" s="6" t="n">
        <v>33</v>
      </c>
      <c r="C240" s="6" t="n">
        <v>34</v>
      </c>
    </row>
    <row r="241" spans="1:3">
      <c r="A241" s="4" t="s">
        <v>1281</v>
      </c>
      <c r="B241" s="6" t="n">
        <v>86</v>
      </c>
      <c r="C241" s="6" t="n">
        <v>74</v>
      </c>
    </row>
    <row r="242" spans="1:3">
      <c r="A242" s="4" t="s">
        <v>2040</v>
      </c>
    </row>
    <row r="243" spans="1:3">
      <c r="A243" s="3" t="s">
        <v>247</v>
      </c>
    </row>
    <row r="244" spans="1:3">
      <c r="A244" s="4" t="s">
        <v>1281</v>
      </c>
      <c r="B244" s="6" t="n">
        <v>86</v>
      </c>
    </row>
    <row r="245" spans="1:3">
      <c r="A245" s="4" t="s">
        <v>2041</v>
      </c>
    </row>
    <row r="246" spans="1:3">
      <c r="A246" s="3" t="s">
        <v>247</v>
      </c>
    </row>
    <row r="247" spans="1:3">
      <c r="A247" s="4" t="s">
        <v>1281</v>
      </c>
      <c r="B247" s="6" t="n">
        <v>86</v>
      </c>
    </row>
    <row r="248" spans="1:3">
      <c r="A248" s="4" t="s">
        <v>2042</v>
      </c>
    </row>
    <row r="249" spans="1:3">
      <c r="A249" s="3" t="s">
        <v>247</v>
      </c>
    </row>
    <row r="250" spans="1:3">
      <c r="A250" s="4" t="s">
        <v>1280</v>
      </c>
      <c r="B250" s="6" t="n">
        <v>2636</v>
      </c>
      <c r="C250" s="6" t="n">
        <v>3013</v>
      </c>
    </row>
    <row r="251" spans="1:3">
      <c r="A251" s="4" t="s">
        <v>1281</v>
      </c>
      <c r="B251" s="6" t="n">
        <v>2124</v>
      </c>
      <c r="C251" s="6" t="n">
        <v>2096</v>
      </c>
    </row>
    <row r="252" spans="1:3">
      <c r="A252" s="4" t="s">
        <v>2043</v>
      </c>
    </row>
    <row r="253" spans="1:3">
      <c r="A253" s="3" t="s">
        <v>247</v>
      </c>
    </row>
    <row r="254" spans="1:3">
      <c r="A254" s="4" t="s">
        <v>1281</v>
      </c>
      <c r="B254" s="6" t="n">
        <v>1750</v>
      </c>
    </row>
    <row r="255" spans="1:3">
      <c r="A255" s="4" t="s">
        <v>2044</v>
      </c>
    </row>
    <row r="256" spans="1:3">
      <c r="A256" s="3" t="s">
        <v>247</v>
      </c>
    </row>
    <row r="257" spans="1:3">
      <c r="A257" s="4" t="s">
        <v>1281</v>
      </c>
      <c r="B257" s="6" t="n">
        <v>877</v>
      </c>
    </row>
    <row r="258" spans="1:3">
      <c r="A258" s="4" t="s">
        <v>2045</v>
      </c>
    </row>
    <row r="259" spans="1:3">
      <c r="A259" s="3" t="s">
        <v>247</v>
      </c>
    </row>
    <row r="260" spans="1:3">
      <c r="A260" s="4" t="s">
        <v>1281</v>
      </c>
      <c r="B260" s="6" t="n">
        <v>873</v>
      </c>
    </row>
    <row r="261" spans="1:3">
      <c r="A261" s="4" t="s">
        <v>2046</v>
      </c>
    </row>
    <row r="262" spans="1:3">
      <c r="A262" s="3" t="s">
        <v>247</v>
      </c>
    </row>
    <row r="263" spans="1:3">
      <c r="A263" s="4" t="s">
        <v>1281</v>
      </c>
      <c r="B263" s="6" t="n">
        <v>374</v>
      </c>
    </row>
    <row r="264" spans="1:3">
      <c r="A264" s="4" t="s">
        <v>2047</v>
      </c>
    </row>
    <row r="265" spans="1:3">
      <c r="A265" s="3" t="s">
        <v>247</v>
      </c>
    </row>
    <row r="266" spans="1:3">
      <c r="A266" s="4" t="s">
        <v>1281</v>
      </c>
      <c r="B266" s="6" t="n">
        <v>52</v>
      </c>
    </row>
    <row r="267" spans="1:3">
      <c r="A267" s="4" t="s">
        <v>2048</v>
      </c>
    </row>
    <row r="268" spans="1:3">
      <c r="A268" s="3" t="s">
        <v>247</v>
      </c>
    </row>
    <row r="269" spans="1:3">
      <c r="A269" s="4" t="s">
        <v>1281</v>
      </c>
      <c r="B269" s="6" t="n">
        <v>322</v>
      </c>
    </row>
    <row r="270" spans="1:3">
      <c r="A270" s="4" t="s">
        <v>2049</v>
      </c>
    </row>
    <row r="271" spans="1:3">
      <c r="A271" s="3" t="s">
        <v>247</v>
      </c>
    </row>
    <row r="272" spans="1:3">
      <c r="A272" s="4" t="s">
        <v>1280</v>
      </c>
      <c r="B272" s="6" t="n">
        <v>632</v>
      </c>
      <c r="C272" s="6" t="n">
        <v>1261</v>
      </c>
    </row>
    <row r="273" spans="1:3">
      <c r="A273" s="4" t="s">
        <v>1281</v>
      </c>
      <c r="B273" s="6" t="n">
        <v>3122</v>
      </c>
      <c r="C273" s="6" t="n">
        <v>2709</v>
      </c>
    </row>
    <row r="274" spans="1:3">
      <c r="A274" s="4" t="s">
        <v>2050</v>
      </c>
    </row>
    <row r="275" spans="1:3">
      <c r="A275" s="3" t="s">
        <v>247</v>
      </c>
    </row>
    <row r="276" spans="1:3">
      <c r="A276" s="4" t="s">
        <v>1281</v>
      </c>
      <c r="B276" s="6" t="n">
        <v>2771</v>
      </c>
    </row>
    <row r="277" spans="1:3">
      <c r="A277" s="4" t="s">
        <v>2051</v>
      </c>
    </row>
    <row r="278" spans="1:3">
      <c r="A278" s="3" t="s">
        <v>247</v>
      </c>
    </row>
    <row r="279" spans="1:3">
      <c r="A279" s="4" t="s">
        <v>1281</v>
      </c>
      <c r="B279" s="6" t="n">
        <v>2771</v>
      </c>
    </row>
    <row r="280" spans="1:3">
      <c r="A280" s="4" t="s">
        <v>2052</v>
      </c>
    </row>
    <row r="281" spans="1:3">
      <c r="A281" s="3" t="s">
        <v>247</v>
      </c>
    </row>
    <row r="282" spans="1:3">
      <c r="A282" s="4" t="s">
        <v>1281</v>
      </c>
      <c r="B282" s="6" t="n">
        <v>351</v>
      </c>
    </row>
    <row r="283" spans="1:3">
      <c r="A283" s="4" t="s">
        <v>2053</v>
      </c>
    </row>
    <row r="284" spans="1:3">
      <c r="A284" s="3" t="s">
        <v>247</v>
      </c>
    </row>
    <row r="285" spans="1:3">
      <c r="A285" s="4" t="s">
        <v>1281</v>
      </c>
      <c r="B285" s="6" t="n">
        <v>16</v>
      </c>
    </row>
    <row r="286" spans="1:3">
      <c r="A286" s="4" t="s">
        <v>2054</v>
      </c>
    </row>
    <row r="287" spans="1:3">
      <c r="A287" s="3" t="s">
        <v>247</v>
      </c>
    </row>
    <row r="288" spans="1:3">
      <c r="A288" s="4" t="s">
        <v>1281</v>
      </c>
      <c r="B288" s="6" t="n">
        <v>335</v>
      </c>
    </row>
    <row r="289" spans="1:3">
      <c r="A289" s="4" t="s">
        <v>2055</v>
      </c>
    </row>
    <row r="290" spans="1:3">
      <c r="A290" s="3" t="s">
        <v>247</v>
      </c>
    </row>
    <row r="291" spans="1:3">
      <c r="A291" s="4" t="s">
        <v>1281</v>
      </c>
      <c r="B291" s="6" t="n">
        <v>127</v>
      </c>
      <c r="C291" s="6" t="n">
        <v>106</v>
      </c>
    </row>
    <row r="292" spans="1:3">
      <c r="A292" s="4" t="s">
        <v>2056</v>
      </c>
    </row>
    <row r="293" spans="1:3">
      <c r="A293" s="3" t="s">
        <v>247</v>
      </c>
    </row>
    <row r="294" spans="1:3">
      <c r="A294" s="4" t="s">
        <v>1281</v>
      </c>
      <c r="B294" s="6" t="n">
        <v>127</v>
      </c>
    </row>
    <row r="295" spans="1:3">
      <c r="A295" s="4" t="s">
        <v>2057</v>
      </c>
    </row>
    <row r="296" spans="1:3">
      <c r="A296" s="3" t="s">
        <v>247</v>
      </c>
    </row>
    <row r="297" spans="1:3">
      <c r="A297" s="4" t="s">
        <v>1281</v>
      </c>
      <c r="B297" s="6" t="n">
        <v>127</v>
      </c>
    </row>
    <row r="298" spans="1:3">
      <c r="A298" s="4" t="s">
        <v>2058</v>
      </c>
    </row>
    <row r="299" spans="1:3">
      <c r="A299" s="3" t="s">
        <v>247</v>
      </c>
    </row>
    <row r="300" spans="1:3">
      <c r="A300" s="4" t="s">
        <v>1280</v>
      </c>
      <c r="B300" s="6" t="n">
        <v>208</v>
      </c>
      <c r="C300" s="6" t="n">
        <v>198</v>
      </c>
    </row>
    <row r="301" spans="1:3">
      <c r="A301" s="4" t="s">
        <v>1281</v>
      </c>
      <c r="B301" s="6" t="n">
        <v>1554</v>
      </c>
      <c r="C301" s="5" t="n">
        <v>1616</v>
      </c>
    </row>
    <row r="302" spans="1:3">
      <c r="A302" s="4" t="s">
        <v>2059</v>
      </c>
    </row>
    <row r="303" spans="1:3">
      <c r="A303" s="3" t="s">
        <v>247</v>
      </c>
    </row>
    <row r="304" spans="1:3">
      <c r="A304" s="4" t="s">
        <v>1281</v>
      </c>
      <c r="B304" s="6" t="n">
        <v>1504</v>
      </c>
    </row>
    <row r="305" spans="1:3">
      <c r="A305" s="4" t="s">
        <v>2060</v>
      </c>
    </row>
    <row r="306" spans="1:3">
      <c r="A306" s="3" t="s">
        <v>247</v>
      </c>
    </row>
    <row r="307" spans="1:3">
      <c r="A307" s="4" t="s">
        <v>1281</v>
      </c>
      <c r="B307" s="6" t="n">
        <v>506</v>
      </c>
    </row>
    <row r="308" spans="1:3">
      <c r="A308" s="4" t="s">
        <v>2061</v>
      </c>
    </row>
    <row r="309" spans="1:3">
      <c r="A309" s="3" t="s">
        <v>247</v>
      </c>
    </row>
    <row r="310" spans="1:3">
      <c r="A310" s="4" t="s">
        <v>1281</v>
      </c>
      <c r="B310" s="6" t="n">
        <v>998</v>
      </c>
    </row>
    <row r="311" spans="1:3">
      <c r="A311" s="4" t="s">
        <v>2062</v>
      </c>
    </row>
    <row r="312" spans="1:3">
      <c r="A312" s="3" t="s">
        <v>247</v>
      </c>
    </row>
    <row r="313" spans="1:3">
      <c r="A313" s="4" t="s">
        <v>1281</v>
      </c>
      <c r="B313" s="6" t="n">
        <v>50</v>
      </c>
    </row>
    <row r="314" spans="1:3">
      <c r="A314" s="4" t="s">
        <v>2063</v>
      </c>
    </row>
    <row r="315" spans="1:3">
      <c r="A315" s="3" t="s">
        <v>247</v>
      </c>
    </row>
    <row r="316" spans="1:3">
      <c r="A316" s="4" t="s">
        <v>1281</v>
      </c>
      <c r="B316" s="6" t="n">
        <v>15</v>
      </c>
    </row>
    <row r="317" spans="1:3">
      <c r="A317" s="4" t="s">
        <v>2064</v>
      </c>
    </row>
    <row r="318" spans="1:3">
      <c r="A318" s="3" t="s">
        <v>247</v>
      </c>
    </row>
    <row r="319" spans="1:3">
      <c r="A319" s="4" t="s">
        <v>1281</v>
      </c>
      <c r="B319" s="5" t="n">
        <v>3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5</v>
      </c>
      <c r="B1" s="2" t="s">
        <v>2</v>
      </c>
      <c r="C1" s="2" t="s">
        <v>111</v>
      </c>
    </row>
    <row r="2" spans="1:3">
      <c r="A2" s="3" t="s">
        <v>247</v>
      </c>
    </row>
    <row r="3" spans="1:3">
      <c r="A3" s="4" t="s">
        <v>123</v>
      </c>
      <c r="B3" s="5" t="n">
        <v>12513</v>
      </c>
      <c r="C3" s="5" t="n">
        <v>12443</v>
      </c>
    </row>
    <row r="4" spans="1:3">
      <c r="A4" s="4" t="s">
        <v>1445</v>
      </c>
    </row>
    <row r="5" spans="1:3">
      <c r="A5" s="3" t="s">
        <v>247</v>
      </c>
    </row>
    <row r="6" spans="1:3">
      <c r="A6" s="4" t="s">
        <v>123</v>
      </c>
      <c r="B6" s="6" t="n">
        <v>7727</v>
      </c>
      <c r="C6" s="6" t="n">
        <v>7541</v>
      </c>
    </row>
    <row r="7" spans="1:3">
      <c r="A7" s="4" t="s">
        <v>1448</v>
      </c>
    </row>
    <row r="8" spans="1:3">
      <c r="A8" s="3" t="s">
        <v>247</v>
      </c>
    </row>
    <row r="9" spans="1:3">
      <c r="A9" s="4" t="s">
        <v>123</v>
      </c>
      <c r="B9" s="6" t="n">
        <v>4702</v>
      </c>
      <c r="C9" s="6" t="n">
        <v>4634</v>
      </c>
    </row>
    <row r="10" spans="1:3">
      <c r="A10" s="4" t="s">
        <v>1451</v>
      </c>
    </row>
    <row r="11" spans="1:3">
      <c r="A11" s="3" t="s">
        <v>247</v>
      </c>
    </row>
    <row r="12" spans="1:3">
      <c r="A12" s="4" t="s">
        <v>123</v>
      </c>
      <c r="B12" s="6" t="n">
        <v>84</v>
      </c>
      <c r="C12" s="6" t="n">
        <v>268</v>
      </c>
    </row>
    <row r="13" spans="1:3">
      <c r="A13" s="4" t="s">
        <v>379</v>
      </c>
    </row>
    <row r="14" spans="1:3">
      <c r="A14" s="3" t="s">
        <v>247</v>
      </c>
    </row>
    <row r="15" spans="1:3">
      <c r="A15" s="4" t="s">
        <v>123</v>
      </c>
      <c r="B15" s="6" t="n">
        <v>5535</v>
      </c>
      <c r="C15" s="6" t="n">
        <v>5567</v>
      </c>
    </row>
    <row r="16" spans="1:3">
      <c r="A16" s="4" t="s">
        <v>2066</v>
      </c>
    </row>
    <row r="17" spans="1:3">
      <c r="A17" s="3" t="s">
        <v>247</v>
      </c>
    </row>
    <row r="18" spans="1:3">
      <c r="A18" s="4" t="s">
        <v>123</v>
      </c>
      <c r="B18" s="6" t="n">
        <v>3971</v>
      </c>
      <c r="C18" s="6" t="n">
        <v>4116</v>
      </c>
    </row>
    <row r="19" spans="1:3">
      <c r="A19" s="4" t="s">
        <v>2067</v>
      </c>
    </row>
    <row r="20" spans="1:3">
      <c r="A20" s="3" t="s">
        <v>247</v>
      </c>
    </row>
    <row r="21" spans="1:3">
      <c r="A21" s="4" t="s">
        <v>123</v>
      </c>
      <c r="B21" s="6" t="n">
        <v>3</v>
      </c>
      <c r="C21" s="6" t="n">
        <v>3</v>
      </c>
    </row>
    <row r="22" spans="1:3">
      <c r="A22" s="4" t="s">
        <v>2068</v>
      </c>
    </row>
    <row r="23" spans="1:3">
      <c r="A23" s="3" t="s">
        <v>247</v>
      </c>
    </row>
    <row r="24" spans="1:3">
      <c r="A24" s="4" t="s">
        <v>123</v>
      </c>
      <c r="B24" s="6" t="n">
        <v>1561</v>
      </c>
      <c r="C24" s="6" t="n">
        <v>1448</v>
      </c>
    </row>
    <row r="25" spans="1:3">
      <c r="A25" s="4" t="s">
        <v>1817</v>
      </c>
    </row>
    <row r="26" spans="1:3">
      <c r="A26" s="3" t="s">
        <v>247</v>
      </c>
    </row>
    <row r="27" spans="1:3">
      <c r="A27" s="4" t="s">
        <v>123</v>
      </c>
      <c r="B27" s="6" t="n">
        <v>3756</v>
      </c>
      <c r="C27" s="6" t="n">
        <v>3853</v>
      </c>
    </row>
    <row r="28" spans="1:3">
      <c r="A28" s="4" t="s">
        <v>2069</v>
      </c>
    </row>
    <row r="29" spans="1:3">
      <c r="A29" s="3" t="s">
        <v>247</v>
      </c>
    </row>
    <row r="30" spans="1:3">
      <c r="A30" s="4" t="s">
        <v>123</v>
      </c>
      <c r="B30" s="6" t="n">
        <v>2260</v>
      </c>
      <c r="C30" s="6" t="n">
        <v>2461</v>
      </c>
    </row>
    <row r="31" spans="1:3">
      <c r="A31" s="4" t="s">
        <v>2070</v>
      </c>
    </row>
    <row r="32" spans="1:3">
      <c r="A32" s="3" t="s">
        <v>247</v>
      </c>
    </row>
    <row r="33" spans="1:3">
      <c r="A33" s="4" t="s">
        <v>123</v>
      </c>
      <c r="B33" s="6" t="n">
        <v>3</v>
      </c>
      <c r="C33" s="6" t="n">
        <v>3</v>
      </c>
    </row>
    <row r="34" spans="1:3">
      <c r="A34" s="4" t="s">
        <v>2071</v>
      </c>
    </row>
    <row r="35" spans="1:3">
      <c r="A35" s="3" t="s">
        <v>247</v>
      </c>
    </row>
    <row r="36" spans="1:3">
      <c r="A36" s="4" t="s">
        <v>123</v>
      </c>
      <c r="B36" s="6" t="n">
        <v>1493</v>
      </c>
      <c r="C36" s="6" t="n">
        <v>1389</v>
      </c>
    </row>
    <row r="37" spans="1:3">
      <c r="A37" s="4" t="s">
        <v>1961</v>
      </c>
    </row>
    <row r="38" spans="1:3">
      <c r="A38" s="3" t="s">
        <v>247</v>
      </c>
    </row>
    <row r="39" spans="1:3">
      <c r="A39" s="4" t="s">
        <v>123</v>
      </c>
      <c r="B39" s="6" t="n">
        <v>1779</v>
      </c>
      <c r="C39" s="6" t="n">
        <v>1714</v>
      </c>
    </row>
    <row r="40" spans="1:3">
      <c r="A40" s="4" t="s">
        <v>2072</v>
      </c>
    </row>
    <row r="41" spans="1:3">
      <c r="A41" s="3" t="s">
        <v>247</v>
      </c>
    </row>
    <row r="42" spans="1:3">
      <c r="A42" s="4" t="s">
        <v>123</v>
      </c>
      <c r="B42" s="6" t="n">
        <v>1711</v>
      </c>
      <c r="C42" s="6" t="n">
        <v>1655</v>
      </c>
    </row>
    <row r="43" spans="1:3">
      <c r="A43" s="4" t="s">
        <v>2073</v>
      </c>
    </row>
    <row r="44" spans="1:3">
      <c r="A44" s="3" t="s">
        <v>247</v>
      </c>
    </row>
    <row r="45" spans="1:3">
      <c r="A45" s="4" t="s">
        <v>123</v>
      </c>
      <c r="B45" s="5" t="n">
        <v>68</v>
      </c>
      <c r="C45" s="5" t="n">
        <v>5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4</v>
      </c>
      <c r="B1" s="2" t="s">
        <v>1</v>
      </c>
    </row>
    <row r="2" spans="1:3">
      <c r="B2" s="2" t="s">
        <v>2</v>
      </c>
      <c r="C2" s="2" t="s">
        <v>20</v>
      </c>
    </row>
    <row r="3" spans="1:3">
      <c r="A3" s="3" t="s">
        <v>1476</v>
      </c>
    </row>
    <row r="4" spans="1:3">
      <c r="A4" s="4" t="s">
        <v>1477</v>
      </c>
      <c r="B4" s="5" t="n">
        <v>285168</v>
      </c>
    </row>
    <row r="5" spans="1:3">
      <c r="A5" s="4" t="s">
        <v>1478</v>
      </c>
      <c r="B5" s="6" t="n">
        <v>2944</v>
      </c>
    </row>
    <row r="6" spans="1:3">
      <c r="A6" s="4" t="s">
        <v>379</v>
      </c>
    </row>
    <row r="7" spans="1:3">
      <c r="A7" s="3" t="s">
        <v>1476</v>
      </c>
    </row>
    <row r="8" spans="1:3">
      <c r="A8" s="4" t="s">
        <v>1492</v>
      </c>
      <c r="B8" s="6" t="n">
        <v>164889</v>
      </c>
      <c r="C8" s="5" t="n">
        <v>181066</v>
      </c>
    </row>
    <row r="9" spans="1:3">
      <c r="A9" s="4" t="s">
        <v>1477</v>
      </c>
      <c r="B9" s="6" t="n">
        <v>151555</v>
      </c>
      <c r="C9" s="6" t="n">
        <v>167589</v>
      </c>
    </row>
    <row r="10" spans="1:3">
      <c r="A10" s="4" t="s">
        <v>1478</v>
      </c>
      <c r="B10" s="6" t="n">
        <v>13334</v>
      </c>
      <c r="C10" s="6" t="n">
        <v>13477</v>
      </c>
    </row>
    <row r="11" spans="1:3">
      <c r="A11" s="4" t="s">
        <v>1502</v>
      </c>
      <c r="C11" s="6" t="n">
        <v>-12002</v>
      </c>
    </row>
    <row r="12" spans="1:3">
      <c r="A12" s="4" t="s">
        <v>1480</v>
      </c>
      <c r="B12" s="6" t="n">
        <v>6266</v>
      </c>
      <c r="C12" s="6" t="n">
        <v>6964</v>
      </c>
    </row>
    <row r="13" spans="1:3">
      <c r="A13" s="4" t="s">
        <v>1481</v>
      </c>
      <c r="B13" s="6" t="n">
        <v>-4035</v>
      </c>
      <c r="C13" s="6" t="n">
        <v>-3446</v>
      </c>
    </row>
    <row r="14" spans="1:3">
      <c r="A14" s="4" t="s">
        <v>1482</v>
      </c>
      <c r="B14" s="6" t="n">
        <v>-3150</v>
      </c>
      <c r="C14" s="6" t="n">
        <v>-3499</v>
      </c>
    </row>
    <row r="15" spans="1:3">
      <c r="A15" s="4" t="s">
        <v>1483</v>
      </c>
      <c r="B15" s="6" t="n">
        <v>-919</v>
      </c>
      <c r="C15" s="6" t="n">
        <v>19</v>
      </c>
    </row>
    <row r="16" spans="1:3">
      <c r="A16" s="4" t="s">
        <v>1484</v>
      </c>
      <c r="B16" s="6" t="n">
        <v>-130</v>
      </c>
      <c r="C16" s="6" t="n">
        <v>-127</v>
      </c>
    </row>
    <row r="17" spans="1:3">
      <c r="A17" s="4" t="s">
        <v>1485</v>
      </c>
      <c r="B17" s="6" t="n">
        <v>10832</v>
      </c>
      <c r="C17" s="6" t="n">
        <v>-801</v>
      </c>
    </row>
    <row r="18" spans="1:3">
      <c r="A18" s="4" t="s">
        <v>1486</v>
      </c>
      <c r="B18" s="6" t="n">
        <v>48</v>
      </c>
      <c r="C18" s="6" t="n">
        <v>17</v>
      </c>
    </row>
    <row r="19" spans="1:3">
      <c r="A19" s="4" t="s">
        <v>1487</v>
      </c>
      <c r="B19" s="6" t="n">
        <v>174720</v>
      </c>
      <c r="C19" s="6" t="n">
        <v>168172</v>
      </c>
    </row>
    <row r="20" spans="1:3">
      <c r="A20" s="4" t="s">
        <v>1477</v>
      </c>
      <c r="B20" s="6" t="n">
        <v>159604</v>
      </c>
      <c r="C20" s="6" t="n">
        <v>154655</v>
      </c>
    </row>
    <row r="21" spans="1:3">
      <c r="A21" s="4" t="s">
        <v>1478</v>
      </c>
      <c r="B21" s="6" t="n">
        <v>15116</v>
      </c>
      <c r="C21" s="6" t="n">
        <v>13517</v>
      </c>
    </row>
    <row r="22" spans="1:3">
      <c r="A22" s="4" t="s">
        <v>1493</v>
      </c>
      <c r="B22" s="6" t="n">
        <v>155580</v>
      </c>
      <c r="C22" s="6" t="n">
        <v>161122</v>
      </c>
    </row>
    <row r="23" spans="1:3">
      <c r="A23" s="4" t="s">
        <v>1819</v>
      </c>
    </row>
    <row r="24" spans="1:3">
      <c r="A24" s="3" t="s">
        <v>1476</v>
      </c>
    </row>
    <row r="25" spans="1:3">
      <c r="A25" s="4" t="s">
        <v>1492</v>
      </c>
      <c r="B25" s="6" t="n">
        <v>124129</v>
      </c>
      <c r="C25" s="6" t="n">
        <v>124699</v>
      </c>
    </row>
    <row r="26" spans="1:3">
      <c r="A26" s="4" t="s">
        <v>1477</v>
      </c>
      <c r="B26" s="6" t="n">
        <v>110795</v>
      </c>
      <c r="C26" s="6" t="n">
        <v>111222</v>
      </c>
    </row>
    <row r="27" spans="1:3">
      <c r="A27" s="4" t="s">
        <v>1478</v>
      </c>
      <c r="B27" s="6" t="n">
        <v>13334</v>
      </c>
      <c r="C27" s="6" t="n">
        <v>13477</v>
      </c>
    </row>
    <row r="28" spans="1:3">
      <c r="A28" s="4" t="s">
        <v>1480</v>
      </c>
      <c r="B28" s="6" t="n">
        <v>5668</v>
      </c>
      <c r="C28" s="6" t="n">
        <v>6283</v>
      </c>
    </row>
    <row r="29" spans="1:3">
      <c r="A29" s="4" t="s">
        <v>1481</v>
      </c>
      <c r="B29" s="6" t="n">
        <v>-2462</v>
      </c>
      <c r="C29" s="6" t="n">
        <v>-2246</v>
      </c>
    </row>
    <row r="30" spans="1:3">
      <c r="A30" s="4" t="s">
        <v>1482</v>
      </c>
      <c r="B30" s="6" t="n">
        <v>-2309</v>
      </c>
      <c r="C30" s="6" t="n">
        <v>-2205</v>
      </c>
    </row>
    <row r="31" spans="1:3">
      <c r="A31" s="4" t="s">
        <v>1483</v>
      </c>
      <c r="B31" s="6" t="n">
        <v>897</v>
      </c>
      <c r="C31" s="6" t="n">
        <v>1832</v>
      </c>
    </row>
    <row r="32" spans="1:3">
      <c r="A32" s="4" t="s">
        <v>1484</v>
      </c>
      <c r="B32" s="6" t="n">
        <v>-130</v>
      </c>
      <c r="C32" s="6" t="n">
        <v>-127</v>
      </c>
    </row>
    <row r="33" spans="1:3">
      <c r="A33" s="4" t="s">
        <v>2075</v>
      </c>
      <c r="B33" s="6" t="n">
        <v>-57</v>
      </c>
      <c r="C33" s="6" t="n">
        <v>-89</v>
      </c>
    </row>
    <row r="34" spans="1:3">
      <c r="A34" s="4" t="s">
        <v>1485</v>
      </c>
      <c r="B34" s="6" t="n">
        <v>8431</v>
      </c>
      <c r="C34" s="6" t="n">
        <v>-476</v>
      </c>
    </row>
    <row r="35" spans="1:3">
      <c r="A35" s="4" t="s">
        <v>1486</v>
      </c>
      <c r="B35" s="6" t="n">
        <v>-6</v>
      </c>
      <c r="C35" s="6" t="n">
        <v>17</v>
      </c>
    </row>
    <row r="36" spans="1:3">
      <c r="A36" s="4" t="s">
        <v>1487</v>
      </c>
      <c r="B36" s="6" t="n">
        <v>133264</v>
      </c>
      <c r="C36" s="6" t="n">
        <v>125856</v>
      </c>
    </row>
    <row r="37" spans="1:3">
      <c r="A37" s="4" t="s">
        <v>1477</v>
      </c>
      <c r="B37" s="6" t="n">
        <v>118148</v>
      </c>
      <c r="C37" s="6" t="n">
        <v>112339</v>
      </c>
    </row>
    <row r="38" spans="1:3">
      <c r="A38" s="4" t="s">
        <v>1478</v>
      </c>
      <c r="B38" s="6" t="n">
        <v>15116</v>
      </c>
      <c r="C38" s="6" t="n">
        <v>13517</v>
      </c>
    </row>
    <row r="39" spans="1:3">
      <c r="A39" s="4" t="s">
        <v>1493</v>
      </c>
      <c r="B39" s="6" t="n">
        <v>114472</v>
      </c>
      <c r="C39" s="6" t="n">
        <v>111781</v>
      </c>
    </row>
    <row r="40" spans="1:3">
      <c r="A40" s="4" t="s">
        <v>1820</v>
      </c>
    </row>
    <row r="41" spans="1:3">
      <c r="A41" s="3" t="s">
        <v>1476</v>
      </c>
    </row>
    <row r="42" spans="1:3">
      <c r="A42" s="4" t="s">
        <v>1492</v>
      </c>
      <c r="B42" s="6" t="n">
        <v>20717</v>
      </c>
      <c r="C42" s="6" t="n">
        <v>23145</v>
      </c>
    </row>
    <row r="43" spans="1:3">
      <c r="A43" s="4" t="s">
        <v>1477</v>
      </c>
      <c r="B43" s="6" t="n">
        <v>20717</v>
      </c>
      <c r="C43" s="6" t="n">
        <v>23145</v>
      </c>
    </row>
    <row r="44" spans="1:3">
      <c r="A44" s="4" t="s">
        <v>1480</v>
      </c>
      <c r="B44" s="6" t="n">
        <v>447</v>
      </c>
      <c r="C44" s="6" t="n">
        <v>516</v>
      </c>
    </row>
    <row r="45" spans="1:3">
      <c r="A45" s="4" t="s">
        <v>1481</v>
      </c>
      <c r="B45" s="6" t="n">
        <v>-1548</v>
      </c>
      <c r="C45" s="6" t="n">
        <v>-1163</v>
      </c>
    </row>
    <row r="46" spans="1:3">
      <c r="A46" s="4" t="s">
        <v>1482</v>
      </c>
      <c r="B46" s="6" t="n">
        <v>-224</v>
      </c>
      <c r="C46" s="6" t="n">
        <v>-313</v>
      </c>
    </row>
    <row r="47" spans="1:3">
      <c r="A47" s="4" t="s">
        <v>1483</v>
      </c>
      <c r="B47" s="6" t="n">
        <v>-1325</v>
      </c>
      <c r="C47" s="6" t="n">
        <v>-960</v>
      </c>
    </row>
    <row r="48" spans="1:3">
      <c r="A48" s="4" t="s">
        <v>2075</v>
      </c>
      <c r="B48" s="6" t="n">
        <v>57</v>
      </c>
      <c r="C48" s="6" t="n">
        <v>89</v>
      </c>
    </row>
    <row r="49" spans="1:3">
      <c r="A49" s="4" t="s">
        <v>1485</v>
      </c>
      <c r="B49" s="6" t="n">
        <v>1669</v>
      </c>
      <c r="C49" s="6" t="n">
        <v>-76</v>
      </c>
    </row>
    <row r="50" spans="1:3">
      <c r="A50" s="4" t="s">
        <v>1486</v>
      </c>
      <c r="B50" s="6" t="n">
        <v>54</v>
      </c>
    </row>
    <row r="51" spans="1:3">
      <c r="A51" s="4" t="s">
        <v>1487</v>
      </c>
      <c r="B51" s="6" t="n">
        <v>21172</v>
      </c>
      <c r="C51" s="6" t="n">
        <v>22198</v>
      </c>
    </row>
    <row r="52" spans="1:3">
      <c r="A52" s="4" t="s">
        <v>1477</v>
      </c>
      <c r="B52" s="6" t="n">
        <v>21172</v>
      </c>
      <c r="C52" s="6" t="n">
        <v>22198</v>
      </c>
    </row>
    <row r="53" spans="1:3">
      <c r="A53" s="4" t="s">
        <v>1493</v>
      </c>
      <c r="B53" s="6" t="n">
        <v>20945</v>
      </c>
      <c r="C53" s="6" t="n">
        <v>22671</v>
      </c>
    </row>
    <row r="54" spans="1:3">
      <c r="A54" s="4" t="s">
        <v>1821</v>
      </c>
    </row>
    <row r="55" spans="1:3">
      <c r="A55" s="3" t="s">
        <v>1476</v>
      </c>
    </row>
    <row r="56" spans="1:3">
      <c r="A56" s="4" t="s">
        <v>1492</v>
      </c>
      <c r="B56" s="6" t="n">
        <v>20043</v>
      </c>
      <c r="C56" s="6" t="n">
        <v>33222</v>
      </c>
    </row>
    <row r="57" spans="1:3">
      <c r="A57" s="4" t="s">
        <v>1477</v>
      </c>
      <c r="B57" s="6" t="n">
        <v>20043</v>
      </c>
      <c r="C57" s="6" t="n">
        <v>33222</v>
      </c>
    </row>
    <row r="58" spans="1:3">
      <c r="A58" s="4" t="s">
        <v>1502</v>
      </c>
      <c r="C58" s="6" t="n">
        <v>-12002</v>
      </c>
    </row>
    <row r="59" spans="1:3">
      <c r="A59" s="4" t="s">
        <v>1480</v>
      </c>
      <c r="B59" s="6" t="n">
        <v>151</v>
      </c>
      <c r="C59" s="6" t="n">
        <v>165</v>
      </c>
    </row>
    <row r="60" spans="1:3">
      <c r="A60" s="4" t="s">
        <v>1481</v>
      </c>
      <c r="B60" s="6" t="n">
        <v>-25</v>
      </c>
      <c r="C60" s="6" t="n">
        <v>-37</v>
      </c>
    </row>
    <row r="61" spans="1:3">
      <c r="A61" s="4" t="s">
        <v>1482</v>
      </c>
      <c r="B61" s="6" t="n">
        <v>-617</v>
      </c>
      <c r="C61" s="6" t="n">
        <v>-981</v>
      </c>
    </row>
    <row r="62" spans="1:3">
      <c r="A62" s="4" t="s">
        <v>1483</v>
      </c>
      <c r="B62" s="6" t="n">
        <v>-491</v>
      </c>
      <c r="C62" s="6" t="n">
        <v>-853</v>
      </c>
    </row>
    <row r="63" spans="1:3">
      <c r="A63" s="4" t="s">
        <v>1485</v>
      </c>
      <c r="B63" s="6" t="n">
        <v>732</v>
      </c>
      <c r="C63" s="6" t="n">
        <v>-249</v>
      </c>
    </row>
    <row r="64" spans="1:3">
      <c r="A64" s="4" t="s">
        <v>1487</v>
      </c>
      <c r="B64" s="6" t="n">
        <v>20284</v>
      </c>
      <c r="C64" s="6" t="n">
        <v>20118</v>
      </c>
    </row>
    <row r="65" spans="1:3">
      <c r="A65" s="4" t="s">
        <v>1477</v>
      </c>
      <c r="B65" s="6" t="n">
        <v>20284</v>
      </c>
      <c r="C65" s="6" t="n">
        <v>20118</v>
      </c>
    </row>
    <row r="66" spans="1:3">
      <c r="A66" s="4" t="s">
        <v>1493</v>
      </c>
      <c r="B66" s="5" t="n">
        <v>20163</v>
      </c>
      <c r="C66" s="5" t="n">
        <v>2667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76</v>
      </c>
      <c r="B1" s="2" t="s">
        <v>498</v>
      </c>
      <c r="C1" s="2" t="s">
        <v>501</v>
      </c>
      <c r="D1" s="2" t="s">
        <v>500</v>
      </c>
      <c r="E1" s="2" t="s">
        <v>1632</v>
      </c>
    </row>
    <row r="2" spans="1:5">
      <c r="A2" s="4" t="s">
        <v>2077</v>
      </c>
    </row>
    <row r="3" spans="1:5">
      <c r="A3" s="3" t="s">
        <v>2078</v>
      </c>
    </row>
    <row r="4" spans="1:5">
      <c r="A4" s="4" t="s">
        <v>2079</v>
      </c>
      <c r="E4" s="5" t="n">
        <v>400</v>
      </c>
    </row>
    <row r="5" spans="1:5">
      <c r="A5" s="4" t="s">
        <v>2080</v>
      </c>
      <c r="D5" s="5" t="n">
        <v>166</v>
      </c>
    </row>
    <row r="6" spans="1:5">
      <c r="A6" s="4" t="s">
        <v>188</v>
      </c>
    </row>
    <row r="7" spans="1:5">
      <c r="A7" s="3" t="s">
        <v>2078</v>
      </c>
    </row>
    <row r="8" spans="1:5">
      <c r="A8" s="4" t="s">
        <v>2081</v>
      </c>
      <c r="B8" s="9" t="n">
        <v>0.004</v>
      </c>
      <c r="C8" s="9" t="n">
        <v>0.004</v>
      </c>
      <c r="D8" s="9" t="n">
        <v>0.0044</v>
      </c>
    </row>
    <row r="9" spans="1:5">
      <c r="A9" s="4" t="s">
        <v>2082</v>
      </c>
      <c r="B9" s="4" t="s">
        <v>609</v>
      </c>
      <c r="C9" s="4" t="s">
        <v>619</v>
      </c>
      <c r="D9" s="4" t="s">
        <v>1804</v>
      </c>
    </row>
    <row r="10" spans="1:5">
      <c r="A10" s="4" t="s">
        <v>2083</v>
      </c>
      <c r="B10" s="5" t="n">
        <v>900</v>
      </c>
      <c r="C10" s="5" t="n">
        <v>900</v>
      </c>
      <c r="D10" s="5" t="n">
        <v>1100</v>
      </c>
    </row>
    <row r="11" spans="1:5">
      <c r="A11" s="4" t="s">
        <v>2084</v>
      </c>
      <c r="B11" s="5" t="n">
        <v>12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85</v>
      </c>
      <c r="C1" s="2" t="s">
        <v>1</v>
      </c>
    </row>
    <row r="2" spans="1:4">
      <c r="C2" s="2" t="s">
        <v>2</v>
      </c>
      <c r="D2" s="2" t="s">
        <v>20</v>
      </c>
    </row>
    <row r="3" spans="1:4">
      <c r="A3" s="3" t="s">
        <v>247</v>
      </c>
    </row>
    <row r="4" spans="1:4">
      <c r="A4" s="4" t="s">
        <v>2086</v>
      </c>
      <c r="B4" s="4" t="s">
        <v>59</v>
      </c>
      <c r="C4" s="5" t="n">
        <v>-124</v>
      </c>
      <c r="D4" s="5" t="n">
        <v>-2380</v>
      </c>
    </row>
    <row r="5" spans="1:4">
      <c r="A5" s="4" t="s">
        <v>182</v>
      </c>
      <c r="C5" s="6" t="n">
        <v>12125</v>
      </c>
      <c r="D5" s="6" t="n">
        <v>10690</v>
      </c>
    </row>
    <row r="6" spans="1:4">
      <c r="A6" s="4" t="s">
        <v>183</v>
      </c>
      <c r="C6" s="6" t="n">
        <v>-23</v>
      </c>
      <c r="D6" s="6" t="n">
        <v>31</v>
      </c>
    </row>
    <row r="7" spans="1:4">
      <c r="A7" s="4" t="s">
        <v>184</v>
      </c>
      <c r="C7" s="6" t="n">
        <v>9832</v>
      </c>
      <c r="D7" s="6" t="n">
        <v>8450</v>
      </c>
    </row>
    <row r="8" spans="1:4">
      <c r="A8" s="4" t="s">
        <v>379</v>
      </c>
    </row>
    <row r="9" spans="1:4">
      <c r="A9" s="3" t="s">
        <v>247</v>
      </c>
    </row>
    <row r="10" spans="1:4">
      <c r="A10" s="4" t="s">
        <v>161</v>
      </c>
      <c r="C10" s="6" t="n">
        <v>404</v>
      </c>
      <c r="D10" s="6" t="n">
        <v>-1711</v>
      </c>
    </row>
    <row r="11" spans="1:4">
      <c r="A11" s="4" t="s">
        <v>169</v>
      </c>
      <c r="C11" s="6" t="n">
        <v>-172</v>
      </c>
      <c r="D11" s="6" t="n">
        <v>-224</v>
      </c>
    </row>
    <row r="12" spans="1:4">
      <c r="A12" s="4" t="s">
        <v>2087</v>
      </c>
      <c r="C12" s="6" t="n">
        <v>-356</v>
      </c>
      <c r="D12" s="6" t="n">
        <v>-445</v>
      </c>
    </row>
    <row r="13" spans="1:4">
      <c r="A13" s="4" t="s">
        <v>2086</v>
      </c>
      <c r="C13" s="6" t="n">
        <v>-124</v>
      </c>
      <c r="D13" s="6" t="n">
        <v>-2380</v>
      </c>
    </row>
    <row r="14" spans="1:4">
      <c r="A14" s="4" t="s">
        <v>182</v>
      </c>
      <c r="C14" s="6" t="n">
        <v>4749</v>
      </c>
      <c r="D14" s="6" t="n">
        <v>5808</v>
      </c>
    </row>
    <row r="15" spans="1:4">
      <c r="A15" s="4" t="s">
        <v>183</v>
      </c>
      <c r="C15" s="6" t="n">
        <v>-1</v>
      </c>
      <c r="D15" s="6" t="n">
        <v>-8</v>
      </c>
    </row>
    <row r="16" spans="1:4">
      <c r="A16" s="4" t="s">
        <v>184</v>
      </c>
      <c r="C16" s="6" t="n">
        <v>4624</v>
      </c>
      <c r="D16" s="6" t="n">
        <v>3420</v>
      </c>
    </row>
    <row r="17" spans="1:4">
      <c r="A17" s="4" t="s">
        <v>2088</v>
      </c>
      <c r="C17" s="5" t="n">
        <v>356</v>
      </c>
      <c r="D17" s="6" t="n">
        <v>341</v>
      </c>
    </row>
    <row r="18" spans="1:4">
      <c r="A18" s="4" t="s">
        <v>2089</v>
      </c>
      <c r="D18" s="5" t="n">
        <v>104</v>
      </c>
    </row>
    <row r="19" spans="1:4"/>
    <row r="20" spans="1:4">
      <c r="A20" s="4" t="s">
        <v>59</v>
      </c>
      <c r="B20" s="4" t="s">
        <v>197</v>
      </c>
    </row>
  </sheetData>
  <mergeCells count="4">
    <mergeCell ref="A1:B2"/>
    <mergeCell ref="C1:D1"/>
    <mergeCell ref="A19:C19"/>
    <mergeCell ref="B20:C2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98</v>
      </c>
      <c r="B1" s="2" t="s">
        <v>1</v>
      </c>
    </row>
    <row r="2" spans="1:2">
      <c r="B2" s="2" t="s">
        <v>2</v>
      </c>
    </row>
    <row r="3" spans="1:2">
      <c r="A3" s="3" t="s">
        <v>98</v>
      </c>
    </row>
    <row r="4" spans="1:2">
      <c r="A4" s="4" t="s">
        <v>98</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5</v>
      </c>
      <c r="B1" s="2" t="s">
        <v>1</v>
      </c>
    </row>
    <row r="2" spans="1:2">
      <c r="B2" s="2" t="s">
        <v>2</v>
      </c>
    </row>
    <row r="3" spans="1:2">
      <c r="A3" s="3" t="s">
        <v>229</v>
      </c>
    </row>
    <row r="4" spans="1:2">
      <c r="A4" s="4" t="s">
        <v>125</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v>
      </c>
      <c r="C1" s="2" t="s">
        <v>1</v>
      </c>
    </row>
    <row r="2" spans="1:4">
      <c r="C2" s="2" t="s">
        <v>2</v>
      </c>
      <c r="D2" s="2" t="s">
        <v>20</v>
      </c>
    </row>
    <row r="3" spans="1:4">
      <c r="A3" s="3" t="s">
        <v>21</v>
      </c>
    </row>
    <row r="4" spans="1:4">
      <c r="A4" s="4" t="s">
        <v>22</v>
      </c>
      <c r="C4" s="5" t="n">
        <v>16293</v>
      </c>
      <c r="D4" s="5" t="n">
        <v>14786</v>
      </c>
    </row>
    <row r="5" spans="1:4">
      <c r="A5" s="4" t="s">
        <v>23</v>
      </c>
      <c r="C5" s="6" t="n">
        <v>-520</v>
      </c>
      <c r="D5" s="6" t="n">
        <v>-363</v>
      </c>
    </row>
    <row r="6" spans="1:4">
      <c r="A6" s="4" t="s">
        <v>24</v>
      </c>
      <c r="C6" s="6" t="n">
        <v>15773</v>
      </c>
      <c r="D6" s="6" t="n">
        <v>14423</v>
      </c>
    </row>
    <row r="7" spans="1:4">
      <c r="A7" s="4" t="s">
        <v>25</v>
      </c>
      <c r="C7" s="6" t="n">
        <v>24633</v>
      </c>
      <c r="D7" s="6" t="n">
        <v>1381</v>
      </c>
    </row>
    <row r="8" spans="1:4">
      <c r="A8" s="4" t="s">
        <v>26</v>
      </c>
      <c r="C8" s="6" t="n">
        <v>199</v>
      </c>
      <c r="D8" s="6" t="n">
        <v>215</v>
      </c>
    </row>
    <row r="9" spans="1:4">
      <c r="A9" s="4" t="s">
        <v>27</v>
      </c>
      <c r="C9" s="6" t="n">
        <v>40605</v>
      </c>
      <c r="D9" s="6" t="n">
        <v>16019</v>
      </c>
    </row>
    <row r="10" spans="1:4">
      <c r="A10" s="4" t="s">
        <v>28</v>
      </c>
      <c r="C10" s="6" t="n">
        <v>-36671</v>
      </c>
      <c r="D10" s="6" t="n">
        <v>-10928</v>
      </c>
    </row>
    <row r="11" spans="1:4">
      <c r="A11" s="4" t="s">
        <v>29</v>
      </c>
      <c r="C11" s="6" t="n">
        <v>-2711</v>
      </c>
      <c r="D11" s="6" t="n">
        <v>-3285</v>
      </c>
    </row>
    <row r="12" spans="1:4">
      <c r="A12" s="4" t="s">
        <v>30</v>
      </c>
      <c r="C12" s="6" t="n">
        <v>-226</v>
      </c>
      <c r="D12" s="6" t="n">
        <v>-189</v>
      </c>
    </row>
    <row r="13" spans="1:4">
      <c r="A13" s="4" t="s">
        <v>31</v>
      </c>
      <c r="C13" s="6" t="n">
        <v>13</v>
      </c>
      <c r="D13" s="6" t="n">
        <v>-57</v>
      </c>
    </row>
    <row r="14" spans="1:4">
      <c r="A14" s="4" t="s">
        <v>32</v>
      </c>
      <c r="C14" s="6" t="n">
        <v>-39595</v>
      </c>
      <c r="D14" s="6" t="n">
        <v>-14459</v>
      </c>
    </row>
    <row r="15" spans="1:4">
      <c r="A15" s="4" t="s">
        <v>33</v>
      </c>
      <c r="C15" s="6" t="n">
        <v>106</v>
      </c>
      <c r="D15" s="6" t="n">
        <v>82</v>
      </c>
    </row>
    <row r="16" spans="1:4">
      <c r="A16" s="4" t="s">
        <v>34</v>
      </c>
      <c r="B16" s="4" t="s">
        <v>35</v>
      </c>
      <c r="C16" s="6" t="n">
        <v>1116</v>
      </c>
      <c r="D16" s="6" t="n">
        <v>1642</v>
      </c>
    </row>
    <row r="17" spans="1:4">
      <c r="A17" s="4" t="s">
        <v>36</v>
      </c>
      <c r="C17" s="6" t="n">
        <v>-220</v>
      </c>
      <c r="D17" s="6" t="n">
        <v>-43</v>
      </c>
    </row>
    <row r="18" spans="1:4">
      <c r="A18" s="4" t="s">
        <v>37</v>
      </c>
      <c r="C18" s="6" t="n">
        <v>896</v>
      </c>
      <c r="D18" s="6" t="n">
        <v>1599</v>
      </c>
    </row>
    <row r="19" spans="1:4">
      <c r="A19" s="4" t="s">
        <v>38</v>
      </c>
      <c r="C19" s="6" t="n">
        <v>-221</v>
      </c>
      <c r="D19" s="6" t="n">
        <v>-369</v>
      </c>
    </row>
    <row r="20" spans="1:4">
      <c r="A20" s="4" t="s">
        <v>39</v>
      </c>
      <c r="C20" s="6" t="n">
        <v>220</v>
      </c>
      <c r="D20" s="6" t="n">
        <v>43</v>
      </c>
    </row>
    <row r="21" spans="1:4">
      <c r="A21" s="4" t="s">
        <v>40</v>
      </c>
      <c r="C21" s="6" t="n">
        <v>-1</v>
      </c>
      <c r="D21" s="6" t="n">
        <v>-326</v>
      </c>
    </row>
    <row r="22" spans="1:4">
      <c r="A22" s="4" t="s">
        <v>41</v>
      </c>
      <c r="C22" s="6" t="n">
        <v>895</v>
      </c>
      <c r="D22" s="6" t="n">
        <v>1273</v>
      </c>
    </row>
    <row r="23" spans="1:4">
      <c r="A23" s="4" t="s">
        <v>42</v>
      </c>
      <c r="B23" s="4" t="s">
        <v>43</v>
      </c>
      <c r="C23" s="6" t="n">
        <v>645</v>
      </c>
      <c r="D23" s="6" t="n">
        <v>83</v>
      </c>
    </row>
    <row r="24" spans="1:4">
      <c r="A24" s="4" t="s">
        <v>44</v>
      </c>
      <c r="C24" s="6" t="n">
        <v>1540</v>
      </c>
      <c r="D24" s="6" t="n">
        <v>1356</v>
      </c>
    </row>
    <row r="25" spans="1:4">
      <c r="A25" s="3" t="s">
        <v>45</v>
      </c>
    </row>
    <row r="26" spans="1:4">
      <c r="A26" s="4" t="s">
        <v>46</v>
      </c>
      <c r="C26" s="6" t="n">
        <v>890</v>
      </c>
      <c r="D26" s="6" t="n">
        <v>1272</v>
      </c>
    </row>
    <row r="27" spans="1:4">
      <c r="A27" s="4" t="s">
        <v>47</v>
      </c>
      <c r="C27" s="6" t="n">
        <v>645</v>
      </c>
      <c r="D27" s="6" t="n">
        <v>83</v>
      </c>
    </row>
    <row r="28" spans="1:4">
      <c r="A28" s="4" t="s">
        <v>48</v>
      </c>
      <c r="C28" s="6" t="n">
        <v>5</v>
      </c>
      <c r="D28" s="6" t="n">
        <v>1</v>
      </c>
    </row>
    <row r="29" spans="1:4">
      <c r="A29" s="4" t="s">
        <v>44</v>
      </c>
      <c r="C29" s="5" t="n">
        <v>1540</v>
      </c>
      <c r="D29" s="5" t="n">
        <v>1356</v>
      </c>
    </row>
    <row r="30" spans="1:4">
      <c r="A30" s="3" t="s">
        <v>49</v>
      </c>
    </row>
    <row r="31" spans="1:4">
      <c r="A31" s="4" t="s">
        <v>50</v>
      </c>
      <c r="C31" s="7" t="n">
        <v>0.344</v>
      </c>
      <c r="D31" s="7" t="n">
        <v>0.495</v>
      </c>
    </row>
    <row r="32" spans="1:4">
      <c r="A32" s="4" t="s">
        <v>51</v>
      </c>
      <c r="B32" s="4" t="s">
        <v>43</v>
      </c>
      <c r="C32" s="8" t="n">
        <v>0.25</v>
      </c>
      <c r="D32" s="8" t="n">
        <v>0.032</v>
      </c>
    </row>
    <row r="33" spans="1:4">
      <c r="A33" s="4" t="s">
        <v>52</v>
      </c>
      <c r="C33" s="8" t="n">
        <v>0.594</v>
      </c>
      <c r="D33" s="8" t="n">
        <v>0.527</v>
      </c>
    </row>
    <row r="34" spans="1:4">
      <c r="A34" s="3" t="s">
        <v>53</v>
      </c>
    </row>
    <row r="35" spans="1:4">
      <c r="A35" s="4" t="s">
        <v>50</v>
      </c>
      <c r="C35" s="8" t="n">
        <v>0.344</v>
      </c>
      <c r="D35" s="8" t="n">
        <v>0.494</v>
      </c>
    </row>
    <row r="36" spans="1:4">
      <c r="A36" s="4" t="s">
        <v>51</v>
      </c>
      <c r="B36" s="4" t="s">
        <v>43</v>
      </c>
      <c r="C36" s="8" t="n">
        <v>0.25</v>
      </c>
      <c r="D36" s="8" t="n">
        <v>0.032</v>
      </c>
    </row>
    <row r="37" spans="1:4">
      <c r="A37" s="4" t="s">
        <v>54</v>
      </c>
      <c r="C37" s="8" t="n">
        <v>0.594</v>
      </c>
      <c r="D37" s="8" t="n">
        <v>0.526</v>
      </c>
    </row>
    <row r="38" spans="1:4">
      <c r="A38" s="3" t="s">
        <v>55</v>
      </c>
    </row>
    <row r="39" spans="1:4">
      <c r="A39" s="4" t="s">
        <v>56</v>
      </c>
      <c r="C39" s="9" t="n">
        <v>0.1645</v>
      </c>
      <c r="D39" s="9" t="n">
        <v>0.1567</v>
      </c>
    </row>
    <row r="40" spans="1:4">
      <c r="A40" s="3" t="s">
        <v>57</v>
      </c>
    </row>
    <row r="41" spans="1:4">
      <c r="A41" s="4" t="s">
        <v>58</v>
      </c>
      <c r="C41" s="10" t="n">
        <v>0.3368</v>
      </c>
      <c r="D41" s="10" t="n">
        <v>0.325</v>
      </c>
    </row>
    <row r="42" spans="1:4"/>
    <row r="43" spans="1:4">
      <c r="A43" s="4" t="s">
        <v>59</v>
      </c>
      <c r="B43" s="4" t="s">
        <v>60</v>
      </c>
    </row>
    <row r="44" spans="1:4">
      <c r="A44" s="4" t="s">
        <v>61</v>
      </c>
      <c r="B44" s="4" t="s">
        <v>62</v>
      </c>
    </row>
    <row r="45" spans="1:4">
      <c r="A45" s="4" t="s">
        <v>43</v>
      </c>
      <c r="B45" s="4" t="s">
        <v>63</v>
      </c>
    </row>
  </sheetData>
  <mergeCells count="6">
    <mergeCell ref="A1:B2"/>
    <mergeCell ref="C1:D1"/>
    <mergeCell ref="A42:C42"/>
    <mergeCell ref="B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v>
      </c>
      <c r="C1" s="2" t="s">
        <v>1</v>
      </c>
    </row>
    <row r="2" spans="1:4">
      <c r="C2" s="2" t="s">
        <v>2</v>
      </c>
      <c r="D2" s="2" t="s">
        <v>20</v>
      </c>
    </row>
    <row r="3" spans="1:4">
      <c r="A3" s="3" t="s">
        <v>65</v>
      </c>
    </row>
    <row r="4" spans="1:4">
      <c r="A4" s="4" t="s">
        <v>66</v>
      </c>
      <c r="C4" s="5" t="n">
        <v>895</v>
      </c>
      <c r="D4" s="5" t="n">
        <v>1273</v>
      </c>
    </row>
    <row r="5" spans="1:4">
      <c r="A5" s="3" t="s">
        <v>67</v>
      </c>
    </row>
    <row r="6" spans="1:4">
      <c r="A6" s="4" t="s">
        <v>68</v>
      </c>
      <c r="C6" s="6" t="n">
        <v>95</v>
      </c>
      <c r="D6" s="6" t="n">
        <v>70</v>
      </c>
    </row>
    <row r="7" spans="1:4">
      <c r="A7" s="4" t="s">
        <v>69</v>
      </c>
      <c r="C7" s="6" t="n">
        <v>1</v>
      </c>
      <c r="D7" s="6" t="n">
        <v>2</v>
      </c>
    </row>
    <row r="8" spans="1:4">
      <c r="A8" s="4" t="s">
        <v>70</v>
      </c>
      <c r="C8" s="6" t="n">
        <v>96</v>
      </c>
      <c r="D8" s="6" t="n">
        <v>72</v>
      </c>
    </row>
    <row r="9" spans="1:4">
      <c r="A9" s="3" t="s">
        <v>71</v>
      </c>
    </row>
    <row r="10" spans="1:4">
      <c r="A10" s="4" t="s">
        <v>72</v>
      </c>
      <c r="C10" s="6" t="n">
        <v>2636</v>
      </c>
      <c r="D10" s="6" t="n">
        <v>-1392</v>
      </c>
    </row>
    <row r="11" spans="1:4">
      <c r="A11" s="4" t="s">
        <v>73</v>
      </c>
      <c r="C11" s="6" t="n">
        <v>-19</v>
      </c>
      <c r="D11" s="6" t="n">
        <v>-29</v>
      </c>
    </row>
    <row r="12" spans="1:4">
      <c r="A12" s="4" t="s">
        <v>74</v>
      </c>
      <c r="C12" s="6" t="n">
        <v>2617</v>
      </c>
      <c r="D12" s="6" t="n">
        <v>-1421</v>
      </c>
    </row>
    <row r="13" spans="1:4">
      <c r="A13" s="4" t="s">
        <v>75</v>
      </c>
      <c r="C13" s="6" t="n">
        <v>-432</v>
      </c>
      <c r="D13" s="6" t="n">
        <v>272</v>
      </c>
    </row>
    <row r="14" spans="1:4">
      <c r="A14" s="4" t="s">
        <v>69</v>
      </c>
      <c r="C14" s="6" t="n">
        <v>-459</v>
      </c>
      <c r="D14" s="6" t="n">
        <v>241</v>
      </c>
    </row>
    <row r="15" spans="1:4">
      <c r="A15" s="4" t="s">
        <v>76</v>
      </c>
      <c r="C15" s="6" t="n">
        <v>1726</v>
      </c>
      <c r="D15" s="6" t="n">
        <v>-908</v>
      </c>
    </row>
    <row r="16" spans="1:4">
      <c r="A16" s="4" t="s">
        <v>77</v>
      </c>
      <c r="C16" s="6" t="n">
        <v>1822</v>
      </c>
      <c r="D16" s="6" t="n">
        <v>-836</v>
      </c>
    </row>
    <row r="17" spans="1:4">
      <c r="A17" s="3" t="s">
        <v>78</v>
      </c>
    </row>
    <row r="18" spans="1:4">
      <c r="A18" s="4" t="s">
        <v>79</v>
      </c>
      <c r="C18" s="6" t="n">
        <v>-86</v>
      </c>
      <c r="D18" s="6" t="n">
        <v>3</v>
      </c>
    </row>
    <row r="19" spans="1:4">
      <c r="A19" s="4" t="s">
        <v>69</v>
      </c>
      <c r="C19" s="6" t="n">
        <v>14</v>
      </c>
      <c r="D19" s="6" t="n">
        <v>-1</v>
      </c>
    </row>
    <row r="20" spans="1:4">
      <c r="A20" s="4" t="s">
        <v>80</v>
      </c>
      <c r="C20" s="6" t="n">
        <v>-72</v>
      </c>
      <c r="D20" s="6" t="n">
        <v>2</v>
      </c>
    </row>
    <row r="21" spans="1:4">
      <c r="A21" s="4" t="s">
        <v>81</v>
      </c>
      <c r="C21" s="6" t="n">
        <v>1750</v>
      </c>
      <c r="D21" s="6" t="n">
        <v>-834</v>
      </c>
    </row>
    <row r="22" spans="1:4">
      <c r="A22" s="4" t="s">
        <v>82</v>
      </c>
      <c r="C22" s="6" t="n">
        <v>2645</v>
      </c>
      <c r="D22" s="6" t="n">
        <v>439</v>
      </c>
    </row>
    <row r="23" spans="1:4">
      <c r="A23" s="4" t="s">
        <v>83</v>
      </c>
      <c r="B23" s="4" t="s">
        <v>59</v>
      </c>
      <c r="C23" s="6" t="n">
        <v>645</v>
      </c>
      <c r="D23" s="6" t="n">
        <v>83</v>
      </c>
    </row>
    <row r="24" spans="1:4">
      <c r="A24" s="4" t="s">
        <v>84</v>
      </c>
      <c r="C24" s="6" t="n">
        <v>4</v>
      </c>
      <c r="D24" s="6" t="n">
        <v>62</v>
      </c>
    </row>
    <row r="25" spans="1:4">
      <c r="A25" s="4" t="s">
        <v>85</v>
      </c>
      <c r="C25" s="6" t="n">
        <v>649</v>
      </c>
      <c r="D25" s="6" t="n">
        <v>145</v>
      </c>
    </row>
    <row r="26" spans="1:4">
      <c r="A26" s="4" t="s">
        <v>86</v>
      </c>
      <c r="C26" s="6" t="n">
        <v>3294</v>
      </c>
      <c r="D26" s="6" t="n">
        <v>584</v>
      </c>
    </row>
    <row r="27" spans="1:4">
      <c r="A27" s="3" t="s">
        <v>45</v>
      </c>
    </row>
    <row r="28" spans="1:4">
      <c r="A28" s="4" t="s">
        <v>46</v>
      </c>
      <c r="C28" s="6" t="n">
        <v>2640</v>
      </c>
      <c r="D28" s="6" t="n">
        <v>438</v>
      </c>
    </row>
    <row r="29" spans="1:4">
      <c r="A29" s="4" t="s">
        <v>47</v>
      </c>
      <c r="C29" s="6" t="n">
        <v>649</v>
      </c>
      <c r="D29" s="6" t="n">
        <v>145</v>
      </c>
    </row>
    <row r="30" spans="1:4">
      <c r="A30" s="4" t="s">
        <v>48</v>
      </c>
      <c r="C30" s="6" t="n">
        <v>5</v>
      </c>
      <c r="D30" s="6" t="n">
        <v>1</v>
      </c>
    </row>
    <row r="31" spans="1:4">
      <c r="A31" s="4" t="s">
        <v>86</v>
      </c>
      <c r="C31" s="5" t="n">
        <v>3294</v>
      </c>
      <c r="D31" s="5" t="n">
        <v>584</v>
      </c>
    </row>
    <row r="32" spans="1:4"/>
    <row r="33" spans="1:4">
      <c r="A33" s="4" t="s">
        <v>59</v>
      </c>
      <c r="B33" s="4" t="s">
        <v>63</v>
      </c>
    </row>
  </sheetData>
  <mergeCells count="4">
    <mergeCell ref="A1:B2"/>
    <mergeCell ref="C1:D1"/>
    <mergeCell ref="A32:C32"/>
    <mergeCell ref="B33:C3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209</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20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2</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214</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8</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7</v>
      </c>
      <c r="B1" s="2" t="s">
        <v>1</v>
      </c>
    </row>
    <row r="2" spans="1:2">
      <c r="B2" s="2" t="s">
        <v>2</v>
      </c>
    </row>
    <row r="3" spans="1:2">
      <c r="A3" s="3" t="s">
        <v>98</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223</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8"/>
    <col customWidth="1" max="6" min="6" width="20"/>
    <col customWidth="1" max="7" min="7" width="39"/>
    <col customWidth="1" max="8" min="8" width="26"/>
    <col customWidth="1" max="9" min="9" width="10"/>
  </cols>
  <sheetData>
    <row r="1" spans="1:9">
      <c r="A1" s="1" t="s">
        <v>87</v>
      </c>
      <c r="B1" s="2" t="s">
        <v>88</v>
      </c>
      <c r="C1" s="2" t="s">
        <v>89</v>
      </c>
      <c r="D1" s="2" t="s">
        <v>90</v>
      </c>
      <c r="E1" s="2" t="s">
        <v>91</v>
      </c>
      <c r="F1" s="2" t="s">
        <v>92</v>
      </c>
      <c r="G1" s="2" t="s">
        <v>93</v>
      </c>
      <c r="H1" s="2" t="s">
        <v>94</v>
      </c>
      <c r="I1" s="2" t="s">
        <v>74</v>
      </c>
    </row>
    <row r="2" spans="1:9">
      <c r="A2" s="3" t="s">
        <v>95</v>
      </c>
    </row>
    <row r="3" spans="1:9">
      <c r="A3" s="4" t="s">
        <v>41</v>
      </c>
      <c r="B3" s="5" t="n">
        <v>1272</v>
      </c>
      <c r="E3" s="5" t="n">
        <v>1272</v>
      </c>
      <c r="H3" s="5" t="n">
        <v>1</v>
      </c>
      <c r="I3" s="5" t="n">
        <v>1273</v>
      </c>
    </row>
    <row r="4" spans="1:9">
      <c r="A4" s="4" t="s">
        <v>96</v>
      </c>
      <c r="B4" s="6" t="n">
        <v>-834</v>
      </c>
      <c r="E4" s="6" t="n">
        <v>2</v>
      </c>
      <c r="F4" s="5" t="n">
        <v>72</v>
      </c>
      <c r="G4" s="5" t="n">
        <v>-908</v>
      </c>
      <c r="I4" s="6" t="n">
        <v>-834</v>
      </c>
    </row>
    <row r="5" spans="1:9">
      <c r="A5" s="4" t="s">
        <v>82</v>
      </c>
      <c r="B5" s="6" t="n">
        <v>438</v>
      </c>
      <c r="E5" s="6" t="n">
        <v>1274</v>
      </c>
      <c r="F5" s="6" t="n">
        <v>72</v>
      </c>
      <c r="G5" s="6" t="n">
        <v>-908</v>
      </c>
      <c r="H5" s="6" t="n">
        <v>1</v>
      </c>
      <c r="I5" s="6" t="n">
        <v>439</v>
      </c>
    </row>
    <row r="6" spans="1:9">
      <c r="A6" s="4" t="s">
        <v>97</v>
      </c>
      <c r="B6" s="6" t="n">
        <v>145</v>
      </c>
      <c r="E6" s="6" t="n">
        <v>148</v>
      </c>
      <c r="F6" s="6" t="n">
        <v>-3</v>
      </c>
      <c r="I6" s="6" t="n">
        <v>145</v>
      </c>
    </row>
    <row r="7" spans="1:9">
      <c r="A7" s="4" t="s">
        <v>86</v>
      </c>
      <c r="B7" s="6" t="n">
        <v>583</v>
      </c>
      <c r="E7" s="6" t="n">
        <v>1422</v>
      </c>
      <c r="F7" s="6" t="n">
        <v>69</v>
      </c>
      <c r="G7" s="6" t="n">
        <v>-908</v>
      </c>
      <c r="H7" s="6" t="n">
        <v>1</v>
      </c>
      <c r="I7" s="6" t="n">
        <v>584</v>
      </c>
    </row>
    <row r="8" spans="1:9">
      <c r="A8" s="4" t="s">
        <v>98</v>
      </c>
      <c r="B8" s="6" t="n">
        <v>-840</v>
      </c>
      <c r="E8" s="6" t="n">
        <v>-840</v>
      </c>
      <c r="I8" s="6" t="n">
        <v>-840</v>
      </c>
    </row>
    <row r="9" spans="1:9">
      <c r="A9" s="4" t="s">
        <v>99</v>
      </c>
      <c r="B9" s="6" t="n">
        <v>-9</v>
      </c>
      <c r="E9" s="6" t="n">
        <v>-9</v>
      </c>
      <c r="I9" s="6" t="n">
        <v>-9</v>
      </c>
    </row>
    <row r="10" spans="1:9">
      <c r="A10" s="3" t="s">
        <v>100</v>
      </c>
    </row>
    <row r="11" spans="1:9">
      <c r="A11" s="4" t="s">
        <v>101</v>
      </c>
      <c r="B11" s="6" t="n">
        <v>6</v>
      </c>
      <c r="D11" s="5" t="n">
        <v>6</v>
      </c>
      <c r="I11" s="6" t="n">
        <v>6</v>
      </c>
    </row>
    <row r="12" spans="1:9">
      <c r="A12" s="3" t="s">
        <v>102</v>
      </c>
    </row>
    <row r="13" spans="1:9">
      <c r="A13" s="4" t="s">
        <v>103</v>
      </c>
      <c r="B13" s="6" t="n">
        <v>28</v>
      </c>
      <c r="E13" s="6" t="n">
        <v>28</v>
      </c>
      <c r="I13" s="6" t="n">
        <v>28</v>
      </c>
    </row>
    <row r="14" spans="1:9">
      <c r="A14" s="4" t="s">
        <v>104</v>
      </c>
      <c r="B14" s="6" t="n">
        <v>27</v>
      </c>
      <c r="E14" s="6" t="n">
        <v>27</v>
      </c>
      <c r="I14" s="6" t="n">
        <v>27</v>
      </c>
    </row>
    <row r="15" spans="1:9">
      <c r="A15" s="4" t="s">
        <v>105</v>
      </c>
      <c r="B15" s="6" t="n">
        <v>-205</v>
      </c>
      <c r="D15" s="6" t="n">
        <v>6</v>
      </c>
      <c r="E15" s="6" t="n">
        <v>628</v>
      </c>
      <c r="F15" s="6" t="n">
        <v>69</v>
      </c>
      <c r="G15" s="6" t="n">
        <v>-908</v>
      </c>
      <c r="H15" s="6" t="n">
        <v>1</v>
      </c>
      <c r="I15" s="6" t="n">
        <v>-204</v>
      </c>
    </row>
    <row r="16" spans="1:9">
      <c r="A16" s="4" t="s">
        <v>106</v>
      </c>
      <c r="B16" s="6" t="n">
        <v>16087</v>
      </c>
      <c r="C16" s="5" t="n">
        <v>129</v>
      </c>
      <c r="D16" s="6" t="n">
        <v>1948</v>
      </c>
      <c r="E16" s="6" t="n">
        <v>12326</v>
      </c>
      <c r="F16" s="6" t="n">
        <v>840</v>
      </c>
      <c r="G16" s="6" t="n">
        <v>844</v>
      </c>
      <c r="H16" s="6" t="n">
        <v>7</v>
      </c>
      <c r="I16" s="6" t="n">
        <v>16094</v>
      </c>
    </row>
    <row r="17" spans="1:9">
      <c r="A17" s="4" t="s">
        <v>107</v>
      </c>
      <c r="B17" s="6" t="n">
        <v>15882</v>
      </c>
      <c r="C17" s="6" t="n">
        <v>129</v>
      </c>
      <c r="D17" s="6" t="n">
        <v>1954</v>
      </c>
      <c r="E17" s="6" t="n">
        <v>12954</v>
      </c>
      <c r="F17" s="6" t="n">
        <v>909</v>
      </c>
      <c r="G17" s="6" t="n">
        <v>-64</v>
      </c>
      <c r="H17" s="6" t="n">
        <v>8</v>
      </c>
      <c r="I17" s="6" t="n">
        <v>15890</v>
      </c>
    </row>
    <row r="18" spans="1:9">
      <c r="A18" s="3" t="s">
        <v>100</v>
      </c>
    </row>
    <row r="19" spans="1:9">
      <c r="A19" s="4" t="s">
        <v>101</v>
      </c>
      <c r="C19" s="6" t="n">
        <v>1</v>
      </c>
      <c r="D19" s="6" t="n">
        <v>16</v>
      </c>
    </row>
    <row r="20" spans="1:9">
      <c r="A20" s="4" t="s">
        <v>106</v>
      </c>
      <c r="B20" s="6" t="n">
        <v>16087</v>
      </c>
      <c r="C20" s="6" t="n">
        <v>129</v>
      </c>
      <c r="D20" s="6" t="n">
        <v>1948</v>
      </c>
      <c r="E20" s="6" t="n">
        <v>12326</v>
      </c>
      <c r="F20" s="6" t="n">
        <v>840</v>
      </c>
      <c r="G20" s="6" t="n">
        <v>844</v>
      </c>
      <c r="H20" s="6" t="n">
        <v>7</v>
      </c>
      <c r="I20" s="6" t="n">
        <v>16094</v>
      </c>
    </row>
    <row r="21" spans="1:9">
      <c r="A21" s="4" t="s">
        <v>108</v>
      </c>
      <c r="B21" s="6" t="n">
        <v>17249</v>
      </c>
      <c r="C21" s="6" t="n">
        <v>130</v>
      </c>
      <c r="D21" s="6" t="n">
        <v>1964</v>
      </c>
      <c r="E21" s="6" t="n">
        <v>14206</v>
      </c>
      <c r="F21" s="6" t="n">
        <v>1188</v>
      </c>
      <c r="G21" s="6" t="n">
        <v>-239</v>
      </c>
      <c r="H21" s="6" t="n">
        <v>18</v>
      </c>
      <c r="I21" s="6" t="n">
        <v>17267</v>
      </c>
    </row>
    <row r="22" spans="1:9">
      <c r="A22" s="3" t="s">
        <v>95</v>
      </c>
    </row>
    <row r="23" spans="1:9">
      <c r="A23" s="4" t="s">
        <v>41</v>
      </c>
      <c r="B23" s="6" t="n">
        <v>890</v>
      </c>
      <c r="E23" s="6" t="n">
        <v>890</v>
      </c>
      <c r="H23" s="6" t="n">
        <v>5</v>
      </c>
      <c r="I23" s="6" t="n">
        <v>895</v>
      </c>
    </row>
    <row r="24" spans="1:9">
      <c r="A24" s="4" t="s">
        <v>96</v>
      </c>
      <c r="B24" s="6" t="n">
        <v>1750</v>
      </c>
      <c r="E24" s="6" t="n">
        <v>-72</v>
      </c>
      <c r="F24" s="6" t="n">
        <v>96</v>
      </c>
      <c r="G24" s="6" t="n">
        <v>1726</v>
      </c>
      <c r="I24" s="6" t="n">
        <v>1750</v>
      </c>
    </row>
    <row r="25" spans="1:9">
      <c r="A25" s="4" t="s">
        <v>82</v>
      </c>
      <c r="B25" s="6" t="n">
        <v>2640</v>
      </c>
      <c r="E25" s="6" t="n">
        <v>818</v>
      </c>
      <c r="F25" s="6" t="n">
        <v>96</v>
      </c>
      <c r="G25" s="6" t="n">
        <v>1726</v>
      </c>
      <c r="H25" s="6" t="n">
        <v>5</v>
      </c>
      <c r="I25" s="6" t="n">
        <v>2645</v>
      </c>
    </row>
    <row r="26" spans="1:9">
      <c r="A26" s="4" t="s">
        <v>97</v>
      </c>
      <c r="B26" s="6" t="n">
        <v>649</v>
      </c>
      <c r="E26" s="6" t="n">
        <v>647</v>
      </c>
      <c r="F26" s="6" t="n">
        <v>2</v>
      </c>
      <c r="I26" s="6" t="n">
        <v>649</v>
      </c>
    </row>
    <row r="27" spans="1:9">
      <c r="A27" s="4" t="s">
        <v>86</v>
      </c>
      <c r="B27" s="6" t="n">
        <v>3289</v>
      </c>
      <c r="E27" s="6" t="n">
        <v>1465</v>
      </c>
      <c r="F27" s="6" t="n">
        <v>98</v>
      </c>
      <c r="G27" s="6" t="n">
        <v>1726</v>
      </c>
      <c r="H27" s="6" t="n">
        <v>5</v>
      </c>
      <c r="I27" s="6" t="n">
        <v>3294</v>
      </c>
    </row>
    <row r="28" spans="1:9">
      <c r="A28" s="4" t="s">
        <v>98</v>
      </c>
      <c r="B28" s="6" t="n">
        <v>-870</v>
      </c>
      <c r="E28" s="6" t="n">
        <v>-870</v>
      </c>
      <c r="I28" s="6" t="n">
        <v>-870</v>
      </c>
    </row>
    <row r="29" spans="1:9">
      <c r="A29" s="4" t="s">
        <v>99</v>
      </c>
      <c r="B29" s="6" t="n">
        <v>2</v>
      </c>
      <c r="E29" s="6" t="n">
        <v>2</v>
      </c>
      <c r="I29" s="6" t="n">
        <v>2</v>
      </c>
    </row>
    <row r="30" spans="1:9">
      <c r="A30" s="3" t="s">
        <v>100</v>
      </c>
    </row>
    <row r="31" spans="1:9">
      <c r="A31" s="4" t="s">
        <v>101</v>
      </c>
      <c r="B31" s="6" t="n">
        <v>10</v>
      </c>
      <c r="D31" s="6" t="n">
        <v>10</v>
      </c>
      <c r="I31" s="6" t="n">
        <v>10</v>
      </c>
    </row>
    <row r="32" spans="1:9">
      <c r="A32" s="3" t="s">
        <v>102</v>
      </c>
    </row>
    <row r="33" spans="1:9">
      <c r="A33" s="4" t="s">
        <v>103</v>
      </c>
      <c r="B33" s="6" t="n">
        <v>-9</v>
      </c>
      <c r="E33" s="6" t="n">
        <v>-9</v>
      </c>
      <c r="I33" s="6" t="n">
        <v>-9</v>
      </c>
    </row>
    <row r="34" spans="1:9">
      <c r="A34" s="4" t="s">
        <v>104</v>
      </c>
      <c r="B34" s="6" t="n">
        <v>1</v>
      </c>
      <c r="E34" s="6" t="n">
        <v>1</v>
      </c>
      <c r="I34" s="6" t="n">
        <v>1</v>
      </c>
    </row>
    <row r="35" spans="1:9">
      <c r="A35" s="4" t="s">
        <v>105</v>
      </c>
      <c r="B35" s="6" t="n">
        <v>2423</v>
      </c>
      <c r="D35" s="6" t="n">
        <v>10</v>
      </c>
      <c r="E35" s="6" t="n">
        <v>589</v>
      </c>
      <c r="F35" s="6" t="n">
        <v>98</v>
      </c>
      <c r="G35" s="6" t="n">
        <v>1726</v>
      </c>
      <c r="H35" s="6" t="n">
        <v>5</v>
      </c>
      <c r="I35" s="6" t="n">
        <v>2428</v>
      </c>
    </row>
    <row r="36" spans="1:9">
      <c r="A36" s="4" t="s">
        <v>109</v>
      </c>
      <c r="B36" s="5" t="n">
        <v>19672</v>
      </c>
      <c r="C36" s="5" t="n">
        <v>130</v>
      </c>
      <c r="D36" s="5" t="n">
        <v>1974</v>
      </c>
      <c r="E36" s="5" t="n">
        <v>14795</v>
      </c>
      <c r="F36" s="5" t="n">
        <v>1286</v>
      </c>
      <c r="G36" s="5" t="n">
        <v>1487</v>
      </c>
      <c r="H36" s="5" t="n">
        <v>23</v>
      </c>
      <c r="I36" s="5" t="n">
        <v>196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03</v>
      </c>
      <c r="B1" s="2" t="s">
        <v>1</v>
      </c>
    </row>
    <row r="2" spans="1:2">
      <c r="B2" s="2" t="s">
        <v>2</v>
      </c>
    </row>
    <row r="3" spans="1:2">
      <c r="A3" s="4" t="s">
        <v>304</v>
      </c>
    </row>
    <row r="4" spans="1:2">
      <c r="A4" s="3" t="s">
        <v>305</v>
      </c>
    </row>
    <row r="5" spans="1:2">
      <c r="A5" s="4" t="s">
        <v>306</v>
      </c>
      <c r="B5" s="4" t="s">
        <v>307</v>
      </c>
    </row>
    <row r="6" spans="1:2">
      <c r="A6" s="4" t="s">
        <v>308</v>
      </c>
    </row>
    <row r="7" spans="1:2">
      <c r="A7" s="3" t="s">
        <v>305</v>
      </c>
    </row>
    <row r="8" spans="1:2">
      <c r="A8" s="4" t="s">
        <v>306</v>
      </c>
      <c r="B8"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row>
    <row r="6" spans="1:2">
      <c r="A6" s="3" t="s">
        <v>311</v>
      </c>
    </row>
    <row r="7" spans="1:2">
      <c r="A7" s="4" t="s">
        <v>315</v>
      </c>
      <c r="B7" s="4" t="s">
        <v>316</v>
      </c>
    </row>
    <row r="8" spans="1:2">
      <c r="A8" s="4" t="s">
        <v>317</v>
      </c>
    </row>
    <row r="9" spans="1:2">
      <c r="A9" s="3" t="s">
        <v>311</v>
      </c>
    </row>
    <row r="10" spans="1:2">
      <c r="A10" s="4" t="s">
        <v>315</v>
      </c>
      <c r="B10"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125</v>
      </c>
    </row>
    <row r="4" spans="1:2">
      <c r="A4" s="3" t="s">
        <v>320</v>
      </c>
    </row>
    <row r="5" spans="1:2">
      <c r="A5" s="4" t="s">
        <v>321</v>
      </c>
      <c r="B5" s="4" t="s">
        <v>322</v>
      </c>
    </row>
    <row r="6" spans="1:2">
      <c r="A6" s="4" t="s">
        <v>323</v>
      </c>
      <c r="B6" s="4" t="s">
        <v>324</v>
      </c>
    </row>
    <row r="7" spans="1:2">
      <c r="A7" s="4" t="s">
        <v>325</v>
      </c>
    </row>
    <row r="8" spans="1:2">
      <c r="A8" s="3" t="s">
        <v>320</v>
      </c>
    </row>
    <row r="9" spans="1:2">
      <c r="A9" s="4" t="s">
        <v>326</v>
      </c>
      <c r="B9" s="4" t="s">
        <v>327</v>
      </c>
    </row>
    <row r="10" spans="1:2">
      <c r="A10" s="4" t="s">
        <v>328</v>
      </c>
      <c r="B10" s="4" t="s">
        <v>329</v>
      </c>
    </row>
    <row r="11" spans="1:2">
      <c r="A11" s="4" t="s">
        <v>330</v>
      </c>
      <c r="B11" s="4" t="s">
        <v>331</v>
      </c>
    </row>
    <row r="12" spans="1:2">
      <c r="A12" s="4" t="s">
        <v>332</v>
      </c>
    </row>
    <row r="13" spans="1:2">
      <c r="A13" s="3" t="s">
        <v>320</v>
      </c>
    </row>
    <row r="14" spans="1:2">
      <c r="A14" s="4" t="s">
        <v>326</v>
      </c>
      <c r="B14" s="4" t="s">
        <v>333</v>
      </c>
    </row>
    <row r="15" spans="1:2">
      <c r="A15" s="4" t="s">
        <v>334</v>
      </c>
    </row>
    <row r="16" spans="1:2">
      <c r="A16" s="3" t="s">
        <v>320</v>
      </c>
    </row>
    <row r="17" spans="1:2">
      <c r="A17" s="4" t="s">
        <v>326</v>
      </c>
      <c r="B17" s="4" t="s">
        <v>335</v>
      </c>
    </row>
    <row r="18" spans="1:2">
      <c r="A18" s="4" t="s">
        <v>336</v>
      </c>
    </row>
    <row r="19" spans="1:2">
      <c r="A19" s="3" t="s">
        <v>320</v>
      </c>
    </row>
    <row r="20" spans="1:2">
      <c r="A20" s="4" t="s">
        <v>326</v>
      </c>
      <c r="B20"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4" t="s">
        <v>123</v>
      </c>
    </row>
    <row r="4" spans="1:2">
      <c r="A4" s="3" t="s">
        <v>320</v>
      </c>
    </row>
    <row r="5" spans="1:2">
      <c r="A5" s="4" t="s">
        <v>339</v>
      </c>
      <c r="B5"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row r="6" spans="1:2">
      <c r="A6" s="4" t="s">
        <v>188</v>
      </c>
    </row>
    <row r="7" spans="1:2">
      <c r="A7" s="3" t="s">
        <v>233</v>
      </c>
    </row>
    <row r="8" spans="1:2">
      <c r="A8" s="4" t="s">
        <v>342</v>
      </c>
      <c r="B8" s="4" t="s">
        <v>346</v>
      </c>
    </row>
    <row r="9" spans="1:2">
      <c r="A9" s="4" t="s">
        <v>347</v>
      </c>
    </row>
    <row r="10" spans="1:2">
      <c r="A10" s="3" t="s">
        <v>233</v>
      </c>
    </row>
    <row r="11" spans="1:2">
      <c r="A11" s="4" t="s">
        <v>342</v>
      </c>
      <c r="B11" s="4" t="s">
        <v>348</v>
      </c>
    </row>
    <row r="12" spans="1:2">
      <c r="A12" s="4" t="s">
        <v>349</v>
      </c>
    </row>
    <row r="13" spans="1:2">
      <c r="A13" s="3" t="s">
        <v>233</v>
      </c>
    </row>
    <row r="14" spans="1:2">
      <c r="A14" s="4" t="s">
        <v>342</v>
      </c>
      <c r="B1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351</v>
      </c>
      <c r="B1" s="2" t="s">
        <v>1</v>
      </c>
    </row>
    <row r="2" spans="1:2">
      <c r="B2" s="2" t="s">
        <v>2</v>
      </c>
    </row>
    <row r="3" spans="1:2">
      <c r="A3" s="3" t="s">
        <v>235</v>
      </c>
    </row>
    <row r="4" spans="1:2">
      <c r="A4" s="4" t="s">
        <v>352</v>
      </c>
      <c r="B4" s="4" t="s">
        <v>353</v>
      </c>
    </row>
    <row r="5" spans="1:2">
      <c r="A5" s="4" t="s">
        <v>354</v>
      </c>
      <c r="B5" s="4" t="s">
        <v>355</v>
      </c>
    </row>
    <row r="6" spans="1:2">
      <c r="A6" s="4" t="s">
        <v>188</v>
      </c>
    </row>
    <row r="7" spans="1:2">
      <c r="A7" s="3" t="s">
        <v>235</v>
      </c>
    </row>
    <row r="8" spans="1:2">
      <c r="A8" s="4" t="s">
        <v>354</v>
      </c>
      <c r="B8" s="4" t="s">
        <v>356</v>
      </c>
    </row>
    <row r="9" spans="1:2">
      <c r="A9" s="4" t="s">
        <v>357</v>
      </c>
    </row>
    <row r="10" spans="1:2">
      <c r="A10" s="3" t="s">
        <v>235</v>
      </c>
    </row>
    <row r="11" spans="1:2">
      <c r="A11" s="4" t="s">
        <v>358</v>
      </c>
      <c r="B11"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360</v>
      </c>
      <c r="B1" s="2" t="s">
        <v>1</v>
      </c>
    </row>
    <row r="2" spans="1:2">
      <c r="B2" s="2" t="s">
        <v>2</v>
      </c>
    </row>
    <row r="3" spans="1:2">
      <c r="A3" s="4" t="s">
        <v>137</v>
      </c>
    </row>
    <row r="4" spans="1:2">
      <c r="A4" s="3" t="s">
        <v>237</v>
      </c>
    </row>
    <row r="5" spans="1:2">
      <c r="A5" s="4" t="s">
        <v>361</v>
      </c>
      <c r="B5" s="4" t="s">
        <v>362</v>
      </c>
    </row>
    <row r="6" spans="1:2">
      <c r="A6" s="4" t="s">
        <v>138</v>
      </c>
    </row>
    <row r="7" spans="1:2">
      <c r="A7" s="3" t="s">
        <v>237</v>
      </c>
    </row>
    <row r="8" spans="1:2">
      <c r="A8" s="4" t="s">
        <v>361</v>
      </c>
      <c r="B8" s="4" t="s">
        <v>363</v>
      </c>
    </row>
    <row r="9" spans="1:2">
      <c r="A9" s="4" t="s">
        <v>139</v>
      </c>
    </row>
    <row r="10" spans="1:2">
      <c r="A10" s="3" t="s">
        <v>237</v>
      </c>
    </row>
    <row r="11" spans="1:2">
      <c r="A11" s="4" t="s">
        <v>361</v>
      </c>
      <c r="B11"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2</v>
      </c>
    </row>
    <row r="3" spans="1:2">
      <c r="A3" s="3" t="s">
        <v>239</v>
      </c>
    </row>
    <row r="4" spans="1:2">
      <c r="A4" s="4" t="s">
        <v>366</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3</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5</v>
      </c>
    </row>
    <row r="4" spans="1:2">
      <c r="A4" s="4" t="s">
        <v>376</v>
      </c>
      <c r="B4"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0</v>
      </c>
      <c r="C1" s="2" t="s">
        <v>2</v>
      </c>
      <c r="E1" s="2" t="s">
        <v>111</v>
      </c>
    </row>
    <row r="2" spans="1:5">
      <c r="A2" s="3" t="s">
        <v>112</v>
      </c>
    </row>
    <row r="3" spans="1:5">
      <c r="A3" s="4" t="s">
        <v>113</v>
      </c>
      <c r="C3" s="5" t="n">
        <v>510</v>
      </c>
    </row>
    <row r="4" spans="1:5">
      <c r="A4" s="4" t="s">
        <v>114</v>
      </c>
      <c r="C4" s="6" t="n">
        <v>12659</v>
      </c>
    </row>
    <row r="5" spans="1:5">
      <c r="A5" s="4" t="s">
        <v>115</v>
      </c>
      <c r="C5" s="6" t="n">
        <v>785</v>
      </c>
      <c r="D5" s="4" t="s">
        <v>59</v>
      </c>
      <c r="E5" s="5" t="n">
        <v>378</v>
      </c>
    </row>
    <row r="6" spans="1:5">
      <c r="A6" s="4" t="s">
        <v>116</v>
      </c>
      <c r="C6" s="6" t="n">
        <v>10151</v>
      </c>
    </row>
    <row r="7" spans="1:5">
      <c r="A7" s="4" t="s">
        <v>117</v>
      </c>
      <c r="C7" s="6" t="n">
        <v>2762</v>
      </c>
    </row>
    <row r="8" spans="1:5">
      <c r="A8" s="4" t="s">
        <v>118</v>
      </c>
      <c r="C8" s="6" t="n">
        <v>371</v>
      </c>
    </row>
    <row r="9" spans="1:5">
      <c r="A9" s="4" t="s">
        <v>119</v>
      </c>
      <c r="C9" s="6" t="n">
        <v>1332</v>
      </c>
    </row>
    <row r="10" spans="1:5">
      <c r="A10" s="4" t="s">
        <v>120</v>
      </c>
      <c r="C10" s="6" t="n">
        <v>2011</v>
      </c>
    </row>
    <row r="11" spans="1:5">
      <c r="A11" s="4" t="s">
        <v>121</v>
      </c>
      <c r="C11" s="6" t="n">
        <v>11</v>
      </c>
    </row>
    <row r="12" spans="1:5">
      <c r="A12" s="4" t="s">
        <v>122</v>
      </c>
      <c r="C12" s="6" t="n">
        <v>1030</v>
      </c>
    </row>
    <row r="13" spans="1:5">
      <c r="A13" s="4" t="s">
        <v>123</v>
      </c>
      <c r="C13" s="6" t="n">
        <v>12513</v>
      </c>
      <c r="E13" s="6" t="n">
        <v>12443</v>
      </c>
    </row>
    <row r="14" spans="1:5">
      <c r="A14" s="4" t="s">
        <v>124</v>
      </c>
      <c r="B14" s="4" t="s">
        <v>61</v>
      </c>
      <c r="C14" s="6" t="n">
        <v>183670</v>
      </c>
    </row>
    <row r="15" spans="1:5">
      <c r="A15" s="4" t="s">
        <v>125</v>
      </c>
      <c r="C15" s="6" t="n">
        <v>99675</v>
      </c>
      <c r="D15" s="4" t="s">
        <v>61</v>
      </c>
      <c r="E15" s="6" t="n">
        <v>89400</v>
      </c>
    </row>
    <row r="16" spans="1:5">
      <c r="A16" s="4" t="s">
        <v>126</v>
      </c>
      <c r="C16" s="6" t="n">
        <v>1222</v>
      </c>
    </row>
    <row r="17" spans="1:5">
      <c r="A17" s="4" t="s">
        <v>127</v>
      </c>
      <c r="B17" s="4" t="s">
        <v>61</v>
      </c>
      <c r="C17" s="6" t="n">
        <v>958</v>
      </c>
    </row>
    <row r="18" spans="1:5">
      <c r="A18" s="4" t="s">
        <v>128</v>
      </c>
      <c r="C18" s="6" t="n">
        <v>1491</v>
      </c>
    </row>
    <row r="19" spans="1:5">
      <c r="A19" s="4" t="s">
        <v>129</v>
      </c>
      <c r="B19" s="4" t="s">
        <v>43</v>
      </c>
      <c r="C19" s="6" t="n">
        <v>218324</v>
      </c>
    </row>
    <row r="20" spans="1:5">
      <c r="A20" s="4" t="s">
        <v>130</v>
      </c>
      <c r="C20" s="6" t="n">
        <v>5208</v>
      </c>
    </row>
    <row r="21" spans="1:5">
      <c r="A21" s="4" t="s">
        <v>131</v>
      </c>
      <c r="C21" s="6" t="n">
        <v>554683</v>
      </c>
    </row>
    <row r="22" spans="1:5">
      <c r="A22" s="3" t="s">
        <v>132</v>
      </c>
    </row>
    <row r="23" spans="1:5">
      <c r="A23" s="4" t="s">
        <v>88</v>
      </c>
      <c r="C23" s="6" t="n">
        <v>19672</v>
      </c>
    </row>
    <row r="24" spans="1:5">
      <c r="A24" s="4" t="s">
        <v>94</v>
      </c>
      <c r="C24" s="6" t="n">
        <v>23</v>
      </c>
    </row>
    <row r="25" spans="1:5">
      <c r="A25" s="4" t="s">
        <v>133</v>
      </c>
      <c r="C25" s="6" t="n">
        <v>19695</v>
      </c>
      <c r="E25" s="6" t="n">
        <v>17267</v>
      </c>
    </row>
    <row r="26" spans="1:5">
      <c r="A26" s="3" t="s">
        <v>134</v>
      </c>
    </row>
    <row r="27" spans="1:5">
      <c r="A27" s="4" t="s">
        <v>135</v>
      </c>
      <c r="C27" s="6" t="n">
        <v>285168</v>
      </c>
    </row>
    <row r="28" spans="1:5">
      <c r="A28" s="4" t="s">
        <v>136</v>
      </c>
      <c r="C28" s="6" t="n">
        <v>2944</v>
      </c>
    </row>
    <row r="29" spans="1:5">
      <c r="A29" s="4" t="s">
        <v>137</v>
      </c>
      <c r="C29" s="6" t="n">
        <v>7441</v>
      </c>
    </row>
    <row r="30" spans="1:5">
      <c r="A30" s="4" t="s">
        <v>138</v>
      </c>
      <c r="B30" s="4" t="s">
        <v>59</v>
      </c>
      <c r="C30" s="6" t="n">
        <v>1664</v>
      </c>
    </row>
    <row r="31" spans="1:5">
      <c r="A31" s="4" t="s">
        <v>139</v>
      </c>
      <c r="B31" s="4" t="s">
        <v>59</v>
      </c>
      <c r="C31" s="6" t="n">
        <v>238</v>
      </c>
    </row>
    <row r="32" spans="1:5">
      <c r="A32" s="4" t="s">
        <v>140</v>
      </c>
      <c r="C32" s="6" t="n">
        <v>6756</v>
      </c>
    </row>
    <row r="33" spans="1:5">
      <c r="A33" s="4" t="s">
        <v>141</v>
      </c>
      <c r="C33" s="6" t="n">
        <v>3482</v>
      </c>
    </row>
    <row r="34" spans="1:5">
      <c r="A34" s="4" t="s">
        <v>142</v>
      </c>
      <c r="C34" s="6" t="n">
        <v>3701</v>
      </c>
    </row>
    <row r="35" spans="1:5">
      <c r="A35" s="4" t="s">
        <v>143</v>
      </c>
      <c r="C35" s="6" t="n">
        <v>319</v>
      </c>
    </row>
    <row r="36" spans="1:5">
      <c r="A36" s="4" t="s">
        <v>144</v>
      </c>
      <c r="C36" s="6" t="n">
        <v>10597</v>
      </c>
    </row>
    <row r="37" spans="1:5">
      <c r="A37" s="4" t="s">
        <v>145</v>
      </c>
      <c r="C37" s="6" t="n">
        <v>254</v>
      </c>
    </row>
    <row r="38" spans="1:5">
      <c r="A38" s="4" t="s">
        <v>146</v>
      </c>
      <c r="C38" s="6" t="n">
        <v>1037</v>
      </c>
    </row>
    <row r="39" spans="1:5">
      <c r="A39" s="4" t="s">
        <v>147</v>
      </c>
      <c r="B39" s="4" t="s">
        <v>43</v>
      </c>
      <c r="C39" s="6" t="n">
        <v>211387</v>
      </c>
    </row>
    <row r="40" spans="1:5">
      <c r="A40" s="4" t="s">
        <v>148</v>
      </c>
      <c r="C40" s="6" t="n">
        <v>534988</v>
      </c>
    </row>
    <row r="41" spans="1:5">
      <c r="A41" s="4" t="s">
        <v>149</v>
      </c>
      <c r="C41" s="5" t="n">
        <v>554683</v>
      </c>
    </row>
    <row r="42" spans="1:5">
      <c r="A42" s="4" t="s">
        <v>150</v>
      </c>
    </row>
    <row r="43" spans="1:5">
      <c r="A43" s="3" t="s">
        <v>112</v>
      </c>
    </row>
    <row r="44" spans="1:5">
      <c r="A44" s="4" t="s">
        <v>113</v>
      </c>
      <c r="E44" s="6" t="n">
        <v>1857</v>
      </c>
    </row>
    <row r="45" spans="1:5">
      <c r="A45" s="4" t="s">
        <v>114</v>
      </c>
      <c r="E45" s="6" t="n">
        <v>11923</v>
      </c>
    </row>
    <row r="46" spans="1:5">
      <c r="A46" s="4" t="s">
        <v>115</v>
      </c>
      <c r="B46" s="4" t="s">
        <v>59</v>
      </c>
      <c r="E46" s="6" t="n">
        <v>1409</v>
      </c>
    </row>
    <row r="47" spans="1:5">
      <c r="A47" s="4" t="s">
        <v>116</v>
      </c>
      <c r="E47" s="6" t="n">
        <v>11144</v>
      </c>
    </row>
    <row r="48" spans="1:5">
      <c r="A48" s="4" t="s">
        <v>117</v>
      </c>
      <c r="E48" s="6" t="n">
        <v>2595</v>
      </c>
    </row>
    <row r="49" spans="1:5">
      <c r="A49" s="4" t="s">
        <v>118</v>
      </c>
      <c r="E49" s="6" t="n">
        <v>618</v>
      </c>
    </row>
    <row r="50" spans="1:5">
      <c r="A50" s="4" t="s">
        <v>119</v>
      </c>
      <c r="E50" s="6" t="n">
        <v>2749</v>
      </c>
    </row>
    <row r="51" spans="1:5">
      <c r="A51" s="4" t="s">
        <v>120</v>
      </c>
      <c r="E51" s="6" t="n">
        <v>4088</v>
      </c>
    </row>
    <row r="52" spans="1:5">
      <c r="A52" s="4" t="s">
        <v>121</v>
      </c>
      <c r="E52" s="6" t="n">
        <v>17925</v>
      </c>
    </row>
    <row r="53" spans="1:5">
      <c r="A53" s="4" t="s">
        <v>122</v>
      </c>
      <c r="E53" s="6" t="n">
        <v>1733</v>
      </c>
    </row>
    <row r="54" spans="1:5">
      <c r="A54" s="4" t="s">
        <v>123</v>
      </c>
      <c r="E54" s="6" t="n">
        <v>18010</v>
      </c>
    </row>
    <row r="55" spans="1:5">
      <c r="A55" s="4" t="s">
        <v>124</v>
      </c>
      <c r="B55" s="4" t="s">
        <v>61</v>
      </c>
      <c r="E55" s="6" t="n">
        <v>214733</v>
      </c>
    </row>
    <row r="56" spans="1:5">
      <c r="A56" s="4" t="s">
        <v>125</v>
      </c>
      <c r="B56" s="4" t="s">
        <v>61</v>
      </c>
      <c r="E56" s="6" t="n">
        <v>175356</v>
      </c>
    </row>
    <row r="57" spans="1:5">
      <c r="A57" s="4" t="s">
        <v>126</v>
      </c>
      <c r="E57" s="6" t="n">
        <v>3494</v>
      </c>
    </row>
    <row r="58" spans="1:5">
      <c r="A58" s="4" t="s">
        <v>127</v>
      </c>
      <c r="B58" s="4" t="s">
        <v>61</v>
      </c>
      <c r="E58" s="6" t="n">
        <v>6512</v>
      </c>
    </row>
    <row r="59" spans="1:5">
      <c r="A59" s="4" t="s">
        <v>128</v>
      </c>
      <c r="E59" s="6" t="n">
        <v>11796</v>
      </c>
    </row>
    <row r="60" spans="1:5">
      <c r="A60" s="4" t="s">
        <v>151</v>
      </c>
      <c r="E60" s="6" t="n">
        <v>10578</v>
      </c>
    </row>
    <row r="61" spans="1:5">
      <c r="A61" s="4" t="s">
        <v>130</v>
      </c>
      <c r="E61" s="6" t="n">
        <v>12125</v>
      </c>
    </row>
    <row r="62" spans="1:5">
      <c r="A62" s="4" t="s">
        <v>131</v>
      </c>
      <c r="E62" s="6" t="n">
        <v>508645</v>
      </c>
    </row>
    <row r="63" spans="1:5">
      <c r="A63" s="3" t="s">
        <v>132</v>
      </c>
    </row>
    <row r="64" spans="1:5">
      <c r="A64" s="4" t="s">
        <v>88</v>
      </c>
      <c r="E64" s="6" t="n">
        <v>17249</v>
      </c>
    </row>
    <row r="65" spans="1:5">
      <c r="A65" s="4" t="s">
        <v>94</v>
      </c>
      <c r="E65" s="6" t="n">
        <v>18</v>
      </c>
    </row>
    <row r="66" spans="1:5">
      <c r="A66" s="4" t="s">
        <v>133</v>
      </c>
      <c r="E66" s="6" t="n">
        <v>17267</v>
      </c>
    </row>
    <row r="67" spans="1:5">
      <c r="A67" s="3" t="s">
        <v>134</v>
      </c>
    </row>
    <row r="68" spans="1:5">
      <c r="A68" s="4" t="s">
        <v>135</v>
      </c>
      <c r="E68" s="6" t="n">
        <v>409301</v>
      </c>
    </row>
    <row r="69" spans="1:5">
      <c r="A69" s="4" t="s">
        <v>136</v>
      </c>
      <c r="E69" s="6" t="n">
        <v>15845</v>
      </c>
    </row>
    <row r="70" spans="1:5">
      <c r="A70" s="4" t="s">
        <v>137</v>
      </c>
      <c r="E70" s="6" t="n">
        <v>7664</v>
      </c>
    </row>
    <row r="71" spans="1:5">
      <c r="A71" s="4" t="s">
        <v>138</v>
      </c>
      <c r="B71" s="4" t="s">
        <v>59</v>
      </c>
      <c r="E71" s="6" t="n">
        <v>998</v>
      </c>
    </row>
    <row r="72" spans="1:5">
      <c r="A72" s="4" t="s">
        <v>139</v>
      </c>
      <c r="B72" s="4" t="s">
        <v>59</v>
      </c>
      <c r="E72" s="6" t="n">
        <v>3940</v>
      </c>
    </row>
    <row r="73" spans="1:5">
      <c r="A73" s="4" t="s">
        <v>140</v>
      </c>
      <c r="E73" s="6" t="n">
        <v>6989</v>
      </c>
    </row>
    <row r="74" spans="1:5">
      <c r="A74" s="4" t="s">
        <v>141</v>
      </c>
      <c r="E74" s="6" t="n">
        <v>11651</v>
      </c>
    </row>
    <row r="75" spans="1:5">
      <c r="A75" s="4" t="s">
        <v>142</v>
      </c>
      <c r="E75" s="6" t="n">
        <v>4022</v>
      </c>
    </row>
    <row r="76" spans="1:5">
      <c r="A76" s="4" t="s">
        <v>143</v>
      </c>
      <c r="E76" s="6" t="n">
        <v>568</v>
      </c>
    </row>
    <row r="77" spans="1:5">
      <c r="A77" s="4" t="s">
        <v>144</v>
      </c>
      <c r="E77" s="6" t="n">
        <v>15248</v>
      </c>
    </row>
    <row r="78" spans="1:5">
      <c r="A78" s="4" t="s">
        <v>145</v>
      </c>
      <c r="E78" s="6" t="n">
        <v>1078</v>
      </c>
    </row>
    <row r="79" spans="1:5">
      <c r="A79" s="4" t="s">
        <v>146</v>
      </c>
      <c r="E79" s="6" t="n">
        <v>3506</v>
      </c>
    </row>
    <row r="80" spans="1:5">
      <c r="A80" s="4" t="s">
        <v>152</v>
      </c>
      <c r="E80" s="6" t="n">
        <v>10568</v>
      </c>
    </row>
    <row r="81" spans="1:5">
      <c r="A81" s="4" t="s">
        <v>148</v>
      </c>
      <c r="E81" s="6" t="n">
        <v>491378</v>
      </c>
    </row>
    <row r="82" spans="1:5">
      <c r="A82" s="4" t="s">
        <v>149</v>
      </c>
      <c r="E82" s="5" t="n">
        <v>508645</v>
      </c>
    </row>
    <row r="83" spans="1:5"/>
    <row r="84" spans="1:5">
      <c r="A84" s="4" t="s">
        <v>59</v>
      </c>
      <c r="B84" s="4" t="s">
        <v>153</v>
      </c>
    </row>
    <row r="85" spans="1:5">
      <c r="A85" s="4" t="s">
        <v>61</v>
      </c>
      <c r="B85" s="4" t="s">
        <v>154</v>
      </c>
    </row>
    <row r="86" spans="1:5">
      <c r="A86" s="4" t="s">
        <v>43</v>
      </c>
      <c r="B86" s="4" t="s">
        <v>155</v>
      </c>
    </row>
  </sheetData>
  <mergeCells count="6">
    <mergeCell ref="A1:B1"/>
    <mergeCell ref="C1:D1"/>
    <mergeCell ref="A83:D83"/>
    <mergeCell ref="B84:D84"/>
    <mergeCell ref="B85:D85"/>
    <mergeCell ref="B86:D8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7</v>
      </c>
    </row>
    <row r="4" spans="1:2">
      <c r="A4" s="4" t="s">
        <v>342</v>
      </c>
      <c r="B4" s="4" t="s">
        <v>343</v>
      </c>
    </row>
    <row r="5" spans="1:2">
      <c r="A5" s="4" t="s">
        <v>314</v>
      </c>
    </row>
    <row r="6" spans="1:2">
      <c r="A6" s="3" t="s">
        <v>247</v>
      </c>
    </row>
    <row r="7" spans="1:2">
      <c r="A7" s="4" t="s">
        <v>315</v>
      </c>
      <c r="B7" s="4" t="s">
        <v>316</v>
      </c>
    </row>
    <row r="8" spans="1:2">
      <c r="A8" s="4" t="s">
        <v>317</v>
      </c>
    </row>
    <row r="9" spans="1:2">
      <c r="A9" s="3" t="s">
        <v>247</v>
      </c>
    </row>
    <row r="10" spans="1:2">
      <c r="A10" s="4" t="s">
        <v>315</v>
      </c>
      <c r="B10" s="4" t="s">
        <v>318</v>
      </c>
    </row>
    <row r="11" spans="1:2">
      <c r="A11" s="4" t="s">
        <v>123</v>
      </c>
    </row>
    <row r="12" spans="1:2">
      <c r="A12" s="3" t="s">
        <v>247</v>
      </c>
    </row>
    <row r="13" spans="1:2">
      <c r="A13" s="4" t="s">
        <v>339</v>
      </c>
      <c r="B13" s="4" t="s">
        <v>340</v>
      </c>
    </row>
    <row r="14" spans="1:2">
      <c r="A14" s="4" t="s">
        <v>125</v>
      </c>
    </row>
    <row r="15" spans="1:2">
      <c r="A15" s="3" t="s">
        <v>247</v>
      </c>
    </row>
    <row r="16" spans="1:2">
      <c r="A16" s="4" t="s">
        <v>321</v>
      </c>
      <c r="B16" s="4" t="s">
        <v>322</v>
      </c>
    </row>
    <row r="17" spans="1:2">
      <c r="A17" s="4" t="s">
        <v>323</v>
      </c>
      <c r="B17" s="4" t="s">
        <v>324</v>
      </c>
    </row>
    <row r="18" spans="1:2">
      <c r="A18" s="4" t="s">
        <v>334</v>
      </c>
    </row>
    <row r="19" spans="1:2">
      <c r="A19" s="3" t="s">
        <v>247</v>
      </c>
    </row>
    <row r="20" spans="1:2">
      <c r="A20" s="4" t="s">
        <v>339</v>
      </c>
      <c r="B20" s="4" t="s">
        <v>335</v>
      </c>
    </row>
    <row r="21" spans="1:2">
      <c r="A21" s="4" t="s">
        <v>336</v>
      </c>
    </row>
    <row r="22" spans="1:2">
      <c r="A22" s="3" t="s">
        <v>247</v>
      </c>
    </row>
    <row r="23" spans="1:2">
      <c r="A23" s="4" t="s">
        <v>339</v>
      </c>
      <c r="B23" s="4" t="s">
        <v>337</v>
      </c>
    </row>
    <row r="24" spans="1:2">
      <c r="A24" s="4" t="s">
        <v>379</v>
      </c>
    </row>
    <row r="25" spans="1:2">
      <c r="A25" s="3" t="s">
        <v>247</v>
      </c>
    </row>
    <row r="26" spans="1:2">
      <c r="A26" s="4" t="s">
        <v>380</v>
      </c>
      <c r="B26" s="4" t="s">
        <v>381</v>
      </c>
    </row>
    <row r="27" spans="1:2">
      <c r="A27" s="4" t="s">
        <v>306</v>
      </c>
      <c r="B27" s="4" t="s">
        <v>382</v>
      </c>
    </row>
    <row r="28" spans="1:2">
      <c r="A28" s="4" t="s">
        <v>342</v>
      </c>
      <c r="B28" s="4" t="s">
        <v>383</v>
      </c>
    </row>
    <row r="29" spans="1:2">
      <c r="A29" s="4" t="s">
        <v>384</v>
      </c>
      <c r="B29" s="4" t="s">
        <v>385</v>
      </c>
    </row>
    <row r="30" spans="1:2">
      <c r="A30" s="4" t="s">
        <v>386</v>
      </c>
    </row>
    <row r="31" spans="1:2">
      <c r="A31" s="3" t="s">
        <v>247</v>
      </c>
    </row>
    <row r="32" spans="1:2">
      <c r="A32" s="4" t="s">
        <v>315</v>
      </c>
      <c r="B32" s="4" t="s">
        <v>387</v>
      </c>
    </row>
    <row r="33" spans="1:2">
      <c r="A33" s="4" t="s">
        <v>388</v>
      </c>
    </row>
    <row r="34" spans="1:2">
      <c r="A34" s="3" t="s">
        <v>247</v>
      </c>
    </row>
    <row r="35" spans="1:2">
      <c r="A35" s="4" t="s">
        <v>315</v>
      </c>
      <c r="B35" s="4" t="s">
        <v>389</v>
      </c>
    </row>
    <row r="36" spans="1:2">
      <c r="A36" s="4" t="s">
        <v>390</v>
      </c>
    </row>
    <row r="37" spans="1:2">
      <c r="A37" s="3" t="s">
        <v>247</v>
      </c>
    </row>
    <row r="38" spans="1:2">
      <c r="A38" s="4" t="s">
        <v>339</v>
      </c>
      <c r="B38" s="4" t="s">
        <v>391</v>
      </c>
    </row>
    <row r="39" spans="1:2">
      <c r="A39" s="4" t="s">
        <v>392</v>
      </c>
    </row>
    <row r="40" spans="1:2">
      <c r="A40" s="3" t="s">
        <v>247</v>
      </c>
    </row>
    <row r="41" spans="1:2">
      <c r="A41" s="4" t="s">
        <v>321</v>
      </c>
      <c r="B41" s="4" t="s">
        <v>393</v>
      </c>
    </row>
    <row r="42" spans="1:2">
      <c r="A42" s="4" t="s">
        <v>323</v>
      </c>
      <c r="B42" s="4" t="s">
        <v>394</v>
      </c>
    </row>
    <row r="43" spans="1:2">
      <c r="A43" s="4" t="s">
        <v>395</v>
      </c>
    </row>
    <row r="44" spans="1:2">
      <c r="A44" s="3" t="s">
        <v>247</v>
      </c>
    </row>
    <row r="45" spans="1:2">
      <c r="A45" s="4" t="s">
        <v>339</v>
      </c>
      <c r="B45" s="4" t="s">
        <v>396</v>
      </c>
    </row>
    <row r="46" spans="1:2">
      <c r="A46" s="4" t="s">
        <v>397</v>
      </c>
    </row>
    <row r="47" spans="1:2">
      <c r="A47" s="3" t="s">
        <v>247</v>
      </c>
    </row>
    <row r="48" spans="1:2">
      <c r="A48" s="4" t="s">
        <v>339</v>
      </c>
      <c r="B48"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R5"/>
  <sheetViews>
    <sheetView workbookViewId="0">
      <selection activeCell="A1" sqref="A1"/>
    </sheetView>
  </sheetViews>
  <sheetFormatPr baseColWidth="8" defaultRowHeight="15" outlineLevelCol="0"/>
  <cols>
    <col customWidth="1" max="1" min="1" width="46"/>
    <col customWidth="1" max="2" min="2" width="19"/>
    <col customWidth="1" max="3" min="3" width="24"/>
    <col customWidth="1" max="4" min="4" width="24"/>
    <col customWidth="1" max="5" min="5" width="24"/>
    <col customWidth="1" max="6" min="6" width="25"/>
    <col customWidth="1" max="7" min="7" width="24"/>
    <col customWidth="1" max="8" min="8" width="25"/>
    <col customWidth="1" max="9" min="9" width="24"/>
    <col customWidth="1" max="10" min="10" width="24"/>
    <col customWidth="1" max="11" min="11" width="19"/>
    <col customWidth="1" max="12" min="12" width="24"/>
    <col customWidth="1" max="13" min="13" width="24"/>
    <col customWidth="1" max="14" min="14" width="24"/>
    <col customWidth="1" max="15" min="15" width="25"/>
    <col customWidth="1" max="16" min="16" width="24"/>
    <col customWidth="1" max="17" min="17" width="25"/>
    <col customWidth="1" max="18" min="18" width="24"/>
    <col customWidth="1" max="19" min="19" width="24"/>
    <col customWidth="1" max="20" min="20" width="19"/>
    <col customWidth="1" max="21" min="21" width="19"/>
    <col customWidth="1" max="22" min="22" width="19"/>
    <col customWidth="1" max="23" min="23" width="20"/>
    <col customWidth="1" max="24" min="24" width="19"/>
    <col customWidth="1" max="25" min="25" width="20"/>
    <col customWidth="1" max="26" min="26" width="19"/>
    <col customWidth="1" max="27" min="27" width="19"/>
    <col customWidth="1" max="28" min="28" width="19"/>
    <col customWidth="1" max="29" min="29" width="19"/>
    <col customWidth="1" max="30" min="30" width="19"/>
    <col customWidth="1" max="31" min="31" width="19"/>
    <col customWidth="1" max="32" min="32" width="20"/>
    <col customWidth="1" max="33" min="33" width="19"/>
    <col customWidth="1" max="34" min="34" width="20"/>
    <col customWidth="1" max="35" min="35" width="19"/>
    <col customWidth="1" max="36" min="36" width="19"/>
    <col customWidth="1" max="37" min="37" width="19"/>
    <col customWidth="1" max="38" min="38" width="19"/>
    <col customWidth="1" max="39" min="39" width="19"/>
    <col customWidth="1" max="40" min="40" width="20"/>
    <col customWidth="1" max="41" min="41" width="19"/>
    <col customWidth="1" max="42" min="42" width="20"/>
    <col customWidth="1" max="43" min="43" width="19"/>
    <col customWidth="1" max="44" min="44" width="19"/>
  </cols>
  <sheetData>
    <row r="1" spans="1:44">
      <c r="A1" s="1" t="s">
        <v>399</v>
      </c>
      <c r="B1" s="2" t="s">
        <v>1</v>
      </c>
    </row>
    <row r="2" spans="1:44">
      <c r="B2" s="2" t="s">
        <v>400</v>
      </c>
      <c r="C2" s="2" t="s">
        <v>401</v>
      </c>
      <c r="D2" s="2" t="s">
        <v>402</v>
      </c>
      <c r="E2" s="2" t="s">
        <v>401</v>
      </c>
      <c r="F2" s="2" t="s">
        <v>403</v>
      </c>
      <c r="G2" s="2" t="s">
        <v>404</v>
      </c>
      <c r="H2" s="2" t="s">
        <v>405</v>
      </c>
      <c r="I2" s="2" t="s">
        <v>401</v>
      </c>
      <c r="J2" s="2" t="s">
        <v>406</v>
      </c>
      <c r="K2" s="2" t="s">
        <v>407</v>
      </c>
      <c r="L2" s="2" t="s">
        <v>408</v>
      </c>
      <c r="M2" s="2" t="s">
        <v>409</v>
      </c>
      <c r="N2" s="2" t="s">
        <v>408</v>
      </c>
      <c r="O2" s="2" t="s">
        <v>410</v>
      </c>
      <c r="P2" s="2" t="s">
        <v>411</v>
      </c>
      <c r="Q2" s="2" t="s">
        <v>412</v>
      </c>
      <c r="R2" s="2" t="s">
        <v>408</v>
      </c>
      <c r="S2" s="2" t="s">
        <v>413</v>
      </c>
      <c r="T2" s="2" t="s">
        <v>414</v>
      </c>
      <c r="U2" s="2" t="s">
        <v>415</v>
      </c>
      <c r="V2" s="2" t="s">
        <v>414</v>
      </c>
      <c r="W2" s="2" t="s">
        <v>416</v>
      </c>
      <c r="X2" s="2" t="s">
        <v>417</v>
      </c>
      <c r="Y2" s="2" t="s">
        <v>418</v>
      </c>
      <c r="Z2" s="2" t="s">
        <v>414</v>
      </c>
      <c r="AA2" s="2" t="s">
        <v>419</v>
      </c>
      <c r="AB2" s="2" t="s">
        <v>420</v>
      </c>
      <c r="AC2" s="2" t="s">
        <v>421</v>
      </c>
      <c r="AD2" s="2" t="s">
        <v>422</v>
      </c>
      <c r="AE2" s="2" t="s">
        <v>421</v>
      </c>
      <c r="AF2" s="2" t="s">
        <v>423</v>
      </c>
      <c r="AG2" s="2" t="s">
        <v>424</v>
      </c>
      <c r="AH2" s="2" t="s">
        <v>425</v>
      </c>
      <c r="AI2" s="2" t="s">
        <v>421</v>
      </c>
      <c r="AJ2" s="2" t="s">
        <v>426</v>
      </c>
      <c r="AK2" s="2" t="s">
        <v>427</v>
      </c>
      <c r="AL2" s="2" t="s">
        <v>428</v>
      </c>
      <c r="AM2" s="2" t="s">
        <v>427</v>
      </c>
      <c r="AN2" s="2" t="s">
        <v>429</v>
      </c>
      <c r="AO2" s="2" t="s">
        <v>430</v>
      </c>
      <c r="AP2" s="2" t="s">
        <v>431</v>
      </c>
      <c r="AQ2" s="2" t="s">
        <v>427</v>
      </c>
      <c r="AR2" s="2" t="s">
        <v>432</v>
      </c>
    </row>
    <row r="3" spans="1:44">
      <c r="A3" s="3" t="s">
        <v>209</v>
      </c>
    </row>
    <row r="4" spans="1:44">
      <c r="A4" s="4" t="s">
        <v>433</v>
      </c>
      <c r="B4" s="11" t="n">
        <v>29660.27</v>
      </c>
      <c r="C4" s="11" t="n">
        <v>29660.27</v>
      </c>
      <c r="D4" s="11" t="n">
        <v>29660.27</v>
      </c>
      <c r="E4" s="11" t="n">
        <v>29660.27</v>
      </c>
      <c r="F4" s="11" t="n">
        <v>29660.27</v>
      </c>
      <c r="G4" s="11" t="n">
        <v>29660.27</v>
      </c>
      <c r="H4" s="11" t="n">
        <v>29660.27</v>
      </c>
      <c r="I4" s="11" t="n">
        <v>29660.27</v>
      </c>
      <c r="J4" s="11" t="n">
        <v>29660.27</v>
      </c>
      <c r="K4" s="11" t="n">
        <v>30310.96</v>
      </c>
      <c r="L4" s="11" t="n">
        <v>30310.96</v>
      </c>
      <c r="M4" s="11" t="n">
        <v>30310.96</v>
      </c>
      <c r="N4" s="11" t="n">
        <v>30310.96</v>
      </c>
      <c r="O4" s="11" t="n">
        <v>30310.96</v>
      </c>
      <c r="P4" s="11" t="n">
        <v>30310.96</v>
      </c>
      <c r="Q4" s="11" t="n">
        <v>30310.96</v>
      </c>
      <c r="R4" s="11" t="n">
        <v>30310.96</v>
      </c>
      <c r="S4" s="11" t="n">
        <v>30310.96</v>
      </c>
      <c r="T4" s="11" t="n">
        <v>1.27</v>
      </c>
      <c r="U4" s="11" t="n">
        <v>39.06</v>
      </c>
      <c r="V4" s="11" t="n">
        <v>1.72</v>
      </c>
      <c r="W4" s="11" t="n">
        <v>5.26</v>
      </c>
      <c r="X4" s="11" t="n">
        <v>87.84999999999999</v>
      </c>
      <c r="Y4" s="11" t="n">
        <v>17980.07</v>
      </c>
      <c r="Z4" s="11" t="n">
        <v>9.94</v>
      </c>
      <c r="AA4" s="11" t="n">
        <v>8.74</v>
      </c>
      <c r="AB4" s="11" t="n">
        <v>29541.15</v>
      </c>
      <c r="AC4" s="11" t="n">
        <v>1.27</v>
      </c>
      <c r="AD4" s="11" t="n">
        <v>41.47</v>
      </c>
      <c r="AE4" s="11" t="n">
        <v>1.74</v>
      </c>
      <c r="AF4" s="11" t="n">
        <v>5.26</v>
      </c>
      <c r="AG4" s="11" t="n">
        <v>88.92</v>
      </c>
      <c r="AH4" s="11" t="n">
        <v>18314.37</v>
      </c>
      <c r="AI4" s="11" t="n">
        <v>9.970000000000001</v>
      </c>
      <c r="AJ4" s="11" t="n">
        <v>8.74</v>
      </c>
      <c r="AK4" s="11" t="n">
        <v>1.32</v>
      </c>
      <c r="AL4" s="11" t="n">
        <v>43.74</v>
      </c>
      <c r="AM4" s="11" t="n">
        <v>1.8</v>
      </c>
      <c r="AN4" s="11" t="n">
        <v>5.33</v>
      </c>
      <c r="AO4" s="11" t="n">
        <v>90.45999999999999</v>
      </c>
      <c r="AP4" s="11" t="n">
        <v>18919.18</v>
      </c>
      <c r="AQ4" s="11" t="n">
        <v>10.36</v>
      </c>
      <c r="AR4" s="11" t="n">
        <v>8.75</v>
      </c>
    </row>
    <row r="5" spans="1:44">
      <c r="A5" s="4" t="s">
        <v>434</v>
      </c>
      <c r="B5" s="11" t="n">
        <v>30087.11</v>
      </c>
      <c r="C5" s="11" t="n">
        <v>1.29</v>
      </c>
      <c r="D5" s="11" t="n">
        <v>40.91</v>
      </c>
      <c r="E5" s="11" t="n">
        <v>1.76</v>
      </c>
      <c r="F5" s="11" t="n">
        <v>5.33</v>
      </c>
      <c r="G5" s="11" t="n">
        <v>90.62</v>
      </c>
      <c r="H5" s="11" t="n">
        <v>18364.05</v>
      </c>
      <c r="I5" s="11" t="n">
        <v>10.15</v>
      </c>
      <c r="J5" s="11" t="n">
        <v>8.779999999999999</v>
      </c>
      <c r="K5" s="11" t="n">
        <v>31329.01</v>
      </c>
      <c r="L5" s="11" t="n">
        <v>1.38</v>
      </c>
      <c r="M5" s="11" t="n">
        <v>43.66</v>
      </c>
      <c r="N5" s="11" t="n">
        <v>1.83</v>
      </c>
      <c r="O5" s="11" t="n">
        <v>5.42</v>
      </c>
      <c r="P5" s="11" t="n">
        <v>90.37</v>
      </c>
      <c r="Q5" s="11" t="n">
        <v>18938.64</v>
      </c>
      <c r="R5" s="11" t="n">
        <v>10.78</v>
      </c>
      <c r="S5" s="11" t="n">
        <v>8.76</v>
      </c>
    </row>
  </sheetData>
  <mergeCells count="5">
    <mergeCell ref="A1:A2"/>
    <mergeCell ref="B1:S1"/>
    <mergeCell ref="T1:AA1"/>
    <mergeCell ref="AB1:AJ1"/>
    <mergeCell ref="AK1:AR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35</v>
      </c>
      <c r="C1" s="2" t="s">
        <v>2</v>
      </c>
      <c r="E1" s="2" t="s">
        <v>111</v>
      </c>
    </row>
    <row r="2" spans="1:5">
      <c r="A2" s="3" t="s">
        <v>436</v>
      </c>
    </row>
    <row r="3" spans="1:5">
      <c r="A3" s="4" t="s">
        <v>437</v>
      </c>
      <c r="E3" s="4" t="s">
        <v>438</v>
      </c>
    </row>
    <row r="4" spans="1:5">
      <c r="A4" s="3" t="s">
        <v>112</v>
      </c>
    </row>
    <row r="5" spans="1:5">
      <c r="A5" s="4" t="s">
        <v>439</v>
      </c>
      <c r="C5" s="5" t="n">
        <v>785</v>
      </c>
      <c r="D5" s="4" t="s">
        <v>59</v>
      </c>
      <c r="E5" s="5" t="n">
        <v>378</v>
      </c>
    </row>
    <row r="6" spans="1:5">
      <c r="A6" s="4" t="s">
        <v>131</v>
      </c>
      <c r="C6" s="6" t="n">
        <v>554683</v>
      </c>
    </row>
    <row r="7" spans="1:5">
      <c r="A7" s="3" t="s">
        <v>134</v>
      </c>
    </row>
    <row r="8" spans="1:5">
      <c r="A8" s="4" t="s">
        <v>440</v>
      </c>
      <c r="B8" s="4" t="s">
        <v>59</v>
      </c>
      <c r="C8" s="6" t="n">
        <v>1664</v>
      </c>
    </row>
    <row r="9" spans="1:5">
      <c r="A9" s="4" t="s">
        <v>441</v>
      </c>
      <c r="B9" s="4" t="s">
        <v>59</v>
      </c>
      <c r="C9" s="6" t="n">
        <v>238</v>
      </c>
    </row>
    <row r="10" spans="1:5">
      <c r="A10" s="4" t="s">
        <v>442</v>
      </c>
      <c r="C10" s="6" t="n">
        <v>10597</v>
      </c>
    </row>
    <row r="11" spans="1:5">
      <c r="A11" s="4" t="s">
        <v>148</v>
      </c>
      <c r="C11" s="6" t="n">
        <v>534988</v>
      </c>
    </row>
    <row r="12" spans="1:5">
      <c r="A12" s="4" t="s">
        <v>379</v>
      </c>
    </row>
    <row r="13" spans="1:5">
      <c r="A13" s="3" t="s">
        <v>112</v>
      </c>
    </row>
    <row r="14" spans="1:5">
      <c r="A14" s="4" t="s">
        <v>439</v>
      </c>
      <c r="C14" s="6" t="n">
        <v>1433</v>
      </c>
      <c r="E14" s="6" t="n">
        <v>1031</v>
      </c>
    </row>
    <row r="15" spans="1:5">
      <c r="A15" s="4" t="s">
        <v>131</v>
      </c>
      <c r="C15" s="6" t="n">
        <v>221126</v>
      </c>
      <c r="E15" s="6" t="n">
        <v>209201</v>
      </c>
    </row>
    <row r="16" spans="1:5">
      <c r="A16" s="3" t="s">
        <v>134</v>
      </c>
    </row>
    <row r="17" spans="1:5">
      <c r="A17" s="4" t="s">
        <v>440</v>
      </c>
      <c r="C17" s="6" t="n">
        <v>456</v>
      </c>
      <c r="E17" s="6" t="n">
        <v>106</v>
      </c>
    </row>
    <row r="18" spans="1:5">
      <c r="A18" s="4" t="s">
        <v>441</v>
      </c>
      <c r="C18" s="6" t="n">
        <v>3580</v>
      </c>
      <c r="E18" s="6" t="n">
        <v>3921</v>
      </c>
    </row>
    <row r="19" spans="1:5">
      <c r="A19" s="4" t="s">
        <v>442</v>
      </c>
      <c r="C19" s="6" t="n">
        <v>9517</v>
      </c>
      <c r="E19" s="6" t="n">
        <v>6442</v>
      </c>
    </row>
    <row r="20" spans="1:5">
      <c r="A20" s="4" t="s">
        <v>148</v>
      </c>
      <c r="C20" s="5" t="n">
        <v>212846</v>
      </c>
      <c r="E20" s="6" t="n">
        <v>200501</v>
      </c>
    </row>
    <row r="21" spans="1:5">
      <c r="A21" s="4" t="s">
        <v>150</v>
      </c>
    </row>
    <row r="22" spans="1:5">
      <c r="A22" s="3" t="s">
        <v>112</v>
      </c>
    </row>
    <row r="23" spans="1:5">
      <c r="A23" s="4" t="s">
        <v>439</v>
      </c>
      <c r="B23" s="4" t="s">
        <v>59</v>
      </c>
      <c r="E23" s="6" t="n">
        <v>1409</v>
      </c>
    </row>
    <row r="24" spans="1:5">
      <c r="A24" s="4" t="s">
        <v>131</v>
      </c>
      <c r="E24" s="6" t="n">
        <v>508645</v>
      </c>
    </row>
    <row r="25" spans="1:5">
      <c r="A25" s="3" t="s">
        <v>134</v>
      </c>
    </row>
    <row r="26" spans="1:5">
      <c r="A26" s="4" t="s">
        <v>440</v>
      </c>
      <c r="B26" s="4" t="s">
        <v>59</v>
      </c>
      <c r="E26" s="6" t="n">
        <v>998</v>
      </c>
    </row>
    <row r="27" spans="1:5">
      <c r="A27" s="4" t="s">
        <v>441</v>
      </c>
      <c r="B27" s="4" t="s">
        <v>59</v>
      </c>
      <c r="E27" s="6" t="n">
        <v>3940</v>
      </c>
    </row>
    <row r="28" spans="1:5">
      <c r="A28" s="4" t="s">
        <v>442</v>
      </c>
      <c r="E28" s="6" t="n">
        <v>15248</v>
      </c>
    </row>
    <row r="29" spans="1:5">
      <c r="A29" s="4" t="s">
        <v>148</v>
      </c>
      <c r="E29" s="6" t="n">
        <v>491378</v>
      </c>
    </row>
    <row r="30" spans="1:5">
      <c r="A30" s="4" t="s">
        <v>443</v>
      </c>
    </row>
    <row r="31" spans="1:5">
      <c r="A31" s="3" t="s">
        <v>112</v>
      </c>
    </row>
    <row r="32" spans="1:5">
      <c r="A32" s="4" t="s">
        <v>439</v>
      </c>
      <c r="E32" s="6" t="n">
        <v>414</v>
      </c>
    </row>
    <row r="33" spans="1:5">
      <c r="A33" s="4" t="s">
        <v>131</v>
      </c>
      <c r="E33" s="6" t="n">
        <v>414</v>
      </c>
    </row>
    <row r="34" spans="1:5">
      <c r="A34" s="3" t="s">
        <v>134</v>
      </c>
    </row>
    <row r="35" spans="1:5">
      <c r="A35" s="4" t="s">
        <v>440</v>
      </c>
      <c r="E35" s="6" t="n">
        <v>206</v>
      </c>
    </row>
    <row r="36" spans="1:5">
      <c r="A36" s="4" t="s">
        <v>441</v>
      </c>
      <c r="E36" s="6" t="n">
        <v>219</v>
      </c>
    </row>
    <row r="37" spans="1:5">
      <c r="A37" s="4" t="s">
        <v>442</v>
      </c>
      <c r="E37" s="6" t="n">
        <v>-11</v>
      </c>
    </row>
    <row r="38" spans="1:5">
      <c r="A38" s="4" t="s">
        <v>148</v>
      </c>
      <c r="E38" s="6" t="n">
        <v>414</v>
      </c>
    </row>
    <row r="39" spans="1:5">
      <c r="A39" s="4" t="s">
        <v>444</v>
      </c>
    </row>
    <row r="40" spans="1:5">
      <c r="A40" s="3" t="s">
        <v>112</v>
      </c>
    </row>
    <row r="41" spans="1:5">
      <c r="A41" s="4" t="s">
        <v>439</v>
      </c>
      <c r="E41" s="6" t="n">
        <v>289</v>
      </c>
    </row>
    <row r="42" spans="1:5">
      <c r="A42" s="4" t="s">
        <v>131</v>
      </c>
      <c r="E42" s="6" t="n">
        <v>289</v>
      </c>
    </row>
    <row r="43" spans="1:5">
      <c r="A43" s="3" t="s">
        <v>134</v>
      </c>
    </row>
    <row r="44" spans="1:5">
      <c r="A44" s="4" t="s">
        <v>440</v>
      </c>
      <c r="E44" s="6" t="n">
        <v>304</v>
      </c>
    </row>
    <row r="45" spans="1:5">
      <c r="A45" s="4" t="s">
        <v>441</v>
      </c>
      <c r="E45" s="6" t="n">
        <v>21</v>
      </c>
    </row>
    <row r="46" spans="1:5">
      <c r="A46" s="4" t="s">
        <v>442</v>
      </c>
      <c r="E46" s="6" t="n">
        <v>-36</v>
      </c>
    </row>
    <row r="47" spans="1:5">
      <c r="A47" s="4" t="s">
        <v>148</v>
      </c>
      <c r="E47" s="6" t="n">
        <v>289</v>
      </c>
    </row>
    <row r="48" spans="1:5">
      <c r="A48" s="4" t="s">
        <v>445</v>
      </c>
    </row>
    <row r="49" spans="1:5">
      <c r="A49" s="3" t="s">
        <v>112</v>
      </c>
    </row>
    <row r="50" spans="1:5">
      <c r="A50" s="4" t="s">
        <v>439</v>
      </c>
      <c r="E50" s="6" t="n">
        <v>703</v>
      </c>
    </row>
    <row r="51" spans="1:5">
      <c r="A51" s="4" t="s">
        <v>131</v>
      </c>
      <c r="E51" s="6" t="n">
        <v>703</v>
      </c>
    </row>
    <row r="52" spans="1:5">
      <c r="A52" s="3" t="s">
        <v>134</v>
      </c>
    </row>
    <row r="53" spans="1:5">
      <c r="A53" s="4" t="s">
        <v>440</v>
      </c>
      <c r="E53" s="6" t="n">
        <v>510</v>
      </c>
    </row>
    <row r="54" spans="1:5">
      <c r="A54" s="4" t="s">
        <v>441</v>
      </c>
      <c r="E54" s="6" t="n">
        <v>240</v>
      </c>
    </row>
    <row r="55" spans="1:5">
      <c r="A55" s="4" t="s">
        <v>442</v>
      </c>
      <c r="E55" s="6" t="n">
        <v>-47</v>
      </c>
    </row>
    <row r="56" spans="1:5">
      <c r="A56" s="4" t="s">
        <v>148</v>
      </c>
      <c r="E56" s="5" t="n">
        <v>703</v>
      </c>
    </row>
    <row r="57" spans="1:5"/>
    <row r="58" spans="1:5">
      <c r="A58" s="4" t="s">
        <v>59</v>
      </c>
      <c r="B58" s="4" t="s">
        <v>153</v>
      </c>
    </row>
  </sheetData>
  <mergeCells count="4">
    <mergeCell ref="A1:B1"/>
    <mergeCell ref="C1:D1"/>
    <mergeCell ref="A57:D57"/>
    <mergeCell ref="B58:D5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6</v>
      </c>
      <c r="C1" s="2" t="s">
        <v>1</v>
      </c>
    </row>
    <row r="2" spans="1:4">
      <c r="C2" s="2" t="s">
        <v>2</v>
      </c>
      <c r="D2" s="2" t="s">
        <v>20</v>
      </c>
    </row>
    <row r="3" spans="1:4">
      <c r="A3" s="3" t="s">
        <v>447</v>
      </c>
    </row>
    <row r="4" spans="1:4">
      <c r="A4" s="4" t="s">
        <v>448</v>
      </c>
      <c r="C4" s="5" t="n">
        <v>-226</v>
      </c>
      <c r="D4" s="5" t="n">
        <v>-189</v>
      </c>
    </row>
    <row r="5" spans="1:4">
      <c r="A5" s="4" t="s">
        <v>449</v>
      </c>
      <c r="C5" s="6" t="n">
        <v>2024</v>
      </c>
      <c r="D5" s="6" t="n">
        <v>1669</v>
      </c>
    </row>
    <row r="6" spans="1:4">
      <c r="A6" s="4" t="s">
        <v>450</v>
      </c>
      <c r="C6" s="6" t="n">
        <v>-1124</v>
      </c>
      <c r="D6" s="6" t="n">
        <v>9</v>
      </c>
    </row>
    <row r="7" spans="1:4">
      <c r="A7" s="4" t="s">
        <v>451</v>
      </c>
      <c r="C7" s="6" t="n">
        <v>-17</v>
      </c>
      <c r="D7" s="6" t="n">
        <v>-22</v>
      </c>
    </row>
    <row r="8" spans="1:4">
      <c r="A8" s="4" t="s">
        <v>31</v>
      </c>
      <c r="C8" s="6" t="n">
        <v>13</v>
      </c>
      <c r="D8" s="6" t="n">
        <v>-57</v>
      </c>
    </row>
    <row r="9" spans="1:4">
      <c r="A9" s="4" t="s">
        <v>452</v>
      </c>
      <c r="C9" s="6" t="n">
        <v>896</v>
      </c>
      <c r="D9" s="6" t="n">
        <v>1599</v>
      </c>
    </row>
    <row r="10" spans="1:4">
      <c r="A10" s="4" t="s">
        <v>40</v>
      </c>
      <c r="C10" s="6" t="n">
        <v>-1</v>
      </c>
      <c r="D10" s="6" t="n">
        <v>-326</v>
      </c>
    </row>
    <row r="11" spans="1:4">
      <c r="A11" s="4" t="s">
        <v>41</v>
      </c>
      <c r="C11" s="6" t="n">
        <v>895</v>
      </c>
      <c r="D11" s="6" t="n">
        <v>1273</v>
      </c>
    </row>
    <row r="12" spans="1:4">
      <c r="A12" s="4" t="s">
        <v>42</v>
      </c>
      <c r="B12" s="4" t="s">
        <v>59</v>
      </c>
      <c r="C12" s="6" t="n">
        <v>645</v>
      </c>
      <c r="D12" s="6" t="n">
        <v>83</v>
      </c>
    </row>
    <row r="13" spans="1:4">
      <c r="A13" s="4" t="s">
        <v>44</v>
      </c>
      <c r="C13" s="6" t="n">
        <v>1540</v>
      </c>
      <c r="D13" s="6" t="n">
        <v>1356</v>
      </c>
    </row>
    <row r="14" spans="1:4">
      <c r="A14" s="3" t="s">
        <v>45</v>
      </c>
    </row>
    <row r="15" spans="1:4">
      <c r="A15" s="4" t="s">
        <v>46</v>
      </c>
      <c r="C15" s="6" t="n">
        <v>890</v>
      </c>
      <c r="D15" s="6" t="n">
        <v>1272</v>
      </c>
    </row>
    <row r="16" spans="1:4">
      <c r="A16" s="4" t="s">
        <v>47</v>
      </c>
      <c r="C16" s="6" t="n">
        <v>645</v>
      </c>
      <c r="D16" s="6" t="n">
        <v>83</v>
      </c>
    </row>
    <row r="17" spans="1:4">
      <c r="A17" s="4" t="s">
        <v>48</v>
      </c>
      <c r="C17" s="5" t="n">
        <v>5</v>
      </c>
      <c r="D17" s="5" t="n">
        <v>1</v>
      </c>
    </row>
    <row r="18" spans="1:4">
      <c r="A18" s="3" t="s">
        <v>453</v>
      </c>
    </row>
    <row r="19" spans="1:4">
      <c r="A19" s="4" t="s">
        <v>454</v>
      </c>
      <c r="C19" s="7" t="n">
        <v>0.653</v>
      </c>
      <c r="D19" s="7" t="n">
        <v>0.537</v>
      </c>
    </row>
    <row r="20" spans="1:4">
      <c r="A20" s="4" t="s">
        <v>455</v>
      </c>
      <c r="C20" s="8" t="n">
        <v>0.344</v>
      </c>
      <c r="D20" s="8" t="n">
        <v>0.495</v>
      </c>
    </row>
    <row r="21" spans="1:4">
      <c r="A21" s="4" t="s">
        <v>456</v>
      </c>
      <c r="B21" s="4" t="s">
        <v>59</v>
      </c>
      <c r="C21" s="7" t="n">
        <v>0.25</v>
      </c>
      <c r="D21" s="7" t="n">
        <v>0.032</v>
      </c>
    </row>
    <row r="22" spans="1:4">
      <c r="A22" s="4" t="s">
        <v>457</v>
      </c>
    </row>
    <row r="23" spans="1:4">
      <c r="A23" s="3" t="s">
        <v>447</v>
      </c>
    </row>
    <row r="24" spans="1:4">
      <c r="A24" s="4" t="s">
        <v>448</v>
      </c>
      <c r="C24" s="5" t="n">
        <v>-85</v>
      </c>
      <c r="D24" s="5" t="n">
        <v>-35</v>
      </c>
    </row>
    <row r="25" spans="1:4">
      <c r="A25" s="4" t="s">
        <v>458</v>
      </c>
    </row>
    <row r="26" spans="1:4">
      <c r="A26" s="3" t="s">
        <v>447</v>
      </c>
    </row>
    <row r="27" spans="1:4">
      <c r="A27" s="4" t="s">
        <v>449</v>
      </c>
      <c r="C27" s="6" t="n">
        <v>2413</v>
      </c>
      <c r="D27" s="6" t="n">
        <v>2018</v>
      </c>
    </row>
    <row r="28" spans="1:4">
      <c r="A28" s="4" t="s">
        <v>459</v>
      </c>
    </row>
    <row r="29" spans="1:4">
      <c r="A29" s="3" t="s">
        <v>447</v>
      </c>
    </row>
    <row r="30" spans="1:4">
      <c r="A30" s="4" t="s">
        <v>449</v>
      </c>
      <c r="C30" s="6" t="n">
        <v>1198</v>
      </c>
      <c r="D30" s="6" t="n">
        <v>1016</v>
      </c>
    </row>
    <row r="31" spans="1:4">
      <c r="A31" s="4" t="s">
        <v>450</v>
      </c>
      <c r="C31" s="6" t="n">
        <v>420</v>
      </c>
      <c r="D31" s="6" t="n">
        <v>-326</v>
      </c>
    </row>
    <row r="32" spans="1:4">
      <c r="A32" s="4" t="s">
        <v>452</v>
      </c>
      <c r="C32" s="6" t="n">
        <v>1825</v>
      </c>
      <c r="D32" s="6" t="n">
        <v>678</v>
      </c>
    </row>
    <row r="33" spans="1:4">
      <c r="A33" s="4" t="s">
        <v>40</v>
      </c>
      <c r="C33" s="6" t="n">
        <v>-188</v>
      </c>
      <c r="D33" s="6" t="n">
        <v>-139</v>
      </c>
    </row>
    <row r="34" spans="1:4">
      <c r="A34" s="4" t="s">
        <v>460</v>
      </c>
    </row>
    <row r="35" spans="1:4">
      <c r="A35" s="3" t="s">
        <v>447</v>
      </c>
    </row>
    <row r="36" spans="1:4">
      <c r="A36" s="4" t="s">
        <v>449</v>
      </c>
      <c r="C36" s="6" t="n">
        <v>1095</v>
      </c>
      <c r="D36" s="6" t="n">
        <v>927</v>
      </c>
    </row>
    <row r="37" spans="1:4">
      <c r="A37" s="4" t="s">
        <v>461</v>
      </c>
    </row>
    <row r="38" spans="1:4">
      <c r="A38" s="3" t="s">
        <v>447</v>
      </c>
    </row>
    <row r="39" spans="1:4">
      <c r="A39" s="4" t="s">
        <v>449</v>
      </c>
      <c r="C39" s="6" t="n">
        <v>103</v>
      </c>
      <c r="D39" s="6" t="n">
        <v>89</v>
      </c>
    </row>
    <row r="40" spans="1:4">
      <c r="A40" s="4" t="s">
        <v>462</v>
      </c>
    </row>
    <row r="41" spans="1:4">
      <c r="A41" s="3" t="s">
        <v>447</v>
      </c>
    </row>
    <row r="42" spans="1:4">
      <c r="A42" s="4" t="s">
        <v>449</v>
      </c>
      <c r="C42" s="6" t="n">
        <v>1215</v>
      </c>
      <c r="D42" s="6" t="n">
        <v>1002</v>
      </c>
    </row>
    <row r="43" spans="1:4">
      <c r="A43" s="4" t="s">
        <v>450</v>
      </c>
      <c r="C43" s="6" t="n">
        <v>-1521</v>
      </c>
      <c r="D43" s="6" t="n">
        <v>244</v>
      </c>
    </row>
    <row r="44" spans="1:4">
      <c r="A44" s="4" t="s">
        <v>452</v>
      </c>
      <c r="C44" s="6" t="n">
        <v>-321</v>
      </c>
      <c r="D44" s="6" t="n">
        <v>1186</v>
      </c>
    </row>
    <row r="45" spans="1:4">
      <c r="A45" s="4" t="s">
        <v>40</v>
      </c>
      <c r="C45" s="6" t="n">
        <v>111</v>
      </c>
      <c r="D45" s="6" t="n">
        <v>-216</v>
      </c>
    </row>
    <row r="46" spans="1:4">
      <c r="A46" s="4" t="s">
        <v>463</v>
      </c>
    </row>
    <row r="47" spans="1:4">
      <c r="A47" s="3" t="s">
        <v>447</v>
      </c>
    </row>
    <row r="48" spans="1:4">
      <c r="A48" s="4" t="s">
        <v>449</v>
      </c>
      <c r="C48" s="6" t="n">
        <v>1203</v>
      </c>
      <c r="D48" s="6" t="n">
        <v>1001</v>
      </c>
    </row>
    <row r="49" spans="1:4">
      <c r="A49" s="4" t="s">
        <v>450</v>
      </c>
      <c r="C49" s="6" t="n">
        <v>-1521</v>
      </c>
      <c r="D49" s="6" t="n">
        <v>244</v>
      </c>
    </row>
    <row r="50" spans="1:4">
      <c r="A50" s="4" t="s">
        <v>464</v>
      </c>
    </row>
    <row r="51" spans="1:4">
      <c r="A51" s="3" t="s">
        <v>447</v>
      </c>
    </row>
    <row r="52" spans="1:4">
      <c r="A52" s="4" t="s">
        <v>449</v>
      </c>
      <c r="C52" s="6" t="n">
        <v>12</v>
      </c>
      <c r="D52" s="6" t="n">
        <v>1</v>
      </c>
    </row>
    <row r="53" spans="1:4">
      <c r="A53" s="4" t="s">
        <v>465</v>
      </c>
    </row>
    <row r="54" spans="1:4">
      <c r="A54" s="3" t="s">
        <v>447</v>
      </c>
    </row>
    <row r="55" spans="1:4">
      <c r="A55" s="4" t="s">
        <v>466</v>
      </c>
      <c r="C55" s="6" t="n">
        <v>24</v>
      </c>
      <c r="D55" s="6" t="n">
        <v>33</v>
      </c>
    </row>
    <row r="56" spans="1:4">
      <c r="A56" s="4" t="s">
        <v>448</v>
      </c>
      <c r="C56" s="6" t="n">
        <v>-226</v>
      </c>
      <c r="D56" s="6" t="n">
        <v>-189</v>
      </c>
    </row>
    <row r="57" spans="1:4">
      <c r="A57" s="4" t="s">
        <v>467</v>
      </c>
      <c r="C57" s="6" t="n">
        <v>-164</v>
      </c>
      <c r="D57" s="6" t="n">
        <v>-173</v>
      </c>
    </row>
    <row r="58" spans="1:4">
      <c r="A58" s="4" t="s">
        <v>468</v>
      </c>
      <c r="C58" s="6" t="n">
        <v>-366</v>
      </c>
      <c r="D58" s="6" t="n">
        <v>-329</v>
      </c>
    </row>
    <row r="59" spans="1:4">
      <c r="A59" s="4" t="s">
        <v>469</v>
      </c>
      <c r="C59" s="6" t="n">
        <v>-23</v>
      </c>
      <c r="D59" s="5" t="n">
        <v>-20</v>
      </c>
    </row>
    <row r="60" spans="1:4">
      <c r="A60" s="4" t="s">
        <v>470</v>
      </c>
    </row>
    <row r="61" spans="1:4">
      <c r="A61" s="3" t="s">
        <v>447</v>
      </c>
    </row>
    <row r="62" spans="1:4">
      <c r="A62" s="4" t="s">
        <v>448</v>
      </c>
      <c r="C62" s="5" t="n">
        <v>-85</v>
      </c>
    </row>
    <row r="63" spans="1:4"/>
    <row r="64" spans="1:4">
      <c r="A64" s="4" t="s">
        <v>59</v>
      </c>
      <c r="B64" s="4" t="s">
        <v>63</v>
      </c>
    </row>
  </sheetData>
  <mergeCells count="4">
    <mergeCell ref="A1:B2"/>
    <mergeCell ref="C1:D1"/>
    <mergeCell ref="A63:C63"/>
    <mergeCell ref="B64:C6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20</v>
      </c>
    </row>
    <row r="3" spans="1:3">
      <c r="A3" s="3" t="s">
        <v>305</v>
      </c>
    </row>
    <row r="4" spans="1:3">
      <c r="A4" s="4" t="s">
        <v>450</v>
      </c>
      <c r="B4" s="5" t="n">
        <v>-1124</v>
      </c>
      <c r="C4" s="5" t="n">
        <v>9</v>
      </c>
    </row>
    <row r="5" spans="1:3">
      <c r="A5" s="4" t="s">
        <v>459</v>
      </c>
    </row>
    <row r="6" spans="1:3">
      <c r="A6" s="3" t="s">
        <v>305</v>
      </c>
    </row>
    <row r="7" spans="1:3">
      <c r="A7" s="4" t="s">
        <v>450</v>
      </c>
      <c r="B7" s="6" t="n">
        <v>420</v>
      </c>
      <c r="C7" s="6" t="n">
        <v>-326</v>
      </c>
    </row>
    <row r="8" spans="1:3">
      <c r="A8" s="4" t="s">
        <v>462</v>
      </c>
    </row>
    <row r="9" spans="1:3">
      <c r="A9" s="3" t="s">
        <v>305</v>
      </c>
    </row>
    <row r="10" spans="1:3">
      <c r="A10" s="4" t="s">
        <v>450</v>
      </c>
      <c r="B10" s="6" t="n">
        <v>-1521</v>
      </c>
      <c r="C10" s="6" t="n">
        <v>244</v>
      </c>
    </row>
    <row r="11" spans="1:3">
      <c r="A11" s="4" t="s">
        <v>463</v>
      </c>
    </row>
    <row r="12" spans="1:3">
      <c r="A12" s="3" t="s">
        <v>305</v>
      </c>
    </row>
    <row r="13" spans="1:3">
      <c r="A13" s="4" t="s">
        <v>472</v>
      </c>
      <c r="B13" s="6" t="n">
        <v>476</v>
      </c>
      <c r="C13" s="6" t="n">
        <v>-199</v>
      </c>
    </row>
    <row r="14" spans="1:3">
      <c r="A14" s="4" t="s">
        <v>450</v>
      </c>
      <c r="B14" s="6" t="n">
        <v>-1521</v>
      </c>
      <c r="C14" s="6" t="n">
        <v>244</v>
      </c>
    </row>
    <row r="15" spans="1:3">
      <c r="A15" s="4" t="s">
        <v>473</v>
      </c>
    </row>
    <row r="16" spans="1:3">
      <c r="A16" s="3" t="s">
        <v>305</v>
      </c>
    </row>
    <row r="17" spans="1:3">
      <c r="A17" s="4" t="s">
        <v>474</v>
      </c>
      <c r="B17" s="6" t="n">
        <v>-2466</v>
      </c>
      <c r="C17" s="6" t="n">
        <v>-375</v>
      </c>
    </row>
    <row r="18" spans="1:3">
      <c r="A18" s="4" t="s">
        <v>475</v>
      </c>
      <c r="B18" s="6" t="n">
        <v>227</v>
      </c>
      <c r="C18" s="6" t="n">
        <v>505</v>
      </c>
    </row>
    <row r="19" spans="1:3">
      <c r="A19" s="4" t="s">
        <v>476</v>
      </c>
      <c r="B19" s="6" t="n">
        <v>284</v>
      </c>
      <c r="C19" s="6" t="n">
        <v>253</v>
      </c>
    </row>
    <row r="20" spans="1:3">
      <c r="A20" s="4" t="s">
        <v>450</v>
      </c>
      <c r="B20" s="6" t="n">
        <v>-1955</v>
      </c>
      <c r="C20" s="6" t="n">
        <v>383</v>
      </c>
    </row>
    <row r="21" spans="1:3">
      <c r="A21" s="4" t="s">
        <v>477</v>
      </c>
    </row>
    <row r="22" spans="1:3">
      <c r="A22" s="3" t="s">
        <v>305</v>
      </c>
    </row>
    <row r="23" spans="1:3">
      <c r="A23" s="4" t="s">
        <v>450</v>
      </c>
      <c r="B23" s="6" t="n">
        <v>433</v>
      </c>
      <c r="C23" s="6" t="n">
        <v>-183</v>
      </c>
    </row>
    <row r="24" spans="1:3">
      <c r="A24" s="4" t="s">
        <v>478</v>
      </c>
    </row>
    <row r="25" spans="1:3">
      <c r="A25" s="3" t="s">
        <v>305</v>
      </c>
    </row>
    <row r="26" spans="1:3">
      <c r="A26" s="4" t="s">
        <v>450</v>
      </c>
      <c r="B26" s="6" t="n">
        <v>11</v>
      </c>
      <c r="C26" s="6" t="n">
        <v>6</v>
      </c>
    </row>
    <row r="27" spans="1:3">
      <c r="A27" s="4" t="s">
        <v>479</v>
      </c>
    </row>
    <row r="28" spans="1:3">
      <c r="A28" s="3" t="s">
        <v>305</v>
      </c>
    </row>
    <row r="29" spans="1:3">
      <c r="A29" s="4" t="s">
        <v>450</v>
      </c>
      <c r="B29" s="6" t="n">
        <v>-7</v>
      </c>
      <c r="C29" s="6" t="n">
        <v>31</v>
      </c>
    </row>
    <row r="30" spans="1:3">
      <c r="A30" s="4" t="s">
        <v>480</v>
      </c>
    </row>
    <row r="31" spans="1:3">
      <c r="A31" s="3" t="s">
        <v>305</v>
      </c>
    </row>
    <row r="32" spans="1:3">
      <c r="A32" s="4" t="s">
        <v>450</v>
      </c>
      <c r="B32" s="6" t="n">
        <v>-3</v>
      </c>
      <c r="C32" s="6" t="n">
        <v>7</v>
      </c>
    </row>
    <row r="33" spans="1:3">
      <c r="A33" s="4" t="s">
        <v>481</v>
      </c>
    </row>
    <row r="34" spans="1:3">
      <c r="A34" s="3" t="s">
        <v>305</v>
      </c>
    </row>
    <row r="35" spans="1:3">
      <c r="A35" s="4" t="s">
        <v>450</v>
      </c>
      <c r="B35" s="5" t="n">
        <v>-23</v>
      </c>
      <c r="C35" s="5" t="n">
        <v>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20</v>
      </c>
    </row>
    <row r="3" spans="1:3">
      <c r="A3" s="3" t="s">
        <v>483</v>
      </c>
    </row>
    <row r="4" spans="1:3">
      <c r="A4" s="4" t="s">
        <v>484</v>
      </c>
      <c r="B4" s="5" t="n">
        <v>-1124</v>
      </c>
      <c r="C4" s="5" t="n">
        <v>9</v>
      </c>
    </row>
    <row r="5" spans="1:3">
      <c r="A5" s="4" t="s">
        <v>463</v>
      </c>
    </row>
    <row r="6" spans="1:3">
      <c r="A6" s="3" t="s">
        <v>483</v>
      </c>
    </row>
    <row r="7" spans="1:3">
      <c r="A7" s="4" t="s">
        <v>484</v>
      </c>
      <c r="B7" s="6" t="n">
        <v>-1521</v>
      </c>
      <c r="C7" s="6" t="n">
        <v>244</v>
      </c>
    </row>
    <row r="8" spans="1:3">
      <c r="A8" s="4" t="s">
        <v>478</v>
      </c>
    </row>
    <row r="9" spans="1:3">
      <c r="A9" s="3" t="s">
        <v>485</v>
      </c>
    </row>
    <row r="10" spans="1:3">
      <c r="A10" s="4" t="s">
        <v>486</v>
      </c>
      <c r="B10" s="6" t="n">
        <v>-19</v>
      </c>
      <c r="C10" s="6" t="n">
        <v>-1</v>
      </c>
    </row>
    <row r="11" spans="1:3">
      <c r="A11" s="4" t="s">
        <v>487</v>
      </c>
      <c r="B11" s="6" t="n">
        <v>-1</v>
      </c>
      <c r="C11" s="6" t="n">
        <v>-2</v>
      </c>
    </row>
    <row r="12" spans="1:3">
      <c r="A12" s="4" t="s">
        <v>488</v>
      </c>
      <c r="B12" s="6" t="n">
        <v>1</v>
      </c>
      <c r="C12" s="6" t="n">
        <v>18</v>
      </c>
    </row>
    <row r="13" spans="1:3">
      <c r="A13" s="4" t="s">
        <v>489</v>
      </c>
      <c r="B13" s="6" t="n">
        <v>-19</v>
      </c>
      <c r="C13" s="6" t="n">
        <v>15</v>
      </c>
    </row>
    <row r="14" spans="1:3">
      <c r="A14" s="4" t="s">
        <v>490</v>
      </c>
      <c r="B14" s="6" t="n">
        <v>42</v>
      </c>
      <c r="C14" s="6" t="n">
        <v>38</v>
      </c>
    </row>
    <row r="15" spans="1:3">
      <c r="A15" s="4" t="s">
        <v>491</v>
      </c>
      <c r="B15" s="6" t="n">
        <v>23</v>
      </c>
      <c r="C15" s="6" t="n">
        <v>53</v>
      </c>
    </row>
    <row r="16" spans="1:3">
      <c r="A16" s="3" t="s">
        <v>483</v>
      </c>
    </row>
    <row r="17" spans="1:3">
      <c r="A17" s="4" t="s">
        <v>492</v>
      </c>
      <c r="B17" s="6" t="n">
        <v>33</v>
      </c>
      <c r="C17" s="6" t="n">
        <v>8</v>
      </c>
    </row>
    <row r="18" spans="1:3">
      <c r="A18" s="4" t="s">
        <v>493</v>
      </c>
      <c r="B18" s="6" t="n">
        <v>-46</v>
      </c>
      <c r="C18" s="6" t="n">
        <v>-57</v>
      </c>
    </row>
    <row r="19" spans="1:3">
      <c r="A19" s="4" t="s">
        <v>494</v>
      </c>
      <c r="B19" s="6" t="n">
        <v>-13</v>
      </c>
      <c r="C19" s="6" t="n">
        <v>-49</v>
      </c>
    </row>
    <row r="20" spans="1:3">
      <c r="A20" s="4" t="s">
        <v>495</v>
      </c>
      <c r="B20" s="6" t="n">
        <v>1</v>
      </c>
      <c r="C20" s="6" t="n">
        <v>2</v>
      </c>
    </row>
    <row r="21" spans="1:3">
      <c r="A21" s="4" t="s">
        <v>484</v>
      </c>
      <c r="B21" s="5" t="n">
        <v>11</v>
      </c>
      <c r="C21" s="5" t="n">
        <v>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s>
  <sheetData>
    <row r="1" spans="1:8">
      <c r="A1" s="1" t="s">
        <v>496</v>
      </c>
      <c r="B1" s="2" t="s">
        <v>1</v>
      </c>
    </row>
    <row r="2" spans="1:8">
      <c r="B2" s="2" t="s">
        <v>497</v>
      </c>
      <c r="C2" s="2" t="s">
        <v>498</v>
      </c>
      <c r="D2" s="2" t="s">
        <v>499</v>
      </c>
      <c r="E2" s="2" t="s">
        <v>500</v>
      </c>
      <c r="F2" s="2" t="s">
        <v>498</v>
      </c>
      <c r="H2" s="2" t="s">
        <v>501</v>
      </c>
    </row>
    <row r="3" spans="1:8">
      <c r="A3" s="3" t="s">
        <v>502</v>
      </c>
    </row>
    <row r="4" spans="1:8">
      <c r="A4" s="4" t="s">
        <v>503</v>
      </c>
      <c r="F4" s="5" t="n">
        <v>99675</v>
      </c>
      <c r="G4" s="4" t="s">
        <v>59</v>
      </c>
      <c r="H4" s="5" t="n">
        <v>89400</v>
      </c>
    </row>
    <row r="5" spans="1:8">
      <c r="A5" s="4" t="s">
        <v>504</v>
      </c>
    </row>
    <row r="6" spans="1:8">
      <c r="A6" s="3" t="s">
        <v>502</v>
      </c>
    </row>
    <row r="7" spans="1:8">
      <c r="A7" s="4" t="s">
        <v>505</v>
      </c>
      <c r="B7" s="4" t="s">
        <v>506</v>
      </c>
      <c r="D7" s="4" t="s">
        <v>507</v>
      </c>
      <c r="F7" s="4" t="s">
        <v>506</v>
      </c>
    </row>
    <row r="8" spans="1:8">
      <c r="A8" s="4" t="s">
        <v>508</v>
      </c>
      <c r="B8" s="12" t="n">
        <v>-108</v>
      </c>
      <c r="C8" s="5" t="n">
        <v>-83</v>
      </c>
      <c r="D8" s="12" t="n">
        <v>-104</v>
      </c>
      <c r="E8" s="5" t="n">
        <v>-75</v>
      </c>
    </row>
    <row r="9" spans="1:8">
      <c r="A9" s="4" t="s">
        <v>495</v>
      </c>
      <c r="B9" s="6" t="n">
        <v>18</v>
      </c>
      <c r="C9" s="6" t="n">
        <v>14</v>
      </c>
      <c r="D9" s="6" t="n">
        <v>22</v>
      </c>
      <c r="E9" s="6" t="n">
        <v>15</v>
      </c>
    </row>
    <row r="10" spans="1:8">
      <c r="A10" s="4" t="s">
        <v>509</v>
      </c>
      <c r="B10" s="6" t="n">
        <v>-90</v>
      </c>
      <c r="C10" s="6" t="n">
        <v>-69</v>
      </c>
      <c r="D10" s="6" t="n">
        <v>-82</v>
      </c>
      <c r="E10" s="6" t="n">
        <v>-60</v>
      </c>
    </row>
    <row r="11" spans="1:8">
      <c r="A11" s="4" t="s">
        <v>510</v>
      </c>
      <c r="C11" s="6" t="n">
        <v>2185</v>
      </c>
      <c r="E11" s="6" t="n">
        <v>-1149</v>
      </c>
    </row>
    <row r="12" spans="1:8">
      <c r="A12" s="4" t="s">
        <v>511</v>
      </c>
    </row>
    <row r="13" spans="1:8">
      <c r="A13" s="3" t="s">
        <v>502</v>
      </c>
    </row>
    <row r="14" spans="1:8">
      <c r="A14" s="4" t="s">
        <v>125</v>
      </c>
      <c r="B14" s="12" t="n">
        <v>59994</v>
      </c>
      <c r="D14" s="12" t="n">
        <v>54895</v>
      </c>
    </row>
    <row r="15" spans="1:8">
      <c r="A15" s="4" t="s">
        <v>512</v>
      </c>
    </row>
    <row r="16" spans="1:8">
      <c r="A16" s="3" t="s">
        <v>502</v>
      </c>
    </row>
    <row r="17" spans="1:8">
      <c r="A17" s="4" t="s">
        <v>505</v>
      </c>
      <c r="B17" s="4" t="s">
        <v>513</v>
      </c>
      <c r="D17" s="4" t="s">
        <v>514</v>
      </c>
      <c r="F17" s="4" t="s">
        <v>513</v>
      </c>
    </row>
    <row r="18" spans="1:8">
      <c r="A18" s="4" t="s">
        <v>508</v>
      </c>
      <c r="B18" s="12" t="n">
        <v>-36</v>
      </c>
      <c r="C18" s="6" t="n">
        <v>-28</v>
      </c>
      <c r="D18" s="12" t="n">
        <v>-29</v>
      </c>
      <c r="E18" s="6" t="n">
        <v>-21</v>
      </c>
    </row>
    <row r="19" spans="1:8">
      <c r="A19" s="4" t="s">
        <v>515</v>
      </c>
    </row>
    <row r="20" spans="1:8">
      <c r="A20" s="3" t="s">
        <v>502</v>
      </c>
    </row>
    <row r="21" spans="1:8">
      <c r="A21" s="4" t="s">
        <v>125</v>
      </c>
      <c r="B21" s="12" t="n">
        <v>34318</v>
      </c>
      <c r="D21" s="12" t="n">
        <v>26260</v>
      </c>
    </row>
    <row r="22" spans="1:8">
      <c r="A22" s="4" t="s">
        <v>516</v>
      </c>
    </row>
    <row r="23" spans="1:8">
      <c r="A23" s="3" t="s">
        <v>502</v>
      </c>
    </row>
    <row r="24" spans="1:8">
      <c r="A24" s="4" t="s">
        <v>505</v>
      </c>
      <c r="B24" s="4" t="s">
        <v>517</v>
      </c>
      <c r="D24" s="4" t="s">
        <v>518</v>
      </c>
      <c r="F24" s="4" t="s">
        <v>517</v>
      </c>
    </row>
    <row r="25" spans="1:8">
      <c r="A25" s="4" t="s">
        <v>508</v>
      </c>
      <c r="B25" s="12" t="n">
        <v>-55</v>
      </c>
      <c r="C25" s="6" t="n">
        <v>-42</v>
      </c>
      <c r="D25" s="12" t="n">
        <v>-57</v>
      </c>
      <c r="E25" s="6" t="n">
        <v>-41</v>
      </c>
    </row>
    <row r="26" spans="1:8">
      <c r="A26" s="4" t="s">
        <v>519</v>
      </c>
    </row>
    <row r="27" spans="1:8">
      <c r="A27" s="3" t="s">
        <v>502</v>
      </c>
    </row>
    <row r="28" spans="1:8">
      <c r="A28" s="4" t="s">
        <v>125</v>
      </c>
      <c r="B28" s="12" t="n">
        <v>24385</v>
      </c>
      <c r="D28" s="12" t="n">
        <v>27337</v>
      </c>
    </row>
    <row r="29" spans="1:8">
      <c r="A29" s="4" t="s">
        <v>520</v>
      </c>
    </row>
    <row r="30" spans="1:8">
      <c r="A30" s="3" t="s">
        <v>502</v>
      </c>
    </row>
    <row r="31" spans="1:8">
      <c r="A31" s="4" t="s">
        <v>505</v>
      </c>
      <c r="B31" s="4" t="s">
        <v>521</v>
      </c>
      <c r="D31" s="4" t="s">
        <v>522</v>
      </c>
      <c r="F31" s="4" t="s">
        <v>521</v>
      </c>
    </row>
    <row r="32" spans="1:8">
      <c r="A32" s="4" t="s">
        <v>508</v>
      </c>
      <c r="B32" s="12" t="n">
        <v>-10</v>
      </c>
      <c r="C32" s="6" t="n">
        <v>-7</v>
      </c>
      <c r="D32" s="12" t="n">
        <v>-10</v>
      </c>
      <c r="E32" s="6" t="n">
        <v>-7</v>
      </c>
    </row>
    <row r="33" spans="1:8">
      <c r="A33" s="4" t="s">
        <v>523</v>
      </c>
    </row>
    <row r="34" spans="1:8">
      <c r="A34" s="3" t="s">
        <v>502</v>
      </c>
    </row>
    <row r="35" spans="1:8">
      <c r="A35" s="4" t="s">
        <v>125</v>
      </c>
      <c r="B35" s="12" t="n">
        <v>1008</v>
      </c>
      <c r="D35" s="12" t="n">
        <v>978</v>
      </c>
    </row>
    <row r="36" spans="1:8">
      <c r="A36" s="4" t="s">
        <v>524</v>
      </c>
    </row>
    <row r="37" spans="1:8">
      <c r="A37" s="3" t="s">
        <v>502</v>
      </c>
    </row>
    <row r="38" spans="1:8">
      <c r="A38" s="4" t="s">
        <v>505</v>
      </c>
      <c r="B38" s="4" t="s">
        <v>525</v>
      </c>
      <c r="D38" s="4" t="s">
        <v>526</v>
      </c>
      <c r="F38" s="4" t="s">
        <v>525</v>
      </c>
    </row>
    <row r="39" spans="1:8">
      <c r="A39" s="4" t="s">
        <v>508</v>
      </c>
      <c r="B39" s="12" t="n">
        <v>-6</v>
      </c>
      <c r="C39" s="6" t="n">
        <v>-5</v>
      </c>
      <c r="D39" s="12" t="n">
        <v>-8</v>
      </c>
      <c r="E39" s="5" t="n">
        <v>-6</v>
      </c>
    </row>
    <row r="40" spans="1:8">
      <c r="A40" s="4" t="s">
        <v>527</v>
      </c>
    </row>
    <row r="41" spans="1:8">
      <c r="A41" s="3" t="s">
        <v>502</v>
      </c>
    </row>
    <row r="42" spans="1:8">
      <c r="A42" s="4" t="s">
        <v>125</v>
      </c>
      <c r="B42" s="12" t="n">
        <v>246</v>
      </c>
      <c r="D42" s="12" t="n">
        <v>309</v>
      </c>
    </row>
    <row r="43" spans="1:8">
      <c r="A43" s="4" t="s">
        <v>528</v>
      </c>
    </row>
    <row r="44" spans="1:8">
      <c r="A44" s="3" t="s">
        <v>502</v>
      </c>
    </row>
    <row r="45" spans="1:8">
      <c r="A45" s="4" t="s">
        <v>505</v>
      </c>
      <c r="B45" s="4" t="s">
        <v>529</v>
      </c>
      <c r="D45" s="4" t="s">
        <v>530</v>
      </c>
      <c r="F45" s="4" t="s">
        <v>529</v>
      </c>
    </row>
    <row r="46" spans="1:8">
      <c r="A46" s="4" t="s">
        <v>508</v>
      </c>
      <c r="B46" s="12" t="n">
        <v>-1</v>
      </c>
      <c r="C46" s="5" t="n">
        <v>-1</v>
      </c>
    </row>
    <row r="47" spans="1:8">
      <c r="A47" s="4" t="s">
        <v>531</v>
      </c>
    </row>
    <row r="48" spans="1:8">
      <c r="A48" s="3" t="s">
        <v>502</v>
      </c>
    </row>
    <row r="49" spans="1:8">
      <c r="A49" s="4" t="s">
        <v>125</v>
      </c>
      <c r="B49" s="12" t="n">
        <v>37</v>
      </c>
      <c r="D49" s="12" t="n">
        <v>11</v>
      </c>
    </row>
    <row r="50" spans="1:8"/>
    <row r="51" spans="1:8">
      <c r="A51" s="4" t="s">
        <v>59</v>
      </c>
      <c r="B51" s="4" t="s">
        <v>154</v>
      </c>
    </row>
  </sheetData>
  <mergeCells count="6">
    <mergeCell ref="A1:A2"/>
    <mergeCell ref="B1:E1"/>
    <mergeCell ref="F1:G1"/>
    <mergeCell ref="F2:G2"/>
    <mergeCell ref="A50:H50"/>
    <mergeCell ref="B51:H5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32</v>
      </c>
      <c r="B1" s="2" t="s">
        <v>1</v>
      </c>
    </row>
    <row r="2" spans="1:3">
      <c r="B2" s="2" t="s">
        <v>533</v>
      </c>
      <c r="C2" s="2" t="s">
        <v>500</v>
      </c>
    </row>
    <row r="3" spans="1:3">
      <c r="A3" s="3" t="s">
        <v>305</v>
      </c>
    </row>
    <row r="4" spans="1:3">
      <c r="A4" s="4" t="s">
        <v>534</v>
      </c>
      <c r="B4" s="6" t="n">
        <v>3</v>
      </c>
    </row>
    <row r="5" spans="1:3">
      <c r="A5" s="4" t="s">
        <v>535</v>
      </c>
      <c r="B5" s="5" t="n">
        <v>580</v>
      </c>
      <c r="C5" s="5" t="n">
        <v>800</v>
      </c>
    </row>
    <row r="6" spans="1:3">
      <c r="A6" s="3" t="s">
        <v>536</v>
      </c>
    </row>
    <row r="7" spans="1:3">
      <c r="A7" s="4" t="s">
        <v>320</v>
      </c>
      <c r="B7" s="6" t="n">
        <v>299529</v>
      </c>
    </row>
    <row r="8" spans="1:3">
      <c r="A8" s="4" t="s">
        <v>537</v>
      </c>
    </row>
    <row r="9" spans="1:3">
      <c r="A9" s="3" t="s">
        <v>536</v>
      </c>
    </row>
    <row r="10" spans="1:3">
      <c r="A10" s="4" t="s">
        <v>320</v>
      </c>
      <c r="B10" s="5" t="n">
        <v>2282</v>
      </c>
      <c r="C10" s="5" t="n">
        <v>1622</v>
      </c>
    </row>
    <row r="11" spans="1:3">
      <c r="A11" s="4" t="s">
        <v>538</v>
      </c>
    </row>
    <row r="12" spans="1:3">
      <c r="A12" s="3" t="s">
        <v>536</v>
      </c>
    </row>
    <row r="13" spans="1:3">
      <c r="A13" s="4" t="s">
        <v>539</v>
      </c>
      <c r="B13" s="4" t="s">
        <v>540</v>
      </c>
      <c r="C13" s="4" t="s">
        <v>541</v>
      </c>
    </row>
    <row r="14" spans="1:3">
      <c r="A14" s="4" t="s">
        <v>542</v>
      </c>
    </row>
    <row r="15" spans="1:3">
      <c r="A15" s="3" t="s">
        <v>536</v>
      </c>
    </row>
    <row r="16" spans="1:3">
      <c r="A16" s="4" t="s">
        <v>539</v>
      </c>
      <c r="B16" s="4" t="s">
        <v>543</v>
      </c>
      <c r="C16" s="4" t="s">
        <v>544</v>
      </c>
    </row>
    <row r="17" spans="1:3">
      <c r="A17" s="4" t="s">
        <v>545</v>
      </c>
    </row>
    <row r="18" spans="1:3">
      <c r="A18" s="3" t="s">
        <v>536</v>
      </c>
    </row>
    <row r="19" spans="1:3">
      <c r="A19" s="4" t="s">
        <v>320</v>
      </c>
      <c r="B19" s="5" t="n">
        <v>1178</v>
      </c>
      <c r="C19" s="5" t="n">
        <v>1187</v>
      </c>
    </row>
    <row r="20" spans="1:3">
      <c r="A20" s="4" t="s">
        <v>546</v>
      </c>
    </row>
    <row r="21" spans="1:3">
      <c r="A21" s="3" t="s">
        <v>536</v>
      </c>
    </row>
    <row r="22" spans="1:3">
      <c r="A22" s="4" t="s">
        <v>539</v>
      </c>
      <c r="B22" s="4" t="s">
        <v>547</v>
      </c>
      <c r="C22" s="4" t="s">
        <v>548</v>
      </c>
    </row>
    <row r="23" spans="1:3">
      <c r="A23" s="4" t="s">
        <v>549</v>
      </c>
    </row>
    <row r="24" spans="1:3">
      <c r="A24" s="3" t="s">
        <v>536</v>
      </c>
    </row>
    <row r="25" spans="1:3">
      <c r="A25" s="4" t="s">
        <v>539</v>
      </c>
      <c r="B25" s="4" t="s">
        <v>548</v>
      </c>
      <c r="C25" s="4" t="s">
        <v>550</v>
      </c>
    </row>
    <row r="26" spans="1:3">
      <c r="A26" s="4" t="s">
        <v>551</v>
      </c>
    </row>
    <row r="27" spans="1:3">
      <c r="A27" s="3" t="s">
        <v>536</v>
      </c>
    </row>
    <row r="28" spans="1:3">
      <c r="A28" s="4" t="s">
        <v>539</v>
      </c>
      <c r="B28" s="4" t="s">
        <v>552</v>
      </c>
      <c r="C28" s="4" t="s">
        <v>553</v>
      </c>
    </row>
    <row r="29" spans="1:3">
      <c r="A29" s="4" t="s">
        <v>554</v>
      </c>
    </row>
    <row r="30" spans="1:3">
      <c r="A30" s="3" t="s">
        <v>536</v>
      </c>
    </row>
    <row r="31" spans="1:3">
      <c r="A31" s="4" t="s">
        <v>539</v>
      </c>
      <c r="B31" s="4" t="s">
        <v>553</v>
      </c>
      <c r="C31" s="4" t="s">
        <v>5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0</v>
      </c>
    </row>
    <row r="3" spans="1:3">
      <c r="A3" s="3" t="s">
        <v>305</v>
      </c>
    </row>
    <row r="4" spans="1:3">
      <c r="A4" s="4" t="s">
        <v>22</v>
      </c>
      <c r="B4" s="5" t="n">
        <v>16293</v>
      </c>
      <c r="C4" s="5" t="n">
        <v>14786</v>
      </c>
    </row>
    <row r="5" spans="1:3">
      <c r="A5" s="4" t="s">
        <v>23</v>
      </c>
      <c r="B5" s="6" t="n">
        <v>-520</v>
      </c>
      <c r="C5" s="6" t="n">
        <v>-363</v>
      </c>
    </row>
    <row r="6" spans="1:3">
      <c r="A6" s="4" t="s">
        <v>24</v>
      </c>
      <c r="B6" s="6" t="n">
        <v>15773</v>
      </c>
      <c r="C6" s="6" t="n">
        <v>14423</v>
      </c>
    </row>
    <row r="7" spans="1:3">
      <c r="A7" s="4" t="s">
        <v>26</v>
      </c>
      <c r="B7" s="6" t="n">
        <v>199</v>
      </c>
      <c r="C7" s="6" t="n">
        <v>215</v>
      </c>
    </row>
    <row r="8" spans="1:3">
      <c r="A8" s="4" t="s">
        <v>557</v>
      </c>
      <c r="B8" s="6" t="n">
        <v>15972</v>
      </c>
      <c r="C8" s="6" t="n">
        <v>14638</v>
      </c>
    </row>
    <row r="9" spans="1:3">
      <c r="A9" s="4" t="s">
        <v>558</v>
      </c>
      <c r="B9" s="6" t="n">
        <v>1771</v>
      </c>
      <c r="C9" s="6" t="n">
        <v>1479</v>
      </c>
    </row>
    <row r="10" spans="1:3">
      <c r="A10" s="4" t="s">
        <v>559</v>
      </c>
      <c r="B10" s="6" t="n">
        <v>22862</v>
      </c>
      <c r="C10" s="6" t="n">
        <v>-98</v>
      </c>
    </row>
    <row r="11" spans="1:3">
      <c r="A11" s="4" t="s">
        <v>27</v>
      </c>
      <c r="B11" s="6" t="n">
        <v>40605</v>
      </c>
      <c r="C11" s="6" t="n">
        <v>16019</v>
      </c>
    </row>
    <row r="12" spans="1:3">
      <c r="A12" s="4" t="s">
        <v>560</v>
      </c>
    </row>
    <row r="13" spans="1:3">
      <c r="A13" s="3" t="s">
        <v>305</v>
      </c>
    </row>
    <row r="14" spans="1:3">
      <c r="A14" s="4" t="s">
        <v>26</v>
      </c>
      <c r="B14" s="6" t="n">
        <v>153</v>
      </c>
      <c r="C14" s="6" t="n">
        <v>108</v>
      </c>
    </row>
    <row r="15" spans="1:3">
      <c r="A15" s="4" t="s">
        <v>561</v>
      </c>
    </row>
    <row r="16" spans="1:3">
      <c r="A16" s="3" t="s">
        <v>305</v>
      </c>
    </row>
    <row r="17" spans="1:3">
      <c r="A17" s="4" t="s">
        <v>22</v>
      </c>
      <c r="B17" s="6" t="n">
        <v>16266</v>
      </c>
      <c r="C17" s="6" t="n">
        <v>14772</v>
      </c>
    </row>
    <row r="18" spans="1:3">
      <c r="A18" s="4" t="s">
        <v>23</v>
      </c>
      <c r="B18" s="6" t="n">
        <v>-517</v>
      </c>
      <c r="C18" s="6" t="n">
        <v>-363</v>
      </c>
    </row>
    <row r="19" spans="1:3">
      <c r="A19" s="4" t="s">
        <v>24</v>
      </c>
      <c r="B19" s="6" t="n">
        <v>15749</v>
      </c>
      <c r="C19" s="6" t="n">
        <v>14409</v>
      </c>
    </row>
    <row r="20" spans="1:3">
      <c r="A20" s="4" t="s">
        <v>26</v>
      </c>
      <c r="B20" s="6" t="n">
        <v>187</v>
      </c>
      <c r="C20" s="6" t="n">
        <v>201</v>
      </c>
    </row>
    <row r="21" spans="1:3">
      <c r="A21" s="4" t="s">
        <v>557</v>
      </c>
      <c r="B21" s="6" t="n">
        <v>15936</v>
      </c>
      <c r="C21" s="6" t="n">
        <v>14610</v>
      </c>
    </row>
    <row r="22" spans="1:3">
      <c r="A22" s="4" t="s">
        <v>562</v>
      </c>
    </row>
    <row r="23" spans="1:3">
      <c r="A23" s="3" t="s">
        <v>305</v>
      </c>
    </row>
    <row r="24" spans="1:3">
      <c r="A24" s="4" t="s">
        <v>22</v>
      </c>
      <c r="B24" s="6" t="n">
        <v>8856</v>
      </c>
      <c r="C24" s="6" t="n">
        <v>7736</v>
      </c>
    </row>
    <row r="25" spans="1:3">
      <c r="A25" s="4" t="s">
        <v>23</v>
      </c>
      <c r="B25" s="6" t="n">
        <v>-386</v>
      </c>
      <c r="C25" s="6" t="n">
        <v>-222</v>
      </c>
    </row>
    <row r="26" spans="1:3">
      <c r="A26" s="4" t="s">
        <v>24</v>
      </c>
      <c r="B26" s="6" t="n">
        <v>8470</v>
      </c>
      <c r="C26" s="6" t="n">
        <v>7514</v>
      </c>
    </row>
    <row r="27" spans="1:3">
      <c r="A27" s="4" t="s">
        <v>26</v>
      </c>
      <c r="B27" s="6" t="n">
        <v>176</v>
      </c>
      <c r="C27" s="6" t="n">
        <v>157</v>
      </c>
    </row>
    <row r="28" spans="1:3">
      <c r="A28" s="4" t="s">
        <v>557</v>
      </c>
      <c r="B28" s="6" t="n">
        <v>8646</v>
      </c>
      <c r="C28" s="6" t="n">
        <v>7671</v>
      </c>
    </row>
    <row r="29" spans="1:3">
      <c r="A29" s="4" t="s">
        <v>563</v>
      </c>
    </row>
    <row r="30" spans="1:3">
      <c r="A30" s="3" t="s">
        <v>305</v>
      </c>
    </row>
    <row r="31" spans="1:3">
      <c r="A31" s="4" t="s">
        <v>22</v>
      </c>
      <c r="B31" s="6" t="n">
        <v>7410</v>
      </c>
      <c r="C31" s="6" t="n">
        <v>7036</v>
      </c>
    </row>
    <row r="32" spans="1:3">
      <c r="A32" s="4" t="s">
        <v>23</v>
      </c>
      <c r="B32" s="6" t="n">
        <v>-131</v>
      </c>
      <c r="C32" s="6" t="n">
        <v>-141</v>
      </c>
    </row>
    <row r="33" spans="1:3">
      <c r="A33" s="4" t="s">
        <v>24</v>
      </c>
      <c r="B33" s="6" t="n">
        <v>7279</v>
      </c>
      <c r="C33" s="6" t="n">
        <v>6895</v>
      </c>
    </row>
    <row r="34" spans="1:3">
      <c r="A34" s="4" t="s">
        <v>26</v>
      </c>
      <c r="B34" s="6" t="n">
        <v>11</v>
      </c>
      <c r="C34" s="6" t="n">
        <v>44</v>
      </c>
    </row>
    <row r="35" spans="1:3">
      <c r="A35" s="4" t="s">
        <v>557</v>
      </c>
      <c r="B35" s="6" t="n">
        <v>7290</v>
      </c>
      <c r="C35" s="6" t="n">
        <v>6939</v>
      </c>
    </row>
    <row r="36" spans="1:3">
      <c r="A36" s="4" t="s">
        <v>564</v>
      </c>
    </row>
    <row r="37" spans="1:3">
      <c r="A37" s="3" t="s">
        <v>305</v>
      </c>
    </row>
    <row r="38" spans="1:3">
      <c r="A38" s="4" t="s">
        <v>558</v>
      </c>
      <c r="B38" s="6" t="n">
        <v>1750</v>
      </c>
      <c r="C38" s="6" t="n">
        <v>1453</v>
      </c>
    </row>
    <row r="39" spans="1:3">
      <c r="A39" s="4" t="s">
        <v>559</v>
      </c>
      <c r="B39" s="6" t="n">
        <v>22844</v>
      </c>
      <c r="C39" s="6" t="n">
        <v>-217</v>
      </c>
    </row>
    <row r="40" spans="1:3">
      <c r="A40" s="4" t="s">
        <v>27</v>
      </c>
      <c r="B40" s="6" t="n">
        <v>40570</v>
      </c>
      <c r="C40" s="6" t="n">
        <v>15898</v>
      </c>
    </row>
    <row r="41" spans="1:3">
      <c r="A41" s="4" t="s">
        <v>459</v>
      </c>
    </row>
    <row r="42" spans="1:3">
      <c r="A42" s="3" t="s">
        <v>305</v>
      </c>
    </row>
    <row r="43" spans="1:3">
      <c r="A43" s="4" t="s">
        <v>558</v>
      </c>
      <c r="B43" s="6" t="n">
        <v>622</v>
      </c>
      <c r="C43" s="6" t="n">
        <v>513</v>
      </c>
    </row>
    <row r="44" spans="1:3">
      <c r="A44" s="4" t="s">
        <v>559</v>
      </c>
      <c r="B44" s="6" t="n">
        <v>6821</v>
      </c>
      <c r="C44" s="6" t="n">
        <v>-1703</v>
      </c>
    </row>
    <row r="45" spans="1:3">
      <c r="A45" s="4" t="s">
        <v>27</v>
      </c>
      <c r="B45" s="6" t="n">
        <v>16105</v>
      </c>
      <c r="C45" s="6" t="n">
        <v>6501</v>
      </c>
    </row>
    <row r="46" spans="1:3">
      <c r="A46" s="4" t="s">
        <v>462</v>
      </c>
    </row>
    <row r="47" spans="1:3">
      <c r="A47" s="3" t="s">
        <v>305</v>
      </c>
    </row>
    <row r="48" spans="1:3">
      <c r="A48" s="4" t="s">
        <v>558</v>
      </c>
      <c r="B48" s="6" t="n">
        <v>1128</v>
      </c>
      <c r="C48" s="6" t="n">
        <v>940</v>
      </c>
    </row>
    <row r="49" spans="1:3">
      <c r="A49" s="4" t="s">
        <v>559</v>
      </c>
      <c r="B49" s="6" t="n">
        <v>16023</v>
      </c>
      <c r="C49" s="6" t="n">
        <v>1486</v>
      </c>
    </row>
    <row r="50" spans="1:3">
      <c r="A50" s="4" t="s">
        <v>27</v>
      </c>
      <c r="B50" s="6" t="n">
        <v>24465</v>
      </c>
      <c r="C50" s="6" t="n">
        <v>9397</v>
      </c>
    </row>
    <row r="51" spans="1:3">
      <c r="A51" s="4" t="s">
        <v>565</v>
      </c>
    </row>
    <row r="52" spans="1:3">
      <c r="A52" s="3" t="s">
        <v>305</v>
      </c>
    </row>
    <row r="53" spans="1:3">
      <c r="A53" s="4" t="s">
        <v>27</v>
      </c>
      <c r="B53" s="6" t="n">
        <v>35</v>
      </c>
      <c r="C53" s="6" t="n">
        <v>121</v>
      </c>
    </row>
    <row r="54" spans="1:3">
      <c r="A54" s="4" t="s">
        <v>566</v>
      </c>
    </row>
    <row r="55" spans="1:3">
      <c r="A55" s="3" t="s">
        <v>305</v>
      </c>
    </row>
    <row r="56" spans="1:3">
      <c r="A56" s="4" t="s">
        <v>557</v>
      </c>
      <c r="B56" s="6" t="n">
        <v>-40</v>
      </c>
      <c r="C56" s="6" t="n">
        <v>-52</v>
      </c>
    </row>
    <row r="57" spans="1:3">
      <c r="A57" s="4" t="s">
        <v>567</v>
      </c>
    </row>
    <row r="58" spans="1:3">
      <c r="A58" s="3" t="s">
        <v>305</v>
      </c>
    </row>
    <row r="59" spans="1:3">
      <c r="A59" s="4" t="s">
        <v>557</v>
      </c>
      <c r="B59" s="6" t="n">
        <v>-16</v>
      </c>
      <c r="C59" s="6" t="n">
        <v>-20</v>
      </c>
    </row>
    <row r="60" spans="1:3">
      <c r="A60" s="4" t="s">
        <v>568</v>
      </c>
    </row>
    <row r="61" spans="1:3">
      <c r="A61" s="3" t="s">
        <v>305</v>
      </c>
    </row>
    <row r="62" spans="1:3">
      <c r="A62" s="4" t="s">
        <v>557</v>
      </c>
      <c r="B62" s="6" t="n">
        <v>-24</v>
      </c>
      <c r="C62" s="6" t="n">
        <v>-32</v>
      </c>
    </row>
    <row r="63" spans="1:3">
      <c r="A63" s="4" t="s">
        <v>481</v>
      </c>
    </row>
    <row r="64" spans="1:3">
      <c r="A64" s="3" t="s">
        <v>305</v>
      </c>
    </row>
    <row r="65" spans="1:3">
      <c r="A65" s="4" t="s">
        <v>22</v>
      </c>
      <c r="B65" s="6" t="n">
        <v>27</v>
      </c>
      <c r="C65" s="6" t="n">
        <v>14</v>
      </c>
    </row>
    <row r="66" spans="1:3">
      <c r="A66" s="4" t="s">
        <v>23</v>
      </c>
      <c r="B66" s="6" t="n">
        <v>-3</v>
      </c>
    </row>
    <row r="67" spans="1:3">
      <c r="A67" s="4" t="s">
        <v>24</v>
      </c>
      <c r="B67" s="6" t="n">
        <v>24</v>
      </c>
      <c r="C67" s="6" t="n">
        <v>14</v>
      </c>
    </row>
    <row r="68" spans="1:3">
      <c r="A68" s="4" t="s">
        <v>26</v>
      </c>
      <c r="B68" s="6" t="n">
        <v>12</v>
      </c>
      <c r="C68" s="6" t="n">
        <v>14</v>
      </c>
    </row>
    <row r="69" spans="1:3">
      <c r="A69" s="4" t="s">
        <v>557</v>
      </c>
      <c r="B69" s="6" t="n">
        <v>36</v>
      </c>
      <c r="C69" s="6" t="n">
        <v>28</v>
      </c>
    </row>
    <row r="70" spans="1:3">
      <c r="A70" s="4" t="s">
        <v>558</v>
      </c>
      <c r="B70" s="6" t="n">
        <v>21</v>
      </c>
      <c r="C70" s="6" t="n">
        <v>26</v>
      </c>
    </row>
    <row r="71" spans="1:3">
      <c r="A71" s="4" t="s">
        <v>559</v>
      </c>
      <c r="B71" s="5" t="n">
        <v>18</v>
      </c>
      <c r="C71" s="5" t="n">
        <v>1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20</v>
      </c>
    </row>
    <row r="3" spans="1:3">
      <c r="A3" s="3" t="s">
        <v>214</v>
      </c>
    </row>
    <row r="4" spans="1:3">
      <c r="A4" s="4" t="s">
        <v>570</v>
      </c>
      <c r="B4" s="5" t="n">
        <v>-1630</v>
      </c>
      <c r="C4" s="5" t="n">
        <v>-1538</v>
      </c>
    </row>
    <row r="5" spans="1:3">
      <c r="A5" s="4" t="s">
        <v>571</v>
      </c>
      <c r="B5" s="6" t="n">
        <v>774</v>
      </c>
      <c r="C5" s="6" t="n">
        <v>-61</v>
      </c>
    </row>
    <row r="6" spans="1:3">
      <c r="A6" s="4" t="s">
        <v>572</v>
      </c>
      <c r="B6" s="6" t="n">
        <v>-1771</v>
      </c>
      <c r="C6" s="6" t="n">
        <v>-1625</v>
      </c>
    </row>
    <row r="7" spans="1:3">
      <c r="A7" s="4" t="s">
        <v>573</v>
      </c>
      <c r="B7" s="6" t="n">
        <v>-84</v>
      </c>
      <c r="C7" s="6" t="n">
        <v>-61</v>
      </c>
    </row>
    <row r="8" spans="1:3">
      <c r="A8" s="4" t="s">
        <v>574</v>
      </c>
      <c r="B8" s="6" t="n">
        <v>-2711</v>
      </c>
      <c r="C8" s="6" t="n">
        <v>-3285</v>
      </c>
    </row>
    <row r="9" spans="1:3">
      <c r="A9" s="4" t="s">
        <v>575</v>
      </c>
      <c r="B9" s="6" t="n">
        <v>-83</v>
      </c>
      <c r="C9" s="5" t="n">
        <v>-34</v>
      </c>
    </row>
    <row r="10" spans="1:3">
      <c r="A10" s="4" t="s">
        <v>576</v>
      </c>
      <c r="B10" s="5" t="n">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2</v>
      </c>
      <c r="C1" s="2" t="s">
        <v>111</v>
      </c>
    </row>
    <row r="2" spans="1:3">
      <c r="A2" s="3" t="s">
        <v>157</v>
      </c>
    </row>
    <row r="3" spans="1:3">
      <c r="A3" s="4" t="s">
        <v>158</v>
      </c>
      <c r="B3" s="5" t="n">
        <v>425</v>
      </c>
    </row>
    <row r="4" spans="1:3">
      <c r="A4" s="4" t="s">
        <v>159</v>
      </c>
      <c r="B4" s="5" t="n">
        <v>8</v>
      </c>
      <c r="C4" s="5" t="n">
        <v>82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20</v>
      </c>
    </row>
    <row r="3" spans="1:3">
      <c r="A3" s="4" t="s">
        <v>460</v>
      </c>
    </row>
    <row r="4" spans="1:3">
      <c r="A4" s="3" t="s">
        <v>578</v>
      </c>
    </row>
    <row r="5" spans="1:3">
      <c r="A5" s="4" t="s">
        <v>579</v>
      </c>
      <c r="B5" s="5" t="n">
        <v>76</v>
      </c>
      <c r="C5" s="5" t="n">
        <v>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20</v>
      </c>
    </row>
    <row r="3" spans="1:3">
      <c r="A3" s="3" t="s">
        <v>581</v>
      </c>
    </row>
    <row r="4" spans="1:3">
      <c r="A4" s="4" t="s">
        <v>582</v>
      </c>
      <c r="B4" s="5" t="n">
        <v>-185</v>
      </c>
    </row>
    <row r="5" spans="1:3">
      <c r="A5" s="4" t="s">
        <v>583</v>
      </c>
      <c r="B5" s="6" t="n">
        <v>184</v>
      </c>
    </row>
    <row r="6" spans="1:3">
      <c r="A6" s="4" t="s">
        <v>584</v>
      </c>
      <c r="B6" s="6" t="n">
        <v>-1</v>
      </c>
      <c r="C6" s="5" t="n">
        <v>-326</v>
      </c>
    </row>
    <row r="7" spans="1:3">
      <c r="A7" s="3" t="s">
        <v>585</v>
      </c>
    </row>
    <row r="8" spans="1:3">
      <c r="A8" s="4" t="s">
        <v>586</v>
      </c>
      <c r="B8" s="6" t="n">
        <v>-220</v>
      </c>
      <c r="C8" s="6" t="n">
        <v>-43</v>
      </c>
    </row>
    <row r="9" spans="1:3">
      <c r="A9" s="4" t="s">
        <v>587</v>
      </c>
      <c r="B9" s="6" t="n">
        <v>-239</v>
      </c>
    </row>
    <row r="10" spans="1:3">
      <c r="A10" s="4" t="s">
        <v>588</v>
      </c>
      <c r="B10" s="6" t="n">
        <v>18</v>
      </c>
    </row>
    <row r="11" spans="1:3">
      <c r="A11" s="4" t="s">
        <v>589</v>
      </c>
      <c r="B11" s="6" t="n">
        <v>-221</v>
      </c>
      <c r="C11" s="6" t="n">
        <v>-369</v>
      </c>
    </row>
    <row r="12" spans="1:3">
      <c r="A12" s="4" t="s">
        <v>459</v>
      </c>
    </row>
    <row r="13" spans="1:3">
      <c r="A13" s="3" t="s">
        <v>581</v>
      </c>
    </row>
    <row r="14" spans="1:3">
      <c r="A14" s="4" t="s">
        <v>582</v>
      </c>
      <c r="B14" s="6" t="n">
        <v>-139</v>
      </c>
    </row>
    <row r="15" spans="1:3">
      <c r="A15" s="4" t="s">
        <v>583</v>
      </c>
      <c r="B15" s="6" t="n">
        <v>-49</v>
      </c>
    </row>
    <row r="16" spans="1:3">
      <c r="A16" s="4" t="s">
        <v>584</v>
      </c>
      <c r="B16" s="6" t="n">
        <v>-188</v>
      </c>
      <c r="C16" s="6" t="n">
        <v>-139</v>
      </c>
    </row>
    <row r="17" spans="1:3">
      <c r="A17" s="3" t="s">
        <v>585</v>
      </c>
    </row>
    <row r="18" spans="1:3">
      <c r="A18" s="4" t="s">
        <v>590</v>
      </c>
      <c r="B18" s="6" t="n">
        <v>-54</v>
      </c>
    </row>
    <row r="19" spans="1:3">
      <c r="A19" s="4" t="s">
        <v>591</v>
      </c>
      <c r="B19" s="6" t="n">
        <v>-166</v>
      </c>
    </row>
    <row r="20" spans="1:3">
      <c r="A20" s="4" t="s">
        <v>586</v>
      </c>
      <c r="B20" s="6" t="n">
        <v>-220</v>
      </c>
      <c r="C20" s="6" t="n">
        <v>-43</v>
      </c>
    </row>
    <row r="21" spans="1:3">
      <c r="A21" s="4" t="s">
        <v>462</v>
      </c>
    </row>
    <row r="22" spans="1:3">
      <c r="A22" s="3" t="s">
        <v>581</v>
      </c>
    </row>
    <row r="23" spans="1:3">
      <c r="A23" s="4" t="s">
        <v>582</v>
      </c>
      <c r="B23" s="6" t="n">
        <v>-130</v>
      </c>
    </row>
    <row r="24" spans="1:3">
      <c r="A24" s="4" t="s">
        <v>583</v>
      </c>
      <c r="B24" s="6" t="n">
        <v>241</v>
      </c>
    </row>
    <row r="25" spans="1:3">
      <c r="A25" s="4" t="s">
        <v>584</v>
      </c>
      <c r="B25" s="6" t="n">
        <v>111</v>
      </c>
      <c r="C25" s="6" t="n">
        <v>-216</v>
      </c>
    </row>
    <row r="26" spans="1:3">
      <c r="A26" s="4" t="s">
        <v>481</v>
      </c>
    </row>
    <row r="27" spans="1:3">
      <c r="A27" s="3" t="s">
        <v>581</v>
      </c>
    </row>
    <row r="28" spans="1:3">
      <c r="A28" s="4" t="s">
        <v>582</v>
      </c>
      <c r="B28" s="6" t="n">
        <v>84</v>
      </c>
    </row>
    <row r="29" spans="1:3">
      <c r="A29" s="4" t="s">
        <v>583</v>
      </c>
      <c r="B29" s="6" t="n">
        <v>-8</v>
      </c>
    </row>
    <row r="30" spans="1:3">
      <c r="A30" s="4" t="s">
        <v>584</v>
      </c>
      <c r="B30" s="5" t="n">
        <v>76</v>
      </c>
      <c r="C30" s="5" t="n">
        <v>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20</v>
      </c>
    </row>
    <row r="3" spans="1:3">
      <c r="A3" s="3" t="s">
        <v>593</v>
      </c>
    </row>
    <row r="4" spans="1:3">
      <c r="A4" s="4" t="s">
        <v>449</v>
      </c>
      <c r="B4" s="5" t="n">
        <v>2024</v>
      </c>
      <c r="C4" s="5" t="n">
        <v>1669</v>
      </c>
    </row>
    <row r="5" spans="1:3">
      <c r="A5" s="4" t="s">
        <v>594</v>
      </c>
      <c r="B5" s="6" t="n">
        <v>-1128</v>
      </c>
      <c r="C5" s="6" t="n">
        <v>-70</v>
      </c>
    </row>
    <row r="6" spans="1:3">
      <c r="A6" s="4" t="s">
        <v>595</v>
      </c>
      <c r="B6" s="6" t="n">
        <v>896</v>
      </c>
      <c r="C6" s="6" t="n">
        <v>1599</v>
      </c>
    </row>
    <row r="7" spans="1:3">
      <c r="A7" s="3" t="s">
        <v>596</v>
      </c>
    </row>
    <row r="8" spans="1:3">
      <c r="A8" s="4" t="s">
        <v>597</v>
      </c>
      <c r="B8" s="6" t="n">
        <v>332</v>
      </c>
      <c r="C8" s="6" t="n">
        <v>287</v>
      </c>
    </row>
    <row r="9" spans="1:3">
      <c r="A9" s="4" t="s">
        <v>598</v>
      </c>
      <c r="B9" s="6" t="n">
        <v>-331</v>
      </c>
      <c r="C9" s="6" t="n">
        <v>39</v>
      </c>
    </row>
    <row r="10" spans="1:3">
      <c r="A10" s="4" t="s">
        <v>599</v>
      </c>
      <c r="B10" s="5" t="n">
        <v>1</v>
      </c>
      <c r="C10" s="5" t="n">
        <v>326</v>
      </c>
    </row>
    <row r="11" spans="1:3">
      <c r="A11" s="3" t="s">
        <v>600</v>
      </c>
    </row>
    <row r="12" spans="1:3">
      <c r="A12" s="4" t="s">
        <v>601</v>
      </c>
      <c r="B12" s="4" t="s">
        <v>602</v>
      </c>
      <c r="C12" s="4" t="s">
        <v>603</v>
      </c>
    </row>
    <row r="13" spans="1:3">
      <c r="A13" s="4" t="s">
        <v>604</v>
      </c>
      <c r="B13" s="4" t="s">
        <v>513</v>
      </c>
      <c r="C13" s="4" t="s">
        <v>605</v>
      </c>
    </row>
    <row r="14" spans="1:3">
      <c r="A14" s="4" t="s">
        <v>459</v>
      </c>
    </row>
    <row r="15" spans="1:3">
      <c r="A15" s="3" t="s">
        <v>593</v>
      </c>
    </row>
    <row r="16" spans="1:3">
      <c r="A16" s="4" t="s">
        <v>449</v>
      </c>
      <c r="B16" s="5" t="n">
        <v>1198</v>
      </c>
      <c r="C16" s="5" t="n">
        <v>1016</v>
      </c>
    </row>
    <row r="17" spans="1:3">
      <c r="A17" s="4" t="s">
        <v>594</v>
      </c>
      <c r="B17" s="6" t="n">
        <v>627</v>
      </c>
      <c r="C17" s="6" t="n">
        <v>-338</v>
      </c>
    </row>
    <row r="18" spans="1:3">
      <c r="A18" s="4" t="s">
        <v>595</v>
      </c>
      <c r="B18" s="6" t="n">
        <v>1825</v>
      </c>
      <c r="C18" s="6" t="n">
        <v>678</v>
      </c>
    </row>
    <row r="19" spans="1:3">
      <c r="A19" s="3" t="s">
        <v>596</v>
      </c>
    </row>
    <row r="20" spans="1:3">
      <c r="A20" s="4" t="s">
        <v>597</v>
      </c>
      <c r="B20" s="6" t="n">
        <v>168</v>
      </c>
      <c r="C20" s="6" t="n">
        <v>151</v>
      </c>
    </row>
    <row r="21" spans="1:3">
      <c r="A21" s="4" t="s">
        <v>598</v>
      </c>
      <c r="B21" s="6" t="n">
        <v>20</v>
      </c>
      <c r="C21" s="6" t="n">
        <v>-12</v>
      </c>
    </row>
    <row r="22" spans="1:3">
      <c r="A22" s="4" t="s">
        <v>599</v>
      </c>
      <c r="B22" s="5" t="n">
        <v>188</v>
      </c>
      <c r="C22" s="5" t="n">
        <v>139</v>
      </c>
    </row>
    <row r="23" spans="1:3">
      <c r="A23" s="3" t="s">
        <v>600</v>
      </c>
    </row>
    <row r="24" spans="1:3">
      <c r="A24" s="4" t="s">
        <v>601</v>
      </c>
      <c r="B24" s="4" t="s">
        <v>606</v>
      </c>
      <c r="C24" s="4" t="s">
        <v>607</v>
      </c>
    </row>
    <row r="25" spans="1:3">
      <c r="A25" s="4" t="s">
        <v>604</v>
      </c>
      <c r="B25" s="4" t="s">
        <v>608</v>
      </c>
      <c r="C25" s="4" t="s">
        <v>609</v>
      </c>
    </row>
    <row r="26" spans="1:3">
      <c r="A26" s="4" t="s">
        <v>462</v>
      </c>
    </row>
    <row r="27" spans="1:3">
      <c r="A27" s="3" t="s">
        <v>593</v>
      </c>
    </row>
    <row r="28" spans="1:3">
      <c r="A28" s="4" t="s">
        <v>449</v>
      </c>
      <c r="B28" s="5" t="n">
        <v>1215</v>
      </c>
      <c r="C28" s="5" t="n">
        <v>1002</v>
      </c>
    </row>
    <row r="29" spans="1:3">
      <c r="A29" s="4" t="s">
        <v>594</v>
      </c>
      <c r="B29" s="6" t="n">
        <v>-1536</v>
      </c>
      <c r="C29" s="6" t="n">
        <v>184</v>
      </c>
    </row>
    <row r="30" spans="1:3">
      <c r="A30" s="4" t="s">
        <v>595</v>
      </c>
      <c r="B30" s="6" t="n">
        <v>-321</v>
      </c>
      <c r="C30" s="6" t="n">
        <v>1186</v>
      </c>
    </row>
    <row r="31" spans="1:3">
      <c r="A31" s="3" t="s">
        <v>596</v>
      </c>
    </row>
    <row r="32" spans="1:3">
      <c r="A32" s="4" t="s">
        <v>597</v>
      </c>
      <c r="B32" s="6" t="n">
        <v>203</v>
      </c>
      <c r="C32" s="6" t="n">
        <v>177</v>
      </c>
    </row>
    <row r="33" spans="1:3">
      <c r="A33" s="4" t="s">
        <v>598</v>
      </c>
      <c r="B33" s="6" t="n">
        <v>-314</v>
      </c>
      <c r="C33" s="6" t="n">
        <v>39</v>
      </c>
    </row>
    <row r="34" spans="1:3">
      <c r="A34" s="4" t="s">
        <v>599</v>
      </c>
      <c r="B34" s="5" t="n">
        <v>-111</v>
      </c>
      <c r="C34" s="5" t="n">
        <v>216</v>
      </c>
    </row>
    <row r="35" spans="1:3">
      <c r="A35" s="3" t="s">
        <v>600</v>
      </c>
    </row>
    <row r="36" spans="1:3">
      <c r="A36" s="4" t="s">
        <v>601</v>
      </c>
      <c r="B36" s="4" t="s">
        <v>603</v>
      </c>
      <c r="C36" s="4" t="s">
        <v>610</v>
      </c>
    </row>
    <row r="37" spans="1:3">
      <c r="A37" s="4" t="s">
        <v>604</v>
      </c>
      <c r="B37" s="4" t="s">
        <v>611</v>
      </c>
      <c r="C37" s="4" t="s">
        <v>610</v>
      </c>
    </row>
    <row r="38" spans="1:3">
      <c r="A38" s="4" t="s">
        <v>481</v>
      </c>
    </row>
    <row r="39" spans="1:3">
      <c r="A39" s="3" t="s">
        <v>593</v>
      </c>
    </row>
    <row r="40" spans="1:3">
      <c r="A40" s="4" t="s">
        <v>449</v>
      </c>
      <c r="B40" s="5" t="n">
        <v>-389</v>
      </c>
      <c r="C40" s="5" t="n">
        <v>-349</v>
      </c>
    </row>
    <row r="41" spans="1:3">
      <c r="A41" s="4" t="s">
        <v>594</v>
      </c>
      <c r="B41" s="6" t="n">
        <v>-219</v>
      </c>
      <c r="C41" s="6" t="n">
        <v>84</v>
      </c>
    </row>
    <row r="42" spans="1:3">
      <c r="A42" s="4" t="s">
        <v>595</v>
      </c>
      <c r="B42" s="6" t="n">
        <v>-608</v>
      </c>
      <c r="C42" s="6" t="n">
        <v>-265</v>
      </c>
    </row>
    <row r="43" spans="1:3">
      <c r="A43" s="3" t="s">
        <v>596</v>
      </c>
    </row>
    <row r="44" spans="1:3">
      <c r="A44" s="4" t="s">
        <v>597</v>
      </c>
      <c r="B44" s="6" t="n">
        <v>-39</v>
      </c>
      <c r="C44" s="6" t="n">
        <v>-41</v>
      </c>
    </row>
    <row r="45" spans="1:3">
      <c r="A45" s="4" t="s">
        <v>598</v>
      </c>
      <c r="B45" s="6" t="n">
        <v>-37</v>
      </c>
      <c r="C45" s="6" t="n">
        <v>12</v>
      </c>
    </row>
    <row r="46" spans="1:3">
      <c r="A46" s="4" t="s">
        <v>599</v>
      </c>
      <c r="B46" s="5" t="n">
        <v>-76</v>
      </c>
      <c r="C46" s="5" t="n">
        <v>-29</v>
      </c>
    </row>
    <row r="47" spans="1:3">
      <c r="A47" s="3" t="s">
        <v>600</v>
      </c>
    </row>
    <row r="48" spans="1:3">
      <c r="A48" s="4" t="s">
        <v>601</v>
      </c>
      <c r="B48" s="4" t="s">
        <v>608</v>
      </c>
      <c r="C48" s="4" t="s">
        <v>612</v>
      </c>
    </row>
    <row r="49" spans="1:3">
      <c r="A49" s="4" t="s">
        <v>604</v>
      </c>
      <c r="B49" s="4" t="s">
        <v>613</v>
      </c>
      <c r="C49" s="4" t="s">
        <v>6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20</v>
      </c>
    </row>
    <row r="3" spans="1:3">
      <c r="A3" s="3" t="s">
        <v>616</v>
      </c>
    </row>
    <row r="4" spans="1:3">
      <c r="A4" s="4" t="s">
        <v>595</v>
      </c>
      <c r="B4" s="5" t="n">
        <v>896</v>
      </c>
      <c r="C4" s="5" t="n">
        <v>1599</v>
      </c>
    </row>
    <row r="5" spans="1:3">
      <c r="A5" s="4" t="s">
        <v>617</v>
      </c>
      <c r="B5" s="4" t="s">
        <v>618</v>
      </c>
      <c r="C5" s="4" t="s">
        <v>619</v>
      </c>
    </row>
    <row r="6" spans="1:3">
      <c r="A6" s="4" t="s">
        <v>620</v>
      </c>
      <c r="B6" s="5" t="n">
        <v>179</v>
      </c>
      <c r="C6" s="5" t="n">
        <v>352</v>
      </c>
    </row>
    <row r="7" spans="1:3">
      <c r="A7" s="4" t="s">
        <v>620</v>
      </c>
      <c r="B7" s="4" t="s">
        <v>618</v>
      </c>
      <c r="C7" s="4" t="s">
        <v>619</v>
      </c>
    </row>
    <row r="8" spans="1:3">
      <c r="A8" s="3" t="s">
        <v>621</v>
      </c>
    </row>
    <row r="9" spans="1:3">
      <c r="A9" s="4" t="s">
        <v>622</v>
      </c>
      <c r="B9" s="5" t="n">
        <v>-54</v>
      </c>
      <c r="C9" s="5" t="n">
        <v>-19</v>
      </c>
    </row>
    <row r="10" spans="1:3">
      <c r="A10" s="4" t="s">
        <v>623</v>
      </c>
      <c r="B10" s="4" t="s">
        <v>624</v>
      </c>
      <c r="C10" s="4" t="s">
        <v>625</v>
      </c>
    </row>
    <row r="11" spans="1:3">
      <c r="A11" s="4" t="s">
        <v>626</v>
      </c>
      <c r="B11" s="5" t="n">
        <v>23</v>
      </c>
      <c r="C11" s="5" t="n">
        <v>25</v>
      </c>
    </row>
    <row r="12" spans="1:3">
      <c r="A12" s="4" t="s">
        <v>627</v>
      </c>
      <c r="B12" s="4" t="s">
        <v>628</v>
      </c>
      <c r="C12" s="4" t="s">
        <v>629</v>
      </c>
    </row>
    <row r="13" spans="1:3">
      <c r="A13" s="4" t="s">
        <v>630</v>
      </c>
      <c r="B13" s="5" t="n">
        <v>-138</v>
      </c>
      <c r="C13" s="5" t="n">
        <v>-36</v>
      </c>
    </row>
    <row r="14" spans="1:3">
      <c r="A14" s="4" t="s">
        <v>631</v>
      </c>
      <c r="B14" s="4" t="s">
        <v>632</v>
      </c>
      <c r="C14" s="4" t="s">
        <v>633</v>
      </c>
    </row>
    <row r="15" spans="1:3">
      <c r="A15" s="4" t="s">
        <v>634</v>
      </c>
      <c r="B15" s="5" t="n">
        <v>-9</v>
      </c>
      <c r="C15" s="5" t="n">
        <v>-17</v>
      </c>
    </row>
    <row r="16" spans="1:3">
      <c r="A16" s="4" t="s">
        <v>635</v>
      </c>
      <c r="B16" s="4" t="s">
        <v>636</v>
      </c>
      <c r="C16" s="4" t="s">
        <v>637</v>
      </c>
    </row>
    <row r="17" spans="1:3">
      <c r="A17" s="4" t="s">
        <v>638</v>
      </c>
      <c r="B17" s="5" t="n">
        <v>-27</v>
      </c>
      <c r="C17" s="5" t="n">
        <v>-20</v>
      </c>
    </row>
    <row r="18" spans="1:3">
      <c r="A18" s="4" t="s">
        <v>639</v>
      </c>
      <c r="B18" s="4" t="s">
        <v>640</v>
      </c>
      <c r="C18" s="4" t="s">
        <v>641</v>
      </c>
    </row>
    <row r="19" spans="1:3">
      <c r="A19" s="4" t="s">
        <v>642</v>
      </c>
      <c r="B19" s="5" t="n">
        <v>21</v>
      </c>
      <c r="C19" s="5" t="n">
        <v>26</v>
      </c>
    </row>
    <row r="20" spans="1:3">
      <c r="A20" s="4" t="s">
        <v>643</v>
      </c>
      <c r="B20" s="4" t="s">
        <v>644</v>
      </c>
      <c r="C20" s="4" t="s">
        <v>645</v>
      </c>
    </row>
    <row r="21" spans="1:3">
      <c r="A21" s="4" t="s">
        <v>646</v>
      </c>
      <c r="B21" s="5" t="n">
        <v>4</v>
      </c>
    </row>
    <row r="22" spans="1:3">
      <c r="A22" s="4" t="s">
        <v>647</v>
      </c>
      <c r="B22" s="4" t="s">
        <v>648</v>
      </c>
    </row>
    <row r="23" spans="1:3">
      <c r="A23" s="4" t="s">
        <v>649</v>
      </c>
      <c r="B23" s="5" t="n">
        <v>-180</v>
      </c>
      <c r="C23" s="5" t="n">
        <v>-41</v>
      </c>
    </row>
    <row r="24" spans="1:3">
      <c r="A24" s="4" t="s">
        <v>650</v>
      </c>
      <c r="B24" s="4" t="s">
        <v>651</v>
      </c>
      <c r="C24" s="4" t="s">
        <v>652</v>
      </c>
    </row>
    <row r="25" spans="1:3">
      <c r="A25" s="3" t="s">
        <v>653</v>
      </c>
    </row>
    <row r="26" spans="1:3">
      <c r="A26" s="4" t="s">
        <v>654</v>
      </c>
      <c r="B26" s="5" t="n">
        <v>15</v>
      </c>
      <c r="C26" s="5" t="n">
        <v>7</v>
      </c>
    </row>
    <row r="27" spans="1:3">
      <c r="A27" s="4" t="s">
        <v>655</v>
      </c>
      <c r="B27" s="4" t="s">
        <v>656</v>
      </c>
      <c r="C27" s="4" t="s">
        <v>648</v>
      </c>
    </row>
    <row r="28" spans="1:3">
      <c r="A28" s="4" t="s">
        <v>657</v>
      </c>
      <c r="B28" s="5" t="n">
        <v>6</v>
      </c>
      <c r="C28" s="5" t="n">
        <v>8</v>
      </c>
    </row>
    <row r="29" spans="1:3">
      <c r="A29" s="4" t="s">
        <v>658</v>
      </c>
      <c r="B29" s="4" t="s">
        <v>659</v>
      </c>
      <c r="C29" s="4" t="s">
        <v>660</v>
      </c>
    </row>
    <row r="30" spans="1:3">
      <c r="A30" s="4" t="s">
        <v>661</v>
      </c>
      <c r="B30" s="5" t="n">
        <v>-19</v>
      </c>
    </row>
    <row r="31" spans="1:3">
      <c r="A31" s="4" t="s">
        <v>661</v>
      </c>
      <c r="B31" s="4" t="s">
        <v>662</v>
      </c>
    </row>
    <row r="32" spans="1:3">
      <c r="A32" s="4" t="s">
        <v>663</v>
      </c>
      <c r="B32" s="5" t="n">
        <v>2</v>
      </c>
      <c r="C32" s="5" t="n">
        <v>15</v>
      </c>
    </row>
    <row r="33" spans="1:3">
      <c r="A33" s="4" t="s">
        <v>664</v>
      </c>
      <c r="B33" s="4" t="s">
        <v>518</v>
      </c>
      <c r="C33" s="4" t="s">
        <v>665</v>
      </c>
    </row>
    <row r="34" spans="1:3">
      <c r="A34" s="4" t="s">
        <v>666</v>
      </c>
      <c r="B34" s="5" t="n">
        <v>1</v>
      </c>
      <c r="C34" s="5" t="n">
        <v>326</v>
      </c>
    </row>
    <row r="35" spans="1:3">
      <c r="A35" s="4" t="s">
        <v>666</v>
      </c>
      <c r="B35" s="4" t="s">
        <v>513</v>
      </c>
      <c r="C35" s="4" t="s">
        <v>605</v>
      </c>
    </row>
    <row r="36" spans="1:3">
      <c r="A36" s="4" t="s">
        <v>667</v>
      </c>
    </row>
    <row r="37" spans="1:3">
      <c r="A37" s="3" t="s">
        <v>621</v>
      </c>
    </row>
    <row r="38" spans="1:3">
      <c r="A38" s="4" t="s">
        <v>630</v>
      </c>
      <c r="B38" s="5" t="n">
        <v>-82</v>
      </c>
    </row>
    <row r="39" spans="1:3">
      <c r="A39" s="3" t="s">
        <v>653</v>
      </c>
    </row>
    <row r="40" spans="1:3">
      <c r="A40" s="4" t="s">
        <v>668</v>
      </c>
      <c r="B40" s="4" t="s">
        <v>66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v>
      </c>
    </row>
    <row r="2" spans="1:2">
      <c r="B2" s="2" t="s">
        <v>498</v>
      </c>
    </row>
    <row r="3" spans="1:2">
      <c r="A3" s="3" t="s">
        <v>657</v>
      </c>
    </row>
    <row r="4" spans="1:2">
      <c r="A4" s="4" t="s">
        <v>671</v>
      </c>
      <c r="B4" s="5" t="n">
        <v>-149</v>
      </c>
    </row>
    <row r="5" spans="1:2">
      <c r="A5" s="4" t="s">
        <v>672</v>
      </c>
      <c r="B5" s="6" t="n">
        <v>-6</v>
      </c>
    </row>
    <row r="6" spans="1:2">
      <c r="A6" s="4" t="s">
        <v>207</v>
      </c>
      <c r="B6" s="6" t="n">
        <v>-1</v>
      </c>
    </row>
    <row r="7" spans="1:2">
      <c r="A7" s="4" t="s">
        <v>673</v>
      </c>
      <c r="B7" s="5" t="n">
        <v>-1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4</v>
      </c>
      <c r="C1" s="2" t="s">
        <v>1</v>
      </c>
    </row>
    <row r="2" spans="1:4">
      <c r="C2" s="2" t="s">
        <v>2</v>
      </c>
      <c r="D2" s="2" t="s">
        <v>20</v>
      </c>
    </row>
    <row r="3" spans="1:4">
      <c r="A3" s="3" t="s">
        <v>675</v>
      </c>
    </row>
    <row r="4" spans="1:4">
      <c r="A4" s="4" t="s">
        <v>676</v>
      </c>
      <c r="C4" s="5" t="n">
        <v>2024</v>
      </c>
      <c r="D4" s="5" t="n">
        <v>1669</v>
      </c>
    </row>
    <row r="5" spans="1:4">
      <c r="A5" s="4" t="s">
        <v>450</v>
      </c>
      <c r="C5" s="6" t="n">
        <v>-1124</v>
      </c>
      <c r="D5" s="6" t="n">
        <v>9</v>
      </c>
    </row>
    <row r="6" spans="1:4">
      <c r="A6" s="4" t="s">
        <v>451</v>
      </c>
      <c r="C6" s="6" t="n">
        <v>-17</v>
      </c>
      <c r="D6" s="6" t="n">
        <v>-22</v>
      </c>
    </row>
    <row r="7" spans="1:4">
      <c r="A7" s="4" t="s">
        <v>31</v>
      </c>
      <c r="C7" s="6" t="n">
        <v>13</v>
      </c>
      <c r="D7" s="6" t="n">
        <v>-57</v>
      </c>
    </row>
    <row r="8" spans="1:4">
      <c r="A8" s="4" t="s">
        <v>37</v>
      </c>
      <c r="C8" s="6" t="n">
        <v>896</v>
      </c>
      <c r="D8" s="6" t="n">
        <v>1599</v>
      </c>
    </row>
    <row r="9" spans="1:4">
      <c r="A9" s="3" t="s">
        <v>677</v>
      </c>
    </row>
    <row r="10" spans="1:4">
      <c r="A10" s="4" t="s">
        <v>676</v>
      </c>
      <c r="C10" s="6" t="n">
        <v>-332</v>
      </c>
      <c r="D10" s="6" t="n">
        <v>-287</v>
      </c>
    </row>
    <row r="11" spans="1:4">
      <c r="A11" s="4" t="s">
        <v>450</v>
      </c>
      <c r="C11" s="6" t="n">
        <v>314</v>
      </c>
      <c r="D11" s="6" t="n">
        <v>-51</v>
      </c>
    </row>
    <row r="12" spans="1:4">
      <c r="A12" s="4" t="s">
        <v>451</v>
      </c>
      <c r="C12" s="6" t="n">
        <v>3</v>
      </c>
      <c r="D12" s="6" t="n">
        <v>4</v>
      </c>
    </row>
    <row r="13" spans="1:4">
      <c r="A13" s="4" t="s">
        <v>31</v>
      </c>
      <c r="C13" s="6" t="n">
        <v>14</v>
      </c>
      <c r="D13" s="6" t="n">
        <v>8</v>
      </c>
    </row>
    <row r="14" spans="1:4">
      <c r="A14" s="4" t="s">
        <v>584</v>
      </c>
      <c r="C14" s="6" t="n">
        <v>-1</v>
      </c>
      <c r="D14" s="6" t="n">
        <v>-326</v>
      </c>
    </row>
    <row r="15" spans="1:4">
      <c r="A15" s="3" t="s">
        <v>94</v>
      </c>
    </row>
    <row r="16" spans="1:4">
      <c r="A16" s="4" t="s">
        <v>676</v>
      </c>
      <c r="C16" s="6" t="n">
        <v>-5</v>
      </c>
      <c r="D16" s="6" t="n">
        <v>-1</v>
      </c>
    </row>
    <row r="17" spans="1:4">
      <c r="A17" s="4" t="s">
        <v>678</v>
      </c>
      <c r="C17" s="6" t="n">
        <v>-5</v>
      </c>
      <c r="D17" s="6" t="n">
        <v>-1</v>
      </c>
    </row>
    <row r="18" spans="1:4">
      <c r="A18" s="3" t="s">
        <v>679</v>
      </c>
    </row>
    <row r="19" spans="1:4">
      <c r="A19" s="4" t="s">
        <v>676</v>
      </c>
      <c r="C19" s="6" t="n">
        <v>1687</v>
      </c>
      <c r="D19" s="6" t="n">
        <v>1381</v>
      </c>
    </row>
    <row r="20" spans="1:4">
      <c r="A20" s="4" t="s">
        <v>450</v>
      </c>
      <c r="C20" s="6" t="n">
        <v>-810</v>
      </c>
      <c r="D20" s="6" t="n">
        <v>-42</v>
      </c>
    </row>
    <row r="21" spans="1:4">
      <c r="A21" s="4" t="s">
        <v>451</v>
      </c>
      <c r="C21" s="6" t="n">
        <v>-14</v>
      </c>
      <c r="D21" s="6" t="n">
        <v>-18</v>
      </c>
    </row>
    <row r="22" spans="1:4">
      <c r="A22" s="4" t="s">
        <v>31</v>
      </c>
      <c r="C22" s="6" t="n">
        <v>27</v>
      </c>
      <c r="D22" s="6" t="n">
        <v>-49</v>
      </c>
    </row>
    <row r="23" spans="1:4">
      <c r="A23" s="4" t="s">
        <v>455</v>
      </c>
      <c r="C23" s="6" t="n">
        <v>890</v>
      </c>
      <c r="D23" s="6" t="n">
        <v>1272</v>
      </c>
    </row>
    <row r="24" spans="1:4">
      <c r="A24" s="4" t="s">
        <v>456</v>
      </c>
      <c r="C24" s="5" t="n">
        <v>645</v>
      </c>
      <c r="D24" s="5" t="n">
        <v>83</v>
      </c>
    </row>
    <row r="25" spans="1:4">
      <c r="A25" s="3" t="s">
        <v>49</v>
      </c>
    </row>
    <row r="26" spans="1:4">
      <c r="A26" s="4" t="s">
        <v>680</v>
      </c>
      <c r="C26" s="7" t="n">
        <v>0.653</v>
      </c>
      <c r="D26" s="7" t="n">
        <v>0.537</v>
      </c>
    </row>
    <row r="27" spans="1:4">
      <c r="A27" s="4" t="s">
        <v>681</v>
      </c>
      <c r="C27" s="8" t="n">
        <v>-0.314</v>
      </c>
      <c r="D27" s="8" t="n">
        <v>-0.016</v>
      </c>
    </row>
    <row r="28" spans="1:4">
      <c r="A28" s="4" t="s">
        <v>682</v>
      </c>
      <c r="C28" s="8" t="n">
        <v>-0.005</v>
      </c>
      <c r="D28" s="8" t="n">
        <v>-0.007</v>
      </c>
    </row>
    <row r="29" spans="1:4">
      <c r="A29" s="4" t="s">
        <v>31</v>
      </c>
      <c r="C29" s="8" t="n">
        <v>0.01</v>
      </c>
      <c r="D29" s="8" t="n">
        <v>-0.019</v>
      </c>
    </row>
    <row r="30" spans="1:4">
      <c r="A30" s="4" t="s">
        <v>50</v>
      </c>
      <c r="C30" s="8" t="n">
        <v>0.344</v>
      </c>
      <c r="D30" s="8" t="n">
        <v>0.495</v>
      </c>
    </row>
    <row r="31" spans="1:4">
      <c r="A31" s="4" t="s">
        <v>51</v>
      </c>
      <c r="B31" s="4" t="s">
        <v>59</v>
      </c>
      <c r="C31" s="8" t="n">
        <v>0.25</v>
      </c>
      <c r="D31" s="8" t="n">
        <v>0.032</v>
      </c>
    </row>
    <row r="32" spans="1:4">
      <c r="A32" s="4" t="s">
        <v>52</v>
      </c>
      <c r="C32" s="8" t="n">
        <v>0.594</v>
      </c>
      <c r="D32" s="8" t="n">
        <v>0.527</v>
      </c>
    </row>
    <row r="33" spans="1:4">
      <c r="A33" s="3" t="s">
        <v>53</v>
      </c>
    </row>
    <row r="34" spans="1:4">
      <c r="A34" s="4" t="s">
        <v>680</v>
      </c>
      <c r="C34" s="8" t="n">
        <v>0.653</v>
      </c>
      <c r="D34" s="8" t="n">
        <v>0.536</v>
      </c>
    </row>
    <row r="35" spans="1:4">
      <c r="A35" s="4" t="s">
        <v>681</v>
      </c>
      <c r="C35" s="8" t="n">
        <v>-0.314</v>
      </c>
      <c r="D35" s="8" t="n">
        <v>-0.016</v>
      </c>
    </row>
    <row r="36" spans="1:4">
      <c r="A36" s="4" t="s">
        <v>682</v>
      </c>
      <c r="C36" s="8" t="n">
        <v>-0.005</v>
      </c>
      <c r="D36" s="8" t="n">
        <v>-0.007</v>
      </c>
    </row>
    <row r="37" spans="1:4">
      <c r="A37" s="4" t="s">
        <v>31</v>
      </c>
      <c r="C37" s="8" t="n">
        <v>0.01</v>
      </c>
      <c r="D37" s="8" t="n">
        <v>-0.019</v>
      </c>
    </row>
    <row r="38" spans="1:4">
      <c r="A38" s="4" t="s">
        <v>50</v>
      </c>
      <c r="C38" s="8" t="n">
        <v>0.344</v>
      </c>
      <c r="D38" s="8" t="n">
        <v>0.494</v>
      </c>
    </row>
    <row r="39" spans="1:4">
      <c r="A39" s="4" t="s">
        <v>51</v>
      </c>
      <c r="B39" s="4" t="s">
        <v>59</v>
      </c>
      <c r="C39" s="8" t="n">
        <v>0.25</v>
      </c>
      <c r="D39" s="8" t="n">
        <v>0.032</v>
      </c>
    </row>
    <row r="40" spans="1:4">
      <c r="A40" s="4" t="s">
        <v>54</v>
      </c>
      <c r="C40" s="7" t="n">
        <v>0.594</v>
      </c>
      <c r="D40" s="7" t="n">
        <v>0.526</v>
      </c>
    </row>
    <row r="41" spans="1:4">
      <c r="A41" s="4" t="s">
        <v>379</v>
      </c>
    </row>
    <row r="42" spans="1:4">
      <c r="A42" s="3" t="s">
        <v>675</v>
      </c>
    </row>
    <row r="43" spans="1:4">
      <c r="A43" s="4" t="s">
        <v>37</v>
      </c>
      <c r="C43" s="5" t="n">
        <v>817</v>
      </c>
      <c r="D43" s="5" t="n">
        <v>101</v>
      </c>
    </row>
    <row r="44" spans="1:4">
      <c r="A44" s="3" t="s">
        <v>677</v>
      </c>
    </row>
    <row r="45" spans="1:4">
      <c r="A45" s="4" t="s">
        <v>584</v>
      </c>
      <c r="C45" s="6" t="n">
        <v>-172</v>
      </c>
      <c r="D45" s="6" t="n">
        <v>-18</v>
      </c>
    </row>
    <row r="46" spans="1:4">
      <c r="A46" s="3" t="s">
        <v>679</v>
      </c>
    </row>
    <row r="47" spans="1:4">
      <c r="A47" s="4" t="s">
        <v>456</v>
      </c>
      <c r="C47" s="5" t="n">
        <v>645</v>
      </c>
      <c r="D47" s="5" t="n">
        <v>83</v>
      </c>
    </row>
    <row r="48" spans="1:4">
      <c r="A48" s="3" t="s">
        <v>49</v>
      </c>
    </row>
    <row r="49" spans="1:4">
      <c r="A49" s="4" t="s">
        <v>51</v>
      </c>
      <c r="C49" s="7" t="n">
        <v>0.25</v>
      </c>
      <c r="D49" s="7" t="n">
        <v>0.032</v>
      </c>
    </row>
    <row r="50" spans="1:4">
      <c r="A50" s="3" t="s">
        <v>53</v>
      </c>
    </row>
    <row r="51" spans="1:4">
      <c r="A51" s="4" t="s">
        <v>51</v>
      </c>
      <c r="C51" s="7" t="n">
        <v>0.25</v>
      </c>
      <c r="D51" s="7" t="n">
        <v>0.032</v>
      </c>
    </row>
    <row r="52" spans="1:4">
      <c r="A52" s="4" t="s">
        <v>150</v>
      </c>
    </row>
    <row r="53" spans="1:4">
      <c r="A53" s="3" t="s">
        <v>675</v>
      </c>
    </row>
    <row r="54" spans="1:4">
      <c r="A54" s="4" t="s">
        <v>37</v>
      </c>
      <c r="C54" s="5" t="n">
        <v>1713</v>
      </c>
      <c r="D54" s="5" t="n">
        <v>1700</v>
      </c>
    </row>
    <row r="55" spans="1:4">
      <c r="A55" s="3" t="s">
        <v>677</v>
      </c>
    </row>
    <row r="56" spans="1:4">
      <c r="A56" s="4" t="s">
        <v>584</v>
      </c>
      <c r="C56" s="6" t="n">
        <v>-173</v>
      </c>
      <c r="D56" s="6" t="n">
        <v>-344</v>
      </c>
    </row>
    <row r="57" spans="1:4">
      <c r="A57" s="3" t="s">
        <v>94</v>
      </c>
    </row>
    <row r="58" spans="1:4">
      <c r="A58" s="4" t="s">
        <v>678</v>
      </c>
      <c r="C58" s="6" t="n">
        <v>-5</v>
      </c>
      <c r="D58" s="6" t="n">
        <v>-1</v>
      </c>
    </row>
    <row r="59" spans="1:4">
      <c r="A59" s="3" t="s">
        <v>679</v>
      </c>
    </row>
    <row r="60" spans="1:4">
      <c r="A60" s="4" t="s">
        <v>678</v>
      </c>
      <c r="C60" s="5" t="n">
        <v>1535</v>
      </c>
      <c r="D60" s="5" t="n">
        <v>1355</v>
      </c>
    </row>
    <row r="61" spans="1:4">
      <c r="A61" s="3" t="s">
        <v>49</v>
      </c>
    </row>
    <row r="62" spans="1:4">
      <c r="A62" s="4" t="s">
        <v>52</v>
      </c>
      <c r="C62" s="7" t="n">
        <v>0.594</v>
      </c>
      <c r="D62" s="7" t="n">
        <v>0.527</v>
      </c>
    </row>
    <row r="63" spans="1:4">
      <c r="A63" s="3" t="s">
        <v>53</v>
      </c>
    </row>
    <row r="64" spans="1:4">
      <c r="A64" s="4" t="s">
        <v>54</v>
      </c>
      <c r="C64" s="7" t="n">
        <v>0.594</v>
      </c>
      <c r="D64" s="7" t="n">
        <v>0.526</v>
      </c>
    </row>
    <row r="65" spans="1:4"/>
    <row r="66" spans="1:4">
      <c r="A66" s="4" t="s">
        <v>59</v>
      </c>
      <c r="B66" s="4" t="s">
        <v>63</v>
      </c>
    </row>
  </sheetData>
  <mergeCells count="4">
    <mergeCell ref="A1:B2"/>
    <mergeCell ref="C1:D1"/>
    <mergeCell ref="A65:C65"/>
    <mergeCell ref="B66:C6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20</v>
      </c>
    </row>
    <row r="3" spans="1:3">
      <c r="A3" s="3" t="s">
        <v>684</v>
      </c>
    </row>
    <row r="4" spans="1:3">
      <c r="A4" s="4" t="s">
        <v>453</v>
      </c>
      <c r="B4" s="6" t="n">
        <v>2583</v>
      </c>
      <c r="C4" s="6" t="n">
        <v>2573</v>
      </c>
    </row>
    <row r="5" spans="1:3">
      <c r="A5" s="4" t="s">
        <v>685</v>
      </c>
      <c r="B5" s="6" t="n">
        <v>2584</v>
      </c>
      <c r="C5" s="6" t="n">
        <v>257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86</v>
      </c>
      <c r="B1" s="2" t="s">
        <v>1</v>
      </c>
    </row>
    <row r="2" spans="1:3">
      <c r="B2" s="2" t="s">
        <v>2</v>
      </c>
      <c r="C2" s="2" t="s">
        <v>20</v>
      </c>
    </row>
    <row r="3" spans="1:3">
      <c r="A3" s="3" t="s">
        <v>55</v>
      </c>
    </row>
    <row r="4" spans="1:3">
      <c r="A4" s="4" t="s">
        <v>56</v>
      </c>
      <c r="B4" s="10" t="n">
        <v>0.1645</v>
      </c>
      <c r="C4" s="10" t="n">
        <v>0.1567</v>
      </c>
    </row>
    <row r="5" spans="1:3">
      <c r="A5" s="4" t="s">
        <v>687</v>
      </c>
      <c r="B5" s="5" t="n">
        <v>428</v>
      </c>
      <c r="C5" s="5" t="n">
        <v>406</v>
      </c>
    </row>
    <row r="6" spans="1:3">
      <c r="A6" s="3" t="s">
        <v>57</v>
      </c>
    </row>
    <row r="7" spans="1:3">
      <c r="A7" s="4" t="s">
        <v>58</v>
      </c>
      <c r="B7" s="10" t="n">
        <v>0.3368</v>
      </c>
      <c r="C7" s="10" t="n">
        <v>0.325</v>
      </c>
    </row>
    <row r="8" spans="1:3">
      <c r="A8" s="4" t="s">
        <v>688</v>
      </c>
      <c r="B8" s="5" t="n">
        <v>870</v>
      </c>
      <c r="C8" s="5" t="n">
        <v>8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89</v>
      </c>
      <c r="C1" s="2" t="s">
        <v>2</v>
      </c>
      <c r="D1" s="2" t="s">
        <v>111</v>
      </c>
      <c r="E1" s="2" t="s">
        <v>20</v>
      </c>
      <c r="F1" s="2" t="s">
        <v>690</v>
      </c>
    </row>
    <row r="2" spans="1:6">
      <c r="A2" s="3" t="s">
        <v>112</v>
      </c>
    </row>
    <row r="3" spans="1:6">
      <c r="A3" s="4" t="s">
        <v>113</v>
      </c>
      <c r="C3" s="5" t="n">
        <v>510</v>
      </c>
    </row>
    <row r="4" spans="1:6">
      <c r="A4" s="4" t="s">
        <v>114</v>
      </c>
      <c r="C4" s="6" t="n">
        <v>12659</v>
      </c>
    </row>
    <row r="5" spans="1:6">
      <c r="A5" s="4" t="s">
        <v>116</v>
      </c>
      <c r="C5" s="6" t="n">
        <v>10151</v>
      </c>
    </row>
    <row r="6" spans="1:6">
      <c r="A6" s="4" t="s">
        <v>691</v>
      </c>
      <c r="C6" s="6" t="n">
        <v>7261</v>
      </c>
    </row>
    <row r="7" spans="1:6">
      <c r="A7" s="4" t="s">
        <v>121</v>
      </c>
      <c r="C7" s="6" t="n">
        <v>11</v>
      </c>
    </row>
    <row r="8" spans="1:6">
      <c r="A8" s="4" t="s">
        <v>122</v>
      </c>
      <c r="C8" s="6" t="n">
        <v>1030</v>
      </c>
    </row>
    <row r="9" spans="1:6">
      <c r="A9" s="4" t="s">
        <v>320</v>
      </c>
      <c r="C9" s="6" t="n">
        <v>299529</v>
      </c>
    </row>
    <row r="10" spans="1:6">
      <c r="A10" s="4" t="s">
        <v>129</v>
      </c>
      <c r="B10" s="4" t="s">
        <v>59</v>
      </c>
      <c r="C10" s="6" t="n">
        <v>218324</v>
      </c>
    </row>
    <row r="11" spans="1:6">
      <c r="A11" s="4" t="s">
        <v>130</v>
      </c>
      <c r="C11" s="6" t="n">
        <v>5208</v>
      </c>
      <c r="E11" s="5" t="n">
        <v>5030</v>
      </c>
    </row>
    <row r="12" spans="1:6">
      <c r="A12" s="4" t="s">
        <v>131</v>
      </c>
      <c r="C12" s="6" t="n">
        <v>554683</v>
      </c>
    </row>
    <row r="13" spans="1:6">
      <c r="A13" s="4" t="s">
        <v>133</v>
      </c>
      <c r="C13" s="6" t="n">
        <v>19695</v>
      </c>
      <c r="D13" s="5" t="n">
        <v>17267</v>
      </c>
      <c r="E13" s="6" t="n">
        <v>15890</v>
      </c>
      <c r="F13" s="5" t="n">
        <v>16094</v>
      </c>
    </row>
    <row r="14" spans="1:6">
      <c r="A14" s="3" t="s">
        <v>134</v>
      </c>
    </row>
    <row r="15" spans="1:6">
      <c r="A15" s="4" t="s">
        <v>135</v>
      </c>
      <c r="C15" s="6" t="n">
        <v>285168</v>
      </c>
    </row>
    <row r="16" spans="1:6">
      <c r="A16" s="4" t="s">
        <v>136</v>
      </c>
      <c r="C16" s="6" t="n">
        <v>2944</v>
      </c>
    </row>
    <row r="17" spans="1:6">
      <c r="A17" s="4" t="s">
        <v>137</v>
      </c>
      <c r="C17" s="6" t="n">
        <v>7441</v>
      </c>
    </row>
    <row r="18" spans="1:6">
      <c r="A18" s="4" t="s">
        <v>138</v>
      </c>
      <c r="B18" s="4" t="s">
        <v>61</v>
      </c>
      <c r="C18" s="6" t="n">
        <v>1664</v>
      </c>
    </row>
    <row r="19" spans="1:6">
      <c r="A19" s="4" t="s">
        <v>139</v>
      </c>
      <c r="B19" s="4" t="s">
        <v>61</v>
      </c>
      <c r="C19" s="6" t="n">
        <v>238</v>
      </c>
    </row>
    <row r="20" spans="1:6">
      <c r="A20" s="4" t="s">
        <v>692</v>
      </c>
      <c r="C20" s="6" t="n">
        <v>26146</v>
      </c>
    </row>
    <row r="21" spans="1:6">
      <c r="A21" s="4" t="s">
        <v>147</v>
      </c>
      <c r="B21" s="4" t="s">
        <v>59</v>
      </c>
      <c r="C21" s="6" t="n">
        <v>211387</v>
      </c>
    </row>
    <row r="22" spans="1:6">
      <c r="A22" s="4" t="s">
        <v>148</v>
      </c>
      <c r="C22" s="6" t="n">
        <v>534988</v>
      </c>
    </row>
    <row r="23" spans="1:6">
      <c r="A23" s="4" t="s">
        <v>149</v>
      </c>
      <c r="C23" s="6" t="n">
        <v>554683</v>
      </c>
    </row>
    <row r="24" spans="1:6">
      <c r="A24" s="4" t="s">
        <v>693</v>
      </c>
    </row>
    <row r="25" spans="1:6">
      <c r="A25" s="3" t="s">
        <v>112</v>
      </c>
    </row>
    <row r="26" spans="1:6">
      <c r="A26" s="4" t="s">
        <v>113</v>
      </c>
      <c r="C26" s="6" t="n">
        <v>510</v>
      </c>
    </row>
    <row r="27" spans="1:6">
      <c r="A27" s="4" t="s">
        <v>114</v>
      </c>
      <c r="C27" s="6" t="n">
        <v>12659</v>
      </c>
    </row>
    <row r="28" spans="1:6">
      <c r="A28" s="4" t="s">
        <v>116</v>
      </c>
      <c r="C28" s="6" t="n">
        <v>10151</v>
      </c>
    </row>
    <row r="29" spans="1:6">
      <c r="A29" s="4" t="s">
        <v>691</v>
      </c>
      <c r="C29" s="6" t="n">
        <v>10752</v>
      </c>
    </row>
    <row r="30" spans="1:6">
      <c r="A30" s="4" t="s">
        <v>121</v>
      </c>
      <c r="C30" s="6" t="n">
        <v>11</v>
      </c>
    </row>
    <row r="31" spans="1:6">
      <c r="A31" s="4" t="s">
        <v>122</v>
      </c>
      <c r="C31" s="6" t="n">
        <v>1030</v>
      </c>
    </row>
    <row r="32" spans="1:6">
      <c r="A32" s="4" t="s">
        <v>320</v>
      </c>
      <c r="C32" s="6" t="n">
        <v>299529</v>
      </c>
    </row>
    <row r="33" spans="1:6">
      <c r="A33" s="4" t="s">
        <v>130</v>
      </c>
      <c r="C33" s="6" t="n">
        <v>5208</v>
      </c>
    </row>
    <row r="34" spans="1:6">
      <c r="A34" s="4" t="s">
        <v>131</v>
      </c>
      <c r="C34" s="6" t="n">
        <v>339850</v>
      </c>
    </row>
    <row r="35" spans="1:6">
      <c r="A35" s="4" t="s">
        <v>133</v>
      </c>
      <c r="C35" s="6" t="n">
        <v>11415</v>
      </c>
    </row>
    <row r="36" spans="1:6">
      <c r="A36" s="3" t="s">
        <v>134</v>
      </c>
    </row>
    <row r="37" spans="1:6">
      <c r="A37" s="4" t="s">
        <v>135</v>
      </c>
      <c r="C37" s="6" t="n">
        <v>286276</v>
      </c>
    </row>
    <row r="38" spans="1:6">
      <c r="A38" s="4" t="s">
        <v>136</v>
      </c>
      <c r="C38" s="6" t="n">
        <v>3034</v>
      </c>
    </row>
    <row r="39" spans="1:6">
      <c r="A39" s="4" t="s">
        <v>137</v>
      </c>
      <c r="C39" s="6" t="n">
        <v>7441</v>
      </c>
    </row>
    <row r="40" spans="1:6">
      <c r="A40" s="4" t="s">
        <v>138</v>
      </c>
      <c r="C40" s="6" t="n">
        <v>1664</v>
      </c>
    </row>
    <row r="41" spans="1:6">
      <c r="A41" s="4" t="s">
        <v>139</v>
      </c>
      <c r="C41" s="6" t="n">
        <v>238</v>
      </c>
    </row>
    <row r="42" spans="1:6">
      <c r="A42" s="4" t="s">
        <v>692</v>
      </c>
      <c r="C42" s="6" t="n">
        <v>29782</v>
      </c>
    </row>
    <row r="43" spans="1:6">
      <c r="A43" s="4" t="s">
        <v>148</v>
      </c>
      <c r="C43" s="6" t="n">
        <v>328435</v>
      </c>
    </row>
    <row r="44" spans="1:6">
      <c r="A44" s="4" t="s">
        <v>149</v>
      </c>
      <c r="C44" s="6" t="n">
        <v>339850</v>
      </c>
    </row>
    <row r="45" spans="1:6">
      <c r="A45" s="4" t="s">
        <v>481</v>
      </c>
    </row>
    <row r="46" spans="1:6">
      <c r="A46" s="3" t="s">
        <v>112</v>
      </c>
    </row>
    <row r="47" spans="1:6">
      <c r="A47" s="4" t="s">
        <v>114</v>
      </c>
      <c r="C47" s="6" t="n">
        <v>45</v>
      </c>
    </row>
    <row r="48" spans="1:6">
      <c r="A48" s="4" t="s">
        <v>116</v>
      </c>
      <c r="C48" s="6" t="n">
        <v>3</v>
      </c>
    </row>
    <row r="49" spans="1:6">
      <c r="A49" s="4" t="s">
        <v>691</v>
      </c>
      <c r="C49" s="6" t="n">
        <v>2525</v>
      </c>
    </row>
    <row r="50" spans="1:6">
      <c r="A50" s="4" t="s">
        <v>320</v>
      </c>
      <c r="C50" s="6" t="n">
        <v>2155</v>
      </c>
    </row>
    <row r="51" spans="1:6">
      <c r="A51" s="4" t="s">
        <v>130</v>
      </c>
      <c r="C51" s="6" t="n">
        <v>1802</v>
      </c>
    </row>
    <row r="52" spans="1:6">
      <c r="A52" s="4" t="s">
        <v>131</v>
      </c>
      <c r="C52" s="6" t="n">
        <v>6530</v>
      </c>
    </row>
    <row r="53" spans="1:6">
      <c r="A53" s="4" t="s">
        <v>133</v>
      </c>
      <c r="C53" s="6" t="n">
        <v>-2993</v>
      </c>
    </row>
    <row r="54" spans="1:6">
      <c r="A54" s="3" t="s">
        <v>134</v>
      </c>
    </row>
    <row r="55" spans="1:6">
      <c r="A55" s="4" t="s">
        <v>135</v>
      </c>
      <c r="C55" s="6" t="n">
        <v>47</v>
      </c>
      <c r="D55" s="6" t="n">
        <v>39</v>
      </c>
      <c r="E55" s="6" t="n">
        <v>37</v>
      </c>
      <c r="F55" s="6" t="n">
        <v>32</v>
      </c>
    </row>
    <row r="56" spans="1:6">
      <c r="A56" s="4" t="s">
        <v>137</v>
      </c>
      <c r="C56" s="6" t="n">
        <v>7245</v>
      </c>
    </row>
    <row r="57" spans="1:6">
      <c r="A57" s="4" t="s">
        <v>138</v>
      </c>
      <c r="C57" s="6" t="n">
        <v>727</v>
      </c>
    </row>
    <row r="58" spans="1:6">
      <c r="A58" s="4" t="s">
        <v>692</v>
      </c>
      <c r="C58" s="6" t="n">
        <v>1504</v>
      </c>
    </row>
    <row r="59" spans="1:6">
      <c r="A59" s="4" t="s">
        <v>148</v>
      </c>
      <c r="C59" s="6" t="n">
        <v>9523</v>
      </c>
    </row>
    <row r="60" spans="1:6">
      <c r="A60" s="4" t="s">
        <v>149</v>
      </c>
      <c r="C60" s="6" t="n">
        <v>6530</v>
      </c>
    </row>
    <row r="61" spans="1:6">
      <c r="A61" s="4" t="s">
        <v>694</v>
      </c>
    </row>
    <row r="62" spans="1:6">
      <c r="A62" s="3" t="s">
        <v>112</v>
      </c>
    </row>
    <row r="63" spans="1:6">
      <c r="A63" s="4" t="s">
        <v>113</v>
      </c>
      <c r="C63" s="6" t="n">
        <v>510</v>
      </c>
      <c r="D63" s="6" t="n">
        <v>498</v>
      </c>
    </row>
    <row r="64" spans="1:6">
      <c r="A64" s="4" t="s">
        <v>114</v>
      </c>
      <c r="C64" s="6" t="n">
        <v>3624</v>
      </c>
      <c r="D64" s="6" t="n">
        <v>2937</v>
      </c>
    </row>
    <row r="65" spans="1:6">
      <c r="A65" s="4" t="s">
        <v>116</v>
      </c>
      <c r="C65" s="6" t="n">
        <v>3621</v>
      </c>
      <c r="D65" s="6" t="n">
        <v>2777</v>
      </c>
    </row>
    <row r="66" spans="1:6">
      <c r="A66" s="4" t="s">
        <v>691</v>
      </c>
      <c r="C66" s="6" t="n">
        <v>4319</v>
      </c>
      <c r="D66" s="6" t="n">
        <v>3916</v>
      </c>
    </row>
    <row r="67" spans="1:6">
      <c r="A67" s="4" t="s">
        <v>121</v>
      </c>
      <c r="C67" s="6" t="n">
        <v>5</v>
      </c>
      <c r="D67" s="6" t="n">
        <v>5</v>
      </c>
    </row>
    <row r="68" spans="1:6">
      <c r="A68" s="4" t="s">
        <v>122</v>
      </c>
      <c r="C68" s="6" t="n">
        <v>1030</v>
      </c>
      <c r="D68" s="6" t="n">
        <v>991</v>
      </c>
    </row>
    <row r="69" spans="1:6">
      <c r="A69" s="4" t="s">
        <v>320</v>
      </c>
      <c r="C69" s="6" t="n">
        <v>93476</v>
      </c>
      <c r="D69" s="6" t="n">
        <v>80886</v>
      </c>
    </row>
    <row r="70" spans="1:6">
      <c r="A70" s="4" t="s">
        <v>130</v>
      </c>
      <c r="C70" s="6" t="n">
        <v>2222</v>
      </c>
      <c r="D70" s="6" t="n">
        <v>2189</v>
      </c>
    </row>
    <row r="71" spans="1:6">
      <c r="A71" s="4" t="s">
        <v>131</v>
      </c>
      <c r="C71" s="6" t="n">
        <v>108807</v>
      </c>
      <c r="D71" s="6" t="n">
        <v>94199</v>
      </c>
    </row>
    <row r="72" spans="1:6">
      <c r="A72" s="4" t="s">
        <v>133</v>
      </c>
      <c r="C72" s="6" t="n">
        <v>7656</v>
      </c>
      <c r="D72" s="6" t="n">
        <v>6428</v>
      </c>
    </row>
    <row r="73" spans="1:6">
      <c r="A73" s="3" t="s">
        <v>134</v>
      </c>
    </row>
    <row r="74" spans="1:6">
      <c r="A74" s="4" t="s">
        <v>135</v>
      </c>
      <c r="C74" s="6" t="n">
        <v>84077</v>
      </c>
      <c r="D74" s="6" t="n">
        <v>73216</v>
      </c>
    </row>
    <row r="75" spans="1:6">
      <c r="A75" s="4" t="s">
        <v>136</v>
      </c>
      <c r="C75" s="6" t="n">
        <v>3034</v>
      </c>
      <c r="D75" s="6" t="n">
        <v>2511</v>
      </c>
    </row>
    <row r="76" spans="1:6">
      <c r="A76" s="4" t="s">
        <v>138</v>
      </c>
      <c r="C76" s="6" t="n">
        <v>137</v>
      </c>
      <c r="D76" s="6" t="n">
        <v>61</v>
      </c>
    </row>
    <row r="77" spans="1:6">
      <c r="A77" s="4" t="s">
        <v>139</v>
      </c>
      <c r="C77" s="6" t="n">
        <v>238</v>
      </c>
      <c r="D77" s="6" t="n">
        <v>19</v>
      </c>
    </row>
    <row r="78" spans="1:6">
      <c r="A78" s="4" t="s">
        <v>692</v>
      </c>
      <c r="C78" s="6" t="n">
        <v>13665</v>
      </c>
      <c r="D78" s="6" t="n">
        <v>11964</v>
      </c>
    </row>
    <row r="79" spans="1:6">
      <c r="A79" s="4" t="s">
        <v>148</v>
      </c>
      <c r="C79" s="6" t="n">
        <v>101151</v>
      </c>
      <c r="D79" s="6" t="n">
        <v>87771</v>
      </c>
    </row>
    <row r="80" spans="1:6">
      <c r="A80" s="4" t="s">
        <v>149</v>
      </c>
      <c r="C80" s="6" t="n">
        <v>108807</v>
      </c>
      <c r="D80" s="6" t="n">
        <v>94199</v>
      </c>
    </row>
    <row r="81" spans="1:6">
      <c r="A81" s="4" t="s">
        <v>695</v>
      </c>
    </row>
    <row r="82" spans="1:6">
      <c r="A82" s="3" t="s">
        <v>112</v>
      </c>
    </row>
    <row r="83" spans="1:6">
      <c r="A83" s="4" t="s">
        <v>114</v>
      </c>
      <c r="C83" s="6" t="n">
        <v>8990</v>
      </c>
      <c r="D83" s="6" t="n">
        <v>8747</v>
      </c>
    </row>
    <row r="84" spans="1:6">
      <c r="A84" s="4" t="s">
        <v>116</v>
      </c>
      <c r="C84" s="6" t="n">
        <v>6527</v>
      </c>
      <c r="D84" s="6" t="n">
        <v>6662</v>
      </c>
    </row>
    <row r="85" spans="1:6">
      <c r="A85" s="4" t="s">
        <v>691</v>
      </c>
      <c r="C85" s="6" t="n">
        <v>3908</v>
      </c>
      <c r="D85" s="6" t="n">
        <v>3588</v>
      </c>
    </row>
    <row r="86" spans="1:6">
      <c r="A86" s="4" t="s">
        <v>121</v>
      </c>
      <c r="C86" s="6" t="n">
        <v>6</v>
      </c>
      <c r="D86" s="6" t="n">
        <v>6</v>
      </c>
    </row>
    <row r="87" spans="1:6">
      <c r="A87" s="4" t="s">
        <v>320</v>
      </c>
      <c r="C87" s="6" t="n">
        <v>203898</v>
      </c>
      <c r="D87" s="6" t="n">
        <v>182910</v>
      </c>
    </row>
    <row r="88" spans="1:6">
      <c r="A88" s="4" t="s">
        <v>130</v>
      </c>
      <c r="C88" s="6" t="n">
        <v>1184</v>
      </c>
      <c r="D88" s="6" t="n">
        <v>3005</v>
      </c>
    </row>
    <row r="89" spans="1:6">
      <c r="A89" s="4" t="s">
        <v>131</v>
      </c>
      <c r="C89" s="6" t="n">
        <v>224513</v>
      </c>
      <c r="D89" s="6" t="n">
        <v>204918</v>
      </c>
    </row>
    <row r="90" spans="1:6">
      <c r="A90" s="4" t="s">
        <v>133</v>
      </c>
      <c r="C90" s="6" t="n">
        <v>6752</v>
      </c>
      <c r="D90" s="6" t="n">
        <v>5624</v>
      </c>
    </row>
    <row r="91" spans="1:6">
      <c r="A91" s="3" t="s">
        <v>134</v>
      </c>
    </row>
    <row r="92" spans="1:6">
      <c r="A92" s="4" t="s">
        <v>135</v>
      </c>
      <c r="C92" s="6" t="n">
        <v>202152</v>
      </c>
      <c r="D92" s="6" t="n">
        <v>185600</v>
      </c>
    </row>
    <row r="93" spans="1:6">
      <c r="A93" s="4" t="s">
        <v>137</v>
      </c>
      <c r="C93" s="6" t="n">
        <v>196</v>
      </c>
      <c r="D93" s="6" t="n">
        <v>196</v>
      </c>
    </row>
    <row r="94" spans="1:6">
      <c r="A94" s="4" t="s">
        <v>138</v>
      </c>
      <c r="C94" s="6" t="n">
        <v>800</v>
      </c>
      <c r="D94" s="6" t="n">
        <v>328</v>
      </c>
    </row>
    <row r="95" spans="1:6">
      <c r="A95" s="4" t="s">
        <v>692</v>
      </c>
      <c r="C95" s="6" t="n">
        <v>14613</v>
      </c>
      <c r="D95" s="6" t="n">
        <v>13170</v>
      </c>
    </row>
    <row r="96" spans="1:6">
      <c r="A96" s="4" t="s">
        <v>148</v>
      </c>
      <c r="C96" s="6" t="n">
        <v>217761</v>
      </c>
      <c r="D96" s="6" t="n">
        <v>199294</v>
      </c>
    </row>
    <row r="97" spans="1:6">
      <c r="A97" s="4" t="s">
        <v>149</v>
      </c>
      <c r="C97" s="6" t="n">
        <v>224513</v>
      </c>
      <c r="D97" s="6" t="n">
        <v>204918</v>
      </c>
    </row>
    <row r="98" spans="1:6">
      <c r="A98" s="4" t="s">
        <v>150</v>
      </c>
    </row>
    <row r="99" spans="1:6">
      <c r="A99" s="3" t="s">
        <v>112</v>
      </c>
    </row>
    <row r="100" spans="1:6">
      <c r="A100" s="4" t="s">
        <v>113</v>
      </c>
      <c r="D100" s="6" t="n">
        <v>1857</v>
      </c>
      <c r="F100" s="6" t="n">
        <v>1482</v>
      </c>
    </row>
    <row r="101" spans="1:6">
      <c r="A101" s="4" t="s">
        <v>114</v>
      </c>
      <c r="D101" s="6" t="n">
        <v>11923</v>
      </c>
    </row>
    <row r="102" spans="1:6">
      <c r="A102" s="4" t="s">
        <v>116</v>
      </c>
      <c r="D102" s="6" t="n">
        <v>11144</v>
      </c>
    </row>
    <row r="103" spans="1:6">
      <c r="A103" s="4" t="s">
        <v>691</v>
      </c>
      <c r="D103" s="6" t="n">
        <v>11459</v>
      </c>
    </row>
    <row r="104" spans="1:6">
      <c r="A104" s="4" t="s">
        <v>121</v>
      </c>
      <c r="D104" s="6" t="n">
        <v>17925</v>
      </c>
    </row>
    <row r="105" spans="1:6">
      <c r="A105" s="4" t="s">
        <v>122</v>
      </c>
      <c r="D105" s="6" t="n">
        <v>1733</v>
      </c>
    </row>
    <row r="106" spans="1:6">
      <c r="A106" s="4" t="s">
        <v>320</v>
      </c>
      <c r="D106" s="6" t="n">
        <v>429901</v>
      </c>
    </row>
    <row r="107" spans="1:6">
      <c r="A107" s="4" t="s">
        <v>151</v>
      </c>
      <c r="D107" s="6" t="n">
        <v>10578</v>
      </c>
    </row>
    <row r="108" spans="1:6">
      <c r="A108" s="4" t="s">
        <v>130</v>
      </c>
      <c r="D108" s="6" t="n">
        <v>12125</v>
      </c>
    </row>
    <row r="109" spans="1:6">
      <c r="A109" s="4" t="s">
        <v>131</v>
      </c>
      <c r="D109" s="6" t="n">
        <v>508645</v>
      </c>
    </row>
    <row r="110" spans="1:6">
      <c r="A110" s="4" t="s">
        <v>133</v>
      </c>
      <c r="D110" s="6" t="n">
        <v>17267</v>
      </c>
    </row>
    <row r="111" spans="1:6">
      <c r="A111" s="3" t="s">
        <v>134</v>
      </c>
    </row>
    <row r="112" spans="1:6">
      <c r="A112" s="4" t="s">
        <v>135</v>
      </c>
      <c r="D112" s="6" t="n">
        <v>409301</v>
      </c>
    </row>
    <row r="113" spans="1:6">
      <c r="A113" s="4" t="s">
        <v>136</v>
      </c>
      <c r="D113" s="6" t="n">
        <v>15845</v>
      </c>
    </row>
    <row r="114" spans="1:6">
      <c r="A114" s="4" t="s">
        <v>137</v>
      </c>
      <c r="D114" s="6" t="n">
        <v>7664</v>
      </c>
    </row>
    <row r="115" spans="1:6">
      <c r="A115" s="4" t="s">
        <v>138</v>
      </c>
      <c r="B115" s="4" t="s">
        <v>61</v>
      </c>
      <c r="D115" s="6" t="n">
        <v>998</v>
      </c>
    </row>
    <row r="116" spans="1:6">
      <c r="A116" s="4" t="s">
        <v>139</v>
      </c>
      <c r="B116" s="4" t="s">
        <v>61</v>
      </c>
      <c r="D116" s="6" t="n">
        <v>3940</v>
      </c>
    </row>
    <row r="117" spans="1:6">
      <c r="A117" s="4" t="s">
        <v>692</v>
      </c>
      <c r="D117" s="6" t="n">
        <v>43062</v>
      </c>
    </row>
    <row r="118" spans="1:6">
      <c r="A118" s="4" t="s">
        <v>152</v>
      </c>
      <c r="D118" s="6" t="n">
        <v>10568</v>
      </c>
    </row>
    <row r="119" spans="1:6">
      <c r="A119" s="4" t="s">
        <v>148</v>
      </c>
      <c r="D119" s="6" t="n">
        <v>491378</v>
      </c>
    </row>
    <row r="120" spans="1:6">
      <c r="A120" s="4" t="s">
        <v>149</v>
      </c>
      <c r="D120" s="6" t="n">
        <v>508645</v>
      </c>
    </row>
    <row r="121" spans="1:6">
      <c r="A121" s="4" t="s">
        <v>696</v>
      </c>
    </row>
    <row r="122" spans="1:6">
      <c r="A122" s="3" t="s">
        <v>112</v>
      </c>
    </row>
    <row r="123" spans="1:6">
      <c r="A123" s="4" t="s">
        <v>691</v>
      </c>
      <c r="C123" s="6" t="n">
        <v>-3491</v>
      </c>
    </row>
    <row r="124" spans="1:6">
      <c r="A124" s="4" t="s">
        <v>129</v>
      </c>
      <c r="C124" s="6" t="n">
        <v>-2802</v>
      </c>
    </row>
    <row r="125" spans="1:6">
      <c r="A125" s="4" t="s">
        <v>131</v>
      </c>
      <c r="C125" s="6" t="n">
        <v>-6293</v>
      </c>
    </row>
    <row r="126" spans="1:6">
      <c r="A126" s="3" t="s">
        <v>134</v>
      </c>
    </row>
    <row r="127" spans="1:6">
      <c r="A127" s="4" t="s">
        <v>135</v>
      </c>
      <c r="C127" s="6" t="n">
        <v>-1108</v>
      </c>
    </row>
    <row r="128" spans="1:6">
      <c r="A128" s="4" t="s">
        <v>136</v>
      </c>
      <c r="C128" s="6" t="n">
        <v>-90</v>
      </c>
    </row>
    <row r="129" spans="1:6">
      <c r="A129" s="4" t="s">
        <v>692</v>
      </c>
      <c r="C129" s="6" t="n">
        <v>-3636</v>
      </c>
    </row>
    <row r="130" spans="1:6">
      <c r="A130" s="4" t="s">
        <v>147</v>
      </c>
      <c r="C130" s="6" t="n">
        <v>-1459</v>
      </c>
    </row>
    <row r="131" spans="1:6">
      <c r="A131" s="4" t="s">
        <v>148</v>
      </c>
      <c r="C131" s="6" t="n">
        <v>-6293</v>
      </c>
    </row>
    <row r="132" spans="1:6">
      <c r="A132" s="4" t="s">
        <v>149</v>
      </c>
      <c r="C132" s="6" t="n">
        <v>-6293</v>
      </c>
    </row>
    <row r="133" spans="1:6">
      <c r="A133" s="4" t="s">
        <v>379</v>
      </c>
    </row>
    <row r="134" spans="1:6">
      <c r="A134" s="3" t="s">
        <v>112</v>
      </c>
    </row>
    <row r="135" spans="1:6">
      <c r="A135" s="4" t="s">
        <v>113</v>
      </c>
      <c r="C135" s="6" t="n">
        <v>1355</v>
      </c>
      <c r="D135" s="6" t="n">
        <v>1359</v>
      </c>
    </row>
    <row r="136" spans="1:6">
      <c r="A136" s="4" t="s">
        <v>114</v>
      </c>
      <c r="C136" s="6" t="n">
        <v>174</v>
      </c>
      <c r="D136" s="6" t="n">
        <v>195</v>
      </c>
    </row>
    <row r="137" spans="1:6">
      <c r="A137" s="4" t="s">
        <v>116</v>
      </c>
      <c r="C137" s="6" t="n">
        <v>2690</v>
      </c>
      <c r="D137" s="6" t="n">
        <v>2812</v>
      </c>
    </row>
    <row r="138" spans="1:6">
      <c r="A138" s="4" t="s">
        <v>121</v>
      </c>
      <c r="C138" s="6" t="n">
        <v>18634</v>
      </c>
      <c r="D138" s="6" t="n">
        <v>17914</v>
      </c>
    </row>
    <row r="139" spans="1:6">
      <c r="A139" s="4" t="s">
        <v>122</v>
      </c>
      <c r="C139" s="6" t="n">
        <v>605</v>
      </c>
      <c r="D139" s="6" t="n">
        <v>742</v>
      </c>
    </row>
    <row r="140" spans="1:6">
      <c r="A140" s="4" t="s">
        <v>151</v>
      </c>
      <c r="C140" s="6" t="n">
        <v>10170</v>
      </c>
      <c r="D140" s="6" t="n">
        <v>10578</v>
      </c>
    </row>
    <row r="141" spans="1:6">
      <c r="A141" s="4" t="s">
        <v>130</v>
      </c>
      <c r="C141" s="6" t="n">
        <v>4624</v>
      </c>
      <c r="D141" s="6" t="n">
        <v>4749</v>
      </c>
    </row>
    <row r="142" spans="1:6">
      <c r="A142" s="4" t="s">
        <v>131</v>
      </c>
      <c r="C142" s="6" t="n">
        <v>221126</v>
      </c>
      <c r="D142" s="6" t="n">
        <v>209201</v>
      </c>
    </row>
    <row r="143" spans="1:6">
      <c r="A143" s="4" t="s">
        <v>133</v>
      </c>
      <c r="C143" s="6" t="n">
        <v>8280</v>
      </c>
      <c r="D143" s="6" t="n">
        <v>8700</v>
      </c>
    </row>
    <row r="144" spans="1:6">
      <c r="A144" s="3" t="s">
        <v>134</v>
      </c>
    </row>
    <row r="145" spans="1:6">
      <c r="A145" s="4" t="s">
        <v>135</v>
      </c>
      <c r="C145" s="6" t="n">
        <v>159604</v>
      </c>
      <c r="D145" s="6" t="n">
        <v>151555</v>
      </c>
      <c r="E145" s="6" t="n">
        <v>154655</v>
      </c>
      <c r="F145" s="6" t="n">
        <v>167589</v>
      </c>
    </row>
    <row r="146" spans="1:6">
      <c r="A146" s="4" t="s">
        <v>136</v>
      </c>
      <c r="C146" s="6" t="n">
        <v>15116</v>
      </c>
      <c r="D146" s="6" t="n">
        <v>13334</v>
      </c>
      <c r="E146" s="5" t="n">
        <v>13517</v>
      </c>
      <c r="F146" s="5" t="n">
        <v>13477</v>
      </c>
    </row>
    <row r="147" spans="1:6">
      <c r="A147" s="4" t="s">
        <v>138</v>
      </c>
      <c r="C147" s="6" t="n">
        <v>456</v>
      </c>
      <c r="D147" s="6" t="n">
        <v>106</v>
      </c>
    </row>
    <row r="148" spans="1:6">
      <c r="A148" s="4" t="s">
        <v>139</v>
      </c>
      <c r="C148" s="6" t="n">
        <v>3580</v>
      </c>
      <c r="D148" s="6" t="n">
        <v>3921</v>
      </c>
    </row>
    <row r="149" spans="1:6">
      <c r="A149" s="4" t="s">
        <v>152</v>
      </c>
      <c r="C149" s="6" t="n">
        <v>10164</v>
      </c>
      <c r="D149" s="6" t="n">
        <v>10568</v>
      </c>
    </row>
    <row r="150" spans="1:6">
      <c r="A150" s="4" t="s">
        <v>148</v>
      </c>
      <c r="C150" s="6" t="n">
        <v>212846</v>
      </c>
      <c r="D150" s="6" t="n">
        <v>200501</v>
      </c>
    </row>
    <row r="151" spans="1:6">
      <c r="A151" s="4" t="s">
        <v>149</v>
      </c>
      <c r="C151" s="6" t="n">
        <v>221126</v>
      </c>
      <c r="D151" s="5" t="n">
        <v>209201</v>
      </c>
    </row>
    <row r="152" spans="1:6">
      <c r="A152" s="4" t="s">
        <v>697</v>
      </c>
    </row>
    <row r="153" spans="1:6">
      <c r="A153" s="3" t="s">
        <v>112</v>
      </c>
    </row>
    <row r="154" spans="1:6">
      <c r="A154" s="4" t="s">
        <v>129</v>
      </c>
      <c r="C154" s="6" t="n">
        <v>221126</v>
      </c>
    </row>
    <row r="155" spans="1:6">
      <c r="A155" s="4" t="s">
        <v>131</v>
      </c>
      <c r="C155" s="6" t="n">
        <v>221126</v>
      </c>
    </row>
    <row r="156" spans="1:6">
      <c r="A156" s="4" t="s">
        <v>133</v>
      </c>
      <c r="C156" s="6" t="n">
        <v>8280</v>
      </c>
    </row>
    <row r="157" spans="1:6">
      <c r="A157" s="3" t="s">
        <v>134</v>
      </c>
    </row>
    <row r="158" spans="1:6">
      <c r="A158" s="4" t="s">
        <v>147</v>
      </c>
      <c r="C158" s="6" t="n">
        <v>212846</v>
      </c>
    </row>
    <row r="159" spans="1:6">
      <c r="A159" s="4" t="s">
        <v>148</v>
      </c>
      <c r="C159" s="6" t="n">
        <v>212846</v>
      </c>
    </row>
    <row r="160" spans="1:6">
      <c r="A160" s="4" t="s">
        <v>149</v>
      </c>
      <c r="C160" s="5" t="n">
        <v>221126</v>
      </c>
    </row>
    <row r="161" spans="1:6"/>
    <row r="162" spans="1:6">
      <c r="A162" s="4" t="s">
        <v>59</v>
      </c>
      <c r="B162" s="4" t="s">
        <v>155</v>
      </c>
    </row>
    <row r="163" spans="1:6">
      <c r="A163" s="4" t="s">
        <v>61</v>
      </c>
      <c r="B163" s="4" t="s">
        <v>153</v>
      </c>
    </row>
  </sheetData>
  <mergeCells count="4">
    <mergeCell ref="A1:B1"/>
    <mergeCell ref="A161:E161"/>
    <mergeCell ref="B162:E162"/>
    <mergeCell ref="B163:E16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698</v>
      </c>
      <c r="C1" s="2" t="s">
        <v>1</v>
      </c>
    </row>
    <row r="2" spans="1:5">
      <c r="C2" s="2" t="s">
        <v>2</v>
      </c>
      <c r="E2" s="2" t="s">
        <v>111</v>
      </c>
    </row>
    <row r="3" spans="1:5">
      <c r="A3" s="3" t="s">
        <v>699</v>
      </c>
    </row>
    <row r="4" spans="1:5">
      <c r="A4" s="4" t="s">
        <v>700</v>
      </c>
      <c r="C4" s="5" t="n">
        <v>10151</v>
      </c>
    </row>
    <row r="5" spans="1:5">
      <c r="A5" s="4" t="s">
        <v>115</v>
      </c>
      <c r="C5" s="6" t="n">
        <v>785</v>
      </c>
      <c r="D5" s="4" t="s">
        <v>59</v>
      </c>
      <c r="E5" s="5" t="n">
        <v>378</v>
      </c>
    </row>
    <row r="6" spans="1:5">
      <c r="A6" s="4" t="s">
        <v>158</v>
      </c>
      <c r="C6" s="6" t="n">
        <v>425</v>
      </c>
    </row>
    <row r="7" spans="1:5">
      <c r="A7" s="4" t="s">
        <v>701</v>
      </c>
      <c r="C7" s="6" t="n">
        <v>82</v>
      </c>
    </row>
    <row r="8" spans="1:5">
      <c r="A8" s="4" t="s">
        <v>702</v>
      </c>
      <c r="C8" s="6" t="n">
        <v>66</v>
      </c>
    </row>
    <row r="9" spans="1:5">
      <c r="A9" s="4" t="s">
        <v>703</v>
      </c>
      <c r="C9" s="6" t="n">
        <v>564</v>
      </c>
    </row>
    <row r="10" spans="1:5">
      <c r="A10" s="4" t="s">
        <v>144</v>
      </c>
      <c r="C10" s="5" t="n">
        <v>10597</v>
      </c>
    </row>
    <row r="11" spans="1:5">
      <c r="A11" s="4" t="s">
        <v>443</v>
      </c>
    </row>
    <row r="12" spans="1:5">
      <c r="A12" s="3" t="s">
        <v>699</v>
      </c>
    </row>
    <row r="13" spans="1:5">
      <c r="A13" s="4" t="s">
        <v>115</v>
      </c>
      <c r="E13" s="6" t="n">
        <v>414</v>
      </c>
    </row>
    <row r="14" spans="1:5">
      <c r="A14" s="4" t="s">
        <v>158</v>
      </c>
      <c r="E14" s="6" t="n">
        <v>414</v>
      </c>
    </row>
    <row r="15" spans="1:5">
      <c r="A15" s="4" t="s">
        <v>144</v>
      </c>
      <c r="E15" s="6" t="n">
        <v>-11</v>
      </c>
    </row>
    <row r="16" spans="1:5">
      <c r="A16" s="4" t="s">
        <v>150</v>
      </c>
    </row>
    <row r="17" spans="1:5">
      <c r="A17" s="3" t="s">
        <v>699</v>
      </c>
    </row>
    <row r="18" spans="1:5">
      <c r="A18" s="4" t="s">
        <v>700</v>
      </c>
      <c r="E18" s="6" t="n">
        <v>11144</v>
      </c>
    </row>
    <row r="19" spans="1:5">
      <c r="A19" s="4" t="s">
        <v>115</v>
      </c>
      <c r="B19" s="4" t="s">
        <v>59</v>
      </c>
      <c r="E19" s="6" t="n">
        <v>1409</v>
      </c>
    </row>
    <row r="20" spans="1:5">
      <c r="A20" s="4" t="s">
        <v>703</v>
      </c>
      <c r="E20" s="6" t="n">
        <v>672</v>
      </c>
    </row>
    <row r="21" spans="1:5">
      <c r="A21" s="4" t="s">
        <v>144</v>
      </c>
      <c r="E21" s="6" t="n">
        <v>15248</v>
      </c>
    </row>
    <row r="22" spans="1:5">
      <c r="A22" s="4" t="s">
        <v>704</v>
      </c>
    </row>
    <row r="23" spans="1:5">
      <c r="A23" s="3" t="s">
        <v>699</v>
      </c>
    </row>
    <row r="24" spans="1:5">
      <c r="A24" s="4" t="s">
        <v>115</v>
      </c>
      <c r="E24" s="6" t="n">
        <v>703</v>
      </c>
    </row>
    <row r="25" spans="1:5">
      <c r="A25" s="4" t="s">
        <v>144</v>
      </c>
      <c r="E25" s="5" t="n">
        <v>-47</v>
      </c>
    </row>
    <row r="26" spans="1:5">
      <c r="A26" s="4" t="s">
        <v>705</v>
      </c>
    </row>
    <row r="27" spans="1:5">
      <c r="A27" s="3" t="s">
        <v>699</v>
      </c>
    </row>
    <row r="28" spans="1:5">
      <c r="A28" s="4" t="s">
        <v>706</v>
      </c>
      <c r="C28" s="4" t="s">
        <v>707</v>
      </c>
    </row>
    <row r="29" spans="1:5">
      <c r="A29" s="4" t="s">
        <v>144</v>
      </c>
      <c r="C29" s="5" t="n">
        <v>6722</v>
      </c>
    </row>
    <row r="30" spans="1:5">
      <c r="A30" s="4" t="s">
        <v>708</v>
      </c>
    </row>
    <row r="31" spans="1:5">
      <c r="A31" s="3" t="s">
        <v>699</v>
      </c>
    </row>
    <row r="32" spans="1:5">
      <c r="A32" s="4" t="s">
        <v>706</v>
      </c>
      <c r="E32" s="4" t="s">
        <v>709</v>
      </c>
    </row>
    <row r="33" spans="1:5">
      <c r="A33" s="4" t="s">
        <v>144</v>
      </c>
      <c r="E33" s="5" t="n">
        <v>9968</v>
      </c>
    </row>
    <row r="34" spans="1:5"/>
    <row r="35" spans="1:5">
      <c r="A35" s="4" t="s">
        <v>59</v>
      </c>
      <c r="B35" s="4" t="s">
        <v>153</v>
      </c>
    </row>
  </sheetData>
  <mergeCells count="5">
    <mergeCell ref="A1:B2"/>
    <mergeCell ref="C1:D1"/>
    <mergeCell ref="C2:D2"/>
    <mergeCell ref="A34:D34"/>
    <mergeCell ref="B35:D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0</v>
      </c>
      <c r="C1" s="2" t="s">
        <v>1</v>
      </c>
    </row>
    <row r="2" spans="1:4">
      <c r="C2" s="2" t="s">
        <v>2</v>
      </c>
      <c r="D2" s="2" t="s">
        <v>20</v>
      </c>
    </row>
    <row r="3" spans="1:4">
      <c r="A3" s="3" t="s">
        <v>161</v>
      </c>
    </row>
    <row r="4" spans="1:4">
      <c r="A4" s="4" t="s">
        <v>34</v>
      </c>
      <c r="B4" s="4" t="s">
        <v>35</v>
      </c>
      <c r="C4" s="5" t="n">
        <v>1116</v>
      </c>
      <c r="D4" s="5" t="n">
        <v>1642</v>
      </c>
    </row>
    <row r="5" spans="1:4">
      <c r="A5" s="3" t="s">
        <v>162</v>
      </c>
    </row>
    <row r="6" spans="1:4">
      <c r="A6" s="4" t="s">
        <v>163</v>
      </c>
      <c r="C6" s="6" t="n">
        <v>-29889</v>
      </c>
      <c r="D6" s="6" t="n">
        <v>-3439</v>
      </c>
    </row>
    <row r="7" spans="1:4">
      <c r="A7" s="4" t="s">
        <v>164</v>
      </c>
      <c r="C7" s="6" t="n">
        <v>-2075</v>
      </c>
      <c r="D7" s="6" t="n">
        <v>-58</v>
      </c>
    </row>
    <row r="8" spans="1:4">
      <c r="A8" s="4" t="s">
        <v>165</v>
      </c>
      <c r="C8" s="6" t="n">
        <v>26820</v>
      </c>
      <c r="D8" s="6" t="n">
        <v>2186</v>
      </c>
    </row>
    <row r="9" spans="1:4">
      <c r="A9" s="4" t="s">
        <v>166</v>
      </c>
      <c r="C9" s="6" t="n">
        <v>3147</v>
      </c>
      <c r="D9" s="6" t="n">
        <v>292</v>
      </c>
    </row>
    <row r="10" spans="1:4">
      <c r="A10" s="4" t="s">
        <v>167</v>
      </c>
      <c r="B10" s="4" t="s">
        <v>43</v>
      </c>
      <c r="C10" s="6" t="n">
        <v>97</v>
      </c>
      <c r="D10" s="6" t="n">
        <v>357</v>
      </c>
    </row>
    <row r="11" spans="1:4">
      <c r="A11" s="4" t="s">
        <v>168</v>
      </c>
      <c r="C11" s="6" t="n">
        <v>-784</v>
      </c>
      <c r="D11" s="6" t="n">
        <v>980</v>
      </c>
    </row>
    <row r="12" spans="1:4">
      <c r="A12" s="3" t="s">
        <v>169</v>
      </c>
    </row>
    <row r="13" spans="1:4">
      <c r="A13" s="4" t="s">
        <v>170</v>
      </c>
      <c r="C13" s="6" t="n">
        <v>-16</v>
      </c>
      <c r="D13" s="6" t="n">
        <v>-59</v>
      </c>
    </row>
    <row r="14" spans="1:4">
      <c r="A14" s="4" t="s">
        <v>171</v>
      </c>
      <c r="B14" s="4" t="s">
        <v>172</v>
      </c>
      <c r="C14" s="6" t="n">
        <v>-72</v>
      </c>
      <c r="D14" s="6" t="n">
        <v>-132</v>
      </c>
    </row>
    <row r="15" spans="1:4">
      <c r="A15" s="4" t="s">
        <v>173</v>
      </c>
      <c r="C15" s="6" t="n">
        <v>-88</v>
      </c>
      <c r="D15" s="6" t="n">
        <v>-191</v>
      </c>
    </row>
    <row r="16" spans="1:4">
      <c r="A16" s="3" t="s">
        <v>174</v>
      </c>
    </row>
    <row r="17" spans="1:4">
      <c r="A17" s="4" t="s">
        <v>175</v>
      </c>
      <c r="C17" s="6" t="n">
        <v>10</v>
      </c>
      <c r="D17" s="6" t="n">
        <v>6</v>
      </c>
    </row>
    <row r="18" spans="1:4">
      <c r="A18" s="4" t="s">
        <v>176</v>
      </c>
      <c r="C18" s="6" t="n">
        <v>-870</v>
      </c>
      <c r="D18" s="6" t="n">
        <v>-840</v>
      </c>
    </row>
    <row r="19" spans="1:4">
      <c r="A19" s="4" t="s">
        <v>177</v>
      </c>
      <c r="C19" s="6" t="n">
        <v>356</v>
      </c>
      <c r="D19" s="6" t="n">
        <v>341</v>
      </c>
    </row>
    <row r="20" spans="1:4">
      <c r="A20" s="4" t="s">
        <v>178</v>
      </c>
      <c r="C20" s="6" t="n">
        <v>-1274</v>
      </c>
      <c r="D20" s="6" t="n">
        <v>-680</v>
      </c>
    </row>
    <row r="21" spans="1:4">
      <c r="A21" s="4" t="s">
        <v>179</v>
      </c>
      <c r="C21" s="6" t="n">
        <v>-2146</v>
      </c>
      <c r="D21" s="6" t="n">
        <v>109</v>
      </c>
    </row>
    <row r="22" spans="1:4">
      <c r="A22" s="4" t="s">
        <v>180</v>
      </c>
      <c r="B22" s="4" t="s">
        <v>181</v>
      </c>
      <c r="C22" s="6" t="n">
        <v>-124</v>
      </c>
      <c r="D22" s="6" t="n">
        <v>-2380</v>
      </c>
    </row>
    <row r="23" spans="1:4">
      <c r="A23" s="4" t="s">
        <v>182</v>
      </c>
      <c r="C23" s="6" t="n">
        <v>12125</v>
      </c>
      <c r="D23" s="6" t="n">
        <v>10690</v>
      </c>
    </row>
    <row r="24" spans="1:4">
      <c r="A24" s="4" t="s">
        <v>183</v>
      </c>
      <c r="C24" s="6" t="n">
        <v>-23</v>
      </c>
      <c r="D24" s="6" t="n">
        <v>31</v>
      </c>
    </row>
    <row r="25" spans="1:4">
      <c r="A25" s="4" t="s">
        <v>184</v>
      </c>
      <c r="C25" s="6" t="n">
        <v>9832</v>
      </c>
      <c r="D25" s="6" t="n">
        <v>8450</v>
      </c>
    </row>
    <row r="26" spans="1:4">
      <c r="A26" s="3" t="s">
        <v>185</v>
      </c>
    </row>
    <row r="27" spans="1:4">
      <c r="A27" s="4" t="s">
        <v>186</v>
      </c>
      <c r="C27" s="6" t="n">
        <v>5208</v>
      </c>
      <c r="D27" s="6" t="n">
        <v>5030</v>
      </c>
    </row>
    <row r="28" spans="1:4">
      <c r="A28" s="4" t="s">
        <v>187</v>
      </c>
      <c r="C28" s="6" t="n">
        <v>4624</v>
      </c>
      <c r="D28" s="6" t="n">
        <v>3420</v>
      </c>
    </row>
    <row r="29" spans="1:4">
      <c r="A29" s="4" t="s">
        <v>188</v>
      </c>
    </row>
    <row r="30" spans="1:4">
      <c r="A30" s="3" t="s">
        <v>189</v>
      </c>
    </row>
    <row r="31" spans="1:4">
      <c r="A31" s="4" t="s">
        <v>190</v>
      </c>
      <c r="B31" s="4" t="s">
        <v>191</v>
      </c>
      <c r="C31" s="6" t="n">
        <v>-400</v>
      </c>
    </row>
    <row r="32" spans="1:4">
      <c r="A32" s="4" t="s">
        <v>192</v>
      </c>
      <c r="B32" s="4" t="s">
        <v>193</v>
      </c>
      <c r="C32" s="6" t="n">
        <v>-141</v>
      </c>
    </row>
    <row r="33" spans="1:4">
      <c r="A33" s="4" t="s">
        <v>194</v>
      </c>
      <c r="B33" s="4" t="s">
        <v>191</v>
      </c>
      <c r="C33" s="5" t="n">
        <v>-229</v>
      </c>
      <c r="D33" s="5" t="n">
        <v>-187</v>
      </c>
    </row>
    <row r="34" spans="1:4"/>
    <row r="35" spans="1:4">
      <c r="A35" s="4" t="s">
        <v>59</v>
      </c>
      <c r="B35" s="4" t="s">
        <v>60</v>
      </c>
    </row>
    <row r="36" spans="1:4">
      <c r="A36" s="4" t="s">
        <v>61</v>
      </c>
      <c r="B36" s="4" t="s">
        <v>62</v>
      </c>
    </row>
    <row r="37" spans="1:4">
      <c r="A37" s="4" t="s">
        <v>43</v>
      </c>
      <c r="B37" s="4" t="s">
        <v>195</v>
      </c>
    </row>
    <row r="38" spans="1:4">
      <c r="A38" s="4" t="s">
        <v>172</v>
      </c>
      <c r="B38" s="4" t="s">
        <v>196</v>
      </c>
    </row>
    <row r="39" spans="1:4">
      <c r="A39" s="4" t="s">
        <v>181</v>
      </c>
      <c r="B39" s="4" t="s">
        <v>197</v>
      </c>
    </row>
    <row r="40" spans="1:4">
      <c r="A40" s="4" t="s">
        <v>191</v>
      </c>
      <c r="B40" s="4" t="s">
        <v>198</v>
      </c>
    </row>
    <row r="41" spans="1:4">
      <c r="A41" s="4" t="s">
        <v>199</v>
      </c>
      <c r="B41" s="4" t="s">
        <v>200</v>
      </c>
    </row>
  </sheetData>
  <mergeCells count="10">
    <mergeCell ref="A1:B2"/>
    <mergeCell ref="C1:D1"/>
    <mergeCell ref="A34:C34"/>
    <mergeCell ref="B35:C35"/>
    <mergeCell ref="B36:C36"/>
    <mergeCell ref="B37:C37"/>
    <mergeCell ref="B38:C38"/>
    <mergeCell ref="B39:C39"/>
    <mergeCell ref="B40:C40"/>
    <mergeCell ref="B41:C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10</v>
      </c>
      <c r="C1" s="2" t="s">
        <v>2</v>
      </c>
      <c r="D1" s="2" t="s">
        <v>111</v>
      </c>
      <c r="E1" s="2" t="s">
        <v>20</v>
      </c>
      <c r="F1" s="2" t="s">
        <v>690</v>
      </c>
    </row>
    <row r="2" spans="1:6">
      <c r="A2" s="3" t="s">
        <v>112</v>
      </c>
    </row>
    <row r="3" spans="1:6">
      <c r="A3" s="4" t="s">
        <v>113</v>
      </c>
      <c r="C3" s="5" t="n">
        <v>510</v>
      </c>
    </row>
    <row r="4" spans="1:6">
      <c r="A4" s="4" t="s">
        <v>114</v>
      </c>
      <c r="C4" s="6" t="n">
        <v>12659</v>
      </c>
    </row>
    <row r="5" spans="1:6">
      <c r="A5" s="4" t="s">
        <v>116</v>
      </c>
      <c r="C5" s="6" t="n">
        <v>10151</v>
      </c>
    </row>
    <row r="6" spans="1:6">
      <c r="A6" s="4" t="s">
        <v>691</v>
      </c>
      <c r="C6" s="6" t="n">
        <v>7261</v>
      </c>
    </row>
    <row r="7" spans="1:6">
      <c r="A7" s="4" t="s">
        <v>121</v>
      </c>
      <c r="C7" s="6" t="n">
        <v>11</v>
      </c>
    </row>
    <row r="8" spans="1:6">
      <c r="A8" s="4" t="s">
        <v>122</v>
      </c>
      <c r="C8" s="6" t="n">
        <v>1030</v>
      </c>
    </row>
    <row r="9" spans="1:6">
      <c r="A9" s="4" t="s">
        <v>320</v>
      </c>
      <c r="C9" s="6" t="n">
        <v>299529</v>
      </c>
    </row>
    <row r="10" spans="1:6">
      <c r="A10" s="4" t="s">
        <v>130</v>
      </c>
      <c r="C10" s="6" t="n">
        <v>5208</v>
      </c>
      <c r="E10" s="5" t="n">
        <v>5030</v>
      </c>
    </row>
    <row r="11" spans="1:6">
      <c r="A11" s="4" t="s">
        <v>131</v>
      </c>
      <c r="C11" s="6" t="n">
        <v>554683</v>
      </c>
    </row>
    <row r="12" spans="1:6">
      <c r="A12" s="4" t="s">
        <v>133</v>
      </c>
      <c r="C12" s="6" t="n">
        <v>19695</v>
      </c>
      <c r="D12" s="5" t="n">
        <v>17267</v>
      </c>
      <c r="E12" s="5" t="n">
        <v>15890</v>
      </c>
      <c r="F12" s="5" t="n">
        <v>16094</v>
      </c>
    </row>
    <row r="13" spans="1:6">
      <c r="A13" s="3" t="s">
        <v>134</v>
      </c>
    </row>
    <row r="14" spans="1:6">
      <c r="A14" s="4" t="s">
        <v>135</v>
      </c>
      <c r="C14" s="6" t="n">
        <v>285168</v>
      </c>
    </row>
    <row r="15" spans="1:6">
      <c r="A15" s="4" t="s">
        <v>137</v>
      </c>
      <c r="C15" s="6" t="n">
        <v>7441</v>
      </c>
    </row>
    <row r="16" spans="1:6">
      <c r="A16" s="4" t="s">
        <v>136</v>
      </c>
      <c r="C16" s="6" t="n">
        <v>2944</v>
      </c>
    </row>
    <row r="17" spans="1:6">
      <c r="A17" s="4" t="s">
        <v>138</v>
      </c>
      <c r="B17" s="4" t="s">
        <v>59</v>
      </c>
      <c r="C17" s="6" t="n">
        <v>1664</v>
      </c>
    </row>
    <row r="18" spans="1:6">
      <c r="A18" s="4" t="s">
        <v>139</v>
      </c>
      <c r="B18" s="4" t="s">
        <v>59</v>
      </c>
      <c r="C18" s="6" t="n">
        <v>238</v>
      </c>
    </row>
    <row r="19" spans="1:6">
      <c r="A19" s="4" t="s">
        <v>692</v>
      </c>
      <c r="C19" s="6" t="n">
        <v>26146</v>
      </c>
    </row>
    <row r="20" spans="1:6">
      <c r="A20" s="4" t="s">
        <v>148</v>
      </c>
      <c r="C20" s="6" t="n">
        <v>534988</v>
      </c>
    </row>
    <row r="21" spans="1:6">
      <c r="A21" s="4" t="s">
        <v>149</v>
      </c>
      <c r="C21" s="6" t="n">
        <v>554683</v>
      </c>
    </row>
    <row r="22" spans="1:6">
      <c r="A22" s="4" t="s">
        <v>711</v>
      </c>
    </row>
    <row r="23" spans="1:6">
      <c r="A23" s="3" t="s">
        <v>112</v>
      </c>
    </row>
    <row r="24" spans="1:6">
      <c r="A24" s="4" t="s">
        <v>114</v>
      </c>
      <c r="C24" s="6" t="n">
        <v>58</v>
      </c>
      <c r="D24" s="6" t="n">
        <v>56</v>
      </c>
    </row>
    <row r="25" spans="1:6">
      <c r="A25" s="4" t="s">
        <v>459</v>
      </c>
    </row>
    <row r="26" spans="1:6">
      <c r="A26" s="3" t="s">
        <v>112</v>
      </c>
    </row>
    <row r="27" spans="1:6">
      <c r="A27" s="4" t="s">
        <v>113</v>
      </c>
      <c r="C27" s="6" t="n">
        <v>510</v>
      </c>
      <c r="D27" s="6" t="n">
        <v>498</v>
      </c>
    </row>
    <row r="28" spans="1:6">
      <c r="A28" s="4" t="s">
        <v>114</v>
      </c>
      <c r="C28" s="6" t="n">
        <v>3624</v>
      </c>
      <c r="D28" s="6" t="n">
        <v>2937</v>
      </c>
    </row>
    <row r="29" spans="1:6">
      <c r="A29" s="4" t="s">
        <v>116</v>
      </c>
      <c r="C29" s="6" t="n">
        <v>3621</v>
      </c>
      <c r="D29" s="6" t="n">
        <v>2777</v>
      </c>
    </row>
    <row r="30" spans="1:6">
      <c r="A30" s="4" t="s">
        <v>691</v>
      </c>
      <c r="C30" s="6" t="n">
        <v>4319</v>
      </c>
      <c r="D30" s="6" t="n">
        <v>3916</v>
      </c>
    </row>
    <row r="31" spans="1:6">
      <c r="A31" s="4" t="s">
        <v>121</v>
      </c>
      <c r="C31" s="6" t="n">
        <v>5</v>
      </c>
      <c r="D31" s="6" t="n">
        <v>5</v>
      </c>
    </row>
    <row r="32" spans="1:6">
      <c r="A32" s="4" t="s">
        <v>122</v>
      </c>
      <c r="C32" s="6" t="n">
        <v>1030</v>
      </c>
      <c r="D32" s="6" t="n">
        <v>991</v>
      </c>
    </row>
    <row r="33" spans="1:6">
      <c r="A33" s="4" t="s">
        <v>320</v>
      </c>
      <c r="C33" s="6" t="n">
        <v>93476</v>
      </c>
      <c r="D33" s="6" t="n">
        <v>80886</v>
      </c>
    </row>
    <row r="34" spans="1:6">
      <c r="A34" s="4" t="s">
        <v>130</v>
      </c>
      <c r="C34" s="6" t="n">
        <v>2222</v>
      </c>
      <c r="D34" s="6" t="n">
        <v>2189</v>
      </c>
    </row>
    <row r="35" spans="1:6">
      <c r="A35" s="4" t="s">
        <v>131</v>
      </c>
      <c r="C35" s="6" t="n">
        <v>108807</v>
      </c>
      <c r="D35" s="6" t="n">
        <v>94199</v>
      </c>
    </row>
    <row r="36" spans="1:6">
      <c r="A36" s="4" t="s">
        <v>133</v>
      </c>
      <c r="C36" s="6" t="n">
        <v>7656</v>
      </c>
      <c r="D36" s="6" t="n">
        <v>6428</v>
      </c>
    </row>
    <row r="37" spans="1:6">
      <c r="A37" s="3" t="s">
        <v>134</v>
      </c>
    </row>
    <row r="38" spans="1:6">
      <c r="A38" s="4" t="s">
        <v>135</v>
      </c>
      <c r="C38" s="6" t="n">
        <v>84077</v>
      </c>
      <c r="D38" s="6" t="n">
        <v>73216</v>
      </c>
    </row>
    <row r="39" spans="1:6">
      <c r="A39" s="4" t="s">
        <v>136</v>
      </c>
      <c r="C39" s="6" t="n">
        <v>3034</v>
      </c>
      <c r="D39" s="6" t="n">
        <v>2511</v>
      </c>
    </row>
    <row r="40" spans="1:6">
      <c r="A40" s="4" t="s">
        <v>138</v>
      </c>
      <c r="C40" s="6" t="n">
        <v>137</v>
      </c>
      <c r="D40" s="6" t="n">
        <v>61</v>
      </c>
    </row>
    <row r="41" spans="1:6">
      <c r="A41" s="4" t="s">
        <v>139</v>
      </c>
      <c r="C41" s="6" t="n">
        <v>238</v>
      </c>
      <c r="D41" s="6" t="n">
        <v>19</v>
      </c>
    </row>
    <row r="42" spans="1:6">
      <c r="A42" s="4" t="s">
        <v>692</v>
      </c>
      <c r="C42" s="6" t="n">
        <v>13665</v>
      </c>
      <c r="D42" s="6" t="n">
        <v>11964</v>
      </c>
    </row>
    <row r="43" spans="1:6">
      <c r="A43" s="4" t="s">
        <v>148</v>
      </c>
      <c r="C43" s="6" t="n">
        <v>101151</v>
      </c>
      <c r="D43" s="6" t="n">
        <v>87771</v>
      </c>
    </row>
    <row r="44" spans="1:6">
      <c r="A44" s="4" t="s">
        <v>149</v>
      </c>
      <c r="C44" s="6" t="n">
        <v>108807</v>
      </c>
      <c r="D44" s="6" t="n">
        <v>94199</v>
      </c>
    </row>
    <row r="45" spans="1:6">
      <c r="A45" s="4" t="s">
        <v>462</v>
      </c>
    </row>
    <row r="46" spans="1:6">
      <c r="A46" s="3" t="s">
        <v>112</v>
      </c>
    </row>
    <row r="47" spans="1:6">
      <c r="A47" s="4" t="s">
        <v>114</v>
      </c>
      <c r="C47" s="6" t="n">
        <v>8990</v>
      </c>
      <c r="D47" s="6" t="n">
        <v>8747</v>
      </c>
    </row>
    <row r="48" spans="1:6">
      <c r="A48" s="4" t="s">
        <v>116</v>
      </c>
      <c r="C48" s="6" t="n">
        <v>6527</v>
      </c>
      <c r="D48" s="6" t="n">
        <v>6662</v>
      </c>
    </row>
    <row r="49" spans="1:6">
      <c r="A49" s="4" t="s">
        <v>691</v>
      </c>
      <c r="C49" s="6" t="n">
        <v>3908</v>
      </c>
      <c r="D49" s="6" t="n">
        <v>3588</v>
      </c>
    </row>
    <row r="50" spans="1:6">
      <c r="A50" s="4" t="s">
        <v>121</v>
      </c>
      <c r="C50" s="6" t="n">
        <v>6</v>
      </c>
      <c r="D50" s="6" t="n">
        <v>6</v>
      </c>
    </row>
    <row r="51" spans="1:6">
      <c r="A51" s="4" t="s">
        <v>320</v>
      </c>
      <c r="C51" s="6" t="n">
        <v>203898</v>
      </c>
      <c r="D51" s="6" t="n">
        <v>182910</v>
      </c>
    </row>
    <row r="52" spans="1:6">
      <c r="A52" s="4" t="s">
        <v>130</v>
      </c>
      <c r="C52" s="6" t="n">
        <v>1184</v>
      </c>
      <c r="D52" s="6" t="n">
        <v>3005</v>
      </c>
    </row>
    <row r="53" spans="1:6">
      <c r="A53" s="4" t="s">
        <v>131</v>
      </c>
      <c r="C53" s="6" t="n">
        <v>224513</v>
      </c>
      <c r="D53" s="6" t="n">
        <v>204918</v>
      </c>
    </row>
    <row r="54" spans="1:6">
      <c r="A54" s="4" t="s">
        <v>133</v>
      </c>
      <c r="C54" s="6" t="n">
        <v>6752</v>
      </c>
      <c r="D54" s="6" t="n">
        <v>5624</v>
      </c>
    </row>
    <row r="55" spans="1:6">
      <c r="A55" s="3" t="s">
        <v>134</v>
      </c>
    </row>
    <row r="56" spans="1:6">
      <c r="A56" s="4" t="s">
        <v>135</v>
      </c>
      <c r="C56" s="6" t="n">
        <v>202152</v>
      </c>
      <c r="D56" s="6" t="n">
        <v>185600</v>
      </c>
    </row>
    <row r="57" spans="1:6">
      <c r="A57" s="4" t="s">
        <v>137</v>
      </c>
      <c r="C57" s="6" t="n">
        <v>196</v>
      </c>
      <c r="D57" s="6" t="n">
        <v>196</v>
      </c>
    </row>
    <row r="58" spans="1:6">
      <c r="A58" s="4" t="s">
        <v>138</v>
      </c>
      <c r="C58" s="6" t="n">
        <v>800</v>
      </c>
      <c r="D58" s="6" t="n">
        <v>328</v>
      </c>
    </row>
    <row r="59" spans="1:6">
      <c r="A59" s="4" t="s">
        <v>692</v>
      </c>
      <c r="C59" s="6" t="n">
        <v>14613</v>
      </c>
      <c r="D59" s="6" t="n">
        <v>13170</v>
      </c>
    </row>
    <row r="60" spans="1:6">
      <c r="A60" s="4" t="s">
        <v>148</v>
      </c>
      <c r="C60" s="6" t="n">
        <v>217761</v>
      </c>
      <c r="D60" s="6" t="n">
        <v>199294</v>
      </c>
    </row>
    <row r="61" spans="1:6">
      <c r="A61" s="4" t="s">
        <v>149</v>
      </c>
      <c r="C61" s="6" t="n">
        <v>224513</v>
      </c>
      <c r="D61" s="5" t="n">
        <v>204918</v>
      </c>
    </row>
    <row r="62" spans="1:6">
      <c r="A62" s="4" t="s">
        <v>712</v>
      </c>
    </row>
    <row r="63" spans="1:6">
      <c r="A63" s="3" t="s">
        <v>112</v>
      </c>
    </row>
    <row r="64" spans="1:6">
      <c r="A64" s="4" t="s">
        <v>113</v>
      </c>
      <c r="C64" s="6" t="n">
        <v>252</v>
      </c>
    </row>
    <row r="65" spans="1:6">
      <c r="A65" s="4" t="s">
        <v>114</v>
      </c>
      <c r="C65" s="6" t="n">
        <v>3612</v>
      </c>
    </row>
    <row r="66" spans="1:6">
      <c r="A66" s="4" t="s">
        <v>116</v>
      </c>
      <c r="C66" s="6" t="n">
        <v>3621</v>
      </c>
    </row>
    <row r="67" spans="1:6">
      <c r="A67" s="4" t="s">
        <v>691</v>
      </c>
      <c r="C67" s="6" t="n">
        <v>4198</v>
      </c>
    </row>
    <row r="68" spans="1:6">
      <c r="A68" s="4" t="s">
        <v>121</v>
      </c>
      <c r="C68" s="6" t="n">
        <v>5</v>
      </c>
    </row>
    <row r="69" spans="1:6">
      <c r="A69" s="4" t="s">
        <v>122</v>
      </c>
      <c r="C69" s="6" t="n">
        <v>859</v>
      </c>
    </row>
    <row r="70" spans="1:6">
      <c r="A70" s="4" t="s">
        <v>320</v>
      </c>
      <c r="C70" s="6" t="n">
        <v>93313</v>
      </c>
    </row>
    <row r="71" spans="1:6">
      <c r="A71" s="4" t="s">
        <v>130</v>
      </c>
      <c r="C71" s="6" t="n">
        <v>2113</v>
      </c>
    </row>
    <row r="72" spans="1:6">
      <c r="A72" s="4" t="s">
        <v>131</v>
      </c>
      <c r="C72" s="6" t="n">
        <v>107973</v>
      </c>
    </row>
    <row r="73" spans="1:6">
      <c r="A73" s="4" t="s">
        <v>133</v>
      </c>
      <c r="C73" s="6" t="n">
        <v>7077</v>
      </c>
    </row>
    <row r="74" spans="1:6">
      <c r="A74" s="3" t="s">
        <v>134</v>
      </c>
    </row>
    <row r="75" spans="1:6">
      <c r="A75" s="4" t="s">
        <v>135</v>
      </c>
      <c r="C75" s="6" t="n">
        <v>84077</v>
      </c>
    </row>
    <row r="76" spans="1:6">
      <c r="A76" s="4" t="s">
        <v>136</v>
      </c>
      <c r="C76" s="6" t="n">
        <v>3034</v>
      </c>
    </row>
    <row r="77" spans="1:6">
      <c r="A77" s="4" t="s">
        <v>138</v>
      </c>
      <c r="C77" s="6" t="n">
        <v>124</v>
      </c>
    </row>
    <row r="78" spans="1:6">
      <c r="A78" s="4" t="s">
        <v>139</v>
      </c>
      <c r="C78" s="6" t="n">
        <v>238</v>
      </c>
    </row>
    <row r="79" spans="1:6">
      <c r="A79" s="4" t="s">
        <v>692</v>
      </c>
      <c r="C79" s="6" t="n">
        <v>13423</v>
      </c>
    </row>
    <row r="80" spans="1:6">
      <c r="A80" s="4" t="s">
        <v>148</v>
      </c>
      <c r="C80" s="6" t="n">
        <v>100896</v>
      </c>
    </row>
    <row r="81" spans="1:6">
      <c r="A81" s="4" t="s">
        <v>149</v>
      </c>
      <c r="C81" s="6" t="n">
        <v>107973</v>
      </c>
    </row>
    <row r="82" spans="1:6">
      <c r="A82" s="4" t="s">
        <v>713</v>
      </c>
    </row>
    <row r="83" spans="1:6">
      <c r="A83" s="3" t="s">
        <v>112</v>
      </c>
    </row>
    <row r="84" spans="1:6">
      <c r="A84" s="4" t="s">
        <v>114</v>
      </c>
      <c r="C84" s="6" t="n">
        <v>58</v>
      </c>
    </row>
    <row r="85" spans="1:6">
      <c r="A85" s="4" t="s">
        <v>116</v>
      </c>
      <c r="C85" s="6" t="n">
        <v>83</v>
      </c>
    </row>
    <row r="86" spans="1:6">
      <c r="A86" s="4" t="s">
        <v>691</v>
      </c>
      <c r="C86" s="6" t="n">
        <v>2526</v>
      </c>
    </row>
    <row r="87" spans="1:6">
      <c r="A87" s="4" t="s">
        <v>320</v>
      </c>
      <c r="C87" s="6" t="n">
        <v>54687</v>
      </c>
    </row>
    <row r="88" spans="1:6">
      <c r="A88" s="4" t="s">
        <v>130</v>
      </c>
      <c r="C88" s="6" t="n">
        <v>534</v>
      </c>
    </row>
    <row r="89" spans="1:6">
      <c r="A89" s="4" t="s">
        <v>131</v>
      </c>
      <c r="C89" s="6" t="n">
        <v>57888</v>
      </c>
    </row>
    <row r="90" spans="1:6">
      <c r="A90" s="3" t="s">
        <v>134</v>
      </c>
    </row>
    <row r="91" spans="1:6">
      <c r="A91" s="4" t="s">
        <v>135</v>
      </c>
      <c r="C91" s="6" t="n">
        <v>48041</v>
      </c>
    </row>
    <row r="92" spans="1:6">
      <c r="A92" s="4" t="s">
        <v>136</v>
      </c>
      <c r="C92" s="6" t="n">
        <v>3034</v>
      </c>
    </row>
    <row r="93" spans="1:6">
      <c r="A93" s="4" t="s">
        <v>139</v>
      </c>
      <c r="C93" s="6" t="n">
        <v>238</v>
      </c>
    </row>
    <row r="94" spans="1:6">
      <c r="A94" s="4" t="s">
        <v>692</v>
      </c>
      <c r="C94" s="6" t="n">
        <v>6575</v>
      </c>
    </row>
    <row r="95" spans="1:6">
      <c r="A95" s="4" t="s">
        <v>148</v>
      </c>
      <c r="C95" s="6" t="n">
        <v>57888</v>
      </c>
    </row>
    <row r="96" spans="1:6">
      <c r="A96" s="4" t="s">
        <v>149</v>
      </c>
      <c r="C96" s="6" t="n">
        <v>57888</v>
      </c>
    </row>
    <row r="97" spans="1:6">
      <c r="A97" s="4" t="s">
        <v>714</v>
      </c>
    </row>
    <row r="98" spans="1:6">
      <c r="A98" s="3" t="s">
        <v>112</v>
      </c>
    </row>
    <row r="99" spans="1:6">
      <c r="A99" s="4" t="s">
        <v>691</v>
      </c>
      <c r="C99" s="6" t="n">
        <v>315</v>
      </c>
    </row>
    <row r="100" spans="1:6">
      <c r="A100" s="4" t="s">
        <v>320</v>
      </c>
      <c r="C100" s="6" t="n">
        <v>18492</v>
      </c>
    </row>
    <row r="101" spans="1:6">
      <c r="A101" s="4" t="s">
        <v>130</v>
      </c>
      <c r="C101" s="6" t="n">
        <v>400</v>
      </c>
    </row>
    <row r="102" spans="1:6">
      <c r="A102" s="4" t="s">
        <v>131</v>
      </c>
      <c r="C102" s="6" t="n">
        <v>19207</v>
      </c>
    </row>
    <row r="103" spans="1:6">
      <c r="A103" s="3" t="s">
        <v>134</v>
      </c>
    </row>
    <row r="104" spans="1:6">
      <c r="A104" s="4" t="s">
        <v>135</v>
      </c>
      <c r="C104" s="6" t="n">
        <v>17594</v>
      </c>
    </row>
    <row r="105" spans="1:6">
      <c r="A105" s="4" t="s">
        <v>138</v>
      </c>
      <c r="C105" s="6" t="n">
        <v>36</v>
      </c>
    </row>
    <row r="106" spans="1:6">
      <c r="A106" s="4" t="s">
        <v>692</v>
      </c>
      <c r="C106" s="6" t="n">
        <v>1577</v>
      </c>
    </row>
    <row r="107" spans="1:6">
      <c r="A107" s="4" t="s">
        <v>148</v>
      </c>
      <c r="C107" s="6" t="n">
        <v>19207</v>
      </c>
    </row>
    <row r="108" spans="1:6">
      <c r="A108" s="4" t="s">
        <v>149</v>
      </c>
      <c r="C108" s="6" t="n">
        <v>19207</v>
      </c>
    </row>
    <row r="109" spans="1:6">
      <c r="A109" s="4" t="s">
        <v>715</v>
      </c>
    </row>
    <row r="110" spans="1:6">
      <c r="A110" s="3" t="s">
        <v>112</v>
      </c>
    </row>
    <row r="111" spans="1:6">
      <c r="A111" s="4" t="s">
        <v>113</v>
      </c>
      <c r="C111" s="6" t="n">
        <v>252</v>
      </c>
    </row>
    <row r="112" spans="1:6">
      <c r="A112" s="4" t="s">
        <v>114</v>
      </c>
      <c r="C112" s="6" t="n">
        <v>3554</v>
      </c>
    </row>
    <row r="113" spans="1:6">
      <c r="A113" s="4" t="s">
        <v>116</v>
      </c>
      <c r="C113" s="6" t="n">
        <v>3538</v>
      </c>
    </row>
    <row r="114" spans="1:6">
      <c r="A114" s="4" t="s">
        <v>691</v>
      </c>
      <c r="C114" s="6" t="n">
        <v>1357</v>
      </c>
    </row>
    <row r="115" spans="1:6">
      <c r="A115" s="4" t="s">
        <v>121</v>
      </c>
      <c r="C115" s="6" t="n">
        <v>5</v>
      </c>
    </row>
    <row r="116" spans="1:6">
      <c r="A116" s="4" t="s">
        <v>122</v>
      </c>
      <c r="C116" s="6" t="n">
        <v>859</v>
      </c>
    </row>
    <row r="117" spans="1:6">
      <c r="A117" s="4" t="s">
        <v>320</v>
      </c>
      <c r="C117" s="6" t="n">
        <v>20134</v>
      </c>
    </row>
    <row r="118" spans="1:6">
      <c r="A118" s="4" t="s">
        <v>130</v>
      </c>
      <c r="C118" s="6" t="n">
        <v>1179</v>
      </c>
    </row>
    <row r="119" spans="1:6">
      <c r="A119" s="4" t="s">
        <v>131</v>
      </c>
      <c r="C119" s="6" t="n">
        <v>30878</v>
      </c>
    </row>
    <row r="120" spans="1:6">
      <c r="A120" s="4" t="s">
        <v>133</v>
      </c>
      <c r="C120" s="6" t="n">
        <v>7077</v>
      </c>
    </row>
    <row r="121" spans="1:6">
      <c r="A121" s="3" t="s">
        <v>134</v>
      </c>
    </row>
    <row r="122" spans="1:6">
      <c r="A122" s="4" t="s">
        <v>135</v>
      </c>
      <c r="C122" s="6" t="n">
        <v>18442</v>
      </c>
    </row>
    <row r="123" spans="1:6">
      <c r="A123" s="4" t="s">
        <v>138</v>
      </c>
      <c r="C123" s="6" t="n">
        <v>88</v>
      </c>
    </row>
    <row r="124" spans="1:6">
      <c r="A124" s="4" t="s">
        <v>692</v>
      </c>
      <c r="C124" s="6" t="n">
        <v>5271</v>
      </c>
    </row>
    <row r="125" spans="1:6">
      <c r="A125" s="4" t="s">
        <v>148</v>
      </c>
      <c r="C125" s="6" t="n">
        <v>23801</v>
      </c>
    </row>
    <row r="126" spans="1:6">
      <c r="A126" s="4" t="s">
        <v>149</v>
      </c>
      <c r="C126" s="6" t="n">
        <v>30878</v>
      </c>
    </row>
    <row r="127" spans="1:6">
      <c r="A127" s="4" t="s">
        <v>716</v>
      </c>
    </row>
    <row r="128" spans="1:6">
      <c r="A128" s="3" t="s">
        <v>112</v>
      </c>
    </row>
    <row r="129" spans="1:6">
      <c r="A129" s="4" t="s">
        <v>113</v>
      </c>
      <c r="C129" s="6" t="n">
        <v>258</v>
      </c>
    </row>
    <row r="130" spans="1:6">
      <c r="A130" s="4" t="s">
        <v>114</v>
      </c>
      <c r="C130" s="6" t="n">
        <v>12</v>
      </c>
    </row>
    <row r="131" spans="1:6">
      <c r="A131" s="4" t="s">
        <v>691</v>
      </c>
      <c r="C131" s="6" t="n">
        <v>156</v>
      </c>
    </row>
    <row r="132" spans="1:6">
      <c r="A132" s="4" t="s">
        <v>122</v>
      </c>
      <c r="C132" s="6" t="n">
        <v>171</v>
      </c>
    </row>
    <row r="133" spans="1:6">
      <c r="A133" s="4" t="s">
        <v>320</v>
      </c>
      <c r="C133" s="6" t="n">
        <v>163</v>
      </c>
    </row>
    <row r="134" spans="1:6">
      <c r="A134" s="4" t="s">
        <v>130</v>
      </c>
      <c r="C134" s="6" t="n">
        <v>109</v>
      </c>
    </row>
    <row r="135" spans="1:6">
      <c r="A135" s="4" t="s">
        <v>131</v>
      </c>
      <c r="C135" s="6" t="n">
        <v>869</v>
      </c>
    </row>
    <row r="136" spans="1:6">
      <c r="A136" s="4" t="s">
        <v>133</v>
      </c>
      <c r="C136" s="6" t="n">
        <v>579</v>
      </c>
    </row>
    <row r="137" spans="1:6">
      <c r="A137" s="3" t="s">
        <v>134</v>
      </c>
    </row>
    <row r="138" spans="1:6">
      <c r="A138" s="4" t="s">
        <v>138</v>
      </c>
      <c r="C138" s="6" t="n">
        <v>13</v>
      </c>
    </row>
    <row r="139" spans="1:6">
      <c r="A139" s="4" t="s">
        <v>692</v>
      </c>
      <c r="C139" s="6" t="n">
        <v>277</v>
      </c>
    </row>
    <row r="140" spans="1:6">
      <c r="A140" s="4" t="s">
        <v>148</v>
      </c>
      <c r="C140" s="6" t="n">
        <v>290</v>
      </c>
    </row>
    <row r="141" spans="1:6">
      <c r="A141" s="4" t="s">
        <v>149</v>
      </c>
      <c r="C141" s="6" t="n">
        <v>869</v>
      </c>
    </row>
    <row r="142" spans="1:6">
      <c r="A142" s="4" t="s">
        <v>717</v>
      </c>
    </row>
    <row r="143" spans="1:6">
      <c r="A143" s="3" t="s">
        <v>112</v>
      </c>
    </row>
    <row r="144" spans="1:6">
      <c r="A144" s="4" t="s">
        <v>114</v>
      </c>
      <c r="C144" s="6" t="n">
        <v>8990</v>
      </c>
    </row>
    <row r="145" spans="1:6">
      <c r="A145" s="4" t="s">
        <v>116</v>
      </c>
      <c r="C145" s="6" t="n">
        <v>6527</v>
      </c>
    </row>
    <row r="146" spans="1:6">
      <c r="A146" s="4" t="s">
        <v>691</v>
      </c>
      <c r="C146" s="6" t="n">
        <v>3834</v>
      </c>
    </row>
    <row r="147" spans="1:6">
      <c r="A147" s="4" t="s">
        <v>121</v>
      </c>
      <c r="C147" s="6" t="n">
        <v>6</v>
      </c>
    </row>
    <row r="148" spans="1:6">
      <c r="A148" s="4" t="s">
        <v>320</v>
      </c>
      <c r="C148" s="6" t="n">
        <v>203880</v>
      </c>
    </row>
    <row r="149" spans="1:6">
      <c r="A149" s="4" t="s">
        <v>130</v>
      </c>
      <c r="C149" s="6" t="n">
        <v>1130</v>
      </c>
    </row>
    <row r="150" spans="1:6">
      <c r="A150" s="4" t="s">
        <v>131</v>
      </c>
      <c r="C150" s="6" t="n">
        <v>224367</v>
      </c>
    </row>
    <row r="151" spans="1:6">
      <c r="A151" s="4" t="s">
        <v>133</v>
      </c>
      <c r="C151" s="6" t="n">
        <v>6702</v>
      </c>
    </row>
    <row r="152" spans="1:6">
      <c r="A152" s="3" t="s">
        <v>134</v>
      </c>
    </row>
    <row r="153" spans="1:6">
      <c r="A153" s="4" t="s">
        <v>135</v>
      </c>
      <c r="C153" s="6" t="n">
        <v>202152</v>
      </c>
    </row>
    <row r="154" spans="1:6">
      <c r="A154" s="4" t="s">
        <v>137</v>
      </c>
      <c r="C154" s="6" t="n">
        <v>196</v>
      </c>
    </row>
    <row r="155" spans="1:6">
      <c r="A155" s="4" t="s">
        <v>138</v>
      </c>
      <c r="C155" s="6" t="n">
        <v>767</v>
      </c>
    </row>
    <row r="156" spans="1:6">
      <c r="A156" s="4" t="s">
        <v>692</v>
      </c>
      <c r="C156" s="6" t="n">
        <v>14550</v>
      </c>
    </row>
    <row r="157" spans="1:6">
      <c r="A157" s="4" t="s">
        <v>148</v>
      </c>
      <c r="C157" s="6" t="n">
        <v>217665</v>
      </c>
    </row>
    <row r="158" spans="1:6">
      <c r="A158" s="4" t="s">
        <v>149</v>
      </c>
      <c r="C158" s="6" t="n">
        <v>224367</v>
      </c>
    </row>
    <row r="159" spans="1:6">
      <c r="A159" s="4" t="s">
        <v>718</v>
      </c>
    </row>
    <row r="160" spans="1:6">
      <c r="A160" s="3" t="s">
        <v>112</v>
      </c>
    </row>
    <row r="161" spans="1:6">
      <c r="A161" s="4" t="s">
        <v>320</v>
      </c>
      <c r="C161" s="6" t="n">
        <v>145295</v>
      </c>
    </row>
    <row r="162" spans="1:6">
      <c r="A162" s="4" t="s">
        <v>131</v>
      </c>
      <c r="C162" s="6" t="n">
        <v>145295</v>
      </c>
    </row>
    <row r="163" spans="1:6">
      <c r="A163" s="3" t="s">
        <v>134</v>
      </c>
    </row>
    <row r="164" spans="1:6">
      <c r="A164" s="4" t="s">
        <v>135</v>
      </c>
      <c r="C164" s="6" t="n">
        <v>145295</v>
      </c>
    </row>
    <row r="165" spans="1:6">
      <c r="A165" s="4" t="s">
        <v>148</v>
      </c>
      <c r="C165" s="6" t="n">
        <v>145295</v>
      </c>
    </row>
    <row r="166" spans="1:6">
      <c r="A166" s="4" t="s">
        <v>149</v>
      </c>
      <c r="C166" s="6" t="n">
        <v>145295</v>
      </c>
    </row>
    <row r="167" spans="1:6">
      <c r="A167" s="4" t="s">
        <v>719</v>
      </c>
    </row>
    <row r="168" spans="1:6">
      <c r="A168" s="3" t="s">
        <v>112</v>
      </c>
    </row>
    <row r="169" spans="1:6">
      <c r="A169" s="4" t="s">
        <v>114</v>
      </c>
      <c r="C169" s="6" t="n">
        <v>8990</v>
      </c>
    </row>
    <row r="170" spans="1:6">
      <c r="A170" s="4" t="s">
        <v>116</v>
      </c>
      <c r="C170" s="6" t="n">
        <v>6527</v>
      </c>
    </row>
    <row r="171" spans="1:6">
      <c r="A171" s="4" t="s">
        <v>691</v>
      </c>
      <c r="C171" s="6" t="n">
        <v>3834</v>
      </c>
    </row>
    <row r="172" spans="1:6">
      <c r="A172" s="4" t="s">
        <v>121</v>
      </c>
      <c r="C172" s="6" t="n">
        <v>6</v>
      </c>
    </row>
    <row r="173" spans="1:6">
      <c r="A173" s="4" t="s">
        <v>320</v>
      </c>
      <c r="C173" s="6" t="n">
        <v>58585</v>
      </c>
    </row>
    <row r="174" spans="1:6">
      <c r="A174" s="4" t="s">
        <v>130</v>
      </c>
      <c r="C174" s="6" t="n">
        <v>1130</v>
      </c>
    </row>
    <row r="175" spans="1:6">
      <c r="A175" s="4" t="s">
        <v>131</v>
      </c>
      <c r="C175" s="6" t="n">
        <v>79072</v>
      </c>
    </row>
    <row r="176" spans="1:6">
      <c r="A176" s="4" t="s">
        <v>133</v>
      </c>
      <c r="C176" s="6" t="n">
        <v>6702</v>
      </c>
    </row>
    <row r="177" spans="1:6">
      <c r="A177" s="3" t="s">
        <v>134</v>
      </c>
    </row>
    <row r="178" spans="1:6">
      <c r="A178" s="4" t="s">
        <v>135</v>
      </c>
      <c r="C178" s="6" t="n">
        <v>56857</v>
      </c>
    </row>
    <row r="179" spans="1:6">
      <c r="A179" s="4" t="s">
        <v>137</v>
      </c>
      <c r="C179" s="6" t="n">
        <v>196</v>
      </c>
    </row>
    <row r="180" spans="1:6">
      <c r="A180" s="4" t="s">
        <v>138</v>
      </c>
      <c r="C180" s="6" t="n">
        <v>767</v>
      </c>
    </row>
    <row r="181" spans="1:6">
      <c r="A181" s="4" t="s">
        <v>692</v>
      </c>
      <c r="C181" s="6" t="n">
        <v>14550</v>
      </c>
    </row>
    <row r="182" spans="1:6">
      <c r="A182" s="4" t="s">
        <v>148</v>
      </c>
      <c r="C182" s="6" t="n">
        <v>72370</v>
      </c>
    </row>
    <row r="183" spans="1:6">
      <c r="A183" s="4" t="s">
        <v>149</v>
      </c>
      <c r="C183" s="6" t="n">
        <v>79072</v>
      </c>
    </row>
    <row r="184" spans="1:6">
      <c r="A184" s="4" t="s">
        <v>720</v>
      </c>
    </row>
    <row r="185" spans="1:6">
      <c r="A185" s="3" t="s">
        <v>112</v>
      </c>
    </row>
    <row r="186" spans="1:6">
      <c r="A186" s="4" t="s">
        <v>691</v>
      </c>
      <c r="C186" s="6" t="n">
        <v>143</v>
      </c>
    </row>
    <row r="187" spans="1:6">
      <c r="A187" s="4" t="s">
        <v>320</v>
      </c>
      <c r="C187" s="6" t="n">
        <v>18</v>
      </c>
    </row>
    <row r="188" spans="1:6">
      <c r="A188" s="4" t="s">
        <v>130</v>
      </c>
      <c r="C188" s="6" t="n">
        <v>54</v>
      </c>
    </row>
    <row r="189" spans="1:6">
      <c r="A189" s="4" t="s">
        <v>131</v>
      </c>
      <c r="C189" s="6" t="n">
        <v>215</v>
      </c>
    </row>
    <row r="190" spans="1:6">
      <c r="A190" s="4" t="s">
        <v>133</v>
      </c>
      <c r="C190" s="6" t="n">
        <v>50</v>
      </c>
    </row>
    <row r="191" spans="1:6">
      <c r="A191" s="3" t="s">
        <v>134</v>
      </c>
    </row>
    <row r="192" spans="1:6">
      <c r="A192" s="4" t="s">
        <v>138</v>
      </c>
      <c r="C192" s="6" t="n">
        <v>33</v>
      </c>
    </row>
    <row r="193" spans="1:6">
      <c r="A193" s="4" t="s">
        <v>692</v>
      </c>
      <c r="C193" s="6" t="n">
        <v>132</v>
      </c>
    </row>
    <row r="194" spans="1:6">
      <c r="A194" s="4" t="s">
        <v>148</v>
      </c>
      <c r="C194" s="6" t="n">
        <v>165</v>
      </c>
    </row>
    <row r="195" spans="1:6">
      <c r="A195" s="4" t="s">
        <v>149</v>
      </c>
      <c r="C195" s="6" t="n">
        <v>215</v>
      </c>
    </row>
    <row r="196" spans="1:6">
      <c r="A196" s="4" t="s">
        <v>721</v>
      </c>
    </row>
    <row r="197" spans="1:6">
      <c r="A197" s="3" t="s">
        <v>112</v>
      </c>
    </row>
    <row r="198" spans="1:6">
      <c r="A198" s="4" t="s">
        <v>691</v>
      </c>
      <c r="C198" s="6" t="n">
        <v>-35</v>
      </c>
    </row>
    <row r="199" spans="1:6">
      <c r="A199" s="4" t="s">
        <v>131</v>
      </c>
      <c r="C199" s="6" t="n">
        <v>-35</v>
      </c>
    </row>
    <row r="200" spans="1:6">
      <c r="A200" s="3" t="s">
        <v>134</v>
      </c>
    </row>
    <row r="201" spans="1:6">
      <c r="A201" s="4" t="s">
        <v>692</v>
      </c>
      <c r="C201" s="6" t="n">
        <v>-35</v>
      </c>
    </row>
    <row r="202" spans="1:6">
      <c r="A202" s="4" t="s">
        <v>148</v>
      </c>
      <c r="C202" s="6" t="n">
        <v>-35</v>
      </c>
    </row>
    <row r="203" spans="1:6">
      <c r="A203" s="4" t="s">
        <v>149</v>
      </c>
      <c r="C203" s="6" t="n">
        <v>-35</v>
      </c>
    </row>
    <row r="204" spans="1:6">
      <c r="A204" s="4" t="s">
        <v>722</v>
      </c>
    </row>
    <row r="205" spans="1:6">
      <c r="A205" s="3" t="s">
        <v>112</v>
      </c>
    </row>
    <row r="206" spans="1:6">
      <c r="A206" s="4" t="s">
        <v>691</v>
      </c>
      <c r="C206" s="6" t="n">
        <v>-69</v>
      </c>
    </row>
    <row r="207" spans="1:6">
      <c r="A207" s="4" t="s">
        <v>131</v>
      </c>
      <c r="C207" s="6" t="n">
        <v>-69</v>
      </c>
    </row>
    <row r="208" spans="1:6">
      <c r="A208" s="3" t="s">
        <v>134</v>
      </c>
    </row>
    <row r="209" spans="1:6">
      <c r="A209" s="4" t="s">
        <v>692</v>
      </c>
      <c r="C209" s="6" t="n">
        <v>-69</v>
      </c>
    </row>
    <row r="210" spans="1:6">
      <c r="A210" s="4" t="s">
        <v>148</v>
      </c>
      <c r="C210" s="6" t="n">
        <v>-69</v>
      </c>
    </row>
    <row r="211" spans="1:6">
      <c r="A211" s="4" t="s">
        <v>149</v>
      </c>
      <c r="C211" s="5" t="n">
        <v>-69</v>
      </c>
    </row>
    <row r="212" spans="1:6"/>
    <row r="213" spans="1:6">
      <c r="A213" s="4" t="s">
        <v>59</v>
      </c>
      <c r="B213" s="4" t="s">
        <v>153</v>
      </c>
    </row>
  </sheetData>
  <mergeCells count="3">
    <mergeCell ref="A1:B1"/>
    <mergeCell ref="A212:E212"/>
    <mergeCell ref="B213:E2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3</v>
      </c>
      <c r="B1" s="2" t="s">
        <v>1</v>
      </c>
      <c r="C1" s="2" t="s">
        <v>724</v>
      </c>
    </row>
    <row r="2" spans="1:4">
      <c r="B2" s="2" t="s">
        <v>2</v>
      </c>
      <c r="C2" s="2" t="s">
        <v>111</v>
      </c>
      <c r="D2" s="2" t="s">
        <v>690</v>
      </c>
    </row>
    <row r="3" spans="1:4">
      <c r="A3" s="3" t="s">
        <v>311</v>
      </c>
    </row>
    <row r="4" spans="1:4">
      <c r="A4" s="4" t="s">
        <v>725</v>
      </c>
      <c r="B4" s="5" t="n">
        <v>44178</v>
      </c>
      <c r="C4" s="5" t="n">
        <v>40849</v>
      </c>
    </row>
    <row r="5" spans="1:4">
      <c r="A5" s="4" t="s">
        <v>314</v>
      </c>
    </row>
    <row r="6" spans="1:4">
      <c r="A6" s="3" t="s">
        <v>311</v>
      </c>
    </row>
    <row r="7" spans="1:4">
      <c r="A7" s="4" t="s">
        <v>726</v>
      </c>
      <c r="B7" s="6" t="n">
        <v>287287</v>
      </c>
    </row>
    <row r="8" spans="1:4">
      <c r="A8" s="4" t="s">
        <v>727</v>
      </c>
      <c r="B8" s="5" t="n">
        <v>280053</v>
      </c>
      <c r="C8" s="5" t="n">
        <v>247533</v>
      </c>
    </row>
    <row r="9" spans="1:4">
      <c r="A9" s="4" t="s">
        <v>728</v>
      </c>
      <c r="B9" s="4" t="s">
        <v>729</v>
      </c>
      <c r="C9" s="4" t="s">
        <v>729</v>
      </c>
    </row>
    <row r="10" spans="1:4">
      <c r="A10" s="4" t="s">
        <v>730</v>
      </c>
    </row>
    <row r="11" spans="1:4">
      <c r="A11" s="3" t="s">
        <v>311</v>
      </c>
    </row>
    <row r="12" spans="1:4">
      <c r="A12" s="4" t="s">
        <v>726</v>
      </c>
      <c r="B12" s="5" t="n">
        <v>153106</v>
      </c>
      <c r="C12" s="5" t="n">
        <v>147626</v>
      </c>
    </row>
    <row r="13" spans="1:4">
      <c r="A13" s="4" t="s">
        <v>727</v>
      </c>
      <c r="B13" s="5" t="n">
        <v>127016</v>
      </c>
      <c r="C13" s="5" t="n">
        <v>121092</v>
      </c>
    </row>
    <row r="14" spans="1:4">
      <c r="A14" s="4" t="s">
        <v>728</v>
      </c>
      <c r="B14" s="4" t="s">
        <v>729</v>
      </c>
      <c r="C14" s="4" t="s">
        <v>729</v>
      </c>
    </row>
    <row r="15" spans="1:4">
      <c r="A15" s="4" t="s">
        <v>731</v>
      </c>
    </row>
    <row r="16" spans="1:4">
      <c r="A16" s="3" t="s">
        <v>311</v>
      </c>
    </row>
    <row r="17" spans="1:4">
      <c r="A17" s="4" t="s">
        <v>726</v>
      </c>
      <c r="C17" s="5" t="n">
        <v>401342</v>
      </c>
    </row>
    <row r="18" spans="1:4">
      <c r="A18" s="4" t="s">
        <v>727</v>
      </c>
      <c r="C18" s="5" t="n">
        <v>368625</v>
      </c>
    </row>
    <row r="19" spans="1:4">
      <c r="A19" s="4" t="s">
        <v>728</v>
      </c>
      <c r="C19" s="4" t="s">
        <v>729</v>
      </c>
    </row>
    <row r="20" spans="1:4">
      <c r="A20" s="4" t="s">
        <v>732</v>
      </c>
    </row>
    <row r="21" spans="1:4">
      <c r="A21" s="3" t="s">
        <v>311</v>
      </c>
    </row>
    <row r="22" spans="1:4">
      <c r="A22" s="4" t="s">
        <v>733</v>
      </c>
      <c r="B22" s="5" t="n">
        <v>2799</v>
      </c>
    </row>
    <row r="23" spans="1:4">
      <c r="A23" s="4" t="s">
        <v>734</v>
      </c>
    </row>
    <row r="24" spans="1:4">
      <c r="A24" s="3" t="s">
        <v>311</v>
      </c>
    </row>
    <row r="25" spans="1:4">
      <c r="A25" s="4" t="s">
        <v>733</v>
      </c>
      <c r="B25" s="6" t="n">
        <v>1940</v>
      </c>
      <c r="C25" s="5" t="n">
        <v>1970</v>
      </c>
    </row>
    <row r="26" spans="1:4">
      <c r="A26" s="4" t="s">
        <v>735</v>
      </c>
    </row>
    <row r="27" spans="1:4">
      <c r="A27" s="3" t="s">
        <v>311</v>
      </c>
    </row>
    <row r="28" spans="1:4">
      <c r="A28" s="4" t="s">
        <v>733</v>
      </c>
      <c r="C28" s="6" t="n">
        <v>4753</v>
      </c>
    </row>
    <row r="29" spans="1:4">
      <c r="A29" s="4" t="s">
        <v>736</v>
      </c>
    </row>
    <row r="30" spans="1:4">
      <c r="A30" s="3" t="s">
        <v>311</v>
      </c>
    </row>
    <row r="31" spans="1:4">
      <c r="A31" s="4" t="s">
        <v>733</v>
      </c>
      <c r="B31" s="6" t="n">
        <v>183670</v>
      </c>
    </row>
    <row r="32" spans="1:4">
      <c r="A32" s="4" t="s">
        <v>737</v>
      </c>
    </row>
    <row r="33" spans="1:4">
      <c r="A33" s="3" t="s">
        <v>311</v>
      </c>
    </row>
    <row r="34" spans="1:4">
      <c r="A34" s="4" t="s">
        <v>733</v>
      </c>
      <c r="B34" s="6" t="n">
        <v>59653</v>
      </c>
      <c r="C34" s="6" t="n">
        <v>53810</v>
      </c>
    </row>
    <row r="35" spans="1:4">
      <c r="A35" s="4" t="s">
        <v>738</v>
      </c>
    </row>
    <row r="36" spans="1:4">
      <c r="A36" s="3" t="s">
        <v>311</v>
      </c>
    </row>
    <row r="37" spans="1:4">
      <c r="A37" s="4" t="s">
        <v>733</v>
      </c>
      <c r="C37" s="6" t="n">
        <v>214733</v>
      </c>
    </row>
    <row r="38" spans="1:4">
      <c r="A38" s="4" t="s">
        <v>739</v>
      </c>
    </row>
    <row r="39" spans="1:4">
      <c r="A39" s="3" t="s">
        <v>311</v>
      </c>
    </row>
    <row r="40" spans="1:4">
      <c r="A40" s="4" t="s">
        <v>733</v>
      </c>
      <c r="B40" s="6" t="n">
        <v>99675</v>
      </c>
    </row>
    <row r="41" spans="1:4">
      <c r="A41" s="4" t="s">
        <v>740</v>
      </c>
    </row>
    <row r="42" spans="1:4">
      <c r="A42" s="3" t="s">
        <v>311</v>
      </c>
    </row>
    <row r="43" spans="1:4">
      <c r="A43" s="4" t="s">
        <v>733</v>
      </c>
      <c r="B43" s="6" t="n">
        <v>85174</v>
      </c>
      <c r="C43" s="6" t="n">
        <v>85956</v>
      </c>
    </row>
    <row r="44" spans="1:4">
      <c r="A44" s="4" t="s">
        <v>741</v>
      </c>
    </row>
    <row r="45" spans="1:4">
      <c r="A45" s="3" t="s">
        <v>311</v>
      </c>
    </row>
    <row r="46" spans="1:4">
      <c r="A46" s="4" t="s">
        <v>733</v>
      </c>
      <c r="C46" s="6" t="n">
        <v>175356</v>
      </c>
    </row>
    <row r="47" spans="1:4">
      <c r="A47" s="4" t="s">
        <v>742</v>
      </c>
    </row>
    <row r="48" spans="1:4">
      <c r="A48" s="3" t="s">
        <v>311</v>
      </c>
    </row>
    <row r="49" spans="1:4">
      <c r="A49" s="4" t="s">
        <v>733</v>
      </c>
      <c r="B49" s="6" t="n">
        <v>2180</v>
      </c>
    </row>
    <row r="50" spans="1:4">
      <c r="A50" s="4" t="s">
        <v>743</v>
      </c>
    </row>
    <row r="51" spans="1:4">
      <c r="A51" s="3" t="s">
        <v>311</v>
      </c>
    </row>
    <row r="52" spans="1:4">
      <c r="A52" s="4" t="s">
        <v>733</v>
      </c>
      <c r="B52" s="6" t="n">
        <v>9016</v>
      </c>
      <c r="C52" s="6" t="n">
        <v>8098</v>
      </c>
    </row>
    <row r="53" spans="1:4">
      <c r="A53" s="4" t="s">
        <v>744</v>
      </c>
    </row>
    <row r="54" spans="1:4">
      <c r="A54" s="3" t="s">
        <v>311</v>
      </c>
    </row>
    <row r="55" spans="1:4">
      <c r="A55" s="4" t="s">
        <v>733</v>
      </c>
      <c r="C55" s="6" t="n">
        <v>10006</v>
      </c>
    </row>
    <row r="56" spans="1:4">
      <c r="A56" s="4" t="s">
        <v>745</v>
      </c>
    </row>
    <row r="57" spans="1:4">
      <c r="A57" s="3" t="s">
        <v>311</v>
      </c>
    </row>
    <row r="58" spans="1:4">
      <c r="A58" s="4" t="s">
        <v>746</v>
      </c>
      <c r="B58" s="6" t="n">
        <v>-1037</v>
      </c>
    </row>
    <row r="59" spans="1:4">
      <c r="A59" s="4" t="s">
        <v>747</v>
      </c>
    </row>
    <row r="60" spans="1:4">
      <c r="A60" s="3" t="s">
        <v>311</v>
      </c>
    </row>
    <row r="61" spans="1:4">
      <c r="A61" s="4" t="s">
        <v>746</v>
      </c>
      <c r="B61" s="6" t="n">
        <v>-2677</v>
      </c>
      <c r="C61" s="6" t="n">
        <v>-2208</v>
      </c>
    </row>
    <row r="62" spans="1:4">
      <c r="A62" s="4" t="s">
        <v>748</v>
      </c>
    </row>
    <row r="63" spans="1:4">
      <c r="A63" s="3" t="s">
        <v>311</v>
      </c>
    </row>
    <row r="64" spans="1:4">
      <c r="A64" s="4" t="s">
        <v>746</v>
      </c>
      <c r="C64" s="6" t="n">
        <v>-3506</v>
      </c>
    </row>
    <row r="65" spans="1:4">
      <c r="A65" s="4" t="s">
        <v>749</v>
      </c>
    </row>
    <row r="66" spans="1:4">
      <c r="A66" s="3" t="s">
        <v>311</v>
      </c>
    </row>
    <row r="67" spans="1:4">
      <c r="A67" s="4" t="s">
        <v>746</v>
      </c>
      <c r="B67" s="6" t="n">
        <v>-666</v>
      </c>
    </row>
    <row r="68" spans="1:4">
      <c r="A68" s="4" t="s">
        <v>750</v>
      </c>
    </row>
    <row r="69" spans="1:4">
      <c r="A69" s="3" t="s">
        <v>311</v>
      </c>
    </row>
    <row r="70" spans="1:4">
      <c r="A70" s="4" t="s">
        <v>746</v>
      </c>
      <c r="B70" s="6" t="n">
        <v>-15695</v>
      </c>
      <c r="C70" s="6" t="n">
        <v>-15560</v>
      </c>
    </row>
    <row r="71" spans="1:4">
      <c r="A71" s="4" t="s">
        <v>751</v>
      </c>
    </row>
    <row r="72" spans="1:4">
      <c r="A72" s="3" t="s">
        <v>311</v>
      </c>
    </row>
    <row r="73" spans="1:4">
      <c r="A73" s="4" t="s">
        <v>746</v>
      </c>
      <c r="C73" s="6" t="n">
        <v>-16054</v>
      </c>
    </row>
    <row r="74" spans="1:4">
      <c r="A74" s="4" t="s">
        <v>752</v>
      </c>
    </row>
    <row r="75" spans="1:4">
      <c r="A75" s="3" t="s">
        <v>311</v>
      </c>
    </row>
    <row r="76" spans="1:4">
      <c r="A76" s="4" t="s">
        <v>746</v>
      </c>
      <c r="B76" s="6" t="n">
        <v>-1504</v>
      </c>
      <c r="C76" s="6" t="n">
        <v>-1606</v>
      </c>
    </row>
    <row r="77" spans="1:4">
      <c r="A77" s="4" t="s">
        <v>753</v>
      </c>
    </row>
    <row r="78" spans="1:4">
      <c r="A78" s="3" t="s">
        <v>311</v>
      </c>
    </row>
    <row r="79" spans="1:4">
      <c r="A79" s="4" t="s">
        <v>746</v>
      </c>
      <c r="C79" s="6" t="n">
        <v>-1606</v>
      </c>
    </row>
    <row r="80" spans="1:4">
      <c r="A80" s="4" t="s">
        <v>754</v>
      </c>
    </row>
    <row r="81" spans="1:4">
      <c r="A81" s="3" t="s">
        <v>311</v>
      </c>
    </row>
    <row r="82" spans="1:4">
      <c r="A82" s="4" t="s">
        <v>746</v>
      </c>
      <c r="B82" s="6" t="n">
        <v>-3482</v>
      </c>
    </row>
    <row r="83" spans="1:4">
      <c r="A83" s="4" t="s">
        <v>755</v>
      </c>
    </row>
    <row r="84" spans="1:4">
      <c r="A84" s="3" t="s">
        <v>311</v>
      </c>
    </row>
    <row r="85" spans="1:4">
      <c r="A85" s="4" t="s">
        <v>746</v>
      </c>
      <c r="B85" s="6" t="n">
        <v>-8512</v>
      </c>
      <c r="C85" s="6" t="n">
        <v>-9013</v>
      </c>
    </row>
    <row r="86" spans="1:4">
      <c r="A86" s="4" t="s">
        <v>756</v>
      </c>
    </row>
    <row r="87" spans="1:4">
      <c r="A87" s="3" t="s">
        <v>311</v>
      </c>
    </row>
    <row r="88" spans="1:4">
      <c r="A88" s="4" t="s">
        <v>746</v>
      </c>
      <c r="C88" s="6" t="n">
        <v>-11651</v>
      </c>
    </row>
    <row r="89" spans="1:4">
      <c r="A89" s="4" t="s">
        <v>757</v>
      </c>
    </row>
    <row r="90" spans="1:4">
      <c r="A90" s="3" t="s">
        <v>311</v>
      </c>
    </row>
    <row r="91" spans="1:4">
      <c r="A91" s="4" t="s">
        <v>746</v>
      </c>
      <c r="B91" s="6" t="n">
        <v>-3086</v>
      </c>
    </row>
    <row r="92" spans="1:4">
      <c r="A92" s="4" t="s">
        <v>758</v>
      </c>
    </row>
    <row r="93" spans="1:4">
      <c r="A93" s="3" t="s">
        <v>311</v>
      </c>
    </row>
    <row r="94" spans="1:4">
      <c r="A94" s="4" t="s">
        <v>746</v>
      </c>
      <c r="B94" s="6" t="n">
        <v>-379</v>
      </c>
      <c r="C94" s="6" t="n">
        <v>-355</v>
      </c>
    </row>
    <row r="95" spans="1:4">
      <c r="A95" s="4" t="s">
        <v>759</v>
      </c>
    </row>
    <row r="96" spans="1:4">
      <c r="A96" s="3" t="s">
        <v>311</v>
      </c>
    </row>
    <row r="97" spans="1:4">
      <c r="A97" s="4" t="s">
        <v>746</v>
      </c>
      <c r="C97" s="6" t="n">
        <v>-3406</v>
      </c>
    </row>
    <row r="98" spans="1:4">
      <c r="A98" s="4" t="s">
        <v>760</v>
      </c>
    </row>
    <row r="99" spans="1:4">
      <c r="A99" s="3" t="s">
        <v>311</v>
      </c>
    </row>
    <row r="100" spans="1:4">
      <c r="A100" s="4" t="s">
        <v>726</v>
      </c>
      <c r="B100" s="5" t="n">
        <v>53583</v>
      </c>
    </row>
    <row r="101" spans="1:4">
      <c r="A101" s="4" t="s">
        <v>728</v>
      </c>
      <c r="B101" s="4" t="s">
        <v>729</v>
      </c>
    </row>
    <row r="102" spans="1:4">
      <c r="A102" s="4" t="s">
        <v>727</v>
      </c>
      <c r="C102" s="6" t="n">
        <v>43278</v>
      </c>
    </row>
    <row r="103" spans="1:4">
      <c r="A103" s="4" t="s">
        <v>761</v>
      </c>
    </row>
    <row r="104" spans="1:4">
      <c r="A104" s="3" t="s">
        <v>311</v>
      </c>
    </row>
    <row r="105" spans="1:4">
      <c r="A105" s="4" t="s">
        <v>726</v>
      </c>
      <c r="B105" s="5" t="n">
        <v>109168</v>
      </c>
      <c r="C105" s="5" t="n">
        <v>102856</v>
      </c>
    </row>
    <row r="106" spans="1:4">
      <c r="A106" s="4" t="s">
        <v>728</v>
      </c>
      <c r="B106" s="4" t="s">
        <v>729</v>
      </c>
      <c r="C106" s="4" t="s">
        <v>729</v>
      </c>
    </row>
    <row r="107" spans="1:4">
      <c r="A107" s="4" t="s">
        <v>762</v>
      </c>
    </row>
    <row r="108" spans="1:4">
      <c r="A108" s="3" t="s">
        <v>311</v>
      </c>
    </row>
    <row r="109" spans="1:4">
      <c r="A109" s="4" t="s">
        <v>726</v>
      </c>
      <c r="C109" s="5" t="n">
        <v>147375</v>
      </c>
    </row>
    <row r="110" spans="1:4">
      <c r="A110" s="4" t="s">
        <v>728</v>
      </c>
      <c r="C110" s="4" t="s">
        <v>729</v>
      </c>
    </row>
    <row r="111" spans="1:4">
      <c r="A111" s="4" t="s">
        <v>763</v>
      </c>
    </row>
    <row r="112" spans="1:4">
      <c r="A112" s="3" t="s">
        <v>311</v>
      </c>
    </row>
    <row r="113" spans="1:4">
      <c r="A113" s="4" t="s">
        <v>733</v>
      </c>
      <c r="B113" s="5" t="n">
        <v>1637</v>
      </c>
      <c r="C113" s="5" t="n">
        <v>1703</v>
      </c>
    </row>
    <row r="114" spans="1:4">
      <c r="A114" s="4" t="s">
        <v>764</v>
      </c>
    </row>
    <row r="115" spans="1:4">
      <c r="A115" s="3" t="s">
        <v>311</v>
      </c>
    </row>
    <row r="116" spans="1:4">
      <c r="A116" s="4" t="s">
        <v>733</v>
      </c>
      <c r="C116" s="6" t="n">
        <v>1703</v>
      </c>
    </row>
    <row r="117" spans="1:4">
      <c r="A117" s="4" t="s">
        <v>765</v>
      </c>
    </row>
    <row r="118" spans="1:4">
      <c r="A118" s="3" t="s">
        <v>311</v>
      </c>
    </row>
    <row r="119" spans="1:4">
      <c r="A119" s="4" t="s">
        <v>733</v>
      </c>
      <c r="B119" s="6" t="n">
        <v>21377</v>
      </c>
    </row>
    <row r="120" spans="1:4">
      <c r="A120" s="4" t="s">
        <v>766</v>
      </c>
    </row>
    <row r="121" spans="1:4">
      <c r="A121" s="3" t="s">
        <v>311</v>
      </c>
    </row>
    <row r="122" spans="1:4">
      <c r="A122" s="4" t="s">
        <v>733</v>
      </c>
      <c r="B122" s="6" t="n">
        <v>45743</v>
      </c>
      <c r="C122" s="6" t="n">
        <v>41090</v>
      </c>
    </row>
    <row r="123" spans="1:4">
      <c r="A123" s="4" t="s">
        <v>767</v>
      </c>
    </row>
    <row r="124" spans="1:4">
      <c r="A124" s="3" t="s">
        <v>311</v>
      </c>
    </row>
    <row r="125" spans="1:4">
      <c r="A125" s="4" t="s">
        <v>733</v>
      </c>
      <c r="C125" s="6" t="n">
        <v>58255</v>
      </c>
    </row>
    <row r="126" spans="1:4">
      <c r="A126" s="4" t="s">
        <v>768</v>
      </c>
    </row>
    <row r="127" spans="1:4">
      <c r="A127" s="3" t="s">
        <v>311</v>
      </c>
    </row>
    <row r="128" spans="1:4">
      <c r="A128" s="4" t="s">
        <v>733</v>
      </c>
      <c r="B128" s="6" t="n">
        <v>32063</v>
      </c>
    </row>
    <row r="129" spans="1:4">
      <c r="A129" s="4" t="s">
        <v>769</v>
      </c>
    </row>
    <row r="130" spans="1:4">
      <c r="A130" s="3" t="s">
        <v>311</v>
      </c>
    </row>
    <row r="131" spans="1:4">
      <c r="A131" s="4" t="s">
        <v>733</v>
      </c>
      <c r="B131" s="6" t="n">
        <v>54796</v>
      </c>
      <c r="C131" s="6" t="n">
        <v>53798</v>
      </c>
    </row>
    <row r="132" spans="1:4">
      <c r="A132" s="4" t="s">
        <v>770</v>
      </c>
    </row>
    <row r="133" spans="1:4">
      <c r="A133" s="3" t="s">
        <v>311</v>
      </c>
    </row>
    <row r="134" spans="1:4">
      <c r="A134" s="4" t="s">
        <v>733</v>
      </c>
      <c r="C134" s="6" t="n">
        <v>81002</v>
      </c>
    </row>
    <row r="135" spans="1:4">
      <c r="A135" s="4" t="s">
        <v>771</v>
      </c>
    </row>
    <row r="136" spans="1:4">
      <c r="A136" s="3" t="s">
        <v>311</v>
      </c>
    </row>
    <row r="137" spans="1:4">
      <c r="A137" s="4" t="s">
        <v>733</v>
      </c>
      <c r="B137" s="6" t="n">
        <v>188</v>
      </c>
    </row>
    <row r="138" spans="1:4">
      <c r="A138" s="4" t="s">
        <v>772</v>
      </c>
    </row>
    <row r="139" spans="1:4">
      <c r="A139" s="3" t="s">
        <v>311</v>
      </c>
    </row>
    <row r="140" spans="1:4">
      <c r="A140" s="4" t="s">
        <v>733</v>
      </c>
      <c r="B140" s="6" t="n">
        <v>8459</v>
      </c>
      <c r="C140" s="6" t="n">
        <v>7530</v>
      </c>
    </row>
    <row r="141" spans="1:4">
      <c r="A141" s="4" t="s">
        <v>773</v>
      </c>
    </row>
    <row r="142" spans="1:4">
      <c r="A142" s="3" t="s">
        <v>311</v>
      </c>
    </row>
    <row r="143" spans="1:4">
      <c r="A143" s="4" t="s">
        <v>733</v>
      </c>
      <c r="C143" s="6" t="n">
        <v>7731</v>
      </c>
    </row>
    <row r="144" spans="1:4">
      <c r="A144" s="4" t="s">
        <v>774</v>
      </c>
    </row>
    <row r="145" spans="1:4">
      <c r="A145" s="3" t="s">
        <v>311</v>
      </c>
    </row>
    <row r="146" spans="1:4">
      <c r="A146" s="4" t="s">
        <v>746</v>
      </c>
      <c r="B146" s="6" t="n">
        <v>-45</v>
      </c>
    </row>
    <row r="147" spans="1:4">
      <c r="A147" s="4" t="s">
        <v>775</v>
      </c>
    </row>
    <row r="148" spans="1:4">
      <c r="A148" s="3" t="s">
        <v>311</v>
      </c>
    </row>
    <row r="149" spans="1:4">
      <c r="A149" s="4" t="s">
        <v>746</v>
      </c>
      <c r="B149" s="6" t="n">
        <v>-1467</v>
      </c>
      <c r="C149" s="6" t="n">
        <v>-1265</v>
      </c>
    </row>
    <row r="150" spans="1:4">
      <c r="A150" s="4" t="s">
        <v>776</v>
      </c>
    </row>
    <row r="151" spans="1:4">
      <c r="A151" s="3" t="s">
        <v>311</v>
      </c>
    </row>
    <row r="152" spans="1:4">
      <c r="A152" s="4" t="s">
        <v>746</v>
      </c>
      <c r="C152" s="6" t="n">
        <v>-1316</v>
      </c>
    </row>
    <row r="153" spans="1:4">
      <c r="A153" s="4" t="s">
        <v>777</v>
      </c>
    </row>
    <row r="154" spans="1:4">
      <c r="A154" s="3" t="s">
        <v>311</v>
      </c>
    </row>
    <row r="155" spans="1:4">
      <c r="A155" s="4" t="s">
        <v>726</v>
      </c>
      <c r="B155" s="5" t="n">
        <v>163278</v>
      </c>
    </row>
    <row r="156" spans="1:4">
      <c r="A156" s="4" t="s">
        <v>728</v>
      </c>
      <c r="B156" s="4" t="s">
        <v>729</v>
      </c>
    </row>
    <row r="157" spans="1:4">
      <c r="A157" s="4" t="s">
        <v>727</v>
      </c>
      <c r="C157" s="6" t="n">
        <v>143492</v>
      </c>
    </row>
    <row r="158" spans="1:4">
      <c r="A158" s="4" t="s">
        <v>778</v>
      </c>
    </row>
    <row r="159" spans="1:4">
      <c r="A159" s="3" t="s">
        <v>311</v>
      </c>
    </row>
    <row r="160" spans="1:4">
      <c r="A160" s="4" t="s">
        <v>726</v>
      </c>
      <c r="C160" s="5" t="n">
        <v>168004</v>
      </c>
    </row>
    <row r="161" spans="1:4">
      <c r="A161" s="4" t="s">
        <v>728</v>
      </c>
      <c r="C161" s="4" t="s">
        <v>729</v>
      </c>
    </row>
    <row r="162" spans="1:4">
      <c r="A162" s="4" t="s">
        <v>779</v>
      </c>
    </row>
    <row r="163" spans="1:4">
      <c r="A163" s="3" t="s">
        <v>311</v>
      </c>
    </row>
    <row r="164" spans="1:4">
      <c r="A164" s="4" t="s">
        <v>733</v>
      </c>
      <c r="B164" s="5" t="n">
        <v>159692</v>
      </c>
    </row>
    <row r="165" spans="1:4">
      <c r="A165" s="4" t="s">
        <v>780</v>
      </c>
    </row>
    <row r="166" spans="1:4">
      <c r="A166" s="3" t="s">
        <v>311</v>
      </c>
    </row>
    <row r="167" spans="1:4">
      <c r="A167" s="4" t="s">
        <v>733</v>
      </c>
      <c r="C167" s="5" t="n">
        <v>153501</v>
      </c>
    </row>
    <row r="168" spans="1:4">
      <c r="A168" s="4" t="s">
        <v>781</v>
      </c>
    </row>
    <row r="169" spans="1:4">
      <c r="A169" s="3" t="s">
        <v>311</v>
      </c>
    </row>
    <row r="170" spans="1:4">
      <c r="A170" s="4" t="s">
        <v>733</v>
      </c>
      <c r="B170" s="6" t="n">
        <v>3603</v>
      </c>
    </row>
    <row r="171" spans="1:4">
      <c r="A171" s="4" t="s">
        <v>782</v>
      </c>
    </row>
    <row r="172" spans="1:4">
      <c r="A172" s="3" t="s">
        <v>311</v>
      </c>
    </row>
    <row r="173" spans="1:4">
      <c r="A173" s="4" t="s">
        <v>733</v>
      </c>
      <c r="C173" s="6" t="n">
        <v>14493</v>
      </c>
    </row>
    <row r="174" spans="1:4">
      <c r="A174" s="4" t="s">
        <v>783</v>
      </c>
    </row>
    <row r="175" spans="1:4">
      <c r="A175" s="3" t="s">
        <v>311</v>
      </c>
    </row>
    <row r="176" spans="1:4">
      <c r="A176" s="4" t="s">
        <v>733</v>
      </c>
      <c r="C176" s="6" t="n">
        <v>15</v>
      </c>
    </row>
    <row r="177" spans="1:4">
      <c r="A177" s="4" t="s">
        <v>784</v>
      </c>
    </row>
    <row r="178" spans="1:4">
      <c r="A178" s="3" t="s">
        <v>311</v>
      </c>
    </row>
    <row r="179" spans="1:4">
      <c r="A179" s="4" t="s">
        <v>746</v>
      </c>
      <c r="B179" s="6" t="n">
        <v>-17</v>
      </c>
    </row>
    <row r="180" spans="1:4">
      <c r="A180" s="4" t="s">
        <v>785</v>
      </c>
    </row>
    <row r="181" spans="1:4">
      <c r="A181" s="3" t="s">
        <v>311</v>
      </c>
    </row>
    <row r="182" spans="1:4">
      <c r="A182" s="4" t="s">
        <v>746</v>
      </c>
      <c r="C182" s="6" t="n">
        <v>-5</v>
      </c>
    </row>
    <row r="183" spans="1:4">
      <c r="A183" s="4" t="s">
        <v>786</v>
      </c>
    </row>
    <row r="184" spans="1:4">
      <c r="A184" s="3" t="s">
        <v>311</v>
      </c>
    </row>
    <row r="185" spans="1:4">
      <c r="A185" s="4" t="s">
        <v>726</v>
      </c>
      <c r="B185" s="5" t="n">
        <v>70426</v>
      </c>
    </row>
    <row r="186" spans="1:4">
      <c r="A186" s="4" t="s">
        <v>728</v>
      </c>
      <c r="B186" s="4" t="s">
        <v>729</v>
      </c>
    </row>
    <row r="187" spans="1:4">
      <c r="A187" s="4" t="s">
        <v>727</v>
      </c>
      <c r="C187" s="6" t="n">
        <v>60763</v>
      </c>
    </row>
    <row r="188" spans="1:4">
      <c r="A188" s="4" t="s">
        <v>787</v>
      </c>
    </row>
    <row r="189" spans="1:4">
      <c r="A189" s="3" t="s">
        <v>311</v>
      </c>
    </row>
    <row r="190" spans="1:4">
      <c r="A190" s="4" t="s">
        <v>726</v>
      </c>
      <c r="C190" s="5" t="n">
        <v>85963</v>
      </c>
    </row>
    <row r="191" spans="1:4">
      <c r="A191" s="4" t="s">
        <v>728</v>
      </c>
      <c r="C191" s="4" t="s">
        <v>729</v>
      </c>
    </row>
    <row r="192" spans="1:4">
      <c r="A192" s="4" t="s">
        <v>788</v>
      </c>
    </row>
    <row r="193" spans="1:4">
      <c r="A193" s="3" t="s">
        <v>311</v>
      </c>
    </row>
    <row r="194" spans="1:4">
      <c r="A194" s="4" t="s">
        <v>733</v>
      </c>
      <c r="B194" s="5" t="n">
        <v>2799</v>
      </c>
    </row>
    <row r="195" spans="1:4">
      <c r="A195" s="4" t="s">
        <v>789</v>
      </c>
    </row>
    <row r="196" spans="1:4">
      <c r="A196" s="3" t="s">
        <v>311</v>
      </c>
    </row>
    <row r="197" spans="1:4">
      <c r="A197" s="4" t="s">
        <v>733</v>
      </c>
      <c r="C197" s="5" t="n">
        <v>3050</v>
      </c>
    </row>
    <row r="198" spans="1:4">
      <c r="A198" s="4" t="s">
        <v>790</v>
      </c>
    </row>
    <row r="199" spans="1:4">
      <c r="A199" s="3" t="s">
        <v>311</v>
      </c>
    </row>
    <row r="200" spans="1:4">
      <c r="A200" s="4" t="s">
        <v>733</v>
      </c>
      <c r="B200" s="6" t="n">
        <v>2601</v>
      </c>
    </row>
    <row r="201" spans="1:4">
      <c r="A201" s="4" t="s">
        <v>791</v>
      </c>
    </row>
    <row r="202" spans="1:4">
      <c r="A202" s="3" t="s">
        <v>311</v>
      </c>
    </row>
    <row r="203" spans="1:4">
      <c r="A203" s="4" t="s">
        <v>733</v>
      </c>
      <c r="C203" s="6" t="n">
        <v>2977</v>
      </c>
    </row>
    <row r="204" spans="1:4">
      <c r="A204" s="4" t="s">
        <v>792</v>
      </c>
    </row>
    <row r="205" spans="1:4">
      <c r="A205" s="3" t="s">
        <v>311</v>
      </c>
    </row>
    <row r="206" spans="1:4">
      <c r="A206" s="4" t="s">
        <v>733</v>
      </c>
      <c r="B206" s="6" t="n">
        <v>64009</v>
      </c>
    </row>
    <row r="207" spans="1:4">
      <c r="A207" s="4" t="s">
        <v>793</v>
      </c>
    </row>
    <row r="208" spans="1:4">
      <c r="A208" s="3" t="s">
        <v>311</v>
      </c>
    </row>
    <row r="209" spans="1:4">
      <c r="A209" s="4" t="s">
        <v>733</v>
      </c>
      <c r="C209" s="6" t="n">
        <v>79861</v>
      </c>
    </row>
    <row r="210" spans="1:4">
      <c r="A210" s="4" t="s">
        <v>794</v>
      </c>
    </row>
    <row r="211" spans="1:4">
      <c r="A211" s="3" t="s">
        <v>311</v>
      </c>
    </row>
    <row r="212" spans="1:4">
      <c r="A212" s="4" t="s">
        <v>733</v>
      </c>
      <c r="B212" s="6" t="n">
        <v>1992</v>
      </c>
    </row>
    <row r="213" spans="1:4">
      <c r="A213" s="4" t="s">
        <v>795</v>
      </c>
    </row>
    <row r="214" spans="1:4">
      <c r="A214" s="3" t="s">
        <v>311</v>
      </c>
    </row>
    <row r="215" spans="1:4">
      <c r="A215" s="4" t="s">
        <v>733</v>
      </c>
      <c r="C215" s="6" t="n">
        <v>2260</v>
      </c>
    </row>
    <row r="216" spans="1:4">
      <c r="A216" s="4" t="s">
        <v>796</v>
      </c>
    </row>
    <row r="217" spans="1:4">
      <c r="A217" s="3" t="s">
        <v>311</v>
      </c>
    </row>
    <row r="218" spans="1:4">
      <c r="A218" s="4" t="s">
        <v>746</v>
      </c>
      <c r="B218" s="6" t="n">
        <v>-975</v>
      </c>
    </row>
    <row r="219" spans="1:4">
      <c r="A219" s="4" t="s">
        <v>797</v>
      </c>
    </row>
    <row r="220" spans="1:4">
      <c r="A220" s="3" t="s">
        <v>311</v>
      </c>
    </row>
    <row r="221" spans="1:4">
      <c r="A221" s="4" t="s">
        <v>746</v>
      </c>
      <c r="C221" s="6" t="n">
        <v>-2185</v>
      </c>
    </row>
    <row r="222" spans="1:4">
      <c r="A222" s="4" t="s">
        <v>798</v>
      </c>
    </row>
    <row r="223" spans="1:4">
      <c r="A223" s="3" t="s">
        <v>311</v>
      </c>
    </row>
    <row r="224" spans="1:4">
      <c r="A224" s="4" t="s">
        <v>726</v>
      </c>
      <c r="B224" s="6" t="n">
        <v>229987</v>
      </c>
    </row>
    <row r="225" spans="1:4">
      <c r="A225" s="4" t="s">
        <v>727</v>
      </c>
      <c r="B225" s="5" t="n">
        <v>226505</v>
      </c>
      <c r="C225" s="5" t="n">
        <v>199296</v>
      </c>
    </row>
    <row r="226" spans="1:4">
      <c r="A226" s="4" t="s">
        <v>728</v>
      </c>
      <c r="B226" s="4" t="s">
        <v>799</v>
      </c>
      <c r="C226" s="4" t="s">
        <v>799</v>
      </c>
    </row>
    <row r="227" spans="1:4">
      <c r="A227" s="4" t="s">
        <v>800</v>
      </c>
    </row>
    <row r="228" spans="1:4">
      <c r="A228" s="3" t="s">
        <v>311</v>
      </c>
    </row>
    <row r="229" spans="1:4">
      <c r="A229" s="4" t="s">
        <v>726</v>
      </c>
      <c r="B229" s="5" t="n">
        <v>67470</v>
      </c>
      <c r="C229" s="5" t="n">
        <v>63343</v>
      </c>
    </row>
    <row r="230" spans="1:4">
      <c r="A230" s="4" t="s">
        <v>727</v>
      </c>
      <c r="B230" s="5" t="n">
        <v>60686</v>
      </c>
      <c r="C230" s="5" t="n">
        <v>55900</v>
      </c>
    </row>
    <row r="231" spans="1:4">
      <c r="A231" s="4" t="s">
        <v>728</v>
      </c>
      <c r="B231" s="4" t="s">
        <v>801</v>
      </c>
      <c r="C231" s="4" t="s">
        <v>802</v>
      </c>
    </row>
    <row r="232" spans="1:4">
      <c r="A232" s="4" t="s">
        <v>803</v>
      </c>
    </row>
    <row r="233" spans="1:4">
      <c r="A233" s="3" t="s">
        <v>311</v>
      </c>
    </row>
    <row r="234" spans="1:4">
      <c r="A234" s="4" t="s">
        <v>726</v>
      </c>
      <c r="C234" s="5" t="n">
        <v>262048</v>
      </c>
    </row>
    <row r="235" spans="1:4">
      <c r="A235" s="4" t="s">
        <v>727</v>
      </c>
      <c r="C235" s="5" t="n">
        <v>255196</v>
      </c>
    </row>
    <row r="236" spans="1:4">
      <c r="A236" s="4" t="s">
        <v>728</v>
      </c>
      <c r="C236" s="4" t="s">
        <v>804</v>
      </c>
    </row>
    <row r="237" spans="1:4">
      <c r="A237" s="4" t="s">
        <v>805</v>
      </c>
    </row>
    <row r="238" spans="1:4">
      <c r="A238" s="3" t="s">
        <v>311</v>
      </c>
    </row>
    <row r="239" spans="1:4">
      <c r="A239" s="4" t="s">
        <v>733</v>
      </c>
      <c r="B239" s="5" t="n">
        <v>181360</v>
      </c>
    </row>
    <row r="240" spans="1:4">
      <c r="A240" s="4" t="s">
        <v>806</v>
      </c>
    </row>
    <row r="241" spans="1:4">
      <c r="A241" s="3" t="s">
        <v>311</v>
      </c>
    </row>
    <row r="242" spans="1:4">
      <c r="A242" s="4" t="s">
        <v>733</v>
      </c>
      <c r="B242" s="6" t="n">
        <v>54553</v>
      </c>
      <c r="C242" s="5" t="n">
        <v>49419</v>
      </c>
    </row>
    <row r="243" spans="1:4">
      <c r="A243" s="4" t="s">
        <v>807</v>
      </c>
    </row>
    <row r="244" spans="1:4">
      <c r="A244" s="3" t="s">
        <v>311</v>
      </c>
    </row>
    <row r="245" spans="1:4">
      <c r="A245" s="4" t="s">
        <v>733</v>
      </c>
      <c r="C245" s="6" t="n">
        <v>208264</v>
      </c>
    </row>
    <row r="246" spans="1:4">
      <c r="A246" s="4" t="s">
        <v>808</v>
      </c>
    </row>
    <row r="247" spans="1:4">
      <c r="A247" s="3" t="s">
        <v>311</v>
      </c>
    </row>
    <row r="248" spans="1:4">
      <c r="A248" s="4" t="s">
        <v>733</v>
      </c>
      <c r="B248" s="6" t="n">
        <v>48530</v>
      </c>
    </row>
    <row r="249" spans="1:4">
      <c r="A249" s="4" t="s">
        <v>809</v>
      </c>
    </row>
    <row r="250" spans="1:4">
      <c r="A250" s="3" t="s">
        <v>311</v>
      </c>
    </row>
    <row r="251" spans="1:4">
      <c r="A251" s="4" t="s">
        <v>733</v>
      </c>
      <c r="B251" s="6" t="n">
        <v>12912</v>
      </c>
      <c r="C251" s="6" t="n">
        <v>13928</v>
      </c>
    </row>
    <row r="252" spans="1:4">
      <c r="A252" s="4" t="s">
        <v>810</v>
      </c>
    </row>
    <row r="253" spans="1:4">
      <c r="A253" s="3" t="s">
        <v>311</v>
      </c>
    </row>
    <row r="254" spans="1:4">
      <c r="A254" s="4" t="s">
        <v>733</v>
      </c>
      <c r="C254" s="6" t="n">
        <v>53663</v>
      </c>
    </row>
    <row r="255" spans="1:4">
      <c r="A255" s="4" t="s">
        <v>811</v>
      </c>
    </row>
    <row r="256" spans="1:4">
      <c r="A256" s="3" t="s">
        <v>311</v>
      </c>
    </row>
    <row r="257" spans="1:4">
      <c r="A257" s="4" t="s">
        <v>733</v>
      </c>
      <c r="B257" s="6" t="n">
        <v>149</v>
      </c>
    </row>
    <row r="258" spans="1:4">
      <c r="A258" s="4" t="s">
        <v>812</v>
      </c>
    </row>
    <row r="259" spans="1:4">
      <c r="A259" s="3" t="s">
        <v>311</v>
      </c>
    </row>
    <row r="260" spans="1:4">
      <c r="A260" s="4" t="s">
        <v>733</v>
      </c>
      <c r="B260" s="6" t="n">
        <v>70</v>
      </c>
      <c r="C260" s="6" t="n">
        <v>61</v>
      </c>
    </row>
    <row r="261" spans="1:4">
      <c r="A261" s="4" t="s">
        <v>813</v>
      </c>
    </row>
    <row r="262" spans="1:4">
      <c r="A262" s="3" t="s">
        <v>311</v>
      </c>
    </row>
    <row r="263" spans="1:4">
      <c r="A263" s="4" t="s">
        <v>733</v>
      </c>
      <c r="C263" s="6" t="n">
        <v>210</v>
      </c>
    </row>
    <row r="264" spans="1:4">
      <c r="A264" s="4" t="s">
        <v>814</v>
      </c>
    </row>
    <row r="265" spans="1:4">
      <c r="A265" s="3" t="s">
        <v>311</v>
      </c>
    </row>
    <row r="266" spans="1:4">
      <c r="A266" s="4" t="s">
        <v>746</v>
      </c>
      <c r="B266" s="6" t="n">
        <v>-52</v>
      </c>
    </row>
    <row r="267" spans="1:4">
      <c r="A267" s="4" t="s">
        <v>815</v>
      </c>
    </row>
    <row r="268" spans="1:4">
      <c r="A268" s="3" t="s">
        <v>311</v>
      </c>
    </row>
    <row r="269" spans="1:4">
      <c r="A269" s="4" t="s">
        <v>746</v>
      </c>
      <c r="B269" s="6" t="n">
        <v>-65</v>
      </c>
      <c r="C269" s="6" t="n">
        <v>-65</v>
      </c>
    </row>
    <row r="270" spans="1:4">
      <c r="A270" s="4" t="s">
        <v>816</v>
      </c>
    </row>
    <row r="271" spans="1:4">
      <c r="A271" s="3" t="s">
        <v>311</v>
      </c>
    </row>
    <row r="272" spans="1:4">
      <c r="A272" s="4" t="s">
        <v>746</v>
      </c>
      <c r="C272" s="6" t="n">
        <v>-89</v>
      </c>
    </row>
    <row r="273" spans="1:4">
      <c r="A273" s="4" t="s">
        <v>817</v>
      </c>
    </row>
    <row r="274" spans="1:4">
      <c r="A274" s="3" t="s">
        <v>311</v>
      </c>
    </row>
    <row r="275" spans="1:4">
      <c r="A275" s="4" t="s">
        <v>746</v>
      </c>
      <c r="B275" s="6" t="n">
        <v>-3482</v>
      </c>
    </row>
    <row r="276" spans="1:4">
      <c r="A276" s="4" t="s">
        <v>818</v>
      </c>
    </row>
    <row r="277" spans="1:4">
      <c r="A277" s="3" t="s">
        <v>311</v>
      </c>
    </row>
    <row r="278" spans="1:4">
      <c r="A278" s="4" t="s">
        <v>746</v>
      </c>
      <c r="B278" s="6" t="n">
        <v>-6784</v>
      </c>
      <c r="C278" s="6" t="n">
        <v>-7443</v>
      </c>
    </row>
    <row r="279" spans="1:4">
      <c r="A279" s="4" t="s">
        <v>819</v>
      </c>
    </row>
    <row r="280" spans="1:4">
      <c r="A280" s="3" t="s">
        <v>311</v>
      </c>
    </row>
    <row r="281" spans="1:4">
      <c r="A281" s="4" t="s">
        <v>746</v>
      </c>
      <c r="C281" s="6" t="n">
        <v>-6852</v>
      </c>
    </row>
    <row r="282" spans="1:4">
      <c r="A282" s="4" t="s">
        <v>820</v>
      </c>
    </row>
    <row r="283" spans="1:4">
      <c r="A283" s="3" t="s">
        <v>311</v>
      </c>
    </row>
    <row r="284" spans="1:4">
      <c r="A284" s="4" t="s">
        <v>726</v>
      </c>
      <c r="B284" s="5" t="n">
        <v>48355</v>
      </c>
    </row>
    <row r="285" spans="1:4">
      <c r="A285" s="4" t="s">
        <v>728</v>
      </c>
      <c r="B285" s="4" t="s">
        <v>821</v>
      </c>
    </row>
    <row r="286" spans="1:4">
      <c r="A286" s="4" t="s">
        <v>727</v>
      </c>
      <c r="C286" s="6" t="n">
        <v>39191</v>
      </c>
    </row>
    <row r="287" spans="1:4">
      <c r="A287" s="4" t="s">
        <v>822</v>
      </c>
    </row>
    <row r="288" spans="1:4">
      <c r="A288" s="3" t="s">
        <v>311</v>
      </c>
    </row>
    <row r="289" spans="1:4">
      <c r="A289" s="4" t="s">
        <v>726</v>
      </c>
      <c r="B289" s="5" t="n">
        <v>49133</v>
      </c>
      <c r="C289" s="5" t="n">
        <v>45393</v>
      </c>
    </row>
    <row r="290" spans="1:4">
      <c r="A290" s="4" t="s">
        <v>728</v>
      </c>
      <c r="B290" s="4" t="s">
        <v>823</v>
      </c>
      <c r="C290" s="4" t="s">
        <v>824</v>
      </c>
    </row>
    <row r="291" spans="1:4">
      <c r="A291" s="4" t="s">
        <v>825</v>
      </c>
    </row>
    <row r="292" spans="1:4">
      <c r="A292" s="3" t="s">
        <v>311</v>
      </c>
    </row>
    <row r="293" spans="1:4">
      <c r="A293" s="4" t="s">
        <v>726</v>
      </c>
      <c r="C293" s="5" t="n">
        <v>83588</v>
      </c>
    </row>
    <row r="294" spans="1:4">
      <c r="A294" s="4" t="s">
        <v>728</v>
      </c>
      <c r="C294" s="4" t="s">
        <v>826</v>
      </c>
    </row>
    <row r="295" spans="1:4">
      <c r="A295" s="4" t="s">
        <v>827</v>
      </c>
    </row>
    <row r="296" spans="1:4">
      <c r="A296" s="3" t="s">
        <v>311</v>
      </c>
    </row>
    <row r="297" spans="1:4">
      <c r="A297" s="4" t="s">
        <v>733</v>
      </c>
      <c r="B297" s="5" t="n">
        <v>19318</v>
      </c>
    </row>
    <row r="298" spans="1:4">
      <c r="A298" s="4" t="s">
        <v>828</v>
      </c>
    </row>
    <row r="299" spans="1:4">
      <c r="A299" s="3" t="s">
        <v>311</v>
      </c>
    </row>
    <row r="300" spans="1:4">
      <c r="A300" s="4" t="s">
        <v>733</v>
      </c>
      <c r="B300" s="6" t="n">
        <v>41593</v>
      </c>
      <c r="C300" s="5" t="n">
        <v>37027</v>
      </c>
    </row>
    <row r="301" spans="1:4">
      <c r="A301" s="4" t="s">
        <v>829</v>
      </c>
    </row>
    <row r="302" spans="1:4">
      <c r="A302" s="3" t="s">
        <v>311</v>
      </c>
    </row>
    <row r="303" spans="1:4">
      <c r="A303" s="4" t="s">
        <v>733</v>
      </c>
      <c r="C303" s="6" t="n">
        <v>52320</v>
      </c>
    </row>
    <row r="304" spans="1:4">
      <c r="A304" s="4" t="s">
        <v>830</v>
      </c>
    </row>
    <row r="305" spans="1:4">
      <c r="A305" s="3" t="s">
        <v>311</v>
      </c>
    </row>
    <row r="306" spans="1:4">
      <c r="A306" s="4" t="s">
        <v>733</v>
      </c>
      <c r="B306" s="6" t="n">
        <v>28964</v>
      </c>
    </row>
    <row r="307" spans="1:4">
      <c r="A307" s="4" t="s">
        <v>831</v>
      </c>
    </row>
    <row r="308" spans="1:4">
      <c r="A308" s="3" t="s">
        <v>311</v>
      </c>
    </row>
    <row r="309" spans="1:4">
      <c r="A309" s="4" t="s">
        <v>733</v>
      </c>
      <c r="B309" s="6" t="n">
        <v>7534</v>
      </c>
      <c r="C309" s="6" t="n">
        <v>8374</v>
      </c>
    </row>
    <row r="310" spans="1:4">
      <c r="A310" s="4" t="s">
        <v>832</v>
      </c>
    </row>
    <row r="311" spans="1:4">
      <c r="A311" s="3" t="s">
        <v>311</v>
      </c>
    </row>
    <row r="312" spans="1:4">
      <c r="A312" s="4" t="s">
        <v>733</v>
      </c>
      <c r="C312" s="6" t="n">
        <v>31210</v>
      </c>
    </row>
    <row r="313" spans="1:4">
      <c r="A313" s="4" t="s">
        <v>833</v>
      </c>
    </row>
    <row r="314" spans="1:4">
      <c r="A314" s="3" t="s">
        <v>311</v>
      </c>
    </row>
    <row r="315" spans="1:4">
      <c r="A315" s="4" t="s">
        <v>733</v>
      </c>
      <c r="B315" s="6" t="n">
        <v>107</v>
      </c>
    </row>
    <row r="316" spans="1:4">
      <c r="A316" s="4" t="s">
        <v>834</v>
      </c>
    </row>
    <row r="317" spans="1:4">
      <c r="A317" s="3" t="s">
        <v>311</v>
      </c>
    </row>
    <row r="318" spans="1:4">
      <c r="A318" s="4" t="s">
        <v>733</v>
      </c>
      <c r="B318" s="6" t="n">
        <v>66</v>
      </c>
      <c r="C318" s="6" t="n">
        <v>56</v>
      </c>
    </row>
    <row r="319" spans="1:4">
      <c r="A319" s="4" t="s">
        <v>835</v>
      </c>
    </row>
    <row r="320" spans="1:4">
      <c r="A320" s="3" t="s">
        <v>311</v>
      </c>
    </row>
    <row r="321" spans="1:4">
      <c r="A321" s="4" t="s">
        <v>733</v>
      </c>
      <c r="C321" s="6" t="n">
        <v>143</v>
      </c>
    </row>
    <row r="322" spans="1:4">
      <c r="A322" s="4" t="s">
        <v>836</v>
      </c>
    </row>
    <row r="323" spans="1:4">
      <c r="A323" s="3" t="s">
        <v>311</v>
      </c>
    </row>
    <row r="324" spans="1:4">
      <c r="A324" s="4" t="s">
        <v>746</v>
      </c>
      <c r="B324" s="6" t="n">
        <v>-34</v>
      </c>
    </row>
    <row r="325" spans="1:4">
      <c r="A325" s="4" t="s">
        <v>837</v>
      </c>
    </row>
    <row r="326" spans="1:4">
      <c r="A326" s="3" t="s">
        <v>311</v>
      </c>
    </row>
    <row r="327" spans="1:4">
      <c r="A327" s="4" t="s">
        <v>746</v>
      </c>
      <c r="B327" s="6" t="n">
        <v>-60</v>
      </c>
      <c r="C327" s="6" t="n">
        <v>-64</v>
      </c>
    </row>
    <row r="328" spans="1:4">
      <c r="A328" s="4" t="s">
        <v>838</v>
      </c>
    </row>
    <row r="329" spans="1:4">
      <c r="A329" s="3" t="s">
        <v>311</v>
      </c>
    </row>
    <row r="330" spans="1:4">
      <c r="A330" s="4" t="s">
        <v>746</v>
      </c>
      <c r="C330" s="6" t="n">
        <v>-85</v>
      </c>
    </row>
    <row r="331" spans="1:4">
      <c r="A331" s="4" t="s">
        <v>839</v>
      </c>
    </row>
    <row r="332" spans="1:4">
      <c r="A332" s="3" t="s">
        <v>311</v>
      </c>
    </row>
    <row r="333" spans="1:4">
      <c r="A333" s="4" t="s">
        <v>726</v>
      </c>
      <c r="B333" s="5" t="n">
        <v>162291</v>
      </c>
    </row>
    <row r="334" spans="1:4">
      <c r="A334" s="4" t="s">
        <v>728</v>
      </c>
      <c r="B334" s="4" t="s">
        <v>840</v>
      </c>
    </row>
    <row r="335" spans="1:4">
      <c r="A335" s="4" t="s">
        <v>727</v>
      </c>
      <c r="C335" s="6" t="n">
        <v>143556</v>
      </c>
    </row>
    <row r="336" spans="1:4">
      <c r="A336" s="4" t="s">
        <v>841</v>
      </c>
    </row>
    <row r="337" spans="1:4">
      <c r="A337" s="3" t="s">
        <v>311</v>
      </c>
    </row>
    <row r="338" spans="1:4">
      <c r="A338" s="4" t="s">
        <v>726</v>
      </c>
      <c r="C338" s="5" t="n">
        <v>157757</v>
      </c>
    </row>
    <row r="339" spans="1:4">
      <c r="A339" s="4" t="s">
        <v>728</v>
      </c>
      <c r="C339" s="4" t="s">
        <v>842</v>
      </c>
    </row>
    <row r="340" spans="1:4">
      <c r="A340" s="4" t="s">
        <v>843</v>
      </c>
    </row>
    <row r="341" spans="1:4">
      <c r="A341" s="3" t="s">
        <v>311</v>
      </c>
    </row>
    <row r="342" spans="1:4">
      <c r="A342" s="4" t="s">
        <v>733</v>
      </c>
      <c r="B342" s="5" t="n">
        <v>159462</v>
      </c>
    </row>
    <row r="343" spans="1:4">
      <c r="A343" s="4" t="s">
        <v>844</v>
      </c>
    </row>
    <row r="344" spans="1:4">
      <c r="A344" s="3" t="s">
        <v>311</v>
      </c>
    </row>
    <row r="345" spans="1:4">
      <c r="A345" s="4" t="s">
        <v>733</v>
      </c>
      <c r="C345" s="5" t="n">
        <v>152987</v>
      </c>
    </row>
    <row r="346" spans="1:4">
      <c r="A346" s="4" t="s">
        <v>845</v>
      </c>
    </row>
    <row r="347" spans="1:4">
      <c r="A347" s="3" t="s">
        <v>311</v>
      </c>
    </row>
    <row r="348" spans="1:4">
      <c r="A348" s="4" t="s">
        <v>733</v>
      </c>
      <c r="B348" s="6" t="n">
        <v>2840</v>
      </c>
    </row>
    <row r="349" spans="1:4">
      <c r="A349" s="4" t="s">
        <v>846</v>
      </c>
    </row>
    <row r="350" spans="1:4">
      <c r="A350" s="3" t="s">
        <v>311</v>
      </c>
    </row>
    <row r="351" spans="1:4">
      <c r="A351" s="4" t="s">
        <v>733</v>
      </c>
      <c r="C351" s="6" t="n">
        <v>4766</v>
      </c>
    </row>
    <row r="352" spans="1:4">
      <c r="A352" s="4" t="s">
        <v>847</v>
      </c>
    </row>
    <row r="353" spans="1:4">
      <c r="A353" s="3" t="s">
        <v>311</v>
      </c>
    </row>
    <row r="354" spans="1:4">
      <c r="A354" s="4" t="s">
        <v>733</v>
      </c>
      <c r="C354" s="6" t="n">
        <v>6</v>
      </c>
    </row>
    <row r="355" spans="1:4">
      <c r="A355" s="4" t="s">
        <v>848</v>
      </c>
    </row>
    <row r="356" spans="1:4">
      <c r="A356" s="3" t="s">
        <v>311</v>
      </c>
    </row>
    <row r="357" spans="1:4">
      <c r="A357" s="4" t="s">
        <v>746</v>
      </c>
      <c r="B357" s="6" t="n">
        <v>-11</v>
      </c>
    </row>
    <row r="358" spans="1:4">
      <c r="A358" s="4" t="s">
        <v>849</v>
      </c>
    </row>
    <row r="359" spans="1:4">
      <c r="A359" s="3" t="s">
        <v>311</v>
      </c>
    </row>
    <row r="360" spans="1:4">
      <c r="A360" s="4" t="s">
        <v>746</v>
      </c>
      <c r="C360" s="6" t="n">
        <v>-2</v>
      </c>
    </row>
    <row r="361" spans="1:4">
      <c r="A361" s="4" t="s">
        <v>850</v>
      </c>
    </row>
    <row r="362" spans="1:4">
      <c r="A362" s="3" t="s">
        <v>311</v>
      </c>
    </row>
    <row r="363" spans="1:4">
      <c r="A363" s="4" t="s">
        <v>726</v>
      </c>
      <c r="B363" s="5" t="n">
        <v>19341</v>
      </c>
    </row>
    <row r="364" spans="1:4">
      <c r="A364" s="4" t="s">
        <v>728</v>
      </c>
      <c r="B364" s="4" t="s">
        <v>851</v>
      </c>
    </row>
    <row r="365" spans="1:4">
      <c r="A365" s="4" t="s">
        <v>727</v>
      </c>
      <c r="C365" s="6" t="n">
        <v>16549</v>
      </c>
    </row>
    <row r="366" spans="1:4">
      <c r="A366" s="4" t="s">
        <v>852</v>
      </c>
    </row>
    <row r="367" spans="1:4">
      <c r="A367" s="3" t="s">
        <v>311</v>
      </c>
    </row>
    <row r="368" spans="1:4">
      <c r="A368" s="4" t="s">
        <v>726</v>
      </c>
      <c r="C368" s="5" t="n">
        <v>20703</v>
      </c>
    </row>
    <row r="369" spans="1:4">
      <c r="A369" s="4" t="s">
        <v>728</v>
      </c>
      <c r="C369" s="4" t="s">
        <v>853</v>
      </c>
    </row>
    <row r="370" spans="1:4">
      <c r="A370" s="4" t="s">
        <v>854</v>
      </c>
    </row>
    <row r="371" spans="1:4">
      <c r="A371" s="3" t="s">
        <v>311</v>
      </c>
    </row>
    <row r="372" spans="1:4">
      <c r="A372" s="4" t="s">
        <v>733</v>
      </c>
      <c r="B372" s="5" t="n">
        <v>2580</v>
      </c>
    </row>
    <row r="373" spans="1:4">
      <c r="A373" s="4" t="s">
        <v>855</v>
      </c>
    </row>
    <row r="374" spans="1:4">
      <c r="A374" s="3" t="s">
        <v>311</v>
      </c>
    </row>
    <row r="375" spans="1:4">
      <c r="A375" s="4" t="s">
        <v>733</v>
      </c>
      <c r="C375" s="5" t="n">
        <v>2957</v>
      </c>
    </row>
    <row r="376" spans="1:4">
      <c r="A376" s="4" t="s">
        <v>856</v>
      </c>
    </row>
    <row r="377" spans="1:4">
      <c r="A377" s="3" t="s">
        <v>311</v>
      </c>
    </row>
    <row r="378" spans="1:4">
      <c r="A378" s="4" t="s">
        <v>733</v>
      </c>
      <c r="B378" s="6" t="n">
        <v>16726</v>
      </c>
    </row>
    <row r="379" spans="1:4">
      <c r="A379" s="4" t="s">
        <v>857</v>
      </c>
    </row>
    <row r="380" spans="1:4">
      <c r="A380" s="3" t="s">
        <v>311</v>
      </c>
    </row>
    <row r="381" spans="1:4">
      <c r="A381" s="4" t="s">
        <v>733</v>
      </c>
      <c r="C381" s="6" t="n">
        <v>17687</v>
      </c>
    </row>
    <row r="382" spans="1:4">
      <c r="A382" s="4" t="s">
        <v>858</v>
      </c>
    </row>
    <row r="383" spans="1:4">
      <c r="A383" s="3" t="s">
        <v>311</v>
      </c>
    </row>
    <row r="384" spans="1:4">
      <c r="A384" s="4" t="s">
        <v>733</v>
      </c>
      <c r="B384" s="6" t="n">
        <v>42</v>
      </c>
    </row>
    <row r="385" spans="1:4">
      <c r="A385" s="4" t="s">
        <v>859</v>
      </c>
    </row>
    <row r="386" spans="1:4">
      <c r="A386" s="3" t="s">
        <v>311</v>
      </c>
    </row>
    <row r="387" spans="1:4">
      <c r="A387" s="4" t="s">
        <v>733</v>
      </c>
      <c r="C387" s="6" t="n">
        <v>61</v>
      </c>
    </row>
    <row r="388" spans="1:4">
      <c r="A388" s="4" t="s">
        <v>860</v>
      </c>
    </row>
    <row r="389" spans="1:4">
      <c r="A389" s="3" t="s">
        <v>311</v>
      </c>
    </row>
    <row r="390" spans="1:4">
      <c r="A390" s="4" t="s">
        <v>746</v>
      </c>
      <c r="B390" s="6" t="n">
        <v>-7</v>
      </c>
    </row>
    <row r="391" spans="1:4">
      <c r="A391" s="4" t="s">
        <v>861</v>
      </c>
    </row>
    <row r="392" spans="1:4">
      <c r="A392" s="3" t="s">
        <v>311</v>
      </c>
    </row>
    <row r="393" spans="1:4">
      <c r="A393" s="4" t="s">
        <v>746</v>
      </c>
      <c r="C393" s="6" t="n">
        <v>-2</v>
      </c>
    </row>
    <row r="394" spans="1:4">
      <c r="A394" s="4" t="s">
        <v>862</v>
      </c>
    </row>
    <row r="395" spans="1:4">
      <c r="A395" s="3" t="s">
        <v>311</v>
      </c>
    </row>
    <row r="396" spans="1:4">
      <c r="A396" s="4" t="s">
        <v>726</v>
      </c>
      <c r="B396" s="6" t="n">
        <v>53818</v>
      </c>
    </row>
    <row r="397" spans="1:4">
      <c r="A397" s="4" t="s">
        <v>727</v>
      </c>
      <c r="B397" s="5" t="n">
        <v>53147</v>
      </c>
      <c r="C397" s="5" t="n">
        <v>47812</v>
      </c>
    </row>
    <row r="398" spans="1:4">
      <c r="A398" s="4" t="s">
        <v>728</v>
      </c>
      <c r="B398" s="4" t="s">
        <v>863</v>
      </c>
      <c r="C398" s="4" t="s">
        <v>863</v>
      </c>
    </row>
    <row r="399" spans="1:4">
      <c r="A399" s="4" t="s">
        <v>864</v>
      </c>
    </row>
    <row r="400" spans="1:4">
      <c r="A400" s="3" t="s">
        <v>311</v>
      </c>
    </row>
    <row r="401" spans="1:4">
      <c r="A401" s="4" t="s">
        <v>726</v>
      </c>
      <c r="B401" s="5" t="n">
        <v>76974</v>
      </c>
      <c r="C401" s="5" t="n">
        <v>76458</v>
      </c>
    </row>
    <row r="402" spans="1:4">
      <c r="A402" s="4" t="s">
        <v>727</v>
      </c>
      <c r="B402" s="5" t="n">
        <v>60535</v>
      </c>
      <c r="C402" s="5" t="n">
        <v>60316</v>
      </c>
    </row>
    <row r="403" spans="1:4">
      <c r="A403" s="4" t="s">
        <v>728</v>
      </c>
      <c r="B403" s="4" t="s">
        <v>865</v>
      </c>
      <c r="C403" s="4" t="s">
        <v>866</v>
      </c>
    </row>
    <row r="404" spans="1:4">
      <c r="A404" s="4" t="s">
        <v>867</v>
      </c>
    </row>
    <row r="405" spans="1:4">
      <c r="A405" s="3" t="s">
        <v>311</v>
      </c>
    </row>
    <row r="406" spans="1:4">
      <c r="A406" s="4" t="s">
        <v>726</v>
      </c>
      <c r="C406" s="5" t="n">
        <v>127995</v>
      </c>
    </row>
    <row r="407" spans="1:4">
      <c r="A407" s="4" t="s">
        <v>727</v>
      </c>
      <c r="C407" s="5" t="n">
        <v>108128</v>
      </c>
    </row>
    <row r="408" spans="1:4">
      <c r="A408" s="4" t="s">
        <v>728</v>
      </c>
      <c r="C408" s="4" t="s">
        <v>868</v>
      </c>
    </row>
    <row r="409" spans="1:4">
      <c r="A409" s="4" t="s">
        <v>869</v>
      </c>
    </row>
    <row r="410" spans="1:4">
      <c r="A410" s="3" t="s">
        <v>311</v>
      </c>
    </row>
    <row r="411" spans="1:4">
      <c r="A411" s="4" t="s">
        <v>733</v>
      </c>
      <c r="B411" s="5" t="n">
        <v>2140</v>
      </c>
    </row>
    <row r="412" spans="1:4">
      <c r="A412" s="4" t="s">
        <v>870</v>
      </c>
    </row>
    <row r="413" spans="1:4">
      <c r="A413" s="3" t="s">
        <v>311</v>
      </c>
    </row>
    <row r="414" spans="1:4">
      <c r="A414" s="4" t="s">
        <v>733</v>
      </c>
      <c r="B414" s="6" t="n">
        <v>4697</v>
      </c>
      <c r="C414" s="5" t="n">
        <v>4046</v>
      </c>
    </row>
    <row r="415" spans="1:4">
      <c r="A415" s="4" t="s">
        <v>871</v>
      </c>
    </row>
    <row r="416" spans="1:4">
      <c r="A416" s="3" t="s">
        <v>311</v>
      </c>
    </row>
    <row r="417" spans="1:4">
      <c r="A417" s="4" t="s">
        <v>733</v>
      </c>
      <c r="C417" s="6" t="n">
        <v>5954</v>
      </c>
    </row>
    <row r="418" spans="1:4">
      <c r="A418" s="4" t="s">
        <v>872</v>
      </c>
    </row>
    <row r="419" spans="1:4">
      <c r="A419" s="3" t="s">
        <v>311</v>
      </c>
    </row>
    <row r="420" spans="1:4">
      <c r="A420" s="4" t="s">
        <v>733</v>
      </c>
      <c r="B420" s="6" t="n">
        <v>51139</v>
      </c>
    </row>
    <row r="421" spans="1:4">
      <c r="A421" s="4" t="s">
        <v>873</v>
      </c>
    </row>
    <row r="422" spans="1:4">
      <c r="A422" s="3" t="s">
        <v>311</v>
      </c>
    </row>
    <row r="423" spans="1:4">
      <c r="A423" s="4" t="s">
        <v>733</v>
      </c>
      <c r="B423" s="6" t="n">
        <v>71073</v>
      </c>
      <c r="C423" s="6" t="n">
        <v>70851</v>
      </c>
    </row>
    <row r="424" spans="1:4">
      <c r="A424" s="4" t="s">
        <v>874</v>
      </c>
    </row>
    <row r="425" spans="1:4">
      <c r="A425" s="3" t="s">
        <v>311</v>
      </c>
    </row>
    <row r="426" spans="1:4">
      <c r="A426" s="4" t="s">
        <v>733</v>
      </c>
      <c r="C426" s="6" t="n">
        <v>120511</v>
      </c>
    </row>
    <row r="427" spans="1:4">
      <c r="A427" s="4" t="s">
        <v>875</v>
      </c>
    </row>
    <row r="428" spans="1:4">
      <c r="A428" s="3" t="s">
        <v>311</v>
      </c>
    </row>
    <row r="429" spans="1:4">
      <c r="A429" s="4" t="s">
        <v>733</v>
      </c>
      <c r="B429" s="6" t="n">
        <v>1069</v>
      </c>
    </row>
    <row r="430" spans="1:4">
      <c r="A430" s="4" t="s">
        <v>876</v>
      </c>
    </row>
    <row r="431" spans="1:4">
      <c r="A431" s="3" t="s">
        <v>311</v>
      </c>
    </row>
    <row r="432" spans="1:4">
      <c r="A432" s="4" t="s">
        <v>733</v>
      </c>
      <c r="B432" s="6" t="n">
        <v>3809</v>
      </c>
      <c r="C432" s="6" t="n">
        <v>3704</v>
      </c>
    </row>
    <row r="433" spans="1:4">
      <c r="A433" s="4" t="s">
        <v>877</v>
      </c>
    </row>
    <row r="434" spans="1:4">
      <c r="A434" s="3" t="s">
        <v>311</v>
      </c>
    </row>
    <row r="435" spans="1:4">
      <c r="A435" s="4" t="s">
        <v>733</v>
      </c>
      <c r="C435" s="6" t="n">
        <v>4524</v>
      </c>
    </row>
    <row r="436" spans="1:4">
      <c r="A436" s="4" t="s">
        <v>878</v>
      </c>
    </row>
    <row r="437" spans="1:4">
      <c r="A437" s="3" t="s">
        <v>311</v>
      </c>
    </row>
    <row r="438" spans="1:4">
      <c r="A438" s="4" t="s">
        <v>746</v>
      </c>
      <c r="B438" s="6" t="n">
        <v>-530</v>
      </c>
    </row>
    <row r="439" spans="1:4">
      <c r="A439" s="4" t="s">
        <v>879</v>
      </c>
    </row>
    <row r="440" spans="1:4">
      <c r="A440" s="3" t="s">
        <v>311</v>
      </c>
    </row>
    <row r="441" spans="1:4">
      <c r="A441" s="4" t="s">
        <v>746</v>
      </c>
      <c r="B441" s="6" t="n">
        <v>-2605</v>
      </c>
      <c r="C441" s="6" t="n">
        <v>-2143</v>
      </c>
    </row>
    <row r="442" spans="1:4">
      <c r="A442" s="4" t="s">
        <v>880</v>
      </c>
    </row>
    <row r="443" spans="1:4">
      <c r="A443" s="3" t="s">
        <v>311</v>
      </c>
    </row>
    <row r="444" spans="1:4">
      <c r="A444" s="4" t="s">
        <v>746</v>
      </c>
      <c r="C444" s="6" t="n">
        <v>-2994</v>
      </c>
    </row>
    <row r="445" spans="1:4">
      <c r="A445" s="4" t="s">
        <v>881</v>
      </c>
    </row>
    <row r="446" spans="1:4">
      <c r="A446" s="3" t="s">
        <v>311</v>
      </c>
    </row>
    <row r="447" spans="1:4">
      <c r="A447" s="4" t="s">
        <v>746</v>
      </c>
      <c r="B447" s="6" t="n">
        <v>-666</v>
      </c>
    </row>
    <row r="448" spans="1:4">
      <c r="A448" s="4" t="s">
        <v>882</v>
      </c>
    </row>
    <row r="449" spans="1:4">
      <c r="A449" s="3" t="s">
        <v>311</v>
      </c>
    </row>
    <row r="450" spans="1:4">
      <c r="A450" s="4" t="s">
        <v>746</v>
      </c>
      <c r="B450" s="6" t="n">
        <v>-15695</v>
      </c>
      <c r="C450" s="6" t="n">
        <v>-15560</v>
      </c>
    </row>
    <row r="451" spans="1:4">
      <c r="A451" s="4" t="s">
        <v>883</v>
      </c>
    </row>
    <row r="452" spans="1:4">
      <c r="A452" s="3" t="s">
        <v>311</v>
      </c>
    </row>
    <row r="453" spans="1:4">
      <c r="A453" s="4" t="s">
        <v>746</v>
      </c>
      <c r="C453" s="6" t="n">
        <v>-16054</v>
      </c>
    </row>
    <row r="454" spans="1:4">
      <c r="A454" s="4" t="s">
        <v>884</v>
      </c>
    </row>
    <row r="455" spans="1:4">
      <c r="A455" s="3" t="s">
        <v>311</v>
      </c>
    </row>
    <row r="456" spans="1:4">
      <c r="A456" s="4" t="s">
        <v>746</v>
      </c>
      <c r="B456" s="6" t="n">
        <v>-744</v>
      </c>
      <c r="C456" s="6" t="n">
        <v>-582</v>
      </c>
    </row>
    <row r="457" spans="1:4">
      <c r="A457" s="4" t="s">
        <v>885</v>
      </c>
    </row>
    <row r="458" spans="1:4">
      <c r="A458" s="3" t="s">
        <v>311</v>
      </c>
    </row>
    <row r="459" spans="1:4">
      <c r="A459" s="4" t="s">
        <v>746</v>
      </c>
      <c r="C459" s="6" t="n">
        <v>-3811</v>
      </c>
    </row>
    <row r="460" spans="1:4">
      <c r="A460" s="4" t="s">
        <v>886</v>
      </c>
    </row>
    <row r="461" spans="1:4">
      <c r="A461" s="3" t="s">
        <v>311</v>
      </c>
    </row>
    <row r="462" spans="1:4">
      <c r="A462" s="4" t="s">
        <v>746</v>
      </c>
      <c r="B462" s="6" t="n">
        <v>-5</v>
      </c>
    </row>
    <row r="463" spans="1:4">
      <c r="A463" s="4" t="s">
        <v>887</v>
      </c>
    </row>
    <row r="464" spans="1:4">
      <c r="A464" s="3" t="s">
        <v>311</v>
      </c>
    </row>
    <row r="465" spans="1:4">
      <c r="A465" s="4" t="s">
        <v>746</v>
      </c>
      <c r="C465" s="6" t="n">
        <v>-2</v>
      </c>
    </row>
    <row r="466" spans="1:4">
      <c r="A466" s="4" t="s">
        <v>888</v>
      </c>
    </row>
    <row r="467" spans="1:4">
      <c r="A467" s="3" t="s">
        <v>311</v>
      </c>
    </row>
    <row r="468" spans="1:4">
      <c r="A468" s="4" t="s">
        <v>726</v>
      </c>
      <c r="B468" s="5" t="n">
        <v>5069</v>
      </c>
    </row>
    <row r="469" spans="1:4">
      <c r="A469" s="4" t="s">
        <v>728</v>
      </c>
      <c r="B469" s="4" t="s">
        <v>608</v>
      </c>
    </row>
    <row r="470" spans="1:4">
      <c r="A470" s="4" t="s">
        <v>727</v>
      </c>
      <c r="C470" s="6" t="n">
        <v>3928</v>
      </c>
    </row>
    <row r="471" spans="1:4">
      <c r="A471" s="4" t="s">
        <v>889</v>
      </c>
    </row>
    <row r="472" spans="1:4">
      <c r="A472" s="3" t="s">
        <v>311</v>
      </c>
    </row>
    <row r="473" spans="1:4">
      <c r="A473" s="4" t="s">
        <v>726</v>
      </c>
      <c r="B473" s="5" t="n">
        <v>52050</v>
      </c>
      <c r="C473" s="5" t="n">
        <v>50295</v>
      </c>
    </row>
    <row r="474" spans="1:4">
      <c r="A474" s="4" t="s">
        <v>728</v>
      </c>
      <c r="B474" s="4" t="s">
        <v>865</v>
      </c>
      <c r="C474" s="4" t="s">
        <v>890</v>
      </c>
    </row>
    <row r="475" spans="1:4">
      <c r="A475" s="4" t="s">
        <v>891</v>
      </c>
    </row>
    <row r="476" spans="1:4">
      <c r="A476" s="3" t="s">
        <v>311</v>
      </c>
    </row>
    <row r="477" spans="1:4">
      <c r="A477" s="4" t="s">
        <v>726</v>
      </c>
      <c r="C477" s="5" t="n">
        <v>56460</v>
      </c>
    </row>
    <row r="478" spans="1:4">
      <c r="A478" s="4" t="s">
        <v>728</v>
      </c>
      <c r="C478" s="4" t="s">
        <v>892</v>
      </c>
    </row>
    <row r="479" spans="1:4">
      <c r="A479" s="4" t="s">
        <v>893</v>
      </c>
    </row>
    <row r="480" spans="1:4">
      <c r="A480" s="3" t="s">
        <v>311</v>
      </c>
    </row>
    <row r="481" spans="1:4">
      <c r="A481" s="4" t="s">
        <v>733</v>
      </c>
      <c r="B481" s="5" t="n">
        <v>1906</v>
      </c>
    </row>
    <row r="482" spans="1:4">
      <c r="A482" s="4" t="s">
        <v>894</v>
      </c>
    </row>
    <row r="483" spans="1:4">
      <c r="A483" s="3" t="s">
        <v>311</v>
      </c>
    </row>
    <row r="484" spans="1:4">
      <c r="A484" s="4" t="s">
        <v>733</v>
      </c>
      <c r="B484" s="6" t="n">
        <v>3758</v>
      </c>
      <c r="C484" s="5" t="n">
        <v>3728</v>
      </c>
    </row>
    <row r="485" spans="1:4">
      <c r="A485" s="4" t="s">
        <v>895</v>
      </c>
    </row>
    <row r="486" spans="1:4">
      <c r="A486" s="3" t="s">
        <v>311</v>
      </c>
    </row>
    <row r="487" spans="1:4">
      <c r="A487" s="4" t="s">
        <v>733</v>
      </c>
      <c r="C487" s="6" t="n">
        <v>5447</v>
      </c>
    </row>
    <row r="488" spans="1:4">
      <c r="A488" s="4" t="s">
        <v>896</v>
      </c>
    </row>
    <row r="489" spans="1:4">
      <c r="A489" s="3" t="s">
        <v>311</v>
      </c>
    </row>
    <row r="490" spans="1:4">
      <c r="A490" s="4" t="s">
        <v>733</v>
      </c>
      <c r="B490" s="6" t="n">
        <v>3093</v>
      </c>
    </row>
    <row r="491" spans="1:4">
      <c r="A491" s="4" t="s">
        <v>897</v>
      </c>
    </row>
    <row r="492" spans="1:4">
      <c r="A492" s="3" t="s">
        <v>311</v>
      </c>
    </row>
    <row r="493" spans="1:4">
      <c r="A493" s="4" t="s">
        <v>733</v>
      </c>
      <c r="B493" s="6" t="n">
        <v>46410</v>
      </c>
      <c r="C493" s="6" t="n">
        <v>44619</v>
      </c>
    </row>
    <row r="494" spans="1:4">
      <c r="A494" s="4" t="s">
        <v>898</v>
      </c>
    </row>
    <row r="495" spans="1:4">
      <c r="A495" s="3" t="s">
        <v>311</v>
      </c>
    </row>
    <row r="496" spans="1:4">
      <c r="A496" s="4" t="s">
        <v>733</v>
      </c>
      <c r="C496" s="6" t="n">
        <v>48981</v>
      </c>
    </row>
    <row r="497" spans="1:4">
      <c r="A497" s="4" t="s">
        <v>899</v>
      </c>
    </row>
    <row r="498" spans="1:4">
      <c r="A498" s="3" t="s">
        <v>311</v>
      </c>
    </row>
    <row r="499" spans="1:4">
      <c r="A499" s="4" t="s">
        <v>733</v>
      </c>
      <c r="B499" s="6" t="n">
        <v>81</v>
      </c>
    </row>
    <row r="500" spans="1:4">
      <c r="A500" s="4" t="s">
        <v>900</v>
      </c>
    </row>
    <row r="501" spans="1:4">
      <c r="A501" s="3" t="s">
        <v>311</v>
      </c>
    </row>
    <row r="502" spans="1:4">
      <c r="A502" s="4" t="s">
        <v>733</v>
      </c>
      <c r="B502" s="6" t="n">
        <v>3282</v>
      </c>
      <c r="C502" s="6" t="n">
        <v>3149</v>
      </c>
    </row>
    <row r="503" spans="1:4">
      <c r="A503" s="4" t="s">
        <v>901</v>
      </c>
    </row>
    <row r="504" spans="1:4">
      <c r="A504" s="3" t="s">
        <v>311</v>
      </c>
    </row>
    <row r="505" spans="1:4">
      <c r="A505" s="4" t="s">
        <v>733</v>
      </c>
      <c r="C505" s="6" t="n">
        <v>3263</v>
      </c>
    </row>
    <row r="506" spans="1:4">
      <c r="A506" s="4" t="s">
        <v>902</v>
      </c>
    </row>
    <row r="507" spans="1:4">
      <c r="A507" s="3" t="s">
        <v>311</v>
      </c>
    </row>
    <row r="508" spans="1:4">
      <c r="A508" s="4" t="s">
        <v>746</v>
      </c>
      <c r="B508" s="6" t="n">
        <v>-11</v>
      </c>
    </row>
    <row r="509" spans="1:4">
      <c r="A509" s="4" t="s">
        <v>903</v>
      </c>
    </row>
    <row r="510" spans="1:4">
      <c r="A510" s="3" t="s">
        <v>311</v>
      </c>
    </row>
    <row r="511" spans="1:4">
      <c r="A511" s="4" t="s">
        <v>746</v>
      </c>
      <c r="B511" s="6" t="n">
        <v>-1400</v>
      </c>
      <c r="C511" s="6" t="n">
        <v>-1201</v>
      </c>
    </row>
    <row r="512" spans="1:4">
      <c r="A512" s="4" t="s">
        <v>904</v>
      </c>
    </row>
    <row r="513" spans="1:4">
      <c r="A513" s="3" t="s">
        <v>311</v>
      </c>
    </row>
    <row r="514" spans="1:4">
      <c r="A514" s="4" t="s">
        <v>746</v>
      </c>
      <c r="C514" s="6" t="n">
        <v>-1231</v>
      </c>
    </row>
    <row r="515" spans="1:4">
      <c r="A515" s="4" t="s">
        <v>905</v>
      </c>
    </row>
    <row r="516" spans="1:4">
      <c r="A516" s="3" t="s">
        <v>311</v>
      </c>
    </row>
    <row r="517" spans="1:4">
      <c r="A517" s="4" t="s">
        <v>726</v>
      </c>
      <c r="B517" s="5" t="n">
        <v>987</v>
      </c>
    </row>
    <row r="518" spans="1:4">
      <c r="A518" s="4" t="s">
        <v>728</v>
      </c>
      <c r="B518" s="4" t="s">
        <v>906</v>
      </c>
    </row>
    <row r="519" spans="1:4">
      <c r="A519" s="4" t="s">
        <v>727</v>
      </c>
      <c r="C519" s="6" t="n">
        <v>-64</v>
      </c>
    </row>
    <row r="520" spans="1:4">
      <c r="A520" s="4" t="s">
        <v>907</v>
      </c>
    </row>
    <row r="521" spans="1:4">
      <c r="A521" s="3" t="s">
        <v>311</v>
      </c>
    </row>
    <row r="522" spans="1:4">
      <c r="A522" s="4" t="s">
        <v>726</v>
      </c>
      <c r="C522" s="5" t="n">
        <v>10232</v>
      </c>
    </row>
    <row r="523" spans="1:4">
      <c r="A523" s="4" t="s">
        <v>728</v>
      </c>
      <c r="C523" s="4" t="s">
        <v>547</v>
      </c>
    </row>
    <row r="524" spans="1:4">
      <c r="A524" s="4" t="s">
        <v>908</v>
      </c>
    </row>
    <row r="525" spans="1:4">
      <c r="A525" s="3" t="s">
        <v>311</v>
      </c>
    </row>
    <row r="526" spans="1:4">
      <c r="A526" s="4" t="s">
        <v>733</v>
      </c>
      <c r="B526" s="5" t="n">
        <v>230</v>
      </c>
    </row>
    <row r="527" spans="1:4">
      <c r="A527" s="4" t="s">
        <v>909</v>
      </c>
    </row>
    <row r="528" spans="1:4">
      <c r="A528" s="3" t="s">
        <v>311</v>
      </c>
    </row>
    <row r="529" spans="1:4">
      <c r="A529" s="4" t="s">
        <v>733</v>
      </c>
      <c r="C529" s="5" t="n">
        <v>505</v>
      </c>
    </row>
    <row r="530" spans="1:4">
      <c r="A530" s="4" t="s">
        <v>910</v>
      </c>
    </row>
    <row r="531" spans="1:4">
      <c r="A531" s="3" t="s">
        <v>311</v>
      </c>
    </row>
    <row r="532" spans="1:4">
      <c r="A532" s="4" t="s">
        <v>733</v>
      </c>
      <c r="B532" s="6" t="n">
        <v>763</v>
      </c>
    </row>
    <row r="533" spans="1:4">
      <c r="A533" s="4" t="s">
        <v>911</v>
      </c>
    </row>
    <row r="534" spans="1:4">
      <c r="A534" s="3" t="s">
        <v>311</v>
      </c>
    </row>
    <row r="535" spans="1:4">
      <c r="A535" s="4" t="s">
        <v>733</v>
      </c>
      <c r="C535" s="6" t="n">
        <v>9727</v>
      </c>
    </row>
    <row r="536" spans="1:4">
      <c r="A536" s="4" t="s">
        <v>912</v>
      </c>
    </row>
    <row r="537" spans="1:4">
      <c r="A537" s="3" t="s">
        <v>311</v>
      </c>
    </row>
    <row r="538" spans="1:4">
      <c r="A538" s="4" t="s">
        <v>733</v>
      </c>
      <c r="C538" s="6" t="n">
        <v>3</v>
      </c>
    </row>
    <row r="539" spans="1:4">
      <c r="A539" s="4" t="s">
        <v>913</v>
      </c>
    </row>
    <row r="540" spans="1:4">
      <c r="A540" s="3" t="s">
        <v>311</v>
      </c>
    </row>
    <row r="541" spans="1:4">
      <c r="A541" s="4" t="s">
        <v>746</v>
      </c>
      <c r="B541" s="6" t="n">
        <v>-6</v>
      </c>
    </row>
    <row r="542" spans="1:4">
      <c r="A542" s="4" t="s">
        <v>914</v>
      </c>
    </row>
    <row r="543" spans="1:4">
      <c r="A543" s="3" t="s">
        <v>311</v>
      </c>
    </row>
    <row r="544" spans="1:4">
      <c r="A544" s="4" t="s">
        <v>746</v>
      </c>
      <c r="C544" s="6" t="n">
        <v>-3</v>
      </c>
    </row>
    <row r="545" spans="1:4">
      <c r="A545" s="4" t="s">
        <v>915</v>
      </c>
    </row>
    <row r="546" spans="1:4">
      <c r="A546" s="3" t="s">
        <v>311</v>
      </c>
    </row>
    <row r="547" spans="1:4">
      <c r="A547" s="4" t="s">
        <v>726</v>
      </c>
      <c r="B547" s="5" t="n">
        <v>47762</v>
      </c>
    </row>
    <row r="548" spans="1:4">
      <c r="A548" s="4" t="s">
        <v>728</v>
      </c>
      <c r="B548" s="4" t="s">
        <v>916</v>
      </c>
    </row>
    <row r="549" spans="1:4">
      <c r="A549" s="4" t="s">
        <v>727</v>
      </c>
      <c r="C549" s="6" t="n">
        <v>43948</v>
      </c>
    </row>
    <row r="550" spans="1:4">
      <c r="A550" s="4" t="s">
        <v>917</v>
      </c>
    </row>
    <row r="551" spans="1:4">
      <c r="A551" s="3" t="s">
        <v>311</v>
      </c>
    </row>
    <row r="552" spans="1:4">
      <c r="A552" s="4" t="s">
        <v>726</v>
      </c>
      <c r="C552" s="5" t="n">
        <v>61303</v>
      </c>
    </row>
    <row r="553" spans="1:4">
      <c r="A553" s="4" t="s">
        <v>728</v>
      </c>
      <c r="C553" s="4" t="s">
        <v>918</v>
      </c>
    </row>
    <row r="554" spans="1:4">
      <c r="A554" s="4" t="s">
        <v>919</v>
      </c>
    </row>
    <row r="555" spans="1:4">
      <c r="A555" s="3" t="s">
        <v>311</v>
      </c>
    </row>
    <row r="556" spans="1:4">
      <c r="A556" s="4" t="s">
        <v>733</v>
      </c>
      <c r="B556" s="5" t="n">
        <v>4</v>
      </c>
    </row>
    <row r="557" spans="1:4">
      <c r="A557" s="4" t="s">
        <v>920</v>
      </c>
    </row>
    <row r="558" spans="1:4">
      <c r="A558" s="3" t="s">
        <v>311</v>
      </c>
    </row>
    <row r="559" spans="1:4">
      <c r="A559" s="4" t="s">
        <v>733</v>
      </c>
      <c r="C559" s="5" t="n">
        <v>2</v>
      </c>
    </row>
    <row r="560" spans="1:4">
      <c r="A560" s="4" t="s">
        <v>921</v>
      </c>
    </row>
    <row r="561" spans="1:4">
      <c r="A561" s="3" t="s">
        <v>311</v>
      </c>
    </row>
    <row r="562" spans="1:4">
      <c r="A562" s="4" t="s">
        <v>733</v>
      </c>
      <c r="B562" s="6" t="n">
        <v>47283</v>
      </c>
    </row>
    <row r="563" spans="1:4">
      <c r="A563" s="4" t="s">
        <v>922</v>
      </c>
    </row>
    <row r="564" spans="1:4">
      <c r="A564" s="3" t="s">
        <v>311</v>
      </c>
    </row>
    <row r="565" spans="1:4">
      <c r="A565" s="4" t="s">
        <v>733</v>
      </c>
      <c r="C565" s="6" t="n">
        <v>61803</v>
      </c>
    </row>
    <row r="566" spans="1:4">
      <c r="A566" s="4" t="s">
        <v>923</v>
      </c>
    </row>
    <row r="567" spans="1:4">
      <c r="A567" s="3" t="s">
        <v>311</v>
      </c>
    </row>
    <row r="568" spans="1:4">
      <c r="A568" s="4" t="s">
        <v>733</v>
      </c>
      <c r="B568" s="6" t="n">
        <v>988</v>
      </c>
    </row>
    <row r="569" spans="1:4">
      <c r="A569" s="4" t="s">
        <v>924</v>
      </c>
    </row>
    <row r="570" spans="1:4">
      <c r="A570" s="3" t="s">
        <v>311</v>
      </c>
    </row>
    <row r="571" spans="1:4">
      <c r="A571" s="4" t="s">
        <v>733</v>
      </c>
      <c r="C571" s="6" t="n">
        <v>1258</v>
      </c>
    </row>
    <row r="572" spans="1:4">
      <c r="A572" s="4" t="s">
        <v>925</v>
      </c>
    </row>
    <row r="573" spans="1:4">
      <c r="A573" s="3" t="s">
        <v>311</v>
      </c>
    </row>
    <row r="574" spans="1:4">
      <c r="A574" s="4" t="s">
        <v>746</v>
      </c>
      <c r="B574" s="6" t="n">
        <v>-513</v>
      </c>
    </row>
    <row r="575" spans="1:4">
      <c r="A575" s="4" t="s">
        <v>926</v>
      </c>
    </row>
    <row r="576" spans="1:4">
      <c r="A576" s="3" t="s">
        <v>311</v>
      </c>
    </row>
    <row r="577" spans="1:4">
      <c r="A577" s="4" t="s">
        <v>746</v>
      </c>
      <c r="C577" s="6" t="n">
        <v>-1760</v>
      </c>
    </row>
    <row r="578" spans="1:4">
      <c r="A578" s="4" t="s">
        <v>927</v>
      </c>
    </row>
    <row r="579" spans="1:4">
      <c r="A579" s="3" t="s">
        <v>311</v>
      </c>
    </row>
    <row r="580" spans="1:4">
      <c r="A580" s="4" t="s">
        <v>726</v>
      </c>
      <c r="B580" s="6" t="n">
        <v>3482</v>
      </c>
    </row>
    <row r="581" spans="1:4">
      <c r="A581" s="4" t="s">
        <v>727</v>
      </c>
      <c r="B581" s="5" t="n">
        <v>401</v>
      </c>
      <c r="C581" s="5" t="n">
        <v>425</v>
      </c>
    </row>
    <row r="582" spans="1:4">
      <c r="A582" s="4" t="s">
        <v>728</v>
      </c>
      <c r="B582" s="4" t="s">
        <v>928</v>
      </c>
      <c r="C582" s="4" t="s">
        <v>928</v>
      </c>
    </row>
    <row r="583" spans="1:4">
      <c r="A583" s="4" t="s">
        <v>929</v>
      </c>
    </row>
    <row r="584" spans="1:4">
      <c r="A584" s="3" t="s">
        <v>311</v>
      </c>
    </row>
    <row r="585" spans="1:4">
      <c r="A585" s="4" t="s">
        <v>726</v>
      </c>
      <c r="B585" s="5" t="n">
        <v>8662</v>
      </c>
      <c r="C585" s="5" t="n">
        <v>7825</v>
      </c>
    </row>
    <row r="586" spans="1:4">
      <c r="A586" s="4" t="s">
        <v>727</v>
      </c>
      <c r="B586" s="5" t="n">
        <v>5795</v>
      </c>
      <c r="C586" s="5" t="n">
        <v>4876</v>
      </c>
    </row>
    <row r="587" spans="1:4">
      <c r="A587" s="4" t="s">
        <v>728</v>
      </c>
      <c r="B587" s="4" t="s">
        <v>669</v>
      </c>
      <c r="C587" s="4" t="s">
        <v>930</v>
      </c>
    </row>
    <row r="588" spans="1:4">
      <c r="A588" s="4" t="s">
        <v>931</v>
      </c>
    </row>
    <row r="589" spans="1:4">
      <c r="A589" s="3" t="s">
        <v>311</v>
      </c>
    </row>
    <row r="590" spans="1:4">
      <c r="A590" s="4" t="s">
        <v>726</v>
      </c>
      <c r="C590" s="5" t="n">
        <v>11299</v>
      </c>
    </row>
    <row r="591" spans="1:4">
      <c r="A591" s="4" t="s">
        <v>727</v>
      </c>
      <c r="C591" s="5" t="n">
        <v>5301</v>
      </c>
      <c r="D591" s="5" t="n">
        <v>4443</v>
      </c>
    </row>
    <row r="592" spans="1:4">
      <c r="A592" s="4" t="s">
        <v>728</v>
      </c>
      <c r="C592" s="4" t="s">
        <v>906</v>
      </c>
    </row>
    <row r="593" spans="1:4">
      <c r="A593" s="4" t="s">
        <v>932</v>
      </c>
    </row>
    <row r="594" spans="1:4">
      <c r="A594" s="3" t="s">
        <v>311</v>
      </c>
    </row>
    <row r="595" spans="1:4">
      <c r="A595" s="4" t="s">
        <v>733</v>
      </c>
      <c r="B595" s="5" t="n">
        <v>2799</v>
      </c>
    </row>
    <row r="596" spans="1:4">
      <c r="A596" s="4" t="s">
        <v>933</v>
      </c>
    </row>
    <row r="597" spans="1:4">
      <c r="A597" s="3" t="s">
        <v>311</v>
      </c>
    </row>
    <row r="598" spans="1:4">
      <c r="A598" s="4" t="s">
        <v>733</v>
      </c>
      <c r="B598" s="6" t="n">
        <v>1940</v>
      </c>
      <c r="C598" s="5" t="n">
        <v>1970</v>
      </c>
    </row>
    <row r="599" spans="1:4">
      <c r="A599" s="4" t="s">
        <v>934</v>
      </c>
    </row>
    <row r="600" spans="1:4">
      <c r="A600" s="3" t="s">
        <v>311</v>
      </c>
    </row>
    <row r="601" spans="1:4">
      <c r="A601" s="4" t="s">
        <v>733</v>
      </c>
      <c r="C601" s="6" t="n">
        <v>4753</v>
      </c>
      <c r="D601" s="6" t="n">
        <v>4837</v>
      </c>
    </row>
    <row r="602" spans="1:4">
      <c r="A602" s="4" t="s">
        <v>935</v>
      </c>
    </row>
    <row r="603" spans="1:4">
      <c r="A603" s="3" t="s">
        <v>311</v>
      </c>
    </row>
    <row r="604" spans="1:4">
      <c r="A604" s="4" t="s">
        <v>733</v>
      </c>
      <c r="B604" s="6" t="n">
        <v>170</v>
      </c>
    </row>
    <row r="605" spans="1:4">
      <c r="A605" s="4" t="s">
        <v>936</v>
      </c>
    </row>
    <row r="606" spans="1:4">
      <c r="A606" s="3" t="s">
        <v>311</v>
      </c>
    </row>
    <row r="607" spans="1:4">
      <c r="A607" s="4" t="s">
        <v>733</v>
      </c>
      <c r="B607" s="6" t="n">
        <v>403</v>
      </c>
      <c r="C607" s="6" t="n">
        <v>345</v>
      </c>
    </row>
    <row r="608" spans="1:4">
      <c r="A608" s="4" t="s">
        <v>937</v>
      </c>
    </row>
    <row r="609" spans="1:4">
      <c r="A609" s="3" t="s">
        <v>311</v>
      </c>
    </row>
    <row r="610" spans="1:4">
      <c r="A610" s="4" t="s">
        <v>733</v>
      </c>
      <c r="C610" s="6" t="n">
        <v>515</v>
      </c>
      <c r="D610" s="6" t="n">
        <v>371</v>
      </c>
    </row>
    <row r="611" spans="1:4">
      <c r="A611" s="4" t="s">
        <v>938</v>
      </c>
    </row>
    <row r="612" spans="1:4">
      <c r="A612" s="3" t="s">
        <v>311</v>
      </c>
    </row>
    <row r="613" spans="1:4">
      <c r="A613" s="4" t="s">
        <v>733</v>
      </c>
      <c r="B613" s="6" t="n">
        <v>6</v>
      </c>
    </row>
    <row r="614" spans="1:4">
      <c r="A614" s="4" t="s">
        <v>939</v>
      </c>
    </row>
    <row r="615" spans="1:4">
      <c r="A615" s="3" t="s">
        <v>311</v>
      </c>
    </row>
    <row r="616" spans="1:4">
      <c r="A616" s="4" t="s">
        <v>733</v>
      </c>
      <c r="B616" s="6" t="n">
        <v>1189</v>
      </c>
      <c r="C616" s="6" t="n">
        <v>1177</v>
      </c>
    </row>
    <row r="617" spans="1:4">
      <c r="A617" s="4" t="s">
        <v>940</v>
      </c>
    </row>
    <row r="618" spans="1:4">
      <c r="A618" s="3" t="s">
        <v>311</v>
      </c>
    </row>
    <row r="619" spans="1:4">
      <c r="A619" s="4" t="s">
        <v>733</v>
      </c>
      <c r="C619" s="6" t="n">
        <v>1182</v>
      </c>
      <c r="D619" s="6" t="n">
        <v>654</v>
      </c>
    </row>
    <row r="620" spans="1:4">
      <c r="A620" s="4" t="s">
        <v>941</v>
      </c>
    </row>
    <row r="621" spans="1:4">
      <c r="A621" s="3" t="s">
        <v>311</v>
      </c>
    </row>
    <row r="622" spans="1:4">
      <c r="A622" s="4" t="s">
        <v>733</v>
      </c>
      <c r="B622" s="6" t="n">
        <v>962</v>
      </c>
    </row>
    <row r="623" spans="1:4">
      <c r="A623" s="4" t="s">
        <v>942</v>
      </c>
    </row>
    <row r="624" spans="1:4">
      <c r="A624" s="3" t="s">
        <v>311</v>
      </c>
    </row>
    <row r="625" spans="1:4">
      <c r="A625" s="4" t="s">
        <v>733</v>
      </c>
      <c r="B625" s="6" t="n">
        <v>5137</v>
      </c>
      <c r="C625" s="6" t="n">
        <v>4333</v>
      </c>
    </row>
    <row r="626" spans="1:4">
      <c r="A626" s="4" t="s">
        <v>943</v>
      </c>
    </row>
    <row r="627" spans="1:4">
      <c r="A627" s="3" t="s">
        <v>311</v>
      </c>
    </row>
    <row r="628" spans="1:4">
      <c r="A628" s="4" t="s">
        <v>733</v>
      </c>
      <c r="C628" s="6" t="n">
        <v>5272</v>
      </c>
      <c r="D628" s="6" t="n">
        <v>4424</v>
      </c>
    </row>
    <row r="629" spans="1:4">
      <c r="A629" s="4" t="s">
        <v>944</v>
      </c>
    </row>
    <row r="630" spans="1:4">
      <c r="A630" s="3" t="s">
        <v>311</v>
      </c>
    </row>
    <row r="631" spans="1:4">
      <c r="A631" s="4" t="s">
        <v>746</v>
      </c>
      <c r="B631" s="6" t="n">
        <v>-455</v>
      </c>
    </row>
    <row r="632" spans="1:4">
      <c r="A632" s="4" t="s">
        <v>727</v>
      </c>
      <c r="B632" s="6" t="n">
        <v>-451</v>
      </c>
    </row>
    <row r="633" spans="1:4">
      <c r="A633" s="4" t="s">
        <v>945</v>
      </c>
    </row>
    <row r="634" spans="1:4">
      <c r="A634" s="3" t="s">
        <v>311</v>
      </c>
    </row>
    <row r="635" spans="1:4">
      <c r="A635" s="4" t="s">
        <v>746</v>
      </c>
      <c r="B635" s="6" t="n">
        <v>-7</v>
      </c>
    </row>
    <row r="636" spans="1:4">
      <c r="A636" s="4" t="s">
        <v>946</v>
      </c>
    </row>
    <row r="637" spans="1:4">
      <c r="A637" s="3" t="s">
        <v>311</v>
      </c>
    </row>
    <row r="638" spans="1:4">
      <c r="A638" s="4" t="s">
        <v>746</v>
      </c>
      <c r="C638" s="6" t="n">
        <v>-423</v>
      </c>
      <c r="D638" s="6" t="n">
        <v>-512</v>
      </c>
    </row>
    <row r="639" spans="1:4">
      <c r="A639" s="4" t="s">
        <v>947</v>
      </c>
    </row>
    <row r="640" spans="1:4">
      <c r="A640" s="3" t="s">
        <v>311</v>
      </c>
    </row>
    <row r="641" spans="1:4">
      <c r="A641" s="4" t="s">
        <v>746</v>
      </c>
      <c r="B641" s="6" t="n">
        <v>-1504</v>
      </c>
      <c r="C641" s="6" t="n">
        <v>-1606</v>
      </c>
    </row>
    <row r="642" spans="1:4">
      <c r="A642" s="4" t="s">
        <v>948</v>
      </c>
    </row>
    <row r="643" spans="1:4">
      <c r="A643" s="3" t="s">
        <v>311</v>
      </c>
    </row>
    <row r="644" spans="1:4">
      <c r="A644" s="4" t="s">
        <v>746</v>
      </c>
      <c r="C644" s="6" t="n">
        <v>-1606</v>
      </c>
      <c r="D644" s="6" t="n">
        <v>-1887</v>
      </c>
    </row>
    <row r="645" spans="1:4">
      <c r="A645" s="4" t="s">
        <v>949</v>
      </c>
    </row>
    <row r="646" spans="1:4">
      <c r="A646" s="3" t="s">
        <v>311</v>
      </c>
    </row>
    <row r="647" spans="1:4">
      <c r="A647" s="4" t="s">
        <v>746</v>
      </c>
      <c r="B647" s="6" t="n">
        <v>-984</v>
      </c>
      <c r="C647" s="6" t="n">
        <v>-988</v>
      </c>
    </row>
    <row r="648" spans="1:4">
      <c r="A648" s="4" t="s">
        <v>950</v>
      </c>
    </row>
    <row r="649" spans="1:4">
      <c r="A649" s="3" t="s">
        <v>311</v>
      </c>
    </row>
    <row r="650" spans="1:4">
      <c r="A650" s="4" t="s">
        <v>746</v>
      </c>
      <c r="C650" s="6" t="n">
        <v>-988</v>
      </c>
      <c r="D650" s="6" t="n">
        <v>-413</v>
      </c>
    </row>
    <row r="651" spans="1:4">
      <c r="A651" s="4" t="s">
        <v>951</v>
      </c>
    </row>
    <row r="652" spans="1:4">
      <c r="A652" s="3" t="s">
        <v>311</v>
      </c>
    </row>
    <row r="653" spans="1:4">
      <c r="A653" s="4" t="s">
        <v>746</v>
      </c>
      <c r="B653" s="6" t="n">
        <v>-3081</v>
      </c>
    </row>
    <row r="654" spans="1:4">
      <c r="A654" s="4" t="s">
        <v>952</v>
      </c>
    </row>
    <row r="655" spans="1:4">
      <c r="A655" s="3" t="s">
        <v>311</v>
      </c>
    </row>
    <row r="656" spans="1:4">
      <c r="A656" s="4" t="s">
        <v>746</v>
      </c>
      <c r="B656" s="6" t="n">
        <v>-379</v>
      </c>
      <c r="C656" s="6" t="n">
        <v>-355</v>
      </c>
    </row>
    <row r="657" spans="1:4">
      <c r="A657" s="4" t="s">
        <v>953</v>
      </c>
    </row>
    <row r="658" spans="1:4">
      <c r="A658" s="3" t="s">
        <v>311</v>
      </c>
    </row>
    <row r="659" spans="1:4">
      <c r="A659" s="4" t="s">
        <v>746</v>
      </c>
      <c r="C659" s="6" t="n">
        <v>-3404</v>
      </c>
      <c r="D659" s="5" t="n">
        <v>-3031</v>
      </c>
    </row>
    <row r="660" spans="1:4">
      <c r="A660" s="4" t="s">
        <v>954</v>
      </c>
    </row>
    <row r="661" spans="1:4">
      <c r="A661" s="3" t="s">
        <v>311</v>
      </c>
    </row>
    <row r="662" spans="1:4">
      <c r="A662" s="4" t="s">
        <v>726</v>
      </c>
      <c r="B662" s="5" t="n">
        <v>159</v>
      </c>
    </row>
    <row r="663" spans="1:4">
      <c r="A663" s="4" t="s">
        <v>728</v>
      </c>
      <c r="B663" s="4" t="s">
        <v>928</v>
      </c>
    </row>
    <row r="664" spans="1:4">
      <c r="A664" s="4" t="s">
        <v>727</v>
      </c>
      <c r="C664" s="6" t="n">
        <v>159</v>
      </c>
    </row>
    <row r="665" spans="1:4">
      <c r="A665" s="4" t="s">
        <v>955</v>
      </c>
    </row>
    <row r="666" spans="1:4">
      <c r="A666" s="3" t="s">
        <v>311</v>
      </c>
    </row>
    <row r="667" spans="1:4">
      <c r="A667" s="4" t="s">
        <v>726</v>
      </c>
      <c r="B667" s="5" t="n">
        <v>7985</v>
      </c>
      <c r="C667" s="5" t="n">
        <v>7168</v>
      </c>
    </row>
    <row r="668" spans="1:4">
      <c r="A668" s="4" t="s">
        <v>728</v>
      </c>
      <c r="B668" s="4" t="s">
        <v>550</v>
      </c>
      <c r="C668" s="4" t="s">
        <v>550</v>
      </c>
    </row>
    <row r="669" spans="1:4">
      <c r="A669" s="4" t="s">
        <v>956</v>
      </c>
    </row>
    <row r="670" spans="1:4">
      <c r="A670" s="3" t="s">
        <v>311</v>
      </c>
    </row>
    <row r="671" spans="1:4">
      <c r="A671" s="4" t="s">
        <v>726</v>
      </c>
      <c r="C671" s="5" t="n">
        <v>7327</v>
      </c>
    </row>
    <row r="672" spans="1:4">
      <c r="A672" s="4" t="s">
        <v>728</v>
      </c>
      <c r="C672" s="4" t="s">
        <v>669</v>
      </c>
    </row>
    <row r="673" spans="1:4">
      <c r="A673" s="4" t="s">
        <v>957</v>
      </c>
    </row>
    <row r="674" spans="1:4">
      <c r="A674" s="3" t="s">
        <v>311</v>
      </c>
    </row>
    <row r="675" spans="1:4">
      <c r="A675" s="4" t="s">
        <v>733</v>
      </c>
      <c r="B675" s="5" t="n">
        <v>1637</v>
      </c>
      <c r="C675" s="5" t="n">
        <v>1703</v>
      </c>
    </row>
    <row r="676" spans="1:4">
      <c r="A676" s="4" t="s">
        <v>958</v>
      </c>
    </row>
    <row r="677" spans="1:4">
      <c r="A677" s="3" t="s">
        <v>311</v>
      </c>
    </row>
    <row r="678" spans="1:4">
      <c r="A678" s="4" t="s">
        <v>733</v>
      </c>
      <c r="C678" s="6" t="n">
        <v>1703</v>
      </c>
    </row>
    <row r="679" spans="1:4">
      <c r="A679" s="4" t="s">
        <v>959</v>
      </c>
    </row>
    <row r="680" spans="1:4">
      <c r="A680" s="3" t="s">
        <v>311</v>
      </c>
    </row>
    <row r="681" spans="1:4">
      <c r="A681" s="4" t="s">
        <v>733</v>
      </c>
      <c r="B681" s="6" t="n">
        <v>153</v>
      </c>
    </row>
    <row r="682" spans="1:4">
      <c r="A682" s="4" t="s">
        <v>960</v>
      </c>
    </row>
    <row r="683" spans="1:4">
      <c r="A683" s="3" t="s">
        <v>311</v>
      </c>
    </row>
    <row r="684" spans="1:4">
      <c r="A684" s="4" t="s">
        <v>733</v>
      </c>
      <c r="B684" s="6" t="n">
        <v>392</v>
      </c>
      <c r="C684" s="6" t="n">
        <v>335</v>
      </c>
    </row>
    <row r="685" spans="1:4">
      <c r="A685" s="4" t="s">
        <v>961</v>
      </c>
    </row>
    <row r="686" spans="1:4">
      <c r="A686" s="3" t="s">
        <v>311</v>
      </c>
    </row>
    <row r="687" spans="1:4">
      <c r="A687" s="4" t="s">
        <v>733</v>
      </c>
      <c r="C687" s="6" t="n">
        <v>488</v>
      </c>
    </row>
    <row r="688" spans="1:4">
      <c r="A688" s="4" t="s">
        <v>962</v>
      </c>
    </row>
    <row r="689" spans="1:4">
      <c r="A689" s="3" t="s">
        <v>311</v>
      </c>
    </row>
    <row r="690" spans="1:4">
      <c r="A690" s="4" t="s">
        <v>733</v>
      </c>
      <c r="B690" s="6" t="n">
        <v>6</v>
      </c>
    </row>
    <row r="691" spans="1:4">
      <c r="A691" s="4" t="s">
        <v>963</v>
      </c>
    </row>
    <row r="692" spans="1:4">
      <c r="A692" s="3" t="s">
        <v>311</v>
      </c>
    </row>
    <row r="693" spans="1:4">
      <c r="A693" s="4" t="s">
        <v>733</v>
      </c>
      <c r="B693" s="6" t="n">
        <v>852</v>
      </c>
      <c r="C693" s="6" t="n">
        <v>805</v>
      </c>
    </row>
    <row r="694" spans="1:4">
      <c r="A694" s="4" t="s">
        <v>964</v>
      </c>
    </row>
    <row r="695" spans="1:4">
      <c r="A695" s="3" t="s">
        <v>311</v>
      </c>
    </row>
    <row r="696" spans="1:4">
      <c r="A696" s="4" t="s">
        <v>733</v>
      </c>
      <c r="C696" s="6" t="n">
        <v>811</v>
      </c>
    </row>
    <row r="697" spans="1:4">
      <c r="A697" s="4" t="s">
        <v>965</v>
      </c>
    </row>
    <row r="698" spans="1:4">
      <c r="A698" s="3" t="s">
        <v>311</v>
      </c>
    </row>
    <row r="699" spans="1:4">
      <c r="A699" s="4" t="s">
        <v>733</v>
      </c>
      <c r="B699" s="6" t="n">
        <v>5111</v>
      </c>
      <c r="C699" s="6" t="n">
        <v>4325</v>
      </c>
    </row>
    <row r="700" spans="1:4">
      <c r="A700" s="4" t="s">
        <v>966</v>
      </c>
    </row>
    <row r="701" spans="1:4">
      <c r="A701" s="3" t="s">
        <v>311</v>
      </c>
    </row>
    <row r="702" spans="1:4">
      <c r="A702" s="4" t="s">
        <v>733</v>
      </c>
      <c r="C702" s="6" t="n">
        <v>4325</v>
      </c>
    </row>
    <row r="703" spans="1:4">
      <c r="A703" s="4" t="s">
        <v>967</v>
      </c>
    </row>
    <row r="704" spans="1:4">
      <c r="A704" s="3" t="s">
        <v>311</v>
      </c>
    </row>
    <row r="705" spans="1:4">
      <c r="A705" s="4" t="s">
        <v>746</v>
      </c>
      <c r="B705" s="5" t="n">
        <v>-7</v>
      </c>
    </row>
    <row r="706" spans="1:4">
      <c r="A706" s="4" t="s">
        <v>968</v>
      </c>
    </row>
    <row r="707" spans="1:4">
      <c r="A707" s="3" t="s">
        <v>311</v>
      </c>
    </row>
    <row r="708" spans="1:4">
      <c r="A708" s="4" t="s">
        <v>728</v>
      </c>
      <c r="B708" s="4" t="s">
        <v>928</v>
      </c>
    </row>
    <row r="709" spans="1:4">
      <c r="A709" s="4" t="s">
        <v>969</v>
      </c>
    </row>
    <row r="710" spans="1:4">
      <c r="A710" s="3" t="s">
        <v>311</v>
      </c>
    </row>
    <row r="711" spans="1:4">
      <c r="A711" s="4" t="s">
        <v>726</v>
      </c>
      <c r="C711" s="5" t="n">
        <v>15</v>
      </c>
    </row>
    <row r="712" spans="1:4">
      <c r="A712" s="4" t="s">
        <v>728</v>
      </c>
      <c r="C712" s="4" t="s">
        <v>928</v>
      </c>
    </row>
    <row r="713" spans="1:4">
      <c r="A713" s="4" t="s">
        <v>970</v>
      </c>
    </row>
    <row r="714" spans="1:4">
      <c r="A714" s="3" t="s">
        <v>311</v>
      </c>
    </row>
    <row r="715" spans="1:4">
      <c r="A715" s="4" t="s">
        <v>733</v>
      </c>
      <c r="C715" s="5" t="n">
        <v>9</v>
      </c>
    </row>
    <row r="716" spans="1:4">
      <c r="A716" s="4" t="s">
        <v>971</v>
      </c>
    </row>
    <row r="717" spans="1:4">
      <c r="A717" s="3" t="s">
        <v>311</v>
      </c>
    </row>
    <row r="718" spans="1:4">
      <c r="A718" s="4" t="s">
        <v>733</v>
      </c>
      <c r="C718" s="6" t="n">
        <v>6</v>
      </c>
    </row>
    <row r="719" spans="1:4">
      <c r="A719" s="4" t="s">
        <v>972</v>
      </c>
    </row>
    <row r="720" spans="1:4">
      <c r="A720" s="3" t="s">
        <v>311</v>
      </c>
    </row>
    <row r="721" spans="1:4">
      <c r="A721" s="4" t="s">
        <v>726</v>
      </c>
      <c r="B721" s="5" t="n">
        <v>3323</v>
      </c>
    </row>
    <row r="722" spans="1:4">
      <c r="A722" s="4" t="s">
        <v>728</v>
      </c>
      <c r="B722" s="4" t="s">
        <v>669</v>
      </c>
    </row>
    <row r="723" spans="1:4">
      <c r="A723" s="4" t="s">
        <v>727</v>
      </c>
      <c r="B723" s="5" t="n">
        <v>396</v>
      </c>
      <c r="C723" s="6" t="n">
        <v>266</v>
      </c>
    </row>
    <row r="724" spans="1:4">
      <c r="A724" s="4" t="s">
        <v>973</v>
      </c>
    </row>
    <row r="725" spans="1:4">
      <c r="A725" s="3" t="s">
        <v>311</v>
      </c>
    </row>
    <row r="726" spans="1:4">
      <c r="A726" s="4" t="s">
        <v>726</v>
      </c>
      <c r="C726" s="5" t="n">
        <v>3957</v>
      </c>
    </row>
    <row r="727" spans="1:4">
      <c r="A727" s="4" t="s">
        <v>728</v>
      </c>
      <c r="C727" s="4" t="s">
        <v>669</v>
      </c>
    </row>
    <row r="728" spans="1:4">
      <c r="A728" s="4" t="s">
        <v>974</v>
      </c>
    </row>
    <row r="729" spans="1:4">
      <c r="A729" s="3" t="s">
        <v>311</v>
      </c>
    </row>
    <row r="730" spans="1:4">
      <c r="A730" s="4" t="s">
        <v>733</v>
      </c>
      <c r="B730" s="6" t="n">
        <v>2799</v>
      </c>
    </row>
    <row r="731" spans="1:4">
      <c r="A731" s="4" t="s">
        <v>975</v>
      </c>
    </row>
    <row r="732" spans="1:4">
      <c r="A732" s="3" t="s">
        <v>311</v>
      </c>
    </row>
    <row r="733" spans="1:4">
      <c r="A733" s="4" t="s">
        <v>733</v>
      </c>
      <c r="C733" s="5" t="n">
        <v>3050</v>
      </c>
    </row>
    <row r="734" spans="1:4">
      <c r="A734" s="4" t="s">
        <v>976</v>
      </c>
    </row>
    <row r="735" spans="1:4">
      <c r="A735" s="3" t="s">
        <v>311</v>
      </c>
    </row>
    <row r="736" spans="1:4">
      <c r="A736" s="4" t="s">
        <v>733</v>
      </c>
      <c r="B736" s="6" t="n">
        <v>17</v>
      </c>
    </row>
    <row r="737" spans="1:4">
      <c r="A737" s="4" t="s">
        <v>977</v>
      </c>
    </row>
    <row r="738" spans="1:4">
      <c r="A738" s="3" t="s">
        <v>311</v>
      </c>
    </row>
    <row r="739" spans="1:4">
      <c r="A739" s="4" t="s">
        <v>733</v>
      </c>
      <c r="C739" s="6" t="n">
        <v>18</v>
      </c>
    </row>
    <row r="740" spans="1:4">
      <c r="A740" s="4" t="s">
        <v>978</v>
      </c>
    </row>
    <row r="741" spans="1:4">
      <c r="A741" s="3" t="s">
        <v>311</v>
      </c>
    </row>
    <row r="742" spans="1:4">
      <c r="A742" s="4" t="s">
        <v>733</v>
      </c>
      <c r="C742" s="6" t="n">
        <v>371</v>
      </c>
    </row>
    <row r="743" spans="1:4">
      <c r="A743" s="4" t="s">
        <v>979</v>
      </c>
    </row>
    <row r="744" spans="1:4">
      <c r="A744" s="3" t="s">
        <v>311</v>
      </c>
    </row>
    <row r="745" spans="1:4">
      <c r="A745" s="4" t="s">
        <v>733</v>
      </c>
      <c r="B745" s="6" t="n">
        <v>962</v>
      </c>
    </row>
    <row r="746" spans="1:4">
      <c r="A746" s="4" t="s">
        <v>980</v>
      </c>
    </row>
    <row r="747" spans="1:4">
      <c r="A747" s="3" t="s">
        <v>311</v>
      </c>
    </row>
    <row r="748" spans="1:4">
      <c r="A748" s="4" t="s">
        <v>733</v>
      </c>
      <c r="C748" s="6" t="n">
        <v>941</v>
      </c>
    </row>
    <row r="749" spans="1:4">
      <c r="A749" s="4" t="s">
        <v>981</v>
      </c>
    </row>
    <row r="750" spans="1:4">
      <c r="A750" s="3" t="s">
        <v>311</v>
      </c>
    </row>
    <row r="751" spans="1:4">
      <c r="A751" s="4" t="s">
        <v>746</v>
      </c>
      <c r="B751" s="5" t="n">
        <v>-455</v>
      </c>
    </row>
    <row r="752" spans="1:4">
      <c r="A752" s="4" t="s">
        <v>982</v>
      </c>
    </row>
    <row r="753" spans="1:4">
      <c r="A753" s="3" t="s">
        <v>311</v>
      </c>
    </row>
    <row r="754" spans="1:4">
      <c r="A754" s="4" t="s">
        <v>746</v>
      </c>
      <c r="C754" s="5" t="n">
        <v>-4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111</v>
      </c>
    </row>
    <row r="2" spans="1:3">
      <c r="A2" s="3" t="s">
        <v>311</v>
      </c>
    </row>
    <row r="3" spans="1:3">
      <c r="A3" s="4" t="s">
        <v>984</v>
      </c>
      <c r="B3" s="5" t="n">
        <v>-9075</v>
      </c>
      <c r="C3" s="5" t="n">
        <v>-7848</v>
      </c>
    </row>
    <row r="4" spans="1:3">
      <c r="A4" s="4" t="s">
        <v>123</v>
      </c>
    </row>
    <row r="5" spans="1:3">
      <c r="A5" s="3" t="s">
        <v>311</v>
      </c>
    </row>
    <row r="6" spans="1:3">
      <c r="A6" s="4" t="s">
        <v>985</v>
      </c>
      <c r="B6" s="6" t="n">
        <v>9714</v>
      </c>
    </row>
    <row r="7" spans="1:3">
      <c r="A7" s="4" t="s">
        <v>986</v>
      </c>
    </row>
    <row r="8" spans="1:3">
      <c r="A8" s="3" t="s">
        <v>311</v>
      </c>
    </row>
    <row r="9" spans="1:3">
      <c r="A9" s="4" t="s">
        <v>987</v>
      </c>
      <c r="B9" s="6" t="n">
        <v>-3132</v>
      </c>
    </row>
    <row r="10" spans="1:3">
      <c r="A10" s="4" t="s">
        <v>137</v>
      </c>
    </row>
    <row r="11" spans="1:3">
      <c r="A11" s="3" t="s">
        <v>311</v>
      </c>
    </row>
    <row r="12" spans="1:3">
      <c r="A12" s="4" t="s">
        <v>987</v>
      </c>
      <c r="B12" s="6" t="n">
        <v>-7441</v>
      </c>
    </row>
    <row r="13" spans="1:3">
      <c r="A13" s="4" t="s">
        <v>988</v>
      </c>
    </row>
    <row r="14" spans="1:3">
      <c r="A14" s="3" t="s">
        <v>311</v>
      </c>
    </row>
    <row r="15" spans="1:3">
      <c r="A15" s="4" t="s">
        <v>987</v>
      </c>
      <c r="B15" s="6" t="n">
        <v>-1435</v>
      </c>
    </row>
    <row r="16" spans="1:3">
      <c r="A16" s="4" t="s">
        <v>989</v>
      </c>
    </row>
    <row r="17" spans="1:3">
      <c r="A17" s="3" t="s">
        <v>311</v>
      </c>
    </row>
    <row r="18" spans="1:3">
      <c r="A18" s="4" t="s">
        <v>987</v>
      </c>
      <c r="B18" s="6" t="n">
        <v>-25</v>
      </c>
    </row>
    <row r="19" spans="1:3">
      <c r="A19" s="4" t="s">
        <v>140</v>
      </c>
    </row>
    <row r="20" spans="1:3">
      <c r="A20" s="3" t="s">
        <v>311</v>
      </c>
    </row>
    <row r="21" spans="1:3">
      <c r="A21" s="4" t="s">
        <v>987</v>
      </c>
      <c r="B21" s="6" t="n">
        <v>-6756</v>
      </c>
    </row>
    <row r="22" spans="1:3">
      <c r="A22" s="4" t="s">
        <v>150</v>
      </c>
    </row>
    <row r="23" spans="1:3">
      <c r="A23" s="3" t="s">
        <v>311</v>
      </c>
    </row>
    <row r="24" spans="1:3">
      <c r="A24" s="4" t="s">
        <v>984</v>
      </c>
      <c r="C24" s="6" t="n">
        <v>-7896</v>
      </c>
    </row>
    <row r="25" spans="1:3">
      <c r="A25" s="4" t="s">
        <v>990</v>
      </c>
    </row>
    <row r="26" spans="1:3">
      <c r="A26" s="3" t="s">
        <v>311</v>
      </c>
    </row>
    <row r="27" spans="1:3">
      <c r="A27" s="4" t="s">
        <v>985</v>
      </c>
      <c r="C27" s="6" t="n">
        <v>13257</v>
      </c>
    </row>
    <row r="28" spans="1:3">
      <c r="A28" s="4" t="s">
        <v>991</v>
      </c>
    </row>
    <row r="29" spans="1:3">
      <c r="A29" s="3" t="s">
        <v>311</v>
      </c>
    </row>
    <row r="30" spans="1:3">
      <c r="A30" s="4" t="s">
        <v>987</v>
      </c>
      <c r="C30" s="6" t="n">
        <v>-3168</v>
      </c>
    </row>
    <row r="31" spans="1:3">
      <c r="A31" s="4" t="s">
        <v>992</v>
      </c>
    </row>
    <row r="32" spans="1:3">
      <c r="A32" s="3" t="s">
        <v>311</v>
      </c>
    </row>
    <row r="33" spans="1:3">
      <c r="A33" s="4" t="s">
        <v>987</v>
      </c>
      <c r="C33" s="6" t="n">
        <v>-7664</v>
      </c>
    </row>
    <row r="34" spans="1:3">
      <c r="A34" s="4" t="s">
        <v>993</v>
      </c>
    </row>
    <row r="35" spans="1:3">
      <c r="A35" s="3" t="s">
        <v>311</v>
      </c>
    </row>
    <row r="36" spans="1:3">
      <c r="A36" s="4" t="s">
        <v>987</v>
      </c>
      <c r="C36" s="6" t="n">
        <v>-998</v>
      </c>
    </row>
    <row r="37" spans="1:3">
      <c r="A37" s="4" t="s">
        <v>994</v>
      </c>
    </row>
    <row r="38" spans="1:3">
      <c r="A38" s="3" t="s">
        <v>311</v>
      </c>
    </row>
    <row r="39" spans="1:3">
      <c r="A39" s="4" t="s">
        <v>987</v>
      </c>
      <c r="C39" s="6" t="n">
        <v>-2334</v>
      </c>
    </row>
    <row r="40" spans="1:3">
      <c r="A40" s="4" t="s">
        <v>995</v>
      </c>
    </row>
    <row r="41" spans="1:3">
      <c r="A41" s="3" t="s">
        <v>311</v>
      </c>
    </row>
    <row r="42" spans="1:3">
      <c r="A42" s="4" t="s">
        <v>987</v>
      </c>
      <c r="C42" s="6" t="n">
        <v>-6989</v>
      </c>
    </row>
    <row r="43" spans="1:3">
      <c r="A43" s="4" t="s">
        <v>379</v>
      </c>
    </row>
    <row r="44" spans="1:3">
      <c r="A44" s="3" t="s">
        <v>311</v>
      </c>
    </row>
    <row r="45" spans="1:3">
      <c r="A45" s="4" t="s">
        <v>984</v>
      </c>
      <c r="B45" s="6" t="n">
        <v>389</v>
      </c>
      <c r="C45" s="6" t="n">
        <v>-48</v>
      </c>
    </row>
    <row r="46" spans="1:3">
      <c r="A46" s="4" t="s">
        <v>390</v>
      </c>
    </row>
    <row r="47" spans="1:3">
      <c r="A47" s="3" t="s">
        <v>311</v>
      </c>
    </row>
    <row r="48" spans="1:3">
      <c r="A48" s="4" t="s">
        <v>985</v>
      </c>
      <c r="B48" s="6" t="n">
        <v>3595</v>
      </c>
      <c r="C48" s="6" t="n">
        <v>3597</v>
      </c>
    </row>
    <row r="49" spans="1:3">
      <c r="A49" s="4" t="s">
        <v>996</v>
      </c>
    </row>
    <row r="50" spans="1:3">
      <c r="A50" s="3" t="s">
        <v>311</v>
      </c>
    </row>
    <row r="51" spans="1:3">
      <c r="A51" s="4" t="s">
        <v>987</v>
      </c>
      <c r="B51" s="6" t="n">
        <v>-114</v>
      </c>
      <c r="C51" s="6" t="n">
        <v>-106</v>
      </c>
    </row>
    <row r="52" spans="1:3">
      <c r="A52" s="4" t="s">
        <v>997</v>
      </c>
    </row>
    <row r="53" spans="1:3">
      <c r="A53" s="3" t="s">
        <v>311</v>
      </c>
    </row>
    <row r="54" spans="1:3">
      <c r="A54" s="4" t="s">
        <v>987</v>
      </c>
      <c r="B54" s="6" t="n">
        <v>-2038</v>
      </c>
      <c r="C54" s="6" t="n">
        <v>-2315</v>
      </c>
    </row>
    <row r="55" spans="1:3">
      <c r="A55" s="4" t="s">
        <v>998</v>
      </c>
    </row>
    <row r="56" spans="1:3">
      <c r="A56" s="3" t="s">
        <v>311</v>
      </c>
    </row>
    <row r="57" spans="1:3">
      <c r="A57" s="4" t="s">
        <v>987</v>
      </c>
      <c r="B57" s="6" t="n">
        <v>-1054</v>
      </c>
      <c r="C57" s="6" t="n">
        <v>-1224</v>
      </c>
    </row>
    <row r="58" spans="1:3">
      <c r="A58" s="4" t="s">
        <v>317</v>
      </c>
    </row>
    <row r="59" spans="1:3">
      <c r="A59" s="3" t="s">
        <v>311</v>
      </c>
    </row>
    <row r="60" spans="1:3">
      <c r="A60" s="4" t="s">
        <v>984</v>
      </c>
      <c r="B60" s="6" t="n">
        <v>-9531</v>
      </c>
      <c r="C60" s="6" t="n">
        <v>-8040</v>
      </c>
    </row>
    <row r="61" spans="1:3">
      <c r="A61" s="4" t="s">
        <v>999</v>
      </c>
    </row>
    <row r="62" spans="1:3">
      <c r="A62" s="3" t="s">
        <v>311</v>
      </c>
    </row>
    <row r="63" spans="1:3">
      <c r="A63" s="4" t="s">
        <v>985</v>
      </c>
      <c r="B63" s="6" t="n">
        <v>10010</v>
      </c>
    </row>
    <row r="64" spans="1:3">
      <c r="A64" s="4" t="s">
        <v>1000</v>
      </c>
    </row>
    <row r="65" spans="1:3">
      <c r="A65" s="3" t="s">
        <v>311</v>
      </c>
    </row>
    <row r="66" spans="1:3">
      <c r="A66" s="4" t="s">
        <v>987</v>
      </c>
      <c r="B66" s="6" t="n">
        <v>-3140</v>
      </c>
    </row>
    <row r="67" spans="1:3">
      <c r="A67" s="4" t="s">
        <v>1001</v>
      </c>
    </row>
    <row r="68" spans="1:3">
      <c r="A68" s="3" t="s">
        <v>311</v>
      </c>
    </row>
    <row r="69" spans="1:3">
      <c r="A69" s="4" t="s">
        <v>987</v>
      </c>
      <c r="B69" s="6" t="n">
        <v>-8052</v>
      </c>
    </row>
    <row r="70" spans="1:3">
      <c r="A70" s="4" t="s">
        <v>1002</v>
      </c>
    </row>
    <row r="71" spans="1:3">
      <c r="A71" s="3" t="s">
        <v>311</v>
      </c>
    </row>
    <row r="72" spans="1:3">
      <c r="A72" s="4" t="s">
        <v>987</v>
      </c>
      <c r="B72" s="6" t="n">
        <v>-1435</v>
      </c>
    </row>
    <row r="73" spans="1:3">
      <c r="A73" s="4" t="s">
        <v>1003</v>
      </c>
    </row>
    <row r="74" spans="1:3">
      <c r="A74" s="3" t="s">
        <v>311</v>
      </c>
    </row>
    <row r="75" spans="1:3">
      <c r="A75" s="4" t="s">
        <v>987</v>
      </c>
      <c r="B75" s="6" t="n">
        <v>-24</v>
      </c>
    </row>
    <row r="76" spans="1:3">
      <c r="A76" s="4" t="s">
        <v>1004</v>
      </c>
    </row>
    <row r="77" spans="1:3">
      <c r="A77" s="3" t="s">
        <v>311</v>
      </c>
    </row>
    <row r="78" spans="1:3">
      <c r="A78" s="4" t="s">
        <v>987</v>
      </c>
      <c r="B78" s="6" t="n">
        <v>-6890</v>
      </c>
    </row>
    <row r="79" spans="1:3">
      <c r="A79" s="4" t="s">
        <v>1005</v>
      </c>
    </row>
    <row r="80" spans="1:3">
      <c r="A80" s="3" t="s">
        <v>311</v>
      </c>
    </row>
    <row r="81" spans="1:3">
      <c r="A81" s="4" t="s">
        <v>984</v>
      </c>
      <c r="C81" s="6" t="n">
        <v>-7447</v>
      </c>
    </row>
    <row r="82" spans="1:3">
      <c r="A82" s="4" t="s">
        <v>1006</v>
      </c>
    </row>
    <row r="83" spans="1:3">
      <c r="A83" s="3" t="s">
        <v>311</v>
      </c>
    </row>
    <row r="84" spans="1:3">
      <c r="A84" s="4" t="s">
        <v>985</v>
      </c>
      <c r="C84" s="6" t="n">
        <v>13666</v>
      </c>
    </row>
    <row r="85" spans="1:3">
      <c r="A85" s="4" t="s">
        <v>1007</v>
      </c>
    </row>
    <row r="86" spans="1:3">
      <c r="A86" s="3" t="s">
        <v>311</v>
      </c>
    </row>
    <row r="87" spans="1:3">
      <c r="A87" s="4" t="s">
        <v>987</v>
      </c>
      <c r="C87" s="6" t="n">
        <v>-3157</v>
      </c>
    </row>
    <row r="88" spans="1:3">
      <c r="A88" s="4" t="s">
        <v>1008</v>
      </c>
    </row>
    <row r="89" spans="1:3">
      <c r="A89" s="3" t="s">
        <v>311</v>
      </c>
    </row>
    <row r="90" spans="1:3">
      <c r="A90" s="4" t="s">
        <v>987</v>
      </c>
      <c r="C90" s="6" t="n">
        <v>-7847</v>
      </c>
    </row>
    <row r="91" spans="1:3">
      <c r="A91" s="4" t="s">
        <v>1009</v>
      </c>
    </row>
    <row r="92" spans="1:3">
      <c r="A92" s="3" t="s">
        <v>311</v>
      </c>
    </row>
    <row r="93" spans="1:3">
      <c r="A93" s="4" t="s">
        <v>987</v>
      </c>
      <c r="C93" s="6" t="n">
        <v>-998</v>
      </c>
    </row>
    <row r="94" spans="1:3">
      <c r="A94" s="4" t="s">
        <v>1010</v>
      </c>
    </row>
    <row r="95" spans="1:3">
      <c r="A95" s="3" t="s">
        <v>311</v>
      </c>
    </row>
    <row r="96" spans="1:3">
      <c r="A96" s="4" t="s">
        <v>987</v>
      </c>
      <c r="C96" s="6" t="n">
        <v>-2103</v>
      </c>
    </row>
    <row r="97" spans="1:3">
      <c r="A97" s="4" t="s">
        <v>1011</v>
      </c>
    </row>
    <row r="98" spans="1:3">
      <c r="A98" s="3" t="s">
        <v>311</v>
      </c>
    </row>
    <row r="99" spans="1:3">
      <c r="A99" s="4" t="s">
        <v>987</v>
      </c>
      <c r="C99" s="6" t="n">
        <v>-7008</v>
      </c>
    </row>
    <row r="100" spans="1:3">
      <c r="A100" s="4" t="s">
        <v>1012</v>
      </c>
    </row>
    <row r="101" spans="1:3">
      <c r="A101" s="3" t="s">
        <v>311</v>
      </c>
    </row>
    <row r="102" spans="1:3">
      <c r="A102" s="4" t="s">
        <v>984</v>
      </c>
      <c r="B102" s="6" t="n">
        <v>943</v>
      </c>
      <c r="C102" s="6" t="n">
        <v>593</v>
      </c>
    </row>
    <row r="103" spans="1:3">
      <c r="A103" s="4" t="s">
        <v>1013</v>
      </c>
    </row>
    <row r="104" spans="1:3">
      <c r="A104" s="3" t="s">
        <v>311</v>
      </c>
    </row>
    <row r="105" spans="1:3">
      <c r="A105" s="4" t="s">
        <v>985</v>
      </c>
      <c r="B105" s="6" t="n">
        <v>4149</v>
      </c>
      <c r="C105" s="6" t="n">
        <v>4008</v>
      </c>
    </row>
    <row r="106" spans="1:3">
      <c r="A106" s="4" t="s">
        <v>1014</v>
      </c>
    </row>
    <row r="107" spans="1:3">
      <c r="A107" s="3" t="s">
        <v>311</v>
      </c>
    </row>
    <row r="108" spans="1:3">
      <c r="A108" s="4" t="s">
        <v>987</v>
      </c>
      <c r="B108" s="6" t="n">
        <v>-114</v>
      </c>
      <c r="C108" s="6" t="n">
        <v>-106</v>
      </c>
    </row>
    <row r="109" spans="1:3">
      <c r="A109" s="4" t="s">
        <v>1015</v>
      </c>
    </row>
    <row r="110" spans="1:3">
      <c r="A110" s="3" t="s">
        <v>311</v>
      </c>
    </row>
    <row r="111" spans="1:3">
      <c r="A111" s="4" t="s">
        <v>987</v>
      </c>
      <c r="B111" s="6" t="n">
        <v>-2038</v>
      </c>
      <c r="C111" s="6" t="n">
        <v>-2085</v>
      </c>
    </row>
    <row r="112" spans="1:3">
      <c r="A112" s="4" t="s">
        <v>1016</v>
      </c>
    </row>
    <row r="113" spans="1:3">
      <c r="A113" s="3" t="s">
        <v>311</v>
      </c>
    </row>
    <row r="114" spans="1:3">
      <c r="A114" s="4" t="s">
        <v>987</v>
      </c>
      <c r="B114" s="5" t="n">
        <v>-1054</v>
      </c>
      <c r="C114" s="5" t="n">
        <v>-12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7</v>
      </c>
      <c r="B1" s="2" t="s">
        <v>1</v>
      </c>
      <c r="C1" s="2" t="s">
        <v>724</v>
      </c>
    </row>
    <row r="2" spans="1:3">
      <c r="B2" s="2" t="s">
        <v>2</v>
      </c>
      <c r="C2" s="2" t="s">
        <v>111</v>
      </c>
    </row>
    <row r="3" spans="1:3">
      <c r="A3" s="3" t="s">
        <v>1018</v>
      </c>
    </row>
    <row r="4" spans="1:3">
      <c r="A4" s="4" t="s">
        <v>1019</v>
      </c>
      <c r="B4" s="5" t="n">
        <v>0</v>
      </c>
    </row>
    <row r="5" spans="1:3">
      <c r="A5" s="4" t="s">
        <v>1020</v>
      </c>
      <c r="B5" s="6" t="n">
        <v>0</v>
      </c>
    </row>
    <row r="6" spans="1:3">
      <c r="A6" s="4" t="s">
        <v>314</v>
      </c>
    </row>
    <row r="7" spans="1:3">
      <c r="A7" s="3" t="s">
        <v>1021</v>
      </c>
    </row>
    <row r="8" spans="1:3">
      <c r="A8" s="4" t="s">
        <v>1022</v>
      </c>
      <c r="B8" s="6" t="n">
        <v>247533</v>
      </c>
    </row>
    <row r="9" spans="1:3">
      <c r="A9" s="3" t="s">
        <v>1018</v>
      </c>
    </row>
    <row r="10" spans="1:3">
      <c r="A10" s="4" t="s">
        <v>1023</v>
      </c>
      <c r="B10" s="6" t="n">
        <v>280053</v>
      </c>
      <c r="C10" s="5" t="n">
        <v>247533</v>
      </c>
    </row>
    <row r="11" spans="1:3">
      <c r="A11" s="4" t="s">
        <v>732</v>
      </c>
    </row>
    <row r="12" spans="1:3">
      <c r="A12" s="3" t="s">
        <v>1018</v>
      </c>
    </row>
    <row r="13" spans="1:3">
      <c r="A13" s="4" t="s">
        <v>1024</v>
      </c>
      <c r="B13" s="6" t="n">
        <v>2799</v>
      </c>
    </row>
    <row r="14" spans="1:3">
      <c r="A14" s="4" t="s">
        <v>736</v>
      </c>
    </row>
    <row r="15" spans="1:3">
      <c r="A15" s="3" t="s">
        <v>1018</v>
      </c>
    </row>
    <row r="16" spans="1:3">
      <c r="A16" s="4" t="s">
        <v>1024</v>
      </c>
      <c r="B16" s="6" t="n">
        <v>183670</v>
      </c>
    </row>
    <row r="17" spans="1:3">
      <c r="A17" s="4" t="s">
        <v>739</v>
      </c>
    </row>
    <row r="18" spans="1:3">
      <c r="A18" s="3" t="s">
        <v>1018</v>
      </c>
    </row>
    <row r="19" spans="1:3">
      <c r="A19" s="4" t="s">
        <v>1024</v>
      </c>
      <c r="B19" s="6" t="n">
        <v>99675</v>
      </c>
    </row>
    <row r="20" spans="1:3">
      <c r="A20" s="4" t="s">
        <v>742</v>
      </c>
    </row>
    <row r="21" spans="1:3">
      <c r="A21" s="3" t="s">
        <v>1018</v>
      </c>
    </row>
    <row r="22" spans="1:3">
      <c r="A22" s="4" t="s">
        <v>1024</v>
      </c>
      <c r="B22" s="6" t="n">
        <v>2180</v>
      </c>
    </row>
    <row r="23" spans="1:3">
      <c r="A23" s="4" t="s">
        <v>745</v>
      </c>
    </row>
    <row r="24" spans="1:3">
      <c r="A24" s="3" t="s">
        <v>1018</v>
      </c>
    </row>
    <row r="25" spans="1:3">
      <c r="A25" s="4" t="s">
        <v>1025</v>
      </c>
      <c r="B25" s="6" t="n">
        <v>-1037</v>
      </c>
    </row>
    <row r="26" spans="1:3">
      <c r="A26" s="4" t="s">
        <v>754</v>
      </c>
    </row>
    <row r="27" spans="1:3">
      <c r="A27" s="3" t="s">
        <v>1018</v>
      </c>
    </row>
    <row r="28" spans="1:3">
      <c r="A28" s="4" t="s">
        <v>1025</v>
      </c>
      <c r="B28" s="6" t="n">
        <v>-3482</v>
      </c>
    </row>
    <row r="29" spans="1:3">
      <c r="A29" s="4" t="s">
        <v>757</v>
      </c>
    </row>
    <row r="30" spans="1:3">
      <c r="A30" s="3" t="s">
        <v>1018</v>
      </c>
    </row>
    <row r="31" spans="1:3">
      <c r="A31" s="4" t="s">
        <v>1025</v>
      </c>
      <c r="B31" s="6" t="n">
        <v>-3086</v>
      </c>
    </row>
    <row r="32" spans="1:3">
      <c r="A32" s="4" t="s">
        <v>731</v>
      </c>
    </row>
    <row r="33" spans="1:3">
      <c r="A33" s="3" t="s">
        <v>1021</v>
      </c>
    </row>
    <row r="34" spans="1:3">
      <c r="A34" s="4" t="s">
        <v>1022</v>
      </c>
      <c r="B34" s="6" t="n">
        <v>368625</v>
      </c>
    </row>
    <row r="35" spans="1:3">
      <c r="A35" s="3" t="s">
        <v>1018</v>
      </c>
    </row>
    <row r="36" spans="1:3">
      <c r="A36" s="4" t="s">
        <v>1023</v>
      </c>
      <c r="C36" s="6" t="n">
        <v>368625</v>
      </c>
    </row>
    <row r="37" spans="1:3">
      <c r="A37" s="4" t="s">
        <v>1026</v>
      </c>
    </row>
    <row r="38" spans="1:3">
      <c r="A38" s="3" t="s">
        <v>1027</v>
      </c>
    </row>
    <row r="39" spans="1:3">
      <c r="A39" s="4" t="s">
        <v>1028</v>
      </c>
      <c r="B39" s="6" t="n">
        <v>4753</v>
      </c>
    </row>
    <row r="40" spans="1:3">
      <c r="A40" s="3" t="s">
        <v>1018</v>
      </c>
    </row>
    <row r="41" spans="1:3">
      <c r="A41" s="4" t="s">
        <v>1024</v>
      </c>
      <c r="C41" s="6" t="n">
        <v>4753</v>
      </c>
    </row>
    <row r="42" spans="1:3">
      <c r="A42" s="4" t="s">
        <v>1029</v>
      </c>
    </row>
    <row r="43" spans="1:3">
      <c r="A43" s="3" t="s">
        <v>1027</v>
      </c>
    </row>
    <row r="44" spans="1:3">
      <c r="A44" s="4" t="s">
        <v>1028</v>
      </c>
      <c r="B44" s="6" t="n">
        <v>214733</v>
      </c>
    </row>
    <row r="45" spans="1:3">
      <c r="A45" s="3" t="s">
        <v>1018</v>
      </c>
    </row>
    <row r="46" spans="1:3">
      <c r="A46" s="4" t="s">
        <v>1024</v>
      </c>
      <c r="C46" s="6" t="n">
        <v>214733</v>
      </c>
    </row>
    <row r="47" spans="1:3">
      <c r="A47" s="4" t="s">
        <v>1030</v>
      </c>
    </row>
    <row r="48" spans="1:3">
      <c r="A48" s="3" t="s">
        <v>1027</v>
      </c>
    </row>
    <row r="49" spans="1:3">
      <c r="A49" s="4" t="s">
        <v>1028</v>
      </c>
      <c r="B49" s="6" t="n">
        <v>175356</v>
      </c>
    </row>
    <row r="50" spans="1:3">
      <c r="A50" s="3" t="s">
        <v>1018</v>
      </c>
    </row>
    <row r="51" spans="1:3">
      <c r="A51" s="4" t="s">
        <v>1024</v>
      </c>
      <c r="C51" s="6" t="n">
        <v>175356</v>
      </c>
    </row>
    <row r="52" spans="1:3">
      <c r="A52" s="4" t="s">
        <v>1031</v>
      </c>
    </row>
    <row r="53" spans="1:3">
      <c r="A53" s="3" t="s">
        <v>1027</v>
      </c>
    </row>
    <row r="54" spans="1:3">
      <c r="A54" s="4" t="s">
        <v>1028</v>
      </c>
      <c r="B54" s="6" t="n">
        <v>10006</v>
      </c>
    </row>
    <row r="55" spans="1:3">
      <c r="A55" s="3" t="s">
        <v>1018</v>
      </c>
    </row>
    <row r="56" spans="1:3">
      <c r="A56" s="4" t="s">
        <v>1024</v>
      </c>
      <c r="C56" s="6" t="n">
        <v>10006</v>
      </c>
    </row>
    <row r="57" spans="1:3">
      <c r="A57" s="4" t="s">
        <v>1032</v>
      </c>
    </row>
    <row r="58" spans="1:3">
      <c r="A58" s="3" t="s">
        <v>1033</v>
      </c>
    </row>
    <row r="59" spans="1:3">
      <c r="A59" s="4" t="s">
        <v>1034</v>
      </c>
      <c r="B59" s="6" t="n">
        <v>-3506</v>
      </c>
    </row>
    <row r="60" spans="1:3">
      <c r="A60" s="3" t="s">
        <v>1018</v>
      </c>
    </row>
    <row r="61" spans="1:3">
      <c r="A61" s="4" t="s">
        <v>1025</v>
      </c>
      <c r="C61" s="6" t="n">
        <v>-3506</v>
      </c>
    </row>
    <row r="62" spans="1:3">
      <c r="A62" s="4" t="s">
        <v>1035</v>
      </c>
    </row>
    <row r="63" spans="1:3">
      <c r="A63" s="3" t="s">
        <v>1033</v>
      </c>
    </row>
    <row r="64" spans="1:3">
      <c r="A64" s="4" t="s">
        <v>1034</v>
      </c>
      <c r="B64" s="6" t="n">
        <v>-1606</v>
      </c>
    </row>
    <row r="65" spans="1:3">
      <c r="A65" s="3" t="s">
        <v>1018</v>
      </c>
    </row>
    <row r="66" spans="1:3">
      <c r="A66" s="4" t="s">
        <v>1025</v>
      </c>
      <c r="C66" s="6" t="n">
        <v>-1606</v>
      </c>
    </row>
    <row r="67" spans="1:3">
      <c r="A67" s="4" t="s">
        <v>1036</v>
      </c>
    </row>
    <row r="68" spans="1:3">
      <c r="A68" s="3" t="s">
        <v>1033</v>
      </c>
    </row>
    <row r="69" spans="1:3">
      <c r="A69" s="4" t="s">
        <v>1034</v>
      </c>
      <c r="B69" s="6" t="n">
        <v>-11651</v>
      </c>
    </row>
    <row r="70" spans="1:3">
      <c r="A70" s="3" t="s">
        <v>1018</v>
      </c>
    </row>
    <row r="71" spans="1:3">
      <c r="A71" s="4" t="s">
        <v>1025</v>
      </c>
      <c r="C71" s="6" t="n">
        <v>-11651</v>
      </c>
    </row>
    <row r="72" spans="1:3">
      <c r="A72" s="4" t="s">
        <v>1037</v>
      </c>
    </row>
    <row r="73" spans="1:3">
      <c r="A73" s="3" t="s">
        <v>1033</v>
      </c>
    </row>
    <row r="74" spans="1:3">
      <c r="A74" s="4" t="s">
        <v>1034</v>
      </c>
      <c r="B74" s="6" t="n">
        <v>-3406</v>
      </c>
    </row>
    <row r="75" spans="1:3">
      <c r="A75" s="3" t="s">
        <v>1018</v>
      </c>
    </row>
    <row r="76" spans="1:3">
      <c r="A76" s="4" t="s">
        <v>1025</v>
      </c>
      <c r="C76" s="6" t="n">
        <v>-3406</v>
      </c>
    </row>
    <row r="77" spans="1:3">
      <c r="A77" s="4" t="s">
        <v>927</v>
      </c>
    </row>
    <row r="78" spans="1:3">
      <c r="A78" s="3" t="s">
        <v>1021</v>
      </c>
    </row>
    <row r="79" spans="1:3">
      <c r="A79" s="4" t="s">
        <v>1022</v>
      </c>
      <c r="B79" s="6" t="n">
        <v>425</v>
      </c>
    </row>
    <row r="80" spans="1:3">
      <c r="A80" s="4" t="s">
        <v>1038</v>
      </c>
      <c r="B80" s="6" t="n">
        <v>-4876</v>
      </c>
    </row>
    <row r="81" spans="1:3">
      <c r="A81" s="3" t="s">
        <v>1018</v>
      </c>
    </row>
    <row r="82" spans="1:3">
      <c r="A82" s="4" t="s">
        <v>1023</v>
      </c>
      <c r="B82" s="6" t="n">
        <v>401</v>
      </c>
      <c r="C82" s="6" t="n">
        <v>425</v>
      </c>
    </row>
    <row r="83" spans="1:3">
      <c r="A83" s="4" t="s">
        <v>932</v>
      </c>
    </row>
    <row r="84" spans="1:3">
      <c r="A84" s="3" t="s">
        <v>1027</v>
      </c>
    </row>
    <row r="85" spans="1:3">
      <c r="A85" s="4" t="s">
        <v>1038</v>
      </c>
      <c r="B85" s="6" t="n">
        <v>-1970</v>
      </c>
    </row>
    <row r="86" spans="1:3">
      <c r="A86" s="3" t="s">
        <v>1018</v>
      </c>
    </row>
    <row r="87" spans="1:3">
      <c r="A87" s="4" t="s">
        <v>1024</v>
      </c>
      <c r="B87" s="6" t="n">
        <v>2799</v>
      </c>
    </row>
    <row r="88" spans="1:3">
      <c r="A88" s="4" t="s">
        <v>935</v>
      </c>
    </row>
    <row r="89" spans="1:3">
      <c r="A89" s="3" t="s">
        <v>1027</v>
      </c>
    </row>
    <row r="90" spans="1:3">
      <c r="A90" s="4" t="s">
        <v>1038</v>
      </c>
      <c r="B90" s="6" t="n">
        <v>-345</v>
      </c>
    </row>
    <row r="91" spans="1:3">
      <c r="A91" s="3" t="s">
        <v>1018</v>
      </c>
    </row>
    <row r="92" spans="1:3">
      <c r="A92" s="4" t="s">
        <v>1024</v>
      </c>
      <c r="B92" s="6" t="n">
        <v>170</v>
      </c>
    </row>
    <row r="93" spans="1:3">
      <c r="A93" s="4" t="s">
        <v>938</v>
      </c>
    </row>
    <row r="94" spans="1:3">
      <c r="A94" s="3" t="s">
        <v>1027</v>
      </c>
    </row>
    <row r="95" spans="1:3">
      <c r="A95" s="4" t="s">
        <v>1038</v>
      </c>
      <c r="B95" s="6" t="n">
        <v>-1177</v>
      </c>
    </row>
    <row r="96" spans="1:3">
      <c r="A96" s="3" t="s">
        <v>1018</v>
      </c>
    </row>
    <row r="97" spans="1:3">
      <c r="A97" s="4" t="s">
        <v>1024</v>
      </c>
      <c r="B97" s="6" t="n">
        <v>6</v>
      </c>
    </row>
    <row r="98" spans="1:3">
      <c r="A98" s="4" t="s">
        <v>941</v>
      </c>
    </row>
    <row r="99" spans="1:3">
      <c r="A99" s="3" t="s">
        <v>1027</v>
      </c>
    </row>
    <row r="100" spans="1:3">
      <c r="A100" s="4" t="s">
        <v>1038</v>
      </c>
      <c r="B100" s="6" t="n">
        <v>-4333</v>
      </c>
    </row>
    <row r="101" spans="1:3">
      <c r="A101" s="3" t="s">
        <v>1018</v>
      </c>
    </row>
    <row r="102" spans="1:3">
      <c r="A102" s="4" t="s">
        <v>1024</v>
      </c>
      <c r="B102" s="6" t="n">
        <v>962</v>
      </c>
    </row>
    <row r="103" spans="1:3">
      <c r="A103" s="4" t="s">
        <v>944</v>
      </c>
    </row>
    <row r="104" spans="1:3">
      <c r="A104" s="3" t="s">
        <v>1018</v>
      </c>
    </row>
    <row r="105" spans="1:3">
      <c r="A105" s="4" t="s">
        <v>1025</v>
      </c>
      <c r="B105" s="6" t="n">
        <v>-455</v>
      </c>
    </row>
    <row r="106" spans="1:3">
      <c r="A106" s="3" t="s">
        <v>1018</v>
      </c>
    </row>
    <row r="107" spans="1:3">
      <c r="A107" s="4" t="s">
        <v>1023</v>
      </c>
      <c r="B107" s="6" t="n">
        <v>-451</v>
      </c>
    </row>
    <row r="108" spans="1:3">
      <c r="A108" s="4" t="s">
        <v>1039</v>
      </c>
    </row>
    <row r="109" spans="1:3">
      <c r="A109" s="3" t="s">
        <v>1033</v>
      </c>
    </row>
    <row r="110" spans="1:3">
      <c r="A110" s="4" t="s">
        <v>1038</v>
      </c>
      <c r="B110" s="6" t="n">
        <v>1606</v>
      </c>
    </row>
    <row r="111" spans="1:3">
      <c r="A111" s="4" t="s">
        <v>1040</v>
      </c>
    </row>
    <row r="112" spans="1:3">
      <c r="A112" s="3" t="s">
        <v>1033</v>
      </c>
    </row>
    <row r="113" spans="1:3">
      <c r="A113" s="4" t="s">
        <v>1038</v>
      </c>
      <c r="B113" s="6" t="n">
        <v>988</v>
      </c>
    </row>
    <row r="114" spans="1:3">
      <c r="A114" s="4" t="s">
        <v>951</v>
      </c>
    </row>
    <row r="115" spans="1:3">
      <c r="A115" s="3" t="s">
        <v>1033</v>
      </c>
    </row>
    <row r="116" spans="1:3">
      <c r="A116" s="4" t="s">
        <v>1038</v>
      </c>
      <c r="B116" s="6" t="n">
        <v>355</v>
      </c>
    </row>
    <row r="117" spans="1:3">
      <c r="A117" s="3" t="s">
        <v>1018</v>
      </c>
    </row>
    <row r="118" spans="1:3">
      <c r="A118" s="4" t="s">
        <v>1025</v>
      </c>
      <c r="B118" s="6" t="n">
        <v>-3081</v>
      </c>
    </row>
    <row r="119" spans="1:3">
      <c r="A119" s="4" t="s">
        <v>931</v>
      </c>
    </row>
    <row r="120" spans="1:3">
      <c r="A120" s="3" t="s">
        <v>1021</v>
      </c>
    </row>
    <row r="121" spans="1:3">
      <c r="A121" s="4" t="s">
        <v>1022</v>
      </c>
      <c r="B121" s="6" t="n">
        <v>5301</v>
      </c>
      <c r="C121" s="6" t="n">
        <v>4443</v>
      </c>
    </row>
    <row r="122" spans="1:3">
      <c r="A122" s="3" t="s">
        <v>1018</v>
      </c>
    </row>
    <row r="123" spans="1:3">
      <c r="A123" s="4" t="s">
        <v>1041</v>
      </c>
      <c r="B123" s="6" t="n">
        <v>-23</v>
      </c>
      <c r="C123" s="6" t="n">
        <v>36</v>
      </c>
    </row>
    <row r="124" spans="1:3">
      <c r="A124" s="4" t="s">
        <v>1042</v>
      </c>
      <c r="B124" s="6" t="n">
        <v>9</v>
      </c>
      <c r="C124" s="6" t="n">
        <v>398</v>
      </c>
    </row>
    <row r="125" spans="1:3">
      <c r="A125" s="4" t="s">
        <v>1043</v>
      </c>
      <c r="B125" s="6" t="n">
        <v>-28</v>
      </c>
      <c r="C125" s="6" t="n">
        <v>84</v>
      </c>
    </row>
    <row r="126" spans="1:3">
      <c r="A126" s="4" t="s">
        <v>1044</v>
      </c>
      <c r="B126" s="6" t="n">
        <v>129</v>
      </c>
      <c r="C126" s="6" t="n">
        <v>2055</v>
      </c>
    </row>
    <row r="127" spans="1:3">
      <c r="A127" s="4" t="s">
        <v>1045</v>
      </c>
      <c r="B127" s="6" t="n">
        <v>-119</v>
      </c>
      <c r="C127" s="6" t="n">
        <v>-1157</v>
      </c>
    </row>
    <row r="128" spans="1:3">
      <c r="A128" s="4" t="s">
        <v>1046</v>
      </c>
      <c r="B128" s="6" t="n">
        <v>-9</v>
      </c>
      <c r="C128" s="6" t="n">
        <v>-899</v>
      </c>
    </row>
    <row r="129" spans="1:3">
      <c r="A129" s="4" t="s">
        <v>1047</v>
      </c>
      <c r="B129" s="6" t="n">
        <v>17</v>
      </c>
      <c r="C129" s="6" t="n">
        <v>303</v>
      </c>
    </row>
    <row r="130" spans="1:3">
      <c r="A130" s="4" t="s">
        <v>1019</v>
      </c>
      <c r="C130" s="6" t="n">
        <v>8</v>
      </c>
    </row>
    <row r="131" spans="1:3">
      <c r="A131" s="4" t="s">
        <v>1048</v>
      </c>
      <c r="C131" s="6" t="n">
        <v>30</v>
      </c>
    </row>
    <row r="132" spans="1:3">
      <c r="A132" s="4" t="s">
        <v>1023</v>
      </c>
      <c r="C132" s="6" t="n">
        <v>5301</v>
      </c>
    </row>
    <row r="133" spans="1:3">
      <c r="A133" s="4" t="s">
        <v>1049</v>
      </c>
    </row>
    <row r="134" spans="1:3">
      <c r="A134" s="3" t="s">
        <v>1027</v>
      </c>
    </row>
    <row r="135" spans="1:3">
      <c r="A135" s="4" t="s">
        <v>1028</v>
      </c>
      <c r="B135" s="6" t="n">
        <v>4753</v>
      </c>
      <c r="C135" s="6" t="n">
        <v>4837</v>
      </c>
    </row>
    <row r="136" spans="1:3">
      <c r="A136" s="3" t="s">
        <v>1018</v>
      </c>
    </row>
    <row r="137" spans="1:3">
      <c r="A137" s="4" t="s">
        <v>1041</v>
      </c>
      <c r="B137" s="6" t="n">
        <v>91</v>
      </c>
      <c r="C137" s="6" t="n">
        <v>-7</v>
      </c>
    </row>
    <row r="138" spans="1:3">
      <c r="A138" s="4" t="s">
        <v>1042</v>
      </c>
      <c r="C138" s="6" t="n">
        <v>-71</v>
      </c>
    </row>
    <row r="139" spans="1:3">
      <c r="A139" s="4" t="s">
        <v>1043</v>
      </c>
      <c r="B139" s="6" t="n">
        <v>4</v>
      </c>
      <c r="C139" s="6" t="n">
        <v>162</v>
      </c>
    </row>
    <row r="140" spans="1:3">
      <c r="A140" s="4" t="s">
        <v>1044</v>
      </c>
      <c r="C140" s="6" t="n">
        <v>62</v>
      </c>
    </row>
    <row r="141" spans="1:3">
      <c r="A141" s="4" t="s">
        <v>1045</v>
      </c>
      <c r="C141" s="6" t="n">
        <v>-178</v>
      </c>
    </row>
    <row r="142" spans="1:3">
      <c r="A142" s="4" t="s">
        <v>1046</v>
      </c>
      <c r="B142" s="6" t="n">
        <v>26</v>
      </c>
      <c r="C142" s="6" t="n">
        <v>279</v>
      </c>
    </row>
    <row r="143" spans="1:3">
      <c r="A143" s="4" t="s">
        <v>1047</v>
      </c>
      <c r="B143" s="6" t="n">
        <v>-105</v>
      </c>
      <c r="C143" s="6" t="n">
        <v>-331</v>
      </c>
    </row>
    <row r="144" spans="1:3">
      <c r="A144" s="4" t="s">
        <v>1024</v>
      </c>
      <c r="C144" s="6" t="n">
        <v>4753</v>
      </c>
    </row>
    <row r="145" spans="1:3">
      <c r="A145" s="4" t="s">
        <v>1050</v>
      </c>
    </row>
    <row r="146" spans="1:3">
      <c r="A146" s="3" t="s">
        <v>1027</v>
      </c>
    </row>
    <row r="147" spans="1:3">
      <c r="A147" s="4" t="s">
        <v>1028</v>
      </c>
      <c r="B147" s="6" t="n">
        <v>515</v>
      </c>
      <c r="C147" s="6" t="n">
        <v>371</v>
      </c>
    </row>
    <row r="148" spans="1:3">
      <c r="A148" s="3" t="s">
        <v>1018</v>
      </c>
    </row>
    <row r="149" spans="1:3">
      <c r="A149" s="4" t="s">
        <v>1042</v>
      </c>
      <c r="B149" s="6" t="n">
        <v>-2</v>
      </c>
      <c r="C149" s="6" t="n">
        <v>38</v>
      </c>
    </row>
    <row r="150" spans="1:3">
      <c r="A150" s="4" t="s">
        <v>1043</v>
      </c>
      <c r="C150" s="6" t="n">
        <v>8</v>
      </c>
    </row>
    <row r="151" spans="1:3">
      <c r="A151" s="4" t="s">
        <v>1044</v>
      </c>
      <c r="B151" s="6" t="n">
        <v>2</v>
      </c>
      <c r="C151" s="6" t="n">
        <v>125</v>
      </c>
    </row>
    <row r="152" spans="1:3">
      <c r="A152" s="4" t="s">
        <v>1045</v>
      </c>
      <c r="C152" s="6" t="n">
        <v>-35</v>
      </c>
    </row>
    <row r="153" spans="1:3">
      <c r="A153" s="4" t="s">
        <v>1019</v>
      </c>
      <c r="C153" s="6" t="n">
        <v>8</v>
      </c>
    </row>
    <row r="154" spans="1:3">
      <c r="A154" s="4" t="s">
        <v>1024</v>
      </c>
      <c r="C154" s="6" t="n">
        <v>515</v>
      </c>
    </row>
    <row r="155" spans="1:3">
      <c r="A155" s="4" t="s">
        <v>1051</v>
      </c>
    </row>
    <row r="156" spans="1:3">
      <c r="A156" s="3" t="s">
        <v>1027</v>
      </c>
    </row>
    <row r="157" spans="1:3">
      <c r="A157" s="4" t="s">
        <v>1028</v>
      </c>
      <c r="B157" s="6" t="n">
        <v>1182</v>
      </c>
      <c r="C157" s="6" t="n">
        <v>654</v>
      </c>
    </row>
    <row r="158" spans="1:3">
      <c r="A158" s="3" t="s">
        <v>1018</v>
      </c>
    </row>
    <row r="159" spans="1:3">
      <c r="A159" s="4" t="s">
        <v>1041</v>
      </c>
      <c r="B159" s="6" t="n">
        <v>5</v>
      </c>
      <c r="C159" s="6" t="n">
        <v>9</v>
      </c>
    </row>
    <row r="160" spans="1:3">
      <c r="A160" s="4" t="s">
        <v>1042</v>
      </c>
      <c r="C160" s="6" t="n">
        <v>-16</v>
      </c>
    </row>
    <row r="161" spans="1:3">
      <c r="A161" s="4" t="s">
        <v>1043</v>
      </c>
      <c r="B161" s="6" t="n">
        <v>1</v>
      </c>
    </row>
    <row r="162" spans="1:3">
      <c r="A162" s="4" t="s">
        <v>1044</v>
      </c>
      <c r="C162" s="6" t="n">
        <v>666</v>
      </c>
    </row>
    <row r="163" spans="1:3">
      <c r="A163" s="4" t="s">
        <v>1045</v>
      </c>
      <c r="B163" s="6" t="n">
        <v>-5</v>
      </c>
      <c r="C163" s="6" t="n">
        <v>-131</v>
      </c>
    </row>
    <row r="164" spans="1:3">
      <c r="A164" s="4" t="s">
        <v>1024</v>
      </c>
      <c r="C164" s="6" t="n">
        <v>1182</v>
      </c>
    </row>
    <row r="165" spans="1:3">
      <c r="A165" s="4" t="s">
        <v>1052</v>
      </c>
    </row>
    <row r="166" spans="1:3">
      <c r="A166" s="3" t="s">
        <v>1027</v>
      </c>
    </row>
    <row r="167" spans="1:3">
      <c r="A167" s="4" t="s">
        <v>1028</v>
      </c>
      <c r="B167" s="6" t="n">
        <v>5272</v>
      </c>
      <c r="C167" s="6" t="n">
        <v>4424</v>
      </c>
    </row>
    <row r="168" spans="1:3">
      <c r="A168" s="3" t="s">
        <v>1018</v>
      </c>
    </row>
    <row r="169" spans="1:3">
      <c r="A169" s="4" t="s">
        <v>1041</v>
      </c>
      <c r="B169" s="6" t="n">
        <v>-25</v>
      </c>
      <c r="C169" s="6" t="n">
        <v>35</v>
      </c>
    </row>
    <row r="170" spans="1:3">
      <c r="A170" s="4" t="s">
        <v>1042</v>
      </c>
      <c r="B170" s="6" t="n">
        <v>40</v>
      </c>
      <c r="C170" s="6" t="n">
        <v>370</v>
      </c>
    </row>
    <row r="171" spans="1:3">
      <c r="A171" s="4" t="s">
        <v>1043</v>
      </c>
      <c r="B171" s="6" t="n">
        <v>-5</v>
      </c>
      <c r="C171" s="6" t="n">
        <v>54</v>
      </c>
    </row>
    <row r="172" spans="1:3">
      <c r="A172" s="4" t="s">
        <v>1044</v>
      </c>
      <c r="B172" s="6" t="n">
        <v>127</v>
      </c>
      <c r="C172" s="6" t="n">
        <v>1202</v>
      </c>
    </row>
    <row r="173" spans="1:3">
      <c r="A173" s="4" t="s">
        <v>1045</v>
      </c>
      <c r="B173" s="6" t="n">
        <v>-114</v>
      </c>
      <c r="C173" s="6" t="n">
        <v>-813</v>
      </c>
    </row>
    <row r="174" spans="1:3">
      <c r="A174" s="4" t="s">
        <v>1024</v>
      </c>
      <c r="C174" s="6" t="n">
        <v>5272</v>
      </c>
    </row>
    <row r="175" spans="1:3">
      <c r="A175" s="4" t="s">
        <v>1053</v>
      </c>
    </row>
    <row r="176" spans="1:3">
      <c r="A176" s="3" t="s">
        <v>1033</v>
      </c>
    </row>
    <row r="177" spans="1:3">
      <c r="A177" s="4" t="s">
        <v>1034</v>
      </c>
      <c r="B177" s="6" t="n">
        <v>-423</v>
      </c>
      <c r="C177" s="6" t="n">
        <v>-512</v>
      </c>
    </row>
    <row r="178" spans="1:3">
      <c r="A178" s="3" t="s">
        <v>1018</v>
      </c>
    </row>
    <row r="179" spans="1:3">
      <c r="A179" s="4" t="s">
        <v>1042</v>
      </c>
      <c r="B179" s="6" t="n">
        <v>-15</v>
      </c>
      <c r="C179" s="6" t="n">
        <v>27</v>
      </c>
    </row>
    <row r="180" spans="1:3">
      <c r="A180" s="4" t="s">
        <v>1043</v>
      </c>
      <c r="B180" s="6" t="n">
        <v>-17</v>
      </c>
      <c r="C180" s="6" t="n">
        <v>-1</v>
      </c>
    </row>
    <row r="181" spans="1:3">
      <c r="A181" s="4" t="s">
        <v>1048</v>
      </c>
      <c r="C181" s="6" t="n">
        <v>63</v>
      </c>
    </row>
    <row r="182" spans="1:3">
      <c r="A182" s="4" t="s">
        <v>1025</v>
      </c>
      <c r="C182" s="6" t="n">
        <v>-423</v>
      </c>
    </row>
    <row r="183" spans="1:3">
      <c r="A183" s="4" t="s">
        <v>1054</v>
      </c>
    </row>
    <row r="184" spans="1:3">
      <c r="A184" s="3" t="s">
        <v>1033</v>
      </c>
    </row>
    <row r="185" spans="1:3">
      <c r="A185" s="4" t="s">
        <v>1034</v>
      </c>
      <c r="B185" s="6" t="n">
        <v>-1606</v>
      </c>
      <c r="C185" s="6" t="n">
        <v>-1887</v>
      </c>
    </row>
    <row r="186" spans="1:3">
      <c r="A186" s="3" t="s">
        <v>1018</v>
      </c>
    </row>
    <row r="187" spans="1:3">
      <c r="A187" s="4" t="s">
        <v>1042</v>
      </c>
      <c r="C187" s="6" t="n">
        <v>-23</v>
      </c>
    </row>
    <row r="188" spans="1:3">
      <c r="A188" s="4" t="s">
        <v>1047</v>
      </c>
      <c r="C188" s="6" t="n">
        <v>304</v>
      </c>
    </row>
    <row r="189" spans="1:3">
      <c r="A189" s="4" t="s">
        <v>1025</v>
      </c>
      <c r="C189" s="6" t="n">
        <v>-1606</v>
      </c>
    </row>
    <row r="190" spans="1:3">
      <c r="A190" s="4" t="s">
        <v>1055</v>
      </c>
    </row>
    <row r="191" spans="1:3">
      <c r="A191" s="3" t="s">
        <v>1033</v>
      </c>
    </row>
    <row r="192" spans="1:3">
      <c r="A192" s="4" t="s">
        <v>1034</v>
      </c>
      <c r="B192" s="6" t="n">
        <v>-988</v>
      </c>
      <c r="C192" s="6" t="n">
        <v>-413</v>
      </c>
    </row>
    <row r="193" spans="1:3">
      <c r="A193" s="3" t="s">
        <v>1018</v>
      </c>
    </row>
    <row r="194" spans="1:3">
      <c r="A194" s="4" t="s">
        <v>1042</v>
      </c>
      <c r="C194" s="6" t="n">
        <v>67</v>
      </c>
    </row>
    <row r="195" spans="1:3">
      <c r="A195" s="4" t="s">
        <v>1043</v>
      </c>
      <c r="C195" s="6" t="n">
        <v>31</v>
      </c>
    </row>
    <row r="196" spans="1:3">
      <c r="A196" s="4" t="s">
        <v>1046</v>
      </c>
      <c r="C196" s="6" t="n">
        <v>-697</v>
      </c>
    </row>
    <row r="197" spans="1:3">
      <c r="A197" s="4" t="s">
        <v>1047</v>
      </c>
      <c r="C197" s="6" t="n">
        <v>57</v>
      </c>
    </row>
    <row r="198" spans="1:3">
      <c r="A198" s="4" t="s">
        <v>1048</v>
      </c>
      <c r="C198" s="6" t="n">
        <v>-33</v>
      </c>
    </row>
    <row r="199" spans="1:3">
      <c r="A199" s="4" t="s">
        <v>1025</v>
      </c>
      <c r="C199" s="6" t="n">
        <v>-988</v>
      </c>
    </row>
    <row r="200" spans="1:3">
      <c r="A200" s="4" t="s">
        <v>1056</v>
      </c>
    </row>
    <row r="201" spans="1:3">
      <c r="A201" s="3" t="s">
        <v>1033</v>
      </c>
    </row>
    <row r="202" spans="1:3">
      <c r="A202" s="4" t="s">
        <v>1034</v>
      </c>
      <c r="B202" s="6" t="n">
        <v>-3404</v>
      </c>
      <c r="C202" s="6" t="n">
        <v>-3031</v>
      </c>
    </row>
    <row r="203" spans="1:3">
      <c r="A203" s="3" t="s">
        <v>1018</v>
      </c>
    </row>
    <row r="204" spans="1:3">
      <c r="A204" s="4" t="s">
        <v>1041</v>
      </c>
      <c r="B204" s="6" t="n">
        <v>-94</v>
      </c>
      <c r="C204" s="6" t="n">
        <v>-1</v>
      </c>
    </row>
    <row r="205" spans="1:3">
      <c r="A205" s="4" t="s">
        <v>1042</v>
      </c>
      <c r="B205" s="6" t="n">
        <v>-14</v>
      </c>
      <c r="C205" s="6" t="n">
        <v>6</v>
      </c>
    </row>
    <row r="206" spans="1:3">
      <c r="A206" s="4" t="s">
        <v>1043</v>
      </c>
      <c r="B206" s="6" t="n">
        <v>-11</v>
      </c>
      <c r="C206" s="6" t="n">
        <v>-170</v>
      </c>
    </row>
    <row r="207" spans="1:3">
      <c r="A207" s="4" t="s">
        <v>1046</v>
      </c>
      <c r="B207" s="6" t="n">
        <v>-35</v>
      </c>
      <c r="C207" s="6" t="n">
        <v>-481</v>
      </c>
    </row>
    <row r="208" spans="1:3">
      <c r="A208" s="4" t="s">
        <v>1047</v>
      </c>
      <c r="B208" s="5" t="n">
        <v>122</v>
      </c>
      <c r="C208" s="6" t="n">
        <v>273</v>
      </c>
    </row>
    <row r="209" spans="1:3">
      <c r="A209" s="4" t="s">
        <v>1025</v>
      </c>
      <c r="C209" s="5" t="n">
        <v>-34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7</v>
      </c>
      <c r="B1" s="2" t="s">
        <v>2</v>
      </c>
      <c r="C1" s="2" t="s">
        <v>111</v>
      </c>
      <c r="D1" s="2" t="s">
        <v>690</v>
      </c>
    </row>
    <row r="2" spans="1:4">
      <c r="A2" s="3" t="s">
        <v>311</v>
      </c>
    </row>
    <row r="3" spans="1:4">
      <c r="A3" s="4" t="s">
        <v>1058</v>
      </c>
      <c r="B3" s="5" t="n">
        <v>280053</v>
      </c>
      <c r="C3" s="5" t="n">
        <v>247533</v>
      </c>
    </row>
    <row r="4" spans="1:4">
      <c r="A4" s="4" t="s">
        <v>146</v>
      </c>
    </row>
    <row r="5" spans="1:4">
      <c r="A5" s="3" t="s">
        <v>311</v>
      </c>
    </row>
    <row r="6" spans="1:4">
      <c r="A6" s="4" t="s">
        <v>746</v>
      </c>
      <c r="B6" s="6" t="n">
        <v>1037</v>
      </c>
    </row>
    <row r="7" spans="1:4">
      <c r="A7" s="4" t="s">
        <v>1059</v>
      </c>
    </row>
    <row r="8" spans="1:4">
      <c r="A8" s="3" t="s">
        <v>311</v>
      </c>
    </row>
    <row r="9" spans="1:4">
      <c r="A9" s="4" t="s">
        <v>1058</v>
      </c>
      <c r="B9" s="5" t="n">
        <v>401</v>
      </c>
      <c r="C9" s="6" t="n">
        <v>425</v>
      </c>
    </row>
    <row r="10" spans="1:4">
      <c r="A10" s="4" t="s">
        <v>1060</v>
      </c>
      <c r="B10" s="4" t="s">
        <v>660</v>
      </c>
    </row>
    <row r="11" spans="1:4">
      <c r="A11" s="4" t="s">
        <v>1061</v>
      </c>
    </row>
    <row r="12" spans="1:4">
      <c r="A12" s="3" t="s">
        <v>311</v>
      </c>
    </row>
    <row r="13" spans="1:4">
      <c r="A13" s="4" t="s">
        <v>733</v>
      </c>
      <c r="B13" s="5" t="n">
        <v>1006</v>
      </c>
    </row>
    <row r="14" spans="1:4">
      <c r="A14" s="4" t="s">
        <v>1062</v>
      </c>
    </row>
    <row r="15" spans="1:4">
      <c r="A15" s="3" t="s">
        <v>311</v>
      </c>
    </row>
    <row r="16" spans="1:4">
      <c r="A16" s="4" t="s">
        <v>1058</v>
      </c>
      <c r="B16" s="6" t="n">
        <v>-451</v>
      </c>
    </row>
    <row r="17" spans="1:4">
      <c r="A17" s="4" t="s">
        <v>746</v>
      </c>
      <c r="B17" s="6" t="n">
        <v>455</v>
      </c>
    </row>
    <row r="18" spans="1:4">
      <c r="A18" s="4" t="s">
        <v>711</v>
      </c>
    </row>
    <row r="19" spans="1:4">
      <c r="A19" s="3" t="s">
        <v>311</v>
      </c>
    </row>
    <row r="20" spans="1:4">
      <c r="A20" s="4" t="s">
        <v>1058</v>
      </c>
      <c r="C20" s="6" t="n">
        <v>43278</v>
      </c>
    </row>
    <row r="21" spans="1:4">
      <c r="A21" s="4" t="s">
        <v>1063</v>
      </c>
    </row>
    <row r="22" spans="1:4">
      <c r="A22" s="3" t="s">
        <v>311</v>
      </c>
    </row>
    <row r="23" spans="1:4">
      <c r="A23" s="4" t="s">
        <v>746</v>
      </c>
      <c r="B23" s="6" t="n">
        <v>45</v>
      </c>
    </row>
    <row r="24" spans="1:4">
      <c r="A24" s="4" t="s">
        <v>1064</v>
      </c>
    </row>
    <row r="25" spans="1:4">
      <c r="A25" s="3" t="s">
        <v>311</v>
      </c>
    </row>
    <row r="26" spans="1:4">
      <c r="A26" s="4" t="s">
        <v>1058</v>
      </c>
      <c r="C26" s="6" t="n">
        <v>159</v>
      </c>
    </row>
    <row r="27" spans="1:4">
      <c r="A27" s="4" t="s">
        <v>1065</v>
      </c>
    </row>
    <row r="28" spans="1:4">
      <c r="A28" s="3" t="s">
        <v>311</v>
      </c>
    </row>
    <row r="29" spans="1:4">
      <c r="A29" s="4" t="s">
        <v>1058</v>
      </c>
      <c r="C29" s="6" t="n">
        <v>60763</v>
      </c>
    </row>
    <row r="30" spans="1:4">
      <c r="A30" s="4" t="s">
        <v>1066</v>
      </c>
    </row>
    <row r="31" spans="1:4">
      <c r="A31" s="3" t="s">
        <v>311</v>
      </c>
    </row>
    <row r="32" spans="1:4">
      <c r="A32" s="4" t="s">
        <v>746</v>
      </c>
      <c r="B32" s="6" t="n">
        <v>975</v>
      </c>
    </row>
    <row r="33" spans="1:4">
      <c r="A33" s="4" t="s">
        <v>1067</v>
      </c>
    </row>
    <row r="34" spans="1:4">
      <c r="A34" s="3" t="s">
        <v>311</v>
      </c>
    </row>
    <row r="35" spans="1:4">
      <c r="A35" s="4" t="s">
        <v>1058</v>
      </c>
      <c r="B35" s="5" t="n">
        <v>396</v>
      </c>
      <c r="C35" s="6" t="n">
        <v>266</v>
      </c>
    </row>
    <row r="36" spans="1:4">
      <c r="A36" s="4" t="s">
        <v>1068</v>
      </c>
      <c r="B36" s="4" t="s">
        <v>608</v>
      </c>
    </row>
    <row r="37" spans="1:4">
      <c r="A37" s="4" t="s">
        <v>1069</v>
      </c>
      <c r="B37" s="5" t="n">
        <v>40</v>
      </c>
    </row>
    <row r="38" spans="1:4">
      <c r="A38" s="4" t="s">
        <v>1070</v>
      </c>
    </row>
    <row r="39" spans="1:4">
      <c r="A39" s="3" t="s">
        <v>311</v>
      </c>
    </row>
    <row r="40" spans="1:4">
      <c r="A40" s="4" t="s">
        <v>746</v>
      </c>
      <c r="B40" s="6" t="n">
        <v>455</v>
      </c>
    </row>
    <row r="41" spans="1:4">
      <c r="A41" s="4" t="s">
        <v>1071</v>
      </c>
    </row>
    <row r="42" spans="1:4">
      <c r="A42" s="3" t="s">
        <v>311</v>
      </c>
    </row>
    <row r="43" spans="1:4">
      <c r="A43" s="4" t="s">
        <v>1058</v>
      </c>
      <c r="B43" s="6" t="n">
        <v>-154</v>
      </c>
    </row>
    <row r="44" spans="1:4">
      <c r="A44" s="4" t="s">
        <v>733</v>
      </c>
      <c r="B44" s="6" t="n">
        <v>2799</v>
      </c>
    </row>
    <row r="45" spans="1:4">
      <c r="A45" s="4" t="s">
        <v>746</v>
      </c>
      <c r="B45" s="6" t="n">
        <v>2953</v>
      </c>
    </row>
    <row r="46" spans="1:4">
      <c r="A46" s="4" t="s">
        <v>1072</v>
      </c>
    </row>
    <row r="47" spans="1:4">
      <c r="A47" s="3" t="s">
        <v>311</v>
      </c>
    </row>
    <row r="48" spans="1:4">
      <c r="A48" s="4" t="s">
        <v>1058</v>
      </c>
      <c r="B48" s="6" t="n">
        <v>555</v>
      </c>
    </row>
    <row r="49" spans="1:4">
      <c r="A49" s="4" t="s">
        <v>150</v>
      </c>
    </row>
    <row r="50" spans="1:4">
      <c r="A50" s="3" t="s">
        <v>311</v>
      </c>
    </row>
    <row r="51" spans="1:4">
      <c r="A51" s="4" t="s">
        <v>1058</v>
      </c>
      <c r="C51" s="6" t="n">
        <v>368625</v>
      </c>
    </row>
    <row r="52" spans="1:4">
      <c r="A52" s="4" t="s">
        <v>1073</v>
      </c>
    </row>
    <row r="53" spans="1:4">
      <c r="A53" s="3" t="s">
        <v>311</v>
      </c>
    </row>
    <row r="54" spans="1:4">
      <c r="A54" s="4" t="s">
        <v>746</v>
      </c>
      <c r="C54" s="6" t="n">
        <v>3506</v>
      </c>
    </row>
    <row r="55" spans="1:4">
      <c r="A55" s="4" t="s">
        <v>1074</v>
      </c>
    </row>
    <row r="56" spans="1:4">
      <c r="A56" s="3" t="s">
        <v>311</v>
      </c>
    </row>
    <row r="57" spans="1:4">
      <c r="A57" s="4" t="s">
        <v>1058</v>
      </c>
      <c r="C57" s="6" t="n">
        <v>5301</v>
      </c>
      <c r="D57" s="5" t="n">
        <v>4443</v>
      </c>
    </row>
    <row r="58" spans="1:4">
      <c r="A58" s="4" t="s">
        <v>1075</v>
      </c>
    </row>
    <row r="59" spans="1:4">
      <c r="A59" s="3" t="s">
        <v>311</v>
      </c>
    </row>
    <row r="60" spans="1:4">
      <c r="A60" s="4" t="s">
        <v>746</v>
      </c>
      <c r="C60" s="6" t="n">
        <v>423</v>
      </c>
      <c r="D60" s="5" t="n">
        <v>512</v>
      </c>
    </row>
    <row r="61" spans="1:4">
      <c r="A61" s="4" t="s">
        <v>1076</v>
      </c>
    </row>
    <row r="62" spans="1:4">
      <c r="A62" s="3" t="s">
        <v>311</v>
      </c>
    </row>
    <row r="63" spans="1:4">
      <c r="A63" s="4" t="s">
        <v>746</v>
      </c>
      <c r="C63" s="6" t="n">
        <v>1316</v>
      </c>
    </row>
    <row r="64" spans="1:4">
      <c r="A64" s="4" t="s">
        <v>1077</v>
      </c>
    </row>
    <row r="65" spans="1:4">
      <c r="A65" s="3" t="s">
        <v>311</v>
      </c>
    </row>
    <row r="66" spans="1:4">
      <c r="A66" s="4" t="s">
        <v>746</v>
      </c>
      <c r="C66" s="6" t="n">
        <v>2185</v>
      </c>
    </row>
    <row r="67" spans="1:4">
      <c r="A67" s="4" t="s">
        <v>1078</v>
      </c>
    </row>
    <row r="68" spans="1:4">
      <c r="A68" s="3" t="s">
        <v>311</v>
      </c>
    </row>
    <row r="69" spans="1:4">
      <c r="A69" s="4" t="s">
        <v>746</v>
      </c>
      <c r="C69" s="5" t="n">
        <v>423</v>
      </c>
    </row>
    <row r="70" spans="1:4">
      <c r="A70" s="4" t="s">
        <v>1079</v>
      </c>
    </row>
    <row r="71" spans="1:4">
      <c r="A71" s="3" t="s">
        <v>311</v>
      </c>
    </row>
    <row r="72" spans="1:4">
      <c r="A72" s="4" t="s">
        <v>1058</v>
      </c>
      <c r="B72" s="5" t="n">
        <v>1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1</v>
      </c>
    </row>
    <row r="2" spans="1:2">
      <c r="B2" s="2" t="s">
        <v>498</v>
      </c>
    </row>
    <row r="3" spans="1:2">
      <c r="A3" s="3" t="s">
        <v>227</v>
      </c>
    </row>
    <row r="4" spans="1:2">
      <c r="A4" s="4" t="s">
        <v>1081</v>
      </c>
      <c r="B4" s="5" t="n">
        <v>131</v>
      </c>
    </row>
    <row r="5" spans="1:2">
      <c r="A5" s="4" t="s">
        <v>1082</v>
      </c>
      <c r="B5" s="6" t="n">
        <v>618</v>
      </c>
    </row>
    <row r="6" spans="1:2">
      <c r="A6" s="4" t="s">
        <v>1019</v>
      </c>
      <c r="B6" s="6" t="n">
        <v>0</v>
      </c>
    </row>
    <row r="7" spans="1:2">
      <c r="A7" s="4" t="s">
        <v>1048</v>
      </c>
      <c r="B7" s="5"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83</v>
      </c>
      <c r="C1" s="2" t="s">
        <v>2</v>
      </c>
      <c r="E1" s="2" t="s">
        <v>111</v>
      </c>
    </row>
    <row r="2" spans="1:5">
      <c r="A2" s="3" t="s">
        <v>320</v>
      </c>
    </row>
    <row r="3" spans="1:5">
      <c r="A3" s="4" t="s">
        <v>125</v>
      </c>
      <c r="C3" s="5" t="n">
        <v>99675</v>
      </c>
      <c r="D3" s="4" t="s">
        <v>59</v>
      </c>
      <c r="E3" s="5" t="n">
        <v>89400</v>
      </c>
    </row>
    <row r="4" spans="1:5">
      <c r="A4" s="4" t="s">
        <v>150</v>
      </c>
    </row>
    <row r="5" spans="1:5">
      <c r="A5" s="3" t="s">
        <v>320</v>
      </c>
    </row>
    <row r="6" spans="1:5">
      <c r="A6" s="4" t="s">
        <v>125</v>
      </c>
      <c r="B6" s="4" t="s">
        <v>59</v>
      </c>
      <c r="E6" s="6" t="n">
        <v>175356</v>
      </c>
    </row>
    <row r="7" spans="1:5">
      <c r="A7" s="4" t="s">
        <v>379</v>
      </c>
    </row>
    <row r="8" spans="1:5">
      <c r="A8" s="3" t="s">
        <v>320</v>
      </c>
    </row>
    <row r="9" spans="1:5">
      <c r="A9" s="4" t="s">
        <v>125</v>
      </c>
      <c r="C9" s="6" t="n">
        <v>85174</v>
      </c>
      <c r="E9" s="6" t="n">
        <v>85956</v>
      </c>
    </row>
    <row r="10" spans="1:5">
      <c r="A10" s="4" t="s">
        <v>1084</v>
      </c>
    </row>
    <row r="11" spans="1:5">
      <c r="A11" s="3" t="s">
        <v>320</v>
      </c>
    </row>
    <row r="12" spans="1:5">
      <c r="A12" s="4" t="s">
        <v>125</v>
      </c>
      <c r="C12" s="6" t="n">
        <v>54796</v>
      </c>
      <c r="E12" s="6" t="n">
        <v>53798</v>
      </c>
    </row>
    <row r="13" spans="1:5">
      <c r="A13" s="4" t="s">
        <v>1085</v>
      </c>
    </row>
    <row r="14" spans="1:5">
      <c r="A14" s="3" t="s">
        <v>320</v>
      </c>
    </row>
    <row r="15" spans="1:5">
      <c r="A15" s="4" t="s">
        <v>125</v>
      </c>
      <c r="C15" s="6" t="n">
        <v>8727</v>
      </c>
      <c r="E15" s="6" t="n">
        <v>10512</v>
      </c>
    </row>
    <row r="16" spans="1:5">
      <c r="A16" s="4" t="s">
        <v>1086</v>
      </c>
    </row>
    <row r="17" spans="1:5">
      <c r="A17" s="3" t="s">
        <v>320</v>
      </c>
    </row>
    <row r="18" spans="1:5">
      <c r="A18" s="4" t="s">
        <v>125</v>
      </c>
      <c r="C18" s="6" t="n">
        <v>21651</v>
      </c>
      <c r="E18" s="6" t="n">
        <v>21646</v>
      </c>
    </row>
    <row r="19" spans="1:5">
      <c r="A19" s="4" t="s">
        <v>1087</v>
      </c>
    </row>
    <row r="20" spans="1:5">
      <c r="A20" s="3" t="s">
        <v>320</v>
      </c>
    </row>
    <row r="21" spans="1:5">
      <c r="A21" s="4" t="s">
        <v>125</v>
      </c>
      <c r="C21" s="6" t="n">
        <v>6319</v>
      </c>
      <c r="E21" s="6" t="n">
        <v>6032</v>
      </c>
    </row>
    <row r="22" spans="1:5">
      <c r="A22" s="4" t="s">
        <v>1088</v>
      </c>
    </row>
    <row r="23" spans="1:5">
      <c r="A23" s="3" t="s">
        <v>320</v>
      </c>
    </row>
    <row r="24" spans="1:5">
      <c r="A24" s="4" t="s">
        <v>125</v>
      </c>
      <c r="E24" s="6" t="n">
        <v>16970</v>
      </c>
    </row>
    <row r="25" spans="1:5">
      <c r="A25" s="4" t="s">
        <v>1089</v>
      </c>
    </row>
    <row r="26" spans="1:5">
      <c r="A26" s="3" t="s">
        <v>320</v>
      </c>
    </row>
    <row r="27" spans="1:5">
      <c r="A27" s="4" t="s">
        <v>125</v>
      </c>
      <c r="C27" s="6" t="n">
        <v>8770</v>
      </c>
      <c r="E27" s="6" t="n">
        <v>10938</v>
      </c>
    </row>
    <row r="28" spans="1:5">
      <c r="A28" s="4" t="s">
        <v>1090</v>
      </c>
    </row>
    <row r="29" spans="1:5">
      <c r="A29" s="3" t="s">
        <v>320</v>
      </c>
    </row>
    <row r="30" spans="1:5">
      <c r="A30" s="4" t="s">
        <v>125</v>
      </c>
      <c r="C30" s="6" t="n">
        <v>5401</v>
      </c>
      <c r="E30" s="6" t="n">
        <v>6890</v>
      </c>
    </row>
    <row r="31" spans="1:5">
      <c r="A31" s="4" t="s">
        <v>1091</v>
      </c>
    </row>
    <row r="32" spans="1:5">
      <c r="A32" s="3" t="s">
        <v>320</v>
      </c>
    </row>
    <row r="33" spans="1:5">
      <c r="A33" s="4" t="s">
        <v>125</v>
      </c>
      <c r="C33" s="6" t="n">
        <v>578</v>
      </c>
      <c r="E33" s="6" t="n">
        <v>1041</v>
      </c>
    </row>
    <row r="34" spans="1:5">
      <c r="A34" s="4" t="s">
        <v>1092</v>
      </c>
    </row>
    <row r="35" spans="1:5">
      <c r="A35" s="3" t="s">
        <v>320</v>
      </c>
    </row>
    <row r="36" spans="1:5">
      <c r="A36" s="4" t="s">
        <v>125</v>
      </c>
      <c r="C36" s="6" t="n">
        <v>2791</v>
      </c>
      <c r="E36" s="6" t="n">
        <v>3007</v>
      </c>
    </row>
    <row r="37" spans="1:5">
      <c r="A37" s="4" t="s">
        <v>1093</v>
      </c>
    </row>
    <row r="38" spans="1:5">
      <c r="A38" s="3" t="s">
        <v>320</v>
      </c>
    </row>
    <row r="39" spans="1:5">
      <c r="A39" s="4" t="s">
        <v>125</v>
      </c>
      <c r="C39" s="6" t="n">
        <v>28456</v>
      </c>
      <c r="E39" s="6" t="n">
        <v>24503</v>
      </c>
    </row>
    <row r="40" spans="1:5">
      <c r="A40" s="4" t="s">
        <v>1094</v>
      </c>
    </row>
    <row r="41" spans="1:5">
      <c r="A41" s="3" t="s">
        <v>320</v>
      </c>
    </row>
    <row r="42" spans="1:5">
      <c r="A42" s="4" t="s">
        <v>125</v>
      </c>
      <c r="E42" s="6" t="n">
        <v>42707</v>
      </c>
    </row>
    <row r="43" spans="1:5">
      <c r="A43" s="4" t="s">
        <v>1095</v>
      </c>
    </row>
    <row r="44" spans="1:5">
      <c r="A44" s="3" t="s">
        <v>320</v>
      </c>
    </row>
    <row r="45" spans="1:5">
      <c r="A45" s="4" t="s">
        <v>125</v>
      </c>
      <c r="C45" s="6" t="n">
        <v>16628</v>
      </c>
      <c r="E45" s="6" t="n">
        <v>18204</v>
      </c>
    </row>
    <row r="46" spans="1:5">
      <c r="A46" s="4" t="s">
        <v>1096</v>
      </c>
    </row>
    <row r="47" spans="1:5">
      <c r="A47" s="3" t="s">
        <v>320</v>
      </c>
    </row>
    <row r="48" spans="1:5">
      <c r="A48" s="4" t="s">
        <v>125</v>
      </c>
      <c r="C48" s="6" t="n">
        <v>8488</v>
      </c>
      <c r="E48" s="6" t="n">
        <v>9332</v>
      </c>
    </row>
    <row r="49" spans="1:5">
      <c r="A49" s="4" t="s">
        <v>1097</v>
      </c>
    </row>
    <row r="50" spans="1:5">
      <c r="A50" s="3" t="s">
        <v>320</v>
      </c>
    </row>
    <row r="51" spans="1:5">
      <c r="A51" s="4" t="s">
        <v>125</v>
      </c>
      <c r="C51" s="6" t="n">
        <v>2025</v>
      </c>
      <c r="E51" s="6" t="n">
        <v>2459</v>
      </c>
    </row>
    <row r="52" spans="1:5">
      <c r="A52" s="4" t="s">
        <v>1098</v>
      </c>
    </row>
    <row r="53" spans="1:5">
      <c r="A53" s="3" t="s">
        <v>320</v>
      </c>
    </row>
    <row r="54" spans="1:5">
      <c r="A54" s="4" t="s">
        <v>125</v>
      </c>
      <c r="C54" s="6" t="n">
        <v>6115</v>
      </c>
      <c r="E54" s="6" t="n">
        <v>6413</v>
      </c>
    </row>
    <row r="55" spans="1:5">
      <c r="A55" s="4" t="s">
        <v>1099</v>
      </c>
    </row>
    <row r="56" spans="1:5">
      <c r="A56" s="3" t="s">
        <v>320</v>
      </c>
    </row>
    <row r="57" spans="1:5">
      <c r="A57" s="4" t="s">
        <v>125</v>
      </c>
      <c r="C57" s="6" t="n">
        <v>21297</v>
      </c>
      <c r="E57" s="6" t="n">
        <v>18848</v>
      </c>
    </row>
    <row r="58" spans="1:5">
      <c r="A58" s="4" t="s">
        <v>1100</v>
      </c>
    </row>
    <row r="59" spans="1:5">
      <c r="A59" s="3" t="s">
        <v>320</v>
      </c>
    </row>
    <row r="60" spans="1:5">
      <c r="A60" s="4" t="s">
        <v>125</v>
      </c>
      <c r="E60" s="6" t="n">
        <v>37493</v>
      </c>
    </row>
    <row r="61" spans="1:5">
      <c r="A61" s="4" t="s">
        <v>1101</v>
      </c>
    </row>
    <row r="62" spans="1:5">
      <c r="A62" s="3" t="s">
        <v>320</v>
      </c>
    </row>
    <row r="63" spans="1:5">
      <c r="A63" s="4" t="s">
        <v>125</v>
      </c>
      <c r="C63" s="6" t="n">
        <v>20020</v>
      </c>
      <c r="E63" s="6" t="n">
        <v>18645</v>
      </c>
    </row>
    <row r="64" spans="1:5">
      <c r="A64" s="4" t="s">
        <v>1102</v>
      </c>
    </row>
    <row r="65" spans="1:5">
      <c r="A65" s="3" t="s">
        <v>320</v>
      </c>
    </row>
    <row r="66" spans="1:5">
      <c r="A66" s="4" t="s">
        <v>125</v>
      </c>
      <c r="C66" s="6" t="n">
        <v>13446</v>
      </c>
      <c r="E66" s="6" t="n">
        <v>11779</v>
      </c>
    </row>
    <row r="67" spans="1:5">
      <c r="A67" s="4" t="s">
        <v>1103</v>
      </c>
    </row>
    <row r="68" spans="1:5">
      <c r="A68" s="3" t="s">
        <v>320</v>
      </c>
    </row>
    <row r="69" spans="1:5">
      <c r="A69" s="4" t="s">
        <v>125</v>
      </c>
      <c r="C69" s="6" t="n">
        <v>1959</v>
      </c>
      <c r="E69" s="6" t="n">
        <v>2215</v>
      </c>
    </row>
    <row r="70" spans="1:5">
      <c r="A70" s="4" t="s">
        <v>1104</v>
      </c>
    </row>
    <row r="71" spans="1:5">
      <c r="A71" s="3" t="s">
        <v>320</v>
      </c>
    </row>
    <row r="72" spans="1:5">
      <c r="A72" s="4" t="s">
        <v>125</v>
      </c>
      <c r="C72" s="6" t="n">
        <v>4615</v>
      </c>
      <c r="E72" s="6" t="n">
        <v>4651</v>
      </c>
    </row>
    <row r="73" spans="1:5">
      <c r="A73" s="4" t="s">
        <v>1105</v>
      </c>
    </row>
    <row r="74" spans="1:5">
      <c r="A74" s="3" t="s">
        <v>320</v>
      </c>
    </row>
    <row r="75" spans="1:5">
      <c r="A75" s="4" t="s">
        <v>125</v>
      </c>
      <c r="C75" s="6" t="n">
        <v>24498</v>
      </c>
      <c r="E75" s="6" t="n">
        <v>22823</v>
      </c>
    </row>
    <row r="76" spans="1:5">
      <c r="A76" s="4" t="s">
        <v>1106</v>
      </c>
    </row>
    <row r="77" spans="1:5">
      <c r="A77" s="3" t="s">
        <v>320</v>
      </c>
    </row>
    <row r="78" spans="1:5">
      <c r="A78" s="4" t="s">
        <v>125</v>
      </c>
      <c r="E78" s="6" t="n">
        <v>42551</v>
      </c>
    </row>
    <row r="79" spans="1:5">
      <c r="A79" s="4" t="s">
        <v>1107</v>
      </c>
    </row>
    <row r="80" spans="1:5">
      <c r="A80" s="3" t="s">
        <v>320</v>
      </c>
    </row>
    <row r="81" spans="1:5">
      <c r="A81" s="4" t="s">
        <v>125</v>
      </c>
      <c r="C81" s="6" t="n">
        <v>19746</v>
      </c>
      <c r="E81" s="6" t="n">
        <v>19728</v>
      </c>
    </row>
    <row r="82" spans="1:5">
      <c r="A82" s="4" t="s">
        <v>1108</v>
      </c>
    </row>
    <row r="83" spans="1:5">
      <c r="A83" s="3" t="s">
        <v>320</v>
      </c>
    </row>
    <row r="84" spans="1:5">
      <c r="A84" s="4" t="s">
        <v>125</v>
      </c>
      <c r="C84" s="6" t="n">
        <v>15641</v>
      </c>
      <c r="E84" s="6" t="n">
        <v>14712</v>
      </c>
    </row>
    <row r="85" spans="1:5">
      <c r="A85" s="4" t="s">
        <v>1109</v>
      </c>
    </row>
    <row r="86" spans="1:5">
      <c r="A86" s="3" t="s">
        <v>320</v>
      </c>
    </row>
    <row r="87" spans="1:5">
      <c r="A87" s="4" t="s">
        <v>125</v>
      </c>
      <c r="C87" s="6" t="n">
        <v>2450</v>
      </c>
      <c r="E87" s="6" t="n">
        <v>3501</v>
      </c>
    </row>
    <row r="88" spans="1:5">
      <c r="A88" s="4" t="s">
        <v>1110</v>
      </c>
    </row>
    <row r="89" spans="1:5">
      <c r="A89" s="3" t="s">
        <v>320</v>
      </c>
    </row>
    <row r="90" spans="1:5">
      <c r="A90" s="4" t="s">
        <v>125</v>
      </c>
      <c r="C90" s="6" t="n">
        <v>1655</v>
      </c>
      <c r="E90" s="6" t="n">
        <v>1515</v>
      </c>
    </row>
    <row r="91" spans="1:5">
      <c r="A91" s="4" t="s">
        <v>1111</v>
      </c>
    </row>
    <row r="92" spans="1:5">
      <c r="A92" s="3" t="s">
        <v>320</v>
      </c>
    </row>
    <row r="93" spans="1:5">
      <c r="A93" s="4" t="s">
        <v>125</v>
      </c>
      <c r="C93" s="6" t="n">
        <v>6516</v>
      </c>
      <c r="E93" s="6" t="n">
        <v>5853</v>
      </c>
    </row>
    <row r="94" spans="1:5">
      <c r="A94" s="4" t="s">
        <v>1112</v>
      </c>
    </row>
    <row r="95" spans="1:5">
      <c r="A95" s="3" t="s">
        <v>320</v>
      </c>
    </row>
    <row r="96" spans="1:5">
      <c r="A96" s="4" t="s">
        <v>125</v>
      </c>
      <c r="E96" s="6" t="n">
        <v>9297</v>
      </c>
    </row>
    <row r="97" spans="1:5">
      <c r="A97" s="4" t="s">
        <v>1113</v>
      </c>
    </row>
    <row r="98" spans="1:5">
      <c r="A98" s="3" t="s">
        <v>320</v>
      </c>
    </row>
    <row r="99" spans="1:5">
      <c r="A99" s="4" t="s">
        <v>125</v>
      </c>
      <c r="C99" s="6" t="n">
        <v>3969</v>
      </c>
      <c r="E99" s="6" t="n">
        <v>3444</v>
      </c>
    </row>
    <row r="100" spans="1:5">
      <c r="A100" s="4" t="s">
        <v>1114</v>
      </c>
    </row>
    <row r="101" spans="1:5">
      <c r="A101" s="3" t="s">
        <v>320</v>
      </c>
    </row>
    <row r="102" spans="1:5">
      <c r="A102" s="4" t="s">
        <v>125</v>
      </c>
      <c r="C102" s="6" t="n">
        <v>2824</v>
      </c>
      <c r="E102" s="6" t="n">
        <v>2891</v>
      </c>
    </row>
    <row r="103" spans="1:5">
      <c r="A103" s="4" t="s">
        <v>1115</v>
      </c>
    </row>
    <row r="104" spans="1:5">
      <c r="A104" s="3" t="s">
        <v>320</v>
      </c>
    </row>
    <row r="105" spans="1:5">
      <c r="A105" s="4" t="s">
        <v>125</v>
      </c>
      <c r="C105" s="6" t="n">
        <v>934</v>
      </c>
      <c r="E105" s="6" t="n">
        <v>395</v>
      </c>
    </row>
    <row r="106" spans="1:5">
      <c r="A106" s="4" t="s">
        <v>1116</v>
      </c>
    </row>
    <row r="107" spans="1:5">
      <c r="A107" s="3" t="s">
        <v>320</v>
      </c>
    </row>
    <row r="108" spans="1:5">
      <c r="A108" s="4" t="s">
        <v>125</v>
      </c>
      <c r="C108" s="6" t="n">
        <v>211</v>
      </c>
      <c r="E108" s="6" t="n">
        <v>158</v>
      </c>
    </row>
    <row r="109" spans="1:5">
      <c r="A109" s="4" t="s">
        <v>1117</v>
      </c>
    </row>
    <row r="110" spans="1:5">
      <c r="A110" s="3" t="s">
        <v>320</v>
      </c>
    </row>
    <row r="111" spans="1:5">
      <c r="A111" s="4" t="s">
        <v>125</v>
      </c>
      <c r="C111" s="6" t="n">
        <v>12589</v>
      </c>
      <c r="E111" s="6" t="n">
        <v>11341</v>
      </c>
    </row>
    <row r="112" spans="1:5">
      <c r="A112" s="4" t="s">
        <v>1118</v>
      </c>
    </row>
    <row r="113" spans="1:5">
      <c r="A113" s="3" t="s">
        <v>320</v>
      </c>
    </row>
    <row r="114" spans="1:5">
      <c r="A114" s="4" t="s">
        <v>125</v>
      </c>
      <c r="E114" s="6" t="n">
        <v>26338</v>
      </c>
    </row>
    <row r="115" spans="1:5">
      <c r="A115" s="4" t="s">
        <v>1119</v>
      </c>
    </row>
    <row r="116" spans="1:5">
      <c r="A116" s="3" t="s">
        <v>320</v>
      </c>
    </row>
    <row r="117" spans="1:5">
      <c r="A117" s="4" t="s">
        <v>125</v>
      </c>
      <c r="C117" s="6" t="n">
        <v>16041</v>
      </c>
      <c r="E117" s="6" t="n">
        <v>14997</v>
      </c>
    </row>
    <row r="118" spans="1:5">
      <c r="A118" s="4" t="s">
        <v>1120</v>
      </c>
    </row>
    <row r="119" spans="1:5">
      <c r="A119" s="3" t="s">
        <v>320</v>
      </c>
    </row>
    <row r="120" spans="1:5">
      <c r="A120" s="4" t="s">
        <v>125</v>
      </c>
      <c r="C120" s="6" t="n">
        <v>8996</v>
      </c>
      <c r="E120" s="6" t="n">
        <v>8194</v>
      </c>
    </row>
    <row r="121" spans="1:5">
      <c r="A121" s="4" t="s">
        <v>1121</v>
      </c>
    </row>
    <row r="122" spans="1:5">
      <c r="A122" s="3" t="s">
        <v>320</v>
      </c>
    </row>
    <row r="123" spans="1:5">
      <c r="A123" s="4" t="s">
        <v>125</v>
      </c>
      <c r="C123" s="6" t="n">
        <v>781</v>
      </c>
      <c r="E123" s="6" t="n">
        <v>901</v>
      </c>
    </row>
    <row r="124" spans="1:5">
      <c r="A124" s="4" t="s">
        <v>1122</v>
      </c>
    </row>
    <row r="125" spans="1:5">
      <c r="A125" s="3" t="s">
        <v>320</v>
      </c>
    </row>
    <row r="126" spans="1:5">
      <c r="A126" s="4" t="s">
        <v>125</v>
      </c>
      <c r="C126" s="6" t="n">
        <v>6264</v>
      </c>
      <c r="E126" s="6" t="n">
        <v>5902</v>
      </c>
    </row>
    <row r="127" spans="1:5">
      <c r="A127" s="4" t="s">
        <v>1123</v>
      </c>
    </row>
    <row r="128" spans="1:5">
      <c r="A128" s="3" t="s">
        <v>320</v>
      </c>
    </row>
    <row r="129" spans="1:5">
      <c r="A129" s="4" t="s">
        <v>125</v>
      </c>
      <c r="C129" s="6" t="n">
        <v>32063</v>
      </c>
      <c r="E129" s="6" t="n">
        <v>27204</v>
      </c>
    </row>
    <row r="130" spans="1:5">
      <c r="A130" s="4" t="s">
        <v>1124</v>
      </c>
    </row>
    <row r="131" spans="1:5">
      <c r="A131" s="3" t="s">
        <v>320</v>
      </c>
    </row>
    <row r="132" spans="1:5">
      <c r="A132" s="4" t="s">
        <v>125</v>
      </c>
      <c r="C132" s="6" t="n">
        <v>3603</v>
      </c>
      <c r="E132" s="6" t="n">
        <v>3981</v>
      </c>
    </row>
    <row r="133" spans="1:5">
      <c r="A133" s="4" t="s">
        <v>1125</v>
      </c>
    </row>
    <row r="134" spans="1:5">
      <c r="A134" s="3" t="s">
        <v>320</v>
      </c>
    </row>
    <row r="135" spans="1:5">
      <c r="A135" s="4" t="s">
        <v>125</v>
      </c>
      <c r="C135" s="6" t="n">
        <v>16836</v>
      </c>
      <c r="E135" s="6" t="n">
        <v>14583</v>
      </c>
    </row>
    <row r="136" spans="1:5">
      <c r="A136" s="4" t="s">
        <v>1126</v>
      </c>
    </row>
    <row r="137" spans="1:5">
      <c r="A137" s="3" t="s">
        <v>320</v>
      </c>
    </row>
    <row r="138" spans="1:5">
      <c r="A138" s="4" t="s">
        <v>125</v>
      </c>
      <c r="C138" s="6" t="n">
        <v>3131</v>
      </c>
      <c r="E138" s="6" t="n">
        <v>2873</v>
      </c>
    </row>
    <row r="139" spans="1:5">
      <c r="A139" s="4" t="s">
        <v>1127</v>
      </c>
    </row>
    <row r="140" spans="1:5">
      <c r="A140" s="3" t="s">
        <v>320</v>
      </c>
    </row>
    <row r="141" spans="1:5">
      <c r="A141" s="4" t="s">
        <v>125</v>
      </c>
      <c r="C141" s="6" t="n">
        <v>405</v>
      </c>
      <c r="E141" s="6" t="n">
        <v>817</v>
      </c>
    </row>
    <row r="142" spans="1:5">
      <c r="A142" s="4" t="s">
        <v>1128</v>
      </c>
    </row>
    <row r="143" spans="1:5">
      <c r="A143" s="3" t="s">
        <v>320</v>
      </c>
    </row>
    <row r="144" spans="1:5">
      <c r="A144" s="4" t="s">
        <v>125</v>
      </c>
      <c r="C144" s="6" t="n">
        <v>1072</v>
      </c>
      <c r="E144" s="6" t="n">
        <v>1034</v>
      </c>
    </row>
    <row r="145" spans="1:5">
      <c r="A145" s="4" t="s">
        <v>1129</v>
      </c>
    </row>
    <row r="146" spans="1:5">
      <c r="A146" s="3" t="s">
        <v>320</v>
      </c>
    </row>
    <row r="147" spans="1:5">
      <c r="A147" s="4" t="s">
        <v>125</v>
      </c>
      <c r="C147" s="6" t="n">
        <v>14977</v>
      </c>
      <c r="E147" s="6" t="n">
        <v>12379</v>
      </c>
    </row>
    <row r="148" spans="1:5">
      <c r="A148" s="4" t="s">
        <v>1130</v>
      </c>
    </row>
    <row r="149" spans="1:5">
      <c r="A149" s="3" t="s">
        <v>320</v>
      </c>
    </row>
    <row r="150" spans="1:5">
      <c r="A150" s="4" t="s">
        <v>125</v>
      </c>
      <c r="C150" s="6" t="n">
        <v>196</v>
      </c>
      <c r="E150" s="6" t="n">
        <v>100</v>
      </c>
    </row>
    <row r="151" spans="1:5">
      <c r="A151" s="4" t="s">
        <v>1131</v>
      </c>
    </row>
    <row r="152" spans="1:5">
      <c r="A152" s="3" t="s">
        <v>320</v>
      </c>
    </row>
    <row r="153" spans="1:5">
      <c r="A153" s="4" t="s">
        <v>125</v>
      </c>
      <c r="C153" s="6" t="n">
        <v>4155</v>
      </c>
      <c r="E153" s="6" t="n">
        <v>3552</v>
      </c>
    </row>
    <row r="154" spans="1:5">
      <c r="A154" s="4" t="s">
        <v>1132</v>
      </c>
    </row>
    <row r="155" spans="1:5">
      <c r="A155" s="3" t="s">
        <v>320</v>
      </c>
    </row>
    <row r="156" spans="1:5">
      <c r="A156" s="4" t="s">
        <v>125</v>
      </c>
      <c r="C156" s="6" t="n">
        <v>4688</v>
      </c>
      <c r="E156" s="6" t="n">
        <v>4142</v>
      </c>
    </row>
    <row r="157" spans="1:5">
      <c r="A157" s="4" t="s">
        <v>1133</v>
      </c>
    </row>
    <row r="158" spans="1:5">
      <c r="A158" s="3" t="s">
        <v>320</v>
      </c>
    </row>
    <row r="159" spans="1:5">
      <c r="A159" s="4" t="s">
        <v>125</v>
      </c>
      <c r="C159" s="6" t="n">
        <v>458</v>
      </c>
      <c r="E159" s="6" t="n">
        <v>492</v>
      </c>
    </row>
    <row r="160" spans="1:5">
      <c r="A160" s="4" t="s">
        <v>1134</v>
      </c>
    </row>
    <row r="161" spans="1:5">
      <c r="A161" s="3" t="s">
        <v>320</v>
      </c>
    </row>
    <row r="162" spans="1:5">
      <c r="A162" s="4" t="s">
        <v>125</v>
      </c>
      <c r="C162" s="6" t="n">
        <v>4458</v>
      </c>
      <c r="E162" s="6" t="n">
        <v>3717</v>
      </c>
    </row>
    <row r="163" spans="1:5">
      <c r="A163" s="4" t="s">
        <v>1135</v>
      </c>
    </row>
    <row r="164" spans="1:5">
      <c r="A164" s="3" t="s">
        <v>320</v>
      </c>
    </row>
    <row r="165" spans="1:5">
      <c r="A165" s="4" t="s">
        <v>125</v>
      </c>
      <c r="C165" s="6" t="n">
        <v>4621</v>
      </c>
      <c r="E165" s="6" t="n">
        <v>3760</v>
      </c>
    </row>
    <row r="166" spans="1:5">
      <c r="A166" s="4" t="s">
        <v>1136</v>
      </c>
    </row>
    <row r="167" spans="1:5">
      <c r="A167" s="3" t="s">
        <v>320</v>
      </c>
    </row>
    <row r="168" spans="1:5">
      <c r="A168" s="4" t="s">
        <v>125</v>
      </c>
      <c r="C168" s="6" t="n">
        <v>1502</v>
      </c>
      <c r="E168" s="6" t="n">
        <v>1431</v>
      </c>
    </row>
    <row r="169" spans="1:5">
      <c r="A169" s="4" t="s">
        <v>1137</v>
      </c>
    </row>
    <row r="170" spans="1:5">
      <c r="A170" s="3" t="s">
        <v>320</v>
      </c>
    </row>
    <row r="171" spans="1:5">
      <c r="A171" s="4" t="s">
        <v>125</v>
      </c>
      <c r="C171" s="6" t="n">
        <v>3287</v>
      </c>
      <c r="E171" s="6" t="n">
        <v>2934</v>
      </c>
    </row>
    <row r="172" spans="1:5">
      <c r="A172" s="4" t="s">
        <v>1138</v>
      </c>
    </row>
    <row r="173" spans="1:5">
      <c r="A173" s="3" t="s">
        <v>320</v>
      </c>
    </row>
    <row r="174" spans="1:5">
      <c r="A174" s="4" t="s">
        <v>125</v>
      </c>
      <c r="C174" s="6" t="n">
        <v>2016</v>
      </c>
      <c r="E174" s="6" t="n">
        <v>1747</v>
      </c>
    </row>
    <row r="175" spans="1:5">
      <c r="A175" s="4" t="s">
        <v>1139</v>
      </c>
    </row>
    <row r="176" spans="1:5">
      <c r="A176" s="3" t="s">
        <v>320</v>
      </c>
    </row>
    <row r="177" spans="1:5">
      <c r="A177" s="4" t="s">
        <v>125</v>
      </c>
      <c r="C177" s="6" t="n">
        <v>378</v>
      </c>
      <c r="E177" s="6" t="n">
        <v>426</v>
      </c>
    </row>
    <row r="178" spans="1:5">
      <c r="A178" s="4" t="s">
        <v>1140</v>
      </c>
    </row>
    <row r="179" spans="1:5">
      <c r="A179" s="3" t="s">
        <v>320</v>
      </c>
    </row>
    <row r="180" spans="1:5">
      <c r="A180" s="4" t="s">
        <v>125</v>
      </c>
      <c r="C180" s="6" t="n">
        <v>2493</v>
      </c>
      <c r="E180" s="6" t="n">
        <v>2202</v>
      </c>
    </row>
    <row r="181" spans="1:5">
      <c r="A181" s="4" t="s">
        <v>1141</v>
      </c>
    </row>
    <row r="182" spans="1:5">
      <c r="A182" s="3" t="s">
        <v>320</v>
      </c>
    </row>
    <row r="183" spans="1:5">
      <c r="A183" s="4" t="s">
        <v>125</v>
      </c>
      <c r="C183" s="6" t="n">
        <v>2630</v>
      </c>
      <c r="E183" s="6" t="n">
        <v>2303</v>
      </c>
    </row>
    <row r="184" spans="1:5">
      <c r="A184" s="4" t="s">
        <v>1142</v>
      </c>
    </row>
    <row r="185" spans="1:5">
      <c r="A185" s="3" t="s">
        <v>320</v>
      </c>
    </row>
    <row r="186" spans="1:5">
      <c r="A186" s="4" t="s">
        <v>125</v>
      </c>
      <c r="C186" s="6" t="n">
        <v>664</v>
      </c>
      <c r="E186" s="6" t="n">
        <v>715</v>
      </c>
    </row>
    <row r="187" spans="1:5">
      <c r="A187" s="4" t="s">
        <v>1143</v>
      </c>
    </row>
    <row r="188" spans="1:5">
      <c r="A188" s="3" t="s">
        <v>320</v>
      </c>
    </row>
    <row r="189" spans="1:5">
      <c r="A189" s="4" t="s">
        <v>125</v>
      </c>
      <c r="C189" s="6" t="n">
        <v>1371</v>
      </c>
      <c r="E189" s="6" t="n">
        <v>1144</v>
      </c>
    </row>
    <row r="190" spans="1:5">
      <c r="A190" s="4" t="s">
        <v>461</v>
      </c>
    </row>
    <row r="191" spans="1:5">
      <c r="A191" s="3" t="s">
        <v>320</v>
      </c>
    </row>
    <row r="192" spans="1:5">
      <c r="A192" s="4" t="s">
        <v>125</v>
      </c>
      <c r="C192" s="6" t="n">
        <v>49</v>
      </c>
      <c r="E192" s="6" t="n">
        <v>71</v>
      </c>
    </row>
    <row r="193" spans="1:5">
      <c r="A193" s="4" t="s">
        <v>1144</v>
      </c>
    </row>
    <row r="194" spans="1:5">
      <c r="A194" s="3" t="s">
        <v>320</v>
      </c>
    </row>
    <row r="195" spans="1:5">
      <c r="A195" s="4" t="s">
        <v>125</v>
      </c>
      <c r="C195" s="6" t="n">
        <v>12</v>
      </c>
      <c r="E195" s="6" t="n">
        <v>11</v>
      </c>
    </row>
    <row r="196" spans="1:5">
      <c r="A196" s="4" t="s">
        <v>1145</v>
      </c>
    </row>
    <row r="197" spans="1:5">
      <c r="A197" s="3" t="s">
        <v>320</v>
      </c>
    </row>
    <row r="198" spans="1:5">
      <c r="A198" s="4" t="s">
        <v>125</v>
      </c>
      <c r="C198" s="6" t="n">
        <v>37</v>
      </c>
      <c r="E198" s="6" t="n">
        <v>60</v>
      </c>
    </row>
    <row r="199" spans="1:5">
      <c r="A199" s="4" t="s">
        <v>462</v>
      </c>
    </row>
    <row r="200" spans="1:5">
      <c r="A200" s="3" t="s">
        <v>320</v>
      </c>
    </row>
    <row r="201" spans="1:5">
      <c r="A201" s="4" t="s">
        <v>125</v>
      </c>
      <c r="C201" s="6" t="n">
        <v>45264</v>
      </c>
      <c r="E201" s="6" t="n">
        <v>41594</v>
      </c>
    </row>
    <row r="202" spans="1:5">
      <c r="A202" s="4" t="s">
        <v>1146</v>
      </c>
    </row>
    <row r="203" spans="1:5">
      <c r="A203" s="3" t="s">
        <v>320</v>
      </c>
    </row>
    <row r="204" spans="1:5">
      <c r="A204" s="4" t="s">
        <v>125</v>
      </c>
      <c r="C204" s="6" t="n">
        <v>45264</v>
      </c>
      <c r="E204" s="6" t="n">
        <v>41594</v>
      </c>
    </row>
    <row r="205" spans="1:5">
      <c r="A205" s="4" t="s">
        <v>1147</v>
      </c>
    </row>
    <row r="206" spans="1:5">
      <c r="A206" s="3" t="s">
        <v>320</v>
      </c>
    </row>
    <row r="207" spans="1:5">
      <c r="A207" s="4" t="s">
        <v>125</v>
      </c>
      <c r="C207" s="6" t="n">
        <v>1189</v>
      </c>
      <c r="E207" s="6" t="n">
        <v>678</v>
      </c>
    </row>
    <row r="208" spans="1:5">
      <c r="A208" s="4" t="s">
        <v>1148</v>
      </c>
    </row>
    <row r="209" spans="1:5">
      <c r="A209" s="3" t="s">
        <v>320</v>
      </c>
    </row>
    <row r="210" spans="1:5">
      <c r="A210" s="4" t="s">
        <v>125</v>
      </c>
      <c r="C210" s="6" t="n">
        <v>7984</v>
      </c>
      <c r="E210" s="6" t="n">
        <v>7383</v>
      </c>
    </row>
    <row r="211" spans="1:5">
      <c r="A211" s="4" t="s">
        <v>1149</v>
      </c>
    </row>
    <row r="212" spans="1:5">
      <c r="A212" s="3" t="s">
        <v>320</v>
      </c>
    </row>
    <row r="213" spans="1:5">
      <c r="A213" s="4" t="s">
        <v>125</v>
      </c>
      <c r="C213" s="6" t="n">
        <v>11527</v>
      </c>
      <c r="E213" s="6" t="n">
        <v>10286</v>
      </c>
    </row>
    <row r="214" spans="1:5">
      <c r="A214" s="4" t="s">
        <v>1150</v>
      </c>
    </row>
    <row r="215" spans="1:5">
      <c r="A215" s="3" t="s">
        <v>320</v>
      </c>
    </row>
    <row r="216" spans="1:5">
      <c r="A216" s="4" t="s">
        <v>125</v>
      </c>
      <c r="C216" s="6" t="n">
        <v>15068</v>
      </c>
      <c r="E216" s="6" t="n">
        <v>14657</v>
      </c>
    </row>
    <row r="217" spans="1:5">
      <c r="A217" s="4" t="s">
        <v>1151</v>
      </c>
    </row>
    <row r="218" spans="1:5">
      <c r="A218" s="3" t="s">
        <v>320</v>
      </c>
    </row>
    <row r="219" spans="1:5">
      <c r="A219" s="4" t="s">
        <v>125</v>
      </c>
      <c r="C219" s="6" t="n">
        <v>1579</v>
      </c>
      <c r="E219" s="6" t="n">
        <v>1429</v>
      </c>
    </row>
    <row r="220" spans="1:5">
      <c r="A220" s="4" t="s">
        <v>1152</v>
      </c>
    </row>
    <row r="221" spans="1:5">
      <c r="A221" s="3" t="s">
        <v>320</v>
      </c>
    </row>
    <row r="222" spans="1:5">
      <c r="A222" s="4" t="s">
        <v>125</v>
      </c>
      <c r="C222" s="6" t="n">
        <v>7917</v>
      </c>
      <c r="E222" s="6" t="n">
        <v>7161</v>
      </c>
    </row>
    <row r="223" spans="1:5">
      <c r="A223" s="4" t="s">
        <v>481</v>
      </c>
    </row>
    <row r="224" spans="1:5">
      <c r="A224" s="3" t="s">
        <v>320</v>
      </c>
    </row>
    <row r="225" spans="1:5">
      <c r="A225" s="4" t="s">
        <v>125</v>
      </c>
      <c r="C225" s="6" t="n">
        <v>1860</v>
      </c>
      <c r="E225" s="6" t="n">
        <v>1967</v>
      </c>
    </row>
    <row r="226" spans="1:5">
      <c r="A226" s="4" t="s">
        <v>1153</v>
      </c>
    </row>
    <row r="227" spans="1:5">
      <c r="A227" s="3" t="s">
        <v>320</v>
      </c>
    </row>
    <row r="228" spans="1:5">
      <c r="A228" s="4" t="s">
        <v>125</v>
      </c>
      <c r="C228" s="6" t="n">
        <v>510</v>
      </c>
      <c r="E228" s="6" t="n">
        <v>619</v>
      </c>
    </row>
    <row r="229" spans="1:5">
      <c r="A229" s="4" t="s">
        <v>1154</v>
      </c>
    </row>
    <row r="230" spans="1:5">
      <c r="A230" s="3" t="s">
        <v>320</v>
      </c>
    </row>
    <row r="231" spans="1:5">
      <c r="A231" s="4" t="s">
        <v>125</v>
      </c>
      <c r="C231" s="6" t="n">
        <v>1144</v>
      </c>
      <c r="E231" s="6" t="n">
        <v>1089</v>
      </c>
    </row>
    <row r="232" spans="1:5">
      <c r="A232" s="4" t="s">
        <v>1155</v>
      </c>
    </row>
    <row r="233" spans="1:5">
      <c r="A233" s="3" t="s">
        <v>320</v>
      </c>
    </row>
    <row r="234" spans="1:5">
      <c r="A234" s="4" t="s">
        <v>125</v>
      </c>
      <c r="C234" s="6" t="n">
        <v>129</v>
      </c>
      <c r="E234" s="6" t="n">
        <v>151</v>
      </c>
    </row>
    <row r="235" spans="1:5">
      <c r="A235" s="4" t="s">
        <v>1156</v>
      </c>
    </row>
    <row r="236" spans="1:5">
      <c r="A236" s="3" t="s">
        <v>320</v>
      </c>
    </row>
    <row r="237" spans="1:5">
      <c r="A237" s="4" t="s">
        <v>125</v>
      </c>
      <c r="C237" s="6" t="n">
        <v>20</v>
      </c>
      <c r="E237" s="6" t="n">
        <v>41</v>
      </c>
    </row>
    <row r="238" spans="1:5">
      <c r="A238" s="4" t="s">
        <v>1157</v>
      </c>
    </row>
    <row r="239" spans="1:5">
      <c r="A239" s="3" t="s">
        <v>320</v>
      </c>
    </row>
    <row r="240" spans="1:5">
      <c r="A240" s="4" t="s">
        <v>125</v>
      </c>
      <c r="C240" s="6" t="n">
        <v>50</v>
      </c>
      <c r="E240" s="6" t="n">
        <v>49</v>
      </c>
    </row>
    <row r="241" spans="1:5">
      <c r="A241" s="4" t="s">
        <v>1158</v>
      </c>
    </row>
    <row r="242" spans="1:5">
      <c r="A242" s="3" t="s">
        <v>320</v>
      </c>
    </row>
    <row r="243" spans="1:5">
      <c r="A243" s="4" t="s">
        <v>125</v>
      </c>
      <c r="C243" s="5" t="n">
        <v>7</v>
      </c>
      <c r="E243" s="5" t="n">
        <v>18</v>
      </c>
    </row>
    <row r="244" spans="1:5"/>
    <row r="245" spans="1:5">
      <c r="A245" s="4" t="s">
        <v>59</v>
      </c>
      <c r="B245" s="4" t="s">
        <v>154</v>
      </c>
    </row>
  </sheetData>
  <mergeCells count="4">
    <mergeCell ref="A1:B1"/>
    <mergeCell ref="C1:D1"/>
    <mergeCell ref="A244:D244"/>
    <mergeCell ref="B245:D24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59</v>
      </c>
      <c r="B1" s="2" t="s">
        <v>2</v>
      </c>
      <c r="D1" s="2" t="s">
        <v>111</v>
      </c>
    </row>
    <row r="2" spans="1:4">
      <c r="A2" s="3" t="s">
        <v>320</v>
      </c>
    </row>
    <row r="3" spans="1:4">
      <c r="A3" s="4" t="s">
        <v>125</v>
      </c>
      <c r="B3" s="5" t="n">
        <v>99675</v>
      </c>
      <c r="C3" s="4" t="s">
        <v>59</v>
      </c>
      <c r="D3" s="5" t="n">
        <v>89400</v>
      </c>
    </row>
    <row r="4" spans="1:4">
      <c r="A4" s="4" t="s">
        <v>1117</v>
      </c>
    </row>
    <row r="5" spans="1:4">
      <c r="A5" s="3" t="s">
        <v>320</v>
      </c>
    </row>
    <row r="6" spans="1:4">
      <c r="A6" s="4" t="s">
        <v>125</v>
      </c>
      <c r="B6" s="6" t="n">
        <v>12589</v>
      </c>
      <c r="D6" s="6" t="n">
        <v>11341</v>
      </c>
    </row>
    <row r="7" spans="1:4">
      <c r="A7" s="4" t="s">
        <v>1125</v>
      </c>
    </row>
    <row r="8" spans="1:4">
      <c r="A8" s="3" t="s">
        <v>320</v>
      </c>
    </row>
    <row r="9" spans="1:4">
      <c r="A9" s="4" t="s">
        <v>125</v>
      </c>
      <c r="B9" s="6" t="n">
        <v>16836</v>
      </c>
      <c r="D9" s="6" t="n">
        <v>14583</v>
      </c>
    </row>
    <row r="10" spans="1:4">
      <c r="A10" s="4" t="s">
        <v>1160</v>
      </c>
    </row>
    <row r="11" spans="1:4">
      <c r="A11" s="3" t="s">
        <v>320</v>
      </c>
    </row>
    <row r="12" spans="1:4">
      <c r="A12" s="4" t="s">
        <v>125</v>
      </c>
      <c r="B12" s="6" t="n">
        <v>1371</v>
      </c>
      <c r="D12" s="6" t="n">
        <v>1144</v>
      </c>
    </row>
    <row r="13" spans="1:4">
      <c r="A13" s="4" t="s">
        <v>1161</v>
      </c>
    </row>
    <row r="14" spans="1:4">
      <c r="A14" s="3" t="s">
        <v>320</v>
      </c>
    </row>
    <row r="15" spans="1:4">
      <c r="A15" s="4" t="s">
        <v>125</v>
      </c>
      <c r="B15" s="6" t="n">
        <v>37</v>
      </c>
      <c r="D15" s="6" t="n">
        <v>36</v>
      </c>
    </row>
    <row r="16" spans="1:4">
      <c r="A16" s="4" t="s">
        <v>1162</v>
      </c>
    </row>
    <row r="17" spans="1:4">
      <c r="A17" s="3" t="s">
        <v>320</v>
      </c>
    </row>
    <row r="18" spans="1:4">
      <c r="A18" s="4" t="s">
        <v>125</v>
      </c>
      <c r="B18" s="6" t="n">
        <v>1215</v>
      </c>
      <c r="D18" s="6" t="n">
        <v>978</v>
      </c>
    </row>
    <row r="19" spans="1:4">
      <c r="A19" s="4" t="s">
        <v>1163</v>
      </c>
    </row>
    <row r="20" spans="1:4">
      <c r="A20" s="3" t="s">
        <v>320</v>
      </c>
    </row>
    <row r="21" spans="1:4">
      <c r="A21" s="4" t="s">
        <v>125</v>
      </c>
      <c r="B21" s="6" t="n">
        <v>119</v>
      </c>
      <c r="D21" s="6" t="n">
        <v>130</v>
      </c>
    </row>
    <row r="22" spans="1:4">
      <c r="A22" s="4" t="s">
        <v>462</v>
      </c>
    </row>
    <row r="23" spans="1:4">
      <c r="A23" s="3" t="s">
        <v>320</v>
      </c>
    </row>
    <row r="24" spans="1:4">
      <c r="A24" s="4" t="s">
        <v>125</v>
      </c>
      <c r="B24" s="6" t="n">
        <v>45264</v>
      </c>
      <c r="D24" s="6" t="n">
        <v>41594</v>
      </c>
    </row>
    <row r="25" spans="1:4">
      <c r="A25" s="4" t="s">
        <v>1146</v>
      </c>
    </row>
    <row r="26" spans="1:4">
      <c r="A26" s="3" t="s">
        <v>320</v>
      </c>
    </row>
    <row r="27" spans="1:4">
      <c r="A27" s="4" t="s">
        <v>125</v>
      </c>
      <c r="B27" s="6" t="n">
        <v>45264</v>
      </c>
      <c r="D27" s="6" t="n">
        <v>41594</v>
      </c>
    </row>
    <row r="28" spans="1:4">
      <c r="A28" s="4" t="s">
        <v>1164</v>
      </c>
    </row>
    <row r="29" spans="1:4">
      <c r="A29" s="3" t="s">
        <v>320</v>
      </c>
    </row>
    <row r="30" spans="1:4">
      <c r="A30" s="4" t="s">
        <v>125</v>
      </c>
      <c r="B30" s="6" t="n">
        <v>7917</v>
      </c>
      <c r="D30" s="6" t="n">
        <v>7161</v>
      </c>
    </row>
    <row r="31" spans="1:4">
      <c r="A31" s="4" t="s">
        <v>1165</v>
      </c>
    </row>
    <row r="32" spans="1:4">
      <c r="A32" s="3" t="s">
        <v>320</v>
      </c>
    </row>
    <row r="33" spans="1:4">
      <c r="A33" s="4" t="s">
        <v>125</v>
      </c>
      <c r="B33" s="6" t="n">
        <v>5521</v>
      </c>
      <c r="D33" s="6" t="n">
        <v>5006</v>
      </c>
    </row>
    <row r="34" spans="1:4">
      <c r="A34" s="4" t="s">
        <v>1166</v>
      </c>
    </row>
    <row r="35" spans="1:4">
      <c r="A35" s="3" t="s">
        <v>320</v>
      </c>
    </row>
    <row r="36" spans="1:4">
      <c r="A36" s="4" t="s">
        <v>125</v>
      </c>
      <c r="B36" s="6" t="n">
        <v>2357</v>
      </c>
      <c r="D36" s="6" t="n">
        <v>2118</v>
      </c>
    </row>
    <row r="37" spans="1:4">
      <c r="A37" s="4" t="s">
        <v>1167</v>
      </c>
    </row>
    <row r="38" spans="1:4">
      <c r="A38" s="3" t="s">
        <v>320</v>
      </c>
    </row>
    <row r="39" spans="1:4">
      <c r="A39" s="4" t="s">
        <v>125</v>
      </c>
      <c r="B39" s="6" t="n">
        <v>39</v>
      </c>
      <c r="D39" s="5" t="n">
        <v>37</v>
      </c>
    </row>
    <row r="40" spans="1:4">
      <c r="A40" s="4" t="s">
        <v>1168</v>
      </c>
    </row>
    <row r="41" spans="1:4">
      <c r="A41" s="3" t="s">
        <v>320</v>
      </c>
    </row>
    <row r="42" spans="1:4">
      <c r="A42" s="4" t="s">
        <v>125</v>
      </c>
      <c r="B42" s="6" t="n">
        <v>2187</v>
      </c>
    </row>
    <row r="43" spans="1:4">
      <c r="A43" s="4" t="s">
        <v>1169</v>
      </c>
    </row>
    <row r="44" spans="1:4">
      <c r="A44" s="3" t="s">
        <v>320</v>
      </c>
    </row>
    <row r="45" spans="1:4">
      <c r="A45" s="4" t="s">
        <v>125</v>
      </c>
      <c r="B45" s="6" t="n">
        <v>2184</v>
      </c>
    </row>
    <row r="46" spans="1:4">
      <c r="A46" s="4" t="s">
        <v>1170</v>
      </c>
    </row>
    <row r="47" spans="1:4">
      <c r="A47" s="3" t="s">
        <v>320</v>
      </c>
    </row>
    <row r="48" spans="1:4">
      <c r="A48" s="4" t="s">
        <v>125</v>
      </c>
      <c r="B48" s="6" t="n">
        <v>3</v>
      </c>
    </row>
    <row r="49" spans="1:4">
      <c r="A49" s="4" t="s">
        <v>1171</v>
      </c>
    </row>
    <row r="50" spans="1:4">
      <c r="A50" s="3" t="s">
        <v>320</v>
      </c>
    </row>
    <row r="51" spans="1:4">
      <c r="A51" s="4" t="s">
        <v>125</v>
      </c>
      <c r="B51" s="6" t="n">
        <v>2003</v>
      </c>
    </row>
    <row r="52" spans="1:4">
      <c r="A52" s="4" t="s">
        <v>1172</v>
      </c>
    </row>
    <row r="53" spans="1:4">
      <c r="A53" s="3" t="s">
        <v>320</v>
      </c>
    </row>
    <row r="54" spans="1:4">
      <c r="A54" s="4" t="s">
        <v>125</v>
      </c>
      <c r="B54" s="6" t="n">
        <v>5730</v>
      </c>
    </row>
    <row r="55" spans="1:4">
      <c r="A55" s="4" t="s">
        <v>1173</v>
      </c>
    </row>
    <row r="56" spans="1:4">
      <c r="A56" s="3" t="s">
        <v>320</v>
      </c>
    </row>
    <row r="57" spans="1:4">
      <c r="A57" s="4" t="s">
        <v>125</v>
      </c>
      <c r="B57" s="6" t="n">
        <v>3337</v>
      </c>
    </row>
    <row r="58" spans="1:4">
      <c r="A58" s="4" t="s">
        <v>1174</v>
      </c>
    </row>
    <row r="59" spans="1:4">
      <c r="A59" s="3" t="s">
        <v>320</v>
      </c>
    </row>
    <row r="60" spans="1:4">
      <c r="A60" s="4" t="s">
        <v>125</v>
      </c>
      <c r="B60" s="6" t="n">
        <v>2357</v>
      </c>
    </row>
    <row r="61" spans="1:4">
      <c r="A61" s="4" t="s">
        <v>1175</v>
      </c>
    </row>
    <row r="62" spans="1:4">
      <c r="A62" s="3" t="s">
        <v>320</v>
      </c>
    </row>
    <row r="63" spans="1:4">
      <c r="A63" s="4" t="s">
        <v>125</v>
      </c>
      <c r="B63" s="6" t="n">
        <v>36</v>
      </c>
    </row>
    <row r="64" spans="1:4">
      <c r="A64" s="4" t="s">
        <v>1176</v>
      </c>
    </row>
    <row r="65" spans="1:4">
      <c r="A65" s="3" t="s">
        <v>320</v>
      </c>
    </row>
    <row r="66" spans="1:4">
      <c r="A66" s="4" t="s">
        <v>125</v>
      </c>
      <c r="B66" s="5" t="n">
        <v>5694</v>
      </c>
    </row>
    <row r="67" spans="1:4"/>
    <row r="68" spans="1:4">
      <c r="A68" s="4" t="s">
        <v>59</v>
      </c>
      <c r="B68" s="4" t="s">
        <v>154</v>
      </c>
    </row>
  </sheetData>
  <mergeCells count="3">
    <mergeCell ref="B1:C1"/>
    <mergeCell ref="A67:D67"/>
    <mergeCell ref="B68:D6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s>
  <sheetData>
    <row r="1" spans="1:4">
      <c r="A1" s="1" t="s">
        <v>1177</v>
      </c>
      <c r="B1" s="2" t="s">
        <v>2</v>
      </c>
      <c r="D1" s="2" t="s">
        <v>111</v>
      </c>
    </row>
    <row r="2" spans="1:4">
      <c r="A2" s="3" t="s">
        <v>320</v>
      </c>
    </row>
    <row r="3" spans="1:4">
      <c r="A3" s="4" t="s">
        <v>125</v>
      </c>
      <c r="B3" s="5" t="n">
        <v>99675</v>
      </c>
      <c r="C3" s="4" t="s">
        <v>59</v>
      </c>
      <c r="D3" s="5" t="n">
        <v>89400</v>
      </c>
    </row>
    <row r="4" spans="1:4">
      <c r="A4" s="4" t="s">
        <v>462</v>
      </c>
    </row>
    <row r="5" spans="1:4">
      <c r="A5" s="3" t="s">
        <v>320</v>
      </c>
    </row>
    <row r="6" spans="1:4">
      <c r="A6" s="4" t="s">
        <v>125</v>
      </c>
      <c r="B6" s="6" t="n">
        <v>45264</v>
      </c>
      <c r="D6" s="6" t="n">
        <v>41594</v>
      </c>
    </row>
    <row r="7" spans="1:4">
      <c r="A7" s="4" t="s">
        <v>1178</v>
      </c>
    </row>
    <row r="8" spans="1:4">
      <c r="A8" s="3" t="s">
        <v>320</v>
      </c>
    </row>
    <row r="9" spans="1:4">
      <c r="A9" s="4" t="s">
        <v>125</v>
      </c>
      <c r="B9" s="6" t="n">
        <v>44178</v>
      </c>
      <c r="D9" s="6" t="n">
        <v>40849</v>
      </c>
    </row>
    <row r="10" spans="1:4">
      <c r="A10" s="4" t="s">
        <v>1179</v>
      </c>
    </row>
    <row r="11" spans="1:4">
      <c r="A11" s="3" t="s">
        <v>320</v>
      </c>
    </row>
    <row r="12" spans="1:4">
      <c r="A12" s="4" t="s">
        <v>125</v>
      </c>
      <c r="B12" s="6" t="n">
        <v>1086</v>
      </c>
      <c r="D12" s="6" t="n">
        <v>745</v>
      </c>
    </row>
    <row r="13" spans="1:4">
      <c r="A13" s="4" t="s">
        <v>1180</v>
      </c>
    </row>
    <row r="14" spans="1:4">
      <c r="A14" s="3" t="s">
        <v>320</v>
      </c>
    </row>
    <row r="15" spans="1:4">
      <c r="A15" s="4" t="s">
        <v>125</v>
      </c>
      <c r="B15" s="6" t="n">
        <v>6094</v>
      </c>
      <c r="D15" s="6" t="n">
        <v>5465</v>
      </c>
    </row>
    <row r="16" spans="1:4">
      <c r="A16" s="4" t="s">
        <v>1181</v>
      </c>
    </row>
    <row r="17" spans="1:4">
      <c r="A17" s="3" t="s">
        <v>320</v>
      </c>
    </row>
    <row r="18" spans="1:4">
      <c r="A18" s="4" t="s">
        <v>125</v>
      </c>
      <c r="B18" s="6" t="n">
        <v>27419</v>
      </c>
      <c r="D18" s="6" t="n">
        <v>26196</v>
      </c>
    </row>
    <row r="19" spans="1:4">
      <c r="A19" s="4" t="s">
        <v>1182</v>
      </c>
    </row>
    <row r="20" spans="1:4">
      <c r="A20" s="3" t="s">
        <v>320</v>
      </c>
    </row>
    <row r="21" spans="1:4">
      <c r="A21" s="4" t="s">
        <v>125</v>
      </c>
      <c r="B21" s="6" t="n">
        <v>7293</v>
      </c>
      <c r="D21" s="6" t="n">
        <v>6329</v>
      </c>
    </row>
    <row r="22" spans="1:4">
      <c r="A22" s="4" t="s">
        <v>1183</v>
      </c>
    </row>
    <row r="23" spans="1:4">
      <c r="A23" s="3" t="s">
        <v>320</v>
      </c>
    </row>
    <row r="24" spans="1:4">
      <c r="A24" s="4" t="s">
        <v>125</v>
      </c>
      <c r="B24" s="5" t="n">
        <v>4458</v>
      </c>
      <c r="D24" s="5" t="n">
        <v>3604</v>
      </c>
    </row>
    <row r="25" spans="1:4"/>
    <row r="26" spans="1:4">
      <c r="A26" s="4" t="s">
        <v>59</v>
      </c>
      <c r="B26" s="4" t="s">
        <v>154</v>
      </c>
    </row>
  </sheetData>
  <mergeCells count="3">
    <mergeCell ref="B1:C1"/>
    <mergeCell ref="A25:D25"/>
    <mergeCell ref="B26:D2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9"/>
    <col customWidth="1" max="6" min="6" width="20"/>
    <col customWidth="1" max="7" min="7" width="19"/>
    <col customWidth="1" max="8" min="8" width="20"/>
    <col customWidth="1" max="9" min="9" width="19"/>
    <col customWidth="1" max="10" min="10" width="19"/>
    <col customWidth="1" max="11" min="11" width="21"/>
    <col customWidth="1" max="12" min="12" width="19"/>
    <col customWidth="1" max="13" min="13" width="19"/>
    <col customWidth="1" max="14" min="14" width="19"/>
    <col customWidth="1" max="15" min="15" width="19"/>
    <col customWidth="1" max="16" min="16" width="20"/>
    <col customWidth="1" max="17" min="17" width="19"/>
    <col customWidth="1" max="18" min="18" width="20"/>
    <col customWidth="1" max="19" min="19" width="19"/>
    <col customWidth="1" max="20" min="20" width="19"/>
  </cols>
  <sheetData>
    <row r="1" spans="1:20">
      <c r="A1" s="1" t="s">
        <v>1184</v>
      </c>
      <c r="B1" s="2" t="s">
        <v>1</v>
      </c>
    </row>
    <row r="2" spans="1:20">
      <c r="B2" s="2" t="s">
        <v>400</v>
      </c>
      <c r="C2" s="2" t="s">
        <v>414</v>
      </c>
      <c r="D2" s="2" t="s">
        <v>415</v>
      </c>
      <c r="E2" s="2" t="s">
        <v>414</v>
      </c>
      <c r="F2" s="2" t="s">
        <v>416</v>
      </c>
      <c r="G2" s="2" t="s">
        <v>417</v>
      </c>
      <c r="H2" s="2" t="s">
        <v>418</v>
      </c>
      <c r="I2" s="2" t="s">
        <v>414</v>
      </c>
      <c r="J2" s="2" t="s">
        <v>419</v>
      </c>
      <c r="K2" s="2" t="s">
        <v>498</v>
      </c>
      <c r="L2" s="2" t="s">
        <v>407</v>
      </c>
      <c r="M2" s="2" t="s">
        <v>427</v>
      </c>
      <c r="N2" s="2" t="s">
        <v>428</v>
      </c>
      <c r="O2" s="2" t="s">
        <v>427</v>
      </c>
      <c r="P2" s="2" t="s">
        <v>429</v>
      </c>
      <c r="Q2" s="2" t="s">
        <v>430</v>
      </c>
      <c r="R2" s="2" t="s">
        <v>431</v>
      </c>
      <c r="S2" s="2" t="s">
        <v>427</v>
      </c>
      <c r="T2" s="2" t="s">
        <v>432</v>
      </c>
    </row>
    <row r="3" spans="1:20">
      <c r="A3" s="3" t="s">
        <v>1185</v>
      </c>
    </row>
    <row r="4" spans="1:20">
      <c r="A4" s="4" t="s">
        <v>1186</v>
      </c>
      <c r="K4" s="5" t="n">
        <v>40849</v>
      </c>
    </row>
    <row r="5" spans="1:20">
      <c r="A5" s="4" t="s">
        <v>1187</v>
      </c>
      <c r="K5" s="6" t="n">
        <v>44178</v>
      </c>
    </row>
    <row r="6" spans="1:20">
      <c r="A6" s="4" t="s">
        <v>434</v>
      </c>
      <c r="B6" s="11" t="n">
        <v>30087.11</v>
      </c>
      <c r="C6" s="11" t="n">
        <v>1.29</v>
      </c>
      <c r="D6" s="11" t="n">
        <v>40.91</v>
      </c>
      <c r="E6" s="11" t="n">
        <v>1.76</v>
      </c>
      <c r="F6" s="11" t="n">
        <v>5.33</v>
      </c>
      <c r="G6" s="11" t="n">
        <v>90.62</v>
      </c>
      <c r="H6" s="11" t="n">
        <v>18364.05</v>
      </c>
      <c r="I6" s="11" t="n">
        <v>10.15</v>
      </c>
      <c r="J6" s="11" t="n">
        <v>8.779999999999999</v>
      </c>
      <c r="L6" s="11" t="n">
        <v>31329.01</v>
      </c>
      <c r="M6" s="11" t="n">
        <v>1.38</v>
      </c>
      <c r="N6" s="11" t="n">
        <v>43.66</v>
      </c>
      <c r="O6" s="11" t="n">
        <v>1.83</v>
      </c>
      <c r="P6" s="11" t="n">
        <v>5.42</v>
      </c>
      <c r="Q6" s="11" t="n">
        <v>90.37</v>
      </c>
      <c r="R6" s="11" t="n">
        <v>18938.64</v>
      </c>
      <c r="S6" s="11" t="n">
        <v>10.78</v>
      </c>
      <c r="T6" s="11" t="n">
        <v>8.76</v>
      </c>
    </row>
    <row r="7" spans="1:20">
      <c r="A7" s="4" t="s">
        <v>349</v>
      </c>
    </row>
    <row r="8" spans="1:20">
      <c r="A8" s="3" t="s">
        <v>1185</v>
      </c>
    </row>
    <row r="9" spans="1:20">
      <c r="A9" s="4" t="s">
        <v>1188</v>
      </c>
      <c r="C9" s="11" t="n">
        <v>1.29</v>
      </c>
      <c r="M9" s="11" t="n">
        <v>1.38</v>
      </c>
    </row>
    <row r="10" spans="1:20">
      <c r="A10" s="4" t="s">
        <v>504</v>
      </c>
    </row>
    <row r="11" spans="1:20">
      <c r="A11" s="3" t="s">
        <v>1185</v>
      </c>
    </row>
    <row r="12" spans="1:20">
      <c r="A12" s="4" t="s">
        <v>1186</v>
      </c>
      <c r="K12" s="6" t="n">
        <v>40849</v>
      </c>
    </row>
    <row r="13" spans="1:20">
      <c r="A13" s="4" t="s">
        <v>1187</v>
      </c>
      <c r="K13" s="6" t="n">
        <v>44178</v>
      </c>
    </row>
    <row r="14" spans="1:20">
      <c r="A14" s="4" t="s">
        <v>1188</v>
      </c>
      <c r="C14" s="9" t="n">
        <v>1.2939</v>
      </c>
    </row>
    <row r="15" spans="1:20">
      <c r="A15" s="4" t="s">
        <v>1189</v>
      </c>
    </row>
    <row r="16" spans="1:20">
      <c r="A16" s="3" t="s">
        <v>1185</v>
      </c>
    </row>
    <row r="17" spans="1:20">
      <c r="A17" s="4" t="s">
        <v>1186</v>
      </c>
      <c r="K17" s="6" t="n">
        <v>41263</v>
      </c>
    </row>
    <row r="18" spans="1:20">
      <c r="A18" s="4" t="s">
        <v>1187</v>
      </c>
      <c r="K18" s="6" t="n">
        <v>41931</v>
      </c>
    </row>
    <row r="19" spans="1:20">
      <c r="A19" s="4" t="s">
        <v>1190</v>
      </c>
    </row>
    <row r="20" spans="1:20">
      <c r="A20" s="3" t="s">
        <v>1185</v>
      </c>
    </row>
    <row r="21" spans="1:20">
      <c r="A21" s="4" t="s">
        <v>1186</v>
      </c>
      <c r="K21" s="6" t="n">
        <v>-414</v>
      </c>
    </row>
    <row r="22" spans="1:20">
      <c r="A22" s="4" t="s">
        <v>1191</v>
      </c>
      <c r="K22" s="6" t="n">
        <v>44</v>
      </c>
    </row>
    <row r="23" spans="1:20">
      <c r="A23" s="4" t="s">
        <v>1192</v>
      </c>
      <c r="K23" s="6" t="n">
        <v>2617</v>
      </c>
    </row>
    <row r="24" spans="1:20">
      <c r="A24" s="4" t="s">
        <v>1187</v>
      </c>
      <c r="K24" s="6" t="n">
        <v>2247</v>
      </c>
    </row>
    <row r="25" spans="1:20">
      <c r="A25" s="4" t="s">
        <v>1193</v>
      </c>
    </row>
    <row r="26" spans="1:20">
      <c r="A26" s="3" t="s">
        <v>1185</v>
      </c>
    </row>
    <row r="27" spans="1:20">
      <c r="A27" s="4" t="s">
        <v>1186</v>
      </c>
      <c r="K27" s="6" t="n">
        <v>24405</v>
      </c>
    </row>
    <row r="28" spans="1:20">
      <c r="A28" s="4" t="s">
        <v>1187</v>
      </c>
      <c r="K28" s="6" t="n">
        <v>2290</v>
      </c>
    </row>
    <row r="29" spans="1:20">
      <c r="A29" s="4" t="s">
        <v>1194</v>
      </c>
    </row>
    <row r="30" spans="1:20">
      <c r="A30" s="3" t="s">
        <v>1185</v>
      </c>
    </row>
    <row r="31" spans="1:20">
      <c r="A31" s="4" t="s">
        <v>1186</v>
      </c>
      <c r="K31" s="6" t="n">
        <v>25330</v>
      </c>
    </row>
    <row r="32" spans="1:20">
      <c r="A32" s="4" t="s">
        <v>1187</v>
      </c>
      <c r="K32" s="6" t="n">
        <v>2339</v>
      </c>
    </row>
    <row r="33" spans="1:20">
      <c r="A33" s="4" t="s">
        <v>1195</v>
      </c>
    </row>
    <row r="34" spans="1:20">
      <c r="A34" s="3" t="s">
        <v>1185</v>
      </c>
    </row>
    <row r="35" spans="1:20">
      <c r="A35" s="4" t="s">
        <v>1186</v>
      </c>
      <c r="K35" s="6" t="n">
        <v>-925</v>
      </c>
    </row>
    <row r="36" spans="1:20">
      <c r="A36" s="4" t="s">
        <v>1191</v>
      </c>
      <c r="K36" s="6" t="n">
        <v>14</v>
      </c>
    </row>
    <row r="37" spans="1:20">
      <c r="A37" s="4" t="s">
        <v>1192</v>
      </c>
      <c r="K37" s="6" t="n">
        <v>862</v>
      </c>
    </row>
    <row r="38" spans="1:20">
      <c r="A38" s="4" t="s">
        <v>1187</v>
      </c>
      <c r="K38" s="6" t="n">
        <v>-49</v>
      </c>
    </row>
    <row r="39" spans="1:20">
      <c r="A39" s="4" t="s">
        <v>1196</v>
      </c>
    </row>
    <row r="40" spans="1:20">
      <c r="A40" s="3" t="s">
        <v>1185</v>
      </c>
    </row>
    <row r="41" spans="1:20">
      <c r="A41" s="4" t="s">
        <v>1186</v>
      </c>
      <c r="K41" s="6" t="n">
        <v>16444</v>
      </c>
    </row>
    <row r="42" spans="1:20">
      <c r="A42" s="4" t="s">
        <v>1187</v>
      </c>
      <c r="K42" s="6" t="n">
        <v>41888</v>
      </c>
    </row>
    <row r="43" spans="1:20">
      <c r="A43" s="4" t="s">
        <v>1197</v>
      </c>
    </row>
    <row r="44" spans="1:20">
      <c r="A44" s="3" t="s">
        <v>1185</v>
      </c>
    </row>
    <row r="45" spans="1:20">
      <c r="A45" s="4" t="s">
        <v>1186</v>
      </c>
      <c r="K45" s="6" t="n">
        <v>15933</v>
      </c>
    </row>
    <row r="46" spans="1:20">
      <c r="A46" s="4" t="s">
        <v>1187</v>
      </c>
      <c r="K46" s="6" t="n">
        <v>39592</v>
      </c>
    </row>
    <row r="47" spans="1:20">
      <c r="A47" s="4" t="s">
        <v>1198</v>
      </c>
    </row>
    <row r="48" spans="1:20">
      <c r="A48" s="3" t="s">
        <v>1185</v>
      </c>
    </row>
    <row r="49" spans="1:20">
      <c r="A49" s="4" t="s">
        <v>1186</v>
      </c>
      <c r="K49" s="6" t="n">
        <v>511</v>
      </c>
    </row>
    <row r="50" spans="1:20">
      <c r="A50" s="4" t="s">
        <v>1191</v>
      </c>
      <c r="K50" s="6" t="n">
        <v>30</v>
      </c>
    </row>
    <row r="51" spans="1:20">
      <c r="A51" s="4" t="s">
        <v>1192</v>
      </c>
      <c r="K51" s="6" t="n">
        <v>1755</v>
      </c>
    </row>
    <row r="52" spans="1:20">
      <c r="A52" s="4" t="s">
        <v>1187</v>
      </c>
      <c r="K52" s="5" t="n">
        <v>2296</v>
      </c>
    </row>
  </sheetData>
  <mergeCells count="2">
    <mergeCell ref="A1:A2"/>
    <mergeCell ref="B1:T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20</v>
      </c>
    </row>
    <row r="3" spans="1:3">
      <c r="A3" s="3" t="s">
        <v>202</v>
      </c>
    </row>
    <row r="4" spans="1:3">
      <c r="A4" s="4" t="s">
        <v>203</v>
      </c>
      <c r="B4" s="5" t="n">
        <v>7664</v>
      </c>
      <c r="C4" s="5" t="n">
        <v>6280</v>
      </c>
    </row>
    <row r="5" spans="1:3">
      <c r="A5" s="4" t="s">
        <v>204</v>
      </c>
      <c r="B5" s="6" t="n">
        <v>-400</v>
      </c>
    </row>
    <row r="6" spans="1:3">
      <c r="A6" s="4" t="s">
        <v>205</v>
      </c>
      <c r="B6" s="6" t="n">
        <v>8</v>
      </c>
      <c r="C6" s="6" t="n">
        <v>83</v>
      </c>
    </row>
    <row r="7" spans="1:3">
      <c r="A7" s="4" t="s">
        <v>206</v>
      </c>
      <c r="B7" s="6" t="n">
        <v>169</v>
      </c>
    </row>
    <row r="8" spans="1:3">
      <c r="A8" s="4" t="s">
        <v>207</v>
      </c>
      <c r="C8" s="6" t="n">
        <v>4</v>
      </c>
    </row>
    <row r="9" spans="1:3">
      <c r="A9" s="4" t="s">
        <v>208</v>
      </c>
      <c r="B9" s="5" t="n">
        <v>7441</v>
      </c>
      <c r="C9" s="5" t="n">
        <v>636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111</v>
      </c>
    </row>
    <row r="2" spans="1:3">
      <c r="A2" s="3" t="s">
        <v>1185</v>
      </c>
    </row>
    <row r="3" spans="1:3">
      <c r="A3" s="4" t="s">
        <v>725</v>
      </c>
      <c r="B3" s="5" t="n">
        <v>44178</v>
      </c>
      <c r="C3" s="5" t="n">
        <v>40849</v>
      </c>
    </row>
    <row r="4" spans="1:3">
      <c r="A4" s="4" t="s">
        <v>504</v>
      </c>
    </row>
    <row r="5" spans="1:3">
      <c r="A5" s="3" t="s">
        <v>1185</v>
      </c>
    </row>
    <row r="6" spans="1:3">
      <c r="A6" s="4" t="s">
        <v>725</v>
      </c>
      <c r="B6" s="6" t="n">
        <v>44178</v>
      </c>
      <c r="C6" s="6" t="n">
        <v>40849</v>
      </c>
    </row>
    <row r="7" spans="1:3">
      <c r="A7" s="4" t="s">
        <v>1200</v>
      </c>
    </row>
    <row r="8" spans="1:3">
      <c r="A8" s="3" t="s">
        <v>1185</v>
      </c>
    </row>
    <row r="9" spans="1:3">
      <c r="A9" s="4" t="s">
        <v>725</v>
      </c>
      <c r="B9" s="6" t="n">
        <v>2247</v>
      </c>
      <c r="C9" s="6" t="n">
        <v>-414</v>
      </c>
    </row>
    <row r="10" spans="1:3">
      <c r="A10" s="4" t="s">
        <v>1193</v>
      </c>
    </row>
    <row r="11" spans="1:3">
      <c r="A11" s="3" t="s">
        <v>1185</v>
      </c>
    </row>
    <row r="12" spans="1:3">
      <c r="A12" s="4" t="s">
        <v>725</v>
      </c>
      <c r="B12" s="6" t="n">
        <v>2290</v>
      </c>
      <c r="C12" s="6" t="n">
        <v>24405</v>
      </c>
    </row>
    <row r="13" spans="1:3">
      <c r="A13" s="4" t="s">
        <v>1201</v>
      </c>
    </row>
    <row r="14" spans="1:3">
      <c r="A14" s="3" t="s">
        <v>1185</v>
      </c>
    </row>
    <row r="15" spans="1:3">
      <c r="A15" s="4" t="s">
        <v>725</v>
      </c>
      <c r="B15" s="6" t="n">
        <v>-49</v>
      </c>
      <c r="C15" s="6" t="n">
        <v>-925</v>
      </c>
    </row>
    <row r="16" spans="1:3">
      <c r="A16" s="4" t="s">
        <v>1202</v>
      </c>
    </row>
    <row r="17" spans="1:3">
      <c r="A17" s="3" t="s">
        <v>1185</v>
      </c>
    </row>
    <row r="18" spans="1:3">
      <c r="A18" s="4" t="s">
        <v>725</v>
      </c>
      <c r="B18" s="6" t="n">
        <v>-3</v>
      </c>
      <c r="C18" s="6" t="n">
        <v>-54</v>
      </c>
    </row>
    <row r="19" spans="1:3">
      <c r="A19" s="4" t="s">
        <v>1203</v>
      </c>
    </row>
    <row r="20" spans="1:3">
      <c r="A20" s="3" t="s">
        <v>1185</v>
      </c>
    </row>
    <row r="21" spans="1:3">
      <c r="A21" s="4" t="s">
        <v>725</v>
      </c>
      <c r="B21" s="6" t="n">
        <v>-46</v>
      </c>
      <c r="C21" s="6" t="n">
        <v>-871</v>
      </c>
    </row>
    <row r="22" spans="1:3">
      <c r="A22" s="4" t="s">
        <v>1204</v>
      </c>
    </row>
    <row r="23" spans="1:3">
      <c r="A23" s="3" t="s">
        <v>1185</v>
      </c>
    </row>
    <row r="24" spans="1:3">
      <c r="A24" s="4" t="s">
        <v>725</v>
      </c>
      <c r="B24" s="6" t="n">
        <v>-2</v>
      </c>
      <c r="C24" s="6" t="n">
        <v>-72</v>
      </c>
    </row>
    <row r="25" spans="1:3">
      <c r="A25" s="4" t="s">
        <v>1205</v>
      </c>
    </row>
    <row r="26" spans="1:3">
      <c r="A26" s="3" t="s">
        <v>1185</v>
      </c>
    </row>
    <row r="27" spans="1:3">
      <c r="A27" s="4" t="s">
        <v>725</v>
      </c>
      <c r="B27" s="6" t="n">
        <v>-10</v>
      </c>
      <c r="C27" s="6" t="n">
        <v>-436</v>
      </c>
    </row>
    <row r="28" spans="1:3">
      <c r="A28" s="4" t="s">
        <v>1206</v>
      </c>
    </row>
    <row r="29" spans="1:3">
      <c r="A29" s="3" t="s">
        <v>1185</v>
      </c>
    </row>
    <row r="30" spans="1:3">
      <c r="A30" s="4" t="s">
        <v>725</v>
      </c>
      <c r="B30" s="6" t="n">
        <v>-19</v>
      </c>
      <c r="C30" s="6" t="n">
        <v>-372</v>
      </c>
    </row>
    <row r="31" spans="1:3">
      <c r="A31" s="4" t="s">
        <v>1207</v>
      </c>
    </row>
    <row r="32" spans="1:3">
      <c r="A32" s="3" t="s">
        <v>1185</v>
      </c>
    </row>
    <row r="33" spans="1:3">
      <c r="A33" s="4" t="s">
        <v>725</v>
      </c>
      <c r="B33" s="6" t="n">
        <v>-18</v>
      </c>
      <c r="C33" s="6" t="n">
        <v>-45</v>
      </c>
    </row>
    <row r="34" spans="1:3">
      <c r="A34" s="4" t="s">
        <v>1208</v>
      </c>
    </row>
    <row r="35" spans="1:3">
      <c r="A35" s="3" t="s">
        <v>1185</v>
      </c>
    </row>
    <row r="36" spans="1:3">
      <c r="A36" s="4" t="s">
        <v>725</v>
      </c>
      <c r="B36" s="6" t="n">
        <v>2221</v>
      </c>
      <c r="C36" s="6" t="n">
        <v>23662</v>
      </c>
    </row>
    <row r="37" spans="1:3">
      <c r="A37" s="4" t="s">
        <v>1209</v>
      </c>
    </row>
    <row r="38" spans="1:3">
      <c r="A38" s="3" t="s">
        <v>1185</v>
      </c>
    </row>
    <row r="39" spans="1:3">
      <c r="A39" s="4" t="s">
        <v>725</v>
      </c>
      <c r="B39" s="6" t="n">
        <v>-32</v>
      </c>
      <c r="C39" s="6" t="n">
        <v>-809</v>
      </c>
    </row>
    <row r="40" spans="1:3">
      <c r="A40" s="4" t="s">
        <v>1210</v>
      </c>
    </row>
    <row r="41" spans="1:3">
      <c r="A41" s="3" t="s">
        <v>1185</v>
      </c>
    </row>
    <row r="42" spans="1:3">
      <c r="A42" s="4" t="s">
        <v>725</v>
      </c>
      <c r="B42" s="6" t="n">
        <v>38</v>
      </c>
      <c r="C42" s="6" t="n">
        <v>707</v>
      </c>
    </row>
    <row r="43" spans="1:3">
      <c r="A43" s="4" t="s">
        <v>1211</v>
      </c>
    </row>
    <row r="44" spans="1:3">
      <c r="A44" s="3" t="s">
        <v>1185</v>
      </c>
    </row>
    <row r="45" spans="1:3">
      <c r="A45" s="4" t="s">
        <v>725</v>
      </c>
      <c r="B45" s="6" t="n">
        <v>-5</v>
      </c>
      <c r="C45" s="6" t="n">
        <v>-104</v>
      </c>
    </row>
    <row r="46" spans="1:3">
      <c r="A46" s="4" t="s">
        <v>1212</v>
      </c>
    </row>
    <row r="47" spans="1:3">
      <c r="A47" s="3" t="s">
        <v>1185</v>
      </c>
    </row>
    <row r="48" spans="1:3">
      <c r="A48" s="4" t="s">
        <v>725</v>
      </c>
      <c r="B48" s="6" t="n">
        <v>31</v>
      </c>
      <c r="C48" s="6" t="n">
        <v>36</v>
      </c>
    </row>
    <row r="49" spans="1:3">
      <c r="A49" s="4" t="s">
        <v>1213</v>
      </c>
    </row>
    <row r="50" spans="1:3">
      <c r="A50" s="3" t="s">
        <v>1185</v>
      </c>
    </row>
    <row r="51" spans="1:3">
      <c r="A51" s="4" t="s">
        <v>725</v>
      </c>
      <c r="B51" s="6" t="n">
        <v>-12</v>
      </c>
      <c r="C51" s="6" t="n">
        <v>-12</v>
      </c>
    </row>
    <row r="52" spans="1:3">
      <c r="A52" s="4" t="s">
        <v>1214</v>
      </c>
    </row>
    <row r="53" spans="1:3">
      <c r="A53" s="3" t="s">
        <v>1185</v>
      </c>
    </row>
    <row r="54" spans="1:3">
      <c r="A54" s="4" t="s">
        <v>725</v>
      </c>
      <c r="B54" s="6" t="n">
        <v>-5</v>
      </c>
      <c r="C54" s="6" t="n">
        <v>-161</v>
      </c>
    </row>
    <row r="55" spans="1:3">
      <c r="A55" s="4" t="s">
        <v>1215</v>
      </c>
    </row>
    <row r="56" spans="1:3">
      <c r="A56" s="3" t="s">
        <v>1185</v>
      </c>
    </row>
    <row r="57" spans="1:3">
      <c r="A57" s="4" t="s">
        <v>725</v>
      </c>
      <c r="B57" s="6" t="n">
        <v>-1</v>
      </c>
      <c r="C57" s="6" t="n">
        <v>-20</v>
      </c>
    </row>
    <row r="58" spans="1:3">
      <c r="A58" s="4" t="s">
        <v>1216</v>
      </c>
    </row>
    <row r="59" spans="1:3">
      <c r="A59" s="3" t="s">
        <v>1185</v>
      </c>
    </row>
    <row r="60" spans="1:3">
      <c r="A60" s="4" t="s">
        <v>725</v>
      </c>
      <c r="B60" s="6" t="n">
        <v>-4</v>
      </c>
      <c r="C60" s="6" t="n">
        <v>-141</v>
      </c>
    </row>
    <row r="61" spans="1:3">
      <c r="A61" s="4" t="s">
        <v>1217</v>
      </c>
    </row>
    <row r="62" spans="1:3">
      <c r="A62" s="3" t="s">
        <v>1185</v>
      </c>
    </row>
    <row r="63" spans="1:3">
      <c r="A63" s="4" t="s">
        <v>725</v>
      </c>
      <c r="B63" s="6" t="n">
        <v>-14</v>
      </c>
      <c r="C63" s="6" t="n">
        <v>-462</v>
      </c>
    </row>
    <row r="64" spans="1:3">
      <c r="A64" s="4" t="s">
        <v>1218</v>
      </c>
    </row>
    <row r="65" spans="1:3">
      <c r="A65" s="3" t="s">
        <v>1185</v>
      </c>
    </row>
    <row r="66" spans="1:3">
      <c r="A66" s="4" t="s">
        <v>725</v>
      </c>
      <c r="B66" s="6" t="n">
        <v>-1</v>
      </c>
      <c r="C66" s="6" t="n">
        <v>-22</v>
      </c>
    </row>
    <row r="67" spans="1:3">
      <c r="A67" s="4" t="s">
        <v>1219</v>
      </c>
    </row>
    <row r="68" spans="1:3">
      <c r="A68" s="3" t="s">
        <v>1185</v>
      </c>
    </row>
    <row r="69" spans="1:3">
      <c r="A69" s="4" t="s">
        <v>725</v>
      </c>
      <c r="B69" s="6" t="n">
        <v>-13</v>
      </c>
      <c r="C69" s="6" t="n">
        <v>-440</v>
      </c>
    </row>
    <row r="70" spans="1:3">
      <c r="A70" s="4" t="s">
        <v>1220</v>
      </c>
    </row>
    <row r="71" spans="1:3">
      <c r="A71" s="3" t="s">
        <v>1185</v>
      </c>
    </row>
    <row r="72" spans="1:3">
      <c r="A72" s="4" t="s">
        <v>725</v>
      </c>
      <c r="B72" s="6" t="n">
        <v>-10</v>
      </c>
      <c r="C72" s="6" t="n">
        <v>-152</v>
      </c>
    </row>
    <row r="73" spans="1:3">
      <c r="A73" s="4" t="s">
        <v>1221</v>
      </c>
    </row>
    <row r="74" spans="1:3">
      <c r="A74" s="3" t="s">
        <v>1185</v>
      </c>
    </row>
    <row r="75" spans="1:3">
      <c r="A75" s="4" t="s">
        <v>725</v>
      </c>
      <c r="B75" s="6" t="n">
        <v>-1</v>
      </c>
      <c r="C75" s="6" t="n">
        <v>-10</v>
      </c>
    </row>
    <row r="76" spans="1:3">
      <c r="A76" s="4" t="s">
        <v>1222</v>
      </c>
    </row>
    <row r="77" spans="1:3">
      <c r="A77" s="3" t="s">
        <v>1185</v>
      </c>
    </row>
    <row r="78" spans="1:3">
      <c r="A78" s="4" t="s">
        <v>725</v>
      </c>
      <c r="B78" s="6" t="n">
        <v>-9</v>
      </c>
      <c r="C78" s="6" t="n">
        <v>-142</v>
      </c>
    </row>
    <row r="79" spans="1:3">
      <c r="A79" s="4" t="s">
        <v>1223</v>
      </c>
    </row>
    <row r="80" spans="1:3">
      <c r="A80" s="3" t="s">
        <v>1185</v>
      </c>
    </row>
    <row r="81" spans="1:3">
      <c r="A81" s="4" t="s">
        <v>725</v>
      </c>
      <c r="B81" s="6" t="n">
        <v>-10</v>
      </c>
      <c r="C81" s="6" t="n">
        <v>-123</v>
      </c>
    </row>
    <row r="82" spans="1:3">
      <c r="A82" s="4" t="s">
        <v>1224</v>
      </c>
    </row>
    <row r="83" spans="1:3">
      <c r="A83" s="3" t="s">
        <v>1185</v>
      </c>
    </row>
    <row r="84" spans="1:3">
      <c r="A84" s="4" t="s">
        <v>725</v>
      </c>
      <c r="B84" s="6" t="n">
        <v>-10</v>
      </c>
      <c r="C84" s="6" t="n">
        <v>-123</v>
      </c>
    </row>
    <row r="85" spans="1:3">
      <c r="A85" s="4" t="s">
        <v>1225</v>
      </c>
    </row>
    <row r="86" spans="1:3">
      <c r="A86" s="3" t="s">
        <v>1185</v>
      </c>
    </row>
    <row r="87" spans="1:3">
      <c r="A87" s="4" t="s">
        <v>725</v>
      </c>
      <c r="B87" s="6" t="n">
        <v>-10</v>
      </c>
      <c r="C87" s="6" t="n">
        <v>-27</v>
      </c>
    </row>
    <row r="88" spans="1:3">
      <c r="A88" s="4" t="s">
        <v>1226</v>
      </c>
    </row>
    <row r="89" spans="1:3">
      <c r="A89" s="3" t="s">
        <v>1185</v>
      </c>
    </row>
    <row r="90" spans="1:3">
      <c r="A90" s="4" t="s">
        <v>725</v>
      </c>
      <c r="C90" s="6" t="n">
        <v>-2</v>
      </c>
    </row>
    <row r="91" spans="1:3">
      <c r="A91" s="4" t="s">
        <v>1227</v>
      </c>
    </row>
    <row r="92" spans="1:3">
      <c r="A92" s="3" t="s">
        <v>1185</v>
      </c>
    </row>
    <row r="93" spans="1:3">
      <c r="A93" s="4" t="s">
        <v>725</v>
      </c>
      <c r="B93" s="6" t="n">
        <v>-10</v>
      </c>
      <c r="C93" s="6" t="n">
        <v>-25</v>
      </c>
    </row>
    <row r="94" spans="1:3">
      <c r="A94" s="4" t="s">
        <v>1228</v>
      </c>
    </row>
    <row r="95" spans="1:3">
      <c r="A95" s="3" t="s">
        <v>1185</v>
      </c>
    </row>
    <row r="96" spans="1:3">
      <c r="A96" s="4" t="s">
        <v>725</v>
      </c>
      <c r="B96" s="6" t="n">
        <v>26</v>
      </c>
      <c r="C96" s="6" t="n">
        <v>32</v>
      </c>
    </row>
    <row r="97" spans="1:3">
      <c r="A97" s="4" t="s">
        <v>1229</v>
      </c>
    </row>
    <row r="98" spans="1:3">
      <c r="A98" s="3" t="s">
        <v>1185</v>
      </c>
    </row>
    <row r="99" spans="1:3">
      <c r="A99" s="4" t="s">
        <v>725</v>
      </c>
      <c r="B99" s="6" t="n">
        <v>-10</v>
      </c>
      <c r="C99" s="6" t="n">
        <v>-10</v>
      </c>
    </row>
    <row r="100" spans="1:3">
      <c r="A100" s="4" t="s">
        <v>1230</v>
      </c>
    </row>
    <row r="101" spans="1:3">
      <c r="A101" s="3" t="s">
        <v>1185</v>
      </c>
    </row>
    <row r="102" spans="1:3">
      <c r="A102" s="4" t="s">
        <v>725</v>
      </c>
      <c r="B102" s="6" t="n">
        <v>5</v>
      </c>
      <c r="C102" s="6" t="n">
        <v>2</v>
      </c>
    </row>
    <row r="103" spans="1:3">
      <c r="A103" s="4" t="s">
        <v>1231</v>
      </c>
    </row>
    <row r="104" spans="1:3">
      <c r="A104" s="3" t="s">
        <v>1185</v>
      </c>
    </row>
    <row r="105" spans="1:3">
      <c r="A105" s="4" t="s">
        <v>725</v>
      </c>
      <c r="B105" s="5" t="n">
        <v>-2</v>
      </c>
      <c r="C105" s="6" t="n">
        <v>-1</v>
      </c>
    </row>
    <row r="106" spans="1:3">
      <c r="A106" s="4" t="s">
        <v>1232</v>
      </c>
    </row>
    <row r="107" spans="1:3">
      <c r="A107" s="3" t="s">
        <v>1185</v>
      </c>
    </row>
    <row r="108" spans="1:3">
      <c r="A108" s="4" t="s">
        <v>725</v>
      </c>
      <c r="C108" s="6" t="n">
        <v>2</v>
      </c>
    </row>
    <row r="109" spans="1:3">
      <c r="A109" s="4" t="s">
        <v>1233</v>
      </c>
    </row>
    <row r="110" spans="1:3">
      <c r="A110" s="3" t="s">
        <v>1185</v>
      </c>
    </row>
    <row r="111" spans="1:3">
      <c r="A111" s="4" t="s">
        <v>725</v>
      </c>
      <c r="C111" s="5"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111</v>
      </c>
    </row>
    <row r="2" spans="1:3">
      <c r="A2" s="3" t="s">
        <v>320</v>
      </c>
    </row>
    <row r="3" spans="1:3">
      <c r="A3" s="4" t="s">
        <v>332</v>
      </c>
      <c r="B3" s="5" t="n">
        <v>5155</v>
      </c>
      <c r="C3" s="5" t="n">
        <v>4405</v>
      </c>
    </row>
    <row r="4" spans="1:3">
      <c r="A4" s="4" t="s">
        <v>150</v>
      </c>
    </row>
    <row r="5" spans="1:3">
      <c r="A5" s="3" t="s">
        <v>320</v>
      </c>
    </row>
    <row r="6" spans="1:3">
      <c r="A6" s="4" t="s">
        <v>332</v>
      </c>
      <c r="C6" s="6" t="n">
        <v>11081</v>
      </c>
    </row>
    <row r="7" spans="1:3">
      <c r="A7" s="4" t="s">
        <v>379</v>
      </c>
    </row>
    <row r="8" spans="1:3">
      <c r="A8" s="3" t="s">
        <v>320</v>
      </c>
    </row>
    <row r="9" spans="1:3">
      <c r="A9" s="4" t="s">
        <v>332</v>
      </c>
      <c r="C9" s="5" t="n">
        <v>6676</v>
      </c>
    </row>
    <row r="10" spans="1:3">
      <c r="A10" s="4" t="s">
        <v>1235</v>
      </c>
    </row>
    <row r="11" spans="1:3">
      <c r="A11" s="3" t="s">
        <v>320</v>
      </c>
    </row>
    <row r="12" spans="1:3">
      <c r="A12" s="4" t="s">
        <v>1236</v>
      </c>
      <c r="B12" s="4" t="s">
        <v>729</v>
      </c>
      <c r="C12" s="4" t="s">
        <v>1237</v>
      </c>
    </row>
    <row r="13" spans="1:3">
      <c r="A13" s="4" t="s">
        <v>1238</v>
      </c>
    </row>
    <row r="14" spans="1:3">
      <c r="A14" s="3" t="s">
        <v>320</v>
      </c>
    </row>
    <row r="15" spans="1:3">
      <c r="A15" s="4" t="s">
        <v>332</v>
      </c>
      <c r="B15" s="5" t="n">
        <v>126</v>
      </c>
      <c r="C15" s="5" t="n">
        <v>121</v>
      </c>
    </row>
    <row r="16" spans="1:3">
      <c r="A16" s="4" t="s">
        <v>1239</v>
      </c>
    </row>
    <row r="17" spans="1:3">
      <c r="A17" s="3" t="s">
        <v>320</v>
      </c>
    </row>
    <row r="18" spans="1:3">
      <c r="A18" s="4" t="s">
        <v>332</v>
      </c>
      <c r="B18" s="5" t="n">
        <v>4458</v>
      </c>
      <c r="C18" s="6" t="n">
        <v>3604</v>
      </c>
    </row>
    <row r="19" spans="1:3">
      <c r="A19" s="4" t="s">
        <v>1240</v>
      </c>
    </row>
    <row r="20" spans="1:3">
      <c r="A20" s="3" t="s">
        <v>320</v>
      </c>
    </row>
    <row r="21" spans="1:3">
      <c r="A21" s="4" t="s">
        <v>1236</v>
      </c>
      <c r="B21" s="4" t="s">
        <v>1241</v>
      </c>
    </row>
    <row r="22" spans="1:3">
      <c r="A22" s="4" t="s">
        <v>1242</v>
      </c>
    </row>
    <row r="23" spans="1:3">
      <c r="A23" s="3" t="s">
        <v>320</v>
      </c>
    </row>
    <row r="24" spans="1:3">
      <c r="A24" s="4" t="s">
        <v>1236</v>
      </c>
      <c r="B24" s="4" t="s">
        <v>609</v>
      </c>
    </row>
    <row r="25" spans="1:3">
      <c r="A25" s="4" t="s">
        <v>1243</v>
      </c>
    </row>
    <row r="26" spans="1:3">
      <c r="A26" s="3" t="s">
        <v>320</v>
      </c>
    </row>
    <row r="27" spans="1:3">
      <c r="A27" s="4" t="s">
        <v>1236</v>
      </c>
      <c r="B27" s="4" t="s">
        <v>610</v>
      </c>
    </row>
    <row r="28" spans="1:3">
      <c r="A28" s="4" t="s">
        <v>1244</v>
      </c>
    </row>
    <row r="29" spans="1:3">
      <c r="A29" s="3" t="s">
        <v>320</v>
      </c>
    </row>
    <row r="30" spans="1:3">
      <c r="A30" s="4" t="s">
        <v>332</v>
      </c>
      <c r="B30" s="5" t="n">
        <v>88</v>
      </c>
      <c r="C30" s="6" t="n">
        <v>96</v>
      </c>
    </row>
    <row r="31" spans="1:3">
      <c r="A31" s="4" t="s">
        <v>1245</v>
      </c>
    </row>
    <row r="32" spans="1:3">
      <c r="A32" s="3" t="s">
        <v>320</v>
      </c>
    </row>
    <row r="33" spans="1:3">
      <c r="A33" s="4" t="s">
        <v>1236</v>
      </c>
      <c r="B33" s="4" t="s">
        <v>1246</v>
      </c>
    </row>
    <row r="34" spans="1:3">
      <c r="A34" s="4" t="s">
        <v>1247</v>
      </c>
    </row>
    <row r="35" spans="1:3">
      <c r="A35" s="3" t="s">
        <v>320</v>
      </c>
    </row>
    <row r="36" spans="1:3">
      <c r="A36" s="4" t="s">
        <v>1236</v>
      </c>
      <c r="B36" s="4" t="s">
        <v>669</v>
      </c>
    </row>
    <row r="37" spans="1:3">
      <c r="A37" s="4" t="s">
        <v>1248</v>
      </c>
    </row>
    <row r="38" spans="1:3">
      <c r="A38" s="3" t="s">
        <v>320</v>
      </c>
    </row>
    <row r="39" spans="1:3">
      <c r="A39" s="4" t="s">
        <v>1236</v>
      </c>
      <c r="B39" s="4" t="s">
        <v>1246</v>
      </c>
    </row>
    <row r="40" spans="1:3">
      <c r="A40" s="4" t="s">
        <v>1249</v>
      </c>
    </row>
    <row r="41" spans="1:3">
      <c r="A41" s="3" t="s">
        <v>320</v>
      </c>
    </row>
    <row r="42" spans="1:3">
      <c r="A42" s="4" t="s">
        <v>332</v>
      </c>
      <c r="B42" s="5" t="n">
        <v>101</v>
      </c>
      <c r="C42" s="6" t="n">
        <v>105</v>
      </c>
    </row>
    <row r="43" spans="1:3">
      <c r="A43" s="4" t="s">
        <v>1250</v>
      </c>
    </row>
    <row r="44" spans="1:3">
      <c r="A44" s="3" t="s">
        <v>320</v>
      </c>
    </row>
    <row r="45" spans="1:3">
      <c r="A45" s="4" t="s">
        <v>1236</v>
      </c>
      <c r="B45" s="4" t="s">
        <v>603</v>
      </c>
    </row>
    <row r="46" spans="1:3">
      <c r="A46" s="4" t="s">
        <v>1251</v>
      </c>
    </row>
    <row r="47" spans="1:3">
      <c r="A47" s="3" t="s">
        <v>320</v>
      </c>
    </row>
    <row r="48" spans="1:3">
      <c r="A48" s="4" t="s">
        <v>1236</v>
      </c>
      <c r="B48" s="4" t="s">
        <v>1252</v>
      </c>
    </row>
    <row r="49" spans="1:3">
      <c r="A49" s="4" t="s">
        <v>1253</v>
      </c>
    </row>
    <row r="50" spans="1:3">
      <c r="A50" s="3" t="s">
        <v>320</v>
      </c>
    </row>
    <row r="51" spans="1:3">
      <c r="A51" s="4" t="s">
        <v>332</v>
      </c>
      <c r="B51" s="5" t="n">
        <v>579</v>
      </c>
      <c r="C51" s="6" t="n">
        <v>441</v>
      </c>
    </row>
    <row r="52" spans="1:3">
      <c r="A52" s="4" t="s">
        <v>1254</v>
      </c>
    </row>
    <row r="53" spans="1:3">
      <c r="A53" s="3" t="s">
        <v>320</v>
      </c>
    </row>
    <row r="54" spans="1:3">
      <c r="A54" s="4" t="s">
        <v>1236</v>
      </c>
      <c r="B54" s="4" t="s">
        <v>1255</v>
      </c>
    </row>
    <row r="55" spans="1:3">
      <c r="A55" s="4" t="s">
        <v>1256</v>
      </c>
    </row>
    <row r="56" spans="1:3">
      <c r="A56" s="3" t="s">
        <v>320</v>
      </c>
    </row>
    <row r="57" spans="1:3">
      <c r="A57" s="4" t="s">
        <v>1236</v>
      </c>
      <c r="B57" s="4" t="s">
        <v>823</v>
      </c>
    </row>
    <row r="58" spans="1:3">
      <c r="A58" s="4" t="s">
        <v>1257</v>
      </c>
    </row>
    <row r="59" spans="1:3">
      <c r="A59" s="3" t="s">
        <v>320</v>
      </c>
    </row>
    <row r="60" spans="1:3">
      <c r="A60" s="4" t="s">
        <v>1236</v>
      </c>
      <c r="B60" s="4" t="s">
        <v>550</v>
      </c>
    </row>
    <row r="61" spans="1:3">
      <c r="A61" s="4" t="s">
        <v>1258</v>
      </c>
    </row>
    <row r="62" spans="1:3">
      <c r="A62" s="3" t="s">
        <v>320</v>
      </c>
    </row>
    <row r="63" spans="1:3">
      <c r="A63" s="4" t="s">
        <v>332</v>
      </c>
      <c r="B63" s="5" t="n">
        <v>2266</v>
      </c>
      <c r="C63" s="6" t="n">
        <v>1945</v>
      </c>
    </row>
    <row r="64" spans="1:3">
      <c r="A64" s="4" t="s">
        <v>1259</v>
      </c>
    </row>
    <row r="65" spans="1:3">
      <c r="A65" s="3" t="s">
        <v>320</v>
      </c>
    </row>
    <row r="66" spans="1:3">
      <c r="A66" s="4" t="s">
        <v>1236</v>
      </c>
      <c r="B66" s="4" t="s">
        <v>1260</v>
      </c>
    </row>
    <row r="67" spans="1:3">
      <c r="A67" s="4" t="s">
        <v>1261</v>
      </c>
    </row>
    <row r="68" spans="1:3">
      <c r="A68" s="3" t="s">
        <v>320</v>
      </c>
    </row>
    <row r="69" spans="1:3">
      <c r="A69" s="4" t="s">
        <v>1236</v>
      </c>
      <c r="B69" s="4" t="s">
        <v>602</v>
      </c>
    </row>
    <row r="70" spans="1:3">
      <c r="A70" s="4" t="s">
        <v>1262</v>
      </c>
    </row>
    <row r="71" spans="1:3">
      <c r="A71" s="3" t="s">
        <v>320</v>
      </c>
    </row>
    <row r="72" spans="1:3">
      <c r="A72" s="4" t="s">
        <v>1236</v>
      </c>
      <c r="B72" s="4" t="s">
        <v>1263</v>
      </c>
    </row>
    <row r="73" spans="1:3">
      <c r="A73" s="4" t="s">
        <v>1264</v>
      </c>
    </row>
    <row r="74" spans="1:3">
      <c r="A74" s="3" t="s">
        <v>320</v>
      </c>
    </row>
    <row r="75" spans="1:3">
      <c r="A75" s="4" t="s">
        <v>332</v>
      </c>
      <c r="B75" s="5" t="n">
        <v>353</v>
      </c>
      <c r="C75" s="6" t="n">
        <v>13</v>
      </c>
    </row>
    <row r="76" spans="1:3">
      <c r="A76" s="4" t="s">
        <v>1265</v>
      </c>
    </row>
    <row r="77" spans="1:3">
      <c r="A77" s="3" t="s">
        <v>320</v>
      </c>
    </row>
    <row r="78" spans="1:3">
      <c r="A78" s="4" t="s">
        <v>1236</v>
      </c>
      <c r="B78" s="4" t="s">
        <v>1266</v>
      </c>
    </row>
    <row r="79" spans="1:3">
      <c r="A79" s="4" t="s">
        <v>1267</v>
      </c>
    </row>
    <row r="80" spans="1:3">
      <c r="A80" s="3" t="s">
        <v>320</v>
      </c>
    </row>
    <row r="81" spans="1:3">
      <c r="A81" s="4" t="s">
        <v>1236</v>
      </c>
      <c r="B81" s="4" t="s">
        <v>1268</v>
      </c>
    </row>
    <row r="82" spans="1:3">
      <c r="A82" s="4" t="s">
        <v>1269</v>
      </c>
    </row>
    <row r="83" spans="1:3">
      <c r="A83" s="3" t="s">
        <v>320</v>
      </c>
    </row>
    <row r="84" spans="1:3">
      <c r="A84" s="4" t="s">
        <v>1236</v>
      </c>
      <c r="B84" s="4" t="s">
        <v>1270</v>
      </c>
    </row>
    <row r="85" spans="1:3">
      <c r="A85" s="4" t="s">
        <v>1271</v>
      </c>
    </row>
    <row r="86" spans="1:3">
      <c r="A86" s="3" t="s">
        <v>320</v>
      </c>
    </row>
    <row r="87" spans="1:3">
      <c r="A87" s="4" t="s">
        <v>332</v>
      </c>
      <c r="B87" s="5" t="n">
        <v>1071</v>
      </c>
      <c r="C87" s="6" t="n">
        <v>1004</v>
      </c>
    </row>
    <row r="88" spans="1:3">
      <c r="A88" s="4" t="s">
        <v>1272</v>
      </c>
    </row>
    <row r="89" spans="1:3">
      <c r="A89" s="3" t="s">
        <v>320</v>
      </c>
    </row>
    <row r="90" spans="1:3">
      <c r="A90" s="4" t="s">
        <v>332</v>
      </c>
      <c r="B90" s="5" t="n">
        <v>59</v>
      </c>
    </row>
    <row r="91" spans="1:3">
      <c r="A91" s="4" t="s">
        <v>1273</v>
      </c>
    </row>
    <row r="92" spans="1:3">
      <c r="A92" s="3" t="s">
        <v>320</v>
      </c>
    </row>
    <row r="93" spans="1:3">
      <c r="A93" s="4" t="s">
        <v>1236</v>
      </c>
      <c r="B93" s="4" t="s">
        <v>607</v>
      </c>
    </row>
    <row r="94" spans="1:3">
      <c r="A94" s="4" t="s">
        <v>1274</v>
      </c>
    </row>
    <row r="95" spans="1:3">
      <c r="A95" s="3" t="s">
        <v>320</v>
      </c>
    </row>
    <row r="96" spans="1:3">
      <c r="A96" s="4" t="s">
        <v>1236</v>
      </c>
      <c r="B96" s="4" t="s">
        <v>602</v>
      </c>
    </row>
    <row r="97" spans="1:3">
      <c r="A97" s="4" t="s">
        <v>1275</v>
      </c>
    </row>
    <row r="98" spans="1:3">
      <c r="A98" s="3" t="s">
        <v>320</v>
      </c>
    </row>
    <row r="99" spans="1:3">
      <c r="A99" s="4" t="s">
        <v>1236</v>
      </c>
      <c r="B99" s="4" t="s">
        <v>1241</v>
      </c>
    </row>
    <row r="100" spans="1:3">
      <c r="A100" s="4" t="s">
        <v>1276</v>
      </c>
    </row>
    <row r="101" spans="1:3">
      <c r="A101" s="3" t="s">
        <v>320</v>
      </c>
    </row>
    <row r="102" spans="1:3">
      <c r="A102" s="4" t="s">
        <v>332</v>
      </c>
      <c r="B102" s="5" t="n">
        <v>315</v>
      </c>
      <c r="C102" s="5" t="n">
        <v>445</v>
      </c>
    </row>
    <row r="103" spans="1:3">
      <c r="A103" s="4" t="s">
        <v>1277</v>
      </c>
    </row>
    <row r="104" spans="1:3">
      <c r="A104" s="3" t="s">
        <v>320</v>
      </c>
    </row>
    <row r="105" spans="1:3">
      <c r="A105" s="4" t="s">
        <v>1236</v>
      </c>
      <c r="B105" s="4" t="s">
        <v>729</v>
      </c>
      <c r="C105" s="4" t="s">
        <v>840</v>
      </c>
    </row>
    <row r="106" spans="1:3">
      <c r="A106" s="4" t="s">
        <v>1278</v>
      </c>
    </row>
    <row r="107" spans="1:3">
      <c r="A107" s="3" t="s">
        <v>320</v>
      </c>
    </row>
    <row r="108" spans="1:3">
      <c r="A108" s="4" t="s">
        <v>332</v>
      </c>
      <c r="B108" s="5" t="n">
        <v>256</v>
      </c>
      <c r="C108" s="5" t="n">
        <v>2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111</v>
      </c>
    </row>
    <row r="2" spans="1:3">
      <c r="A2" s="4" t="s">
        <v>188</v>
      </c>
    </row>
    <row r="3" spans="1:3">
      <c r="A3" s="3" t="s">
        <v>320</v>
      </c>
    </row>
    <row r="4" spans="1:3">
      <c r="A4" s="4" t="s">
        <v>1280</v>
      </c>
      <c r="C4" s="5" t="n">
        <v>11658</v>
      </c>
    </row>
    <row r="5" spans="1:3">
      <c r="A5" s="4" t="s">
        <v>1281</v>
      </c>
      <c r="C5" s="6" t="n">
        <v>4640</v>
      </c>
    </row>
    <row r="6" spans="1:3">
      <c r="A6" s="4" t="s">
        <v>1282</v>
      </c>
    </row>
    <row r="7" spans="1:3">
      <c r="A7" s="3" t="s">
        <v>320</v>
      </c>
    </row>
    <row r="8" spans="1:3">
      <c r="A8" s="4" t="s">
        <v>1280</v>
      </c>
      <c r="B8" s="5" t="n">
        <v>12140</v>
      </c>
      <c r="C8" s="6" t="n">
        <v>14393</v>
      </c>
    </row>
    <row r="9" spans="1:3">
      <c r="A9" s="4" t="s">
        <v>1281</v>
      </c>
      <c r="B9" s="6" t="n">
        <v>4628</v>
      </c>
      <c r="C9" s="6" t="n">
        <v>5727</v>
      </c>
    </row>
    <row r="10" spans="1:3">
      <c r="A10" s="4" t="s">
        <v>1283</v>
      </c>
    </row>
    <row r="11" spans="1:3">
      <c r="A11" s="3" t="s">
        <v>320</v>
      </c>
    </row>
    <row r="12" spans="1:3">
      <c r="A12" s="4" t="s">
        <v>1280</v>
      </c>
      <c r="B12" s="6" t="n">
        <v>2707</v>
      </c>
      <c r="C12" s="6" t="n">
        <v>2735</v>
      </c>
    </row>
    <row r="13" spans="1:3">
      <c r="A13" s="4" t="s">
        <v>1281</v>
      </c>
      <c r="B13" s="6" t="n">
        <v>1261</v>
      </c>
      <c r="C13" s="6" t="n">
        <v>1087</v>
      </c>
    </row>
    <row r="14" spans="1:3">
      <c r="A14" s="4" t="s">
        <v>1284</v>
      </c>
    </row>
    <row r="15" spans="1:3">
      <c r="A15" s="3" t="s">
        <v>320</v>
      </c>
    </row>
    <row r="16" spans="1:3">
      <c r="A16" s="4" t="s">
        <v>1280</v>
      </c>
      <c r="C16" s="6" t="n">
        <v>378</v>
      </c>
    </row>
    <row r="17" spans="1:3">
      <c r="A17" s="4" t="s">
        <v>1281</v>
      </c>
      <c r="B17" s="6" t="n">
        <v>322</v>
      </c>
      <c r="C17" s="6" t="n">
        <v>477</v>
      </c>
    </row>
    <row r="18" spans="1:3">
      <c r="A18" s="4" t="s">
        <v>1285</v>
      </c>
    </row>
    <row r="19" spans="1:3">
      <c r="A19" s="3" t="s">
        <v>320</v>
      </c>
    </row>
    <row r="20" spans="1:3">
      <c r="A20" s="4" t="s">
        <v>1280</v>
      </c>
      <c r="B20" s="6" t="n">
        <v>412</v>
      </c>
      <c r="C20" s="6" t="n">
        <v>378</v>
      </c>
    </row>
    <row r="21" spans="1:3">
      <c r="A21" s="4" t="s">
        <v>1281</v>
      </c>
      <c r="B21" s="6" t="n">
        <v>184</v>
      </c>
      <c r="C21" s="6" t="n">
        <v>120</v>
      </c>
    </row>
    <row r="22" spans="1:3">
      <c r="A22" s="4" t="s">
        <v>1286</v>
      </c>
    </row>
    <row r="23" spans="1:3">
      <c r="A23" s="3" t="s">
        <v>320</v>
      </c>
    </row>
    <row r="24" spans="1:3">
      <c r="A24" s="4" t="s">
        <v>1281</v>
      </c>
      <c r="B24" s="6" t="n">
        <v>70</v>
      </c>
      <c r="C24" s="6" t="n">
        <v>106</v>
      </c>
    </row>
    <row r="25" spans="1:3">
      <c r="A25" s="4" t="s">
        <v>1287</v>
      </c>
    </row>
    <row r="26" spans="1:3">
      <c r="A26" s="3" t="s">
        <v>320</v>
      </c>
    </row>
    <row r="27" spans="1:3">
      <c r="A27" s="4" t="s">
        <v>1280</v>
      </c>
      <c r="B27" s="6" t="n">
        <v>49</v>
      </c>
      <c r="C27" s="6" t="n">
        <v>36</v>
      </c>
    </row>
    <row r="28" spans="1:3">
      <c r="A28" s="4" t="s">
        <v>1288</v>
      </c>
    </row>
    <row r="29" spans="1:3">
      <c r="A29" s="3" t="s">
        <v>320</v>
      </c>
    </row>
    <row r="30" spans="1:3">
      <c r="A30" s="4" t="s">
        <v>1281</v>
      </c>
      <c r="B30" s="6" t="n">
        <v>151</v>
      </c>
      <c r="C30" s="6" t="n">
        <v>156</v>
      </c>
    </row>
    <row r="31" spans="1:3">
      <c r="A31" s="4" t="s">
        <v>1289</v>
      </c>
    </row>
    <row r="32" spans="1:3">
      <c r="A32" s="3" t="s">
        <v>320</v>
      </c>
    </row>
    <row r="33" spans="1:3">
      <c r="A33" s="4" t="s">
        <v>1280</v>
      </c>
      <c r="B33" s="6" t="n">
        <v>23</v>
      </c>
    </row>
    <row r="34" spans="1:3">
      <c r="A34" s="4" t="s">
        <v>1281</v>
      </c>
      <c r="B34" s="6" t="n">
        <v>57</v>
      </c>
      <c r="C34" s="6" t="n">
        <v>20</v>
      </c>
    </row>
    <row r="35" spans="1:3">
      <c r="A35" s="4" t="s">
        <v>1290</v>
      </c>
    </row>
    <row r="36" spans="1:3">
      <c r="A36" s="3" t="s">
        <v>320</v>
      </c>
    </row>
    <row r="37" spans="1:3">
      <c r="A37" s="4" t="s">
        <v>1281</v>
      </c>
      <c r="B37" s="6" t="n">
        <v>42</v>
      </c>
      <c r="C37" s="6" t="n">
        <v>125</v>
      </c>
    </row>
    <row r="38" spans="1:3">
      <c r="A38" s="4" t="s">
        <v>1291</v>
      </c>
    </row>
    <row r="39" spans="1:3">
      <c r="A39" s="3" t="s">
        <v>320</v>
      </c>
    </row>
    <row r="40" spans="1:3">
      <c r="A40" s="4" t="s">
        <v>1280</v>
      </c>
      <c r="B40" s="6" t="n">
        <v>240</v>
      </c>
      <c r="C40" s="6" t="n">
        <v>239</v>
      </c>
    </row>
    <row r="41" spans="1:3">
      <c r="A41" s="4" t="s">
        <v>1281</v>
      </c>
      <c r="B41" s="6" t="n">
        <v>90</v>
      </c>
      <c r="C41" s="6" t="n">
        <v>83</v>
      </c>
    </row>
    <row r="42" spans="1:3">
      <c r="A42" s="4" t="s">
        <v>1292</v>
      </c>
    </row>
    <row r="43" spans="1:3">
      <c r="A43" s="3" t="s">
        <v>320</v>
      </c>
    </row>
    <row r="44" spans="1:3">
      <c r="A44" s="4" t="s">
        <v>1281</v>
      </c>
      <c r="B44" s="6" t="n">
        <v>59</v>
      </c>
      <c r="C44" s="6" t="n">
        <v>73</v>
      </c>
    </row>
    <row r="45" spans="1:3">
      <c r="A45" s="4" t="s">
        <v>1293</v>
      </c>
    </row>
    <row r="46" spans="1:3">
      <c r="A46" s="3" t="s">
        <v>320</v>
      </c>
    </row>
    <row r="47" spans="1:3">
      <c r="A47" s="4" t="s">
        <v>1281</v>
      </c>
      <c r="B47" s="6" t="n">
        <v>37</v>
      </c>
      <c r="C47" s="6" t="n">
        <v>17</v>
      </c>
    </row>
    <row r="48" spans="1:3">
      <c r="A48" s="4" t="s">
        <v>1294</v>
      </c>
    </row>
    <row r="49" spans="1:3">
      <c r="A49" s="3" t="s">
        <v>320</v>
      </c>
    </row>
    <row r="50" spans="1:3">
      <c r="A50" s="4" t="s">
        <v>1281</v>
      </c>
      <c r="C50" s="6" t="n">
        <v>17</v>
      </c>
    </row>
    <row r="51" spans="1:3">
      <c r="A51" s="4" t="s">
        <v>1295</v>
      </c>
    </row>
    <row r="52" spans="1:3">
      <c r="A52" s="3" t="s">
        <v>320</v>
      </c>
    </row>
    <row r="53" spans="1:3">
      <c r="A53" s="4" t="s">
        <v>1280</v>
      </c>
      <c r="B53" s="6" t="n">
        <v>100</v>
      </c>
      <c r="C53" s="6" t="n">
        <v>103</v>
      </c>
    </row>
    <row r="54" spans="1:3">
      <c r="A54" s="4" t="s">
        <v>1296</v>
      </c>
    </row>
    <row r="55" spans="1:3">
      <c r="A55" s="3" t="s">
        <v>320</v>
      </c>
    </row>
    <row r="56" spans="1:3">
      <c r="A56" s="4" t="s">
        <v>1280</v>
      </c>
      <c r="B56" s="6" t="n">
        <v>988</v>
      </c>
      <c r="C56" s="6" t="n">
        <v>3226</v>
      </c>
    </row>
    <row r="57" spans="1:3">
      <c r="A57" s="4" t="s">
        <v>1281</v>
      </c>
      <c r="B57" s="6" t="n">
        <v>701</v>
      </c>
      <c r="C57" s="6" t="n">
        <v>1346</v>
      </c>
    </row>
    <row r="58" spans="1:3">
      <c r="A58" s="4" t="s">
        <v>1297</v>
      </c>
    </row>
    <row r="59" spans="1:3">
      <c r="A59" s="3" t="s">
        <v>320</v>
      </c>
    </row>
    <row r="60" spans="1:3">
      <c r="A60" s="4" t="s">
        <v>1280</v>
      </c>
      <c r="B60" s="6" t="n">
        <v>2235</v>
      </c>
      <c r="C60" s="6" t="n">
        <v>2300</v>
      </c>
    </row>
    <row r="61" spans="1:3">
      <c r="A61" s="4" t="s">
        <v>1281</v>
      </c>
      <c r="B61" s="6" t="n">
        <v>760</v>
      </c>
      <c r="C61" s="6" t="n">
        <v>674</v>
      </c>
    </row>
    <row r="62" spans="1:3">
      <c r="A62" s="4" t="s">
        <v>1298</v>
      </c>
    </row>
    <row r="63" spans="1:3">
      <c r="A63" s="3" t="s">
        <v>320</v>
      </c>
    </row>
    <row r="64" spans="1:3">
      <c r="A64" s="4" t="s">
        <v>1280</v>
      </c>
      <c r="B64" s="6" t="n">
        <v>6410</v>
      </c>
      <c r="C64" s="6" t="n">
        <v>5647</v>
      </c>
    </row>
    <row r="65" spans="1:3">
      <c r="A65" s="4" t="s">
        <v>1281</v>
      </c>
      <c r="B65" s="6" t="n">
        <v>2386</v>
      </c>
      <c r="C65" s="6" t="n">
        <v>2667</v>
      </c>
    </row>
    <row r="66" spans="1:3">
      <c r="A66" s="4" t="s">
        <v>1299</v>
      </c>
    </row>
    <row r="67" spans="1:3">
      <c r="A67" s="3" t="s">
        <v>320</v>
      </c>
    </row>
    <row r="68" spans="1:3">
      <c r="A68" s="4" t="s">
        <v>1281</v>
      </c>
      <c r="B68" s="6" t="n">
        <v>281</v>
      </c>
      <c r="C68" s="6" t="n">
        <v>253</v>
      </c>
    </row>
    <row r="69" spans="1:3">
      <c r="A69" s="4" t="s">
        <v>1300</v>
      </c>
    </row>
    <row r="70" spans="1:3">
      <c r="A70" s="3" t="s">
        <v>320</v>
      </c>
    </row>
    <row r="71" spans="1:3">
      <c r="A71" s="4" t="s">
        <v>1281</v>
      </c>
      <c r="B71" s="6" t="n">
        <v>674</v>
      </c>
      <c r="C71" s="6" t="n">
        <v>592</v>
      </c>
    </row>
    <row r="72" spans="1:3">
      <c r="A72" s="4" t="s">
        <v>1301</v>
      </c>
    </row>
    <row r="73" spans="1:3">
      <c r="A73" s="3" t="s">
        <v>320</v>
      </c>
    </row>
    <row r="74" spans="1:3">
      <c r="A74" s="4" t="s">
        <v>1280</v>
      </c>
      <c r="B74" s="6" t="n">
        <v>295</v>
      </c>
      <c r="C74" s="6" t="n">
        <v>282</v>
      </c>
    </row>
    <row r="75" spans="1:3">
      <c r="A75" s="4" t="s">
        <v>1302</v>
      </c>
    </row>
    <row r="76" spans="1:3">
      <c r="A76" s="3" t="s">
        <v>320</v>
      </c>
    </row>
    <row r="77" spans="1:3">
      <c r="A77" s="4" t="s">
        <v>1280</v>
      </c>
      <c r="B77" s="6" t="n">
        <v>132</v>
      </c>
      <c r="C77" s="6" t="n">
        <v>164</v>
      </c>
    </row>
    <row r="78" spans="1:3">
      <c r="A78" s="4" t="s">
        <v>1303</v>
      </c>
    </row>
    <row r="79" spans="1:3">
      <c r="A79" s="3" t="s">
        <v>320</v>
      </c>
    </row>
    <row r="80" spans="1:3">
      <c r="A80" s="4" t="s">
        <v>1280</v>
      </c>
      <c r="B80" s="6" t="n">
        <v>1106</v>
      </c>
      <c r="C80" s="6" t="n">
        <v>921</v>
      </c>
    </row>
    <row r="81" spans="1:3">
      <c r="A81" s="4" t="s">
        <v>1304</v>
      </c>
    </row>
    <row r="82" spans="1:3">
      <c r="A82" s="3" t="s">
        <v>320</v>
      </c>
    </row>
    <row r="83" spans="1:3">
      <c r="A83" s="4" t="s">
        <v>1280</v>
      </c>
      <c r="B83" s="6" t="n">
        <v>1186</v>
      </c>
      <c r="C83" s="6" t="n">
        <v>1871</v>
      </c>
    </row>
    <row r="84" spans="1:3">
      <c r="A84" s="4" t="s">
        <v>1305</v>
      </c>
    </row>
    <row r="85" spans="1:3">
      <c r="A85" s="3" t="s">
        <v>320</v>
      </c>
    </row>
    <row r="86" spans="1:3">
      <c r="A86" s="4" t="s">
        <v>1280</v>
      </c>
      <c r="B86" s="6" t="n">
        <v>1925</v>
      </c>
      <c r="C86" s="6" t="n">
        <v>1779</v>
      </c>
    </row>
    <row r="87" spans="1:3">
      <c r="A87" s="4" t="s">
        <v>1306</v>
      </c>
    </row>
    <row r="88" spans="1:3">
      <c r="A88" s="3" t="s">
        <v>320</v>
      </c>
    </row>
    <row r="89" spans="1:3">
      <c r="A89" s="4" t="s">
        <v>1280</v>
      </c>
      <c r="B89" s="6" t="n">
        <v>98</v>
      </c>
      <c r="C89" s="6" t="n">
        <v>125</v>
      </c>
    </row>
    <row r="90" spans="1:3">
      <c r="A90" s="4" t="s">
        <v>1281</v>
      </c>
      <c r="B90" s="6" t="n">
        <v>545</v>
      </c>
      <c r="C90" s="6" t="n">
        <v>645</v>
      </c>
    </row>
    <row r="91" spans="1:3">
      <c r="A91" s="4" t="s">
        <v>1307</v>
      </c>
    </row>
    <row r="92" spans="1:3">
      <c r="A92" s="3" t="s">
        <v>320</v>
      </c>
    </row>
    <row r="93" spans="1:3">
      <c r="A93" s="4" t="s">
        <v>1280</v>
      </c>
      <c r="B93" s="6" t="n">
        <v>60</v>
      </c>
      <c r="C93" s="6" t="n">
        <v>57</v>
      </c>
    </row>
    <row r="94" spans="1:3">
      <c r="A94" s="4" t="s">
        <v>1281</v>
      </c>
      <c r="B94" s="6" t="n">
        <v>36</v>
      </c>
      <c r="C94" s="6" t="n">
        <v>40</v>
      </c>
    </row>
    <row r="95" spans="1:3">
      <c r="A95" s="4" t="s">
        <v>1308</v>
      </c>
    </row>
    <row r="96" spans="1:3">
      <c r="A96" s="3" t="s">
        <v>320</v>
      </c>
    </row>
    <row r="97" spans="1:3">
      <c r="A97" s="4" t="s">
        <v>1281</v>
      </c>
      <c r="B97" s="6" t="n">
        <v>3968</v>
      </c>
    </row>
    <row r="98" spans="1:3">
      <c r="A98" s="4" t="s">
        <v>1309</v>
      </c>
    </row>
    <row r="99" spans="1:3">
      <c r="A99" s="3" t="s">
        <v>320</v>
      </c>
    </row>
    <row r="100" spans="1:3">
      <c r="A100" s="4" t="s">
        <v>1281</v>
      </c>
      <c r="B100" s="6" t="n">
        <v>1039</v>
      </c>
    </row>
    <row r="101" spans="1:3">
      <c r="A101" s="4" t="s">
        <v>1310</v>
      </c>
    </row>
    <row r="102" spans="1:3">
      <c r="A102" s="3" t="s">
        <v>320</v>
      </c>
    </row>
    <row r="103" spans="1:3">
      <c r="A103" s="4" t="s">
        <v>1281</v>
      </c>
      <c r="B103" s="6" t="n">
        <v>298</v>
      </c>
    </row>
    <row r="104" spans="1:3">
      <c r="A104" s="4" t="s">
        <v>1311</v>
      </c>
    </row>
    <row r="105" spans="1:3">
      <c r="A105" s="3" t="s">
        <v>320</v>
      </c>
    </row>
    <row r="106" spans="1:3">
      <c r="A106" s="4" t="s">
        <v>1281</v>
      </c>
      <c r="B106" s="6" t="n">
        <v>94</v>
      </c>
    </row>
    <row r="107" spans="1:3">
      <c r="A107" s="4" t="s">
        <v>1312</v>
      </c>
    </row>
    <row r="108" spans="1:3">
      <c r="A108" s="3" t="s">
        <v>320</v>
      </c>
    </row>
    <row r="109" spans="1:3">
      <c r="A109" s="4" t="s">
        <v>1281</v>
      </c>
      <c r="B109" s="6" t="n">
        <v>70</v>
      </c>
    </row>
    <row r="110" spans="1:3">
      <c r="A110" s="4" t="s">
        <v>1313</v>
      </c>
    </row>
    <row r="111" spans="1:3">
      <c r="A111" s="3" t="s">
        <v>320</v>
      </c>
    </row>
    <row r="112" spans="1:3">
      <c r="A112" s="4" t="s">
        <v>1281</v>
      </c>
      <c r="B112" s="6" t="n">
        <v>142</v>
      </c>
    </row>
    <row r="113" spans="1:3">
      <c r="A113" s="4" t="s">
        <v>1314</v>
      </c>
    </row>
    <row r="114" spans="1:3">
      <c r="A114" s="3" t="s">
        <v>320</v>
      </c>
    </row>
    <row r="115" spans="1:3">
      <c r="A115" s="4" t="s">
        <v>1281</v>
      </c>
      <c r="B115" s="6" t="n">
        <v>57</v>
      </c>
    </row>
    <row r="116" spans="1:3">
      <c r="A116" s="4" t="s">
        <v>1315</v>
      </c>
    </row>
    <row r="117" spans="1:3">
      <c r="A117" s="3" t="s">
        <v>320</v>
      </c>
    </row>
    <row r="118" spans="1:3">
      <c r="A118" s="4" t="s">
        <v>1281</v>
      </c>
      <c r="B118" s="6" t="n">
        <v>30</v>
      </c>
    </row>
    <row r="119" spans="1:3">
      <c r="A119" s="4" t="s">
        <v>1316</v>
      </c>
    </row>
    <row r="120" spans="1:3">
      <c r="A120" s="3" t="s">
        <v>320</v>
      </c>
    </row>
    <row r="121" spans="1:3">
      <c r="A121" s="4" t="s">
        <v>1281</v>
      </c>
      <c r="B121" s="6" t="n">
        <v>56</v>
      </c>
    </row>
    <row r="122" spans="1:3">
      <c r="A122" s="4" t="s">
        <v>1317</v>
      </c>
    </row>
    <row r="123" spans="1:3">
      <c r="A123" s="3" t="s">
        <v>320</v>
      </c>
    </row>
    <row r="124" spans="1:3">
      <c r="A124" s="4" t="s">
        <v>1281</v>
      </c>
      <c r="B124" s="6" t="n">
        <v>37</v>
      </c>
    </row>
    <row r="125" spans="1:3">
      <c r="A125" s="4" t="s">
        <v>1318</v>
      </c>
    </row>
    <row r="126" spans="1:3">
      <c r="A126" s="3" t="s">
        <v>320</v>
      </c>
    </row>
    <row r="127" spans="1:3">
      <c r="A127" s="4" t="s">
        <v>1281</v>
      </c>
      <c r="B127" s="6" t="n">
        <v>598</v>
      </c>
    </row>
    <row r="128" spans="1:3">
      <c r="A128" s="4" t="s">
        <v>1319</v>
      </c>
    </row>
    <row r="129" spans="1:3">
      <c r="A129" s="3" t="s">
        <v>320</v>
      </c>
    </row>
    <row r="130" spans="1:3">
      <c r="A130" s="4" t="s">
        <v>1281</v>
      </c>
      <c r="B130" s="6" t="n">
        <v>693</v>
      </c>
    </row>
    <row r="131" spans="1:3">
      <c r="A131" s="4" t="s">
        <v>1320</v>
      </c>
    </row>
    <row r="132" spans="1:3">
      <c r="A132" s="3" t="s">
        <v>320</v>
      </c>
    </row>
    <row r="133" spans="1:3">
      <c r="A133" s="4" t="s">
        <v>1281</v>
      </c>
      <c r="B133" s="6" t="n">
        <v>2354</v>
      </c>
    </row>
    <row r="134" spans="1:3">
      <c r="A134" s="4" t="s">
        <v>1321</v>
      </c>
    </row>
    <row r="135" spans="1:3">
      <c r="A135" s="3" t="s">
        <v>320</v>
      </c>
    </row>
    <row r="136" spans="1:3">
      <c r="A136" s="4" t="s">
        <v>1281</v>
      </c>
      <c r="B136" s="6" t="n">
        <v>252</v>
      </c>
    </row>
    <row r="137" spans="1:3">
      <c r="A137" s="4" t="s">
        <v>1322</v>
      </c>
    </row>
    <row r="138" spans="1:3">
      <c r="A138" s="3" t="s">
        <v>320</v>
      </c>
    </row>
    <row r="139" spans="1:3">
      <c r="A139" s="4" t="s">
        <v>1281</v>
      </c>
      <c r="B139" s="6" t="n">
        <v>248</v>
      </c>
    </row>
    <row r="140" spans="1:3">
      <c r="A140" s="4" t="s">
        <v>1323</v>
      </c>
    </row>
    <row r="141" spans="1:3">
      <c r="A141" s="3" t="s">
        <v>320</v>
      </c>
    </row>
    <row r="142" spans="1:3">
      <c r="A142" s="4" t="s">
        <v>1281</v>
      </c>
      <c r="B142" s="6" t="n">
        <v>470</v>
      </c>
    </row>
    <row r="143" spans="1:3">
      <c r="A143" s="4" t="s">
        <v>1324</v>
      </c>
    </row>
    <row r="144" spans="1:3">
      <c r="A144" s="3" t="s">
        <v>320</v>
      </c>
    </row>
    <row r="145" spans="1:3">
      <c r="A145" s="4" t="s">
        <v>1281</v>
      </c>
      <c r="B145" s="6" t="n">
        <v>660</v>
      </c>
    </row>
    <row r="146" spans="1:3">
      <c r="A146" s="4" t="s">
        <v>1325</v>
      </c>
    </row>
    <row r="147" spans="1:3">
      <c r="A147" s="3" t="s">
        <v>320</v>
      </c>
    </row>
    <row r="148" spans="1:3">
      <c r="A148" s="4" t="s">
        <v>1281</v>
      </c>
      <c r="B148" s="6" t="n">
        <v>222</v>
      </c>
    </row>
    <row r="149" spans="1:3">
      <c r="A149" s="4" t="s">
        <v>1326</v>
      </c>
    </row>
    <row r="150" spans="1:3">
      <c r="A150" s="3" t="s">
        <v>320</v>
      </c>
    </row>
    <row r="151" spans="1:3">
      <c r="A151" s="4" t="s">
        <v>1281</v>
      </c>
      <c r="B151" s="6" t="n">
        <v>24</v>
      </c>
    </row>
    <row r="152" spans="1:3">
      <c r="A152" s="4" t="s">
        <v>1327</v>
      </c>
    </row>
    <row r="153" spans="1:3">
      <c r="A153" s="3" t="s">
        <v>320</v>
      </c>
    </row>
    <row r="154" spans="1:3">
      <c r="A154" s="4" t="s">
        <v>1281</v>
      </c>
      <c r="B154" s="6" t="n">
        <v>90</v>
      </c>
    </row>
    <row r="155" spans="1:3">
      <c r="A155" s="4" t="s">
        <v>1328</v>
      </c>
    </row>
    <row r="156" spans="1:3">
      <c r="A156" s="3" t="s">
        <v>320</v>
      </c>
    </row>
    <row r="157" spans="1:3">
      <c r="A157" s="4" t="s">
        <v>1281</v>
      </c>
      <c r="B157" s="6" t="n">
        <v>9</v>
      </c>
    </row>
    <row r="158" spans="1:3">
      <c r="A158" s="4" t="s">
        <v>1329</v>
      </c>
    </row>
    <row r="159" spans="1:3">
      <c r="A159" s="3" t="s">
        <v>320</v>
      </c>
    </row>
    <row r="160" spans="1:3">
      <c r="A160" s="4" t="s">
        <v>1281</v>
      </c>
      <c r="B160" s="6" t="n">
        <v>12</v>
      </c>
    </row>
    <row r="161" spans="1:3">
      <c r="A161" s="4" t="s">
        <v>1330</v>
      </c>
    </row>
    <row r="162" spans="1:3">
      <c r="A162" s="3" t="s">
        <v>320</v>
      </c>
    </row>
    <row r="163" spans="1:3">
      <c r="A163" s="4" t="s">
        <v>1281</v>
      </c>
      <c r="B163" s="6" t="n">
        <v>90</v>
      </c>
    </row>
    <row r="164" spans="1:3">
      <c r="A164" s="4" t="s">
        <v>1331</v>
      </c>
    </row>
    <row r="165" spans="1:3">
      <c r="A165" s="3" t="s">
        <v>320</v>
      </c>
    </row>
    <row r="166" spans="1:3">
      <c r="A166" s="4" t="s">
        <v>1281</v>
      </c>
      <c r="B166" s="6" t="n">
        <v>3</v>
      </c>
    </row>
    <row r="167" spans="1:3">
      <c r="A167" s="4" t="s">
        <v>1332</v>
      </c>
    </row>
    <row r="168" spans="1:3">
      <c r="A168" s="3" t="s">
        <v>320</v>
      </c>
    </row>
    <row r="169" spans="1:3">
      <c r="A169" s="4" t="s">
        <v>1281</v>
      </c>
      <c r="B169" s="6" t="n">
        <v>103</v>
      </c>
    </row>
    <row r="170" spans="1:3">
      <c r="A170" s="4" t="s">
        <v>1333</v>
      </c>
    </row>
    <row r="171" spans="1:3">
      <c r="A171" s="3" t="s">
        <v>320</v>
      </c>
    </row>
    <row r="172" spans="1:3">
      <c r="A172" s="4" t="s">
        <v>1281</v>
      </c>
      <c r="B172" s="6" t="n">
        <v>67</v>
      </c>
    </row>
    <row r="173" spans="1:3">
      <c r="A173" s="4" t="s">
        <v>1334</v>
      </c>
    </row>
    <row r="174" spans="1:3">
      <c r="A174" s="3" t="s">
        <v>320</v>
      </c>
    </row>
    <row r="175" spans="1:3">
      <c r="A175" s="4" t="s">
        <v>1281</v>
      </c>
      <c r="B175" s="6" t="n">
        <v>32</v>
      </c>
    </row>
    <row r="176" spans="1:3">
      <c r="A176" s="4" t="s">
        <v>1335</v>
      </c>
    </row>
    <row r="177" spans="1:3">
      <c r="A177" s="3" t="s">
        <v>320</v>
      </c>
    </row>
    <row r="178" spans="1:3">
      <c r="A178" s="4" t="s">
        <v>1281</v>
      </c>
      <c r="B178" s="6" t="n">
        <v>29</v>
      </c>
    </row>
    <row r="179" spans="1:3">
      <c r="A179" s="4" t="s">
        <v>1336</v>
      </c>
    </row>
    <row r="180" spans="1:3">
      <c r="A180" s="3" t="s">
        <v>320</v>
      </c>
    </row>
    <row r="181" spans="1:3">
      <c r="A181" s="4" t="s">
        <v>1281</v>
      </c>
      <c r="B181" s="6" t="n">
        <v>426</v>
      </c>
    </row>
    <row r="182" spans="1:3">
      <c r="A182" s="4" t="s">
        <v>1337</v>
      </c>
    </row>
    <row r="183" spans="1:3">
      <c r="A183" s="3" t="s">
        <v>320</v>
      </c>
    </row>
    <row r="184" spans="1:3">
      <c r="A184" s="4" t="s">
        <v>1281</v>
      </c>
      <c r="B184" s="6" t="n">
        <v>75</v>
      </c>
    </row>
    <row r="185" spans="1:3">
      <c r="A185" s="4" t="s">
        <v>1338</v>
      </c>
    </row>
    <row r="186" spans="1:3">
      <c r="A186" s="3" t="s">
        <v>320</v>
      </c>
    </row>
    <row r="187" spans="1:3">
      <c r="A187" s="4" t="s">
        <v>1281</v>
      </c>
      <c r="B187" s="6" t="n">
        <v>36</v>
      </c>
    </row>
    <row r="188" spans="1:3">
      <c r="A188" s="4" t="s">
        <v>1339</v>
      </c>
    </row>
    <row r="189" spans="1:3">
      <c r="A189" s="3" t="s">
        <v>320</v>
      </c>
    </row>
    <row r="190" spans="1:3">
      <c r="A190" s="4" t="s">
        <v>1281</v>
      </c>
      <c r="B190" s="6" t="n">
        <v>123</v>
      </c>
    </row>
    <row r="191" spans="1:3">
      <c r="A191" s="4" t="s">
        <v>1340</v>
      </c>
    </row>
    <row r="192" spans="1:3">
      <c r="A192" s="3" t="s">
        <v>320</v>
      </c>
    </row>
    <row r="193" spans="1:3">
      <c r="A193" s="4" t="s">
        <v>1281</v>
      </c>
      <c r="B193" s="6" t="n">
        <v>8</v>
      </c>
    </row>
    <row r="194" spans="1:3">
      <c r="A194" s="4" t="s">
        <v>1341</v>
      </c>
    </row>
    <row r="195" spans="1:3">
      <c r="A195" s="3" t="s">
        <v>320</v>
      </c>
    </row>
    <row r="196" spans="1:3">
      <c r="A196" s="4" t="s">
        <v>1281</v>
      </c>
      <c r="B196" s="6" t="n">
        <v>1</v>
      </c>
    </row>
    <row r="197" spans="1:3">
      <c r="A197" s="4" t="s">
        <v>1342</v>
      </c>
    </row>
    <row r="198" spans="1:3">
      <c r="A198" s="3" t="s">
        <v>320</v>
      </c>
    </row>
    <row r="199" spans="1:3">
      <c r="A199" s="4" t="s">
        <v>1281</v>
      </c>
      <c r="B199" s="6" t="n">
        <v>114</v>
      </c>
    </row>
    <row r="200" spans="1:3">
      <c r="A200" s="4" t="s">
        <v>1343</v>
      </c>
    </row>
    <row r="201" spans="1:3">
      <c r="A201" s="3" t="s">
        <v>320</v>
      </c>
    </row>
    <row r="202" spans="1:3">
      <c r="A202" s="4" t="s">
        <v>1281</v>
      </c>
      <c r="B202" s="6" t="n">
        <v>537</v>
      </c>
    </row>
    <row r="203" spans="1:3">
      <c r="A203" s="4" t="s">
        <v>1344</v>
      </c>
    </row>
    <row r="204" spans="1:3">
      <c r="A204" s="3" t="s">
        <v>320</v>
      </c>
    </row>
    <row r="205" spans="1:3">
      <c r="A205" s="4" t="s">
        <v>1281</v>
      </c>
      <c r="B205" s="6" t="n">
        <v>222</v>
      </c>
    </row>
    <row r="206" spans="1:3">
      <c r="A206" s="4" t="s">
        <v>1345</v>
      </c>
    </row>
    <row r="207" spans="1:3">
      <c r="A207" s="3" t="s">
        <v>320</v>
      </c>
    </row>
    <row r="208" spans="1:3">
      <c r="A208" s="4" t="s">
        <v>1281</v>
      </c>
      <c r="B208" s="6" t="n">
        <v>24</v>
      </c>
    </row>
    <row r="209" spans="1:3">
      <c r="A209" s="4" t="s">
        <v>1346</v>
      </c>
    </row>
    <row r="210" spans="1:3">
      <c r="A210" s="3" t="s">
        <v>320</v>
      </c>
    </row>
    <row r="211" spans="1:3">
      <c r="A211" s="4" t="s">
        <v>1281</v>
      </c>
      <c r="B211" s="6" t="n">
        <v>90</v>
      </c>
    </row>
    <row r="212" spans="1:3">
      <c r="A212" s="4" t="s">
        <v>1347</v>
      </c>
    </row>
    <row r="213" spans="1:3">
      <c r="A213" s="3" t="s">
        <v>320</v>
      </c>
    </row>
    <row r="214" spans="1:3">
      <c r="A214" s="4" t="s">
        <v>1281</v>
      </c>
      <c r="B214" s="6" t="n">
        <v>9</v>
      </c>
    </row>
    <row r="215" spans="1:3">
      <c r="A215" s="4" t="s">
        <v>1348</v>
      </c>
    </row>
    <row r="216" spans="1:3">
      <c r="A216" s="3" t="s">
        <v>320</v>
      </c>
    </row>
    <row r="217" spans="1:3">
      <c r="A217" s="4" t="s">
        <v>1281</v>
      </c>
      <c r="B217" s="6" t="n">
        <v>12</v>
      </c>
    </row>
    <row r="218" spans="1:3">
      <c r="A218" s="4" t="s">
        <v>1349</v>
      </c>
    </row>
    <row r="219" spans="1:3">
      <c r="A219" s="3" t="s">
        <v>320</v>
      </c>
    </row>
    <row r="220" spans="1:3">
      <c r="A220" s="4" t="s">
        <v>1281</v>
      </c>
      <c r="B220" s="6" t="n">
        <v>90</v>
      </c>
    </row>
    <row r="221" spans="1:3">
      <c r="A221" s="4" t="s">
        <v>1350</v>
      </c>
    </row>
    <row r="222" spans="1:3">
      <c r="A222" s="3" t="s">
        <v>320</v>
      </c>
    </row>
    <row r="223" spans="1:3">
      <c r="A223" s="4" t="s">
        <v>1281</v>
      </c>
      <c r="B223" s="6" t="n">
        <v>3</v>
      </c>
    </row>
    <row r="224" spans="1:3">
      <c r="A224" s="4" t="s">
        <v>1351</v>
      </c>
    </row>
    <row r="225" spans="1:3">
      <c r="A225" s="3" t="s">
        <v>320</v>
      </c>
    </row>
    <row r="226" spans="1:3">
      <c r="A226" s="4" t="s">
        <v>1281</v>
      </c>
      <c r="B226" s="6" t="n">
        <v>95</v>
      </c>
    </row>
    <row r="227" spans="1:3">
      <c r="A227" s="4" t="s">
        <v>1352</v>
      </c>
    </row>
    <row r="228" spans="1:3">
      <c r="A228" s="3" t="s">
        <v>320</v>
      </c>
    </row>
    <row r="229" spans="1:3">
      <c r="A229" s="4" t="s">
        <v>1281</v>
      </c>
      <c r="B229" s="6" t="n">
        <v>67</v>
      </c>
    </row>
    <row r="230" spans="1:3">
      <c r="A230" s="4" t="s">
        <v>1353</v>
      </c>
    </row>
    <row r="231" spans="1:3">
      <c r="A231" s="3" t="s">
        <v>320</v>
      </c>
    </row>
    <row r="232" spans="1:3">
      <c r="A232" s="4" t="s">
        <v>1281</v>
      </c>
      <c r="B232" s="6" t="n">
        <v>31</v>
      </c>
    </row>
    <row r="233" spans="1:3">
      <c r="A233" s="4" t="s">
        <v>1354</v>
      </c>
    </row>
    <row r="234" spans="1:3">
      <c r="A234" s="3" t="s">
        <v>320</v>
      </c>
    </row>
    <row r="235" spans="1:3">
      <c r="A235" s="4" t="s">
        <v>1281</v>
      </c>
      <c r="B235" s="6" t="n">
        <v>29</v>
      </c>
    </row>
    <row r="236" spans="1:3">
      <c r="A236" s="4" t="s">
        <v>1355</v>
      </c>
    </row>
    <row r="237" spans="1:3">
      <c r="A237" s="3" t="s">
        <v>320</v>
      </c>
    </row>
    <row r="238" spans="1:3">
      <c r="A238" s="4" t="s">
        <v>1281</v>
      </c>
      <c r="B238" s="6" t="n">
        <v>312</v>
      </c>
    </row>
    <row r="239" spans="1:3">
      <c r="A239" s="4" t="s">
        <v>1356</v>
      </c>
    </row>
    <row r="240" spans="1:3">
      <c r="A240" s="3" t="s">
        <v>320</v>
      </c>
    </row>
    <row r="241" spans="1:3">
      <c r="A241" s="4" t="s">
        <v>1281</v>
      </c>
      <c r="B241" s="6" t="n">
        <v>75</v>
      </c>
    </row>
    <row r="242" spans="1:3">
      <c r="A242" s="4" t="s">
        <v>1357</v>
      </c>
    </row>
    <row r="243" spans="1:3">
      <c r="A243" s="3" t="s">
        <v>320</v>
      </c>
    </row>
    <row r="244" spans="1:3">
      <c r="A244" s="4" t="s">
        <v>1281</v>
      </c>
      <c r="B244" s="6" t="n">
        <v>36</v>
      </c>
    </row>
    <row r="245" spans="1:3">
      <c r="A245" s="4" t="s">
        <v>711</v>
      </c>
    </row>
    <row r="246" spans="1:3">
      <c r="A246" s="3" t="s">
        <v>320</v>
      </c>
    </row>
    <row r="247" spans="1:3">
      <c r="A247" s="4" t="s">
        <v>1280</v>
      </c>
      <c r="C247" s="6" t="n">
        <v>13144</v>
      </c>
    </row>
    <row r="248" spans="1:3">
      <c r="A248" s="4" t="s">
        <v>1281</v>
      </c>
      <c r="C248" s="6" t="n">
        <v>1287</v>
      </c>
    </row>
    <row r="249" spans="1:3">
      <c r="A249" s="4" t="s">
        <v>1358</v>
      </c>
    </row>
    <row r="250" spans="1:3">
      <c r="A250" s="3" t="s">
        <v>320</v>
      </c>
    </row>
    <row r="251" spans="1:3">
      <c r="A251" s="4" t="s">
        <v>1280</v>
      </c>
      <c r="B251" s="6" t="n">
        <v>15613</v>
      </c>
      <c r="C251" s="6" t="n">
        <v>18056</v>
      </c>
    </row>
    <row r="252" spans="1:3">
      <c r="A252" s="4" t="s">
        <v>1281</v>
      </c>
      <c r="B252" s="6" t="n">
        <v>1378</v>
      </c>
      <c r="C252" s="6" t="n">
        <v>8725</v>
      </c>
    </row>
    <row r="253" spans="1:3">
      <c r="A253" s="4" t="s">
        <v>1084</v>
      </c>
    </row>
    <row r="254" spans="1:3">
      <c r="A254" s="3" t="s">
        <v>320</v>
      </c>
    </row>
    <row r="255" spans="1:3">
      <c r="A255" s="4" t="s">
        <v>1280</v>
      </c>
      <c r="B255" s="6" t="n">
        <v>3911</v>
      </c>
      <c r="C255" s="6" t="n">
        <v>4912</v>
      </c>
    </row>
    <row r="256" spans="1:3">
      <c r="A256" s="4" t="s">
        <v>1281</v>
      </c>
      <c r="B256" s="6" t="n">
        <v>7996</v>
      </c>
      <c r="C256" s="6" t="n">
        <v>7438</v>
      </c>
    </row>
    <row r="257" spans="1:3">
      <c r="A257" s="4" t="s">
        <v>1359</v>
      </c>
    </row>
    <row r="258" spans="1:3">
      <c r="A258" s="3" t="s">
        <v>320</v>
      </c>
    </row>
    <row r="259" spans="1:3">
      <c r="A259" s="4" t="s">
        <v>1280</v>
      </c>
      <c r="C259" s="6" t="n">
        <v>440</v>
      </c>
    </row>
    <row r="260" spans="1:3">
      <c r="A260" s="4" t="s">
        <v>1281</v>
      </c>
      <c r="B260" s="6" t="n">
        <v>101</v>
      </c>
      <c r="C260" s="6" t="n">
        <v>976</v>
      </c>
    </row>
    <row r="261" spans="1:3">
      <c r="A261" s="4" t="s">
        <v>1360</v>
      </c>
    </row>
    <row r="262" spans="1:3">
      <c r="A262" s="3" t="s">
        <v>320</v>
      </c>
    </row>
    <row r="263" spans="1:3">
      <c r="A263" s="4" t="s">
        <v>1280</v>
      </c>
      <c r="B263" s="6" t="n">
        <v>435</v>
      </c>
      <c r="C263" s="6" t="n">
        <v>440</v>
      </c>
    </row>
    <row r="264" spans="1:3">
      <c r="A264" s="4" t="s">
        <v>1281</v>
      </c>
      <c r="B264" s="6" t="n">
        <v>1069</v>
      </c>
      <c r="C264" s="6" t="n">
        <v>911</v>
      </c>
    </row>
    <row r="265" spans="1:3">
      <c r="A265" s="4" t="s">
        <v>1361</v>
      </c>
    </row>
    <row r="266" spans="1:3">
      <c r="A266" s="3" t="s">
        <v>320</v>
      </c>
    </row>
    <row r="267" spans="1:3">
      <c r="A267" s="4" t="s">
        <v>1281</v>
      </c>
      <c r="C267" s="6" t="n">
        <v>38</v>
      </c>
    </row>
    <row r="268" spans="1:3">
      <c r="A268" s="4" t="s">
        <v>1362</v>
      </c>
    </row>
    <row r="269" spans="1:3">
      <c r="A269" s="3" t="s">
        <v>320</v>
      </c>
    </row>
    <row r="270" spans="1:3">
      <c r="A270" s="4" t="s">
        <v>1280</v>
      </c>
      <c r="B270" s="6" t="n">
        <v>59</v>
      </c>
      <c r="C270" s="6" t="n">
        <v>57</v>
      </c>
    </row>
    <row r="271" spans="1:3">
      <c r="A271" s="4" t="s">
        <v>1281</v>
      </c>
      <c r="B271" s="6" t="n">
        <v>39</v>
      </c>
      <c r="C271" s="6" t="n">
        <v>38</v>
      </c>
    </row>
    <row r="272" spans="1:3">
      <c r="A272" s="4" t="s">
        <v>1363</v>
      </c>
    </row>
    <row r="273" spans="1:3">
      <c r="A273" s="3" t="s">
        <v>320</v>
      </c>
    </row>
    <row r="274" spans="1:3">
      <c r="A274" s="4" t="s">
        <v>1281</v>
      </c>
      <c r="B274" s="6" t="n">
        <v>2</v>
      </c>
      <c r="C274" s="6" t="n">
        <v>17</v>
      </c>
    </row>
    <row r="275" spans="1:3">
      <c r="A275" s="4" t="s">
        <v>1364</v>
      </c>
    </row>
    <row r="276" spans="1:3">
      <c r="A276" s="3" t="s">
        <v>320</v>
      </c>
    </row>
    <row r="277" spans="1:3">
      <c r="A277" s="4" t="s">
        <v>1280</v>
      </c>
      <c r="B277" s="6" t="n">
        <v>19</v>
      </c>
      <c r="C277" s="6" t="n">
        <v>18</v>
      </c>
    </row>
    <row r="278" spans="1:3">
      <c r="A278" s="4" t="s">
        <v>1281</v>
      </c>
      <c r="B278" s="6" t="n">
        <v>26</v>
      </c>
      <c r="C278" s="6" t="n">
        <v>17</v>
      </c>
    </row>
    <row r="279" spans="1:3">
      <c r="A279" s="4" t="s">
        <v>1365</v>
      </c>
    </row>
    <row r="280" spans="1:3">
      <c r="A280" s="3" t="s">
        <v>320</v>
      </c>
    </row>
    <row r="281" spans="1:3">
      <c r="A281" s="4" t="s">
        <v>1281</v>
      </c>
      <c r="B281" s="6" t="n">
        <v>34</v>
      </c>
      <c r="C281" s="6" t="n">
        <v>352</v>
      </c>
    </row>
    <row r="282" spans="1:3">
      <c r="A282" s="4" t="s">
        <v>1366</v>
      </c>
    </row>
    <row r="283" spans="1:3">
      <c r="A283" s="3" t="s">
        <v>320</v>
      </c>
    </row>
    <row r="284" spans="1:3">
      <c r="A284" s="4" t="s">
        <v>1280</v>
      </c>
      <c r="C284" s="6" t="n">
        <v>50</v>
      </c>
    </row>
    <row r="285" spans="1:3">
      <c r="A285" s="4" t="s">
        <v>1281</v>
      </c>
      <c r="B285" s="6" t="n">
        <v>443</v>
      </c>
      <c r="C285" s="6" t="n">
        <v>348</v>
      </c>
    </row>
    <row r="286" spans="1:3">
      <c r="A286" s="4" t="s">
        <v>1367</v>
      </c>
    </row>
    <row r="287" spans="1:3">
      <c r="A287" s="3" t="s">
        <v>320</v>
      </c>
    </row>
    <row r="288" spans="1:3">
      <c r="A288" s="4" t="s">
        <v>1281</v>
      </c>
      <c r="B288" s="6" t="n">
        <v>47</v>
      </c>
      <c r="C288" s="6" t="n">
        <v>229</v>
      </c>
    </row>
    <row r="289" spans="1:3">
      <c r="A289" s="4" t="s">
        <v>1368</v>
      </c>
    </row>
    <row r="290" spans="1:3">
      <c r="A290" s="3" t="s">
        <v>320</v>
      </c>
    </row>
    <row r="291" spans="1:3">
      <c r="A291" s="4" t="s">
        <v>1280</v>
      </c>
      <c r="B291" s="6" t="n">
        <v>324</v>
      </c>
      <c r="C291" s="6" t="n">
        <v>281</v>
      </c>
    </row>
    <row r="292" spans="1:3">
      <c r="A292" s="4" t="s">
        <v>1281</v>
      </c>
      <c r="B292" s="6" t="n">
        <v>187</v>
      </c>
      <c r="C292" s="6" t="n">
        <v>185</v>
      </c>
    </row>
    <row r="293" spans="1:3">
      <c r="A293" s="4" t="s">
        <v>1369</v>
      </c>
    </row>
    <row r="294" spans="1:3">
      <c r="A294" s="3" t="s">
        <v>320</v>
      </c>
    </row>
    <row r="295" spans="1:3">
      <c r="A295" s="4" t="s">
        <v>1281</v>
      </c>
      <c r="B295" s="6" t="n">
        <v>18</v>
      </c>
      <c r="C295" s="6" t="n">
        <v>266</v>
      </c>
    </row>
    <row r="296" spans="1:3">
      <c r="A296" s="4" t="s">
        <v>1370</v>
      </c>
    </row>
    <row r="297" spans="1:3">
      <c r="A297" s="3" t="s">
        <v>320</v>
      </c>
    </row>
    <row r="298" spans="1:3">
      <c r="A298" s="4" t="s">
        <v>1281</v>
      </c>
      <c r="B298" s="6" t="n">
        <v>288</v>
      </c>
      <c r="C298" s="6" t="n">
        <v>249</v>
      </c>
    </row>
    <row r="299" spans="1:3">
      <c r="A299" s="4" t="s">
        <v>1371</v>
      </c>
    </row>
    <row r="300" spans="1:3">
      <c r="A300" s="3" t="s">
        <v>320</v>
      </c>
    </row>
    <row r="301" spans="1:3">
      <c r="A301" s="4" t="s">
        <v>1281</v>
      </c>
      <c r="C301" s="6" t="n">
        <v>74</v>
      </c>
    </row>
    <row r="302" spans="1:3">
      <c r="A302" s="4" t="s">
        <v>1372</v>
      </c>
    </row>
    <row r="303" spans="1:3">
      <c r="A303" s="3" t="s">
        <v>320</v>
      </c>
    </row>
    <row r="304" spans="1:3">
      <c r="A304" s="4" t="s">
        <v>1280</v>
      </c>
      <c r="B304" s="6" t="n">
        <v>33</v>
      </c>
      <c r="C304" s="6" t="n">
        <v>34</v>
      </c>
    </row>
    <row r="305" spans="1:3">
      <c r="A305" s="4" t="s">
        <v>1281</v>
      </c>
      <c r="B305" s="6" t="n">
        <v>86</v>
      </c>
      <c r="C305" s="6" t="n">
        <v>74</v>
      </c>
    </row>
    <row r="306" spans="1:3">
      <c r="A306" s="4" t="s">
        <v>1373</v>
      </c>
    </row>
    <row r="307" spans="1:3">
      <c r="A307" s="3" t="s">
        <v>320</v>
      </c>
    </row>
    <row r="308" spans="1:3">
      <c r="A308" s="4" t="s">
        <v>1280</v>
      </c>
      <c r="C308" s="6" t="n">
        <v>3013</v>
      </c>
    </row>
    <row r="309" spans="1:3">
      <c r="A309" s="4" t="s">
        <v>1281</v>
      </c>
      <c r="B309" s="6" t="n">
        <v>115</v>
      </c>
      <c r="C309" s="6" t="n">
        <v>2194</v>
      </c>
    </row>
    <row r="310" spans="1:3">
      <c r="A310" s="4" t="s">
        <v>1374</v>
      </c>
    </row>
    <row r="311" spans="1:3">
      <c r="A311" s="3" t="s">
        <v>320</v>
      </c>
    </row>
    <row r="312" spans="1:3">
      <c r="A312" s="4" t="s">
        <v>1280</v>
      </c>
      <c r="B312" s="6" t="n">
        <v>2636</v>
      </c>
      <c r="C312" s="6" t="n">
        <v>3013</v>
      </c>
    </row>
    <row r="313" spans="1:3">
      <c r="A313" s="4" t="s">
        <v>1281</v>
      </c>
      <c r="B313" s="6" t="n">
        <v>2124</v>
      </c>
      <c r="C313" s="6" t="n">
        <v>2096</v>
      </c>
    </row>
    <row r="314" spans="1:3">
      <c r="A314" s="4" t="s">
        <v>1375</v>
      </c>
    </row>
    <row r="315" spans="1:3">
      <c r="A315" s="3" t="s">
        <v>320</v>
      </c>
    </row>
    <row r="316" spans="1:3">
      <c r="A316" s="4" t="s">
        <v>1280</v>
      </c>
      <c r="B316" s="6" t="n">
        <v>12925</v>
      </c>
      <c r="C316" s="6" t="n">
        <v>11858</v>
      </c>
    </row>
    <row r="317" spans="1:3">
      <c r="A317" s="4" t="s">
        <v>1281</v>
      </c>
      <c r="B317" s="6" t="n">
        <v>20</v>
      </c>
      <c r="C317" s="6" t="n">
        <v>2730</v>
      </c>
    </row>
    <row r="318" spans="1:3">
      <c r="A318" s="4" t="s">
        <v>1376</v>
      </c>
    </row>
    <row r="319" spans="1:3">
      <c r="A319" s="3" t="s">
        <v>320</v>
      </c>
    </row>
    <row r="320" spans="1:3">
      <c r="A320" s="4" t="s">
        <v>1280</v>
      </c>
      <c r="B320" s="6" t="n">
        <v>632</v>
      </c>
      <c r="C320" s="6" t="n">
        <v>1261</v>
      </c>
    </row>
    <row r="321" spans="1:3">
      <c r="A321" s="4" t="s">
        <v>1281</v>
      </c>
      <c r="B321" s="6" t="n">
        <v>3122</v>
      </c>
      <c r="C321" s="6" t="n">
        <v>2709</v>
      </c>
    </row>
    <row r="322" spans="1:3">
      <c r="A322" s="4" t="s">
        <v>1377</v>
      </c>
    </row>
    <row r="323" spans="1:3">
      <c r="A323" s="3" t="s">
        <v>320</v>
      </c>
    </row>
    <row r="324" spans="1:3">
      <c r="A324" s="4" t="s">
        <v>1281</v>
      </c>
      <c r="B324" s="6" t="n">
        <v>941</v>
      </c>
      <c r="C324" s="6" t="n">
        <v>1015</v>
      </c>
    </row>
    <row r="325" spans="1:3">
      <c r="A325" s="4" t="s">
        <v>1378</v>
      </c>
    </row>
    <row r="326" spans="1:3">
      <c r="A326" s="3" t="s">
        <v>320</v>
      </c>
    </row>
    <row r="327" spans="1:3">
      <c r="A327" s="4" t="s">
        <v>1281</v>
      </c>
      <c r="B327" s="6" t="n">
        <v>127</v>
      </c>
      <c r="C327" s="6" t="n">
        <v>106</v>
      </c>
    </row>
    <row r="328" spans="1:3">
      <c r="A328" s="4" t="s">
        <v>1379</v>
      </c>
    </row>
    <row r="329" spans="1:3">
      <c r="A329" s="3" t="s">
        <v>320</v>
      </c>
    </row>
    <row r="330" spans="1:3">
      <c r="A330" s="4" t="s">
        <v>1280</v>
      </c>
      <c r="B330" s="6" t="n">
        <v>1719</v>
      </c>
      <c r="C330" s="6" t="n">
        <v>1658</v>
      </c>
    </row>
    <row r="331" spans="1:3">
      <c r="A331" s="4" t="s">
        <v>1380</v>
      </c>
    </row>
    <row r="332" spans="1:3">
      <c r="A332" s="3" t="s">
        <v>320</v>
      </c>
    </row>
    <row r="333" spans="1:3">
      <c r="A333" s="4" t="s">
        <v>1280</v>
      </c>
      <c r="B333" s="6" t="n">
        <v>944</v>
      </c>
      <c r="C333" s="6" t="n">
        <v>866</v>
      </c>
    </row>
    <row r="334" spans="1:3">
      <c r="A334" s="4" t="s">
        <v>1381</v>
      </c>
    </row>
    <row r="335" spans="1:3">
      <c r="A335" s="3" t="s">
        <v>320</v>
      </c>
    </row>
    <row r="336" spans="1:3">
      <c r="A336" s="4" t="s">
        <v>1280</v>
      </c>
      <c r="B336" s="6" t="n">
        <v>25</v>
      </c>
      <c r="C336" s="6" t="n">
        <v>221</v>
      </c>
    </row>
    <row r="337" spans="1:3">
      <c r="A337" s="4" t="s">
        <v>1281</v>
      </c>
      <c r="B337" s="6" t="n">
        <v>201</v>
      </c>
      <c r="C337" s="6" t="n">
        <v>1810</v>
      </c>
    </row>
    <row r="338" spans="1:3">
      <c r="A338" s="4" t="s">
        <v>1382</v>
      </c>
    </row>
    <row r="339" spans="1:3">
      <c r="A339" s="3" t="s">
        <v>320</v>
      </c>
    </row>
    <row r="340" spans="1:3">
      <c r="A340" s="4" t="s">
        <v>1280</v>
      </c>
      <c r="B340" s="6" t="n">
        <v>208</v>
      </c>
      <c r="C340" s="6" t="n">
        <v>198</v>
      </c>
    </row>
    <row r="341" spans="1:3">
      <c r="A341" s="4" t="s">
        <v>1281</v>
      </c>
      <c r="B341" s="6" t="n">
        <v>1554</v>
      </c>
      <c r="C341" s="5" t="n">
        <v>1616</v>
      </c>
    </row>
    <row r="342" spans="1:3">
      <c r="A342" s="4" t="s">
        <v>1383</v>
      </c>
    </row>
    <row r="343" spans="1:3">
      <c r="A343" s="3" t="s">
        <v>320</v>
      </c>
    </row>
    <row r="344" spans="1:3">
      <c r="A344" s="4" t="s">
        <v>1281</v>
      </c>
      <c r="B344" s="6" t="n">
        <v>402</v>
      </c>
    </row>
    <row r="345" spans="1:3">
      <c r="A345" s="4" t="s">
        <v>1384</v>
      </c>
    </row>
    <row r="346" spans="1:3">
      <c r="A346" s="3" t="s">
        <v>320</v>
      </c>
    </row>
    <row r="347" spans="1:3">
      <c r="A347" s="4" t="s">
        <v>1281</v>
      </c>
      <c r="B347" s="6" t="n">
        <v>7139</v>
      </c>
    </row>
    <row r="348" spans="1:3">
      <c r="A348" s="4" t="s">
        <v>1385</v>
      </c>
    </row>
    <row r="349" spans="1:3">
      <c r="A349" s="3" t="s">
        <v>320</v>
      </c>
    </row>
    <row r="350" spans="1:3">
      <c r="A350" s="4" t="s">
        <v>1281</v>
      </c>
      <c r="B350" s="6" t="n">
        <v>17</v>
      </c>
    </row>
    <row r="351" spans="1:3">
      <c r="A351" s="4" t="s">
        <v>1386</v>
      </c>
    </row>
    <row r="352" spans="1:3">
      <c r="A352" s="3" t="s">
        <v>320</v>
      </c>
    </row>
    <row r="353" spans="1:3">
      <c r="A353" s="4" t="s">
        <v>1281</v>
      </c>
      <c r="B353" s="6" t="n">
        <v>987</v>
      </c>
    </row>
    <row r="354" spans="1:3">
      <c r="A354" s="4" t="s">
        <v>1387</v>
      </c>
    </row>
    <row r="355" spans="1:3">
      <c r="A355" s="3" t="s">
        <v>320</v>
      </c>
    </row>
    <row r="356" spans="1:3">
      <c r="A356" s="4" t="s">
        <v>1281</v>
      </c>
      <c r="B356" s="6" t="n">
        <v>39</v>
      </c>
    </row>
    <row r="357" spans="1:3">
      <c r="A357" s="4" t="s">
        <v>1388</v>
      </c>
    </row>
    <row r="358" spans="1:3">
      <c r="A358" s="3" t="s">
        <v>320</v>
      </c>
    </row>
    <row r="359" spans="1:3">
      <c r="A359" s="4" t="s">
        <v>1281</v>
      </c>
      <c r="B359" s="6" t="n">
        <v>2</v>
      </c>
    </row>
    <row r="360" spans="1:3">
      <c r="A360" s="4" t="s">
        <v>1389</v>
      </c>
    </row>
    <row r="361" spans="1:3">
      <c r="A361" s="3" t="s">
        <v>320</v>
      </c>
    </row>
    <row r="362" spans="1:3">
      <c r="A362" s="4" t="s">
        <v>1281</v>
      </c>
      <c r="B362" s="6" t="n">
        <v>26</v>
      </c>
    </row>
    <row r="363" spans="1:3">
      <c r="A363" s="4" t="s">
        <v>1390</v>
      </c>
    </row>
    <row r="364" spans="1:3">
      <c r="A364" s="3" t="s">
        <v>320</v>
      </c>
    </row>
    <row r="365" spans="1:3">
      <c r="A365" s="4" t="s">
        <v>1281</v>
      </c>
      <c r="B365" s="6" t="n">
        <v>7</v>
      </c>
    </row>
    <row r="366" spans="1:3">
      <c r="A366" s="4" t="s">
        <v>1391</v>
      </c>
    </row>
    <row r="367" spans="1:3">
      <c r="A367" s="3" t="s">
        <v>320</v>
      </c>
    </row>
    <row r="368" spans="1:3">
      <c r="A368" s="4" t="s">
        <v>1281</v>
      </c>
      <c r="B368" s="6" t="n">
        <v>369</v>
      </c>
    </row>
    <row r="369" spans="1:3">
      <c r="A369" s="4" t="s">
        <v>1392</v>
      </c>
    </row>
    <row r="370" spans="1:3">
      <c r="A370" s="3" t="s">
        <v>320</v>
      </c>
    </row>
    <row r="371" spans="1:3">
      <c r="A371" s="4" t="s">
        <v>1281</v>
      </c>
      <c r="B371" s="6" t="n">
        <v>179</v>
      </c>
    </row>
    <row r="372" spans="1:3">
      <c r="A372" s="4" t="s">
        <v>1393</v>
      </c>
    </row>
    <row r="373" spans="1:3">
      <c r="A373" s="3" t="s">
        <v>320</v>
      </c>
    </row>
    <row r="374" spans="1:3">
      <c r="A374" s="4" t="s">
        <v>1281</v>
      </c>
      <c r="B374" s="6" t="n">
        <v>8</v>
      </c>
    </row>
    <row r="375" spans="1:3">
      <c r="A375" s="4" t="s">
        <v>1394</v>
      </c>
    </row>
    <row r="376" spans="1:3">
      <c r="A376" s="3" t="s">
        <v>320</v>
      </c>
    </row>
    <row r="377" spans="1:3">
      <c r="A377" s="4" t="s">
        <v>1281</v>
      </c>
      <c r="B377" s="6" t="n">
        <v>288</v>
      </c>
    </row>
    <row r="378" spans="1:3">
      <c r="A378" s="4" t="s">
        <v>1395</v>
      </c>
    </row>
    <row r="379" spans="1:3">
      <c r="A379" s="3" t="s">
        <v>320</v>
      </c>
    </row>
    <row r="380" spans="1:3">
      <c r="A380" s="4" t="s">
        <v>1281</v>
      </c>
      <c r="B380" s="6" t="n">
        <v>86</v>
      </c>
    </row>
    <row r="381" spans="1:3">
      <c r="A381" s="4" t="s">
        <v>1396</v>
      </c>
    </row>
    <row r="382" spans="1:3">
      <c r="A382" s="3" t="s">
        <v>320</v>
      </c>
    </row>
    <row r="383" spans="1:3">
      <c r="A383" s="4" t="s">
        <v>1281</v>
      </c>
      <c r="B383" s="6" t="n">
        <v>31</v>
      </c>
    </row>
    <row r="384" spans="1:3">
      <c r="A384" s="4" t="s">
        <v>1397</v>
      </c>
    </row>
    <row r="385" spans="1:3">
      <c r="A385" s="3" t="s">
        <v>320</v>
      </c>
    </row>
    <row r="386" spans="1:3">
      <c r="A386" s="4" t="s">
        <v>1281</v>
      </c>
      <c r="B386" s="6" t="n">
        <v>1750</v>
      </c>
    </row>
    <row r="387" spans="1:3">
      <c r="A387" s="4" t="s">
        <v>1398</v>
      </c>
    </row>
    <row r="388" spans="1:3">
      <c r="A388" s="3" t="s">
        <v>320</v>
      </c>
    </row>
    <row r="389" spans="1:3">
      <c r="A389" s="4" t="s">
        <v>1281</v>
      </c>
      <c r="B389" s="6" t="n">
        <v>16</v>
      </c>
    </row>
    <row r="390" spans="1:3">
      <c r="A390" s="4" t="s">
        <v>1399</v>
      </c>
    </row>
    <row r="391" spans="1:3">
      <c r="A391" s="3" t="s">
        <v>320</v>
      </c>
    </row>
    <row r="392" spans="1:3">
      <c r="A392" s="4" t="s">
        <v>1281</v>
      </c>
      <c r="B392" s="6" t="n">
        <v>2771</v>
      </c>
    </row>
    <row r="393" spans="1:3">
      <c r="A393" s="4" t="s">
        <v>1400</v>
      </c>
    </row>
    <row r="394" spans="1:3">
      <c r="A394" s="3" t="s">
        <v>320</v>
      </c>
    </row>
    <row r="395" spans="1:3">
      <c r="A395" s="4" t="s">
        <v>1281</v>
      </c>
      <c r="B395" s="6" t="n">
        <v>279</v>
      </c>
    </row>
    <row r="396" spans="1:3">
      <c r="A396" s="4" t="s">
        <v>1401</v>
      </c>
    </row>
    <row r="397" spans="1:3">
      <c r="A397" s="3" t="s">
        <v>320</v>
      </c>
    </row>
    <row r="398" spans="1:3">
      <c r="A398" s="4" t="s">
        <v>1281</v>
      </c>
      <c r="B398" s="6" t="n">
        <v>127</v>
      </c>
    </row>
    <row r="399" spans="1:3">
      <c r="A399" s="4" t="s">
        <v>1402</v>
      </c>
    </row>
    <row r="400" spans="1:3">
      <c r="A400" s="3" t="s">
        <v>320</v>
      </c>
    </row>
    <row r="401" spans="1:3">
      <c r="A401" s="4" t="s">
        <v>1281</v>
      </c>
      <c r="B401" s="6" t="n">
        <v>59</v>
      </c>
    </row>
    <row r="402" spans="1:3">
      <c r="A402" s="4" t="s">
        <v>1403</v>
      </c>
    </row>
    <row r="403" spans="1:3">
      <c r="A403" s="3" t="s">
        <v>320</v>
      </c>
    </row>
    <row r="404" spans="1:3">
      <c r="A404" s="4" t="s">
        <v>1281</v>
      </c>
      <c r="B404" s="6" t="n">
        <v>1504</v>
      </c>
    </row>
    <row r="405" spans="1:3">
      <c r="A405" s="4" t="s">
        <v>1404</v>
      </c>
    </row>
    <row r="406" spans="1:3">
      <c r="A406" s="3" t="s">
        <v>320</v>
      </c>
    </row>
    <row r="407" spans="1:3">
      <c r="A407" s="4" t="s">
        <v>1281</v>
      </c>
      <c r="B407" s="6" t="n">
        <v>976</v>
      </c>
    </row>
    <row r="408" spans="1:3">
      <c r="A408" s="4" t="s">
        <v>1405</v>
      </c>
    </row>
    <row r="409" spans="1:3">
      <c r="A409" s="3" t="s">
        <v>320</v>
      </c>
    </row>
    <row r="410" spans="1:3">
      <c r="A410" s="4" t="s">
        <v>1281</v>
      </c>
      <c r="B410" s="6" t="n">
        <v>857</v>
      </c>
    </row>
    <row r="411" spans="1:3">
      <c r="A411" s="4" t="s">
        <v>1406</v>
      </c>
    </row>
    <row r="412" spans="1:3">
      <c r="A412" s="3" t="s">
        <v>320</v>
      </c>
    </row>
    <row r="413" spans="1:3">
      <c r="A413" s="4" t="s">
        <v>1281</v>
      </c>
      <c r="B413" s="6" t="n">
        <v>84</v>
      </c>
    </row>
    <row r="414" spans="1:3">
      <c r="A414" s="4" t="s">
        <v>1407</v>
      </c>
    </row>
    <row r="415" spans="1:3">
      <c r="A415" s="3" t="s">
        <v>320</v>
      </c>
    </row>
    <row r="416" spans="1:3">
      <c r="A416" s="4" t="s">
        <v>1281</v>
      </c>
      <c r="B416" s="6" t="n">
        <v>82</v>
      </c>
    </row>
    <row r="417" spans="1:3">
      <c r="A417" s="4" t="s">
        <v>1408</v>
      </c>
    </row>
    <row r="418" spans="1:3">
      <c r="A418" s="3" t="s">
        <v>320</v>
      </c>
    </row>
    <row r="419" spans="1:3">
      <c r="A419" s="4" t="s">
        <v>1281</v>
      </c>
      <c r="B419" s="6" t="n">
        <v>27</v>
      </c>
    </row>
    <row r="420" spans="1:3">
      <c r="A420" s="4" t="s">
        <v>1409</v>
      </c>
    </row>
    <row r="421" spans="1:3">
      <c r="A421" s="3" t="s">
        <v>320</v>
      </c>
    </row>
    <row r="422" spans="1:3">
      <c r="A422" s="4" t="s">
        <v>1281</v>
      </c>
      <c r="B422" s="6" t="n">
        <v>74</v>
      </c>
    </row>
    <row r="423" spans="1:3">
      <c r="A423" s="4" t="s">
        <v>1410</v>
      </c>
    </row>
    <row r="424" spans="1:3">
      <c r="A424" s="3" t="s">
        <v>320</v>
      </c>
    </row>
    <row r="425" spans="1:3">
      <c r="A425" s="4" t="s">
        <v>1281</v>
      </c>
      <c r="B425" s="6" t="n">
        <v>47</v>
      </c>
    </row>
    <row r="426" spans="1:3">
      <c r="A426" s="4" t="s">
        <v>1411</v>
      </c>
    </row>
    <row r="427" spans="1:3">
      <c r="A427" s="3" t="s">
        <v>320</v>
      </c>
    </row>
    <row r="428" spans="1:3">
      <c r="A428" s="4" t="s">
        <v>1281</v>
      </c>
      <c r="B428" s="6" t="n">
        <v>8</v>
      </c>
    </row>
    <row r="429" spans="1:3">
      <c r="A429" s="4" t="s">
        <v>1412</v>
      </c>
    </row>
    <row r="430" spans="1:3">
      <c r="A430" s="3" t="s">
        <v>320</v>
      </c>
    </row>
    <row r="431" spans="1:3">
      <c r="A431" s="4" t="s">
        <v>1281</v>
      </c>
      <c r="B431" s="6" t="n">
        <v>10</v>
      </c>
    </row>
    <row r="432" spans="1:3">
      <c r="A432" s="4" t="s">
        <v>1413</v>
      </c>
    </row>
    <row r="433" spans="1:3">
      <c r="A433" s="3" t="s">
        <v>320</v>
      </c>
    </row>
    <row r="434" spans="1:3">
      <c r="A434" s="4" t="s">
        <v>1281</v>
      </c>
      <c r="B434" s="6" t="n">
        <v>84</v>
      </c>
    </row>
    <row r="435" spans="1:3">
      <c r="A435" s="4" t="s">
        <v>1414</v>
      </c>
    </row>
    <row r="436" spans="1:3">
      <c r="A436" s="3" t="s">
        <v>320</v>
      </c>
    </row>
    <row r="437" spans="1:3">
      <c r="A437" s="4" t="s">
        <v>1281</v>
      </c>
      <c r="B437" s="6" t="n">
        <v>374</v>
      </c>
    </row>
    <row r="438" spans="1:3">
      <c r="A438" s="4" t="s">
        <v>1415</v>
      </c>
    </row>
    <row r="439" spans="1:3">
      <c r="A439" s="3" t="s">
        <v>320</v>
      </c>
    </row>
    <row r="440" spans="1:3">
      <c r="A440" s="4" t="s">
        <v>1281</v>
      </c>
      <c r="B440" s="6" t="n">
        <v>4</v>
      </c>
    </row>
    <row r="441" spans="1:3">
      <c r="A441" s="4" t="s">
        <v>1416</v>
      </c>
    </row>
    <row r="442" spans="1:3">
      <c r="A442" s="3" t="s">
        <v>320</v>
      </c>
    </row>
    <row r="443" spans="1:3">
      <c r="A443" s="4" t="s">
        <v>1281</v>
      </c>
      <c r="B443" s="6" t="n">
        <v>351</v>
      </c>
    </row>
    <row r="444" spans="1:3">
      <c r="A444" s="4" t="s">
        <v>1417</v>
      </c>
    </row>
    <row r="445" spans="1:3">
      <c r="A445" s="3" t="s">
        <v>320</v>
      </c>
    </row>
    <row r="446" spans="1:3">
      <c r="A446" s="4" t="s">
        <v>1281</v>
      </c>
      <c r="B446" s="6" t="n">
        <v>662</v>
      </c>
    </row>
    <row r="447" spans="1:3">
      <c r="A447" s="4" t="s">
        <v>1418</v>
      </c>
    </row>
    <row r="448" spans="1:3">
      <c r="A448" s="3" t="s">
        <v>320</v>
      </c>
    </row>
    <row r="449" spans="1:3">
      <c r="A449" s="4" t="s">
        <v>1281</v>
      </c>
      <c r="B449" s="6" t="n">
        <v>142</v>
      </c>
    </row>
    <row r="450" spans="1:3">
      <c r="A450" s="4" t="s">
        <v>1419</v>
      </c>
    </row>
    <row r="451" spans="1:3">
      <c r="A451" s="3" t="s">
        <v>320</v>
      </c>
    </row>
    <row r="452" spans="1:3">
      <c r="A452" s="4" t="s">
        <v>1281</v>
      </c>
      <c r="B452" s="6" t="n">
        <v>50</v>
      </c>
    </row>
    <row r="453" spans="1:3">
      <c r="A453" s="4" t="s">
        <v>1420</v>
      </c>
    </row>
    <row r="454" spans="1:3">
      <c r="A454" s="3" t="s">
        <v>320</v>
      </c>
    </row>
    <row r="455" spans="1:3">
      <c r="A455" s="4" t="s">
        <v>1281</v>
      </c>
      <c r="B455" s="6" t="n">
        <v>366</v>
      </c>
    </row>
    <row r="456" spans="1:3">
      <c r="A456" s="4" t="s">
        <v>1421</v>
      </c>
    </row>
    <row r="457" spans="1:3">
      <c r="A457" s="3" t="s">
        <v>320</v>
      </c>
    </row>
    <row r="458" spans="1:3">
      <c r="A458" s="4" t="s">
        <v>1281</v>
      </c>
      <c r="B458" s="6" t="n">
        <v>83</v>
      </c>
    </row>
    <row r="459" spans="1:3">
      <c r="A459" s="4" t="s">
        <v>1422</v>
      </c>
    </row>
    <row r="460" spans="1:3">
      <c r="A460" s="3" t="s">
        <v>320</v>
      </c>
    </row>
    <row r="461" spans="1:3">
      <c r="A461" s="4" t="s">
        <v>1281</v>
      </c>
      <c r="B461" s="6" t="n">
        <v>2</v>
      </c>
    </row>
    <row r="462" spans="1:3">
      <c r="A462" s="4" t="s">
        <v>1423</v>
      </c>
    </row>
    <row r="463" spans="1:3">
      <c r="A463" s="3" t="s">
        <v>320</v>
      </c>
    </row>
    <row r="464" spans="1:3">
      <c r="A464" s="4" t="s">
        <v>1281</v>
      </c>
      <c r="B464" s="6" t="n">
        <v>52</v>
      </c>
    </row>
    <row r="465" spans="1:3">
      <c r="A465" s="4" t="s">
        <v>1424</v>
      </c>
    </row>
    <row r="466" spans="1:3">
      <c r="A466" s="3" t="s">
        <v>320</v>
      </c>
    </row>
    <row r="467" spans="1:3">
      <c r="A467" s="4" t="s">
        <v>1281</v>
      </c>
      <c r="B467" s="6" t="n">
        <v>1</v>
      </c>
    </row>
    <row r="468" spans="1:3">
      <c r="A468" s="4" t="s">
        <v>1425</v>
      </c>
    </row>
    <row r="469" spans="1:3">
      <c r="A469" s="3" t="s">
        <v>320</v>
      </c>
    </row>
    <row r="470" spans="1:3">
      <c r="A470" s="4" t="s">
        <v>1281</v>
      </c>
      <c r="B470" s="6" t="n">
        <v>16</v>
      </c>
    </row>
    <row r="471" spans="1:3">
      <c r="A471" s="4" t="s">
        <v>1426</v>
      </c>
    </row>
    <row r="472" spans="1:3">
      <c r="A472" s="3" t="s">
        <v>320</v>
      </c>
    </row>
    <row r="473" spans="1:3">
      <c r="A473" s="4" t="s">
        <v>1281</v>
      </c>
      <c r="B473" s="6" t="n">
        <v>363</v>
      </c>
    </row>
    <row r="474" spans="1:3">
      <c r="A474" s="4" t="s">
        <v>1427</v>
      </c>
    </row>
    <row r="475" spans="1:3">
      <c r="A475" s="3" t="s">
        <v>320</v>
      </c>
    </row>
    <row r="476" spans="1:3">
      <c r="A476" s="4" t="s">
        <v>1281</v>
      </c>
      <c r="B476" s="6" t="n">
        <v>15</v>
      </c>
    </row>
    <row r="477" spans="1:3">
      <c r="A477" s="4" t="s">
        <v>1428</v>
      </c>
    </row>
    <row r="478" spans="1:3">
      <c r="A478" s="3" t="s">
        <v>320</v>
      </c>
    </row>
    <row r="479" spans="1:3">
      <c r="A479" s="4" t="s">
        <v>1281</v>
      </c>
      <c r="B479" s="6" t="n">
        <v>610</v>
      </c>
    </row>
    <row r="480" spans="1:3">
      <c r="A480" s="4" t="s">
        <v>1429</v>
      </c>
    </row>
    <row r="481" spans="1:3">
      <c r="A481" s="3" t="s">
        <v>320</v>
      </c>
    </row>
    <row r="482" spans="1:3">
      <c r="A482" s="4" t="s">
        <v>1281</v>
      </c>
      <c r="B482" s="6" t="n">
        <v>774</v>
      </c>
    </row>
    <row r="483" spans="1:3">
      <c r="A483" s="4" t="s">
        <v>1430</v>
      </c>
    </row>
    <row r="484" spans="1:3">
      <c r="A484" s="3" t="s">
        <v>320</v>
      </c>
    </row>
    <row r="485" spans="1:3">
      <c r="A485" s="4" t="s">
        <v>1281</v>
      </c>
      <c r="B485" s="6" t="n">
        <v>84</v>
      </c>
    </row>
    <row r="486" spans="1:3">
      <c r="A486" s="4" t="s">
        <v>1431</v>
      </c>
    </row>
    <row r="487" spans="1:3">
      <c r="A487" s="3" t="s">
        <v>320</v>
      </c>
    </row>
    <row r="488" spans="1:3">
      <c r="A488" s="4" t="s">
        <v>1281</v>
      </c>
      <c r="B488" s="6" t="n">
        <v>82</v>
      </c>
    </row>
    <row r="489" spans="1:3">
      <c r="A489" s="4" t="s">
        <v>1432</v>
      </c>
    </row>
    <row r="490" spans="1:3">
      <c r="A490" s="3" t="s">
        <v>320</v>
      </c>
    </row>
    <row r="491" spans="1:3">
      <c r="A491" s="4" t="s">
        <v>1281</v>
      </c>
      <c r="B491" s="6" t="n">
        <v>27</v>
      </c>
    </row>
    <row r="492" spans="1:3">
      <c r="A492" s="4" t="s">
        <v>1433</v>
      </c>
    </row>
    <row r="493" spans="1:3">
      <c r="A493" s="3" t="s">
        <v>320</v>
      </c>
    </row>
    <row r="494" spans="1:3">
      <c r="A494" s="4" t="s">
        <v>1281</v>
      </c>
      <c r="B494" s="6" t="n">
        <v>74</v>
      </c>
    </row>
    <row r="495" spans="1:3">
      <c r="A495" s="4" t="s">
        <v>1434</v>
      </c>
    </row>
    <row r="496" spans="1:3">
      <c r="A496" s="3" t="s">
        <v>320</v>
      </c>
    </row>
    <row r="497" spans="1:3">
      <c r="A497" s="4" t="s">
        <v>1281</v>
      </c>
      <c r="B497" s="6" t="n">
        <v>47</v>
      </c>
    </row>
    <row r="498" spans="1:3">
      <c r="A498" s="4" t="s">
        <v>1435</v>
      </c>
    </row>
    <row r="499" spans="1:3">
      <c r="A499" s="3" t="s">
        <v>320</v>
      </c>
    </row>
    <row r="500" spans="1:3">
      <c r="A500" s="4" t="s">
        <v>1281</v>
      </c>
      <c r="B500" s="6" t="n">
        <v>8</v>
      </c>
    </row>
    <row r="501" spans="1:3">
      <c r="A501" s="4" t="s">
        <v>1436</v>
      </c>
    </row>
    <row r="502" spans="1:3">
      <c r="A502" s="3" t="s">
        <v>320</v>
      </c>
    </row>
    <row r="503" spans="1:3">
      <c r="A503" s="4" t="s">
        <v>1281</v>
      </c>
      <c r="B503" s="6" t="n">
        <v>10</v>
      </c>
    </row>
    <row r="504" spans="1:3">
      <c r="A504" s="4" t="s">
        <v>1437</v>
      </c>
    </row>
    <row r="505" spans="1:3">
      <c r="A505" s="3" t="s">
        <v>320</v>
      </c>
    </row>
    <row r="506" spans="1:3">
      <c r="A506" s="4" t="s">
        <v>1281</v>
      </c>
      <c r="B506" s="6" t="n">
        <v>82</v>
      </c>
    </row>
    <row r="507" spans="1:3">
      <c r="A507" s="4" t="s">
        <v>1438</v>
      </c>
    </row>
    <row r="508" spans="1:3">
      <c r="A508" s="3" t="s">
        <v>320</v>
      </c>
    </row>
    <row r="509" spans="1:3">
      <c r="A509" s="4" t="s">
        <v>1281</v>
      </c>
      <c r="B509" s="6" t="n">
        <v>322</v>
      </c>
    </row>
    <row r="510" spans="1:3">
      <c r="A510" s="4" t="s">
        <v>1439</v>
      </c>
    </row>
    <row r="511" spans="1:3">
      <c r="A511" s="3" t="s">
        <v>320</v>
      </c>
    </row>
    <row r="512" spans="1:3">
      <c r="A512" s="4" t="s">
        <v>1281</v>
      </c>
      <c r="B512" s="6" t="n">
        <v>3</v>
      </c>
    </row>
    <row r="513" spans="1:3">
      <c r="A513" s="4" t="s">
        <v>1440</v>
      </c>
    </row>
    <row r="514" spans="1:3">
      <c r="A514" s="3" t="s">
        <v>320</v>
      </c>
    </row>
    <row r="515" spans="1:3">
      <c r="A515" s="4" t="s">
        <v>1281</v>
      </c>
      <c r="B515" s="6" t="n">
        <v>335</v>
      </c>
    </row>
    <row r="516" spans="1:3">
      <c r="A516" s="4" t="s">
        <v>1441</v>
      </c>
    </row>
    <row r="517" spans="1:3">
      <c r="A517" s="3" t="s">
        <v>320</v>
      </c>
    </row>
    <row r="518" spans="1:3">
      <c r="A518" s="4" t="s">
        <v>1281</v>
      </c>
      <c r="B518" s="6" t="n">
        <v>299</v>
      </c>
    </row>
    <row r="519" spans="1:3">
      <c r="A519" s="4" t="s">
        <v>1442</v>
      </c>
    </row>
    <row r="520" spans="1:3">
      <c r="A520" s="3" t="s">
        <v>320</v>
      </c>
    </row>
    <row r="521" spans="1:3">
      <c r="A521" s="4" t="s">
        <v>1281</v>
      </c>
      <c r="B521" s="6" t="n">
        <v>142</v>
      </c>
    </row>
    <row r="522" spans="1:3">
      <c r="A522" s="4" t="s">
        <v>1443</v>
      </c>
    </row>
    <row r="523" spans="1:3">
      <c r="A523" s="3" t="s">
        <v>320</v>
      </c>
    </row>
    <row r="524" spans="1:3">
      <c r="A524" s="4" t="s">
        <v>1281</v>
      </c>
      <c r="B524" s="5" t="n">
        <v>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44</v>
      </c>
      <c r="B1" s="2" t="s">
        <v>1</v>
      </c>
      <c r="C1" s="2" t="s">
        <v>724</v>
      </c>
    </row>
    <row r="2" spans="1:3">
      <c r="B2" s="2" t="s">
        <v>2</v>
      </c>
      <c r="C2" s="2" t="s">
        <v>111</v>
      </c>
    </row>
    <row r="3" spans="1:3">
      <c r="A3" s="3" t="s">
        <v>320</v>
      </c>
    </row>
    <row r="4" spans="1:3">
      <c r="A4" s="4" t="s">
        <v>123</v>
      </c>
      <c r="B4" s="5" t="n">
        <v>12513</v>
      </c>
      <c r="C4" s="5" t="n">
        <v>12443</v>
      </c>
    </row>
    <row r="5" spans="1:3">
      <c r="A5" s="4" t="s">
        <v>150</v>
      </c>
    </row>
    <row r="6" spans="1:3">
      <c r="A6" s="3" t="s">
        <v>320</v>
      </c>
    </row>
    <row r="7" spans="1:3">
      <c r="A7" s="4" t="s">
        <v>123</v>
      </c>
      <c r="C7" s="6" t="n">
        <v>18010</v>
      </c>
    </row>
    <row r="8" spans="1:3">
      <c r="A8" s="4" t="s">
        <v>379</v>
      </c>
    </row>
    <row r="9" spans="1:3">
      <c r="A9" s="3" t="s">
        <v>320</v>
      </c>
    </row>
    <row r="10" spans="1:3">
      <c r="A10" s="4" t="s">
        <v>123</v>
      </c>
      <c r="B10" s="6" t="n">
        <v>5535</v>
      </c>
      <c r="C10" s="6" t="n">
        <v>5567</v>
      </c>
    </row>
    <row r="11" spans="1:3">
      <c r="A11" s="4" t="s">
        <v>1445</v>
      </c>
    </row>
    <row r="12" spans="1:3">
      <c r="A12" s="3" t="s">
        <v>320</v>
      </c>
    </row>
    <row r="13" spans="1:3">
      <c r="A13" s="4" t="s">
        <v>123</v>
      </c>
      <c r="B13" s="6" t="n">
        <v>7727</v>
      </c>
      <c r="C13" s="6" t="n">
        <v>7541</v>
      </c>
    </row>
    <row r="14" spans="1:3">
      <c r="A14" s="4" t="s">
        <v>1446</v>
      </c>
    </row>
    <row r="15" spans="1:3">
      <c r="A15" s="3" t="s">
        <v>320</v>
      </c>
    </row>
    <row r="16" spans="1:3">
      <c r="A16" s="4" t="s">
        <v>123</v>
      </c>
      <c r="C16" s="6" t="n">
        <v>11657</v>
      </c>
    </row>
    <row r="17" spans="1:3">
      <c r="A17" s="4" t="s">
        <v>1447</v>
      </c>
    </row>
    <row r="18" spans="1:3">
      <c r="A18" s="3" t="s">
        <v>320</v>
      </c>
    </row>
    <row r="19" spans="1:3">
      <c r="A19" s="4" t="s">
        <v>123</v>
      </c>
      <c r="B19" s="6" t="n">
        <v>3971</v>
      </c>
      <c r="C19" s="6" t="n">
        <v>4116</v>
      </c>
    </row>
    <row r="20" spans="1:3">
      <c r="A20" s="4" t="s">
        <v>1448</v>
      </c>
    </row>
    <row r="21" spans="1:3">
      <c r="A21" s="3" t="s">
        <v>320</v>
      </c>
    </row>
    <row r="22" spans="1:3">
      <c r="A22" s="4" t="s">
        <v>123</v>
      </c>
      <c r="B22" s="6" t="n">
        <v>4702</v>
      </c>
      <c r="C22" s="6" t="n">
        <v>4634</v>
      </c>
    </row>
    <row r="23" spans="1:3">
      <c r="A23" s="4" t="s">
        <v>1449</v>
      </c>
    </row>
    <row r="24" spans="1:3">
      <c r="A24" s="3" t="s">
        <v>320</v>
      </c>
    </row>
    <row r="25" spans="1:3">
      <c r="A25" s="4" t="s">
        <v>123</v>
      </c>
      <c r="C25" s="6" t="n">
        <v>4637</v>
      </c>
    </row>
    <row r="26" spans="1:3">
      <c r="A26" s="4" t="s">
        <v>1450</v>
      </c>
    </row>
    <row r="27" spans="1:3">
      <c r="A27" s="3" t="s">
        <v>320</v>
      </c>
    </row>
    <row r="28" spans="1:3">
      <c r="A28" s="4" t="s">
        <v>123</v>
      </c>
      <c r="B28" s="6" t="n">
        <v>3</v>
      </c>
      <c r="C28" s="6" t="n">
        <v>3</v>
      </c>
    </row>
    <row r="29" spans="1:3">
      <c r="A29" s="4" t="s">
        <v>1451</v>
      </c>
    </row>
    <row r="30" spans="1:3">
      <c r="A30" s="3" t="s">
        <v>320</v>
      </c>
    </row>
    <row r="31" spans="1:3">
      <c r="A31" s="4" t="s">
        <v>123</v>
      </c>
      <c r="B31" s="6" t="n">
        <v>84</v>
      </c>
      <c r="C31" s="6" t="n">
        <v>268</v>
      </c>
    </row>
    <row r="32" spans="1:3">
      <c r="A32" s="4" t="s">
        <v>1452</v>
      </c>
    </row>
    <row r="33" spans="1:3">
      <c r="A33" s="3" t="s">
        <v>320</v>
      </c>
    </row>
    <row r="34" spans="1:3">
      <c r="A34" s="4" t="s">
        <v>123</v>
      </c>
      <c r="C34" s="6" t="n">
        <v>1716</v>
      </c>
    </row>
    <row r="35" spans="1:3">
      <c r="A35" s="4" t="s">
        <v>1453</v>
      </c>
    </row>
    <row r="36" spans="1:3">
      <c r="A36" s="3" t="s">
        <v>320</v>
      </c>
    </row>
    <row r="37" spans="1:3">
      <c r="A37" s="4" t="s">
        <v>123</v>
      </c>
      <c r="B37" s="6" t="n">
        <v>1561</v>
      </c>
      <c r="C37" s="6" t="n">
        <v>1448</v>
      </c>
    </row>
    <row r="38" spans="1:3">
      <c r="A38" s="4" t="s">
        <v>1084</v>
      </c>
    </row>
    <row r="39" spans="1:3">
      <c r="A39" s="3" t="s">
        <v>320</v>
      </c>
    </row>
    <row r="40" spans="1:3">
      <c r="A40" s="4" t="s">
        <v>123</v>
      </c>
      <c r="B40" s="6" t="n">
        <v>3756</v>
      </c>
      <c r="C40" s="6" t="n">
        <v>3853</v>
      </c>
    </row>
    <row r="41" spans="1:3">
      <c r="A41" s="4" t="s">
        <v>1454</v>
      </c>
    </row>
    <row r="42" spans="1:3">
      <c r="A42" s="3" t="s">
        <v>320</v>
      </c>
    </row>
    <row r="43" spans="1:3">
      <c r="A43" s="4" t="s">
        <v>123</v>
      </c>
      <c r="B43" s="6" t="n">
        <v>2260</v>
      </c>
      <c r="C43" s="6" t="n">
        <v>2461</v>
      </c>
    </row>
    <row r="44" spans="1:3">
      <c r="A44" s="4" t="s">
        <v>1455</v>
      </c>
    </row>
    <row r="45" spans="1:3">
      <c r="A45" s="3" t="s">
        <v>320</v>
      </c>
    </row>
    <row r="46" spans="1:3">
      <c r="A46" s="4" t="s">
        <v>123</v>
      </c>
      <c r="B46" s="6" t="n">
        <v>3</v>
      </c>
      <c r="C46" s="6" t="n">
        <v>3</v>
      </c>
    </row>
    <row r="47" spans="1:3">
      <c r="A47" s="4" t="s">
        <v>1456</v>
      </c>
    </row>
    <row r="48" spans="1:3">
      <c r="A48" s="3" t="s">
        <v>320</v>
      </c>
    </row>
    <row r="49" spans="1:3">
      <c r="A49" s="4" t="s">
        <v>123</v>
      </c>
      <c r="B49" s="6" t="n">
        <v>1493</v>
      </c>
      <c r="C49" s="6" t="n">
        <v>1389</v>
      </c>
    </row>
    <row r="50" spans="1:3">
      <c r="A50" s="4" t="s">
        <v>1086</v>
      </c>
    </row>
    <row r="51" spans="1:3">
      <c r="A51" s="3" t="s">
        <v>320</v>
      </c>
    </row>
    <row r="52" spans="1:3">
      <c r="A52" s="4" t="s">
        <v>123</v>
      </c>
      <c r="B52" s="6" t="n">
        <v>1779</v>
      </c>
      <c r="C52" s="6" t="n">
        <v>1714</v>
      </c>
    </row>
    <row r="53" spans="1:3">
      <c r="A53" s="4" t="s">
        <v>1457</v>
      </c>
    </row>
    <row r="54" spans="1:3">
      <c r="A54" s="3" t="s">
        <v>320</v>
      </c>
    </row>
    <row r="55" spans="1:3">
      <c r="A55" s="4" t="s">
        <v>123</v>
      </c>
      <c r="B55" s="6" t="n">
        <v>1711</v>
      </c>
      <c r="C55" s="6" t="n">
        <v>1655</v>
      </c>
    </row>
    <row r="56" spans="1:3">
      <c r="A56" s="4" t="s">
        <v>1458</v>
      </c>
    </row>
    <row r="57" spans="1:3">
      <c r="A57" s="3" t="s">
        <v>320</v>
      </c>
    </row>
    <row r="58" spans="1:3">
      <c r="A58" s="4" t="s">
        <v>123</v>
      </c>
      <c r="B58" s="6" t="n">
        <v>68</v>
      </c>
      <c r="C58" s="6" t="n">
        <v>59</v>
      </c>
    </row>
    <row r="59" spans="1:3">
      <c r="A59" s="4" t="s">
        <v>1459</v>
      </c>
    </row>
    <row r="60" spans="1:3">
      <c r="A60" s="3" t="s">
        <v>320</v>
      </c>
    </row>
    <row r="61" spans="1:3">
      <c r="A61" s="4" t="s">
        <v>123</v>
      </c>
      <c r="B61" s="6" t="n">
        <v>846</v>
      </c>
      <c r="C61" s="6" t="n">
        <v>792</v>
      </c>
    </row>
    <row r="62" spans="1:3">
      <c r="A62" s="4" t="s">
        <v>1460</v>
      </c>
    </row>
    <row r="63" spans="1:3">
      <c r="A63" s="3" t="s">
        <v>320</v>
      </c>
    </row>
    <row r="64" spans="1:3">
      <c r="A64" s="4" t="s">
        <v>123</v>
      </c>
      <c r="B64" s="6" t="n">
        <v>783</v>
      </c>
      <c r="C64" s="6" t="n">
        <v>727</v>
      </c>
    </row>
    <row r="65" spans="1:3">
      <c r="A65" s="4" t="s">
        <v>1461</v>
      </c>
    </row>
    <row r="66" spans="1:3">
      <c r="A66" s="3" t="s">
        <v>320</v>
      </c>
    </row>
    <row r="67" spans="1:3">
      <c r="A67" s="4" t="s">
        <v>123</v>
      </c>
      <c r="B67" s="6" t="n">
        <v>63</v>
      </c>
      <c r="C67" s="6" t="n">
        <v>65</v>
      </c>
    </row>
    <row r="68" spans="1:3">
      <c r="A68" s="4" t="s">
        <v>1462</v>
      </c>
    </row>
    <row r="69" spans="1:3">
      <c r="A69" s="3" t="s">
        <v>320</v>
      </c>
    </row>
    <row r="70" spans="1:3">
      <c r="A70" s="4" t="s">
        <v>123</v>
      </c>
      <c r="B70" s="6" t="n">
        <v>388</v>
      </c>
      <c r="C70" s="6" t="n">
        <v>585</v>
      </c>
    </row>
    <row r="71" spans="1:3">
      <c r="A71" s="4" t="s">
        <v>1463</v>
      </c>
    </row>
    <row r="72" spans="1:3">
      <c r="A72" s="3" t="s">
        <v>320</v>
      </c>
    </row>
    <row r="73" spans="1:3">
      <c r="A73" s="4" t="s">
        <v>123</v>
      </c>
      <c r="B73" s="6" t="n">
        <v>140</v>
      </c>
      <c r="C73" s="6" t="n">
        <v>156</v>
      </c>
    </row>
    <row r="74" spans="1:3">
      <c r="A74" s="4" t="s">
        <v>1464</v>
      </c>
    </row>
    <row r="75" spans="1:3">
      <c r="A75" s="3" t="s">
        <v>320</v>
      </c>
    </row>
    <row r="76" spans="1:3">
      <c r="A76" s="4" t="s">
        <v>123</v>
      </c>
      <c r="B76" s="6" t="n">
        <v>233</v>
      </c>
      <c r="C76" s="6" t="n">
        <v>226</v>
      </c>
    </row>
    <row r="77" spans="1:3">
      <c r="A77" s="4" t="s">
        <v>1465</v>
      </c>
    </row>
    <row r="78" spans="1:3">
      <c r="A78" s="3" t="s">
        <v>320</v>
      </c>
    </row>
    <row r="79" spans="1:3">
      <c r="A79" s="4" t="s">
        <v>123</v>
      </c>
      <c r="B79" s="6" t="n">
        <v>15</v>
      </c>
      <c r="C79" s="6" t="n">
        <v>203</v>
      </c>
    </row>
    <row r="80" spans="1:3">
      <c r="A80" s="4" t="s">
        <v>1466</v>
      </c>
    </row>
    <row r="81" spans="1:3">
      <c r="A81" s="3" t="s">
        <v>320</v>
      </c>
    </row>
    <row r="82" spans="1:3">
      <c r="A82" s="4" t="s">
        <v>123</v>
      </c>
      <c r="B82" s="13" t="n">
        <v>14.7</v>
      </c>
      <c r="C82" s="5" t="n">
        <v>14</v>
      </c>
    </row>
    <row r="83" spans="1:3">
      <c r="A83" s="4" t="s">
        <v>1467</v>
      </c>
      <c r="B83" s="4" t="s">
        <v>1468</v>
      </c>
      <c r="C83" s="4" t="s">
        <v>1468</v>
      </c>
    </row>
    <row r="84" spans="1:3">
      <c r="A84" s="4" t="s">
        <v>1146</v>
      </c>
    </row>
    <row r="85" spans="1:3">
      <c r="A85" s="3" t="s">
        <v>320</v>
      </c>
    </row>
    <row r="86" spans="1:3">
      <c r="A86" s="4" t="s">
        <v>123</v>
      </c>
      <c r="B86" s="5" t="n">
        <v>11273</v>
      </c>
      <c r="C86" s="5" t="n">
        <v>11066</v>
      </c>
    </row>
    <row r="87" spans="1:3">
      <c r="A87" s="4" t="s">
        <v>1469</v>
      </c>
    </row>
    <row r="88" spans="1:3">
      <c r="A88" s="3" t="s">
        <v>320</v>
      </c>
    </row>
    <row r="89" spans="1:3">
      <c r="A89" s="4" t="s">
        <v>123</v>
      </c>
      <c r="B89" s="6" t="n">
        <v>7587</v>
      </c>
      <c r="C89" s="6" t="n">
        <v>7385</v>
      </c>
    </row>
    <row r="90" spans="1:3">
      <c r="A90" s="4" t="s">
        <v>1470</v>
      </c>
    </row>
    <row r="91" spans="1:3">
      <c r="A91" s="3" t="s">
        <v>320</v>
      </c>
    </row>
    <row r="92" spans="1:3">
      <c r="A92" s="4" t="s">
        <v>123</v>
      </c>
      <c r="B92" s="6" t="n">
        <v>3686</v>
      </c>
      <c r="C92" s="6" t="n">
        <v>3681</v>
      </c>
    </row>
    <row r="93" spans="1:3">
      <c r="A93" s="4" t="s">
        <v>1471</v>
      </c>
      <c r="B93" s="6" t="n">
        <v>2799</v>
      </c>
      <c r="C93" s="6" t="n">
        <v>2783</v>
      </c>
    </row>
    <row r="94" spans="1:3">
      <c r="A94" s="4" t="s">
        <v>1472</v>
      </c>
    </row>
    <row r="95" spans="1:3">
      <c r="A95" s="3" t="s">
        <v>320</v>
      </c>
    </row>
    <row r="96" spans="1:3">
      <c r="A96" s="4" t="s">
        <v>1473</v>
      </c>
      <c r="B96" s="6" t="n">
        <v>0</v>
      </c>
      <c r="C96" s="5" t="n">
        <v>0</v>
      </c>
    </row>
    <row r="97" spans="1:3">
      <c r="A97" s="4" t="s">
        <v>481</v>
      </c>
    </row>
    <row r="98" spans="1:3">
      <c r="A98" s="3" t="s">
        <v>320</v>
      </c>
    </row>
    <row r="99" spans="1:3">
      <c r="A99" s="4" t="s">
        <v>123</v>
      </c>
      <c r="B99" s="6" t="n">
        <v>6</v>
      </c>
    </row>
    <row r="100" spans="1:3">
      <c r="A100" s="4" t="s">
        <v>1474</v>
      </c>
    </row>
    <row r="101" spans="1:3">
      <c r="A101" s="3" t="s">
        <v>320</v>
      </c>
    </row>
    <row r="102" spans="1:3">
      <c r="A102" s="4" t="s">
        <v>123</v>
      </c>
      <c r="B102" s="5" t="n">
        <v>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5</v>
      </c>
      <c r="B1" s="2" t="s">
        <v>1</v>
      </c>
    </row>
    <row r="2" spans="1:3">
      <c r="B2" s="2" t="s">
        <v>2</v>
      </c>
      <c r="C2" s="2" t="s">
        <v>20</v>
      </c>
    </row>
    <row r="3" spans="1:3">
      <c r="A3" s="3" t="s">
        <v>1476</v>
      </c>
    </row>
    <row r="4" spans="1:3">
      <c r="A4" s="4" t="s">
        <v>1477</v>
      </c>
      <c r="B4" s="5" t="n">
        <v>285168</v>
      </c>
    </row>
    <row r="5" spans="1:3">
      <c r="A5" s="4" t="s">
        <v>1478</v>
      </c>
      <c r="B5" s="6" t="n">
        <v>2944</v>
      </c>
    </row>
    <row r="6" spans="1:3">
      <c r="A6" s="4" t="s">
        <v>561</v>
      </c>
    </row>
    <row r="7" spans="1:3">
      <c r="A7" s="3" t="s">
        <v>1476</v>
      </c>
    </row>
    <row r="8" spans="1:3">
      <c r="A8" s="4" t="s">
        <v>1479</v>
      </c>
      <c r="B8" s="6" t="n">
        <v>-164889</v>
      </c>
    </row>
    <row r="9" spans="1:3">
      <c r="A9" s="4" t="s">
        <v>1480</v>
      </c>
      <c r="B9" s="6" t="n">
        <v>14634</v>
      </c>
    </row>
    <row r="10" spans="1:3">
      <c r="A10" s="4" t="s">
        <v>1481</v>
      </c>
      <c r="B10" s="6" t="n">
        <v>-7929</v>
      </c>
    </row>
    <row r="11" spans="1:3">
      <c r="A11" s="4" t="s">
        <v>1482</v>
      </c>
      <c r="B11" s="6" t="n">
        <v>-2337</v>
      </c>
    </row>
    <row r="12" spans="1:3">
      <c r="A12" s="4" t="s">
        <v>1483</v>
      </c>
      <c r="B12" s="6" t="n">
        <v>4368</v>
      </c>
    </row>
    <row r="13" spans="1:3">
      <c r="A13" s="4" t="s">
        <v>1484</v>
      </c>
      <c r="B13" s="6" t="n">
        <v>-38</v>
      </c>
    </row>
    <row r="14" spans="1:3">
      <c r="A14" s="4" t="s">
        <v>1485</v>
      </c>
      <c r="B14" s="6" t="n">
        <v>22980</v>
      </c>
    </row>
    <row r="15" spans="1:3">
      <c r="A15" s="4" t="s">
        <v>1486</v>
      </c>
      <c r="B15" s="6" t="n">
        <v>1076</v>
      </c>
    </row>
    <row r="16" spans="1:3">
      <c r="A16" s="4" t="s">
        <v>1487</v>
      </c>
      <c r="B16" s="6" t="n">
        <v>296749</v>
      </c>
    </row>
    <row r="17" spans="1:3">
      <c r="A17" s="4" t="s">
        <v>1477</v>
      </c>
      <c r="B17" s="6" t="n">
        <v>285121</v>
      </c>
    </row>
    <row r="18" spans="1:3">
      <c r="A18" s="4" t="s">
        <v>1478</v>
      </c>
      <c r="B18" s="6" t="n">
        <v>2944</v>
      </c>
    </row>
    <row r="19" spans="1:3">
      <c r="A19" s="4" t="s">
        <v>1488</v>
      </c>
      <c r="B19" s="6" t="n">
        <v>8684</v>
      </c>
    </row>
    <row r="20" spans="1:3">
      <c r="A20" s="4" t="s">
        <v>1489</v>
      </c>
    </row>
    <row r="21" spans="1:3">
      <c r="A21" s="3" t="s">
        <v>1476</v>
      </c>
    </row>
    <row r="22" spans="1:3">
      <c r="A22" s="4" t="s">
        <v>1479</v>
      </c>
      <c r="B22" s="6" t="n">
        <v>-40760</v>
      </c>
    </row>
    <row r="23" spans="1:3">
      <c r="A23" s="4" t="s">
        <v>1480</v>
      </c>
      <c r="B23" s="6" t="n">
        <v>10983</v>
      </c>
    </row>
    <row r="24" spans="1:3">
      <c r="A24" s="4" t="s">
        <v>1481</v>
      </c>
      <c r="B24" s="6" t="n">
        <v>-7722</v>
      </c>
    </row>
    <row r="25" spans="1:3">
      <c r="A25" s="4" t="s">
        <v>1482</v>
      </c>
      <c r="B25" s="6" t="n">
        <v>-1787</v>
      </c>
    </row>
    <row r="26" spans="1:3">
      <c r="A26" s="4" t="s">
        <v>1483</v>
      </c>
      <c r="B26" s="6" t="n">
        <v>1474</v>
      </c>
    </row>
    <row r="27" spans="1:3">
      <c r="A27" s="4" t="s">
        <v>1485</v>
      </c>
      <c r="B27" s="6" t="n">
        <v>18461</v>
      </c>
    </row>
    <row r="28" spans="1:3">
      <c r="A28" s="4" t="s">
        <v>1486</v>
      </c>
      <c r="B28" s="6" t="n">
        <v>740</v>
      </c>
    </row>
    <row r="29" spans="1:3">
      <c r="A29" s="4" t="s">
        <v>1487</v>
      </c>
      <c r="B29" s="6" t="n">
        <v>246872</v>
      </c>
    </row>
    <row r="30" spans="1:3">
      <c r="A30" s="4" t="s">
        <v>1477</v>
      </c>
      <c r="B30" s="6" t="n">
        <v>238188</v>
      </c>
    </row>
    <row r="31" spans="1:3">
      <c r="A31" s="4" t="s">
        <v>1488</v>
      </c>
      <c r="B31" s="6" t="n">
        <v>8684</v>
      </c>
    </row>
    <row r="32" spans="1:3">
      <c r="A32" s="4" t="s">
        <v>481</v>
      </c>
    </row>
    <row r="33" spans="1:3">
      <c r="A33" s="3" t="s">
        <v>1476</v>
      </c>
    </row>
    <row r="34" spans="1:3">
      <c r="A34" s="4" t="s">
        <v>1477</v>
      </c>
      <c r="B34" s="6" t="n">
        <v>39</v>
      </c>
      <c r="C34" s="5" t="n">
        <v>32</v>
      </c>
    </row>
    <row r="35" spans="1:3">
      <c r="A35" s="4" t="s">
        <v>1477</v>
      </c>
      <c r="B35" s="6" t="n">
        <v>47</v>
      </c>
      <c r="C35" s="6" t="n">
        <v>37</v>
      </c>
    </row>
    <row r="36" spans="1:3">
      <c r="A36" s="4" t="s">
        <v>1490</v>
      </c>
    </row>
    <row r="37" spans="1:3">
      <c r="A37" s="3" t="s">
        <v>1476</v>
      </c>
    </row>
    <row r="38" spans="1:3">
      <c r="A38" s="4" t="s">
        <v>1477</v>
      </c>
      <c r="B38" s="6" t="n">
        <v>47</v>
      </c>
      <c r="C38" s="6" t="n">
        <v>37</v>
      </c>
    </row>
    <row r="39" spans="1:3">
      <c r="A39" s="4" t="s">
        <v>1491</v>
      </c>
    </row>
    <row r="40" spans="1:3">
      <c r="A40" s="3" t="s">
        <v>1476</v>
      </c>
    </row>
    <row r="41" spans="1:3">
      <c r="A41" s="4" t="s">
        <v>1492</v>
      </c>
      <c r="B41" s="6" t="n">
        <v>82763</v>
      </c>
      <c r="C41" s="6" t="n">
        <v>73839</v>
      </c>
    </row>
    <row r="42" spans="1:3">
      <c r="A42" s="4" t="s">
        <v>1477</v>
      </c>
      <c r="B42" s="6" t="n">
        <v>72107</v>
      </c>
      <c r="C42" s="6" t="n">
        <v>62898</v>
      </c>
    </row>
    <row r="43" spans="1:3">
      <c r="A43" s="4" t="s">
        <v>1478</v>
      </c>
      <c r="B43" s="6" t="n">
        <v>2511</v>
      </c>
      <c r="C43" s="6" t="n">
        <v>3474</v>
      </c>
    </row>
    <row r="44" spans="1:3">
      <c r="A44" s="4" t="s">
        <v>1488</v>
      </c>
      <c r="B44" s="6" t="n">
        <v>8145</v>
      </c>
      <c r="C44" s="6" t="n">
        <v>7467</v>
      </c>
    </row>
    <row r="45" spans="1:3">
      <c r="A45" s="4" t="s">
        <v>1480</v>
      </c>
      <c r="B45" s="6" t="n">
        <v>7574</v>
      </c>
      <c r="C45" s="6" t="n">
        <v>6247</v>
      </c>
    </row>
    <row r="46" spans="1:3">
      <c r="A46" s="4" t="s">
        <v>1481</v>
      </c>
      <c r="B46" s="6" t="n">
        <v>-1531</v>
      </c>
      <c r="C46" s="6" t="n">
        <v>-1547</v>
      </c>
    </row>
    <row r="47" spans="1:3">
      <c r="A47" s="4" t="s">
        <v>1482</v>
      </c>
      <c r="B47" s="6" t="n">
        <v>-989</v>
      </c>
      <c r="C47" s="6" t="n">
        <v>-838</v>
      </c>
    </row>
    <row r="48" spans="1:3">
      <c r="A48" s="4" t="s">
        <v>1483</v>
      </c>
      <c r="B48" s="6" t="n">
        <v>5054</v>
      </c>
      <c r="C48" s="6" t="n">
        <v>3862</v>
      </c>
    </row>
    <row r="49" spans="1:3">
      <c r="A49" s="4" t="s">
        <v>1484</v>
      </c>
      <c r="B49" s="6" t="n">
        <v>-38</v>
      </c>
      <c r="C49" s="6" t="n">
        <v>-27</v>
      </c>
    </row>
    <row r="50" spans="1:3">
      <c r="A50" s="4" t="s">
        <v>1485</v>
      </c>
      <c r="B50" s="6" t="n">
        <v>6142</v>
      </c>
      <c r="C50" s="6" t="n">
        <v>-1349</v>
      </c>
    </row>
    <row r="51" spans="1:3">
      <c r="A51" s="4" t="s">
        <v>1486</v>
      </c>
      <c r="B51" s="6" t="n">
        <v>676</v>
      </c>
      <c r="C51" s="6" t="n">
        <v>690</v>
      </c>
    </row>
    <row r="52" spans="1:3">
      <c r="A52" s="4" t="s">
        <v>1487</v>
      </c>
      <c r="B52" s="6" t="n">
        <v>94597</v>
      </c>
      <c r="C52" s="6" t="n">
        <v>77015</v>
      </c>
    </row>
    <row r="53" spans="1:3">
      <c r="A53" s="4" t="s">
        <v>1477</v>
      </c>
      <c r="B53" s="6" t="n">
        <v>82969</v>
      </c>
      <c r="C53" s="6" t="n">
        <v>65640</v>
      </c>
    </row>
    <row r="54" spans="1:3">
      <c r="A54" s="4" t="s">
        <v>1478</v>
      </c>
      <c r="B54" s="6" t="n">
        <v>2944</v>
      </c>
      <c r="C54" s="6" t="n">
        <v>3766</v>
      </c>
    </row>
    <row r="55" spans="1:3">
      <c r="A55" s="4" t="s">
        <v>1488</v>
      </c>
      <c r="B55" s="6" t="n">
        <v>8684</v>
      </c>
      <c r="C55" s="6" t="n">
        <v>7609</v>
      </c>
    </row>
    <row r="56" spans="1:3">
      <c r="A56" s="4" t="s">
        <v>1493</v>
      </c>
      <c r="B56" s="6" t="n">
        <v>85953</v>
      </c>
      <c r="C56" s="6" t="n">
        <v>71807</v>
      </c>
    </row>
    <row r="57" spans="1:3">
      <c r="A57" s="4" t="s">
        <v>1494</v>
      </c>
    </row>
    <row r="58" spans="1:3">
      <c r="A58" s="3" t="s">
        <v>1476</v>
      </c>
    </row>
    <row r="59" spans="1:3">
      <c r="A59" s="4" t="s">
        <v>1480</v>
      </c>
      <c r="B59" s="6" t="n">
        <v>3923</v>
      </c>
    </row>
    <row r="60" spans="1:3">
      <c r="A60" s="4" t="s">
        <v>1481</v>
      </c>
      <c r="B60" s="6" t="n">
        <v>-1324</v>
      </c>
    </row>
    <row r="61" spans="1:3">
      <c r="A61" s="4" t="s">
        <v>1482</v>
      </c>
      <c r="B61" s="6" t="n">
        <v>-439</v>
      </c>
    </row>
    <row r="62" spans="1:3">
      <c r="A62" s="4" t="s">
        <v>1483</v>
      </c>
      <c r="B62" s="6" t="n">
        <v>2160</v>
      </c>
    </row>
    <row r="63" spans="1:3">
      <c r="A63" s="4" t="s">
        <v>1485</v>
      </c>
      <c r="B63" s="6" t="n">
        <v>1623</v>
      </c>
    </row>
    <row r="64" spans="1:3">
      <c r="A64" s="4" t="s">
        <v>1486</v>
      </c>
      <c r="B64" s="6" t="n">
        <v>340</v>
      </c>
    </row>
    <row r="65" spans="1:3">
      <c r="A65" s="4" t="s">
        <v>1487</v>
      </c>
      <c r="B65" s="6" t="n">
        <v>44720</v>
      </c>
    </row>
    <row r="66" spans="1:3">
      <c r="A66" s="4" t="s">
        <v>1477</v>
      </c>
      <c r="B66" s="6" t="n">
        <v>36036</v>
      </c>
    </row>
    <row r="67" spans="1:3">
      <c r="A67" s="4" t="s">
        <v>1488</v>
      </c>
      <c r="B67" s="6" t="n">
        <v>8684</v>
      </c>
    </row>
    <row r="68" spans="1:3">
      <c r="A68" s="4" t="s">
        <v>1495</v>
      </c>
    </row>
    <row r="69" spans="1:3">
      <c r="A69" s="3" t="s">
        <v>1476</v>
      </c>
    </row>
    <row r="70" spans="1:3">
      <c r="A70" s="4" t="s">
        <v>1477</v>
      </c>
      <c r="B70" s="6" t="n">
        <v>1108</v>
      </c>
      <c r="C70" s="6" t="n">
        <v>1181</v>
      </c>
    </row>
    <row r="71" spans="1:3">
      <c r="A71" s="4" t="s">
        <v>1496</v>
      </c>
    </row>
    <row r="72" spans="1:3">
      <c r="A72" s="3" t="s">
        <v>1476</v>
      </c>
    </row>
    <row r="73" spans="1:3">
      <c r="A73" s="4" t="s">
        <v>1477</v>
      </c>
      <c r="B73" s="6" t="n">
        <v>84077</v>
      </c>
      <c r="C73" s="6" t="n">
        <v>66821</v>
      </c>
    </row>
    <row r="74" spans="1:3">
      <c r="A74" s="4" t="s">
        <v>1497</v>
      </c>
    </row>
    <row r="75" spans="1:3">
      <c r="A75" s="3" t="s">
        <v>1476</v>
      </c>
    </row>
    <row r="76" spans="1:3">
      <c r="A76" s="4" t="s">
        <v>1477</v>
      </c>
      <c r="B76" s="6" t="n">
        <v>185600</v>
      </c>
      <c r="C76" s="6" t="n">
        <v>180724</v>
      </c>
    </row>
    <row r="77" spans="1:3">
      <c r="A77" s="4" t="s">
        <v>1480</v>
      </c>
      <c r="B77" s="6" t="n">
        <v>7060</v>
      </c>
      <c r="C77" s="6" t="n">
        <v>7111</v>
      </c>
    </row>
    <row r="78" spans="1:3">
      <c r="A78" s="4" t="s">
        <v>1481</v>
      </c>
      <c r="B78" s="6" t="n">
        <v>-6398</v>
      </c>
      <c r="C78" s="6" t="n">
        <v>-5953</v>
      </c>
    </row>
    <row r="79" spans="1:3">
      <c r="A79" s="4" t="s">
        <v>1482</v>
      </c>
      <c r="B79" s="6" t="n">
        <v>-1348</v>
      </c>
      <c r="C79" s="6" t="n">
        <v>-1076</v>
      </c>
    </row>
    <row r="80" spans="1:3">
      <c r="A80" s="4" t="s">
        <v>1483</v>
      </c>
      <c r="B80" s="6" t="n">
        <v>-686</v>
      </c>
      <c r="C80" s="6" t="n">
        <v>82</v>
      </c>
    </row>
    <row r="81" spans="1:3">
      <c r="A81" s="4" t="s">
        <v>1485</v>
      </c>
      <c r="B81" s="6" t="n">
        <v>16838</v>
      </c>
      <c r="C81" s="6" t="n">
        <v>-103</v>
      </c>
    </row>
    <row r="82" spans="1:3">
      <c r="A82" s="4" t="s">
        <v>1486</v>
      </c>
      <c r="B82" s="6" t="n">
        <v>400</v>
      </c>
      <c r="C82" s="6" t="n">
        <v>4447</v>
      </c>
    </row>
    <row r="83" spans="1:3">
      <c r="A83" s="4" t="s">
        <v>1487</v>
      </c>
      <c r="B83" s="6" t="n">
        <v>202152</v>
      </c>
    </row>
    <row r="84" spans="1:3">
      <c r="A84" s="4" t="s">
        <v>1477</v>
      </c>
      <c r="B84" s="6" t="n">
        <v>202152</v>
      </c>
      <c r="C84" s="6" t="n">
        <v>185150</v>
      </c>
    </row>
    <row r="85" spans="1:3">
      <c r="A85" s="4" t="s">
        <v>1493</v>
      </c>
      <c r="B85" s="6" t="n">
        <v>193876</v>
      </c>
      <c r="C85" s="6" t="n">
        <v>182937</v>
      </c>
    </row>
    <row r="86" spans="1:3">
      <c r="A86" s="4" t="s">
        <v>1498</v>
      </c>
    </row>
    <row r="87" spans="1:3">
      <c r="A87" s="3" t="s">
        <v>1476</v>
      </c>
    </row>
    <row r="88" spans="1:3">
      <c r="A88" s="4" t="s">
        <v>1480</v>
      </c>
      <c r="B88" s="6" t="n">
        <v>7060</v>
      </c>
    </row>
    <row r="89" spans="1:3">
      <c r="A89" s="4" t="s">
        <v>1481</v>
      </c>
      <c r="B89" s="6" t="n">
        <v>-6398</v>
      </c>
    </row>
    <row r="90" spans="1:3">
      <c r="A90" s="4" t="s">
        <v>1482</v>
      </c>
      <c r="B90" s="6" t="n">
        <v>-1348</v>
      </c>
    </row>
    <row r="91" spans="1:3">
      <c r="A91" s="4" t="s">
        <v>1483</v>
      </c>
      <c r="B91" s="6" t="n">
        <v>-686</v>
      </c>
    </row>
    <row r="92" spans="1:3">
      <c r="A92" s="4" t="s">
        <v>1485</v>
      </c>
      <c r="B92" s="6" t="n">
        <v>16838</v>
      </c>
    </row>
    <row r="93" spans="1:3">
      <c r="A93" s="4" t="s">
        <v>1486</v>
      </c>
      <c r="B93" s="6" t="n">
        <v>400</v>
      </c>
    </row>
    <row r="94" spans="1:3">
      <c r="A94" s="4" t="s">
        <v>1487</v>
      </c>
      <c r="B94" s="6" t="n">
        <v>202152</v>
      </c>
    </row>
    <row r="95" spans="1:3">
      <c r="A95" s="4" t="s">
        <v>1477</v>
      </c>
      <c r="B95" s="6" t="n">
        <v>202152</v>
      </c>
    </row>
    <row r="96" spans="1:3">
      <c r="A96" s="4" t="s">
        <v>1499</v>
      </c>
    </row>
    <row r="97" spans="1:3">
      <c r="A97" s="3" t="s">
        <v>1476</v>
      </c>
    </row>
    <row r="98" spans="1:3">
      <c r="A98" s="4" t="s">
        <v>1479</v>
      </c>
      <c r="B98" s="6" t="n">
        <v>-164889</v>
      </c>
    </row>
    <row r="99" spans="1:3">
      <c r="A99" s="4" t="s">
        <v>1500</v>
      </c>
    </row>
    <row r="100" spans="1:3">
      <c r="A100" s="3" t="s">
        <v>1476</v>
      </c>
    </row>
    <row r="101" spans="1:3">
      <c r="A101" s="4" t="s">
        <v>1479</v>
      </c>
      <c r="B101" s="6" t="n">
        <v>-40760</v>
      </c>
    </row>
    <row r="102" spans="1:3">
      <c r="A102" s="4" t="s">
        <v>150</v>
      </c>
    </row>
    <row r="103" spans="1:3">
      <c r="A103" s="3" t="s">
        <v>1476</v>
      </c>
    </row>
    <row r="104" spans="1:3">
      <c r="A104" s="4" t="s">
        <v>1477</v>
      </c>
      <c r="B104" s="6" t="n">
        <v>409301</v>
      </c>
    </row>
    <row r="105" spans="1:3">
      <c r="A105" s="4" t="s">
        <v>1478</v>
      </c>
      <c r="B105" s="6" t="n">
        <v>15845</v>
      </c>
    </row>
    <row r="106" spans="1:3">
      <c r="A106" s="4" t="s">
        <v>1501</v>
      </c>
    </row>
    <row r="107" spans="1:3">
      <c r="A107" s="3" t="s">
        <v>1476</v>
      </c>
    </row>
    <row r="108" spans="1:3">
      <c r="A108" s="4" t="s">
        <v>1492</v>
      </c>
      <c r="B108" s="6" t="n">
        <v>433252</v>
      </c>
      <c r="C108" s="6" t="n">
        <v>435629</v>
      </c>
    </row>
    <row r="109" spans="1:3">
      <c r="A109" s="4" t="s">
        <v>1477</v>
      </c>
      <c r="B109" s="6" t="n">
        <v>409262</v>
      </c>
      <c r="C109" s="6" t="n">
        <v>411211</v>
      </c>
    </row>
    <row r="110" spans="1:3">
      <c r="A110" s="4" t="s">
        <v>1478</v>
      </c>
      <c r="B110" s="6" t="n">
        <v>15845</v>
      </c>
      <c r="C110" s="6" t="n">
        <v>16951</v>
      </c>
    </row>
    <row r="111" spans="1:3">
      <c r="A111" s="4" t="s">
        <v>1488</v>
      </c>
      <c r="B111" s="6" t="n">
        <v>8145</v>
      </c>
      <c r="C111" s="6" t="n">
        <v>7467</v>
      </c>
    </row>
    <row r="112" spans="1:3">
      <c r="A112" s="4" t="s">
        <v>1502</v>
      </c>
      <c r="C112" s="6" t="n">
        <v>-12002</v>
      </c>
    </row>
    <row r="113" spans="1:3">
      <c r="A113" s="4" t="s">
        <v>1480</v>
      </c>
      <c r="C113" s="6" t="n">
        <v>20322</v>
      </c>
    </row>
    <row r="114" spans="1:3">
      <c r="A114" s="4" t="s">
        <v>1481</v>
      </c>
      <c r="C114" s="6" t="n">
        <v>-10946</v>
      </c>
    </row>
    <row r="115" spans="1:3">
      <c r="A115" s="4" t="s">
        <v>1482</v>
      </c>
      <c r="C115" s="6" t="n">
        <v>-5413</v>
      </c>
    </row>
    <row r="116" spans="1:3">
      <c r="A116" s="4" t="s">
        <v>1483</v>
      </c>
      <c r="C116" s="6" t="n">
        <v>3963</v>
      </c>
    </row>
    <row r="117" spans="1:3">
      <c r="A117" s="4" t="s">
        <v>1484</v>
      </c>
      <c r="C117" s="6" t="n">
        <v>-154</v>
      </c>
    </row>
    <row r="118" spans="1:3">
      <c r="A118" s="4" t="s">
        <v>1485</v>
      </c>
      <c r="C118" s="6" t="n">
        <v>-2253</v>
      </c>
    </row>
    <row r="119" spans="1:3">
      <c r="A119" s="4" t="s">
        <v>1486</v>
      </c>
      <c r="C119" s="6" t="n">
        <v>5154</v>
      </c>
    </row>
    <row r="120" spans="1:3">
      <c r="A120" s="4" t="s">
        <v>1487</v>
      </c>
      <c r="C120" s="6" t="n">
        <v>430337</v>
      </c>
    </row>
    <row r="121" spans="1:3">
      <c r="A121" s="4" t="s">
        <v>1477</v>
      </c>
      <c r="C121" s="6" t="n">
        <v>405445</v>
      </c>
    </row>
    <row r="122" spans="1:3">
      <c r="A122" s="4" t="s">
        <v>1478</v>
      </c>
      <c r="C122" s="6" t="n">
        <v>17283</v>
      </c>
    </row>
    <row r="123" spans="1:3">
      <c r="A123" s="4" t="s">
        <v>1488</v>
      </c>
      <c r="C123" s="6" t="n">
        <v>7609</v>
      </c>
    </row>
    <row r="124" spans="1:3">
      <c r="A124" s="4" t="s">
        <v>1493</v>
      </c>
      <c r="B124" s="6" t="n">
        <v>279829</v>
      </c>
      <c r="C124" s="6" t="n">
        <v>415866</v>
      </c>
    </row>
    <row r="125" spans="1:3">
      <c r="A125" s="4" t="s">
        <v>1503</v>
      </c>
    </row>
    <row r="126" spans="1:3">
      <c r="A126" s="3" t="s">
        <v>1476</v>
      </c>
    </row>
    <row r="127" spans="1:3">
      <c r="A127" s="4" t="s">
        <v>1492</v>
      </c>
      <c r="B127" s="6" t="n">
        <v>266957</v>
      </c>
      <c r="C127" s="6" t="n">
        <v>274493</v>
      </c>
    </row>
    <row r="128" spans="1:3">
      <c r="A128" s="4" t="s">
        <v>1502</v>
      </c>
      <c r="C128" s="6" t="n">
        <v>-12002</v>
      </c>
    </row>
    <row r="129" spans="1:3">
      <c r="A129" s="4" t="s">
        <v>1480</v>
      </c>
      <c r="C129" s="6" t="n">
        <v>11058</v>
      </c>
    </row>
    <row r="130" spans="1:3">
      <c r="A130" s="4" t="s">
        <v>1481</v>
      </c>
      <c r="C130" s="6" t="n">
        <v>-8536</v>
      </c>
    </row>
    <row r="131" spans="1:3">
      <c r="A131" s="4" t="s">
        <v>1482</v>
      </c>
      <c r="C131" s="6" t="n">
        <v>-2790</v>
      </c>
    </row>
    <row r="132" spans="1:3">
      <c r="A132" s="4" t="s">
        <v>1483</v>
      </c>
      <c r="C132" s="6" t="n">
        <v>-268</v>
      </c>
    </row>
    <row r="133" spans="1:3">
      <c r="A133" s="4" t="s">
        <v>1485</v>
      </c>
      <c r="C133" s="6" t="n">
        <v>-1057</v>
      </c>
    </row>
    <row r="134" spans="1:3">
      <c r="A134" s="4" t="s">
        <v>1486</v>
      </c>
      <c r="C134" s="6" t="n">
        <v>4448</v>
      </c>
    </row>
    <row r="135" spans="1:3">
      <c r="A135" s="4" t="s">
        <v>1487</v>
      </c>
      <c r="C135" s="6" t="n">
        <v>265614</v>
      </c>
    </row>
    <row r="136" spans="1:3">
      <c r="A136" s="4" t="s">
        <v>1477</v>
      </c>
      <c r="C136" s="6" t="n">
        <v>258005</v>
      </c>
    </row>
    <row r="137" spans="1:3">
      <c r="A137" s="4" t="s">
        <v>1488</v>
      </c>
      <c r="C137" s="6" t="n">
        <v>7609</v>
      </c>
    </row>
    <row r="138" spans="1:3">
      <c r="A138" s="4" t="s">
        <v>1504</v>
      </c>
    </row>
    <row r="139" spans="1:3">
      <c r="A139" s="3" t="s">
        <v>1476</v>
      </c>
    </row>
    <row r="140" spans="1:3">
      <c r="A140" s="4" t="s">
        <v>1492</v>
      </c>
      <c r="B140" s="6" t="n">
        <v>82763</v>
      </c>
      <c r="C140" s="6" t="n">
        <v>73839</v>
      </c>
    </row>
    <row r="141" spans="1:3">
      <c r="A141" s="4" t="s">
        <v>1477</v>
      </c>
      <c r="B141" s="6" t="n">
        <v>72107</v>
      </c>
      <c r="C141" s="6" t="n">
        <v>62898</v>
      </c>
    </row>
    <row r="142" spans="1:3">
      <c r="A142" s="4" t="s">
        <v>1478</v>
      </c>
      <c r="B142" s="6" t="n">
        <v>2511</v>
      </c>
      <c r="C142" s="6" t="n">
        <v>3474</v>
      </c>
    </row>
    <row r="143" spans="1:3">
      <c r="A143" s="4" t="s">
        <v>1488</v>
      </c>
      <c r="B143" s="6" t="n">
        <v>8145</v>
      </c>
      <c r="C143" s="6" t="n">
        <v>7467</v>
      </c>
    </row>
    <row r="144" spans="1:3">
      <c r="A144" s="4" t="s">
        <v>1480</v>
      </c>
      <c r="C144" s="6" t="n">
        <v>6247</v>
      </c>
    </row>
    <row r="145" spans="1:3">
      <c r="A145" s="4" t="s">
        <v>1481</v>
      </c>
      <c r="C145" s="6" t="n">
        <v>-1547</v>
      </c>
    </row>
    <row r="146" spans="1:3">
      <c r="A146" s="4" t="s">
        <v>1482</v>
      </c>
      <c r="C146" s="6" t="n">
        <v>-838</v>
      </c>
    </row>
    <row r="147" spans="1:3">
      <c r="A147" s="4" t="s">
        <v>1483</v>
      </c>
      <c r="C147" s="6" t="n">
        <v>3862</v>
      </c>
    </row>
    <row r="148" spans="1:3">
      <c r="A148" s="4" t="s">
        <v>1484</v>
      </c>
      <c r="C148" s="6" t="n">
        <v>-27</v>
      </c>
    </row>
    <row r="149" spans="1:3">
      <c r="A149" s="4" t="s">
        <v>1485</v>
      </c>
      <c r="C149" s="6" t="n">
        <v>-1349</v>
      </c>
    </row>
    <row r="150" spans="1:3">
      <c r="A150" s="4" t="s">
        <v>1486</v>
      </c>
      <c r="C150" s="6" t="n">
        <v>690</v>
      </c>
    </row>
    <row r="151" spans="1:3">
      <c r="A151" s="4" t="s">
        <v>1487</v>
      </c>
      <c r="C151" s="6" t="n">
        <v>77015</v>
      </c>
    </row>
    <row r="152" spans="1:3">
      <c r="A152" s="4" t="s">
        <v>1477</v>
      </c>
      <c r="C152" s="6" t="n">
        <v>65640</v>
      </c>
    </row>
    <row r="153" spans="1:3">
      <c r="A153" s="4" t="s">
        <v>1478</v>
      </c>
      <c r="C153" s="6" t="n">
        <v>3766</v>
      </c>
    </row>
    <row r="154" spans="1:3">
      <c r="A154" s="4" t="s">
        <v>1488</v>
      </c>
      <c r="C154" s="6" t="n">
        <v>7609</v>
      </c>
    </row>
    <row r="155" spans="1:3">
      <c r="A155" s="4" t="s">
        <v>1493</v>
      </c>
      <c r="B155" s="6" t="n">
        <v>85953</v>
      </c>
      <c r="C155" s="6" t="n">
        <v>71807</v>
      </c>
    </row>
    <row r="156" spans="1:3">
      <c r="A156" s="4" t="s">
        <v>1505</v>
      </c>
    </row>
    <row r="157" spans="1:3">
      <c r="A157" s="3" t="s">
        <v>1476</v>
      </c>
    </row>
    <row r="158" spans="1:3">
      <c r="A158" s="4" t="s">
        <v>1492</v>
      </c>
      <c r="B158" s="6" t="n">
        <v>40597</v>
      </c>
      <c r="C158" s="6" t="n">
        <v>37402</v>
      </c>
    </row>
    <row r="159" spans="1:3">
      <c r="A159" s="4" t="s">
        <v>1480</v>
      </c>
      <c r="C159" s="6" t="n">
        <v>3266</v>
      </c>
    </row>
    <row r="160" spans="1:3">
      <c r="A160" s="4" t="s">
        <v>1481</v>
      </c>
      <c r="C160" s="6" t="n">
        <v>-1383</v>
      </c>
    </row>
    <row r="161" spans="1:3">
      <c r="A161" s="4" t="s">
        <v>1482</v>
      </c>
      <c r="C161" s="6" t="n">
        <v>-420</v>
      </c>
    </row>
    <row r="162" spans="1:3">
      <c r="A162" s="4" t="s">
        <v>1483</v>
      </c>
      <c r="C162" s="6" t="n">
        <v>1463</v>
      </c>
    </row>
    <row r="163" spans="1:3">
      <c r="A163" s="4" t="s">
        <v>1485</v>
      </c>
      <c r="C163" s="6" t="n">
        <v>-718</v>
      </c>
    </row>
    <row r="164" spans="1:3">
      <c r="A164" s="4" t="s">
        <v>1486</v>
      </c>
      <c r="C164" s="6" t="n">
        <v>1</v>
      </c>
    </row>
    <row r="165" spans="1:3">
      <c r="A165" s="4" t="s">
        <v>1487</v>
      </c>
      <c r="C165" s="6" t="n">
        <v>38148</v>
      </c>
    </row>
    <row r="166" spans="1:3">
      <c r="A166" s="4" t="s">
        <v>1477</v>
      </c>
      <c r="C166" s="6" t="n">
        <v>30539</v>
      </c>
    </row>
    <row r="167" spans="1:3">
      <c r="A167" s="4" t="s">
        <v>1488</v>
      </c>
      <c r="C167" s="6" t="n">
        <v>7609</v>
      </c>
    </row>
    <row r="168" spans="1:3">
      <c r="A168" s="4" t="s">
        <v>1506</v>
      </c>
    </row>
    <row r="169" spans="1:3">
      <c r="A169" s="3" t="s">
        <v>1476</v>
      </c>
    </row>
    <row r="170" spans="1:3">
      <c r="A170" s="4" t="s">
        <v>1492</v>
      </c>
      <c r="B170" s="6" t="n">
        <v>185600</v>
      </c>
      <c r="C170" s="6" t="n">
        <v>180724</v>
      </c>
    </row>
    <row r="171" spans="1:3">
      <c r="A171" s="4" t="s">
        <v>1477</v>
      </c>
      <c r="B171" s="6" t="n">
        <v>185600</v>
      </c>
      <c r="C171" s="6" t="n">
        <v>180724</v>
      </c>
    </row>
    <row r="172" spans="1:3">
      <c r="A172" s="4" t="s">
        <v>1480</v>
      </c>
      <c r="C172" s="6" t="n">
        <v>7111</v>
      </c>
    </row>
    <row r="173" spans="1:3">
      <c r="A173" s="4" t="s">
        <v>1481</v>
      </c>
      <c r="C173" s="6" t="n">
        <v>-5953</v>
      </c>
    </row>
    <row r="174" spans="1:3">
      <c r="A174" s="4" t="s">
        <v>1482</v>
      </c>
      <c r="C174" s="6" t="n">
        <v>-1076</v>
      </c>
    </row>
    <row r="175" spans="1:3">
      <c r="A175" s="4" t="s">
        <v>1483</v>
      </c>
      <c r="C175" s="6" t="n">
        <v>82</v>
      </c>
    </row>
    <row r="176" spans="1:3">
      <c r="A176" s="4" t="s">
        <v>1485</v>
      </c>
      <c r="C176" s="6" t="n">
        <v>-103</v>
      </c>
    </row>
    <row r="177" spans="1:3">
      <c r="A177" s="4" t="s">
        <v>1486</v>
      </c>
      <c r="C177" s="6" t="n">
        <v>4447</v>
      </c>
    </row>
    <row r="178" spans="1:3">
      <c r="A178" s="4" t="s">
        <v>1487</v>
      </c>
      <c r="C178" s="6" t="n">
        <v>185150</v>
      </c>
    </row>
    <row r="179" spans="1:3">
      <c r="A179" s="4" t="s">
        <v>1477</v>
      </c>
      <c r="C179" s="6" t="n">
        <v>185150</v>
      </c>
    </row>
    <row r="180" spans="1:3">
      <c r="A180" s="4" t="s">
        <v>1493</v>
      </c>
      <c r="B180" s="6" t="n">
        <v>193876</v>
      </c>
      <c r="C180" s="6" t="n">
        <v>182937</v>
      </c>
    </row>
    <row r="181" spans="1:3">
      <c r="A181" s="4" t="s">
        <v>1507</v>
      </c>
    </row>
    <row r="182" spans="1:3">
      <c r="A182" s="3" t="s">
        <v>1476</v>
      </c>
    </row>
    <row r="183" spans="1:3">
      <c r="A183" s="4" t="s">
        <v>1492</v>
      </c>
      <c r="B183" s="6" t="n">
        <v>185600</v>
      </c>
      <c r="C183" s="6" t="n">
        <v>180724</v>
      </c>
    </row>
    <row r="184" spans="1:3">
      <c r="A184" s="4" t="s">
        <v>1480</v>
      </c>
      <c r="C184" s="6" t="n">
        <v>7111</v>
      </c>
    </row>
    <row r="185" spans="1:3">
      <c r="A185" s="4" t="s">
        <v>1481</v>
      </c>
      <c r="C185" s="6" t="n">
        <v>-5953</v>
      </c>
    </row>
    <row r="186" spans="1:3">
      <c r="A186" s="4" t="s">
        <v>1482</v>
      </c>
      <c r="C186" s="6" t="n">
        <v>-1076</v>
      </c>
    </row>
    <row r="187" spans="1:3">
      <c r="A187" s="4" t="s">
        <v>1483</v>
      </c>
      <c r="C187" s="6" t="n">
        <v>82</v>
      </c>
    </row>
    <row r="188" spans="1:3">
      <c r="A188" s="4" t="s">
        <v>1485</v>
      </c>
      <c r="C188" s="6" t="n">
        <v>-103</v>
      </c>
    </row>
    <row r="189" spans="1:3">
      <c r="A189" s="4" t="s">
        <v>1486</v>
      </c>
      <c r="C189" s="6" t="n">
        <v>4447</v>
      </c>
    </row>
    <row r="190" spans="1:3">
      <c r="A190" s="4" t="s">
        <v>1487</v>
      </c>
      <c r="C190" s="6" t="n">
        <v>185150</v>
      </c>
    </row>
    <row r="191" spans="1:3">
      <c r="A191" s="4" t="s">
        <v>1477</v>
      </c>
      <c r="C191" s="6" t="n">
        <v>185150</v>
      </c>
    </row>
    <row r="192" spans="1:3">
      <c r="A192" s="4" t="s">
        <v>1508</v>
      </c>
    </row>
    <row r="193" spans="1:3">
      <c r="A193" s="3" t="s">
        <v>1476</v>
      </c>
    </row>
    <row r="194" spans="1:3">
      <c r="A194" s="4" t="s">
        <v>1492</v>
      </c>
      <c r="B194" s="6" t="n">
        <v>164889</v>
      </c>
      <c r="C194" s="6" t="n">
        <v>181066</v>
      </c>
    </row>
    <row r="195" spans="1:3">
      <c r="A195" s="4" t="s">
        <v>1477</v>
      </c>
      <c r="B195" s="6" t="n">
        <v>151555</v>
      </c>
      <c r="C195" s="6" t="n">
        <v>167589</v>
      </c>
    </row>
    <row r="196" spans="1:3">
      <c r="A196" s="4" t="s">
        <v>1478</v>
      </c>
      <c r="B196" s="6" t="n">
        <v>13334</v>
      </c>
      <c r="C196" s="6" t="n">
        <v>13477</v>
      </c>
    </row>
    <row r="197" spans="1:3">
      <c r="A197" s="4" t="s">
        <v>1502</v>
      </c>
      <c r="C197" s="6" t="n">
        <v>-12002</v>
      </c>
    </row>
    <row r="198" spans="1:3">
      <c r="A198" s="4" t="s">
        <v>1480</v>
      </c>
      <c r="C198" s="6" t="n">
        <v>6964</v>
      </c>
    </row>
    <row r="199" spans="1:3">
      <c r="A199" s="4" t="s">
        <v>1481</v>
      </c>
      <c r="C199" s="6" t="n">
        <v>-3446</v>
      </c>
    </row>
    <row r="200" spans="1:3">
      <c r="A200" s="4" t="s">
        <v>1482</v>
      </c>
      <c r="C200" s="6" t="n">
        <v>-3499</v>
      </c>
    </row>
    <row r="201" spans="1:3">
      <c r="A201" s="4" t="s">
        <v>1483</v>
      </c>
      <c r="C201" s="6" t="n">
        <v>19</v>
      </c>
    </row>
    <row r="202" spans="1:3">
      <c r="A202" s="4" t="s">
        <v>1484</v>
      </c>
      <c r="C202" s="6" t="n">
        <v>-127</v>
      </c>
    </row>
    <row r="203" spans="1:3">
      <c r="A203" s="4" t="s">
        <v>1485</v>
      </c>
      <c r="C203" s="6" t="n">
        <v>-801</v>
      </c>
    </row>
    <row r="204" spans="1:3">
      <c r="A204" s="4" t="s">
        <v>1486</v>
      </c>
      <c r="C204" s="6" t="n">
        <v>17</v>
      </c>
    </row>
    <row r="205" spans="1:3">
      <c r="A205" s="4" t="s">
        <v>1487</v>
      </c>
      <c r="C205" s="6" t="n">
        <v>168172</v>
      </c>
    </row>
    <row r="206" spans="1:3">
      <c r="A206" s="4" t="s">
        <v>1477</v>
      </c>
      <c r="C206" s="6" t="n">
        <v>154655</v>
      </c>
    </row>
    <row r="207" spans="1:3">
      <c r="A207" s="4" t="s">
        <v>1478</v>
      </c>
      <c r="C207" s="6" t="n">
        <v>13517</v>
      </c>
    </row>
    <row r="208" spans="1:3">
      <c r="A208" s="4" t="s">
        <v>1493</v>
      </c>
      <c r="C208" s="6" t="n">
        <v>161122</v>
      </c>
    </row>
    <row r="209" spans="1:3">
      <c r="A209" s="4" t="s">
        <v>1509</v>
      </c>
    </row>
    <row r="210" spans="1:3">
      <c r="A210" s="3" t="s">
        <v>1476</v>
      </c>
    </row>
    <row r="211" spans="1:3">
      <c r="A211" s="4" t="s">
        <v>1492</v>
      </c>
      <c r="B211" s="5" t="n">
        <v>40760</v>
      </c>
      <c r="C211" s="6" t="n">
        <v>56367</v>
      </c>
    </row>
    <row r="212" spans="1:3">
      <c r="A212" s="4" t="s">
        <v>1502</v>
      </c>
      <c r="C212" s="6" t="n">
        <v>-12002</v>
      </c>
    </row>
    <row r="213" spans="1:3">
      <c r="A213" s="4" t="s">
        <v>1480</v>
      </c>
      <c r="C213" s="6" t="n">
        <v>681</v>
      </c>
    </row>
    <row r="214" spans="1:3">
      <c r="A214" s="4" t="s">
        <v>1481</v>
      </c>
      <c r="C214" s="6" t="n">
        <v>-1200</v>
      </c>
    </row>
    <row r="215" spans="1:3">
      <c r="A215" s="4" t="s">
        <v>1482</v>
      </c>
      <c r="C215" s="6" t="n">
        <v>-1294</v>
      </c>
    </row>
    <row r="216" spans="1:3">
      <c r="A216" s="4" t="s">
        <v>1483</v>
      </c>
      <c r="C216" s="6" t="n">
        <v>-1813</v>
      </c>
    </row>
    <row r="217" spans="1:3">
      <c r="A217" s="4" t="s">
        <v>1485</v>
      </c>
      <c r="C217" s="6" t="n">
        <v>-236</v>
      </c>
    </row>
    <row r="218" spans="1:3">
      <c r="A218" s="4" t="s">
        <v>1487</v>
      </c>
      <c r="C218" s="6" t="n">
        <v>42316</v>
      </c>
    </row>
    <row r="219" spans="1:3">
      <c r="A219" s="4" t="s">
        <v>1477</v>
      </c>
      <c r="C219" s="5" t="n">
        <v>4231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510</v>
      </c>
      <c r="B1" s="2" t="s">
        <v>1</v>
      </c>
    </row>
    <row r="2" spans="1:2">
      <c r="B2" s="2" t="s">
        <v>498</v>
      </c>
    </row>
    <row r="3" spans="1:2">
      <c r="A3" s="3" t="s">
        <v>1511</v>
      </c>
    </row>
    <row r="4" spans="1:2">
      <c r="A4" s="4" t="s">
        <v>1477</v>
      </c>
      <c r="B4" s="5" t="n">
        <v>285168</v>
      </c>
    </row>
    <row r="5" spans="1:2">
      <c r="A5" s="4" t="s">
        <v>1512</v>
      </c>
      <c r="B5" s="6" t="n">
        <v>-13334</v>
      </c>
    </row>
    <row r="6" spans="1:2">
      <c r="A6" s="4" t="s">
        <v>1513</v>
      </c>
      <c r="B6" s="6" t="n">
        <v>506</v>
      </c>
    </row>
    <row r="7" spans="1:2">
      <c r="A7" s="4" t="s">
        <v>207</v>
      </c>
      <c r="B7" s="6" t="n">
        <v>-90</v>
      </c>
    </row>
    <row r="8" spans="1:2">
      <c r="A8" s="4" t="s">
        <v>1486</v>
      </c>
      <c r="B8" s="6" t="n">
        <v>17</v>
      </c>
    </row>
    <row r="9" spans="1:2">
      <c r="A9" s="4" t="s">
        <v>1478</v>
      </c>
      <c r="B9" s="6" t="n">
        <v>2944</v>
      </c>
    </row>
    <row r="10" spans="1:2">
      <c r="A10" s="4" t="s">
        <v>1514</v>
      </c>
      <c r="B10" s="6" t="n">
        <v>11037</v>
      </c>
    </row>
    <row r="11" spans="1:2">
      <c r="A11" s="4" t="s">
        <v>1515</v>
      </c>
    </row>
    <row r="12" spans="1:2">
      <c r="A12" s="3" t="s">
        <v>1511</v>
      </c>
    </row>
    <row r="13" spans="1:2">
      <c r="A13" s="4" t="s">
        <v>1512</v>
      </c>
      <c r="B13" s="6" t="n">
        <v>-151555</v>
      </c>
    </row>
    <row r="14" spans="1:2">
      <c r="A14" s="4" t="s">
        <v>1513</v>
      </c>
      <c r="B14" s="6" t="n">
        <v>26274</v>
      </c>
    </row>
    <row r="15" spans="1:2">
      <c r="A15" s="4" t="s">
        <v>207</v>
      </c>
      <c r="B15" s="6" t="n">
        <v>41</v>
      </c>
    </row>
    <row r="16" spans="1:2">
      <c r="A16" s="4" t="s">
        <v>1486</v>
      </c>
      <c r="B16" s="6" t="n">
        <v>1107</v>
      </c>
    </row>
    <row r="17" spans="1:2">
      <c r="A17" s="4" t="s">
        <v>1477</v>
      </c>
      <c r="B17" s="6" t="n">
        <v>285168</v>
      </c>
    </row>
    <row r="18" spans="1:2">
      <c r="A18" s="4" t="s">
        <v>1516</v>
      </c>
    </row>
    <row r="19" spans="1:2">
      <c r="A19" s="3" t="s">
        <v>1511</v>
      </c>
    </row>
    <row r="20" spans="1:2">
      <c r="A20" s="4" t="s">
        <v>1512</v>
      </c>
      <c r="B20" s="6" t="n">
        <v>1703</v>
      </c>
    </row>
    <row r="21" spans="1:2">
      <c r="A21" s="4" t="s">
        <v>1513</v>
      </c>
      <c r="B21" s="6" t="n">
        <v>-680</v>
      </c>
    </row>
    <row r="22" spans="1:2">
      <c r="A22" s="4" t="s">
        <v>1486</v>
      </c>
      <c r="B22" s="6" t="n">
        <v>-30</v>
      </c>
    </row>
    <row r="23" spans="1:2">
      <c r="A23" s="4" t="s">
        <v>1477</v>
      </c>
      <c r="B23" s="6" t="n">
        <v>-10151</v>
      </c>
    </row>
    <row r="24" spans="1:2">
      <c r="A24" s="4" t="s">
        <v>1514</v>
      </c>
      <c r="B24" s="6" t="n">
        <v>-466</v>
      </c>
    </row>
    <row r="25" spans="1:2">
      <c r="A25" s="4" t="s">
        <v>1517</v>
      </c>
    </row>
    <row r="26" spans="1:2">
      <c r="A26" s="3" t="s">
        <v>1511</v>
      </c>
    </row>
    <row r="27" spans="1:2">
      <c r="A27" s="4" t="s">
        <v>1512</v>
      </c>
      <c r="B27" s="6" t="n">
        <v>1109</v>
      </c>
    </row>
    <row r="28" spans="1:2">
      <c r="A28" s="4" t="s">
        <v>150</v>
      </c>
    </row>
    <row r="29" spans="1:2">
      <c r="A29" s="3" t="s">
        <v>1511</v>
      </c>
    </row>
    <row r="30" spans="1:2">
      <c r="A30" s="4" t="s">
        <v>1477</v>
      </c>
      <c r="B30" s="6" t="n">
        <v>409301</v>
      </c>
    </row>
    <row r="31" spans="1:2">
      <c r="A31" s="4" t="s">
        <v>1478</v>
      </c>
      <c r="B31" s="6" t="n">
        <v>15845</v>
      </c>
    </row>
    <row r="32" spans="1:2">
      <c r="A32" s="4" t="s">
        <v>1518</v>
      </c>
    </row>
    <row r="33" spans="1:2">
      <c r="A33" s="3" t="s">
        <v>1511</v>
      </c>
    </row>
    <row r="34" spans="1:2">
      <c r="A34" s="4" t="s">
        <v>1477</v>
      </c>
      <c r="B34" s="6" t="n">
        <v>409301</v>
      </c>
    </row>
    <row r="35" spans="1:2">
      <c r="A35" s="4" t="s">
        <v>1519</v>
      </c>
    </row>
    <row r="36" spans="1:2">
      <c r="A36" s="3" t="s">
        <v>1511</v>
      </c>
    </row>
    <row r="37" spans="1:2">
      <c r="A37" s="4" t="s">
        <v>1477</v>
      </c>
      <c r="B37" s="5" t="n">
        <v>-1114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0</v>
      </c>
      <c r="B1" s="2" t="s">
        <v>1</v>
      </c>
    </row>
    <row r="2" spans="1:3">
      <c r="B2" s="2" t="s">
        <v>2</v>
      </c>
      <c r="C2" s="2" t="s">
        <v>20</v>
      </c>
    </row>
    <row r="3" spans="1:3">
      <c r="A3" s="3" t="s">
        <v>1476</v>
      </c>
    </row>
    <row r="4" spans="1:3">
      <c r="A4" s="4" t="s">
        <v>1477</v>
      </c>
      <c r="B4" s="5" t="n">
        <v>285168</v>
      </c>
    </row>
    <row r="5" spans="1:3">
      <c r="A5" s="4" t="s">
        <v>1478</v>
      </c>
      <c r="B5" s="6" t="n">
        <v>2944</v>
      </c>
    </row>
    <row r="6" spans="1:3">
      <c r="A6" s="4" t="s">
        <v>561</v>
      </c>
    </row>
    <row r="7" spans="1:3">
      <c r="A7" s="3" t="s">
        <v>1476</v>
      </c>
    </row>
    <row r="8" spans="1:3">
      <c r="A8" s="4" t="s">
        <v>1480</v>
      </c>
      <c r="B8" s="6" t="n">
        <v>14634</v>
      </c>
    </row>
    <row r="9" spans="1:3">
      <c r="A9" s="4" t="s">
        <v>1481</v>
      </c>
      <c r="B9" s="6" t="n">
        <v>-7929</v>
      </c>
    </row>
    <row r="10" spans="1:3">
      <c r="A10" s="4" t="s">
        <v>1482</v>
      </c>
      <c r="B10" s="6" t="n">
        <v>-2337</v>
      </c>
    </row>
    <row r="11" spans="1:3">
      <c r="A11" s="4" t="s">
        <v>1483</v>
      </c>
      <c r="B11" s="6" t="n">
        <v>4368</v>
      </c>
    </row>
    <row r="12" spans="1:3">
      <c r="A12" s="4" t="s">
        <v>1484</v>
      </c>
      <c r="B12" s="6" t="n">
        <v>-38</v>
      </c>
    </row>
    <row r="13" spans="1:3">
      <c r="A13" s="4" t="s">
        <v>1485</v>
      </c>
      <c r="B13" s="6" t="n">
        <v>22980</v>
      </c>
    </row>
    <row r="14" spans="1:3">
      <c r="A14" s="4" t="s">
        <v>1486</v>
      </c>
      <c r="B14" s="6" t="n">
        <v>1076</v>
      </c>
    </row>
    <row r="15" spans="1:3">
      <c r="A15" s="4" t="s">
        <v>1487</v>
      </c>
      <c r="B15" s="6" t="n">
        <v>296749</v>
      </c>
    </row>
    <row r="16" spans="1:3">
      <c r="A16" s="4" t="s">
        <v>1477</v>
      </c>
      <c r="B16" s="6" t="n">
        <v>285121</v>
      </c>
    </row>
    <row r="17" spans="1:3">
      <c r="A17" s="4" t="s">
        <v>1478</v>
      </c>
      <c r="B17" s="6" t="n">
        <v>2944</v>
      </c>
    </row>
    <row r="18" spans="1:3">
      <c r="A18" s="4" t="s">
        <v>1488</v>
      </c>
      <c r="B18" s="6" t="n">
        <v>8684</v>
      </c>
    </row>
    <row r="19" spans="1:3">
      <c r="A19" s="4" t="s">
        <v>1521</v>
      </c>
    </row>
    <row r="20" spans="1:3">
      <c r="A20" s="3" t="s">
        <v>1476</v>
      </c>
    </row>
    <row r="21" spans="1:3">
      <c r="A21" s="4" t="s">
        <v>1480</v>
      </c>
      <c r="B21" s="6" t="n">
        <v>10983</v>
      </c>
    </row>
    <row r="22" spans="1:3">
      <c r="A22" s="4" t="s">
        <v>1481</v>
      </c>
      <c r="B22" s="6" t="n">
        <v>-7722</v>
      </c>
    </row>
    <row r="23" spans="1:3">
      <c r="A23" s="4" t="s">
        <v>1482</v>
      </c>
      <c r="B23" s="6" t="n">
        <v>-1787</v>
      </c>
    </row>
    <row r="24" spans="1:3">
      <c r="A24" s="4" t="s">
        <v>1483</v>
      </c>
      <c r="B24" s="6" t="n">
        <v>1474</v>
      </c>
    </row>
    <row r="25" spans="1:3">
      <c r="A25" s="4" t="s">
        <v>1485</v>
      </c>
      <c r="B25" s="6" t="n">
        <v>18461</v>
      </c>
    </row>
    <row r="26" spans="1:3">
      <c r="A26" s="4" t="s">
        <v>1486</v>
      </c>
      <c r="B26" s="6" t="n">
        <v>740</v>
      </c>
    </row>
    <row r="27" spans="1:3">
      <c r="A27" s="4" t="s">
        <v>1487</v>
      </c>
      <c r="B27" s="6" t="n">
        <v>246872</v>
      </c>
    </row>
    <row r="28" spans="1:3">
      <c r="A28" s="4" t="s">
        <v>1477</v>
      </c>
      <c r="B28" s="6" t="n">
        <v>238188</v>
      </c>
    </row>
    <row r="29" spans="1:3">
      <c r="A29" s="4" t="s">
        <v>1488</v>
      </c>
      <c r="B29" s="6" t="n">
        <v>8684</v>
      </c>
    </row>
    <row r="30" spans="1:3">
      <c r="A30" s="4" t="s">
        <v>1491</v>
      </c>
    </row>
    <row r="31" spans="1:3">
      <c r="A31" s="3" t="s">
        <v>1476</v>
      </c>
    </row>
    <row r="32" spans="1:3">
      <c r="A32" s="4" t="s">
        <v>1492</v>
      </c>
      <c r="B32" s="6" t="n">
        <v>82763</v>
      </c>
      <c r="C32" s="5" t="n">
        <v>73839</v>
      </c>
    </row>
    <row r="33" spans="1:3">
      <c r="A33" s="4" t="s">
        <v>1477</v>
      </c>
      <c r="B33" s="6" t="n">
        <v>72107</v>
      </c>
      <c r="C33" s="6" t="n">
        <v>62898</v>
      </c>
    </row>
    <row r="34" spans="1:3">
      <c r="A34" s="4" t="s">
        <v>1478</v>
      </c>
      <c r="B34" s="6" t="n">
        <v>2511</v>
      </c>
      <c r="C34" s="6" t="n">
        <v>3474</v>
      </c>
    </row>
    <row r="35" spans="1:3">
      <c r="A35" s="4" t="s">
        <v>1488</v>
      </c>
      <c r="B35" s="6" t="n">
        <v>8145</v>
      </c>
      <c r="C35" s="6" t="n">
        <v>7467</v>
      </c>
    </row>
    <row r="36" spans="1:3">
      <c r="A36" s="4" t="s">
        <v>1522</v>
      </c>
      <c r="B36" s="6" t="n">
        <v>2281</v>
      </c>
      <c r="C36" s="6" t="n">
        <v>1737</v>
      </c>
    </row>
    <row r="37" spans="1:3">
      <c r="A37" s="4" t="s">
        <v>1523</v>
      </c>
      <c r="B37" s="6" t="n">
        <v>5293</v>
      </c>
      <c r="C37" s="6" t="n">
        <v>4510</v>
      </c>
    </row>
    <row r="38" spans="1:3">
      <c r="A38" s="4" t="s">
        <v>1480</v>
      </c>
      <c r="B38" s="6" t="n">
        <v>7574</v>
      </c>
      <c r="C38" s="6" t="n">
        <v>6247</v>
      </c>
    </row>
    <row r="39" spans="1:3">
      <c r="A39" s="4" t="s">
        <v>1481</v>
      </c>
      <c r="B39" s="6" t="n">
        <v>-1531</v>
      </c>
      <c r="C39" s="6" t="n">
        <v>-1547</v>
      </c>
    </row>
    <row r="40" spans="1:3">
      <c r="A40" s="4" t="s">
        <v>1482</v>
      </c>
      <c r="B40" s="6" t="n">
        <v>-989</v>
      </c>
      <c r="C40" s="6" t="n">
        <v>-838</v>
      </c>
    </row>
    <row r="41" spans="1:3">
      <c r="A41" s="4" t="s">
        <v>1483</v>
      </c>
      <c r="B41" s="6" t="n">
        <v>5054</v>
      </c>
      <c r="C41" s="6" t="n">
        <v>3862</v>
      </c>
    </row>
    <row r="42" spans="1:3">
      <c r="A42" s="4" t="s">
        <v>1484</v>
      </c>
      <c r="B42" s="6" t="n">
        <v>-38</v>
      </c>
      <c r="C42" s="6" t="n">
        <v>-27</v>
      </c>
    </row>
    <row r="43" spans="1:3">
      <c r="A43" s="4" t="s">
        <v>1485</v>
      </c>
      <c r="B43" s="6" t="n">
        <v>6142</v>
      </c>
      <c r="C43" s="6" t="n">
        <v>-1349</v>
      </c>
    </row>
    <row r="44" spans="1:3">
      <c r="A44" s="4" t="s">
        <v>1486</v>
      </c>
      <c r="B44" s="6" t="n">
        <v>676</v>
      </c>
      <c r="C44" s="6" t="n">
        <v>690</v>
      </c>
    </row>
    <row r="45" spans="1:3">
      <c r="A45" s="4" t="s">
        <v>1487</v>
      </c>
      <c r="B45" s="6" t="n">
        <v>94597</v>
      </c>
      <c r="C45" s="6" t="n">
        <v>77015</v>
      </c>
    </row>
    <row r="46" spans="1:3">
      <c r="A46" s="4" t="s">
        <v>1477</v>
      </c>
      <c r="B46" s="6" t="n">
        <v>82969</v>
      </c>
      <c r="C46" s="6" t="n">
        <v>65640</v>
      </c>
    </row>
    <row r="47" spans="1:3">
      <c r="A47" s="4" t="s">
        <v>1478</v>
      </c>
      <c r="B47" s="6" t="n">
        <v>2944</v>
      </c>
      <c r="C47" s="6" t="n">
        <v>3766</v>
      </c>
    </row>
    <row r="48" spans="1:3">
      <c r="A48" s="4" t="s">
        <v>1488</v>
      </c>
      <c r="B48" s="6" t="n">
        <v>8684</v>
      </c>
      <c r="C48" s="6" t="n">
        <v>7609</v>
      </c>
    </row>
    <row r="49" spans="1:3">
      <c r="A49" s="4" t="s">
        <v>1493</v>
      </c>
      <c r="B49" s="6" t="n">
        <v>85953</v>
      </c>
      <c r="C49" s="6" t="n">
        <v>71807</v>
      </c>
    </row>
    <row r="50" spans="1:3">
      <c r="A50" s="4" t="s">
        <v>1495</v>
      </c>
    </row>
    <row r="51" spans="1:3">
      <c r="A51" s="3" t="s">
        <v>1476</v>
      </c>
    </row>
    <row r="52" spans="1:3">
      <c r="A52" s="4" t="s">
        <v>1477</v>
      </c>
      <c r="B52" s="6" t="n">
        <v>1108</v>
      </c>
      <c r="C52" s="6" t="n">
        <v>1181</v>
      </c>
    </row>
    <row r="53" spans="1:3">
      <c r="A53" s="4" t="s">
        <v>1496</v>
      </c>
    </row>
    <row r="54" spans="1:3">
      <c r="A54" s="3" t="s">
        <v>1476</v>
      </c>
    </row>
    <row r="55" spans="1:3">
      <c r="A55" s="4" t="s">
        <v>1477</v>
      </c>
      <c r="B55" s="6" t="n">
        <v>84077</v>
      </c>
      <c r="C55" s="6" t="n">
        <v>66821</v>
      </c>
    </row>
    <row r="56" spans="1:3">
      <c r="A56" s="4" t="s">
        <v>1524</v>
      </c>
    </row>
    <row r="57" spans="1:3">
      <c r="A57" s="3" t="s">
        <v>1476</v>
      </c>
    </row>
    <row r="58" spans="1:3">
      <c r="A58" s="4" t="s">
        <v>1492</v>
      </c>
      <c r="B58" s="6" t="n">
        <v>42166</v>
      </c>
      <c r="C58" s="6" t="n">
        <v>36437</v>
      </c>
    </row>
    <row r="59" spans="1:3">
      <c r="A59" s="4" t="s">
        <v>1477</v>
      </c>
      <c r="B59" s="6" t="n">
        <v>39655</v>
      </c>
      <c r="C59" s="6" t="n">
        <v>32963</v>
      </c>
    </row>
    <row r="60" spans="1:3">
      <c r="A60" s="4" t="s">
        <v>1478</v>
      </c>
      <c r="B60" s="6" t="n">
        <v>2511</v>
      </c>
      <c r="C60" s="6" t="n">
        <v>3474</v>
      </c>
    </row>
    <row r="61" spans="1:3">
      <c r="A61" s="4" t="s">
        <v>1522</v>
      </c>
      <c r="B61" s="6" t="n">
        <v>594</v>
      </c>
      <c r="C61" s="6" t="n">
        <v>432</v>
      </c>
    </row>
    <row r="62" spans="1:3">
      <c r="A62" s="4" t="s">
        <v>1523</v>
      </c>
      <c r="B62" s="6" t="n">
        <v>3057</v>
      </c>
      <c r="C62" s="6" t="n">
        <v>2549</v>
      </c>
    </row>
    <row r="63" spans="1:3">
      <c r="A63" s="4" t="s">
        <v>1480</v>
      </c>
      <c r="B63" s="6" t="n">
        <v>3651</v>
      </c>
      <c r="C63" s="6" t="n">
        <v>2981</v>
      </c>
    </row>
    <row r="64" spans="1:3">
      <c r="A64" s="4" t="s">
        <v>1481</v>
      </c>
      <c r="B64" s="6" t="n">
        <v>-207</v>
      </c>
      <c r="C64" s="6" t="n">
        <v>-164</v>
      </c>
    </row>
    <row r="65" spans="1:3">
      <c r="A65" s="4" t="s">
        <v>1482</v>
      </c>
      <c r="B65" s="6" t="n">
        <v>-550</v>
      </c>
      <c r="C65" s="6" t="n">
        <v>-418</v>
      </c>
    </row>
    <row r="66" spans="1:3">
      <c r="A66" s="4" t="s">
        <v>1483</v>
      </c>
      <c r="B66" s="6" t="n">
        <v>2894</v>
      </c>
      <c r="C66" s="6" t="n">
        <v>2399</v>
      </c>
    </row>
    <row r="67" spans="1:3">
      <c r="A67" s="4" t="s">
        <v>1484</v>
      </c>
      <c r="B67" s="6" t="n">
        <v>-38</v>
      </c>
      <c r="C67" s="6" t="n">
        <v>-27</v>
      </c>
    </row>
    <row r="68" spans="1:3">
      <c r="A68" s="4" t="s">
        <v>1485</v>
      </c>
      <c r="B68" s="6" t="n">
        <v>4519</v>
      </c>
      <c r="C68" s="6" t="n">
        <v>-631</v>
      </c>
    </row>
    <row r="69" spans="1:3">
      <c r="A69" s="4" t="s">
        <v>1486</v>
      </c>
      <c r="B69" s="6" t="n">
        <v>336</v>
      </c>
      <c r="C69" s="6" t="n">
        <v>689</v>
      </c>
    </row>
    <row r="70" spans="1:3">
      <c r="A70" s="4" t="s">
        <v>1487</v>
      </c>
      <c r="B70" s="6" t="n">
        <v>49877</v>
      </c>
      <c r="C70" s="6" t="n">
        <v>38867</v>
      </c>
    </row>
    <row r="71" spans="1:3">
      <c r="A71" s="4" t="s">
        <v>1477</v>
      </c>
      <c r="B71" s="6" t="n">
        <v>46933</v>
      </c>
      <c r="C71" s="6" t="n">
        <v>35101</v>
      </c>
    </row>
    <row r="72" spans="1:3">
      <c r="A72" s="4" t="s">
        <v>1478</v>
      </c>
      <c r="B72" s="6" t="n">
        <v>2944</v>
      </c>
      <c r="C72" s="6" t="n">
        <v>3766</v>
      </c>
    </row>
    <row r="73" spans="1:3">
      <c r="A73" s="4" t="s">
        <v>1493</v>
      </c>
      <c r="B73" s="6" t="n">
        <v>43294</v>
      </c>
      <c r="C73" s="6" t="n">
        <v>34032</v>
      </c>
    </row>
    <row r="74" spans="1:3">
      <c r="A74" s="4" t="s">
        <v>1525</v>
      </c>
    </row>
    <row r="75" spans="1:3">
      <c r="A75" s="3" t="s">
        <v>1476</v>
      </c>
    </row>
    <row r="76" spans="1:3">
      <c r="A76" s="4" t="s">
        <v>1477</v>
      </c>
      <c r="B76" s="6" t="n">
        <v>1108</v>
      </c>
      <c r="C76" s="6" t="n">
        <v>1181</v>
      </c>
    </row>
    <row r="77" spans="1:3">
      <c r="A77" s="4" t="s">
        <v>1526</v>
      </c>
    </row>
    <row r="78" spans="1:3">
      <c r="A78" s="3" t="s">
        <v>1476</v>
      </c>
    </row>
    <row r="79" spans="1:3">
      <c r="A79" s="4" t="s">
        <v>1477</v>
      </c>
      <c r="B79" s="6" t="n">
        <v>84077</v>
      </c>
      <c r="C79" s="6" t="n">
        <v>66821</v>
      </c>
    </row>
    <row r="80" spans="1:3">
      <c r="A80" s="4" t="s">
        <v>1527</v>
      </c>
    </row>
    <row r="81" spans="1:3">
      <c r="A81" s="3" t="s">
        <v>1476</v>
      </c>
    </row>
    <row r="82" spans="1:3">
      <c r="A82" s="4" t="s">
        <v>1492</v>
      </c>
      <c r="B82" s="6" t="n">
        <v>20182</v>
      </c>
      <c r="C82" s="6" t="n">
        <v>20027</v>
      </c>
    </row>
    <row r="83" spans="1:3">
      <c r="A83" s="4" t="s">
        <v>1477</v>
      </c>
      <c r="B83" s="6" t="n">
        <v>16368</v>
      </c>
      <c r="C83" s="6" t="n">
        <v>16263</v>
      </c>
    </row>
    <row r="84" spans="1:3">
      <c r="A84" s="4" t="s">
        <v>1488</v>
      </c>
      <c r="B84" s="6" t="n">
        <v>3814</v>
      </c>
      <c r="C84" s="6" t="n">
        <v>3764</v>
      </c>
    </row>
    <row r="85" spans="1:3">
      <c r="A85" s="4" t="s">
        <v>1522</v>
      </c>
      <c r="B85" s="6" t="n">
        <v>775</v>
      </c>
      <c r="C85" s="6" t="n">
        <v>870</v>
      </c>
    </row>
    <row r="86" spans="1:3">
      <c r="A86" s="4" t="s">
        <v>1523</v>
      </c>
      <c r="B86" s="6" t="n">
        <v>932</v>
      </c>
      <c r="C86" s="6" t="n">
        <v>841</v>
      </c>
    </row>
    <row r="87" spans="1:3">
      <c r="A87" s="4" t="s">
        <v>1480</v>
      </c>
      <c r="B87" s="6" t="n">
        <v>1707</v>
      </c>
      <c r="C87" s="6" t="n">
        <v>1711</v>
      </c>
    </row>
    <row r="88" spans="1:3">
      <c r="A88" s="4" t="s">
        <v>1481</v>
      </c>
      <c r="B88" s="6" t="n">
        <v>-1070</v>
      </c>
      <c r="C88" s="6" t="n">
        <v>-1071</v>
      </c>
    </row>
    <row r="89" spans="1:3">
      <c r="A89" s="4" t="s">
        <v>1482</v>
      </c>
      <c r="B89" s="6" t="n">
        <v>-69</v>
      </c>
      <c r="C89" s="6" t="n">
        <v>-93</v>
      </c>
    </row>
    <row r="90" spans="1:3">
      <c r="A90" s="4" t="s">
        <v>1483</v>
      </c>
      <c r="B90" s="6" t="n">
        <v>568</v>
      </c>
      <c r="C90" s="6" t="n">
        <v>547</v>
      </c>
    </row>
    <row r="91" spans="1:3">
      <c r="A91" s="4" t="s">
        <v>1485</v>
      </c>
      <c r="B91" s="6" t="n">
        <v>582</v>
      </c>
      <c r="C91" s="6" t="n">
        <v>-652</v>
      </c>
    </row>
    <row r="92" spans="1:3">
      <c r="A92" s="4" t="s">
        <v>1486</v>
      </c>
      <c r="B92" s="6" t="n">
        <v>172</v>
      </c>
      <c r="C92" s="6" t="n">
        <v>-142</v>
      </c>
    </row>
    <row r="93" spans="1:3">
      <c r="A93" s="4" t="s">
        <v>1487</v>
      </c>
      <c r="B93" s="6" t="n">
        <v>21504</v>
      </c>
      <c r="C93" s="6" t="n">
        <v>19780</v>
      </c>
    </row>
    <row r="94" spans="1:3">
      <c r="A94" s="4" t="s">
        <v>1477</v>
      </c>
      <c r="B94" s="6" t="n">
        <v>17594</v>
      </c>
      <c r="C94" s="6" t="n">
        <v>16094</v>
      </c>
    </row>
    <row r="95" spans="1:3">
      <c r="A95" s="4" t="s">
        <v>1488</v>
      </c>
      <c r="B95" s="6" t="n">
        <v>3910</v>
      </c>
      <c r="C95" s="6" t="n">
        <v>3686</v>
      </c>
    </row>
    <row r="96" spans="1:3">
      <c r="A96" s="4" t="s">
        <v>1493</v>
      </c>
      <c r="B96" s="6" t="n">
        <v>20843</v>
      </c>
      <c r="C96" s="6" t="n">
        <v>19903</v>
      </c>
    </row>
    <row r="97" spans="1:3">
      <c r="A97" s="4" t="s">
        <v>1528</v>
      </c>
    </row>
    <row r="98" spans="1:3">
      <c r="A98" s="3" t="s">
        <v>1476</v>
      </c>
    </row>
    <row r="99" spans="1:3">
      <c r="A99" s="4" t="s">
        <v>1492</v>
      </c>
      <c r="B99" s="6" t="n">
        <v>20415</v>
      </c>
      <c r="C99" s="6" t="n">
        <v>17375</v>
      </c>
    </row>
    <row r="100" spans="1:3">
      <c r="A100" s="4" t="s">
        <v>1477</v>
      </c>
      <c r="B100" s="6" t="n">
        <v>16084</v>
      </c>
      <c r="C100" s="6" t="n">
        <v>13672</v>
      </c>
    </row>
    <row r="101" spans="1:3">
      <c r="A101" s="4" t="s">
        <v>1488</v>
      </c>
      <c r="B101" s="6" t="n">
        <v>4331</v>
      </c>
      <c r="C101" s="6" t="n">
        <v>3703</v>
      </c>
    </row>
    <row r="102" spans="1:3">
      <c r="A102" s="4" t="s">
        <v>1522</v>
      </c>
      <c r="B102" s="6" t="n">
        <v>912</v>
      </c>
      <c r="C102" s="6" t="n">
        <v>435</v>
      </c>
    </row>
    <row r="103" spans="1:3">
      <c r="A103" s="4" t="s">
        <v>1523</v>
      </c>
      <c r="B103" s="6" t="n">
        <v>1304</v>
      </c>
      <c r="C103" s="6" t="n">
        <v>1120</v>
      </c>
    </row>
    <row r="104" spans="1:3">
      <c r="A104" s="4" t="s">
        <v>1480</v>
      </c>
      <c r="B104" s="6" t="n">
        <v>2216</v>
      </c>
      <c r="C104" s="6" t="n">
        <v>1555</v>
      </c>
    </row>
    <row r="105" spans="1:3">
      <c r="A105" s="4" t="s">
        <v>1481</v>
      </c>
      <c r="B105" s="6" t="n">
        <v>-254</v>
      </c>
      <c r="C105" s="6" t="n">
        <v>-312</v>
      </c>
    </row>
    <row r="106" spans="1:3">
      <c r="A106" s="4" t="s">
        <v>1482</v>
      </c>
      <c r="B106" s="6" t="n">
        <v>-370</v>
      </c>
      <c r="C106" s="6" t="n">
        <v>-327</v>
      </c>
    </row>
    <row r="107" spans="1:3">
      <c r="A107" s="4" t="s">
        <v>1483</v>
      </c>
      <c r="B107" s="6" t="n">
        <v>1592</v>
      </c>
      <c r="C107" s="6" t="n">
        <v>916</v>
      </c>
    </row>
    <row r="108" spans="1:3">
      <c r="A108" s="4" t="s">
        <v>1485</v>
      </c>
      <c r="B108" s="6" t="n">
        <v>1041</v>
      </c>
      <c r="C108" s="6" t="n">
        <v>-66</v>
      </c>
    </row>
    <row r="109" spans="1:3">
      <c r="A109" s="4" t="s">
        <v>1486</v>
      </c>
      <c r="B109" s="6" t="n">
        <v>168</v>
      </c>
      <c r="C109" s="6" t="n">
        <v>143</v>
      </c>
    </row>
    <row r="110" spans="1:3">
      <c r="A110" s="4" t="s">
        <v>1487</v>
      </c>
      <c r="B110" s="6" t="n">
        <v>23216</v>
      </c>
      <c r="C110" s="6" t="n">
        <v>18368</v>
      </c>
    </row>
    <row r="111" spans="1:3">
      <c r="A111" s="4" t="s">
        <v>1477</v>
      </c>
      <c r="B111" s="6" t="n">
        <v>18442</v>
      </c>
      <c r="C111" s="6" t="n">
        <v>14445</v>
      </c>
    </row>
    <row r="112" spans="1:3">
      <c r="A112" s="4" t="s">
        <v>1488</v>
      </c>
      <c r="B112" s="6" t="n">
        <v>4774</v>
      </c>
      <c r="C112" s="6" t="n">
        <v>3923</v>
      </c>
    </row>
    <row r="113" spans="1:3">
      <c r="A113" s="4" t="s">
        <v>1493</v>
      </c>
      <c r="B113" s="6" t="n">
        <v>21816</v>
      </c>
      <c r="C113" s="5" t="n">
        <v>17872</v>
      </c>
    </row>
    <row r="114" spans="1:3">
      <c r="A114" s="4" t="s">
        <v>1529</v>
      </c>
    </row>
    <row r="115" spans="1:3">
      <c r="A115" s="3" t="s">
        <v>1476</v>
      </c>
    </row>
    <row r="116" spans="1:3">
      <c r="A116" s="4" t="s">
        <v>1480</v>
      </c>
      <c r="B116" s="6" t="n">
        <v>3923</v>
      </c>
    </row>
    <row r="117" spans="1:3">
      <c r="A117" s="4" t="s">
        <v>1481</v>
      </c>
      <c r="B117" s="6" t="n">
        <v>-1324</v>
      </c>
    </row>
    <row r="118" spans="1:3">
      <c r="A118" s="4" t="s">
        <v>1482</v>
      </c>
      <c r="B118" s="6" t="n">
        <v>-439</v>
      </c>
    </row>
    <row r="119" spans="1:3">
      <c r="A119" s="4" t="s">
        <v>1483</v>
      </c>
      <c r="B119" s="6" t="n">
        <v>2160</v>
      </c>
    </row>
    <row r="120" spans="1:3">
      <c r="A120" s="4" t="s">
        <v>1485</v>
      </c>
      <c r="B120" s="6" t="n">
        <v>1623</v>
      </c>
    </row>
    <row r="121" spans="1:3">
      <c r="A121" s="4" t="s">
        <v>1486</v>
      </c>
      <c r="B121" s="6" t="n">
        <v>340</v>
      </c>
    </row>
    <row r="122" spans="1:3">
      <c r="A122" s="4" t="s">
        <v>1487</v>
      </c>
      <c r="B122" s="6" t="n">
        <v>44720</v>
      </c>
    </row>
    <row r="123" spans="1:3">
      <c r="A123" s="4" t="s">
        <v>1477</v>
      </c>
      <c r="B123" s="6" t="n">
        <v>36036</v>
      </c>
    </row>
    <row r="124" spans="1:3">
      <c r="A124" s="4" t="s">
        <v>1488</v>
      </c>
      <c r="B124" s="5" t="n">
        <v>8684</v>
      </c>
    </row>
    <row r="125" spans="1:3">
      <c r="A125" s="4" t="s">
        <v>1530</v>
      </c>
      <c r="B125" s="4" t="s">
        <v>1531</v>
      </c>
      <c r="C125" s="4" t="s">
        <v>153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AV54"/>
  <sheetViews>
    <sheetView workbookViewId="0">
      <selection activeCell="A1" sqref="A1"/>
    </sheetView>
  </sheetViews>
  <sheetFormatPr baseColWidth="8" defaultRowHeight="15" outlineLevelCol="0"/>
  <cols>
    <col customWidth="1" max="1" min="1" width="80"/>
    <col customWidth="1" max="2" min="2" width="19"/>
    <col customWidth="1" max="3" min="3" width="24"/>
    <col customWidth="1" max="4" min="4" width="24"/>
    <col customWidth="1" max="5" min="5" width="24"/>
    <col customWidth="1" max="6" min="6" width="25"/>
    <col customWidth="1" max="7" min="7" width="24"/>
    <col customWidth="1" max="8" min="8" width="25"/>
    <col customWidth="1" max="9" min="9" width="24"/>
    <col customWidth="1" max="10" min="10" width="24"/>
    <col customWidth="1" max="11" min="11" width="26"/>
    <col customWidth="1" max="12" min="12" width="19"/>
    <col customWidth="1" max="13" min="13" width="24"/>
    <col customWidth="1" max="14" min="14" width="24"/>
    <col customWidth="1" max="15" min="15" width="24"/>
    <col customWidth="1" max="16" min="16" width="25"/>
    <col customWidth="1" max="17" min="17" width="24"/>
    <col customWidth="1" max="18" min="18" width="25"/>
    <col customWidth="1" max="19" min="19" width="24"/>
    <col customWidth="1" max="20" min="20" width="24"/>
    <col customWidth="1" max="21" min="21" width="26"/>
    <col customWidth="1" max="22" min="22" width="19"/>
    <col customWidth="1" max="23" min="23" width="19"/>
    <col customWidth="1" max="24" min="24" width="19"/>
    <col customWidth="1" max="25" min="25" width="20"/>
    <col customWidth="1" max="26" min="26" width="19"/>
    <col customWidth="1" max="27" min="27" width="20"/>
    <col customWidth="1" max="28" min="28" width="19"/>
    <col customWidth="1" max="29" min="29" width="19"/>
    <col customWidth="1" max="30" min="30" width="21"/>
    <col customWidth="1" max="31" min="31" width="19"/>
    <col customWidth="1" max="32" min="32" width="19"/>
    <col customWidth="1" max="33" min="33" width="19"/>
    <col customWidth="1" max="34" min="34" width="19"/>
    <col customWidth="1" max="35" min="35" width="20"/>
    <col customWidth="1" max="36" min="36" width="19"/>
    <col customWidth="1" max="37" min="37" width="20"/>
    <col customWidth="1" max="38" min="38" width="19"/>
    <col customWidth="1" max="39" min="39" width="19"/>
    <col customWidth="1" max="40" min="40" width="19"/>
    <col customWidth="1" max="41" min="41" width="19"/>
    <col customWidth="1" max="42" min="42" width="19"/>
    <col customWidth="1" max="43" min="43" width="20"/>
    <col customWidth="1" max="44" min="44" width="19"/>
    <col customWidth="1" max="45" min="45" width="20"/>
    <col customWidth="1" max="46" min="46" width="19"/>
    <col customWidth="1" max="47" min="47" width="19"/>
    <col customWidth="1" max="48" min="48" width="21"/>
  </cols>
  <sheetData>
    <row r="1" spans="1:48">
      <c r="A1" s="1" t="s">
        <v>1533</v>
      </c>
      <c r="B1" s="2" t="s">
        <v>1</v>
      </c>
    </row>
    <row r="2" spans="1:48">
      <c r="B2" s="2" t="s">
        <v>400</v>
      </c>
      <c r="C2" s="2" t="s">
        <v>401</v>
      </c>
      <c r="D2" s="2" t="s">
        <v>402</v>
      </c>
      <c r="E2" s="2" t="s">
        <v>401</v>
      </c>
      <c r="F2" s="2" t="s">
        <v>403</v>
      </c>
      <c r="G2" s="2" t="s">
        <v>404</v>
      </c>
      <c r="H2" s="2" t="s">
        <v>405</v>
      </c>
      <c r="I2" s="2" t="s">
        <v>401</v>
      </c>
      <c r="J2" s="2" t="s">
        <v>406</v>
      </c>
      <c r="K2" s="2" t="s">
        <v>1534</v>
      </c>
      <c r="L2" s="2" t="s">
        <v>407</v>
      </c>
      <c r="M2" s="2" t="s">
        <v>408</v>
      </c>
      <c r="N2" s="2" t="s">
        <v>409</v>
      </c>
      <c r="O2" s="2" t="s">
        <v>408</v>
      </c>
      <c r="P2" s="2" t="s">
        <v>410</v>
      </c>
      <c r="Q2" s="2" t="s">
        <v>411</v>
      </c>
      <c r="R2" s="2" t="s">
        <v>412</v>
      </c>
      <c r="S2" s="2" t="s">
        <v>408</v>
      </c>
      <c r="T2" s="2" t="s">
        <v>413</v>
      </c>
      <c r="U2" s="2" t="s">
        <v>1535</v>
      </c>
      <c r="V2" s="2" t="s">
        <v>414</v>
      </c>
      <c r="W2" s="2" t="s">
        <v>415</v>
      </c>
      <c r="X2" s="2" t="s">
        <v>414</v>
      </c>
      <c r="Y2" s="2" t="s">
        <v>416</v>
      </c>
      <c r="Z2" s="2" t="s">
        <v>417</v>
      </c>
      <c r="AA2" s="2" t="s">
        <v>418</v>
      </c>
      <c r="AB2" s="2" t="s">
        <v>414</v>
      </c>
      <c r="AC2" s="2" t="s">
        <v>419</v>
      </c>
      <c r="AD2" s="2" t="s">
        <v>498</v>
      </c>
      <c r="AE2" s="2" t="s">
        <v>420</v>
      </c>
      <c r="AF2" s="2" t="s">
        <v>421</v>
      </c>
      <c r="AG2" s="2" t="s">
        <v>422</v>
      </c>
      <c r="AH2" s="2" t="s">
        <v>421</v>
      </c>
      <c r="AI2" s="2" t="s">
        <v>423</v>
      </c>
      <c r="AJ2" s="2" t="s">
        <v>424</v>
      </c>
      <c r="AK2" s="2" t="s">
        <v>425</v>
      </c>
      <c r="AL2" s="2" t="s">
        <v>421</v>
      </c>
      <c r="AM2" s="2" t="s">
        <v>426</v>
      </c>
      <c r="AN2" s="2" t="s">
        <v>427</v>
      </c>
      <c r="AO2" s="2" t="s">
        <v>428</v>
      </c>
      <c r="AP2" s="2" t="s">
        <v>427</v>
      </c>
      <c r="AQ2" s="2" t="s">
        <v>429</v>
      </c>
      <c r="AR2" s="2" t="s">
        <v>430</v>
      </c>
      <c r="AS2" s="2" t="s">
        <v>431</v>
      </c>
      <c r="AT2" s="2" t="s">
        <v>427</v>
      </c>
      <c r="AU2" s="2" t="s">
        <v>432</v>
      </c>
      <c r="AV2" s="2" t="s">
        <v>500</v>
      </c>
    </row>
    <row r="3" spans="1:48">
      <c r="A3" s="3" t="s">
        <v>1476</v>
      </c>
    </row>
    <row r="4" spans="1:48">
      <c r="A4" s="4" t="s">
        <v>1477</v>
      </c>
      <c r="K4" s="5" t="n">
        <v>285168</v>
      </c>
    </row>
    <row r="5" spans="1:48">
      <c r="A5" s="4" t="s">
        <v>1536</v>
      </c>
      <c r="B5" s="11" t="n">
        <v>30087.11</v>
      </c>
      <c r="C5" s="11" t="n">
        <v>1.29</v>
      </c>
      <c r="D5" s="11" t="n">
        <v>40.91</v>
      </c>
      <c r="E5" s="11" t="n">
        <v>1.76</v>
      </c>
      <c r="F5" s="11" t="n">
        <v>5.33</v>
      </c>
      <c r="G5" s="11" t="n">
        <v>90.62</v>
      </c>
      <c r="H5" s="11" t="n">
        <v>18364.05</v>
      </c>
      <c r="I5" s="11" t="n">
        <v>10.15</v>
      </c>
      <c r="J5" s="11" t="n">
        <v>8.779999999999999</v>
      </c>
      <c r="L5" s="11" t="n">
        <v>31329.01</v>
      </c>
      <c r="M5" s="11" t="n">
        <v>1.38</v>
      </c>
      <c r="N5" s="11" t="n">
        <v>43.66</v>
      </c>
      <c r="O5" s="11" t="n">
        <v>1.83</v>
      </c>
      <c r="P5" s="11" t="n">
        <v>5.42</v>
      </c>
      <c r="Q5" s="11" t="n">
        <v>90.37</v>
      </c>
      <c r="R5" s="11" t="n">
        <v>18938.64</v>
      </c>
      <c r="S5" s="11" t="n">
        <v>10.78</v>
      </c>
      <c r="T5" s="11" t="n">
        <v>8.76</v>
      </c>
    </row>
    <row r="6" spans="1:48">
      <c r="A6" s="4" t="s">
        <v>1537</v>
      </c>
      <c r="B6" s="11" t="n">
        <v>29660.27</v>
      </c>
      <c r="C6" s="11" t="n">
        <v>29660.27</v>
      </c>
      <c r="D6" s="11" t="n">
        <v>29660.27</v>
      </c>
      <c r="E6" s="11" t="n">
        <v>29660.27</v>
      </c>
      <c r="F6" s="11" t="n">
        <v>29660.27</v>
      </c>
      <c r="G6" s="11" t="n">
        <v>29660.27</v>
      </c>
      <c r="H6" s="11" t="n">
        <v>29660.27</v>
      </c>
      <c r="I6" s="11" t="n">
        <v>29660.27</v>
      </c>
      <c r="J6" s="11" t="n">
        <v>29660.27</v>
      </c>
      <c r="K6" s="11" t="n">
        <v>29660.27</v>
      </c>
      <c r="L6" s="11" t="n">
        <v>30310.96</v>
      </c>
      <c r="M6" s="11" t="n">
        <v>30310.96</v>
      </c>
      <c r="N6" s="11" t="n">
        <v>30310.96</v>
      </c>
      <c r="O6" s="11" t="n">
        <v>30310.96</v>
      </c>
      <c r="P6" s="11" t="n">
        <v>30310.96</v>
      </c>
      <c r="Q6" s="11" t="n">
        <v>30310.96</v>
      </c>
      <c r="R6" s="11" t="n">
        <v>30310.96</v>
      </c>
      <c r="S6" s="11" t="n">
        <v>30310.96</v>
      </c>
      <c r="T6" s="11" t="n">
        <v>30310.96</v>
      </c>
      <c r="U6" s="11" t="n">
        <v>30310.96</v>
      </c>
      <c r="V6" s="11" t="n">
        <v>1.27</v>
      </c>
      <c r="W6" s="11" t="n">
        <v>39.06</v>
      </c>
      <c r="X6" s="11" t="n">
        <v>1.72</v>
      </c>
      <c r="Y6" s="11" t="n">
        <v>5.26</v>
      </c>
      <c r="Z6" s="11" t="n">
        <v>87.84999999999999</v>
      </c>
      <c r="AA6" s="11" t="n">
        <v>17980.07</v>
      </c>
      <c r="AB6" s="11" t="n">
        <v>9.94</v>
      </c>
      <c r="AC6" s="11" t="n">
        <v>8.74</v>
      </c>
      <c r="AE6" s="11" t="n">
        <v>29541.15</v>
      </c>
      <c r="AF6" s="11" t="n">
        <v>1.27</v>
      </c>
      <c r="AG6" s="11" t="n">
        <v>41.47</v>
      </c>
      <c r="AH6" s="11" t="n">
        <v>1.74</v>
      </c>
      <c r="AI6" s="11" t="n">
        <v>5.26</v>
      </c>
      <c r="AJ6" s="11" t="n">
        <v>88.92</v>
      </c>
      <c r="AK6" s="11" t="n">
        <v>18314.37</v>
      </c>
      <c r="AL6" s="11" t="n">
        <v>9.970000000000001</v>
      </c>
      <c r="AM6" s="11" t="n">
        <v>8.74</v>
      </c>
      <c r="AN6" s="11" t="n">
        <v>1.32</v>
      </c>
      <c r="AO6" s="11" t="n">
        <v>43.74</v>
      </c>
      <c r="AP6" s="11" t="n">
        <v>1.8</v>
      </c>
      <c r="AQ6" s="11" t="n">
        <v>5.33</v>
      </c>
      <c r="AR6" s="11" t="n">
        <v>90.45999999999999</v>
      </c>
      <c r="AS6" s="11" t="n">
        <v>18919.18</v>
      </c>
      <c r="AT6" s="11" t="n">
        <v>10.36</v>
      </c>
      <c r="AU6" s="11" t="n">
        <v>8.75</v>
      </c>
    </row>
    <row r="7" spans="1:48">
      <c r="A7" s="4" t="s">
        <v>561</v>
      </c>
    </row>
    <row r="8" spans="1:48">
      <c r="A8" s="3" t="s">
        <v>1476</v>
      </c>
    </row>
    <row r="9" spans="1:48">
      <c r="A9" s="4" t="s">
        <v>1480</v>
      </c>
      <c r="K9" s="5" t="n">
        <v>14634</v>
      </c>
    </row>
    <row r="10" spans="1:48">
      <c r="A10" s="4" t="s">
        <v>1481</v>
      </c>
      <c r="K10" s="6" t="n">
        <v>-7929</v>
      </c>
    </row>
    <row r="11" spans="1:48">
      <c r="A11" s="4" t="s">
        <v>1482</v>
      </c>
      <c r="K11" s="6" t="n">
        <v>-2337</v>
      </c>
    </row>
    <row r="12" spans="1:48">
      <c r="A12" s="4" t="s">
        <v>1483</v>
      </c>
      <c r="K12" s="6" t="n">
        <v>4368</v>
      </c>
    </row>
    <row r="13" spans="1:48">
      <c r="A13" s="4" t="s">
        <v>1485</v>
      </c>
      <c r="K13" s="6" t="n">
        <v>22980</v>
      </c>
    </row>
    <row r="14" spans="1:48">
      <c r="A14" s="4" t="s">
        <v>1486</v>
      </c>
      <c r="K14" s="6" t="n">
        <v>1076</v>
      </c>
    </row>
    <row r="15" spans="1:48">
      <c r="A15" s="4" t="s">
        <v>1477</v>
      </c>
      <c r="K15" s="6" t="n">
        <v>285121</v>
      </c>
    </row>
    <row r="16" spans="1:48">
      <c r="A16" s="4" t="s">
        <v>349</v>
      </c>
    </row>
    <row r="17" spans="1:48">
      <c r="A17" s="3" t="s">
        <v>1476</v>
      </c>
    </row>
    <row r="18" spans="1:48">
      <c r="A18" s="4" t="s">
        <v>1538</v>
      </c>
      <c r="C18" s="11" t="n">
        <v>1.29</v>
      </c>
      <c r="M18" s="11" t="n">
        <v>1.38</v>
      </c>
    </row>
    <row r="19" spans="1:48">
      <c r="A19" s="4" t="s">
        <v>1539</v>
      </c>
      <c r="V19" s="11" t="n">
        <v>1.27</v>
      </c>
      <c r="AN19" s="11" t="n">
        <v>1.27</v>
      </c>
    </row>
    <row r="20" spans="1:48">
      <c r="A20" s="4" t="s">
        <v>1497</v>
      </c>
    </row>
    <row r="21" spans="1:48">
      <c r="A21" s="3" t="s">
        <v>1476</v>
      </c>
    </row>
    <row r="22" spans="1:48">
      <c r="A22" s="4" t="s">
        <v>1477</v>
      </c>
      <c r="K22" s="6" t="n">
        <v>185600</v>
      </c>
      <c r="U22" s="5" t="n">
        <v>180724</v>
      </c>
    </row>
    <row r="23" spans="1:48">
      <c r="A23" s="4" t="s">
        <v>1480</v>
      </c>
      <c r="K23" s="6" t="n">
        <v>7060</v>
      </c>
      <c r="U23" s="6" t="n">
        <v>7111</v>
      </c>
    </row>
    <row r="24" spans="1:48">
      <c r="A24" s="4" t="s">
        <v>1481</v>
      </c>
      <c r="K24" s="6" t="n">
        <v>-6398</v>
      </c>
      <c r="U24" s="6" t="n">
        <v>-5953</v>
      </c>
    </row>
    <row r="25" spans="1:48">
      <c r="A25" s="4" t="s">
        <v>1482</v>
      </c>
      <c r="K25" s="6" t="n">
        <v>-1348</v>
      </c>
      <c r="U25" s="6" t="n">
        <v>-1076</v>
      </c>
    </row>
    <row r="26" spans="1:48">
      <c r="A26" s="4" t="s">
        <v>1483</v>
      </c>
      <c r="K26" s="6" t="n">
        <v>-686</v>
      </c>
      <c r="U26" s="6" t="n">
        <v>82</v>
      </c>
    </row>
    <row r="27" spans="1:48">
      <c r="A27" s="4" t="s">
        <v>1485</v>
      </c>
      <c r="K27" s="6" t="n">
        <v>16838</v>
      </c>
      <c r="U27" s="6" t="n">
        <v>-103</v>
      </c>
    </row>
    <row r="28" spans="1:48">
      <c r="A28" s="4" t="s">
        <v>1486</v>
      </c>
      <c r="K28" s="6" t="n">
        <v>400</v>
      </c>
      <c r="U28" s="6" t="n">
        <v>4447</v>
      </c>
    </row>
    <row r="29" spans="1:48">
      <c r="A29" s="4" t="s">
        <v>1477</v>
      </c>
      <c r="K29" s="6" t="n">
        <v>202152</v>
      </c>
      <c r="U29" s="6" t="n">
        <v>185150</v>
      </c>
    </row>
    <row r="30" spans="1:48">
      <c r="A30" s="4" t="s">
        <v>1493</v>
      </c>
      <c r="AD30" s="5" t="n">
        <v>193876</v>
      </c>
      <c r="AV30" s="5" t="n">
        <v>182937</v>
      </c>
    </row>
    <row r="31" spans="1:48">
      <c r="A31" s="4" t="s">
        <v>1540</v>
      </c>
    </row>
    <row r="32" spans="1:48">
      <c r="A32" s="3" t="s">
        <v>1476</v>
      </c>
    </row>
    <row r="33" spans="1:48">
      <c r="A33" s="4" t="s">
        <v>1477</v>
      </c>
      <c r="K33" s="6" t="n">
        <v>128220</v>
      </c>
      <c r="U33" s="6" t="n">
        <v>130528</v>
      </c>
    </row>
    <row r="34" spans="1:48">
      <c r="A34" s="4" t="s">
        <v>1480</v>
      </c>
      <c r="K34" s="6" t="n">
        <v>4661</v>
      </c>
      <c r="U34" s="6" t="n">
        <v>5528</v>
      </c>
    </row>
    <row r="35" spans="1:48">
      <c r="A35" s="4" t="s">
        <v>1481</v>
      </c>
      <c r="K35" s="6" t="n">
        <v>-4643</v>
      </c>
      <c r="U35" s="6" t="n">
        <v>-4225</v>
      </c>
    </row>
    <row r="36" spans="1:48">
      <c r="A36" s="4" t="s">
        <v>1482</v>
      </c>
      <c r="K36" s="6" t="n">
        <v>-604</v>
      </c>
      <c r="U36" s="6" t="n">
        <v>-540</v>
      </c>
    </row>
    <row r="37" spans="1:48">
      <c r="A37" s="4" t="s">
        <v>1483</v>
      </c>
      <c r="K37" s="6" t="n">
        <v>-586</v>
      </c>
      <c r="U37" s="6" t="n">
        <v>763</v>
      </c>
    </row>
    <row r="38" spans="1:48">
      <c r="A38" s="4" t="s">
        <v>1541</v>
      </c>
      <c r="K38" s="6" t="n">
        <v>492</v>
      </c>
      <c r="U38" s="6" t="n">
        <v>387</v>
      </c>
    </row>
    <row r="39" spans="1:48">
      <c r="A39" s="4" t="s">
        <v>1485</v>
      </c>
      <c r="K39" s="6" t="n">
        <v>16800</v>
      </c>
      <c r="U39" s="6" t="n">
        <v>582</v>
      </c>
    </row>
    <row r="40" spans="1:48">
      <c r="A40" s="4" t="s">
        <v>1486</v>
      </c>
      <c r="K40" s="6" t="n">
        <v>369</v>
      </c>
      <c r="U40" s="6" t="n">
        <v>3286</v>
      </c>
    </row>
    <row r="41" spans="1:48">
      <c r="A41" s="4" t="s">
        <v>1477</v>
      </c>
      <c r="K41" s="6" t="n">
        <v>145295</v>
      </c>
      <c r="U41" s="6" t="n">
        <v>135546</v>
      </c>
    </row>
    <row r="42" spans="1:48">
      <c r="A42" s="4" t="s">
        <v>1493</v>
      </c>
      <c r="AD42" s="6" t="n">
        <v>136757</v>
      </c>
      <c r="AV42" s="6" t="n">
        <v>133037</v>
      </c>
    </row>
    <row r="43" spans="1:48">
      <c r="A43" s="4" t="s">
        <v>1542</v>
      </c>
    </row>
    <row r="44" spans="1:48">
      <c r="A44" s="3" t="s">
        <v>1476</v>
      </c>
    </row>
    <row r="45" spans="1:48">
      <c r="A45" s="4" t="s">
        <v>1477</v>
      </c>
      <c r="K45" s="6" t="n">
        <v>57380</v>
      </c>
      <c r="U45" s="6" t="n">
        <v>50196</v>
      </c>
    </row>
    <row r="46" spans="1:48">
      <c r="A46" s="4" t="s">
        <v>1480</v>
      </c>
      <c r="K46" s="6" t="n">
        <v>2399</v>
      </c>
      <c r="U46" s="6" t="n">
        <v>1583</v>
      </c>
    </row>
    <row r="47" spans="1:48">
      <c r="A47" s="4" t="s">
        <v>1481</v>
      </c>
      <c r="K47" s="6" t="n">
        <v>-1755</v>
      </c>
      <c r="U47" s="6" t="n">
        <v>-1728</v>
      </c>
    </row>
    <row r="48" spans="1:48">
      <c r="A48" s="4" t="s">
        <v>1482</v>
      </c>
      <c r="K48" s="6" t="n">
        <v>-744</v>
      </c>
      <c r="U48" s="6" t="n">
        <v>-536</v>
      </c>
    </row>
    <row r="49" spans="1:48">
      <c r="A49" s="4" t="s">
        <v>1483</v>
      </c>
      <c r="K49" s="6" t="n">
        <v>-100</v>
      </c>
      <c r="U49" s="6" t="n">
        <v>-681</v>
      </c>
    </row>
    <row r="50" spans="1:48">
      <c r="A50" s="4" t="s">
        <v>1541</v>
      </c>
      <c r="K50" s="6" t="n">
        <v>-492</v>
      </c>
      <c r="U50" s="6" t="n">
        <v>-387</v>
      </c>
    </row>
    <row r="51" spans="1:48">
      <c r="A51" s="4" t="s">
        <v>1485</v>
      </c>
      <c r="K51" s="6" t="n">
        <v>38</v>
      </c>
      <c r="U51" s="6" t="n">
        <v>-685</v>
      </c>
    </row>
    <row r="52" spans="1:48">
      <c r="A52" s="4" t="s">
        <v>1486</v>
      </c>
      <c r="K52" s="6" t="n">
        <v>31</v>
      </c>
      <c r="U52" s="6" t="n">
        <v>1161</v>
      </c>
    </row>
    <row r="53" spans="1:48">
      <c r="A53" s="4" t="s">
        <v>1477</v>
      </c>
      <c r="K53" s="5" t="n">
        <v>56857</v>
      </c>
      <c r="U53" s="5" t="n">
        <v>49604</v>
      </c>
    </row>
    <row r="54" spans="1:48">
      <c r="A54" s="4" t="s">
        <v>1493</v>
      </c>
      <c r="AD54" s="5" t="n">
        <v>57119</v>
      </c>
      <c r="AV54" s="5" t="n">
        <v>49900</v>
      </c>
    </row>
  </sheetData>
  <mergeCells count="5">
    <mergeCell ref="A1:A2"/>
    <mergeCell ref="B1:U1"/>
    <mergeCell ref="V1:AD1"/>
    <mergeCell ref="AE1:AM1"/>
    <mergeCell ref="AN1:AV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543</v>
      </c>
      <c r="B1" s="2" t="s">
        <v>1</v>
      </c>
      <c r="C1" s="2" t="s">
        <v>724</v>
      </c>
    </row>
    <row r="2" spans="1:3">
      <c r="B2" s="2" t="s">
        <v>2</v>
      </c>
      <c r="C2" s="2" t="s">
        <v>111</v>
      </c>
    </row>
    <row r="3" spans="1:3">
      <c r="A3" s="3" t="s">
        <v>1544</v>
      </c>
    </row>
    <row r="4" spans="1:3">
      <c r="A4" s="4" t="s">
        <v>1545</v>
      </c>
      <c r="B4" s="5" t="n">
        <v>-1359</v>
      </c>
    </row>
    <row r="5" spans="1:3">
      <c r="A5" s="4" t="s">
        <v>1546</v>
      </c>
      <c r="B5" s="6" t="n">
        <v>12</v>
      </c>
    </row>
    <row r="6" spans="1:3">
      <c r="A6" s="4" t="s">
        <v>1547</v>
      </c>
      <c r="B6" s="6" t="n">
        <v>510</v>
      </c>
    </row>
    <row r="7" spans="1:3">
      <c r="A7" s="4" t="s">
        <v>150</v>
      </c>
    </row>
    <row r="8" spans="1:3">
      <c r="A8" s="3" t="s">
        <v>1544</v>
      </c>
    </row>
    <row r="9" spans="1:3">
      <c r="A9" s="4" t="s">
        <v>1548</v>
      </c>
      <c r="B9" s="5" t="n">
        <v>1857</v>
      </c>
      <c r="C9" s="5" t="n">
        <v>1482</v>
      </c>
    </row>
    <row r="10" spans="1:3">
      <c r="A10" s="4" t="s">
        <v>1549</v>
      </c>
      <c r="C10" s="6" t="n">
        <v>376</v>
      </c>
    </row>
    <row r="11" spans="1:3">
      <c r="A11" s="4" t="s">
        <v>1550</v>
      </c>
      <c r="C11" s="6" t="n">
        <v>-10</v>
      </c>
    </row>
    <row r="12" spans="1:3">
      <c r="A12" s="4" t="s">
        <v>1546</v>
      </c>
      <c r="C12" s="6" t="n">
        <v>9</v>
      </c>
    </row>
    <row r="13" spans="1:3">
      <c r="A13" s="4" t="s">
        <v>1547</v>
      </c>
      <c r="C13" s="5" t="n">
        <v>185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1</v>
      </c>
      <c r="B1" s="2" t="s">
        <v>2</v>
      </c>
      <c r="C1" s="2" t="s">
        <v>111</v>
      </c>
      <c r="D1" s="2" t="s">
        <v>690</v>
      </c>
    </row>
    <row r="2" spans="1:4">
      <c r="A2" s="3" t="s">
        <v>114</v>
      </c>
    </row>
    <row r="3" spans="1:4">
      <c r="A3" s="4" t="s">
        <v>1552</v>
      </c>
      <c r="B3" s="5" t="n">
        <v>12659</v>
      </c>
    </row>
    <row r="4" spans="1:4">
      <c r="A4" s="4" t="s">
        <v>379</v>
      </c>
    </row>
    <row r="5" spans="1:4">
      <c r="A5" s="3" t="s">
        <v>114</v>
      </c>
    </row>
    <row r="6" spans="1:4">
      <c r="A6" s="4" t="s">
        <v>1552</v>
      </c>
      <c r="B6" s="6" t="n">
        <v>174</v>
      </c>
      <c r="C6" s="5" t="n">
        <v>195</v>
      </c>
    </row>
    <row r="7" spans="1:4">
      <c r="A7" s="4" t="s">
        <v>150</v>
      </c>
    </row>
    <row r="8" spans="1:4">
      <c r="A8" s="3" t="s">
        <v>114</v>
      </c>
    </row>
    <row r="9" spans="1:4">
      <c r="A9" s="4" t="s">
        <v>1552</v>
      </c>
      <c r="C9" s="6" t="n">
        <v>11923</v>
      </c>
    </row>
    <row r="10" spans="1:4">
      <c r="A10" s="4" t="s">
        <v>188</v>
      </c>
    </row>
    <row r="11" spans="1:4">
      <c r="A11" s="3" t="s">
        <v>114</v>
      </c>
    </row>
    <row r="12" spans="1:4">
      <c r="A12" s="4" t="s">
        <v>1553</v>
      </c>
      <c r="B12" s="6" t="n">
        <v>10353</v>
      </c>
    </row>
    <row r="13" spans="1:4">
      <c r="A13" s="4" t="s">
        <v>1554</v>
      </c>
      <c r="B13" s="6" t="n">
        <v>2248</v>
      </c>
    </row>
    <row r="14" spans="1:4">
      <c r="A14" s="4" t="s">
        <v>1552</v>
      </c>
      <c r="B14" s="6" t="n">
        <v>12601</v>
      </c>
      <c r="C14" s="6" t="n">
        <v>11672</v>
      </c>
    </row>
    <row r="15" spans="1:4">
      <c r="A15" s="4" t="s">
        <v>1283</v>
      </c>
    </row>
    <row r="16" spans="1:4">
      <c r="A16" s="3" t="s">
        <v>114</v>
      </c>
    </row>
    <row r="17" spans="1:4">
      <c r="A17" s="4" t="s">
        <v>1552</v>
      </c>
      <c r="C17" s="6" t="n">
        <v>112</v>
      </c>
    </row>
    <row r="18" spans="1:4">
      <c r="A18" s="4" t="s">
        <v>1282</v>
      </c>
    </row>
    <row r="19" spans="1:4">
      <c r="A19" s="3" t="s">
        <v>114</v>
      </c>
    </row>
    <row r="20" spans="1:4">
      <c r="A20" s="4" t="s">
        <v>1553</v>
      </c>
      <c r="C20" s="6" t="n">
        <v>10095</v>
      </c>
    </row>
    <row r="21" spans="1:4">
      <c r="A21" s="4" t="s">
        <v>1554</v>
      </c>
      <c r="C21" s="6" t="n">
        <v>1689</v>
      </c>
    </row>
    <row r="22" spans="1:4">
      <c r="A22" s="4" t="s">
        <v>1552</v>
      </c>
      <c r="B22" s="6" t="n">
        <v>12601</v>
      </c>
      <c r="C22" s="6" t="n">
        <v>11784</v>
      </c>
      <c r="D22" s="5" t="n">
        <v>10866</v>
      </c>
    </row>
    <row r="23" spans="1:4">
      <c r="A23" s="4" t="s">
        <v>1555</v>
      </c>
    </row>
    <row r="24" spans="1:4">
      <c r="A24" s="3" t="s">
        <v>114</v>
      </c>
    </row>
    <row r="25" spans="1:4">
      <c r="A25" s="4" t="s">
        <v>1554</v>
      </c>
      <c r="B25" s="6" t="n">
        <v>31</v>
      </c>
    </row>
    <row r="26" spans="1:4">
      <c r="A26" s="4" t="s">
        <v>1556</v>
      </c>
    </row>
    <row r="27" spans="1:4">
      <c r="A27" s="3" t="s">
        <v>114</v>
      </c>
    </row>
    <row r="28" spans="1:4">
      <c r="A28" s="4" t="s">
        <v>1554</v>
      </c>
      <c r="C28" s="6" t="n">
        <v>34</v>
      </c>
    </row>
    <row r="29" spans="1:4">
      <c r="A29" s="4" t="s">
        <v>1557</v>
      </c>
    </row>
    <row r="30" spans="1:4">
      <c r="A30" s="3" t="s">
        <v>114</v>
      </c>
    </row>
    <row r="31" spans="1:4">
      <c r="A31" s="4" t="s">
        <v>1554</v>
      </c>
      <c r="B31" s="6" t="n">
        <v>2217</v>
      </c>
    </row>
    <row r="32" spans="1:4">
      <c r="A32" s="4" t="s">
        <v>1558</v>
      </c>
    </row>
    <row r="33" spans="1:4">
      <c r="A33" s="3" t="s">
        <v>114</v>
      </c>
    </row>
    <row r="34" spans="1:4">
      <c r="A34" s="4" t="s">
        <v>1554</v>
      </c>
      <c r="C34" s="6" t="n">
        <v>1655</v>
      </c>
    </row>
    <row r="35" spans="1:4">
      <c r="A35" s="4" t="s">
        <v>1559</v>
      </c>
    </row>
    <row r="36" spans="1:4">
      <c r="A36" s="3" t="s">
        <v>114</v>
      </c>
    </row>
    <row r="37" spans="1:4">
      <c r="A37" s="4" t="s">
        <v>1553</v>
      </c>
      <c r="B37" s="6" t="n">
        <v>10326</v>
      </c>
    </row>
    <row r="38" spans="1:4">
      <c r="A38" s="4" t="s">
        <v>1560</v>
      </c>
    </row>
    <row r="39" spans="1:4">
      <c r="A39" s="3" t="s">
        <v>114</v>
      </c>
    </row>
    <row r="40" spans="1:4">
      <c r="A40" s="4" t="s">
        <v>1553</v>
      </c>
      <c r="C40" s="6" t="n">
        <v>10017</v>
      </c>
    </row>
    <row r="41" spans="1:4">
      <c r="A41" s="4" t="s">
        <v>1561</v>
      </c>
    </row>
    <row r="42" spans="1:4">
      <c r="A42" s="3" t="s">
        <v>114</v>
      </c>
    </row>
    <row r="43" spans="1:4">
      <c r="A43" s="4" t="s">
        <v>1553</v>
      </c>
      <c r="B43" s="6" t="n">
        <v>27</v>
      </c>
    </row>
    <row r="44" spans="1:4">
      <c r="A44" s="4" t="s">
        <v>1562</v>
      </c>
    </row>
    <row r="45" spans="1:4">
      <c r="A45" s="3" t="s">
        <v>114</v>
      </c>
    </row>
    <row r="46" spans="1:4">
      <c r="A46" s="4" t="s">
        <v>1553</v>
      </c>
      <c r="C46" s="6" t="n">
        <v>78</v>
      </c>
    </row>
    <row r="47" spans="1:4">
      <c r="A47" s="4" t="s">
        <v>711</v>
      </c>
    </row>
    <row r="48" spans="1:4">
      <c r="A48" s="3" t="s">
        <v>114</v>
      </c>
    </row>
    <row r="49" spans="1:4">
      <c r="A49" s="4" t="s">
        <v>1552</v>
      </c>
      <c r="B49" s="6" t="n">
        <v>58</v>
      </c>
      <c r="C49" s="6" t="n">
        <v>56</v>
      </c>
    </row>
    <row r="50" spans="1:4">
      <c r="A50" s="4" t="s">
        <v>1084</v>
      </c>
    </row>
    <row r="51" spans="1:4">
      <c r="A51" s="3" t="s">
        <v>114</v>
      </c>
    </row>
    <row r="52" spans="1:4">
      <c r="A52" s="4" t="s">
        <v>1552</v>
      </c>
      <c r="C52" s="6" t="n">
        <v>83</v>
      </c>
    </row>
    <row r="53" spans="1:4">
      <c r="A53" s="4" t="s">
        <v>1358</v>
      </c>
    </row>
    <row r="54" spans="1:4">
      <c r="A54" s="3" t="s">
        <v>114</v>
      </c>
    </row>
    <row r="55" spans="1:4">
      <c r="A55" s="4" t="s">
        <v>1552</v>
      </c>
      <c r="B55" s="5" t="n">
        <v>58</v>
      </c>
      <c r="C55" s="5" t="n">
        <v>1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X10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6"/>
    <col customWidth="1" max="6" min="6" width="26"/>
    <col customWidth="1" max="7" min="7" width="26"/>
    <col customWidth="1" max="8" min="8" width="26"/>
    <col customWidth="1" max="9" min="9" width="27"/>
    <col customWidth="1" max="10" min="10" width="26"/>
    <col customWidth="1" max="11" min="11" width="27"/>
    <col customWidth="1" max="12" min="12" width="26"/>
    <col customWidth="1" max="13" min="13" width="26"/>
    <col customWidth="1" max="14" min="14" width="21"/>
    <col customWidth="1" max="15" min="15" width="19"/>
    <col customWidth="1" max="16" min="16" width="19"/>
    <col customWidth="1" max="17" min="17" width="19"/>
    <col customWidth="1" max="18" min="18" width="19"/>
    <col customWidth="1" max="19" min="19" width="20"/>
    <col customWidth="1" max="20" min="20" width="19"/>
    <col customWidth="1" max="21" min="21" width="20"/>
    <col customWidth="1" max="22" min="22" width="19"/>
    <col customWidth="1" max="23" min="23" width="19"/>
    <col customWidth="1" max="24" min="24" width="21"/>
  </cols>
  <sheetData>
    <row r="1" spans="1:24">
      <c r="A1" s="1" t="s">
        <v>1563</v>
      </c>
      <c r="B1" s="2" t="s">
        <v>1564</v>
      </c>
      <c r="C1" s="2" t="s">
        <v>1565</v>
      </c>
      <c r="D1" s="2" t="s">
        <v>498</v>
      </c>
      <c r="E1" s="2" t="s">
        <v>1534</v>
      </c>
      <c r="F1" s="2" t="s">
        <v>1566</v>
      </c>
      <c r="G1" s="2" t="s">
        <v>1567</v>
      </c>
      <c r="H1" s="2" t="s">
        <v>1566</v>
      </c>
      <c r="I1" s="2" t="s">
        <v>1568</v>
      </c>
      <c r="J1" s="2" t="s">
        <v>1569</v>
      </c>
      <c r="K1" s="2" t="s">
        <v>1570</v>
      </c>
      <c r="L1" s="2" t="s">
        <v>1566</v>
      </c>
      <c r="M1" s="2" t="s">
        <v>1571</v>
      </c>
      <c r="N1" s="2" t="s">
        <v>498</v>
      </c>
      <c r="O1" s="2" t="s">
        <v>407</v>
      </c>
      <c r="P1" s="2" t="s">
        <v>427</v>
      </c>
      <c r="Q1" s="2" t="s">
        <v>428</v>
      </c>
      <c r="R1" s="2" t="s">
        <v>427</v>
      </c>
      <c r="S1" s="2" t="s">
        <v>429</v>
      </c>
      <c r="T1" s="2" t="s">
        <v>430</v>
      </c>
      <c r="U1" s="2" t="s">
        <v>431</v>
      </c>
      <c r="V1" s="2" t="s">
        <v>427</v>
      </c>
      <c r="W1" s="2" t="s">
        <v>432</v>
      </c>
      <c r="X1" s="2" t="s">
        <v>501</v>
      </c>
    </row>
    <row r="2" spans="1:24">
      <c r="A2" s="3" t="s">
        <v>1572</v>
      </c>
    </row>
    <row r="3" spans="1:24">
      <c r="A3" s="4" t="s">
        <v>1573</v>
      </c>
      <c r="N3" s="5" t="n">
        <v>12659</v>
      </c>
    </row>
    <row r="4" spans="1:24">
      <c r="A4" s="3" t="s">
        <v>1574</v>
      </c>
    </row>
    <row r="5" spans="1:24">
      <c r="A5" s="4" t="s">
        <v>1575</v>
      </c>
      <c r="E5" s="11" t="n">
        <v>30087.11</v>
      </c>
      <c r="F5" s="11" t="n">
        <v>1.29</v>
      </c>
      <c r="G5" s="11" t="n">
        <v>40.91</v>
      </c>
      <c r="H5" s="11" t="n">
        <v>1.76</v>
      </c>
      <c r="I5" s="11" t="n">
        <v>5.33</v>
      </c>
      <c r="J5" s="11" t="n">
        <v>90.62</v>
      </c>
      <c r="K5" s="11" t="n">
        <v>18364.05</v>
      </c>
      <c r="L5" s="11" t="n">
        <v>10.15</v>
      </c>
      <c r="M5" s="11" t="n">
        <v>8.779999999999999</v>
      </c>
      <c r="O5" s="11" t="n">
        <v>31329.01</v>
      </c>
      <c r="P5" s="11" t="n">
        <v>1.38</v>
      </c>
      <c r="Q5" s="11" t="n">
        <v>43.66</v>
      </c>
      <c r="R5" s="11" t="n">
        <v>1.83</v>
      </c>
      <c r="S5" s="11" t="n">
        <v>5.42</v>
      </c>
      <c r="T5" s="11" t="n">
        <v>90.37</v>
      </c>
      <c r="U5" s="11" t="n">
        <v>18938.64</v>
      </c>
      <c r="V5" s="11" t="n">
        <v>10.78</v>
      </c>
      <c r="W5" s="11" t="n">
        <v>8.76</v>
      </c>
    </row>
    <row r="6" spans="1:24">
      <c r="A6" s="4" t="s">
        <v>1576</v>
      </c>
    </row>
    <row r="7" spans="1:24">
      <c r="A7" s="3" t="s">
        <v>1574</v>
      </c>
    </row>
    <row r="8" spans="1:24">
      <c r="A8" s="4" t="s">
        <v>1577</v>
      </c>
      <c r="C8" s="5" t="n">
        <v>630</v>
      </c>
    </row>
    <row r="9" spans="1:24">
      <c r="A9" s="4" t="s">
        <v>1578</v>
      </c>
      <c r="B9" s="5" t="n">
        <v>662</v>
      </c>
      <c r="C9" s="6" t="n">
        <v>662</v>
      </c>
    </row>
    <row r="10" spans="1:24">
      <c r="A10" s="4" t="s">
        <v>1579</v>
      </c>
      <c r="B10" s="9" t="n">
        <v>1.736</v>
      </c>
    </row>
    <row r="11" spans="1:24">
      <c r="A11" s="4" t="s">
        <v>1580</v>
      </c>
      <c r="B11" s="6" t="n">
        <v>3</v>
      </c>
    </row>
    <row r="12" spans="1:24">
      <c r="A12" s="4" t="s">
        <v>1581</v>
      </c>
      <c r="B12" s="5" t="n">
        <v>230</v>
      </c>
      <c r="C12" s="6" t="n">
        <v>230</v>
      </c>
    </row>
    <row r="13" spans="1:24">
      <c r="A13" s="4" t="s">
        <v>1582</v>
      </c>
      <c r="B13" s="6" t="n">
        <v>331</v>
      </c>
      <c r="C13" s="6" t="n">
        <v>331</v>
      </c>
    </row>
    <row r="14" spans="1:24">
      <c r="A14" s="4" t="s">
        <v>1583</v>
      </c>
      <c r="B14" s="5" t="n">
        <v>101</v>
      </c>
      <c r="C14" s="6" t="n">
        <v>101</v>
      </c>
    </row>
    <row r="15" spans="1:24">
      <c r="A15" s="4" t="s">
        <v>349</v>
      </c>
    </row>
    <row r="16" spans="1:24">
      <c r="A16" s="3" t="s">
        <v>1574</v>
      </c>
    </row>
    <row r="17" spans="1:24">
      <c r="A17" s="4" t="s">
        <v>1579</v>
      </c>
      <c r="F17" s="11" t="n">
        <v>1.29</v>
      </c>
      <c r="P17" s="11" t="n">
        <v>1.38</v>
      </c>
    </row>
    <row r="18" spans="1:24">
      <c r="A18" s="4" t="s">
        <v>150</v>
      </c>
    </row>
    <row r="19" spans="1:24">
      <c r="A19" s="3" t="s">
        <v>1572</v>
      </c>
    </row>
    <row r="20" spans="1:24">
      <c r="A20" s="4" t="s">
        <v>1584</v>
      </c>
      <c r="C20" s="6" t="n">
        <v>11923</v>
      </c>
      <c r="N20" s="6" t="n">
        <v>11923</v>
      </c>
    </row>
    <row r="21" spans="1:24">
      <c r="A21" s="4" t="s">
        <v>1573</v>
      </c>
      <c r="X21" s="5" t="n">
        <v>11923</v>
      </c>
    </row>
    <row r="22" spans="1:24">
      <c r="A22" s="4" t="s">
        <v>188</v>
      </c>
    </row>
    <row r="23" spans="1:24">
      <c r="A23" s="3" t="s">
        <v>1572</v>
      </c>
    </row>
    <row r="24" spans="1:24">
      <c r="A24" s="4" t="s">
        <v>1584</v>
      </c>
      <c r="C24" s="6" t="n">
        <v>11672</v>
      </c>
      <c r="N24" s="6" t="n">
        <v>11672</v>
      </c>
    </row>
    <row r="25" spans="1:24">
      <c r="A25" s="4" t="s">
        <v>1577</v>
      </c>
      <c r="N25" s="6" t="n">
        <v>1135</v>
      </c>
    </row>
    <row r="26" spans="1:24">
      <c r="A26" s="4" t="s">
        <v>1585</v>
      </c>
      <c r="N26" s="6" t="n">
        <v>189</v>
      </c>
    </row>
    <row r="27" spans="1:24">
      <c r="A27" s="4" t="s">
        <v>1586</v>
      </c>
      <c r="N27" s="6" t="n">
        <v>-287</v>
      </c>
    </row>
    <row r="28" spans="1:24">
      <c r="A28" s="4" t="s">
        <v>1587</v>
      </c>
      <c r="N28" s="6" t="n">
        <v>476</v>
      </c>
    </row>
    <row r="29" spans="1:24">
      <c r="A29" s="4" t="s">
        <v>1588</v>
      </c>
      <c r="N29" s="6" t="n">
        <v>-5</v>
      </c>
    </row>
    <row r="30" spans="1:24">
      <c r="A30" s="4" t="s">
        <v>1589</v>
      </c>
      <c r="N30" s="6" t="n">
        <v>42</v>
      </c>
    </row>
    <row r="31" spans="1:24">
      <c r="A31" s="4" t="s">
        <v>1590</v>
      </c>
      <c r="N31" s="6" t="n">
        <v>-432</v>
      </c>
    </row>
    <row r="32" spans="1:24">
      <c r="A32" s="4" t="s">
        <v>1573</v>
      </c>
      <c r="N32" s="6" t="n">
        <v>12601</v>
      </c>
      <c r="X32" s="5" t="n">
        <v>11672</v>
      </c>
    </row>
    <row r="33" spans="1:24">
      <c r="A33" s="4" t="s">
        <v>1591</v>
      </c>
      <c r="D33" s="4" t="s">
        <v>1592</v>
      </c>
    </row>
    <row r="34" spans="1:24">
      <c r="A34" s="3" t="s">
        <v>1574</v>
      </c>
    </row>
    <row r="35" spans="1:24">
      <c r="A35" s="4" t="s">
        <v>235</v>
      </c>
      <c r="D35" s="5" t="n">
        <v>2248</v>
      </c>
      <c r="E35" s="5" t="n">
        <v>2248</v>
      </c>
      <c r="F35" s="5" t="n">
        <v>2248</v>
      </c>
      <c r="G35" s="5" t="n">
        <v>2248</v>
      </c>
      <c r="H35" s="5" t="n">
        <v>2248</v>
      </c>
      <c r="I35" s="5" t="n">
        <v>2248</v>
      </c>
      <c r="J35" s="5" t="n">
        <v>2248</v>
      </c>
      <c r="K35" s="5" t="n">
        <v>2248</v>
      </c>
      <c r="L35" s="5" t="n">
        <v>2248</v>
      </c>
      <c r="M35" s="5" t="n">
        <v>2248</v>
      </c>
      <c r="N35" s="6" t="n">
        <v>2248</v>
      </c>
    </row>
    <row r="36" spans="1:24">
      <c r="A36" s="4" t="s">
        <v>1593</v>
      </c>
    </row>
    <row r="37" spans="1:24">
      <c r="A37" s="3" t="s">
        <v>1572</v>
      </c>
    </row>
    <row r="38" spans="1:24">
      <c r="A38" s="4" t="s">
        <v>1577</v>
      </c>
      <c r="N38" s="6" t="n">
        <v>652</v>
      </c>
    </row>
    <row r="39" spans="1:24">
      <c r="A39" s="4" t="s">
        <v>1585</v>
      </c>
      <c r="N39" s="6" t="n">
        <v>-102</v>
      </c>
    </row>
    <row r="40" spans="1:24">
      <c r="A40" s="4" t="s">
        <v>1586</v>
      </c>
      <c r="N40" s="6" t="n">
        <v>-102</v>
      </c>
    </row>
    <row r="41" spans="1:24">
      <c r="A41" s="4" t="s">
        <v>1588</v>
      </c>
      <c r="N41" s="6" t="n">
        <v>-5</v>
      </c>
    </row>
    <row r="42" spans="1:24">
      <c r="A42" s="4" t="s">
        <v>1589</v>
      </c>
      <c r="N42" s="6" t="n">
        <v>22</v>
      </c>
    </row>
    <row r="43" spans="1:24">
      <c r="A43" s="4" t="s">
        <v>1573</v>
      </c>
      <c r="N43" s="6" t="n">
        <v>2248</v>
      </c>
    </row>
    <row r="44" spans="1:24">
      <c r="A44" s="4" t="s">
        <v>1594</v>
      </c>
    </row>
    <row r="45" spans="1:24">
      <c r="A45" s="3" t="s">
        <v>1574</v>
      </c>
    </row>
    <row r="46" spans="1:24">
      <c r="A46" s="4" t="s">
        <v>1595</v>
      </c>
      <c r="N46" s="6" t="n">
        <v>-6</v>
      </c>
    </row>
    <row r="47" spans="1:24">
      <c r="A47" s="4" t="s">
        <v>1577</v>
      </c>
      <c r="N47" s="6" t="n">
        <v>16</v>
      </c>
    </row>
    <row r="48" spans="1:24">
      <c r="A48" s="4" t="s">
        <v>1596</v>
      </c>
      <c r="N48" s="6" t="n">
        <v>15</v>
      </c>
    </row>
    <row r="49" spans="1:24">
      <c r="A49" s="4" t="s">
        <v>1597</v>
      </c>
      <c r="N49" s="6" t="n">
        <v>2</v>
      </c>
    </row>
    <row r="50" spans="1:24">
      <c r="A50" s="4" t="s">
        <v>235</v>
      </c>
      <c r="D50" s="5" t="n">
        <v>55</v>
      </c>
      <c r="E50" s="5" t="n">
        <v>55</v>
      </c>
      <c r="F50" s="5" t="n">
        <v>55</v>
      </c>
      <c r="G50" s="5" t="n">
        <v>55</v>
      </c>
      <c r="H50" s="5" t="n">
        <v>55</v>
      </c>
      <c r="I50" s="5" t="n">
        <v>55</v>
      </c>
      <c r="J50" s="5" t="n">
        <v>55</v>
      </c>
      <c r="K50" s="5" t="n">
        <v>55</v>
      </c>
      <c r="L50" s="5" t="n">
        <v>55</v>
      </c>
      <c r="M50" s="5" t="n">
        <v>55</v>
      </c>
      <c r="N50" s="6" t="n">
        <v>55</v>
      </c>
    </row>
    <row r="51" spans="1:24">
      <c r="A51" s="4" t="s">
        <v>1598</v>
      </c>
    </row>
    <row r="52" spans="1:24">
      <c r="A52" s="3" t="s">
        <v>1572</v>
      </c>
    </row>
    <row r="53" spans="1:24">
      <c r="A53" s="4" t="s">
        <v>1577</v>
      </c>
      <c r="N53" s="6" t="n">
        <v>198</v>
      </c>
    </row>
    <row r="54" spans="1:24">
      <c r="A54" s="4" t="s">
        <v>1585</v>
      </c>
      <c r="N54" s="6" t="n">
        <v>-91</v>
      </c>
    </row>
    <row r="55" spans="1:24">
      <c r="A55" s="4" t="s">
        <v>1586</v>
      </c>
      <c r="N55" s="6" t="n">
        <v>-91</v>
      </c>
    </row>
    <row r="56" spans="1:24">
      <c r="A56" s="4" t="s">
        <v>1589</v>
      </c>
      <c r="N56" s="6" t="n">
        <v>12</v>
      </c>
    </row>
    <row r="57" spans="1:24">
      <c r="A57" s="4" t="s">
        <v>1573</v>
      </c>
      <c r="N57" s="6" t="n">
        <v>1383</v>
      </c>
    </row>
    <row r="58" spans="1:24">
      <c r="A58" s="4" t="s">
        <v>1599</v>
      </c>
    </row>
    <row r="59" spans="1:24">
      <c r="A59" s="3" t="s">
        <v>1572</v>
      </c>
    </row>
    <row r="60" spans="1:24">
      <c r="A60" s="4" t="s">
        <v>1591</v>
      </c>
      <c r="D60" s="4" t="s">
        <v>1592</v>
      </c>
      <c r="X60" s="4" t="s">
        <v>1592</v>
      </c>
    </row>
    <row r="61" spans="1:24">
      <c r="A61" s="4" t="s">
        <v>1600</v>
      </c>
    </row>
    <row r="62" spans="1:24">
      <c r="A62" s="3" t="s">
        <v>1572</v>
      </c>
    </row>
    <row r="63" spans="1:24">
      <c r="A63" s="4" t="s">
        <v>1577</v>
      </c>
      <c r="N63" s="6" t="n">
        <v>285</v>
      </c>
    </row>
    <row r="64" spans="1:24">
      <c r="A64" s="4" t="s">
        <v>1585</v>
      </c>
      <c r="N64" s="6" t="n">
        <v>382</v>
      </c>
    </row>
    <row r="65" spans="1:24">
      <c r="A65" s="4" t="s">
        <v>1586</v>
      </c>
      <c r="N65" s="6" t="n">
        <v>-94</v>
      </c>
    </row>
    <row r="66" spans="1:24">
      <c r="A66" s="4" t="s">
        <v>1587</v>
      </c>
      <c r="N66" s="6" t="n">
        <v>476</v>
      </c>
    </row>
    <row r="67" spans="1:24">
      <c r="A67" s="4" t="s">
        <v>1589</v>
      </c>
      <c r="N67" s="6" t="n">
        <v>8</v>
      </c>
    </row>
    <row r="68" spans="1:24">
      <c r="A68" s="4" t="s">
        <v>1590</v>
      </c>
      <c r="N68" s="6" t="n">
        <v>-432</v>
      </c>
    </row>
    <row r="69" spans="1:24">
      <c r="A69" s="4" t="s">
        <v>1573</v>
      </c>
      <c r="N69" s="6" t="n">
        <v>8970</v>
      </c>
    </row>
    <row r="70" spans="1:24">
      <c r="A70" s="4" t="s">
        <v>1282</v>
      </c>
    </row>
    <row r="71" spans="1:24">
      <c r="A71" s="3" t="s">
        <v>1572</v>
      </c>
    </row>
    <row r="72" spans="1:24">
      <c r="A72" s="4" t="s">
        <v>1584</v>
      </c>
      <c r="C72" s="6" t="n">
        <v>11784</v>
      </c>
      <c r="N72" s="6" t="n">
        <v>11784</v>
      </c>
      <c r="X72" s="5" t="n">
        <v>10866</v>
      </c>
    </row>
    <row r="73" spans="1:24">
      <c r="A73" s="4" t="s">
        <v>1545</v>
      </c>
      <c r="N73" s="6" t="n">
        <v>-112</v>
      </c>
    </row>
    <row r="74" spans="1:24">
      <c r="A74" s="4" t="s">
        <v>1577</v>
      </c>
      <c r="X74" s="6" t="n">
        <v>1248</v>
      </c>
    </row>
    <row r="75" spans="1:24">
      <c r="A75" s="4" t="s">
        <v>1585</v>
      </c>
      <c r="X75" s="6" t="n">
        <v>-1142</v>
      </c>
    </row>
    <row r="76" spans="1:24">
      <c r="A76" s="4" t="s">
        <v>1586</v>
      </c>
      <c r="X76" s="6" t="n">
        <v>-1024</v>
      </c>
    </row>
    <row r="77" spans="1:24">
      <c r="A77" s="4" t="s">
        <v>1587</v>
      </c>
      <c r="X77" s="6" t="n">
        <v>-118</v>
      </c>
    </row>
    <row r="78" spans="1:24">
      <c r="A78" s="4" t="s">
        <v>1588</v>
      </c>
      <c r="X78" s="6" t="n">
        <v>-14</v>
      </c>
    </row>
    <row r="79" spans="1:24">
      <c r="A79" s="4" t="s">
        <v>1589</v>
      </c>
      <c r="X79" s="6" t="n">
        <v>580</v>
      </c>
    </row>
    <row r="80" spans="1:24">
      <c r="A80" s="4" t="s">
        <v>1590</v>
      </c>
      <c r="X80" s="6" t="n">
        <v>246</v>
      </c>
    </row>
    <row r="81" spans="1:24">
      <c r="A81" s="4" t="s">
        <v>1573</v>
      </c>
      <c r="N81" s="6" t="n">
        <v>12601</v>
      </c>
      <c r="X81" s="6" t="n">
        <v>11784</v>
      </c>
    </row>
    <row r="82" spans="1:24">
      <c r="A82" s="3" t="s">
        <v>1574</v>
      </c>
    </row>
    <row r="83" spans="1:24">
      <c r="A83" s="4" t="s">
        <v>235</v>
      </c>
      <c r="X83" s="6" t="n">
        <v>1689</v>
      </c>
    </row>
    <row r="84" spans="1:24">
      <c r="A84" s="4" t="s">
        <v>1601</v>
      </c>
    </row>
    <row r="85" spans="1:24">
      <c r="A85" s="3" t="s">
        <v>1572</v>
      </c>
    </row>
    <row r="86" spans="1:24">
      <c r="A86" s="4" t="s">
        <v>1584</v>
      </c>
      <c r="C86" s="6" t="n">
        <v>1689</v>
      </c>
      <c r="N86" s="6" t="n">
        <v>1689</v>
      </c>
    </row>
    <row r="87" spans="1:24">
      <c r="A87" s="4" t="s">
        <v>1545</v>
      </c>
      <c r="N87" s="6" t="n">
        <v>-8</v>
      </c>
    </row>
    <row r="88" spans="1:24">
      <c r="A88" s="4" t="s">
        <v>1573</v>
      </c>
      <c r="X88" s="6" t="n">
        <v>1689</v>
      </c>
    </row>
    <row r="89" spans="1:24">
      <c r="A89" s="4" t="s">
        <v>1602</v>
      </c>
    </row>
    <row r="90" spans="1:24">
      <c r="A90" s="3" t="s">
        <v>1572</v>
      </c>
    </row>
    <row r="91" spans="1:24">
      <c r="A91" s="4" t="s">
        <v>1584</v>
      </c>
      <c r="C91" s="6" t="n">
        <v>1264</v>
      </c>
      <c r="N91" s="6" t="n">
        <v>1264</v>
      </c>
    </row>
    <row r="92" spans="1:24">
      <c r="A92" s="4" t="s">
        <v>1573</v>
      </c>
      <c r="X92" s="6" t="n">
        <v>1264</v>
      </c>
    </row>
    <row r="93" spans="1:24">
      <c r="A93" s="4" t="s">
        <v>1603</v>
      </c>
    </row>
    <row r="94" spans="1:24">
      <c r="A94" s="3" t="s">
        <v>1572</v>
      </c>
    </row>
    <row r="95" spans="1:24">
      <c r="A95" s="4" t="s">
        <v>1584</v>
      </c>
      <c r="C95" s="6" t="n">
        <v>8727</v>
      </c>
      <c r="N95" s="6" t="n">
        <v>8727</v>
      </c>
    </row>
    <row r="96" spans="1:24">
      <c r="A96" s="4" t="s">
        <v>1573</v>
      </c>
      <c r="X96" s="6" t="n">
        <v>8727</v>
      </c>
    </row>
    <row r="97" spans="1:24">
      <c r="A97" s="4" t="s">
        <v>1604</v>
      </c>
    </row>
    <row r="98" spans="1:24">
      <c r="A98" s="3" t="s">
        <v>1572</v>
      </c>
    </row>
    <row r="99" spans="1:24">
      <c r="A99" s="4" t="s">
        <v>1584</v>
      </c>
      <c r="C99" s="6" t="n">
        <v>86</v>
      </c>
      <c r="N99" s="6" t="n">
        <v>86</v>
      </c>
    </row>
    <row r="100" spans="1:24">
      <c r="A100" s="4" t="s">
        <v>1545</v>
      </c>
      <c r="N100" s="6" t="n">
        <v>-86</v>
      </c>
    </row>
    <row r="101" spans="1:24">
      <c r="A101" s="4" t="s">
        <v>1573</v>
      </c>
      <c r="X101" s="6" t="n">
        <v>86</v>
      </c>
    </row>
    <row r="102" spans="1:24">
      <c r="A102" s="4" t="s">
        <v>1605</v>
      </c>
    </row>
    <row r="103" spans="1:24">
      <c r="A103" s="3" t="s">
        <v>1572</v>
      </c>
    </row>
    <row r="104" spans="1:24">
      <c r="A104" s="4" t="s">
        <v>1584</v>
      </c>
      <c r="C104" s="5" t="n">
        <v>18</v>
      </c>
      <c r="N104" s="6" t="n">
        <v>18</v>
      </c>
    </row>
    <row r="105" spans="1:24">
      <c r="A105" s="4" t="s">
        <v>1545</v>
      </c>
      <c r="N105" s="5" t="n">
        <v>-18</v>
      </c>
    </row>
    <row r="106" spans="1:24">
      <c r="A106" s="4" t="s">
        <v>1573</v>
      </c>
      <c r="X106" s="5" t="n">
        <v>1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06</v>
      </c>
      <c r="B1" s="2" t="s">
        <v>1</v>
      </c>
      <c r="D1" s="2" t="s">
        <v>724</v>
      </c>
    </row>
    <row r="2" spans="1:4">
      <c r="B2" s="2" t="s">
        <v>2</v>
      </c>
      <c r="C2" s="2" t="s">
        <v>20</v>
      </c>
      <c r="D2" s="2" t="s">
        <v>111</v>
      </c>
    </row>
    <row r="3" spans="1:4">
      <c r="A3" s="3" t="s">
        <v>1607</v>
      </c>
    </row>
    <row r="4" spans="1:4">
      <c r="A4" s="4" t="s">
        <v>1608</v>
      </c>
      <c r="B4" s="5" t="n">
        <v>-432</v>
      </c>
      <c r="C4" s="5" t="n">
        <v>272</v>
      </c>
    </row>
    <row r="5" spans="1:4">
      <c r="A5" s="4" t="s">
        <v>188</v>
      </c>
    </row>
    <row r="6" spans="1:4">
      <c r="A6" s="3" t="s">
        <v>1607</v>
      </c>
    </row>
    <row r="7" spans="1:4">
      <c r="A7" s="4" t="s">
        <v>1553</v>
      </c>
      <c r="B7" s="6" t="n">
        <v>10353</v>
      </c>
    </row>
    <row r="8" spans="1:4">
      <c r="A8" s="4" t="s">
        <v>1609</v>
      </c>
      <c r="B8" s="5" t="n">
        <v>148</v>
      </c>
      <c r="C8" s="5" t="n">
        <v>-42</v>
      </c>
    </row>
    <row r="9" spans="1:4">
      <c r="A9" s="4" t="s">
        <v>1610</v>
      </c>
      <c r="B9" s="4" t="s">
        <v>1611</v>
      </c>
    </row>
    <row r="10" spans="1:4">
      <c r="A10" s="4" t="s">
        <v>1612</v>
      </c>
      <c r="B10" s="4" t="s">
        <v>1613</v>
      </c>
    </row>
    <row r="11" spans="1:4">
      <c r="A11" s="4" t="s">
        <v>1591</v>
      </c>
      <c r="B11" s="4" t="s">
        <v>1592</v>
      </c>
    </row>
    <row r="12" spans="1:4">
      <c r="A12" s="4" t="s">
        <v>1614</v>
      </c>
      <c r="B12" s="4" t="s">
        <v>1615</v>
      </c>
    </row>
    <row r="13" spans="1:4">
      <c r="A13" s="4" t="s">
        <v>1616</v>
      </c>
      <c r="B13" s="4" t="s">
        <v>611</v>
      </c>
    </row>
    <row r="14" spans="1:4">
      <c r="A14" s="4" t="s">
        <v>1617</v>
      </c>
      <c r="B14" s="4" t="s">
        <v>1270</v>
      </c>
    </row>
    <row r="15" spans="1:4">
      <c r="A15" s="4" t="s">
        <v>1282</v>
      </c>
    </row>
    <row r="16" spans="1:4">
      <c r="A16" s="3" t="s">
        <v>1607</v>
      </c>
    </row>
    <row r="17" spans="1:4">
      <c r="A17" s="4" t="s">
        <v>1553</v>
      </c>
      <c r="D17" s="5" t="n">
        <v>10095</v>
      </c>
    </row>
    <row r="18" spans="1:4">
      <c r="A18" s="4" t="s">
        <v>1599</v>
      </c>
    </row>
    <row r="19" spans="1:4">
      <c r="A19" s="3" t="s">
        <v>1607</v>
      </c>
    </row>
    <row r="20" spans="1:4">
      <c r="A20" s="4" t="s">
        <v>1553</v>
      </c>
      <c r="B20" s="5" t="n">
        <v>8970</v>
      </c>
    </row>
    <row r="21" spans="1:4">
      <c r="A21" s="4" t="s">
        <v>1608</v>
      </c>
      <c r="B21" s="6" t="n">
        <v>-432</v>
      </c>
      <c r="D21" s="6" t="n">
        <v>246</v>
      </c>
    </row>
    <row r="22" spans="1:4">
      <c r="A22" s="4" t="s">
        <v>1618</v>
      </c>
      <c r="B22" s="5" t="n">
        <v>2617</v>
      </c>
      <c r="D22" s="5" t="n">
        <v>-1617</v>
      </c>
    </row>
    <row r="23" spans="1:4">
      <c r="A23" s="4" t="s">
        <v>1591</v>
      </c>
      <c r="B23" s="4" t="s">
        <v>1592</v>
      </c>
      <c r="D23" s="4" t="s">
        <v>1592</v>
      </c>
    </row>
    <row r="24" spans="1:4">
      <c r="A24" s="4" t="s">
        <v>1619</v>
      </c>
    </row>
    <row r="25" spans="1:4">
      <c r="A25" s="3" t="s">
        <v>1607</v>
      </c>
    </row>
    <row r="26" spans="1:4">
      <c r="A26" s="4" t="s">
        <v>1553</v>
      </c>
      <c r="D26" s="5" t="n">
        <v>8727</v>
      </c>
    </row>
    <row r="27" spans="1:4">
      <c r="A27" s="4" t="s">
        <v>1620</v>
      </c>
    </row>
    <row r="28" spans="1:4">
      <c r="A28" s="3" t="s">
        <v>1607</v>
      </c>
    </row>
    <row r="29" spans="1:4">
      <c r="A29" s="4" t="s">
        <v>1553</v>
      </c>
      <c r="B29" s="5" t="n">
        <v>-489</v>
      </c>
    </row>
    <row r="30" spans="1:4">
      <c r="A30" s="4" t="s">
        <v>1621</v>
      </c>
    </row>
    <row r="31" spans="1:4">
      <c r="A31" s="3" t="s">
        <v>1607</v>
      </c>
    </row>
    <row r="32" spans="1:4">
      <c r="A32" s="4" t="s">
        <v>1553</v>
      </c>
      <c r="D32" s="6" t="n">
        <v>-49</v>
      </c>
    </row>
    <row r="33" spans="1:4">
      <c r="A33" s="4" t="s">
        <v>1622</v>
      </c>
    </row>
    <row r="34" spans="1:4">
      <c r="A34" s="3" t="s">
        <v>1607</v>
      </c>
    </row>
    <row r="35" spans="1:4">
      <c r="A35" s="4" t="s">
        <v>1553</v>
      </c>
      <c r="B35" s="6" t="n">
        <v>9118</v>
      </c>
    </row>
    <row r="36" spans="1:4">
      <c r="A36" s="4" t="s">
        <v>1623</v>
      </c>
    </row>
    <row r="37" spans="1:4">
      <c r="A37" s="3" t="s">
        <v>1607</v>
      </c>
    </row>
    <row r="38" spans="1:4">
      <c r="A38" s="4" t="s">
        <v>1553</v>
      </c>
      <c r="D38" s="6" t="n">
        <v>8477</v>
      </c>
    </row>
    <row r="39" spans="1:4">
      <c r="A39" s="4" t="s">
        <v>1624</v>
      </c>
    </row>
    <row r="40" spans="1:4">
      <c r="A40" s="3" t="s">
        <v>1607</v>
      </c>
    </row>
    <row r="41" spans="1:4">
      <c r="A41" s="4" t="s">
        <v>1553</v>
      </c>
      <c r="B41" s="5" t="n">
        <v>341</v>
      </c>
    </row>
    <row r="42" spans="1:4">
      <c r="A42" s="4" t="s">
        <v>1625</v>
      </c>
    </row>
    <row r="43" spans="1:4">
      <c r="A43" s="3" t="s">
        <v>1607</v>
      </c>
    </row>
    <row r="44" spans="1:4">
      <c r="A44" s="4" t="s">
        <v>1553</v>
      </c>
      <c r="D44" s="5" t="n">
        <v>29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21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626</v>
      </c>
      <c r="B1" s="2" t="s">
        <v>498</v>
      </c>
      <c r="C1" s="2" t="s">
        <v>1627</v>
      </c>
      <c r="D1" s="2" t="s">
        <v>498</v>
      </c>
      <c r="E1" s="2" t="s">
        <v>500</v>
      </c>
      <c r="F1" s="2" t="s">
        <v>1628</v>
      </c>
      <c r="G1" s="2" t="s">
        <v>1629</v>
      </c>
      <c r="H1" s="2" t="s">
        <v>1630</v>
      </c>
      <c r="I1" s="2" t="s">
        <v>497</v>
      </c>
      <c r="J1" s="2" t="s">
        <v>498</v>
      </c>
      <c r="K1" s="2" t="s">
        <v>1631</v>
      </c>
      <c r="L1" s="2" t="s">
        <v>501</v>
      </c>
      <c r="M1" s="2" t="s">
        <v>1632</v>
      </c>
    </row>
    <row r="2" spans="1:13">
      <c r="A2" s="3" t="s">
        <v>237</v>
      </c>
    </row>
    <row r="3" spans="1:13">
      <c r="A3" s="4" t="s">
        <v>1633</v>
      </c>
      <c r="D3" s="5" t="n">
        <v>141</v>
      </c>
    </row>
    <row r="4" spans="1:13">
      <c r="A4" s="4" t="s">
        <v>1634</v>
      </c>
      <c r="D4" s="6" t="n">
        <v>-226</v>
      </c>
      <c r="E4" s="5" t="n">
        <v>-189</v>
      </c>
    </row>
    <row r="5" spans="1:13">
      <c r="A5" s="4" t="s">
        <v>1635</v>
      </c>
      <c r="J5" s="5" t="n">
        <v>3200</v>
      </c>
    </row>
    <row r="6" spans="1:13">
      <c r="A6" s="4" t="s">
        <v>1636</v>
      </c>
      <c r="J6" s="6" t="n">
        <v>2900</v>
      </c>
    </row>
    <row r="7" spans="1:13">
      <c r="A7" s="4" t="s">
        <v>1637</v>
      </c>
      <c r="G7" s="5" t="n">
        <v>300</v>
      </c>
    </row>
    <row r="8" spans="1:13">
      <c r="A8" s="4" t="s">
        <v>1638</v>
      </c>
      <c r="G8" s="4" t="s">
        <v>1639</v>
      </c>
    </row>
    <row r="9" spans="1:13">
      <c r="A9" s="4" t="s">
        <v>137</v>
      </c>
    </row>
    <row r="10" spans="1:13">
      <c r="A10" s="3" t="s">
        <v>237</v>
      </c>
    </row>
    <row r="11" spans="1:13">
      <c r="A11" s="4" t="s">
        <v>237</v>
      </c>
      <c r="E11" s="6" t="n">
        <v>6367</v>
      </c>
      <c r="J11" s="6" t="n">
        <v>7441</v>
      </c>
      <c r="L11" s="5" t="n">
        <v>7664</v>
      </c>
      <c r="M11" s="5" t="n">
        <v>6280</v>
      </c>
    </row>
    <row r="12" spans="1:13">
      <c r="A12" s="4" t="s">
        <v>204</v>
      </c>
      <c r="D12" s="5" t="n">
        <v>400</v>
      </c>
    </row>
    <row r="13" spans="1:13">
      <c r="A13" s="4" t="s">
        <v>1640</v>
      </c>
    </row>
    <row r="14" spans="1:13">
      <c r="A14" s="3" t="s">
        <v>237</v>
      </c>
    </row>
    <row r="15" spans="1:13">
      <c r="A15" s="4" t="s">
        <v>237</v>
      </c>
      <c r="L15" s="6" t="n">
        <v>7664</v>
      </c>
    </row>
    <row r="16" spans="1:13">
      <c r="A16" s="4" t="s">
        <v>1641</v>
      </c>
    </row>
    <row r="17" spans="1:13">
      <c r="A17" s="3" t="s">
        <v>237</v>
      </c>
    </row>
    <row r="18" spans="1:13">
      <c r="A18" s="4" t="s">
        <v>237</v>
      </c>
      <c r="J18" s="6" t="n">
        <v>7245</v>
      </c>
    </row>
    <row r="19" spans="1:13">
      <c r="A19" s="4" t="s">
        <v>1642</v>
      </c>
    </row>
    <row r="20" spans="1:13">
      <c r="A20" s="3" t="s">
        <v>237</v>
      </c>
    </row>
    <row r="21" spans="1:13">
      <c r="A21" s="4" t="s">
        <v>237</v>
      </c>
      <c r="L21" s="6" t="n">
        <v>7468</v>
      </c>
    </row>
    <row r="22" spans="1:13">
      <c r="A22" s="4" t="s">
        <v>1643</v>
      </c>
    </row>
    <row r="23" spans="1:13">
      <c r="A23" s="3" t="s">
        <v>237</v>
      </c>
    </row>
    <row r="24" spans="1:13">
      <c r="A24" s="4" t="s">
        <v>237</v>
      </c>
      <c r="J24" s="6" t="n">
        <v>4156</v>
      </c>
    </row>
    <row r="25" spans="1:13">
      <c r="A25" s="4" t="s">
        <v>1644</v>
      </c>
      <c r="B25" s="5" t="n">
        <v>-234</v>
      </c>
    </row>
    <row r="26" spans="1:13">
      <c r="A26" s="4" t="s">
        <v>1645</v>
      </c>
    </row>
    <row r="27" spans="1:13">
      <c r="A27" s="3" t="s">
        <v>237</v>
      </c>
    </row>
    <row r="28" spans="1:13">
      <c r="A28" s="4" t="s">
        <v>237</v>
      </c>
      <c r="L28" s="6" t="n">
        <v>4549</v>
      </c>
    </row>
    <row r="29" spans="1:13">
      <c r="A29" s="4" t="s">
        <v>1646</v>
      </c>
    </row>
    <row r="30" spans="1:13">
      <c r="A30" s="3" t="s">
        <v>237</v>
      </c>
    </row>
    <row r="31" spans="1:13">
      <c r="A31" s="4" t="s">
        <v>237</v>
      </c>
      <c r="J31" s="6" t="n">
        <v>3362</v>
      </c>
    </row>
    <row r="32" spans="1:13">
      <c r="A32" s="4" t="s">
        <v>1647</v>
      </c>
    </row>
    <row r="33" spans="1:13">
      <c r="A33" s="3" t="s">
        <v>237</v>
      </c>
    </row>
    <row r="34" spans="1:13">
      <c r="A34" s="4" t="s">
        <v>237</v>
      </c>
      <c r="L34" s="6" t="n">
        <v>3757</v>
      </c>
    </row>
    <row r="35" spans="1:13">
      <c r="A35" s="4" t="s">
        <v>1648</v>
      </c>
    </row>
    <row r="36" spans="1:13">
      <c r="A36" s="3" t="s">
        <v>237</v>
      </c>
    </row>
    <row r="37" spans="1:13">
      <c r="A37" s="4" t="s">
        <v>1649</v>
      </c>
      <c r="I37" s="12" t="n">
        <v>3725</v>
      </c>
      <c r="K37" s="12" t="n">
        <v>3725</v>
      </c>
    </row>
    <row r="38" spans="1:13">
      <c r="A38" s="4" t="s">
        <v>1650</v>
      </c>
    </row>
    <row r="39" spans="1:13">
      <c r="A39" s="3" t="s">
        <v>237</v>
      </c>
    </row>
    <row r="40" spans="1:13">
      <c r="A40" s="4" t="s">
        <v>237</v>
      </c>
      <c r="J40" s="6" t="n">
        <v>432</v>
      </c>
    </row>
    <row r="41" spans="1:13">
      <c r="A41" s="4" t="s">
        <v>1651</v>
      </c>
    </row>
    <row r="42" spans="1:13">
      <c r="A42" s="3" t="s">
        <v>237</v>
      </c>
    </row>
    <row r="43" spans="1:13">
      <c r="A43" s="4" t="s">
        <v>237</v>
      </c>
      <c r="L43" s="5" t="n">
        <v>431</v>
      </c>
    </row>
    <row r="44" spans="1:13">
      <c r="A44" s="4" t="s">
        <v>1652</v>
      </c>
    </row>
    <row r="45" spans="1:13">
      <c r="A45" s="3" t="s">
        <v>237</v>
      </c>
    </row>
    <row r="46" spans="1:13">
      <c r="A46" s="4" t="s">
        <v>237</v>
      </c>
      <c r="J46" s="5" t="n">
        <v>196</v>
      </c>
    </row>
    <row r="47" spans="1:13">
      <c r="A47" s="4" t="s">
        <v>1649</v>
      </c>
      <c r="I47" s="12" t="n">
        <v>250</v>
      </c>
      <c r="K47" s="12" t="n">
        <v>250</v>
      </c>
    </row>
    <row r="48" spans="1:13">
      <c r="A48" s="4" t="s">
        <v>1653</v>
      </c>
      <c r="F48" s="4" t="s">
        <v>1654</v>
      </c>
      <c r="H48" s="4" t="s">
        <v>1654</v>
      </c>
      <c r="I48" s="4" t="s">
        <v>1654</v>
      </c>
      <c r="J48" s="4" t="s">
        <v>1654</v>
      </c>
      <c r="K48" s="4" t="s">
        <v>1654</v>
      </c>
      <c r="L48" s="4" t="s">
        <v>1654</v>
      </c>
    </row>
    <row r="49" spans="1:13">
      <c r="A49" s="4" t="s">
        <v>1655</v>
      </c>
    </row>
    <row r="50" spans="1:13">
      <c r="A50" s="3" t="s">
        <v>237</v>
      </c>
    </row>
    <row r="51" spans="1:13">
      <c r="A51" s="4" t="s">
        <v>237</v>
      </c>
      <c r="L51" s="5" t="n">
        <v>196</v>
      </c>
    </row>
    <row r="52" spans="1:13">
      <c r="A52" s="4" t="s">
        <v>1656</v>
      </c>
    </row>
    <row r="53" spans="1:13">
      <c r="A53" s="3" t="s">
        <v>237</v>
      </c>
    </row>
    <row r="54" spans="1:13">
      <c r="A54" s="4" t="s">
        <v>237</v>
      </c>
      <c r="J54" s="5" t="n">
        <v>236</v>
      </c>
    </row>
    <row r="55" spans="1:13">
      <c r="A55" s="4" t="s">
        <v>1649</v>
      </c>
      <c r="I55" s="12" t="n">
        <v>300</v>
      </c>
      <c r="K55" s="12" t="n">
        <v>300</v>
      </c>
    </row>
    <row r="56" spans="1:13">
      <c r="A56" s="4" t="s">
        <v>1653</v>
      </c>
      <c r="F56" s="4" t="s">
        <v>1657</v>
      </c>
      <c r="H56" s="4" t="s">
        <v>1657</v>
      </c>
      <c r="I56" s="4" t="s">
        <v>1657</v>
      </c>
      <c r="J56" s="4" t="s">
        <v>1657</v>
      </c>
      <c r="K56" s="4" t="s">
        <v>1657</v>
      </c>
      <c r="L56" s="4" t="s">
        <v>1657</v>
      </c>
    </row>
    <row r="57" spans="1:13">
      <c r="A57" s="4" t="s">
        <v>1658</v>
      </c>
    </row>
    <row r="58" spans="1:13">
      <c r="A58" s="3" t="s">
        <v>237</v>
      </c>
    </row>
    <row r="59" spans="1:13">
      <c r="A59" s="4" t="s">
        <v>237</v>
      </c>
      <c r="L59" s="5" t="n">
        <v>235</v>
      </c>
    </row>
    <row r="60" spans="1:13">
      <c r="A60" s="4" t="s">
        <v>1659</v>
      </c>
    </row>
    <row r="61" spans="1:13">
      <c r="A61" s="3" t="s">
        <v>237</v>
      </c>
    </row>
    <row r="62" spans="1:13">
      <c r="A62" s="4" t="s">
        <v>1649</v>
      </c>
      <c r="I62" s="12" t="n">
        <v>550</v>
      </c>
      <c r="K62" s="12" t="n">
        <v>550</v>
      </c>
    </row>
    <row r="63" spans="1:13">
      <c r="A63" s="4" t="s">
        <v>1653</v>
      </c>
      <c r="F63" s="4" t="s">
        <v>1660</v>
      </c>
      <c r="H63" s="4" t="s">
        <v>1660</v>
      </c>
      <c r="I63" s="4" t="s">
        <v>1660</v>
      </c>
      <c r="J63" s="4" t="s">
        <v>1660</v>
      </c>
      <c r="K63" s="4" t="s">
        <v>1660</v>
      </c>
      <c r="L63" s="4" t="s">
        <v>1660</v>
      </c>
    </row>
    <row r="64" spans="1:13">
      <c r="A64" s="4" t="s">
        <v>1661</v>
      </c>
    </row>
    <row r="65" spans="1:13">
      <c r="A65" s="3" t="s">
        <v>237</v>
      </c>
    </row>
    <row r="66" spans="1:13">
      <c r="A66" s="4" t="s">
        <v>237</v>
      </c>
      <c r="J66" s="5" t="n">
        <v>2481</v>
      </c>
    </row>
    <row r="67" spans="1:13">
      <c r="A67" s="4" t="s">
        <v>1662</v>
      </c>
    </row>
    <row r="68" spans="1:13">
      <c r="A68" s="3" t="s">
        <v>237</v>
      </c>
    </row>
    <row r="69" spans="1:13">
      <c r="A69" s="4" t="s">
        <v>237</v>
      </c>
      <c r="L69" s="5" t="n">
        <v>2478</v>
      </c>
    </row>
    <row r="70" spans="1:13">
      <c r="A70" s="4" t="s">
        <v>1663</v>
      </c>
    </row>
    <row r="71" spans="1:13">
      <c r="A71" s="3" t="s">
        <v>237</v>
      </c>
    </row>
    <row r="72" spans="1:13">
      <c r="A72" s="4" t="s">
        <v>237</v>
      </c>
      <c r="J72" s="5" t="n">
        <v>550</v>
      </c>
    </row>
    <row r="73" spans="1:13">
      <c r="A73" s="4" t="s">
        <v>1649</v>
      </c>
      <c r="I73" s="12" t="n">
        <v>700</v>
      </c>
      <c r="K73" s="12" t="n">
        <v>700</v>
      </c>
    </row>
    <row r="74" spans="1:13">
      <c r="A74" s="4" t="s">
        <v>1653</v>
      </c>
      <c r="F74" s="4" t="s">
        <v>1664</v>
      </c>
      <c r="H74" s="4" t="s">
        <v>1664</v>
      </c>
      <c r="I74" s="4" t="s">
        <v>1664</v>
      </c>
      <c r="J74" s="4" t="s">
        <v>1664</v>
      </c>
      <c r="K74" s="4" t="s">
        <v>1664</v>
      </c>
      <c r="L74" s="4" t="s">
        <v>1664</v>
      </c>
    </row>
    <row r="75" spans="1:13">
      <c r="A75" s="4" t="s">
        <v>1665</v>
      </c>
    </row>
    <row r="76" spans="1:13">
      <c r="A76" s="3" t="s">
        <v>237</v>
      </c>
    </row>
    <row r="77" spans="1:13">
      <c r="A77" s="4" t="s">
        <v>237</v>
      </c>
      <c r="L77" s="5" t="n">
        <v>550</v>
      </c>
    </row>
    <row r="78" spans="1:13">
      <c r="A78" s="4" t="s">
        <v>1666</v>
      </c>
    </row>
    <row r="79" spans="1:13">
      <c r="A79" s="3" t="s">
        <v>237</v>
      </c>
    </row>
    <row r="80" spans="1:13">
      <c r="A80" s="4" t="s">
        <v>237</v>
      </c>
      <c r="J80" s="5" t="n">
        <v>781</v>
      </c>
    </row>
    <row r="81" spans="1:13">
      <c r="A81" s="4" t="s">
        <v>1649</v>
      </c>
      <c r="I81" s="12" t="n">
        <v>1000</v>
      </c>
      <c r="K81" s="12" t="n">
        <v>1000</v>
      </c>
    </row>
    <row r="82" spans="1:13">
      <c r="A82" s="4" t="s">
        <v>1653</v>
      </c>
      <c r="F82" s="4" t="s">
        <v>1664</v>
      </c>
      <c r="H82" s="4" t="s">
        <v>1664</v>
      </c>
      <c r="I82" s="4" t="s">
        <v>1664</v>
      </c>
      <c r="J82" s="4" t="s">
        <v>1664</v>
      </c>
      <c r="K82" s="4" t="s">
        <v>1664</v>
      </c>
      <c r="L82" s="4" t="s">
        <v>1664</v>
      </c>
    </row>
    <row r="83" spans="1:13">
      <c r="A83" s="4" t="s">
        <v>1667</v>
      </c>
    </row>
    <row r="84" spans="1:13">
      <c r="A84" s="3" t="s">
        <v>237</v>
      </c>
    </row>
    <row r="85" spans="1:13">
      <c r="A85" s="4" t="s">
        <v>237</v>
      </c>
      <c r="L85" s="5" t="n">
        <v>780</v>
      </c>
    </row>
    <row r="86" spans="1:13">
      <c r="A86" s="4" t="s">
        <v>1668</v>
      </c>
    </row>
    <row r="87" spans="1:13">
      <c r="A87" s="3" t="s">
        <v>237</v>
      </c>
    </row>
    <row r="88" spans="1:13">
      <c r="A88" s="4" t="s">
        <v>237</v>
      </c>
      <c r="J88" s="5" t="n">
        <v>566</v>
      </c>
    </row>
    <row r="89" spans="1:13">
      <c r="A89" s="4" t="s">
        <v>1649</v>
      </c>
      <c r="I89" s="12" t="n">
        <v>725</v>
      </c>
      <c r="K89" s="12" t="n">
        <v>725</v>
      </c>
    </row>
    <row r="90" spans="1:13">
      <c r="A90" s="4" t="s">
        <v>1653</v>
      </c>
      <c r="F90" s="4" t="s">
        <v>1669</v>
      </c>
      <c r="H90" s="4" t="s">
        <v>1669</v>
      </c>
      <c r="I90" s="4" t="s">
        <v>1669</v>
      </c>
      <c r="J90" s="4" t="s">
        <v>1669</v>
      </c>
      <c r="K90" s="4" t="s">
        <v>1669</v>
      </c>
      <c r="L90" s="4" t="s">
        <v>1669</v>
      </c>
    </row>
    <row r="91" spans="1:13">
      <c r="A91" s="4" t="s">
        <v>1670</v>
      </c>
    </row>
    <row r="92" spans="1:13">
      <c r="A92" s="3" t="s">
        <v>237</v>
      </c>
    </row>
    <row r="93" spans="1:13">
      <c r="A93" s="4" t="s">
        <v>237</v>
      </c>
      <c r="L93" s="5" t="n">
        <v>565</v>
      </c>
    </row>
    <row r="94" spans="1:13">
      <c r="A94" s="4" t="s">
        <v>1671</v>
      </c>
    </row>
    <row r="95" spans="1:13">
      <c r="A95" s="3" t="s">
        <v>237</v>
      </c>
    </row>
    <row r="96" spans="1:13">
      <c r="A96" s="4" t="s">
        <v>237</v>
      </c>
      <c r="J96" s="5" t="n">
        <v>584</v>
      </c>
    </row>
    <row r="97" spans="1:13">
      <c r="A97" s="4" t="s">
        <v>1649</v>
      </c>
      <c r="I97" s="12" t="n">
        <v>750</v>
      </c>
      <c r="K97" s="12" t="n">
        <v>750</v>
      </c>
    </row>
    <row r="98" spans="1:13">
      <c r="A98" s="4" t="s">
        <v>1653</v>
      </c>
      <c r="F98" s="4" t="s">
        <v>1672</v>
      </c>
      <c r="H98" s="4" t="s">
        <v>1672</v>
      </c>
      <c r="I98" s="4" t="s">
        <v>1672</v>
      </c>
      <c r="J98" s="4" t="s">
        <v>1672</v>
      </c>
      <c r="K98" s="4" t="s">
        <v>1672</v>
      </c>
      <c r="L98" s="4" t="s">
        <v>1672</v>
      </c>
    </row>
    <row r="99" spans="1:13">
      <c r="A99" s="4" t="s">
        <v>1673</v>
      </c>
    </row>
    <row r="100" spans="1:13">
      <c r="A100" s="3" t="s">
        <v>237</v>
      </c>
    </row>
    <row r="101" spans="1:13">
      <c r="A101" s="4" t="s">
        <v>237</v>
      </c>
      <c r="L101" s="5" t="n">
        <v>583</v>
      </c>
    </row>
    <row r="102" spans="1:13">
      <c r="A102" s="4" t="s">
        <v>1674</v>
      </c>
    </row>
    <row r="103" spans="1:13">
      <c r="A103" s="3" t="s">
        <v>237</v>
      </c>
    </row>
    <row r="104" spans="1:13">
      <c r="A104" s="4" t="s">
        <v>237</v>
      </c>
      <c r="J104" s="5" t="n">
        <v>449</v>
      </c>
    </row>
    <row r="105" spans="1:13">
      <c r="A105" s="4" t="s">
        <v>1675</v>
      </c>
    </row>
    <row r="106" spans="1:13">
      <c r="A106" s="3" t="s">
        <v>237</v>
      </c>
    </row>
    <row r="107" spans="1:13">
      <c r="A107" s="4" t="s">
        <v>237</v>
      </c>
      <c r="L107" s="6" t="n">
        <v>848</v>
      </c>
    </row>
    <row r="108" spans="1:13">
      <c r="A108" s="4" t="s">
        <v>1676</v>
      </c>
    </row>
    <row r="109" spans="1:13">
      <c r="A109" s="3" t="s">
        <v>237</v>
      </c>
    </row>
    <row r="110" spans="1:13">
      <c r="A110" s="4" t="s">
        <v>237</v>
      </c>
      <c r="J110" s="6" t="n">
        <v>18</v>
      </c>
    </row>
    <row r="111" spans="1:13">
      <c r="A111" s="4" t="s">
        <v>1677</v>
      </c>
      <c r="F111" s="14" t="n">
        <v>20</v>
      </c>
      <c r="H111" s="14" t="n">
        <v>20</v>
      </c>
    </row>
    <row r="112" spans="1:13">
      <c r="A112" s="4" t="s">
        <v>1678</v>
      </c>
    </row>
    <row r="113" spans="1:13">
      <c r="A113" s="3" t="s">
        <v>237</v>
      </c>
    </row>
    <row r="114" spans="1:13">
      <c r="A114" s="4" t="s">
        <v>237</v>
      </c>
      <c r="L114" s="6" t="n">
        <v>18</v>
      </c>
    </row>
    <row r="115" spans="1:13">
      <c r="A115" s="4" t="s">
        <v>1679</v>
      </c>
    </row>
    <row r="116" spans="1:13">
      <c r="A116" s="3" t="s">
        <v>237</v>
      </c>
    </row>
    <row r="117" spans="1:13">
      <c r="A117" s="4" t="s">
        <v>237</v>
      </c>
      <c r="J117" s="6" t="n">
        <v>431</v>
      </c>
    </row>
    <row r="118" spans="1:13">
      <c r="A118" s="4" t="s">
        <v>1680</v>
      </c>
      <c r="J118" s="5" t="n">
        <v>435</v>
      </c>
      <c r="L118" s="5" t="n">
        <v>435</v>
      </c>
    </row>
    <row r="119" spans="1:13">
      <c r="A119" s="4" t="s">
        <v>1653</v>
      </c>
      <c r="F119" s="4" t="s">
        <v>1681</v>
      </c>
      <c r="H119" s="4" t="s">
        <v>1681</v>
      </c>
      <c r="I119" s="4" t="s">
        <v>1681</v>
      </c>
      <c r="J119" s="4" t="s">
        <v>1681</v>
      </c>
      <c r="K119" s="4" t="s">
        <v>1681</v>
      </c>
      <c r="L119" s="4" t="s">
        <v>1681</v>
      </c>
    </row>
    <row r="120" spans="1:13">
      <c r="A120" s="4" t="s">
        <v>1682</v>
      </c>
    </row>
    <row r="121" spans="1:13">
      <c r="A121" s="3" t="s">
        <v>237</v>
      </c>
    </row>
    <row r="122" spans="1:13">
      <c r="A122" s="4" t="s">
        <v>237</v>
      </c>
      <c r="L122" s="5" t="n">
        <v>431</v>
      </c>
    </row>
    <row r="123" spans="1:13">
      <c r="A123" s="4" t="s">
        <v>1683</v>
      </c>
    </row>
    <row r="124" spans="1:13">
      <c r="A124" s="3" t="s">
        <v>237</v>
      </c>
    </row>
    <row r="125" spans="1:13">
      <c r="A125" s="4" t="s">
        <v>1680</v>
      </c>
      <c r="J125" s="5" t="n">
        <v>400</v>
      </c>
      <c r="L125" s="5" t="n">
        <v>400</v>
      </c>
    </row>
    <row r="126" spans="1:13">
      <c r="A126" s="4" t="s">
        <v>204</v>
      </c>
      <c r="C126" s="5" t="n">
        <v>400</v>
      </c>
    </row>
    <row r="127" spans="1:13">
      <c r="A127" s="4" t="s">
        <v>1653</v>
      </c>
      <c r="F127" s="4" t="s">
        <v>1684</v>
      </c>
      <c r="H127" s="4" t="s">
        <v>1684</v>
      </c>
      <c r="I127" s="4" t="s">
        <v>1684</v>
      </c>
      <c r="J127" s="4" t="s">
        <v>1684</v>
      </c>
      <c r="K127" s="4" t="s">
        <v>1684</v>
      </c>
      <c r="L127" s="4" t="s">
        <v>1684</v>
      </c>
    </row>
    <row r="128" spans="1:13">
      <c r="A128" s="4" t="s">
        <v>1685</v>
      </c>
    </row>
    <row r="129" spans="1:13">
      <c r="A129" s="3" t="s">
        <v>237</v>
      </c>
    </row>
    <row r="130" spans="1:13">
      <c r="A130" s="4" t="s">
        <v>237</v>
      </c>
      <c r="L130" s="5" t="n">
        <v>399</v>
      </c>
    </row>
    <row r="131" spans="1:13">
      <c r="A131" s="4" t="s">
        <v>1686</v>
      </c>
    </row>
    <row r="132" spans="1:13">
      <c r="A132" s="3" t="s">
        <v>237</v>
      </c>
    </row>
    <row r="133" spans="1:13">
      <c r="A133" s="4" t="s">
        <v>237</v>
      </c>
      <c r="J133" s="5" t="n">
        <v>295</v>
      </c>
    </row>
    <row r="134" spans="1:13">
      <c r="A134" s="4" t="s">
        <v>1680</v>
      </c>
      <c r="J134" s="5" t="n">
        <v>300</v>
      </c>
      <c r="L134" s="5" t="n">
        <v>300</v>
      </c>
    </row>
    <row r="135" spans="1:13">
      <c r="A135" s="4" t="s">
        <v>1653</v>
      </c>
      <c r="F135" s="4" t="s">
        <v>1687</v>
      </c>
      <c r="H135" s="4" t="s">
        <v>1687</v>
      </c>
      <c r="I135" s="4" t="s">
        <v>1687</v>
      </c>
      <c r="J135" s="4" t="s">
        <v>1687</v>
      </c>
      <c r="K135" s="4" t="s">
        <v>1687</v>
      </c>
      <c r="L135" s="4" t="s">
        <v>1687</v>
      </c>
    </row>
    <row r="136" spans="1:13">
      <c r="A136" s="4" t="s">
        <v>1688</v>
      </c>
    </row>
    <row r="137" spans="1:13">
      <c r="A137" s="3" t="s">
        <v>237</v>
      </c>
    </row>
    <row r="138" spans="1:13">
      <c r="A138" s="4" t="s">
        <v>237</v>
      </c>
      <c r="L138" s="5" t="n">
        <v>294</v>
      </c>
    </row>
    <row r="139" spans="1:13">
      <c r="A139" s="4" t="s">
        <v>1689</v>
      </c>
    </row>
    <row r="140" spans="1:13">
      <c r="A140" s="3" t="s">
        <v>237</v>
      </c>
    </row>
    <row r="141" spans="1:13">
      <c r="A141" s="4" t="s">
        <v>237</v>
      </c>
      <c r="J141" s="5" t="n">
        <v>224</v>
      </c>
    </row>
    <row r="142" spans="1:13">
      <c r="A142" s="4" t="s">
        <v>1680</v>
      </c>
      <c r="J142" s="5" t="n">
        <v>250</v>
      </c>
      <c r="L142" s="5" t="n">
        <v>250</v>
      </c>
    </row>
    <row r="143" spans="1:13">
      <c r="A143" s="4" t="s">
        <v>1653</v>
      </c>
      <c r="F143" s="4" t="s">
        <v>1690</v>
      </c>
      <c r="H143" s="4" t="s">
        <v>1690</v>
      </c>
      <c r="I143" s="4" t="s">
        <v>1690</v>
      </c>
      <c r="J143" s="4" t="s">
        <v>1690</v>
      </c>
      <c r="K143" s="4" t="s">
        <v>1690</v>
      </c>
      <c r="L143" s="4" t="s">
        <v>1690</v>
      </c>
    </row>
    <row r="144" spans="1:13">
      <c r="A144" s="4" t="s">
        <v>1691</v>
      </c>
    </row>
    <row r="145" spans="1:13">
      <c r="A145" s="3" t="s">
        <v>237</v>
      </c>
    </row>
    <row r="146" spans="1:13">
      <c r="A146" s="4" t="s">
        <v>237</v>
      </c>
      <c r="L146" s="5" t="n">
        <v>223</v>
      </c>
    </row>
    <row r="147" spans="1:13">
      <c r="A147" s="4" t="s">
        <v>1692</v>
      </c>
    </row>
    <row r="148" spans="1:13">
      <c r="A148" s="3" t="s">
        <v>237</v>
      </c>
    </row>
    <row r="149" spans="1:13">
      <c r="A149" s="4" t="s">
        <v>237</v>
      </c>
      <c r="J149" s="5" t="n">
        <v>275</v>
      </c>
    </row>
    <row r="150" spans="1:13">
      <c r="A150" s="4" t="s">
        <v>1680</v>
      </c>
      <c r="J150" s="5" t="n">
        <v>275</v>
      </c>
      <c r="L150" s="5" t="n">
        <v>275</v>
      </c>
    </row>
    <row r="151" spans="1:13">
      <c r="A151" s="4" t="s">
        <v>1693</v>
      </c>
      <c r="D151" s="4" t="s">
        <v>1694</v>
      </c>
      <c r="F151" s="4" t="s">
        <v>1694</v>
      </c>
    </row>
    <row r="152" spans="1:13">
      <c r="A152" s="4" t="s">
        <v>1695</v>
      </c>
      <c r="F152" s="4" t="s">
        <v>1696</v>
      </c>
      <c r="H152" s="4" t="s">
        <v>1696</v>
      </c>
      <c r="I152" s="4" t="s">
        <v>1696</v>
      </c>
      <c r="J152" s="4" t="s">
        <v>1696</v>
      </c>
      <c r="K152" s="4" t="s">
        <v>1696</v>
      </c>
      <c r="L152" s="4" t="s">
        <v>1696</v>
      </c>
    </row>
    <row r="153" spans="1:13">
      <c r="A153" s="4" t="s">
        <v>1697</v>
      </c>
    </row>
    <row r="154" spans="1:13">
      <c r="A154" s="3" t="s">
        <v>237</v>
      </c>
    </row>
    <row r="155" spans="1:13">
      <c r="A155" s="4" t="s">
        <v>237</v>
      </c>
      <c r="L155" s="5" t="n">
        <v>275</v>
      </c>
    </row>
    <row r="156" spans="1:13">
      <c r="A156" s="4" t="s">
        <v>457</v>
      </c>
    </row>
    <row r="157" spans="1:13">
      <c r="A157" s="3" t="s">
        <v>237</v>
      </c>
    </row>
    <row r="158" spans="1:13">
      <c r="A158" s="4" t="s">
        <v>237</v>
      </c>
      <c r="J158" s="5" t="n">
        <v>3089</v>
      </c>
    </row>
    <row r="159" spans="1:13">
      <c r="A159" s="4" t="s">
        <v>1634</v>
      </c>
      <c r="D159" s="5" t="n">
        <v>-85</v>
      </c>
      <c r="E159" s="5" t="n">
        <v>-35</v>
      </c>
    </row>
    <row r="160" spans="1:13">
      <c r="A160" s="4" t="s">
        <v>1698</v>
      </c>
    </row>
    <row r="161" spans="1:13">
      <c r="A161" s="3" t="s">
        <v>237</v>
      </c>
    </row>
    <row r="162" spans="1:13">
      <c r="A162" s="4" t="s">
        <v>237</v>
      </c>
      <c r="L162" s="6" t="n">
        <v>2919</v>
      </c>
    </row>
    <row r="163" spans="1:13">
      <c r="A163" s="4" t="s">
        <v>1699</v>
      </c>
    </row>
    <row r="164" spans="1:13">
      <c r="A164" s="3" t="s">
        <v>237</v>
      </c>
    </row>
    <row r="165" spans="1:13">
      <c r="A165" s="4" t="s">
        <v>1633</v>
      </c>
      <c r="D165" s="5" t="n">
        <v>141</v>
      </c>
    </row>
    <row r="166" spans="1:13">
      <c r="A166" s="4" t="s">
        <v>1700</v>
      </c>
    </row>
    <row r="167" spans="1:13">
      <c r="A167" s="3" t="s">
        <v>237</v>
      </c>
    </row>
    <row r="168" spans="1:13">
      <c r="A168" s="4" t="s">
        <v>237</v>
      </c>
      <c r="J168" s="6" t="n">
        <v>642</v>
      </c>
    </row>
    <row r="169" spans="1:13">
      <c r="A169" s="4" t="s">
        <v>1680</v>
      </c>
      <c r="J169" s="5" t="n">
        <v>600</v>
      </c>
      <c r="L169" s="5" t="n">
        <v>600</v>
      </c>
    </row>
    <row r="170" spans="1:13">
      <c r="A170" s="4" t="s">
        <v>1653</v>
      </c>
      <c r="F170" s="4" t="s">
        <v>669</v>
      </c>
      <c r="H170" s="4" t="s">
        <v>1701</v>
      </c>
      <c r="I170" s="4" t="s">
        <v>1701</v>
      </c>
      <c r="J170" s="4" t="s">
        <v>1701</v>
      </c>
      <c r="K170" s="4" t="s">
        <v>669</v>
      </c>
      <c r="L170" s="4" t="s">
        <v>669</v>
      </c>
    </row>
    <row r="171" spans="1:13">
      <c r="A171" s="4" t="s">
        <v>1702</v>
      </c>
    </row>
    <row r="172" spans="1:13">
      <c r="A172" s="3" t="s">
        <v>237</v>
      </c>
    </row>
    <row r="173" spans="1:13">
      <c r="A173" s="4" t="s">
        <v>237</v>
      </c>
      <c r="L173" s="5" t="n">
        <v>591</v>
      </c>
    </row>
    <row r="174" spans="1:13">
      <c r="A174" s="4" t="s">
        <v>1703</v>
      </c>
    </row>
    <row r="175" spans="1:13">
      <c r="A175" s="3" t="s">
        <v>237</v>
      </c>
    </row>
    <row r="176" spans="1:13">
      <c r="A176" s="4" t="s">
        <v>237</v>
      </c>
      <c r="J176" s="5" t="n">
        <v>814</v>
      </c>
    </row>
    <row r="177" spans="1:13">
      <c r="A177" s="4" t="s">
        <v>1680</v>
      </c>
      <c r="J177" s="5" t="n">
        <v>700</v>
      </c>
      <c r="L177" s="5" t="n">
        <v>700</v>
      </c>
    </row>
    <row r="178" spans="1:13">
      <c r="A178" s="4" t="s">
        <v>1653</v>
      </c>
      <c r="F178" s="4" t="s">
        <v>1704</v>
      </c>
      <c r="H178" s="4" t="s">
        <v>1705</v>
      </c>
      <c r="I178" s="4" t="s">
        <v>1705</v>
      </c>
      <c r="J178" s="4" t="s">
        <v>1705</v>
      </c>
      <c r="K178" s="4" t="s">
        <v>1704</v>
      </c>
      <c r="L178" s="4" t="s">
        <v>1704</v>
      </c>
    </row>
    <row r="179" spans="1:13">
      <c r="A179" s="4" t="s">
        <v>1706</v>
      </c>
    </row>
    <row r="180" spans="1:13">
      <c r="A180" s="3" t="s">
        <v>237</v>
      </c>
    </row>
    <row r="181" spans="1:13">
      <c r="A181" s="4" t="s">
        <v>237</v>
      </c>
      <c r="L181" s="5" t="n">
        <v>696</v>
      </c>
    </row>
    <row r="182" spans="1:13">
      <c r="A182" s="4" t="s">
        <v>1707</v>
      </c>
    </row>
    <row r="183" spans="1:13">
      <c r="A183" s="3" t="s">
        <v>237</v>
      </c>
    </row>
    <row r="184" spans="1:13">
      <c r="A184" s="4" t="s">
        <v>237</v>
      </c>
      <c r="J184" s="5" t="n">
        <v>744</v>
      </c>
    </row>
    <row r="185" spans="1:13">
      <c r="A185" s="4" t="s">
        <v>1680</v>
      </c>
      <c r="J185" s="5" t="n">
        <v>750</v>
      </c>
      <c r="L185" s="5" t="n">
        <v>750</v>
      </c>
    </row>
    <row r="186" spans="1:13">
      <c r="A186" s="4" t="s">
        <v>1653</v>
      </c>
      <c r="F186" s="4" t="s">
        <v>1708</v>
      </c>
      <c r="H186" s="4" t="s">
        <v>1708</v>
      </c>
      <c r="I186" s="4" t="s">
        <v>1708</v>
      </c>
      <c r="J186" s="4" t="s">
        <v>1708</v>
      </c>
      <c r="K186" s="4" t="s">
        <v>1708</v>
      </c>
      <c r="L186" s="4" t="s">
        <v>1708</v>
      </c>
    </row>
    <row r="187" spans="1:13">
      <c r="A187" s="4" t="s">
        <v>1709</v>
      </c>
    </row>
    <row r="188" spans="1:13">
      <c r="A188" s="3" t="s">
        <v>237</v>
      </c>
    </row>
    <row r="189" spans="1:13">
      <c r="A189" s="4" t="s">
        <v>237</v>
      </c>
      <c r="L189" s="5" t="n">
        <v>743</v>
      </c>
    </row>
    <row r="190" spans="1:13">
      <c r="A190" s="4" t="s">
        <v>1710</v>
      </c>
    </row>
    <row r="191" spans="1:13">
      <c r="A191" s="3" t="s">
        <v>237</v>
      </c>
    </row>
    <row r="192" spans="1:13">
      <c r="A192" s="4" t="s">
        <v>237</v>
      </c>
      <c r="J192" s="5" t="n">
        <v>498</v>
      </c>
    </row>
    <row r="193" spans="1:13">
      <c r="A193" s="4" t="s">
        <v>1680</v>
      </c>
      <c r="J193" s="5" t="n">
        <v>500</v>
      </c>
      <c r="L193" s="5" t="n">
        <v>500</v>
      </c>
    </row>
    <row r="194" spans="1:13">
      <c r="A194" s="4" t="s">
        <v>1653</v>
      </c>
      <c r="F194" s="4" t="s">
        <v>1711</v>
      </c>
      <c r="H194" s="4" t="s">
        <v>1711</v>
      </c>
      <c r="I194" s="4" t="s">
        <v>1711</v>
      </c>
      <c r="J194" s="4" t="s">
        <v>1711</v>
      </c>
      <c r="K194" s="4" t="s">
        <v>1711</v>
      </c>
      <c r="L194" s="4" t="s">
        <v>1711</v>
      </c>
    </row>
    <row r="195" spans="1:13">
      <c r="A195" s="4" t="s">
        <v>1712</v>
      </c>
    </row>
    <row r="196" spans="1:13">
      <c r="A196" s="3" t="s">
        <v>237</v>
      </c>
    </row>
    <row r="197" spans="1:13">
      <c r="A197" s="4" t="s">
        <v>237</v>
      </c>
      <c r="L197" s="5" t="n">
        <v>498</v>
      </c>
    </row>
    <row r="198" spans="1:13">
      <c r="A198" s="4" t="s">
        <v>1713</v>
      </c>
    </row>
    <row r="199" spans="1:13">
      <c r="A199" s="3" t="s">
        <v>237</v>
      </c>
    </row>
    <row r="200" spans="1:13">
      <c r="A200" s="4" t="s">
        <v>237</v>
      </c>
      <c r="J200" s="5" t="n">
        <v>391</v>
      </c>
    </row>
    <row r="201" spans="1:13">
      <c r="A201" s="4" t="s">
        <v>1649</v>
      </c>
      <c r="I201" s="12" t="n">
        <v>500</v>
      </c>
      <c r="K201" s="12" t="n">
        <v>500</v>
      </c>
    </row>
    <row r="202" spans="1:13">
      <c r="A202" s="4" t="s">
        <v>1653</v>
      </c>
      <c r="F202" s="4" t="s">
        <v>1657</v>
      </c>
      <c r="H202" s="4" t="s">
        <v>1657</v>
      </c>
      <c r="I202" s="4" t="s">
        <v>1657</v>
      </c>
      <c r="J202" s="4" t="s">
        <v>1657</v>
      </c>
      <c r="K202" s="4" t="s">
        <v>1657</v>
      </c>
      <c r="L202" s="4" t="s">
        <v>1657</v>
      </c>
    </row>
    <row r="203" spans="1:13">
      <c r="A203" s="4" t="s">
        <v>1714</v>
      </c>
    </row>
    <row r="204" spans="1:13">
      <c r="A204" s="3" t="s">
        <v>237</v>
      </c>
    </row>
    <row r="205" spans="1:13">
      <c r="A205" s="4" t="s">
        <v>237</v>
      </c>
      <c r="L205" s="5" t="n">
        <v>391</v>
      </c>
    </row>
    <row r="206" spans="1:13">
      <c r="A206" s="4" t="s">
        <v>1715</v>
      </c>
    </row>
    <row r="207" spans="1:13">
      <c r="A207" s="3" t="s">
        <v>237</v>
      </c>
    </row>
    <row r="208" spans="1:13">
      <c r="A208" s="4" t="s">
        <v>237</v>
      </c>
      <c r="J208" s="5" t="n">
        <v>196</v>
      </c>
    </row>
    <row r="209" spans="1:13">
      <c r="A209" s="4" t="s">
        <v>1649</v>
      </c>
      <c r="I209" s="12" t="n">
        <v>250</v>
      </c>
      <c r="K209" s="12" t="n">
        <v>250</v>
      </c>
    </row>
    <row r="210" spans="1:13">
      <c r="A210" s="4" t="s">
        <v>1653</v>
      </c>
      <c r="F210" s="4" t="s">
        <v>1716</v>
      </c>
      <c r="H210" s="4" t="s">
        <v>1716</v>
      </c>
      <c r="I210" s="4" t="s">
        <v>1716</v>
      </c>
      <c r="J210" s="4" t="s">
        <v>1716</v>
      </c>
      <c r="K210" s="4" t="s">
        <v>1716</v>
      </c>
      <c r="L210" s="4" t="s">
        <v>1716</v>
      </c>
    </row>
    <row r="211" spans="1:13">
      <c r="A211" s="4" t="s">
        <v>1717</v>
      </c>
    </row>
    <row r="212" spans="1:13">
      <c r="A212" s="3" t="s">
        <v>237</v>
      </c>
    </row>
    <row r="213" spans="1:13">
      <c r="A213" s="4" t="s">
        <v>237</v>
      </c>
      <c r="L213" s="5" t="n">
        <v>19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8</v>
      </c>
      <c r="B1" s="2" t="s">
        <v>2</v>
      </c>
      <c r="C1" s="2" t="s">
        <v>111</v>
      </c>
    </row>
    <row r="2" spans="1:3">
      <c r="A2" s="4" t="s">
        <v>138</v>
      </c>
    </row>
    <row r="3" spans="1:3">
      <c r="A3" s="3" t="s">
        <v>237</v>
      </c>
    </row>
    <row r="4" spans="1:3">
      <c r="A4" s="4" t="s">
        <v>237</v>
      </c>
      <c r="B4" s="5" t="n">
        <v>1664</v>
      </c>
      <c r="C4" s="5" t="n">
        <v>892</v>
      </c>
    </row>
    <row r="5" spans="1:3">
      <c r="A5" s="4" t="s">
        <v>1719</v>
      </c>
    </row>
    <row r="6" spans="1:3">
      <c r="A6" s="3" t="s">
        <v>237</v>
      </c>
    </row>
    <row r="7" spans="1:3">
      <c r="A7" s="4" t="s">
        <v>237</v>
      </c>
      <c r="C7" s="6" t="n">
        <v>998</v>
      </c>
    </row>
    <row r="8" spans="1:3">
      <c r="A8" s="4" t="s">
        <v>1720</v>
      </c>
    </row>
    <row r="9" spans="1:3">
      <c r="A9" s="3" t="s">
        <v>237</v>
      </c>
    </row>
    <row r="10" spans="1:3">
      <c r="A10" s="4" t="s">
        <v>237</v>
      </c>
      <c r="C10" s="6" t="n">
        <v>106</v>
      </c>
    </row>
    <row r="11" spans="1:3">
      <c r="A11" s="4" t="s">
        <v>1721</v>
      </c>
    </row>
    <row r="12" spans="1:3">
      <c r="A12" s="3" t="s">
        <v>237</v>
      </c>
    </row>
    <row r="13" spans="1:3">
      <c r="A13" s="4" t="s">
        <v>237</v>
      </c>
      <c r="B13" s="6" t="n">
        <v>661</v>
      </c>
    </row>
    <row r="14" spans="1:3">
      <c r="A14" s="4" t="s">
        <v>1722</v>
      </c>
    </row>
    <row r="15" spans="1:3">
      <c r="A15" s="3" t="s">
        <v>237</v>
      </c>
    </row>
    <row r="16" spans="1:3">
      <c r="A16" s="4" t="s">
        <v>237</v>
      </c>
      <c r="C16" s="6" t="n">
        <v>472</v>
      </c>
    </row>
    <row r="17" spans="1:3">
      <c r="A17" s="4" t="s">
        <v>1723</v>
      </c>
    </row>
    <row r="18" spans="1:3">
      <c r="A18" s="3" t="s">
        <v>237</v>
      </c>
    </row>
    <row r="19" spans="1:3">
      <c r="A19" s="4" t="s">
        <v>237</v>
      </c>
      <c r="B19" s="6" t="n">
        <v>229</v>
      </c>
    </row>
    <row r="20" spans="1:3">
      <c r="A20" s="4" t="s">
        <v>1724</v>
      </c>
    </row>
    <row r="21" spans="1:3">
      <c r="A21" s="3" t="s">
        <v>237</v>
      </c>
    </row>
    <row r="22" spans="1:3">
      <c r="A22" s="4" t="s">
        <v>237</v>
      </c>
      <c r="B22" s="6" t="n">
        <v>545</v>
      </c>
    </row>
    <row r="23" spans="1:3">
      <c r="A23" s="4" t="s">
        <v>1725</v>
      </c>
    </row>
    <row r="24" spans="1:3">
      <c r="A24" s="3" t="s">
        <v>237</v>
      </c>
    </row>
    <row r="25" spans="1:3">
      <c r="A25" s="4" t="s">
        <v>237</v>
      </c>
      <c r="C25" s="6" t="n">
        <v>263</v>
      </c>
    </row>
    <row r="26" spans="1:3">
      <c r="A26" s="4" t="s">
        <v>1726</v>
      </c>
    </row>
    <row r="27" spans="1:3">
      <c r="A27" s="3" t="s">
        <v>237</v>
      </c>
    </row>
    <row r="28" spans="1:3">
      <c r="A28" s="4" t="s">
        <v>237</v>
      </c>
      <c r="B28" s="5" t="n">
        <v>229</v>
      </c>
    </row>
    <row r="29" spans="1:3">
      <c r="A29" s="4" t="s">
        <v>1727</v>
      </c>
    </row>
    <row r="30" spans="1:3">
      <c r="A30" s="3" t="s">
        <v>237</v>
      </c>
    </row>
    <row r="31" spans="1:3">
      <c r="A31" s="4" t="s">
        <v>237</v>
      </c>
      <c r="C31" s="5" t="n">
        <v>26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8</v>
      </c>
      <c r="B1" s="2" t="s">
        <v>2</v>
      </c>
      <c r="C1" s="2" t="s">
        <v>111</v>
      </c>
    </row>
    <row r="2" spans="1:3">
      <c r="A2" s="4" t="s">
        <v>139</v>
      </c>
    </row>
    <row r="3" spans="1:3">
      <c r="A3" s="3" t="s">
        <v>237</v>
      </c>
    </row>
    <row r="4" spans="1:3">
      <c r="A4" s="4" t="s">
        <v>237</v>
      </c>
      <c r="B4" s="5" t="n">
        <v>238</v>
      </c>
      <c r="C4" s="5" t="n">
        <v>19</v>
      </c>
    </row>
    <row r="5" spans="1:3">
      <c r="A5" s="4" t="s">
        <v>1729</v>
      </c>
    </row>
    <row r="6" spans="1:3">
      <c r="A6" s="3" t="s">
        <v>237</v>
      </c>
    </row>
    <row r="7" spans="1:3">
      <c r="A7" s="4" t="s">
        <v>237</v>
      </c>
      <c r="C7" s="6" t="n">
        <v>3940</v>
      </c>
    </row>
    <row r="8" spans="1:3">
      <c r="A8" s="4" t="s">
        <v>1730</v>
      </c>
    </row>
    <row r="9" spans="1:3">
      <c r="A9" s="3" t="s">
        <v>237</v>
      </c>
    </row>
    <row r="10" spans="1:3">
      <c r="A10" s="4" t="s">
        <v>237</v>
      </c>
      <c r="C10" s="6" t="n">
        <v>3921</v>
      </c>
    </row>
    <row r="11" spans="1:3">
      <c r="A11" s="4" t="s">
        <v>1731</v>
      </c>
    </row>
    <row r="12" spans="1:3">
      <c r="A12" s="3" t="s">
        <v>237</v>
      </c>
    </row>
    <row r="13" spans="1:3">
      <c r="A13" s="4" t="s">
        <v>237</v>
      </c>
      <c r="C13" s="6" t="n">
        <v>3845</v>
      </c>
    </row>
    <row r="14" spans="1:3">
      <c r="A14" s="4" t="s">
        <v>1732</v>
      </c>
    </row>
    <row r="15" spans="1:3">
      <c r="A15" s="3" t="s">
        <v>237</v>
      </c>
    </row>
    <row r="16" spans="1:3">
      <c r="A16" s="4" t="s">
        <v>237</v>
      </c>
      <c r="B16" s="6" t="n">
        <v>238</v>
      </c>
    </row>
    <row r="17" spans="1:3">
      <c r="A17" s="4" t="s">
        <v>1733</v>
      </c>
    </row>
    <row r="18" spans="1:3">
      <c r="A18" s="3" t="s">
        <v>237</v>
      </c>
    </row>
    <row r="19" spans="1:3">
      <c r="A19" s="4" t="s">
        <v>237</v>
      </c>
      <c r="C19" s="5" t="n">
        <v>95</v>
      </c>
    </row>
    <row r="20" spans="1:3">
      <c r="A20" s="4" t="s">
        <v>1734</v>
      </c>
    </row>
    <row r="21" spans="1:3">
      <c r="A21" s="3" t="s">
        <v>237</v>
      </c>
    </row>
    <row r="22" spans="1:3">
      <c r="A22" s="4" t="s">
        <v>237</v>
      </c>
      <c r="B22" s="5" t="n">
        <v>21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1735</v>
      </c>
      <c r="B1" s="2" t="s">
        <v>1</v>
      </c>
    </row>
    <row r="2" spans="1:2">
      <c r="B2" s="2" t="s">
        <v>498</v>
      </c>
    </row>
    <row r="3" spans="1:2">
      <c r="A3" s="3" t="s">
        <v>1736</v>
      </c>
    </row>
    <row r="4" spans="1:2">
      <c r="A4" s="4" t="s">
        <v>1038</v>
      </c>
      <c r="B4" s="5" t="n">
        <v>-126</v>
      </c>
    </row>
    <row r="5" spans="1:2">
      <c r="A5" s="4" t="s">
        <v>1737</v>
      </c>
      <c r="B5" s="6" t="n">
        <v>386</v>
      </c>
    </row>
    <row r="6" spans="1:2">
      <c r="A6" s="4" t="s">
        <v>1738</v>
      </c>
      <c r="B6" s="6" t="n">
        <v>-1</v>
      </c>
    </row>
    <row r="7" spans="1:2">
      <c r="A7" s="4" t="s">
        <v>1739</v>
      </c>
      <c r="B7" s="6" t="n">
        <v>-92</v>
      </c>
    </row>
    <row r="8" spans="1:2">
      <c r="A8" s="4" t="s">
        <v>1740</v>
      </c>
      <c r="B8" s="6" t="n">
        <v>2762</v>
      </c>
    </row>
    <row r="9" spans="1:2">
      <c r="A9" s="3" t="s">
        <v>1741</v>
      </c>
    </row>
    <row r="10" spans="1:2">
      <c r="A10" s="4" t="s">
        <v>1038</v>
      </c>
      <c r="B10" s="6" t="n">
        <v>1061</v>
      </c>
    </row>
    <row r="11" spans="1:2">
      <c r="A11" s="4" t="s">
        <v>1737</v>
      </c>
      <c r="B11" s="6" t="n">
        <v>-368</v>
      </c>
    </row>
    <row r="12" spans="1:2">
      <c r="A12" s="4" t="s">
        <v>1738</v>
      </c>
      <c r="B12" s="6" t="n">
        <v>-443</v>
      </c>
    </row>
    <row r="13" spans="1:2">
      <c r="A13" s="4" t="s">
        <v>1739</v>
      </c>
      <c r="B13" s="6" t="n">
        <v>71</v>
      </c>
    </row>
    <row r="14" spans="1:2">
      <c r="A14" s="4" t="s">
        <v>1742</v>
      </c>
      <c r="B14" s="6" t="n">
        <v>-3701</v>
      </c>
    </row>
    <row r="15" spans="1:2">
      <c r="A15" s="4" t="s">
        <v>150</v>
      </c>
    </row>
    <row r="16" spans="1:2">
      <c r="A16" s="3" t="s">
        <v>1736</v>
      </c>
    </row>
    <row r="17" spans="1:2">
      <c r="A17" s="4" t="s">
        <v>1743</v>
      </c>
      <c r="B17" s="6" t="n">
        <v>2595</v>
      </c>
    </row>
    <row r="18" spans="1:2">
      <c r="A18" s="3" t="s">
        <v>1741</v>
      </c>
    </row>
    <row r="19" spans="1:2">
      <c r="A19" s="4" t="s">
        <v>1744</v>
      </c>
      <c r="B19" s="6" t="n">
        <v>-4022</v>
      </c>
    </row>
    <row r="20" spans="1:2">
      <c r="A20" s="4" t="s">
        <v>1745</v>
      </c>
    </row>
    <row r="21" spans="1:2">
      <c r="A21" s="3" t="s">
        <v>1736</v>
      </c>
    </row>
    <row r="22" spans="1:2">
      <c r="A22" s="4" t="s">
        <v>1737</v>
      </c>
      <c r="B22" s="6" t="n">
        <v>-13</v>
      </c>
    </row>
    <row r="23" spans="1:2">
      <c r="A23" s="4" t="s">
        <v>1739</v>
      </c>
      <c r="B23" s="6" t="n">
        <v>-97</v>
      </c>
    </row>
    <row r="24" spans="1:2">
      <c r="A24" s="4" t="s">
        <v>1740</v>
      </c>
      <c r="B24" s="6" t="n">
        <v>3</v>
      </c>
    </row>
    <row r="25" spans="1:2">
      <c r="A25" s="3" t="s">
        <v>1741</v>
      </c>
    </row>
    <row r="26" spans="1:2">
      <c r="A26" s="4" t="s">
        <v>1038</v>
      </c>
      <c r="B26" s="6" t="n">
        <v>827</v>
      </c>
    </row>
    <row r="27" spans="1:2">
      <c r="A27" s="4" t="s">
        <v>1737</v>
      </c>
      <c r="B27" s="6" t="n">
        <v>-40</v>
      </c>
    </row>
    <row r="28" spans="1:2">
      <c r="A28" s="4" t="s">
        <v>1738</v>
      </c>
      <c r="B28" s="6" t="n">
        <v>-459</v>
      </c>
    </row>
    <row r="29" spans="1:2">
      <c r="A29" s="4" t="s">
        <v>1739</v>
      </c>
      <c r="B29" s="6" t="n">
        <v>74</v>
      </c>
    </row>
    <row r="30" spans="1:2">
      <c r="A30" s="4" t="s">
        <v>1742</v>
      </c>
      <c r="B30" s="6" t="n">
        <v>-465</v>
      </c>
    </row>
    <row r="31" spans="1:2">
      <c r="A31" s="4" t="s">
        <v>1746</v>
      </c>
    </row>
    <row r="32" spans="1:2">
      <c r="A32" s="3" t="s">
        <v>1736</v>
      </c>
    </row>
    <row r="33" spans="1:2">
      <c r="A33" s="4" t="s">
        <v>1743</v>
      </c>
      <c r="B33" s="6" t="n">
        <v>113</v>
      </c>
    </row>
    <row r="34" spans="1:2">
      <c r="A34" s="3" t="s">
        <v>1741</v>
      </c>
    </row>
    <row r="35" spans="1:2">
      <c r="A35" s="4" t="s">
        <v>1744</v>
      </c>
      <c r="B35" s="6" t="n">
        <v>-867</v>
      </c>
    </row>
    <row r="36" spans="1:2">
      <c r="A36" s="4" t="s">
        <v>1747</v>
      </c>
    </row>
    <row r="37" spans="1:2">
      <c r="A37" s="3" t="s">
        <v>1736</v>
      </c>
    </row>
    <row r="38" spans="1:2">
      <c r="A38" s="4" t="s">
        <v>1740</v>
      </c>
      <c r="B38" s="6" t="n">
        <v>1</v>
      </c>
    </row>
    <row r="39" spans="1:2">
      <c r="A39" s="3" t="s">
        <v>1741</v>
      </c>
    </row>
    <row r="40" spans="1:2">
      <c r="A40" s="4" t="s">
        <v>1737</v>
      </c>
      <c r="B40" s="6" t="n">
        <v>-189</v>
      </c>
    </row>
    <row r="41" spans="1:2">
      <c r="A41" s="4" t="s">
        <v>1739</v>
      </c>
      <c r="B41" s="6" t="n">
        <v>2</v>
      </c>
    </row>
    <row r="42" spans="1:2">
      <c r="A42" s="4" t="s">
        <v>1742</v>
      </c>
      <c r="B42" s="6" t="n">
        <v>-1189</v>
      </c>
    </row>
    <row r="43" spans="1:2">
      <c r="A43" s="4" t="s">
        <v>1748</v>
      </c>
    </row>
    <row r="44" spans="1:2">
      <c r="A44" s="3" t="s">
        <v>1736</v>
      </c>
    </row>
    <row r="45" spans="1:2">
      <c r="A45" s="4" t="s">
        <v>1743</v>
      </c>
      <c r="B45" s="6" t="n">
        <v>1</v>
      </c>
    </row>
    <row r="46" spans="1:2">
      <c r="A46" s="3" t="s">
        <v>1741</v>
      </c>
    </row>
    <row r="47" spans="1:2">
      <c r="A47" s="4" t="s">
        <v>1744</v>
      </c>
      <c r="B47" s="6" t="n">
        <v>-1002</v>
      </c>
    </row>
    <row r="48" spans="1:2">
      <c r="A48" s="4" t="s">
        <v>1749</v>
      </c>
    </row>
    <row r="49" spans="1:2">
      <c r="A49" s="3" t="s">
        <v>1736</v>
      </c>
    </row>
    <row r="50" spans="1:2">
      <c r="A50" s="4" t="s">
        <v>1038</v>
      </c>
      <c r="B50" s="6" t="n">
        <v>-115</v>
      </c>
    </row>
    <row r="51" spans="1:2">
      <c r="A51" s="4" t="s">
        <v>1737</v>
      </c>
      <c r="B51" s="6" t="n">
        <v>392</v>
      </c>
    </row>
    <row r="52" spans="1:2">
      <c r="A52" s="4" t="s">
        <v>1738</v>
      </c>
      <c r="B52" s="6" t="n">
        <v>-1</v>
      </c>
    </row>
    <row r="53" spans="1:2">
      <c r="A53" s="4" t="s">
        <v>1739</v>
      </c>
      <c r="B53" s="6" t="n">
        <v>5</v>
      </c>
    </row>
    <row r="54" spans="1:2">
      <c r="A54" s="4" t="s">
        <v>1740</v>
      </c>
      <c r="B54" s="6" t="n">
        <v>2620</v>
      </c>
    </row>
    <row r="55" spans="1:2">
      <c r="A55" s="3" t="s">
        <v>1741</v>
      </c>
    </row>
    <row r="56" spans="1:2">
      <c r="A56" s="4" t="s">
        <v>1038</v>
      </c>
      <c r="B56" s="6" t="n">
        <v>183</v>
      </c>
    </row>
    <row r="57" spans="1:2">
      <c r="A57" s="4" t="s">
        <v>1737</v>
      </c>
      <c r="B57" s="6" t="n">
        <v>-139</v>
      </c>
    </row>
    <row r="58" spans="1:2">
      <c r="A58" s="4" t="s">
        <v>1738</v>
      </c>
      <c r="B58" s="6" t="n">
        <v>16</v>
      </c>
    </row>
    <row r="59" spans="1:2">
      <c r="A59" s="4" t="s">
        <v>1739</v>
      </c>
      <c r="B59" s="6" t="n">
        <v>-5</v>
      </c>
    </row>
    <row r="60" spans="1:2">
      <c r="A60" s="4" t="s">
        <v>1742</v>
      </c>
      <c r="B60" s="6" t="n">
        <v>-2042</v>
      </c>
    </row>
    <row r="61" spans="1:2">
      <c r="A61" s="4" t="s">
        <v>1750</v>
      </c>
    </row>
    <row r="62" spans="1:2">
      <c r="A62" s="3" t="s">
        <v>1736</v>
      </c>
    </row>
    <row r="63" spans="1:2">
      <c r="A63" s="4" t="s">
        <v>1743</v>
      </c>
      <c r="B63" s="6" t="n">
        <v>2339</v>
      </c>
    </row>
    <row r="64" spans="1:2">
      <c r="A64" s="3" t="s">
        <v>1741</v>
      </c>
    </row>
    <row r="65" spans="1:2">
      <c r="A65" s="4" t="s">
        <v>1744</v>
      </c>
      <c r="B65" s="6" t="n">
        <v>-2097</v>
      </c>
    </row>
    <row r="66" spans="1:2">
      <c r="A66" s="4" t="s">
        <v>1751</v>
      </c>
    </row>
    <row r="67" spans="1:2">
      <c r="A67" s="3" t="s">
        <v>1736</v>
      </c>
    </row>
    <row r="68" spans="1:2">
      <c r="A68" s="4" t="s">
        <v>1038</v>
      </c>
      <c r="B68" s="6" t="n">
        <v>-11</v>
      </c>
    </row>
    <row r="69" spans="1:2">
      <c r="A69" s="4" t="s">
        <v>1737</v>
      </c>
      <c r="B69" s="6" t="n">
        <v>-1</v>
      </c>
    </row>
    <row r="70" spans="1:2">
      <c r="A70" s="4" t="s">
        <v>1740</v>
      </c>
      <c r="B70" s="6" t="n">
        <v>3</v>
      </c>
    </row>
    <row r="71" spans="1:2">
      <c r="A71" s="3" t="s">
        <v>1741</v>
      </c>
    </row>
    <row r="72" spans="1:2">
      <c r="A72" s="4" t="s">
        <v>1038</v>
      </c>
      <c r="B72" s="6" t="n">
        <v>51</v>
      </c>
    </row>
    <row r="73" spans="1:2">
      <c r="A73" s="4" t="s">
        <v>1742</v>
      </c>
      <c r="B73" s="6" t="n">
        <v>-5</v>
      </c>
    </row>
    <row r="74" spans="1:2">
      <c r="A74" s="4" t="s">
        <v>1752</v>
      </c>
    </row>
    <row r="75" spans="1:2">
      <c r="A75" s="3" t="s">
        <v>1736</v>
      </c>
    </row>
    <row r="76" spans="1:2">
      <c r="A76" s="4" t="s">
        <v>1743</v>
      </c>
      <c r="B76" s="6" t="n">
        <v>15</v>
      </c>
    </row>
    <row r="77" spans="1:2">
      <c r="A77" s="3" t="s">
        <v>1741</v>
      </c>
    </row>
    <row r="78" spans="1:2">
      <c r="A78" s="4" t="s">
        <v>1744</v>
      </c>
      <c r="B78" s="6" t="n">
        <v>-56</v>
      </c>
    </row>
    <row r="79" spans="1:2">
      <c r="A79" s="4" t="s">
        <v>1753</v>
      </c>
    </row>
    <row r="80" spans="1:2">
      <c r="A80" s="3" t="s">
        <v>1736</v>
      </c>
    </row>
    <row r="81" spans="1:2">
      <c r="A81" s="4" t="s">
        <v>1737</v>
      </c>
      <c r="B81" s="6" t="n">
        <v>8</v>
      </c>
    </row>
    <row r="82" spans="1:2">
      <c r="A82" s="4" t="s">
        <v>1740</v>
      </c>
      <c r="B82" s="6" t="n">
        <v>135</v>
      </c>
    </row>
    <row r="83" spans="1:2">
      <c r="A83" s="4" t="s">
        <v>1754</v>
      </c>
    </row>
    <row r="84" spans="1:2">
      <c r="A84" s="3" t="s">
        <v>1736</v>
      </c>
    </row>
    <row r="85" spans="1:2">
      <c r="A85" s="4" t="s">
        <v>1743</v>
      </c>
      <c r="B85" s="5" t="n">
        <v>12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25"/>
    <col customWidth="1" max="3" min="3" width="14"/>
  </cols>
  <sheetData>
    <row r="1" spans="1:3">
      <c r="A1" s="1" t="s">
        <v>1755</v>
      </c>
      <c r="B1" s="2" t="s">
        <v>1</v>
      </c>
    </row>
    <row r="2" spans="1:3">
      <c r="B2" s="2" t="s">
        <v>1756</v>
      </c>
      <c r="C2" s="2" t="s">
        <v>1757</v>
      </c>
    </row>
    <row r="3" spans="1:3">
      <c r="A3" s="4" t="s">
        <v>1758</v>
      </c>
    </row>
    <row r="4" spans="1:3">
      <c r="A4" s="3" t="s">
        <v>241</v>
      </c>
    </row>
    <row r="5" spans="1:3">
      <c r="A5" s="4" t="s">
        <v>1759</v>
      </c>
      <c r="B5" s="5" t="n">
        <v>69</v>
      </c>
    </row>
    <row r="6" spans="1:3">
      <c r="A6" s="4" t="s">
        <v>1760</v>
      </c>
    </row>
    <row r="7" spans="1:3">
      <c r="A7" s="3" t="s">
        <v>241</v>
      </c>
    </row>
    <row r="8" spans="1:3">
      <c r="A8" s="4" t="s">
        <v>1761</v>
      </c>
      <c r="C8" s="4" t="s">
        <v>1270</v>
      </c>
    </row>
    <row r="9" spans="1:3">
      <c r="A9" s="4" t="s">
        <v>1762</v>
      </c>
    </row>
    <row r="10" spans="1:3">
      <c r="A10" s="3" t="s">
        <v>241</v>
      </c>
    </row>
    <row r="11" spans="1:3">
      <c r="A11" s="4" t="s">
        <v>1761</v>
      </c>
      <c r="B11" s="4" t="s">
        <v>1270</v>
      </c>
    </row>
    <row r="12" spans="1:3">
      <c r="A12" s="4" t="s">
        <v>1763</v>
      </c>
    </row>
    <row r="13" spans="1:3">
      <c r="A13" s="3" t="s">
        <v>241</v>
      </c>
    </row>
    <row r="14" spans="1:3">
      <c r="A14" s="4" t="s">
        <v>1764</v>
      </c>
      <c r="B14" s="6" t="n">
        <v>2</v>
      </c>
    </row>
    <row r="15" spans="1:3">
      <c r="A15" s="4" t="s">
        <v>1765</v>
      </c>
    </row>
    <row r="16" spans="1:3">
      <c r="A16" s="3" t="s">
        <v>241</v>
      </c>
    </row>
    <row r="17" spans="1:3">
      <c r="A17" s="4" t="s">
        <v>1764</v>
      </c>
      <c r="B17" s="6" t="n">
        <v>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44"/>
  </cols>
  <sheetData>
    <row r="1" spans="1:4">
      <c r="A1" s="1" t="s">
        <v>1766</v>
      </c>
      <c r="B1" s="2" t="s">
        <v>1</v>
      </c>
      <c r="D1" s="2" t="s">
        <v>724</v>
      </c>
    </row>
    <row r="2" spans="1:4">
      <c r="B2" s="2" t="s">
        <v>1767</v>
      </c>
      <c r="C2" s="2" t="s">
        <v>1768</v>
      </c>
      <c r="D2" s="2" t="s">
        <v>1769</v>
      </c>
    </row>
    <row r="3" spans="1:4">
      <c r="A3" s="3" t="s">
        <v>1770</v>
      </c>
    </row>
    <row r="4" spans="1:4">
      <c r="A4" s="4" t="s">
        <v>1771</v>
      </c>
      <c r="B4" s="15" t="n">
        <v>0.05</v>
      </c>
      <c r="D4" s="15" t="n">
        <v>0.05</v>
      </c>
    </row>
    <row r="5" spans="1:4">
      <c r="A5" s="4" t="s">
        <v>1772</v>
      </c>
      <c r="B5" s="6" t="n">
        <v>2593044409</v>
      </c>
      <c r="C5" s="6" t="n">
        <v>2587175445</v>
      </c>
      <c r="D5" s="6" t="n">
        <v>2587175445</v>
      </c>
    </row>
    <row r="6" spans="1:4">
      <c r="A6" s="4" t="s">
        <v>1773</v>
      </c>
      <c r="B6" s="6" t="n">
        <v>6751790</v>
      </c>
      <c r="D6" s="6" t="n">
        <v>5868964</v>
      </c>
    </row>
    <row r="7" spans="1:4">
      <c r="A7" s="4" t="s">
        <v>1774</v>
      </c>
      <c r="B7" s="6" t="n">
        <v>2599796199</v>
      </c>
      <c r="D7" s="6" t="n">
        <v>2593044409</v>
      </c>
    </row>
    <row r="8" spans="1:4">
      <c r="A8" s="4" t="s">
        <v>1775</v>
      </c>
      <c r="B8" s="5" t="n">
        <v>17267000000</v>
      </c>
      <c r="C8" s="5" t="n">
        <v>16094000000</v>
      </c>
      <c r="D8" s="5" t="n">
        <v>16094000000</v>
      </c>
    </row>
    <row r="9" spans="1:4">
      <c r="A9" s="4" t="s">
        <v>1776</v>
      </c>
      <c r="B9" s="6" t="n">
        <v>10000000</v>
      </c>
      <c r="C9" s="6" t="n">
        <v>6000000</v>
      </c>
    </row>
    <row r="10" spans="1:4">
      <c r="A10" s="4" t="s">
        <v>1777</v>
      </c>
      <c r="B10" s="6" t="n">
        <v>19695000000</v>
      </c>
      <c r="C10" s="6" t="n">
        <v>15890000000</v>
      </c>
      <c r="D10" s="6" t="n">
        <v>17267000000</v>
      </c>
    </row>
    <row r="11" spans="1:4">
      <c r="A11" s="4" t="s">
        <v>89</v>
      </c>
    </row>
    <row r="12" spans="1:4">
      <c r="A12" s="3" t="s">
        <v>1770</v>
      </c>
    </row>
    <row r="13" spans="1:4">
      <c r="A13" s="4" t="s">
        <v>1775</v>
      </c>
      <c r="B13" s="6" t="n">
        <v>130000000</v>
      </c>
      <c r="C13" s="6" t="n">
        <v>129000000</v>
      </c>
      <c r="D13" s="6" t="n">
        <v>129000000</v>
      </c>
    </row>
    <row r="14" spans="1:4">
      <c r="A14" s="4" t="s">
        <v>1776</v>
      </c>
      <c r="D14" s="6" t="n">
        <v>1000000</v>
      </c>
    </row>
    <row r="15" spans="1:4">
      <c r="A15" s="4" t="s">
        <v>1777</v>
      </c>
      <c r="B15" s="6" t="n">
        <v>130000000</v>
      </c>
      <c r="C15" s="6" t="n">
        <v>129000000</v>
      </c>
      <c r="D15" s="6" t="n">
        <v>130000000</v>
      </c>
    </row>
    <row r="16" spans="1:4">
      <c r="A16" s="4" t="s">
        <v>90</v>
      </c>
    </row>
    <row r="17" spans="1:4">
      <c r="A17" s="3" t="s">
        <v>1770</v>
      </c>
    </row>
    <row r="18" spans="1:4">
      <c r="A18" s="4" t="s">
        <v>1775</v>
      </c>
      <c r="B18" s="6" t="n">
        <v>1964000000</v>
      </c>
      <c r="C18" s="6" t="n">
        <v>1948000000</v>
      </c>
      <c r="D18" s="6" t="n">
        <v>1948000000</v>
      </c>
    </row>
    <row r="19" spans="1:4">
      <c r="A19" s="4" t="s">
        <v>1776</v>
      </c>
      <c r="B19" s="6" t="n">
        <v>10000000</v>
      </c>
      <c r="C19" s="6" t="n">
        <v>6000000</v>
      </c>
      <c r="D19" s="6" t="n">
        <v>16000000</v>
      </c>
    </row>
    <row r="20" spans="1:4">
      <c r="A20" s="4" t="s">
        <v>1777</v>
      </c>
      <c r="B20" s="5" t="n">
        <v>1974000000</v>
      </c>
      <c r="C20" s="5" t="n">
        <v>1954000000</v>
      </c>
      <c r="D20" s="5" t="n">
        <v>1964000000</v>
      </c>
    </row>
    <row r="21" spans="1:4">
      <c r="A21" s="4" t="s">
        <v>1778</v>
      </c>
    </row>
    <row r="22" spans="1:4">
      <c r="A22" s="3" t="s">
        <v>1779</v>
      </c>
    </row>
    <row r="23" spans="1:4">
      <c r="A23" s="4" t="s">
        <v>1780</v>
      </c>
      <c r="B23" s="6" t="n">
        <v>3808687</v>
      </c>
      <c r="D23" s="6" t="n">
        <v>4885804</v>
      </c>
    </row>
    <row r="24" spans="1:4">
      <c r="A24" s="4" t="s">
        <v>1781</v>
      </c>
    </row>
    <row r="25" spans="1:4">
      <c r="A25" s="3" t="s">
        <v>1779</v>
      </c>
    </row>
    <row r="26" spans="1:4">
      <c r="A26" s="4" t="s">
        <v>1782</v>
      </c>
      <c r="B26" s="15" t="n">
        <v>9.01</v>
      </c>
      <c r="D26" s="15" t="n">
        <v>9.01</v>
      </c>
    </row>
    <row r="27" spans="1:4">
      <c r="A27" s="4" t="s">
        <v>1783</v>
      </c>
    </row>
    <row r="28" spans="1:4">
      <c r="A28" s="3" t="s">
        <v>1779</v>
      </c>
    </row>
    <row r="29" spans="1:4">
      <c r="A29" s="4" t="s">
        <v>1782</v>
      </c>
      <c r="B29" s="15" t="n">
        <v>14.55</v>
      </c>
      <c r="D29" s="15" t="n">
        <v>14.5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84</v>
      </c>
      <c r="B1" s="2" t="s">
        <v>1</v>
      </c>
      <c r="C1" s="2" t="s">
        <v>724</v>
      </c>
    </row>
    <row r="2" spans="1:4">
      <c r="B2" s="2" t="s">
        <v>2</v>
      </c>
      <c r="C2" s="2" t="s">
        <v>111</v>
      </c>
      <c r="D2" s="2" t="s">
        <v>1785</v>
      </c>
    </row>
    <row r="3" spans="1:4">
      <c r="A3" s="3" t="s">
        <v>1786</v>
      </c>
    </row>
    <row r="4" spans="1:4">
      <c r="A4" s="4" t="s">
        <v>1787</v>
      </c>
      <c r="B4" s="5" t="n">
        <v>179</v>
      </c>
      <c r="C4" s="5" t="n">
        <v>170</v>
      </c>
    </row>
    <row r="5" spans="1:4">
      <c r="A5" s="4" t="s">
        <v>1788</v>
      </c>
    </row>
    <row r="6" spans="1:4">
      <c r="A6" s="3" t="s">
        <v>1786</v>
      </c>
    </row>
    <row r="7" spans="1:4">
      <c r="A7" s="4" t="s">
        <v>1789</v>
      </c>
      <c r="B7" s="16" t="n">
        <v>9.5</v>
      </c>
      <c r="C7" s="16" t="n">
        <v>9.6</v>
      </c>
    </row>
    <row r="8" spans="1:4">
      <c r="A8" s="4" t="s">
        <v>1790</v>
      </c>
      <c r="B8" s="5" t="n">
        <v>163</v>
      </c>
      <c r="C8" s="5" t="n">
        <v>135</v>
      </c>
    </row>
    <row r="9" spans="1:4">
      <c r="A9" s="4" t="s">
        <v>1791</v>
      </c>
      <c r="B9" s="16" t="n">
        <v>3.1</v>
      </c>
      <c r="C9" s="16" t="n">
        <v>2.6</v>
      </c>
    </row>
    <row r="10" spans="1:4">
      <c r="A10" s="4" t="s">
        <v>1792</v>
      </c>
      <c r="B10" s="13" t="n">
        <v>49.4</v>
      </c>
      <c r="C10" s="13" t="n">
        <v>44.8</v>
      </c>
    </row>
    <row r="11" spans="1:4">
      <c r="A11" s="4" t="s">
        <v>1793</v>
      </c>
    </row>
    <row r="12" spans="1:4">
      <c r="A12" s="3" t="s">
        <v>1786</v>
      </c>
    </row>
    <row r="13" spans="1:4">
      <c r="A13" s="4" t="s">
        <v>1787</v>
      </c>
      <c r="B13" s="5" t="n">
        <v>21</v>
      </c>
      <c r="C13" s="5" t="n">
        <v>20</v>
      </c>
    </row>
    <row r="14" spans="1:4">
      <c r="A14" s="4" t="s">
        <v>1789</v>
      </c>
      <c r="B14" s="6" t="n">
        <v>3</v>
      </c>
      <c r="C14" s="6" t="n">
        <v>3</v>
      </c>
    </row>
    <row r="15" spans="1:4">
      <c r="A15" s="4" t="s">
        <v>1790</v>
      </c>
      <c r="B15" s="5" t="n">
        <v>52</v>
      </c>
      <c r="C15" s="5" t="n">
        <v>42</v>
      </c>
    </row>
    <row r="16" spans="1:4">
      <c r="A16" s="4" t="s">
        <v>1794</v>
      </c>
    </row>
    <row r="17" spans="1:4">
      <c r="A17" s="3" t="s">
        <v>1786</v>
      </c>
    </row>
    <row r="18" spans="1:4">
      <c r="A18" s="4" t="s">
        <v>1789</v>
      </c>
      <c r="D18" s="16" t="n">
        <v>14.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5</v>
      </c>
      <c r="B1" s="2" t="s">
        <v>2</v>
      </c>
      <c r="C1" s="2" t="s">
        <v>111</v>
      </c>
      <c r="D1" s="2" t="s">
        <v>2</v>
      </c>
      <c r="E1" s="2" t="s">
        <v>20</v>
      </c>
    </row>
    <row r="2" spans="1:5">
      <c r="A2" s="3" t="s">
        <v>31</v>
      </c>
    </row>
    <row r="3" spans="1:5">
      <c r="A3" s="4" t="s">
        <v>1796</v>
      </c>
      <c r="D3" s="5" t="n">
        <v>209</v>
      </c>
    </row>
    <row r="4" spans="1:5">
      <c r="A4" s="4" t="s">
        <v>1797</v>
      </c>
      <c r="D4" s="6" t="n">
        <v>-196</v>
      </c>
      <c r="E4" s="5" t="n">
        <v>-57</v>
      </c>
    </row>
    <row r="5" spans="1:5">
      <c r="A5" s="4" t="s">
        <v>1798</v>
      </c>
      <c r="D5" s="6" t="n">
        <v>13</v>
      </c>
      <c r="E5" s="5" t="n">
        <v>-57</v>
      </c>
    </row>
    <row r="6" spans="1:5">
      <c r="A6" s="4" t="s">
        <v>1799</v>
      </c>
      <c r="D6" s="6" t="n">
        <v>-18</v>
      </c>
    </row>
    <row r="7" spans="1:5">
      <c r="A7" s="4" t="s">
        <v>1800</v>
      </c>
      <c r="D7" s="6" t="n">
        <v>-141</v>
      </c>
    </row>
    <row r="8" spans="1:5">
      <c r="A8" s="4" t="s">
        <v>1801</v>
      </c>
      <c r="D8" s="5" t="n">
        <v>-37</v>
      </c>
    </row>
    <row r="9" spans="1:5">
      <c r="A9" s="4" t="s">
        <v>1802</v>
      </c>
    </row>
    <row r="10" spans="1:5">
      <c r="A10" s="3" t="s">
        <v>31</v>
      </c>
    </row>
    <row r="11" spans="1:5">
      <c r="A11" s="4" t="s">
        <v>1803</v>
      </c>
      <c r="B11" s="4" t="s">
        <v>619</v>
      </c>
      <c r="C11" s="4" t="s">
        <v>180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9:15:29Z</dcterms:created>
  <dcterms:modified xmlns:dcterms="http://purl.org/dc/terms/" xmlns:xsi="http://www.w3.org/2001/XMLSchema-instance" xsi:type="dcterms:W3CDTF">2019-08-14T09:15:29Z</dcterms:modified>
</cp:coreProperties>
</file>